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Segment Information"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Shareholders' Equity" sheetId="14" state="visible" r:id="rId14"/>
    <sheet xmlns:r="http://schemas.openxmlformats.org/officeDocument/2006/relationships" name="Long-Term Debt" sheetId="15" state="visible" r:id="rId15"/>
    <sheet xmlns:r="http://schemas.openxmlformats.org/officeDocument/2006/relationships" name="Reinsurance" sheetId="16" state="visible" r:id="rId16"/>
    <sheet xmlns:r="http://schemas.openxmlformats.org/officeDocument/2006/relationships" name="Reserve for Loss and Loss Adjus" sheetId="17" state="visible" r:id="rId17"/>
    <sheet xmlns:r="http://schemas.openxmlformats.org/officeDocument/2006/relationships" name="Related Party Transactions" sheetId="18" state="visible" r:id="rId18"/>
    <sheet xmlns:r="http://schemas.openxmlformats.org/officeDocument/2006/relationships" name="Commitments, Contingencies and " sheetId="19" state="visible" r:id="rId19"/>
    <sheet xmlns:r="http://schemas.openxmlformats.org/officeDocument/2006/relationships" name="Earnings per Common Share" sheetId="20" state="visible" r:id="rId20"/>
    <sheet xmlns:r="http://schemas.openxmlformats.org/officeDocument/2006/relationships" name="Income Taxes" sheetId="21" state="visible" r:id="rId21"/>
    <sheet xmlns:r="http://schemas.openxmlformats.org/officeDocument/2006/relationships" name="Share Compensation and Pension " sheetId="22" state="visible" r:id="rId22"/>
    <sheet xmlns:r="http://schemas.openxmlformats.org/officeDocument/2006/relationships" name="Statutory Requirements and Divi" sheetId="23" state="visible" r:id="rId23"/>
    <sheet xmlns:r="http://schemas.openxmlformats.org/officeDocument/2006/relationships" name="Assets Held for Sale"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ignificant Accounting Polici_2" sheetId="30" state="visible" r:id="rId30"/>
    <sheet xmlns:r="http://schemas.openxmlformats.org/officeDocument/2006/relationships" name="Accounting Policies (Tables)" sheetId="31" state="visible" r:id="rId31"/>
    <sheet xmlns:r="http://schemas.openxmlformats.org/officeDocument/2006/relationships" name="Segment Information (Tables)"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Shareholders' Equity (Tables)" sheetId="35" state="visible" r:id="rId35"/>
    <sheet xmlns:r="http://schemas.openxmlformats.org/officeDocument/2006/relationships" name="Long-Term Debt (Tables)" sheetId="36" state="visible" r:id="rId36"/>
    <sheet xmlns:r="http://schemas.openxmlformats.org/officeDocument/2006/relationships" name="Reinsurance (Tables)" sheetId="37" state="visible" r:id="rId37"/>
    <sheet xmlns:r="http://schemas.openxmlformats.org/officeDocument/2006/relationships" name="Reserve for Loss and Loss Adj_2" sheetId="38" state="visible" r:id="rId38"/>
    <sheet xmlns:r="http://schemas.openxmlformats.org/officeDocument/2006/relationships" name="Related Party Transactions (Tab" sheetId="39" state="visible" r:id="rId39"/>
    <sheet xmlns:r="http://schemas.openxmlformats.org/officeDocument/2006/relationships" name="Commitments, Contingencies an_2" sheetId="40" state="visible" r:id="rId40"/>
    <sheet xmlns:r="http://schemas.openxmlformats.org/officeDocument/2006/relationships" name="Earnings per Common Share (Tabl" sheetId="41" state="visible" r:id="rId41"/>
    <sheet xmlns:r="http://schemas.openxmlformats.org/officeDocument/2006/relationships" name="Income Taxes (Tables)" sheetId="42" state="visible" r:id="rId42"/>
    <sheet xmlns:r="http://schemas.openxmlformats.org/officeDocument/2006/relationships" name="Share Compensation and Pensio_2" sheetId="43" state="visible" r:id="rId43"/>
    <sheet xmlns:r="http://schemas.openxmlformats.org/officeDocument/2006/relationships" name="Statutory Requirements and Di_2" sheetId="44" state="visible" r:id="rId44"/>
    <sheet xmlns:r="http://schemas.openxmlformats.org/officeDocument/2006/relationships" name="Assets Held for Sale (Tables)" sheetId="45" state="visible" r:id="rId45"/>
    <sheet xmlns:r="http://schemas.openxmlformats.org/officeDocument/2006/relationships" name="Organization (Details)" sheetId="46" state="visible" r:id="rId46"/>
    <sheet xmlns:r="http://schemas.openxmlformats.org/officeDocument/2006/relationships" name="Significant Accounting Polici_3" sheetId="47" state="visible" r:id="rId47"/>
    <sheet xmlns:r="http://schemas.openxmlformats.org/officeDocument/2006/relationships" name="Significant Accounting Polici_4" sheetId="48" state="visible" r:id="rId48"/>
    <sheet xmlns:r="http://schemas.openxmlformats.org/officeDocument/2006/relationships" name="Segment Information - Narrative" sheetId="49" state="visible" r:id="rId49"/>
    <sheet xmlns:r="http://schemas.openxmlformats.org/officeDocument/2006/relationships" name="Segment Information - Underwrit" sheetId="50" state="visible" r:id="rId50"/>
    <sheet xmlns:r="http://schemas.openxmlformats.org/officeDocument/2006/relationships" name="Segment Information - Reconcili" sheetId="51" state="visible" r:id="rId51"/>
    <sheet xmlns:r="http://schemas.openxmlformats.org/officeDocument/2006/relationships" name="Segment Information - Net Premi" sheetId="52" state="visible" r:id="rId52"/>
    <sheet xmlns:r="http://schemas.openxmlformats.org/officeDocument/2006/relationships" name="Investments - Amortized Cost, G" sheetId="53" state="visible" r:id="rId53"/>
    <sheet xmlns:r="http://schemas.openxmlformats.org/officeDocument/2006/relationships" name="Investments - Contractual Matur" sheetId="54" state="visible" r:id="rId54"/>
    <sheet xmlns:r="http://schemas.openxmlformats.org/officeDocument/2006/relationships" name="Investments - Fair Value and Un" sheetId="55" state="visible" r:id="rId55"/>
    <sheet xmlns:r="http://schemas.openxmlformats.org/officeDocument/2006/relationships" name="Investments - Other Than Tempor" sheetId="56" state="visible" r:id="rId56"/>
    <sheet xmlns:r="http://schemas.openxmlformats.org/officeDocument/2006/relationships" name="Investments - Other Investments" sheetId="57" state="visible" r:id="rId57"/>
    <sheet xmlns:r="http://schemas.openxmlformats.org/officeDocument/2006/relationships" name="Investments - Equity Securities" sheetId="58" state="visible" r:id="rId58"/>
    <sheet xmlns:r="http://schemas.openxmlformats.org/officeDocument/2006/relationships" name="Investments - Schedule of Fair " sheetId="59" state="visible" r:id="rId59"/>
    <sheet xmlns:r="http://schemas.openxmlformats.org/officeDocument/2006/relationships" name="Investments - Equity Method Inv" sheetId="60" state="visible" r:id="rId60"/>
    <sheet xmlns:r="http://schemas.openxmlformats.org/officeDocument/2006/relationships" name="Investments - Schedule of Finan" sheetId="61" state="visible" r:id="rId61"/>
    <sheet xmlns:r="http://schemas.openxmlformats.org/officeDocument/2006/relationships" name="Investments - Net Investment In" sheetId="62" state="visible" r:id="rId62"/>
    <sheet xmlns:r="http://schemas.openxmlformats.org/officeDocument/2006/relationships" name="Investments - Net Realized and " sheetId="63" state="visible" r:id="rId63"/>
    <sheet xmlns:r="http://schemas.openxmlformats.org/officeDocument/2006/relationships" name="Investments - Restricted Cash a" sheetId="64" state="visible" r:id="rId64"/>
    <sheet xmlns:r="http://schemas.openxmlformats.org/officeDocument/2006/relationships" name="Fair Value Measurements - Fair " sheetId="65" state="visible" r:id="rId65"/>
    <sheet xmlns:r="http://schemas.openxmlformats.org/officeDocument/2006/relationships" name="Fair Value Measurements- Narrat" sheetId="66" state="visible" r:id="rId66"/>
    <sheet xmlns:r="http://schemas.openxmlformats.org/officeDocument/2006/relationships" name="Fair Value Measurements - Signi" sheetId="67" state="visible" r:id="rId67"/>
    <sheet xmlns:r="http://schemas.openxmlformats.org/officeDocument/2006/relationships" name="Fair Value Measurements - Recon" sheetId="68" state="visible" r:id="rId68"/>
    <sheet xmlns:r="http://schemas.openxmlformats.org/officeDocument/2006/relationships" name="Fair Value Measurements - Carry" sheetId="69" state="visible" r:id="rId69"/>
    <sheet xmlns:r="http://schemas.openxmlformats.org/officeDocument/2006/relationships" name="Shareholders' Equity - Narrativ" sheetId="70" state="visible" r:id="rId70"/>
    <sheet xmlns:r="http://schemas.openxmlformats.org/officeDocument/2006/relationships" name="Shareholders' Equity - Changes " sheetId="71" state="visible" r:id="rId71"/>
    <sheet xmlns:r="http://schemas.openxmlformats.org/officeDocument/2006/relationships" name="Shareholders' Equity - Change_2" sheetId="72" state="visible" r:id="rId72"/>
    <sheet xmlns:r="http://schemas.openxmlformats.org/officeDocument/2006/relationships" name="Shareholders' Equity - AOCI Com" sheetId="73" state="visible" r:id="rId73"/>
    <sheet xmlns:r="http://schemas.openxmlformats.org/officeDocument/2006/relationships" name="Long-Term Debt - Senior Notes I" sheetId="74" state="visible" r:id="rId74"/>
    <sheet xmlns:r="http://schemas.openxmlformats.org/officeDocument/2006/relationships" name="Long-Term Debt - Narrative (Det" sheetId="75" state="visible" r:id="rId75"/>
    <sheet xmlns:r="http://schemas.openxmlformats.org/officeDocument/2006/relationships" name="Reinsurance - Effects of Reinsu" sheetId="76" state="visible" r:id="rId76"/>
    <sheet xmlns:r="http://schemas.openxmlformats.org/officeDocument/2006/relationships" name="Reinsurance - Narrative (Detail" sheetId="77" state="visible" r:id="rId77"/>
    <sheet xmlns:r="http://schemas.openxmlformats.org/officeDocument/2006/relationships" name="Reinsurance - Allowance for Cre" sheetId="78" state="visible" r:id="rId78"/>
    <sheet xmlns:r="http://schemas.openxmlformats.org/officeDocument/2006/relationships" name="Reinsurance - Schedule of Reins" sheetId="79" state="visible" r:id="rId79"/>
    <sheet xmlns:r="http://schemas.openxmlformats.org/officeDocument/2006/relationships" name="Reserve for Loss and Loss Adj_3" sheetId="80" state="visible" r:id="rId80"/>
    <sheet xmlns:r="http://schemas.openxmlformats.org/officeDocument/2006/relationships" name="Reserve for Loss and Loss Adj_4" sheetId="81" state="visible" r:id="rId81"/>
    <sheet xmlns:r="http://schemas.openxmlformats.org/officeDocument/2006/relationships" name="Reserve for Loss and Loss Adj_5" sheetId="82" state="visible" r:id="rId82"/>
    <sheet xmlns:r="http://schemas.openxmlformats.org/officeDocument/2006/relationships" name="Reserve for Loss and Loss Adj_6" sheetId="83" state="visible" r:id="rId83"/>
    <sheet xmlns:r="http://schemas.openxmlformats.org/officeDocument/2006/relationships" name="Reserve for Loss and Loss Adj_7" sheetId="84" state="visible" r:id="rId84"/>
    <sheet xmlns:r="http://schemas.openxmlformats.org/officeDocument/2006/relationships" name="Reserve for Loss and Loss Adj_8" sheetId="85" state="visible" r:id="rId85"/>
    <sheet xmlns:r="http://schemas.openxmlformats.org/officeDocument/2006/relationships" name="Related Party Transactions - Na" sheetId="86" state="visible" r:id="rId86"/>
    <sheet xmlns:r="http://schemas.openxmlformats.org/officeDocument/2006/relationships" name="Related Party Transactions - Sc" sheetId="87" state="visible" r:id="rId87"/>
    <sheet xmlns:r="http://schemas.openxmlformats.org/officeDocument/2006/relationships" name="Commitments, Contingencies an_3" sheetId="88" state="visible" r:id="rId88"/>
    <sheet xmlns:r="http://schemas.openxmlformats.org/officeDocument/2006/relationships" name="Commitments, Contingencies an_4" sheetId="89" state="visible" r:id="rId89"/>
    <sheet xmlns:r="http://schemas.openxmlformats.org/officeDocument/2006/relationships" name="Commitments, Contingencies an_5" sheetId="90" state="visible" r:id="rId90"/>
    <sheet xmlns:r="http://schemas.openxmlformats.org/officeDocument/2006/relationships" name="Earnings per Common Share (Deta" sheetId="91" state="visible" r:id="rId91"/>
    <sheet xmlns:r="http://schemas.openxmlformats.org/officeDocument/2006/relationships" name="Income Taxes - Narrative (Detai" sheetId="92" state="visible" r:id="rId92"/>
    <sheet xmlns:r="http://schemas.openxmlformats.org/officeDocument/2006/relationships" name="Income Taxes - Schedule of Loss" sheetId="93" state="visible" r:id="rId93"/>
    <sheet xmlns:r="http://schemas.openxmlformats.org/officeDocument/2006/relationships" name="Income Taxes - Tax Rate Reconci" sheetId="94" state="visible" r:id="rId94"/>
    <sheet xmlns:r="http://schemas.openxmlformats.org/officeDocument/2006/relationships" name="Income Taxes - Deferred Tax Ass" sheetId="95" state="visible" r:id="rId95"/>
    <sheet xmlns:r="http://schemas.openxmlformats.org/officeDocument/2006/relationships" name="Share Compensation and Pensio_3" sheetId="96" state="visible" r:id="rId96"/>
    <sheet xmlns:r="http://schemas.openxmlformats.org/officeDocument/2006/relationships" name="Share Compensation and Pensio_4" sheetId="97" state="visible" r:id="rId97"/>
    <sheet xmlns:r="http://schemas.openxmlformats.org/officeDocument/2006/relationships" name="Share Compensation and Pensio_5" sheetId="98" state="visible" r:id="rId98"/>
    <sheet xmlns:r="http://schemas.openxmlformats.org/officeDocument/2006/relationships" name="Statutory Requirements and Di_3" sheetId="99" state="visible" r:id="rId99"/>
    <sheet xmlns:r="http://schemas.openxmlformats.org/officeDocument/2006/relationships" name="Statutory Requirements and Di_4" sheetId="100" state="visible" r:id="rId100"/>
    <sheet xmlns:r="http://schemas.openxmlformats.org/officeDocument/2006/relationships" name="Assets Held for Sale - Narrativ" sheetId="101" state="visible" r:id="rId101"/>
    <sheet xmlns:r="http://schemas.openxmlformats.org/officeDocument/2006/relationships" name="Assets Held for Sale - Schedule"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00%_);(#,##0.000%)"/>
    <numFmt numFmtId="171" formatCode="_(&quot;€ &quot;#,##0_);_(&quot;€ &quot;(#,##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042</t>
        </is>
      </c>
      <c r="C9" s="4" t="inlineStr">
        <is>
          <t xml:space="preserve"> </t>
        </is>
      </c>
      <c r="D9" s="4" t="inlineStr">
        <is>
          <t xml:space="preserve"> </t>
        </is>
      </c>
    </row>
    <row r="10">
      <c r="A10" s="4" t="inlineStr">
        <is>
          <t>Entity Registrant Name</t>
        </is>
      </c>
      <c r="B10" s="4" t="inlineStr">
        <is>
          <t>MAIDEN HOLDINGS, LT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8-0570192</t>
        </is>
      </c>
      <c r="C12" s="4" t="inlineStr">
        <is>
          <t xml:space="preserve"> </t>
        </is>
      </c>
      <c r="D12" s="4" t="inlineStr">
        <is>
          <t xml:space="preserve"> </t>
        </is>
      </c>
    </row>
    <row r="13">
      <c r="A13" s="4" t="inlineStr">
        <is>
          <t>Entity Address, Address Line One</t>
        </is>
      </c>
      <c r="B13" s="4" t="inlineStr">
        <is>
          <t>48 Par-la-Ville Road, Suite 1141</t>
        </is>
      </c>
      <c r="C13" s="4" t="inlineStr">
        <is>
          <t xml:space="preserve"> </t>
        </is>
      </c>
      <c r="D13" s="4" t="inlineStr">
        <is>
          <t xml:space="preserve"> </t>
        </is>
      </c>
    </row>
    <row r="14">
      <c r="A14" s="4" t="inlineStr">
        <is>
          <t>Entity Address, City or Town</t>
        </is>
      </c>
      <c r="B14" s="4" t="inlineStr">
        <is>
          <t>Hamilton</t>
        </is>
      </c>
      <c r="C14" s="4" t="inlineStr">
        <is>
          <t xml:space="preserve"> </t>
        </is>
      </c>
      <c r="D14" s="4" t="inlineStr">
        <is>
          <t xml:space="preserve"> </t>
        </is>
      </c>
    </row>
    <row r="15">
      <c r="A15" s="4" t="inlineStr">
        <is>
          <t>Entity Address, Postal Zip Code</t>
        </is>
      </c>
      <c r="B15" s="4" t="inlineStr">
        <is>
          <t>HM 11</t>
        </is>
      </c>
      <c r="C15" s="4" t="inlineStr">
        <is>
          <t xml:space="preserve"> </t>
        </is>
      </c>
      <c r="D15" s="4" t="inlineStr">
        <is>
          <t xml:space="preserve"> </t>
        </is>
      </c>
    </row>
    <row r="16">
      <c r="A16" s="4" t="inlineStr">
        <is>
          <t>Entity Address, Country</t>
        </is>
      </c>
      <c r="B16" s="4" t="inlineStr">
        <is>
          <t>BM</t>
        </is>
      </c>
      <c r="C16" s="4" t="inlineStr">
        <is>
          <t xml:space="preserve"> </t>
        </is>
      </c>
      <c r="D16" s="4" t="inlineStr">
        <is>
          <t xml:space="preserve"> </t>
        </is>
      </c>
    </row>
    <row r="17">
      <c r="A17" s="4" t="inlineStr">
        <is>
          <t>City Area Code</t>
        </is>
      </c>
      <c r="B17" s="4" t="inlineStr">
        <is>
          <t>441</t>
        </is>
      </c>
      <c r="C17" s="4" t="inlineStr">
        <is>
          <t xml:space="preserve"> </t>
        </is>
      </c>
      <c r="D17" s="4" t="inlineStr">
        <is>
          <t xml:space="preserve"> </t>
        </is>
      </c>
    </row>
    <row r="18">
      <c r="A18" s="4" t="inlineStr">
        <is>
          <t>Local Phone Number</t>
        </is>
      </c>
      <c r="B18" s="4" t="inlineStr">
        <is>
          <t>298-4900</t>
        </is>
      </c>
      <c r="C18" s="4" t="inlineStr">
        <is>
          <t xml:space="preserve"> </t>
        </is>
      </c>
      <c r="D18" s="4" t="inlineStr">
        <is>
          <t xml:space="preserve"> </t>
        </is>
      </c>
    </row>
    <row r="19">
      <c r="A19" s="4" t="inlineStr">
        <is>
          <t>Title of 12(b) Security</t>
        </is>
      </c>
      <c r="B19" s="4" t="inlineStr">
        <is>
          <t>Common Shares, par value $0.01 per share</t>
        </is>
      </c>
      <c r="C19" s="4" t="inlineStr">
        <is>
          <t xml:space="preserve"> </t>
        </is>
      </c>
      <c r="D19" s="4" t="inlineStr">
        <is>
          <t xml:space="preserve"> </t>
        </is>
      </c>
    </row>
    <row r="20">
      <c r="A20" s="4" t="inlineStr">
        <is>
          <t>Trading Symbol</t>
        </is>
      </c>
      <c r="B20" s="4" t="inlineStr">
        <is>
          <t>MHL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3.4</v>
      </c>
    </row>
    <row r="33">
      <c r="A33" s="4" t="inlineStr">
        <is>
          <t>Entity Common Stock, Shares Outstanding</t>
        </is>
      </c>
      <c r="B33" s="4" t="inlineStr">
        <is>
          <t xml:space="preserve"> </t>
        </is>
      </c>
      <c r="C33" s="6" t="n">
        <v>99039253</v>
      </c>
      <c r="D33" s="4" t="inlineStr">
        <is>
          <t xml:space="preserve"> </t>
        </is>
      </c>
    </row>
    <row r="34">
      <c r="A34" s="4" t="inlineStr">
        <is>
          <t>Documents Incorporated by Reference</t>
        </is>
      </c>
      <c r="B34" s="4" t="inlineStr">
        <is>
          <t>Items 10, 11, 12, 13 and 14 of Part III of this Form 10-K will be incorporated by reference from the proxy statement for the registrant's annual meeting of shareholders or a Form 10-K/A to be filed with the Securities and Exchange Commission.</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41210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Reporting and Consolidation — These Consolidated Financial Statements have been prepared in conformity with accounting principles generally accepted in the U.S. ("U.S. GAAP") and include the accounts of Maiden Holdings and all of its subsidiaries. These Consolidated Financial Statements reflect all adjustments that are, in the opinion of management, necessary for a fair presentation of the results for the period and all such adjustments are of a normal recurring nature. All significant intercompany transactions and accounts have been eliminated. Certain prior year comparatives have been reclassified to conform to the current year presentation. The effect of these reclassifications had no impact on previously reported shareholders' equity or net income. Estimates — The preparation of U.S. GAAP Consolidated Financial Statements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The significant estimates include, but are not limited to, reserve for loss and loss adjustment expenses ("loss and LAE"), deferred gain on retroactive reinsurance; unearned premium for AmTrust, recoverability of reinsurance balances receivable, reinsurance recoverable on unpaid losses, funds withheld and deferred commission and other acquisition expenses; valuation of financial instruments and deferred tax assets; and the determination of an allowance for estimated credit losses on certain types of financial instruments which requires consideration of a broader range of reasonable and supportable information to inform credit loss estimates. Short-term investments - These investments are comprised of securities due to mature within one year of the date of purchase. The Company held no short-term investments as at December 31, 2024 and 2023. Equity securities - Equity securities include publicly traded common stocks, and privately held common and preferred stocks. The fair value of publicly traded common stocks is primarily priced by pricing services, reflecting the closing price quoted for the final trading day of the period. These investments are carried at fair value using a combination of observable and unobservable inputs including but not limited to market pricing data and quarterly financial statements. Any unrealized gains or losses on the investment, including the portion attributable to changes in foreign exchange rates, are recorded in net income in the reporting period in which it occurs. The privately held common and preferred stocks are valued using significant inputs that are unobservable where there is little or no market activity. Unadjusted third party pricing sources or management's assumptions and internal valuation models may be used to determine their fair values. For investments without a readily determinable fair value, the measurement alternative can be elected to report the qualifying investment at cost, less impairment if any, plus or minus observable price changes in orderly transactions for an identical or similar investment of the same issuer. Other investments — The Company accounts for its other investments at fair value in accordance with Financial Accounting Standards Board ("FASB") Accounting Standards Codification ("ASC") ASC 321 , Investments – Equity Securities ("ASC 321"). Other investments are comprised of the following types of investments: • Privately held equity investments: These are direct equity investments in common and preferred stock of privately held entities. The fair values are estimated using guideline public company data to determine a price-to-book ratio trading multiple which was applied to book values shown on the quarterly financial statements as well as recent private market transactions. These investments are also comprised of investments in insurtech and other insurance focused companies. The fair value of start-up insurance entities are determined using recent private market transactions where applicable. Any changes in fair value are reported in net realized and unrealized gains (losses) and recognized in net earnings. • Private credit funds: These are privately held equity investments in limited partnerships or common stock of entities that lend money valued using the most recently available or quarterly net asset value ("NAV") statements as provided by the external fund manager or third-party administrator. Any changes in fair value are reported in realized gains (losses) and recognized in net earnings. • Private equity funds: These are comprised of private equity funds, private equity co-investments with sponsoring entities and investments in real estate limited partnerships and joint ventures . The fair value is estimated based on the most recently available NAV as advised by the external fund manager or third-party administrator. Any changes in fair value are reported in realized gains (losses) and recognized in net earnings. • Investments in direct lending entities: These investments are carried at cost less impairment, if any, with any indication of impairment recognized in income when determined. The valuation of other investments is further described in Note 5 — Fair Value Measurements . Due to a lag in the valuations of certain funds reported by the investment managers, the Company may record changes in valuation with up to a three-month lag. The Company regularly reviews and discusses fund performance with the investment managers or sponsors to corroborate the reasonableness of the reported NAV and to assess whether any events have occurred within the lag period that would affect the valuation of the investments. Equity Method Investments — Investments in which the Company has significant influence over the operating and financial policies of the investee are classified as equity method investments and accounted for using the equity method of accounting. In applying the equity method of accounting, investments are initially recorded at cost and are subsequently adjusted based on the Company’s proportionate share of the investee's net income or loss, net of any contributions and distributions received. Adjustments are based on the most recent available financial information from the investee. Changes in the carrying value of equity method investments are recorded in net income (loss) as the interest in income (loss) of equity method investments. 2. Significant Accounting Policies (continued) The Company records its share of the investee’s other comprehensive income ("OCI") activity based on its proportionate share of the investee's common stock or capital, and books any OCI activity directly to the equity method investments account, with the offset recorded to the Company's accumulated other comprehensive income ("AOCI"). Fixed Maturity Investments — The Company classifies its fixed maturity investments as available-for-sale ("AFS"). The AFS portfolio is reported at fair value and any unrealized gains or losses are reported as a component of AOCI in shareholders' equity. The fair value of fixed maturity investments is generally determined from quotations received from third-party nationally recognized pricing services ("Pricing Service"), or when such prices are not available, by reference to broker or underwriter bid indications. Purchases and sales of investments are recorded on a trade date basis. Realized gains or losses on investment sales are determined based on the first in first out cost method. Net investment income is recognized when earned and includes accrued interest and dividend income together with amortization of market premiums and discounts using the constant yield method, net of investment management fees. For U.S. government agency mortgage-backed securities ("Agency MBS") and any other holdings for which there is a prepayment risk, prepayment assumptions are evaluated and revised as necessary. Any changes required due to movements in effective yields and maturities are recognized on a prospective basis through yield adjustments. A security is potentially impaired when its fair value falls below its amortized cost. The Company evaluates AFS securities for impairment when fair value is below amortized cost on a quarterly basis. If the Company intends to sell or will be required to sell the security before its anticipated recovery, the full amount of the impairment loss is charged to net income (loss) and included in net investment gains (losses). If the Company does not intend to sell or will not be required to sell the security before its anticipated recovery, an allowance for expected credit losses is established and the portion of the loss relating to credit factors is recorded in net income (loss). The non-credit impairment amount of the loss (which could be related to interest rates and/or market conditions) is recognized in other comprehensive income. To estimate the allowance for expected credit losses for most of the AFS securities, the Company analyzes projected cash flows which are primarily driven by assumptions regarding loss severity, probability of default and projected recovery rates. The Company's determination of default and loss severity rates are based on credit rating, credit analysis and macroeconomic forecasts. Unrealized losses on securities issued or backed, either explicitly or implicitly by the U.S. government are not analyzed for credit losses. The Company has concluded that any possibility of a credit loss on these securities is highly unlikely due to the explicit U.S. government guarantee related to certain securities (e.g., Government National Mortgage Association issuances) and the implicit guarantee related to other securities that has been validated by past actions (e.g., U.S. government bailout of Federal National Mortgage Association and Federal Home Loan Mortgage Corporation during the 2008 credit crisis). Although these securities are not analyzed for credit losses, they are evaluated for impairment based on the Company's intention to sell and likely to sell requirement. As the Company's fixed maturity investment portfolio is one of the largest component of its consolidated assets, any impairment of fixed maturity securities could be material to the Company's financial condition and results particularly during periods of dislocation in the financial markets. Fair Value Measurements — ASC Topic 820, "Fair Value Measurements and Disclosures" ("ASC 820") defines fair value as the price that would be received upon the sale of an asset or paid to transfer a liability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 Level 1 — Valuations based on unadjusted quoted market prices for identical assets or liabilities that we have the ability to access. Because valuations are based on quoted prices that are readily and regularly available in an active market, valuation of these products does not entail a significant degree of judgment. Examples of assets and liabilities utilizing Level 1 inputs include: U.S. Treasury bond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y,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 Level 3 — Valuations based on models where significant inputs are not observable. The unobservable inputs reflect our own assumptions about assumptions that market participants would use, developed on the basis of the best information available in the particular circumstances. Examples of assets and liabilities utilizing Level 3 inputs include: an investment in preference shares of a start-up insurance producer. The availability of observable inputs can vary and is affected by a wide variety of factors, including, for example, the type of financial instrument, whether the financial instrument is new and not yet established in the marketplace, and other characteristics particular to the applicabl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the Level 3 hierarchy. 2. Significant Accounting Policies (continued) The Company uses prices and inputs that are current as at the measurement date. In periods of market dislocation, the observability of prices and inputs may be reduced for many instruments. This condition could cause a financial instrument to be reclassified between hierarchy levels. For investments that have quoted market prices in active markets, the Company uses the quoted market prices as fair value and includes these in the Level 1 hierarchy. The Company receives quoted market prices from a third party nationally recognized Pricing Service. When quoted market prices are unavailable, the Company utilizes the Pricing Service to determine an estimate of fair value. The fair value estimates are included in the Level 2 hierarchy. The Company will challenge any prices for its investments which are considered not to be representative of fair value. If quoted market prices and an estimate from the Pricing Service are unavailable, the Company produces an estimate of fair value based on dealer quotations for recent activity in positions with the same or similar characteristics to that investment being valued.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 Cash and Cash Equivalents — The Company maintains cash accounts in several banks and brokerage institutions. Cash equivalents consist of investments in money market funds and short-term investments with an original maturity of 90 days or less and are stated at cost, which approximates fair value. Restricted cash and cash equivalents are separately reported in the Consolidated Balance Sheets. The Company maintains certain cash and investments in trust accounts used primarily as collateral for unearned premiums and loss and LAE reserves owed to insureds. The Company is required to maintain minimum balances in these restricted accounts based on pre-determined formulas. Please see " Note 4. (e) Investments " for further details. Premiums and Related Expenses — For pro-rata contracts and excess-of-loss contracts where no deposit or minimum premium is specified in the contract, premium written is recognized based on estimates of ultimate premiums provided by the ceding companies. Initial estimates of premium written are recognized in the period in which the underlying risks are incepted. Subsequent adjustments, based on reports of actual premium by the ceding companies, or revisions in estimates, are recorded in the period in which they are determined. Reinsurance premiums assumed are generally earned on a pro-rata basis over the terms of the underlying policies or reinsurance contracts. Contracts and policies written on a "losses occurring" basis cover claims that may occur during the term of the contract or policy, which is typically twelve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Reinsurance premiums on specialty risk and extended warranty are earned based on the estimated program coverage period. These estimates are based on the expected distribution of coverage periods by contract at inception, because a single contract may contain multiple coverage period options, and these estimates are revised based on the actual coverage period selected by the original insured. Unearned premiums represent the portion of premiums written which is applicable to the unexpired term of the contract or policy in force. These premiums can be subject to estimates based upon information received from ceding companies and any subsequent differences arising on such estimates are recorded in the period in which they are determined. Assumed and ceded reinsurance contracts that lack a significant transfer of risk are treated as deposits. No deposit contracts are held as at December 31, 2024 and 2023. Acquisition expenses represent the costs of writing business that vary with, and are primarily related to, the production of that business. Policy and contract acquisition expenses, including assumed commissions, are deferred and recognized as expense as the related premiums are earned. The Company considers anticipated investment income in determining the recoverability of these costs and believes they are fully recoverable. A premium deficiency is recognized if the sum of anticipated loss and LAE, unamortized acquisition expenses less anticipated investment income exceed unearned premiums. At December 31, 2024, a premium deficiency of $3,325 was recognized for liabilities associated with AmTrust reinsurance agreements, therefore, the amortization of deferred acquisition costs was accelerated during the year (2023 - $0). Loss and LAE — Loss and LAE represent the estimated ultimate net costs of all reported and unreported losses incurred through December 31 of the latest fiscal year. The reserve for loss and LAE is estimated using a statistical analysis of actuarial data and is not discounted for the time value of money. Although considerable variability is inherent in the estimates of reserves for loss and LAE, management believes that the reserve for loss and LAE is adequate based on known information to date. In estimating loss reserves, the Company utilizes a variety of standard actuarial methods. These estimates are continually reviewed and adjusted as necessary as experience develops or new information becomes available. Such adjustments are included and reported in current operations as favorable or unfavorable prior period development. Reinsurance — Reinsurance premiums and loss and LAE ceded to other companies are accounted for on a basis consistent with those used in accounting for original policies issued and pursuant to the terms of the reinsurance contracts. The Company records premiums earned and loss and LAE incurred and ceded to other companies as reduction of premium revenue and loss and LAE, respectively. The unexpired portion of reinsurance purchased by the Company (retrocession or reinsurance premiums ceded) is included in other assets and amortized over the contract period in proportion to the amount of insurance protection provided. The ultimate amount of premiums, including adjustments, is recognized as premiums ceded and amortized over the applicable contract period to which they apply. 2. Significant Accounting Policies (continued) Premiums earned are reported net of reinsurance in the Consolidated Statements of Income. Reinsurance recoverable on unpaid losses relate to the portion of reserves and paid losses and LAE that are ceded to other companies. Reinsurance recoverable on unpaid losses are separately recorded as an asset in the Consolidated Balance Sheets. The Company remains contingently liable for all loss payments in the event of failure to collect from reinsurers. Retroactive Reinsurance - Retroactive reinsurance agreements are those in which a reinsurer agrees to reimburse the ceding company for liabilities incurred as a result of past insurable loss events. We do not record any income or expense on recognition of the reinsurance contract's assets and liabilities at inception, except for any gains realized as a result of bargain purchase acquisitions which are recorded as part of foreign exchange and other gains (losses) immediately in income. Any subsequent remeasurement of the value of liabilities is recorded to net loss and LAE within the Consolidated Statements of Income. For ceded retroactive agreement, the excess of the amounts ultimately collectible under the agreement over the consideration paid is recognized as a deferred gain liability which is amortized into income over the settlement period of the ceded reserves once the paid losses have exceeded the minimum retention. The amount of the deferral is recalculated each period based on actual loss payments and updated estimates of ultimate losses. If the consideration paid exceeds the ultimate losses collectible under the agreement, the net loss on the retroactive reinsurance agreement is recognized within income immediately. At the inception of a run-off retroactive reinsurance contract, if the estimated undiscounted ultimate losses payable are in excess of the premiums received, a deferred charge asset is recorded for the excess; whereas, if the premiums received are in excess of the estimated undiscounted ultimate losses payable, a deferred gain liability is recorded for the excess, such that we do not record any gain or loss at the inception of these retroactive reinsurance contracts. The premium consideration that we charge the ceding companies under retroactive reinsurance contracts may be lower than the undiscounted estimated ultimate losses payable due to the time value of money. After receiving the premium consideration in full from cedents at the inception of the contract, we invest the premium received over an extended period of time, thereby generating investment income. We expect to generate profits from these retroactive reinsurance contracts when taking into account the premium received and expected investment income, less contractual obligations and expenses. Deferred charge assets will be recorded in other assets (if and when applicable), and deferred gain liabilities are shown separately in the Consolidated Balance Sheets, and amortized over the estimated claim payment period of the related contract with the periodic amortization reflected in income as a component of net loss and LAE. The amortization of deferred charge assets and deferred gain liabilities is adjusted at each reporting period to reflect new estimates of the amount and timing of remaining loss and LAE payments. Changes in the estimated amount and timing of payments of unpaid losses may have an effect on the unamortized deferred charge assets and deferred gain liabilities and the amount of periodic amortization. Debt Obligations and Deferred Debt Issuance Costs — Costs incurred in issuing debt are capitalized and amortized over the contractual life of the debt. The amortization of these costs are included in interest and amortization expenses in the Consolidated Statements of Income. The unamortized amount of issuance costs is presented as a deduction from the related principal liability for senior notes in the Consolidated Balance Sheets. Leases — The Company's leases are all currently classified as operating leases and none of them have non-lease components. For operating leases that have a lease term of more than twelve months, the Company recognized a lease liability (presented as part of accrued expenses and other liabilities) and a right-of-use asset (presented as part of other assets) in the Consolidated Balance Sheets at the present value of the remaining lease payments until expiration. As the lease contracts generally do not provide an implicit discount rate, the Company used a weighted-average discount rate of 8.5%, representing its estimated secured incremental borrowing rate, in calculating the present value of the lease liability. The Company has made an accounting policy election not to include renewal, termination, or purchase options that are not reasonably certain of exercise when determining the term of the borrowing. The Company recognizes the related leasing expense on a straight-line basis over the effective lease term in the Company's Consolidated Statements of Income. Depreciable Fixed Assets - The Company's depreciable fixed assets consist of furniture and equipment, computer hardware and software, including renewals and betterments, which are capitalized at their original cost, while maintenance and repairs are expensed on a current basis. Depreciation on furniture and equipment, computer hardware and software is computed using the straight-line method over the estimated useful life of the asset after provision for salvage value, if any. Leasehold improvements are capitalized and depreciated over the effective lease term or useful life, whichever is shorter, to which the leasehold improvements relate as discussed in Note 11 — Commitments, Contingencies and Guarantees and are shown in the table below. Amortization of computer software and leasehold improvements and depreciation of furniture, equipment and computer hardware are included within general and administrative expenses on the consolidated statements of income. Upon retirement or other disposal of fixed assets, the cost and related accumulated depreciation are removed from the respective fixed asset accounts and any gains or losses are included in the consolidated statements of income. Depreciation and amortization expense for the year ended December 31, 2024 was $233 (2023 - $269). The Company's depreciable fixed assets which are presented in Other Assets on the Consolidated Balance Sheets as of December 31, 2024 and 2023, respectively, are as follows: December 31, 2024 2023 Gross Accumulated Depreciation Net carrying value Gross Accumulated Depreciation Net carrying value Total Fixed Assets (1) $ 2,652 $ (1,882) $ 770 $ 2,656 $ (1,970) $ 686 (1) The building is excluded at December 31, 2024 due to the Swedish Subsidiaries Sale as discussed in Note 16 — Assets Held for Sale . 2. Significant Accounting Policies (continued) Derivative Instruments — The Company has certain reinsurance contracts that are accounted for as derivatives. These reinsurance contracts provide indemnification to an insured or cedant as a result of a change in a variable as opposed to an identifiable insurable event. The Company considers these contracts to be part of its underwriting operations. The derivatives are initially valued at cost which approximates fair value. In subsequent measurement periods, the fair values of the underwriting-related derivatives are determined using internally developed discounted cash flow models using appropriate discount rates. The selection of an appropriate discount rate is judgmental and is the most significant unobservable input used in the valuation of these derivatives. A significant increase (decrease) in this input in isolation could result in a significantly lower (higher) fair value measurement for the derivative contract. The fair value changes in underwriting-related derivative instruments is included within other insurance (expense) revenue. The underwriting-related derivative liability is presented as part of accrued expenses and other liabilities in the Consolidated Balance Sheets and adjusted as a non-cash item in net cash flows from operating activities in the Consolidated Statement of Cash Flows. Income Taxes — The Company accounts for income taxes using ASC Topic 740 " Income Taxes" for subsidiaries operating in taxable jurisdictions. Deferred income taxes reflect the expected future tax consequences of temporary differences between the carrying amounts of assets and liabilities for financial reporting purposes and amounts used for income tax purposes. A valuation allowance is recorded if it is more likely than not that some or all of a deferred tax asset may not be realized. The Company considers future taxable income and feasible tax planning strategies in assessing the need for a valuation allowance. In the event the Company determines that it will not be able to realize all or part of its deferred income tax assets in the future, an adjustment to the deferred income tax assets would be charged to income in the period in which such determination is made. In addition, if the Company subsequently assesses that the valuation allowance is no longer needed, a benefit would be recorded to income in the period in which such determination is made. U.S. GAAP allows for the recognition of tax benefits of uncertain tax positions only where the position is more likely than not to be sustained assuming examination by tax authorities. A liability is established for any tax benefit claimed in a tax return in excess of this threshold. Income tax related interest and penalties would be included as income tax expense. The Company has not recorded or accrued any interest or penalties during the years ended December 31, 2024 and 2023. Share-Based Compensation Expense — Pursuant to the 2019 Omnibus Incentive Plan, the Company is authorized to issue restricted share awards and performance-based restricted shares, share options and other equity-based awards to its employees and directors. The Company recognizes the compensation expense for share options and restricted share grants based on the fair value of the award on the date of grant, over the requisite service vesting period. Forfeitures are accounted for if and when they occur. The estimated fair value of the grant is amortized ratably over its vesting period as a charge to compensation expense (as a component of general and administrative expenses) and an increase to additional paid-in capital in the Consolidated Shareholders’ Equity. Earnings Per Share — Basic earnings per share are computed based on the weighted-average number of common shares outstanding and exclude any dilutive effects of share options, and unvested restricted shares units. Dilutive earnings per share are computed using the weighted-average number of common shares outstanding during the period adjusted for the dilutive impact of share options. The two-class method is used to determine earnings per share based on dividends declared on common shares and participating securities (i.e. distributed earnings) and participation rights of participating securities in any undistributed earnings. Each unvested restricted share granted by the Company to certain employees and directors is considered a participating security and the two-class method is used to calculate net income attributable to Maiden common shareholders per common share – basic and diluted. However, any undistributed losses are not allocated to the participating securities. Treasury Shares — Treasury shares include common shares repurchased by the Company and not subsequently cancelled as well as share repurchases from employees, which represent withholding in respect of tax obligations on the vesting of restricted shares and performance based shares. Treasury shares are recorded at cost and result in a reduction of the total Maiden shareholders’ equity in the Consolidated Balance Sheets. Treasury shares also include common shares owned by Maiden Reinsurance and are eliminated for accounting and financial reporting purposes in the Company’s consolidated financial statements. The common shares held by Maiden Reinsurance are presented as treasury shares on the Consolidated Balance Sheet at December 31, 2024. Since treasury shares are not considered outstanding for share count purposes, the common shares held by Maiden Reinsurance are excluded from the average number of common shares outstanding for basic and diluted earnings per share. On D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1" customWidth="1" min="1" max="1"/>
    <col width="22" customWidth="1" min="2" max="2"/>
    <col width="22" customWidth="1" min="3" max="3"/>
    <col width="21" customWidth="1" min="4" max="4"/>
    <col width="22" customWidth="1" min="5" max="5"/>
    <col width="21" customWidth="1" min="6" max="6"/>
    <col width="22" customWidth="1" min="7" max="7"/>
    <col width="33" customWidth="1" min="8" max="8"/>
    <col width="22" customWidth="1" min="9" max="9"/>
  </cols>
  <sheetData>
    <row r="1">
      <c r="A1" s="1" t="inlineStr">
        <is>
          <t>Statutory Requirements and Dividend Restrictions - Narrative (Details)</t>
        </is>
      </c>
      <c r="G1" s="2" t="inlineStr">
        <is>
          <t>8 Months Ended</t>
        </is>
      </c>
      <c r="H1" s="2" t="inlineStr">
        <is>
          <t>12 Months Ended</t>
        </is>
      </c>
    </row>
    <row r="2">
      <c r="B2" s="2" t="inlineStr">
        <is>
          <t>Nov. 30, 2023 USD ($)</t>
        </is>
      </c>
      <c r="C2" s="2" t="inlineStr">
        <is>
          <t>Aug. 31, 2023 USD ($)</t>
        </is>
      </c>
      <c r="D2" s="2" t="inlineStr">
        <is>
          <t>May 31, 2023 USD ($)</t>
        </is>
      </c>
      <c r="E2" s="2" t="inlineStr">
        <is>
          <t>Feb. 28, 2023 USD ($)</t>
        </is>
      </c>
      <c r="F2" s="2" t="inlineStr">
        <is>
          <t>May 13, 2022 USD ($)</t>
        </is>
      </c>
      <c r="G2" s="2" t="inlineStr">
        <is>
          <t>Dec. 31, 2022 USD ($)</t>
        </is>
      </c>
      <c r="H2" s="2" t="inlineStr">
        <is>
          <t>Dec. 31, 2024 USD ($) subsidiary</t>
        </is>
      </c>
      <c r="I2" s="2" t="inlineStr">
        <is>
          <t>Dec. 31, 2023 USD ($)</t>
        </is>
      </c>
    </row>
    <row r="3">
      <c r="A3" s="4" t="inlineStr">
        <is>
          <t>Maiden L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tatutory Accounting Practic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atutory capital and surpl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6642000</v>
      </c>
      <c r="I5" s="7" t="n">
        <v>7449000</v>
      </c>
    </row>
    <row r="6">
      <c r="A6" s="4" t="inlineStr">
        <is>
          <t>Maiden G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tatutory Accounting Practic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atutory capital and surpl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920000</v>
      </c>
      <c r="I8" s="6" t="n">
        <v>8245000</v>
      </c>
    </row>
    <row r="9">
      <c r="A9" s="4" t="inlineStr">
        <is>
          <t>UNITED STATES | Maiden Reinsu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of dividends</t>
        </is>
      </c>
      <c r="B11" s="7" t="n">
        <v>6250000</v>
      </c>
      <c r="C11" s="7" t="n">
        <v>6250000</v>
      </c>
      <c r="D11" s="7" t="n">
        <v>6250000</v>
      </c>
      <c r="E11" s="7" t="n">
        <v>6250000</v>
      </c>
      <c r="F11" s="7" t="n">
        <v>6250000</v>
      </c>
      <c r="G11" s="7" t="n">
        <v>6250000</v>
      </c>
      <c r="H11" s="4" t="inlineStr">
        <is>
          <t xml:space="preserve"> </t>
        </is>
      </c>
      <c r="I11" s="4" t="inlineStr">
        <is>
          <t xml:space="preserve"> </t>
        </is>
      </c>
    </row>
    <row r="12">
      <c r="A12" s="4" t="inlineStr">
        <is>
          <t>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000000</v>
      </c>
      <c r="I12" s="6" t="n">
        <v>25000000</v>
      </c>
    </row>
    <row r="13">
      <c r="A13" s="4" t="inlineStr">
        <is>
          <t>Minimum solvency marg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8766000</v>
      </c>
      <c r="I13" s="4" t="inlineStr">
        <is>
          <t xml:space="preserve"> </t>
        </is>
      </c>
    </row>
    <row r="14">
      <c r="A14" s="4" t="inlineStr">
        <is>
          <t>Decrease in statutory surpl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311534000</v>
      </c>
      <c r="I14" s="6" t="n">
        <v>290064000</v>
      </c>
    </row>
    <row r="15">
      <c r="A15" s="4" t="inlineStr">
        <is>
          <t>SWEDE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atutory Accounting Practic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ubsidiaries, domiciled insurance | subsid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v>
      </c>
      <c r="I17" s="4" t="inlineStr">
        <is>
          <t xml:space="preserve"> </t>
        </is>
      </c>
    </row>
    <row r="18">
      <c r="A18" s="4" t="inlineStr">
        <is>
          <t>SWEDEN | Maiden L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atutory Accounting Practic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v>
      </c>
      <c r="I20" s="6" t="n">
        <v>0</v>
      </c>
    </row>
    <row r="21">
      <c r="A21" s="4" t="inlineStr">
        <is>
          <t>Minimum solvency marg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141000</v>
      </c>
      <c r="I21" s="6" t="n">
        <v>4519000</v>
      </c>
    </row>
    <row r="22">
      <c r="A22" s="4" t="inlineStr">
        <is>
          <t>Statutory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5406000</v>
      </c>
      <c r="I22" s="6" t="n">
        <v>15122000</v>
      </c>
    </row>
    <row r="23">
      <c r="A23" s="4" t="inlineStr">
        <is>
          <t>SWEDEN | Maiden G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atutory Accounting Practic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6" t="n">
        <v>0</v>
      </c>
    </row>
    <row r="26">
      <c r="A26" s="4" t="inlineStr">
        <is>
          <t>Minimum solvency margi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141000</v>
      </c>
      <c r="I26" s="6" t="n">
        <v>5000000</v>
      </c>
    </row>
    <row r="27">
      <c r="A27" s="4" t="inlineStr">
        <is>
          <t>Statutory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3595000</v>
      </c>
      <c r="I27" s="7" t="n">
        <v>14355000</v>
      </c>
    </row>
  </sheetData>
  <mergeCells count="2">
    <mergeCell ref="A1:A2"/>
    <mergeCell ref="H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Assets Held for Sale - Narrative (Details) $ in Thousands</t>
        </is>
      </c>
      <c r="B1" s="2" t="inlineStr">
        <is>
          <t>Dec. 31, 2024 USD ($)</t>
        </is>
      </c>
    </row>
    <row r="2">
      <c r="A2" s="3" t="inlineStr">
        <is>
          <t>Discontinued Operations and Disposal Groups [Abstract]</t>
        </is>
      </c>
      <c r="B2" s="4" t="inlineStr">
        <is>
          <t xml:space="preserve"> </t>
        </is>
      </c>
    </row>
    <row r="3">
      <c r="A3" s="4" t="inlineStr">
        <is>
          <t>Net insurance liabilities</t>
        </is>
      </c>
      <c r="B3" s="7" t="n">
        <v>65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and Liabilities Classified as Held for Sal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 held for sale</t>
        </is>
      </c>
      <c r="B3" s="7" t="n">
        <v>20815</v>
      </c>
      <c r="C3" s="7" t="n">
        <v>0</v>
      </c>
    </row>
    <row r="4">
      <c r="A4" s="3" t="inlineStr">
        <is>
          <t>LIABILITIES</t>
        </is>
      </c>
      <c r="B4" s="4" t="inlineStr">
        <is>
          <t xml:space="preserve"> </t>
        </is>
      </c>
      <c r="C4" s="4" t="inlineStr">
        <is>
          <t xml:space="preserve"> </t>
        </is>
      </c>
    </row>
    <row r="5">
      <c r="A5" s="4" t="inlineStr">
        <is>
          <t>Total liabilities held for sale</t>
        </is>
      </c>
      <c r="B5" s="6" t="n">
        <v>883</v>
      </c>
      <c r="C5" s="7" t="n">
        <v>0</v>
      </c>
    </row>
    <row r="6">
      <c r="A6" s="4" t="inlineStr">
        <is>
          <t>Discontinued Operations, Held-for-sal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ixed maturities, available-for-sale, at fair value</t>
        </is>
      </c>
      <c r="B8" s="6" t="n">
        <v>6656</v>
      </c>
      <c r="C8" s="4" t="inlineStr">
        <is>
          <t xml:space="preserve"> </t>
        </is>
      </c>
    </row>
    <row r="9">
      <c r="A9" s="4" t="inlineStr">
        <is>
          <t>Cash and cash equivalents</t>
        </is>
      </c>
      <c r="B9" s="6" t="n">
        <v>13349</v>
      </c>
      <c r="C9" s="4" t="inlineStr">
        <is>
          <t xml:space="preserve"> </t>
        </is>
      </c>
    </row>
    <row r="10">
      <c r="A10" s="4" t="inlineStr">
        <is>
          <t>Accrued investment income</t>
        </is>
      </c>
      <c r="B10" s="6" t="n">
        <v>125</v>
      </c>
      <c r="C10" s="4" t="inlineStr">
        <is>
          <t xml:space="preserve"> </t>
        </is>
      </c>
    </row>
    <row r="11">
      <c r="A11" s="4" t="inlineStr">
        <is>
          <t>Other assets</t>
        </is>
      </c>
      <c r="B11" s="6" t="n">
        <v>685</v>
      </c>
      <c r="C11" s="4" t="inlineStr">
        <is>
          <t xml:space="preserve"> </t>
        </is>
      </c>
    </row>
    <row r="12">
      <c r="A12" s="4" t="inlineStr">
        <is>
          <t>Total assets held for sale</t>
        </is>
      </c>
      <c r="B12" s="6" t="n">
        <v>20815</v>
      </c>
      <c r="C12" s="4" t="inlineStr">
        <is>
          <t xml:space="preserve"> </t>
        </is>
      </c>
    </row>
    <row r="13">
      <c r="A13" s="3" t="inlineStr">
        <is>
          <t>LIABILITIES</t>
        </is>
      </c>
      <c r="B13" s="4" t="inlineStr">
        <is>
          <t xml:space="preserve"> </t>
        </is>
      </c>
      <c r="C13" s="4" t="inlineStr">
        <is>
          <t xml:space="preserve"> </t>
        </is>
      </c>
    </row>
    <row r="14">
      <c r="A14" s="4" t="inlineStr">
        <is>
          <t>Accrued expenses and other liabilities</t>
        </is>
      </c>
      <c r="B14" s="6" t="n">
        <v>883</v>
      </c>
      <c r="C14" s="4" t="inlineStr">
        <is>
          <t xml:space="preserve"> </t>
        </is>
      </c>
    </row>
    <row r="15">
      <c r="A15" s="4" t="inlineStr">
        <is>
          <t>Total liabilities held for sale</t>
        </is>
      </c>
      <c r="B15" s="7" t="n">
        <v>883</v>
      </c>
      <c r="C15"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Subsequent Events (Details) - USD ($) $ in Thousands</t>
        </is>
      </c>
      <c r="F1" s="2" t="inlineStr">
        <is>
          <t>2 Months Ended</t>
        </is>
      </c>
      <c r="G1" s="2" t="inlineStr">
        <is>
          <t>3 Months Ended</t>
        </is>
      </c>
    </row>
    <row r="2">
      <c r="B2" s="2" t="inlineStr">
        <is>
          <t>Feb. 19, 2025</t>
        </is>
      </c>
      <c r="C2" s="2" t="inlineStr">
        <is>
          <t>Jan. 01, 2025</t>
        </is>
      </c>
      <c r="D2" s="2" t="inlineStr">
        <is>
          <t>Mar. 16, 2020</t>
        </is>
      </c>
      <c r="E2" s="2" t="inlineStr">
        <is>
          <t>Jul. 31, 2019</t>
        </is>
      </c>
      <c r="F2" s="2" t="inlineStr">
        <is>
          <t>Mar. 07, 2025</t>
        </is>
      </c>
      <c r="G2" s="2" t="inlineStr">
        <is>
          <t>Mar. 31, 2023</t>
        </is>
      </c>
      <c r="H2" s="2" t="inlineStr">
        <is>
          <t>Dec. 31, 2024</t>
        </is>
      </c>
    </row>
    <row r="3">
      <c r="A3" s="4" t="inlineStr">
        <is>
          <t>Premium Repayment Loan Agreement | AmTrust Financial Service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ncipal re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4259</v>
      </c>
    </row>
    <row r="6">
      <c r="A6" s="4" t="inlineStr">
        <is>
          <t>Post-Termination Endorsement, Minimum Excess Funding Requirement | AmTrust Financial Services, Inc. | AmTrust Quota Share Reinsurance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lated party transaction amount (returned)</t>
        </is>
      </c>
      <c r="B8" s="4" t="inlineStr">
        <is>
          <t xml:space="preserve"> </t>
        </is>
      </c>
      <c r="C8" s="4" t="inlineStr">
        <is>
          <t xml:space="preserve"> </t>
        </is>
      </c>
      <c r="D8" s="4" t="inlineStr">
        <is>
          <t xml:space="preserve"> </t>
        </is>
      </c>
      <c r="E8" s="7" t="n">
        <v>54000</v>
      </c>
      <c r="F8" s="4" t="inlineStr">
        <is>
          <t xml:space="preserve"> </t>
        </is>
      </c>
      <c r="G8" s="4" t="inlineStr">
        <is>
          <t xml:space="preserve"> </t>
        </is>
      </c>
      <c r="H8" s="4" t="inlineStr">
        <is>
          <t xml:space="preserve"> </t>
        </is>
      </c>
    </row>
    <row r="9">
      <c r="A9" s="4" t="inlineStr">
        <is>
          <t>Post-Termination Endorsement No. 2 | AmTrust Financial Services, Inc. | AmTrust Quota Share Reinsurance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lated party transaction, percentage of required funding on obligations</t>
        </is>
      </c>
      <c r="B11" s="4" t="inlineStr">
        <is>
          <t xml:space="preserve"> </t>
        </is>
      </c>
      <c r="C11" s="4" t="inlineStr">
        <is>
          <t xml:space="preserve"> </t>
        </is>
      </c>
      <c r="D11" s="10" t="n">
        <v>1.1</v>
      </c>
      <c r="E11" s="4" t="inlineStr">
        <is>
          <t xml:space="preserve"> </t>
        </is>
      </c>
      <c r="F11" s="4" t="inlineStr">
        <is>
          <t xml:space="preserve"> </t>
        </is>
      </c>
      <c r="G11" s="9" t="n">
        <v>1.075</v>
      </c>
      <c r="H11" s="4" t="inlineStr">
        <is>
          <t xml:space="preserve"> </t>
        </is>
      </c>
    </row>
    <row r="12">
      <c r="A12" s="4" t="inlineStr">
        <is>
          <t>Post-Termination Endorsement No. 1 | AmTrust Financial Services, Inc. | European Hospital Liability Quota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lated party transaction, percentage of required funding on obligations</t>
        </is>
      </c>
      <c r="B14" s="4" t="inlineStr">
        <is>
          <t xml:space="preserve"> </t>
        </is>
      </c>
      <c r="C14" s="4" t="inlineStr">
        <is>
          <t xml:space="preserve"> </t>
        </is>
      </c>
      <c r="D14" s="10" t="n">
        <v>1.2</v>
      </c>
      <c r="E14" s="4" t="inlineStr">
        <is>
          <t xml:space="preserve"> </t>
        </is>
      </c>
      <c r="F14" s="4" t="inlineStr">
        <is>
          <t xml:space="preserve"> </t>
        </is>
      </c>
      <c r="G14" s="4" t="inlineStr">
        <is>
          <t xml:space="preserve"> </t>
        </is>
      </c>
      <c r="H14" s="4" t="inlineStr">
        <is>
          <t xml:space="preserve"> </t>
        </is>
      </c>
    </row>
    <row r="15">
      <c r="A15" s="4" t="inlineStr">
        <is>
          <t>Subsequent Event | Post-Termination Endorsement, Minimum Excess Funding Requirement | AmTrust Financial Services, Inc. | AmTrust Quota Share Reinsurance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lated party transaction, obligation threshold</t>
        </is>
      </c>
      <c r="B17" s="4" t="inlineStr">
        <is>
          <t xml:space="preserve"> </t>
        </is>
      </c>
      <c r="C17" s="4" t="inlineStr">
        <is>
          <t xml:space="preserve"> </t>
        </is>
      </c>
      <c r="D17" s="4" t="inlineStr">
        <is>
          <t xml:space="preserve"> </t>
        </is>
      </c>
      <c r="E17" s="4" t="inlineStr">
        <is>
          <t xml:space="preserve"> </t>
        </is>
      </c>
      <c r="F17" s="7" t="n">
        <v>500000</v>
      </c>
      <c r="G17" s="4" t="inlineStr">
        <is>
          <t xml:space="preserve"> </t>
        </is>
      </c>
      <c r="H17" s="4" t="inlineStr">
        <is>
          <t xml:space="preserve"> </t>
        </is>
      </c>
    </row>
    <row r="18">
      <c r="A18" s="4" t="inlineStr">
        <is>
          <t>Subsequent Event | Post-Termination Endorsement No. 2 | AmTrust Financial Services, Inc. | AmTrust Quota Share Reinsurance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lated party transaction, percentage of required funding on obligations</t>
        </is>
      </c>
      <c r="B20" s="10" t="n">
        <v>1.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 | Maiden Reinsurance | Premium Repayment Loan Agreement | AmTrust Financial Service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basis spread on variable rate</t>
        </is>
      </c>
      <c r="B23" s="4" t="inlineStr">
        <is>
          <t xml:space="preserve"> </t>
        </is>
      </c>
      <c r="C23" s="9" t="n">
        <v>0.01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R Loan Agreement | Subsequent Event | Maiden Reinsur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principal amount</t>
        </is>
      </c>
      <c r="B26" s="4" t="inlineStr">
        <is>
          <t xml:space="preserve"> </t>
        </is>
      </c>
      <c r="C26" s="7" t="n">
        <v>152377</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currently has two reportable segments: Diversified Reinsurance and AmTrust Reinsurance. Our Diversified Reinsurance segment consists of a portfolio of predominantly property and casualty reinsurance business focusing on regional and specialty property and casualty insurance companies located primarily in Europe. This segment also includes transactions entered into by GLS which was formed in November 2020 as described in " Note 1 — Organization". Our AmTrust Reinsurance segment includes all business ceded to Maiden Reinsurance by AmTrust, primarily the quota share reinsurance agreement (“AmTrust Quota Share”) between Maiden Reinsurance and AmTrust’s wholly owned subsidiary, AmTrust International Insurance, Ltd. (“AII”), and the European hospital liability quota share reinsurance contract ("European Hospital Liability Quota Share") with AmTrust’s wholly owned subsidiaries, AEL and AIU DAC, which are both in run-off effective January 1, 2019. Please refer to " Note 10 — Related Party Transactions " for additional information regarding the AmTrust Reinsurance segment. The Company evaluates reportable segment performance based on each segment's respective underwriting income or loss separately from the results of our investment portfolio. Underwriting income or loss is calculated as net premiums earned plus other insurance revenue less net loss and LAE, commission and other acquisition expenses. General and administrative expenses are allocated to the reportable segments on an actual basis except salaries and benefits where management’s judgment is applied; however general corporate expenses are not allocated to the segments. In determining total assets by reportable segment, the Company identifies those assets that are attributable to a particular segment such as reinsurance balances receivable, reinsurance recoverable on unpaid losses, deferred commission and other acquisition expenses, funds withheld receivable, loan to related party, and restricted cash and investments. All remaining assets are allocated to Corporate. The CODM for both the Diversified Reinsurance and the AmTrust Reinsurance segments is the Company's Chief Executive Officer and Chief Financial Officer who has served in that position since May 2023. The significant segment expenses as reported in the computation of underwriting results in the tables below are used by the Company's CODM in assessing segment performance on a quarterly basis and deciding how to allocate resources within the Company. The following tables summarize the underwriting results of our reportable segments and the reconciliation of our reportable segments' underwriting results to consolidated net loss for the years ended December 31, 2024 and 2023, respectively: For the Year Ended December 31, 2024 Diversified Reinsurance AmTrust Reinsurance Total Gross premiums written $ 34,882 $ (1,686) $ 33,196 Net premiums written $ 34,749 $ (1,686) $ 33,063 Net premiums earned $ 35,787 $ 13,687 $ 49,474 Other insurance revenue (expense) 65 (24,259) (24,194) Net loss and LAE (22,583) (163,544) (186,127) Commission and other acquisition expenses (15,266) (9,044) (24,310) General and administrative expenses (9,441) (2,773) (12,214) Underwriting loss $ (11,438) $ (185,933) (197,371) Reconciliation to net loss Net investment income and net realized and unrealized investment gains 31,156 Interest and amortization expenses (19,266) Foreign exchange and other gains, net 7,001 Other general and administrative expenses (23,134) Income tax expense (1,055) Interest in income from equity method investments 1,700 Net loss $ (200,969) Underwriting loss for the AmTrust Reinsurance segment above included unusual items for the year ended December 31, 2024 that were specifically considered by the CODM in assessing segment performance. Commission and other acquisition expenses included accelerated amortization of deferred acquisition costs upon the recognition of a premium deficiency of $3,325 in the AmTrust Quota Share for the year ended December 31, 2024. Other insurance expenses included underwriting related charges of $24,259 incurred in the fourth quarter of 2024 which represents the settlement of a dispute over cessions of ceded uncollected premium made by AII to Maiden Reinsurance. Net loss and LAE was reduced by the amortization of the deferred gain liability of $4,099 on the LPT/ADC Agreement for the year ended December 31, 2024 since cumulative paid losses have now exceeded the minimum retention under the LPT/ADC Agreement starting in the fourth quarter of 2024. Please refer to Note 2 — Significant Accounting Policies, Note 9 — Reserve for Loss and Loss Adjustment Expenses and Note 10 — Related Party Transactions for further information on these items. 3. Segment Information (continued) For the Year Ended December 31, 2023 Diversified Reinsurance AmTrust Reinsurance Total Gross premiums written $ 27,402 $ (3,936) $ 23,466 Net premiums written $ 27,104 $ (3,936) $ 23,168 Net premiums earned $ 29,039 $ 14,930 $ 43,969 Other insurance revenue 39 — 39 Net loss and LAE (14,230) (46,998) (61,228) Commission and other acquisition expenses (13,879) (5,583) (19,462) General and administrative expenses (10,110) (2,690) (12,800) Underwriting loss $ (9,141) $ (40,341) (49,482) Reconciliation to net loss Net investment income and net realized and unrealized investment gains 45,226 Interest and amortization expenses (18,226) Foreign exchange and other losses, net (5,741) Other general and administrative expenses (17,996) Income tax expense (196) Interest in income from equity method investments 7,846 Net loss $ (38,569) 3. Segment Information (continued) The following tables summarize the financial position of our reportable segments including the reconciliation to the Company's consolidated total assets at December 31, 2024 and 2023: December 31, 2024 Diversified Reinsurance AmTrust Reinsurance Total Reinsurance balances receivable, net $ 2,945 $ 5,171 $ 8,116 Reinsurance recoverable on unpaid losses 3,064 532,910 535,974 Deferred commission and other acquisition expenses 549 7,553 8,102 Loan to related party — 167,975 167,975 Restricted cash and cash equivalents and investments 63,456 128,826 192,282 Funds withheld receivable 12,650 — 12,650 Other assets 603 — 603 Total assets - reportable segments 83,267 842,435 925,702 Corporate assets — — 369,489 Assets held for sale — — 20,815 Total Assets $ 83,267 $ 842,435 $ 1,316,006 December 31, 2023 Diversified Reinsurance AmTrust Reinsurance Total Reinsurance balances receivable, net $ 3,108 $ 9,201 $ 12,309 Reinsurance recoverable on unpaid losses 5,692 515,463 521,155 Deferred commission and other acquisition expenses 961 16,605 17,566 Loan to related party — 167,975 167,975 Restricted cash and cash equivalents and investments 67,211 152,663 219,874 Funds withheld receivable 15,534 128,451 143,985 Other assets 685 — 685 Total assets - reportable segments 93,191 990,358 1,083,549 Corporate assets — — 435,385 Total Assets $ 93,191 $ 990,358 $ 1,518,934 The following table shows an analysis of gross and net premiums written and net premiums earned by geographic location for the years ended December 31, 2024 and 2023. In the case of reinsurance business assumed from AmTrust, the table refers to the location of the relevant AmTrust subsidiaries. For the Year Ended December 31, 2024 2023 Gross premiums written – North America $ (632) $ (146) Gross premiums written – Other (predominantly Europe) 33,828 23,612 Gross premiums written – Total $ 33,196 $ 23,466 Net premiums written – North America $ (674) $ (309) Net premiums written – Other (predominantly Europe) 33,737 23,477 Net premiums written – Total $ 33,063 $ 23,168 Net premiums earned – North America $ (674) $ (309) Net premiums earned – Other (predominantly Europe) 50,148 44,278 Net premiums earned – Total $ 49,474 $ 43,969 3. Segment Information (continued) The following table sets forth financial information relating to net premiums written by major line of business and reportable segment for the years ended December 31, 2024 and 2023: For the Year Ended December 31, 2024 2023 Diversified Reinsurance International $ 34,749 $ 27,104 Total Diversified Reinsurance 34,749 27,104 AmTrust Reinsurance Small Commercial Business (643) (465) Specialty Program (31) 156 Specialty Risk and Extended Warranty (1,012) (3,627) Total AmTrust Reinsurance (1,686) (3,936) Total Net Premiums Written $ 33,063 $ 23,168 The following table sets forth financial information relating to net premiums earned by major line of business and reportable segment for the years ended December 31, 2024 and 2023: For the Year Ended December 31, 2024 2023 Total % of Total Total % of Total Diversified Reinsurance International $ 35,787 72.3 % $ 29,039 66.0 % Total Diversified Reinsurance 35,787 72.3 % 29,039 66.0 % AmTrust Reinsurance Small Commercial Business (643) (1.3) % (465) (1.1) % Specialty Program (31) (0.1) % 156 0.4 % Specialty Risk and Extended Warranty 14,361 29.1 % 15,239 34.7 % Total AmTrust Reinsurance 13,687 27.7 % 14,930 34.0 % Total Net Premiums Earned $ 49,474 100.0 % $ 43,969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4</t>
        </is>
      </c>
    </row>
    <row r="3">
      <c r="A3" s="3" t="inlineStr">
        <is>
          <t>Schedule of Investments [Abstract]</t>
        </is>
      </c>
      <c r="B3" s="4" t="inlineStr">
        <is>
          <t xml:space="preserve"> </t>
        </is>
      </c>
    </row>
    <row r="4">
      <c r="A4" s="4" t="inlineStr">
        <is>
          <t>Investments</t>
        </is>
      </c>
      <c r="B4" s="4" t="inlineStr">
        <is>
          <t xml:space="preserve">Investments As discussed in Note 2 — Significant Accounting Policies, the Company holds: (i) AFS portfolios of fixed maturity securities, carried at fair value; (ii) other investments, of which certain investments are carried at fair value and investments in direct lending entities are carried at cost less impairment; (iii) equity method investments; and (iv) funds held - directly managed. a) Fixed Maturities The amortized cost, gross unrealized gains and losses, and fair value of fixed maturities at December 31, 2024 and 2023 are as follows: December 31, 2024 Original or Gross Gross Fair value U.S. treasury bonds $ 84,033 $ 25 $ — $ 84,058 U.S. agency bonds – mortgage-backed 26,841 — (3,485) 23,356 Non-U.S. government bonds 38,496 39 (3) 38,532 Collateralized loan obligations 60,829 4 (130) 60,703 Corporate bonds 26,589 — (625) 25,964 Total fixed maturity investments $ 236,788 $ 68 $ (4,243) $ 232,613 December 31, 2023 Original or Gross Gross Fair value U.S. treasury bonds $ 55,046 $ 8 $ (2) $ 55,052 U.S. agency bonds – mortgage-backed 29,918 — (3,267) 26,651 Non-U.S. government bonds 21,219 — (468) 20,751 Collateralized loan obligations 80,591 — (1,788) 78,803 Corporate bonds 71,762 — (2,418) 69,344 Total fixed maturity investments $ 258,536 $ 8 $ (7,943) $ 250,601 The Company separately presents the accrued interest receivable on its AFS fixed maturity investments on the Consolidated Balance Sheets under accrued investment income. The amount of accrued interest receivable on AFS securities was $1,088 at December 31, 2024 (2023 - $1,418). The Company has elected the practical expedient under Topic 326 to exclude accrued interest from both the fair value and the amortized cost basis of the AFS fixed maturity securities for the purposes of identifying and measuring any impairments under the allowance for expected credit losses standard adopted on January 1, 2023. Write-offs of accrued interest receivable balances are recognized in net investment gains and losses in the period in which they are deemed uncollectible. There was no write-off recognized on the accrued interest receivable during the years ended December 31, 2024 and 2023. The contractual maturities of our fixed maturities are shown below. Actual maturities may differ from contractual maturities because borrowers may have the right to call or prepay obligations with or without call or prepayment penalties. Fixed maturities December 31, 2024 Amortized cost Fair value Maturity Due in one year or less $ 141,749 $ 141,653 Due after one year through five years 6,849 6,461 Due after five years through ten years 520 440 149,118 148,554 U.S. agency bonds – mortgage-backed 26,841 23,356 Collateralized loan obligations 60,829 60,703 Total fixed maturities $ 236,788 $ 232,613 4. Investments (continued) The following tables summarize fixed maturities in an unrealized loss position and the aggregate fair value and gross unrealized loss by length of time the security has continuously been in an unrealized loss position: Less than 12 Months 12 Months or More Total December 31, 2024 Fair Unrealized Fair Unrealized Fair Unrealized U.S. agency bonds – mortgage-backed $ — $ — $ 23,356 $ (3,485) $ 23,356 $ (3,485) Non-U.S. government bonds 7,389 (3) — — 7,389 (3) Collateralized loan obligations — — 56,242 (130) 56,242 (130) Corporate bonds — — 25,964 (625) 25,964 (625) Total temporarily impaired fixed maturity securities $ 7,389 $ (3) $ 105,562 $ (4,240) $ 112,951 $ (4,243) At December 31, 2024, there were 36 securities in an unrealized loss position with a fair value of $112,951 and unrealized losses of $4,243. Of these securities in an unrealized loss position, there were 35 securities in our portfolio that have been in an unrealized loss position for twelve months or greater with a fair value of $105,562 and unrealized losses of $4,240. Less than 12 Months 12 Months or More Total December 31, 2023 Fair Unrealized Fair Unrealized Fair Unrealized U.S. treasury bonds $ 518 $ (2) $ — $ — $ 518 $ (2) U.S. agency bonds – mortgage-backed — — 26,651 (3,267) 26,651 (3,267) Non-U.S. government bonds 8,217 (1) 10,343 (467) 18,560 (468) Collateralized loan obligations — — 78,803 (1,788) 78,803 (1,788) Corporate bonds — — 69,344 (2,418) 69,344 (2,418) Total temporarily impaired fixed maturity securities $ 8,735 $ (3) $ 185,141 $ (7,940) $ 193,876 $ (7,943) At December 31, 2023, there were 59 securities in an unrealized loss position with a fair value of $193,876 and unrealized losses of $7,943. Of these securities in an unrealized loss position, there were 56 securities in our portfolio that have been in an unrealized loss position for twelve months or greater with a fair value of $185,141 and unrealized losses of $7,940. Allowance for Expected Credit Losses &amp; Non-Credit Related Impairment Costs The Company evaluates AFS securities for impairment when fair value is below amortized cost on a quarterly basis. If the Company intends to sell or will be required to sell the security before its anticipated recovery, the full amount of the impairment loss is charged to net income (loss) and included in net investment gains (losses). If the Company does not intend to sell or will not be required to sell the security before its anticipated recovery, an allowance for expected credit losses is established and the portion of the loss relating to credit factors is recorded in net income (loss). The non-credit impairment amount of the loss (which could be related to interest rates and/or market conditions) is recognized in OCI. To estimate the allowance for expected credit losses for most of the AFS securities, the Company analyzes projected cash flows which are primarily driven by assumptions regarding loss severity, probability of default and projected recovery rates. The Company's determination of default and loss severity rates are based on credit rating, credit analysis and macroeconomic forecasts. Unrealized losses on securities issued or backed, either explicitly or implicitly by the U.S. government are not analyzed for credit losses. The Company has concluded that any possibility of a credit loss on these securities is highly unlikely due to the explicit U.S. government guarantee related to certain securities (e.g., Government National Mortgage Association issuances) and the implicit guarantee related to other securities that has been validated by past actions (e.g., U.S. government bailout of Federal National Mortgage Association and Federal Home Loan Mortgage Corporation during the 2008 credit crisis). Although these securities are not analyzed for credit losses, they are evaluated for impairment based on the Company's intention to sell and likely requirement to sell. Based on the Company's analysis at December 31, 2024 and 2023, respectively, the unrealized losses on the Company’s AFS fixed maturity securities were due to non-credit factors and were expected to be recovered as the related securities approach maturity. At December 31, 2024, the Company did not intend to sell the securities in an unrealized loss position and it is not more likely than not that the Company will be required to sell these securities before the anticipated recovery of their amortized costs. Therefore, there was no allowance recorded for expected credit losses on AFS securities for the years ended December 31, 2024 and 2023. 4. Investments (continued) The following tables summarize the credit ratings of our fixed maturity securities as at December 31, 2024 and 2023: December 31, 2024 Amortized cost Fair value % of Total U.S. treasury bonds $ 84,033 $ 84,058 36.1 % U.S. agency bonds 26,841 23,356 10.0 % AAA 70,943 70,827 30.5 % AA+, AA, AA- 29,981 29,998 12.9 % A+, A, A- 12,837 12,404 5.3 % BBB+, BBB, BBB- 12,153 11,970 5.2 % Total fixed maturities (1) $ 236,788 $ 232,613 100.0 % December 31, 2023 Amortized cost Fair value % of Total U.S. treasury bonds $ 55,046 $ 55,052 22.0 % U.S. agency bonds 29,918 26,651 10.6 % AAA 84,455 82,703 33.0 % AA+, AA, AA- 18,952 18,372 7.3 % A+, A, A- 33,060 31,810 12.7 % BBB+, BBB, BBB- 31,585 30,631 12.2 % BB+ or lower 5,520 5,382 2.2 % Total fixed maturities (1) $ 258,536 $ 250,601 100.0 % (1) Based on Standard &amp; Poor’s ("S&amp;P"), or equivalent, ratings b) Other Investments, Equity Securities and Equity Method Investments Certain of the Company's other investments and equity method investments are subject to restrictions on redemptions and sales that are determined by the governing documents, which could limit our ability to liquidate those investments. These restrictions may include lock-ups, redemption gates, restricted share classes, restrictions on the frequency of redemption and notice periods. A gate is the ability to deny or delay a redemption request. Certain other investments and equity method investments may not have any restrictions governing their sale, but there is no active market and no assurance that the Company will be able to execute a sale in a timely manner. In addition, even if certain other investments and equity method investments are not eligible for redemption or sales are restricted, we may still receive income distributions from those investments. Other investments The table below shows the composition of the Company's other investments as at December 31, 2024 and 2023: December 31, 2024 2023 Carrying Value % of Total Carrying Value % of Total Privately held equity investments (1) $ 46,301 29.5 % $ 42,194 22.7 % Private equity funds 25,123 16.0 % 47,383 25.4 % Private credit investments 1,909 1.2 % 27,806 14.9 % Investment in direct lending entities (at cost) 83,683 53.3 % 69,005 37.0 % Total other investments $ 157,016 100.0 % $ 186,388 100.0 % (1) The category for privately held equity investments reported above includes a reclassification for a particular investment from equity securities to other investments at December 31, 2024 and 2023 due to new information received in the recent reporting period. The Company's collateralized investment in direct lending entities of $83,683 at December 31, 2024 (2023 - $69,005) is carried at cost less an allowance for expected credit losses, with any indication of credit loss recognized in net income when determined. An allowance for expected credit losses of $1,023 was reported on the investments in direct lending entities as at December 31, 2024 (2023 - $1,023). Please see "Note 5(d). Fair Value Measurements" for additional information regarding this investment. 4. Investments (continued) Equity Securities Equity securities currently include privately held equity investments in common and preferred stocks. The Company's privately held equity investments in common and preferred stocks are direct investments in companies that the Company believes offer attractive risk adjusted returns or offer other strategic advantages. Each investment may have its own unique terms and conditions and there may be restrictions on disposals. There is no active market for these investments. The following table provides the cost and fair values of the equity securities held at December 31, 2024 and 2023: December 31, 2024 2023 Cost Fair Value Cost Fair Value Privately held common stocks $ 8,186 $ 6,778 $ 34,549 $ 35,272 Privately held preferred stocks (1) 5,250 6,369 5,250 6,369 Publicly traded equity investments in common stocks — — 90 81 Total equity securities $ 13,436 $ 13,147 $ 39,889 $ 41,722 (1) The category for privately held preferred stocks reported above includes a reclassification for a particular investment from equity securities to other investments at December 31, 2024 and 2023 due to new information received in the recent reporting period. All of the privately held securities held at December 31, 2024 in the table above are subject to contractual sale restrictions. Each of these investments are subject to agreements that restrict the transfer, sale, and indemnification of these privately held investments indefinitely. The Company must hold these shares indefinitely unless the investee's shares are registered with the SEC and qualified by state authorities, or until an exemption from such registration and qualification requirements may become available. Fair Value Remaining duration of restrictions Nature of contractual sale restrictions Circumstances that could cause a lapse in restrictions Privately held common stocks $ 6,778 Indefinite The Purchaser must hold the restricted shares indefinitely Registration of securities with the SEC or if exemption is available Privately held preferred stocks (1) 6,369 Indefinite The Purchaser must hold the restricted shares indefinitely Registration of securities with the SEC or if exemption is available Total equity securities subject to contractual sale restrictions $ 13,147 (1) The category for privately held preferred stocks reported above includes a reclassification for a particular investment from equity securities to other investments at December 31, 2024 and 2023 due to new information received in the recent reporting period. Equity Method Investments The equity method investments currently include real estate investments and other investments. The table below shows the carrying value of the Company's equity method investments as of December 31, 2024 and 2023: December 31, 2024 2023 Carrying Value % of Total Carrying Value % of Total Real estate investments $ 57,541 70.8 % $ 49,897 61.7 % Other investments 23,746 29.2 % 31,032 38.3 % Total equity method investments $ 81,287 100.0 % $ 80,929 100.0 % The equity method investments above include limited partnerships which are variable interests issued by variable interest entities ("VIEs"). The Company does not have the power to direct the activities that are most significant to the economic performance of these VIEs, therefore, the Company is not the primary beneficiary of these VIEs. T he Company is deemed to have limited influence over the operating and financial policies of the investee and accordingly, these investments are reported under the equity method of accounting. In applying the equity method of accounting, the investments are initially recorded at cost and are subsequently adjusted based on the Company’s proportionate share of the investee's net income or loss. Generally, the maximum exposure to loss on these interests is limited to the amount of commitment made by the Company as more fully described in "Note 11 - Commitments, Contingencies and Guarantees" in these consolidated financial statements. 4. Investments (continued) The table below shows the carrying value and beneficial ownership percentage of the Company's equity method investments as of December 31, 2024, the summarized financial data of each equity method investment for the year ended December 31, 2023, and the Company's interest in income (loss) of equity method investments for the year ended December 31, 2024: December 31, 2024 For the Year Ended December 31, 2023 For the Year Ended December 31, 2024 Carrying Value Beneficial Ownership Investee Revenue (1) Investee net income (loss) (1) Equity in income (loss) of investee USQ Risk $ 4,240 18.9 % $ 13,598 $ 5,055 $ 1,316 Silverstone Venture 2 2,197 86.8 % 590 558 319 Silverstone Venture 1 8,570 90.0 % 15,157 6,055 (227) Silverstone Venture 3 8,739 70.2 % 921 894 (38) Extell Hudson Waterfront Holdings 27,500 25.0 % 2,833 2,833 — Seiden LP &amp; Seiden MGMT LP 30,041 99.9 % 687 (55) 330 Total equity method investments $ 81,287 $ 1,700 (1) The Company has included summarized financial data of its equity method investees for the year ended December 31, 2023 as this period represents the most recent audited financial statements available at the time of filing the Company's Form 10-K for the year ended December 31, 2024 . c) Net Investment Income Net investment income was derived from the following sources for the years ended December 31, 2024 and 2023: For the Year Ended December 31, 2024 2023 Fixed maturities $ 9,173 $ 10,065 Income on funds withheld (1) 1,554 10,433 Interest income from loan to related party 11,997 11,802 Other investments 3,972 4,957 Cash and cash equivalents 1,200 685 27,896 37,942 Investment expenses (2,350) (564) Net investment income $ 25,546 $ 37,378 (1) The interest income on the funds withheld receivable from related parties was $1,262 for the year ended December 31, 2024 (2023 - $10,009). Please see Note 10 — Related Party Transactions for further details. d) Net Realized and Unrealized Investment Gains (Losses) Realized gains or losses on the sale of investments are determined on the basis of the first in first out cost method. The following tables show the net realized and unrealized investment gains (losses) included in the Consolidated Statements of Income for the years ended December 31, 2024 and 2023: For the Year Ended December 31, 2024 Gross gains Gross losses Net Fixed maturities $ 3 $ (733) $ (730) Equity securities 1,620 (6,830) (5,210) Other investments 19,678 (8,128) 11,550 Net realized and unrealized investment gains (losses) $ 21,301 $ (15,691) $ 5,610 For the Year Ended December 31, 2023 Gross gains Gross losses Net Fixed maturities $ — $ (2,971) $ (2,971) Equity securities 3,923 (431) 3,492 Other investments 10,583 (3,256) 7,327 Net realized and unrealized investment gains (losses) $ 14,506 $ (6,658) $ 7,848 4. Investments (continued) Realized and unrealized investment gains and losses from equity securities detailed in the tables above include both sales and distributions of equity securities and unrealized gains and losses coming from fair value changes. Net unrealized losses recognized for equity securities held at reporting date were as follows: For the Year Ended December 31, 2024 2023 Net (losses) gains recognized for equity securities $ (5,210) $ 3,492 Net losses (gains) recognized for equity securities divested 3,538 (4,957) Net unrealized losses recognized for equity securities held at reporting date $ (1,672) $ (1,465) Proceeds from sales of fixed maturities were $62,452 and $98,993 for the years ended December 31, 2024, and 2023, respectively. Net unrealized losses included in AOCI were as follows at December 31, 2024 and 2023, respectively: December 31, 2024 2023 Net unrealized losses on fixed maturity investments $ (4,175) $ (7,935) Net unrealized losses on held for sale AFS investments (453) — Total net unrealized losses (4,628) (7,935) Deferred income tax — 151 Net unrealized losses, net of deferred income tax $ (4,628) $ (7,784) Change, net of deferred income tax $ 3,156 $ 7,884 e) Restricted Cash and Cash Equivalents and Investments The Company is required to provide collateral for its reinsurance liabilities under various reinsurance agreements and utilizes trust accounts to collateralize business with reinsurance counterparties. The assets in trust as collateral are primarily cash and highly rated fixed maturities. The fair values of restricted assets were as follows at December 31, 2024 and 2023: December 31, 2024 2023 Restricted cash – third party agreements $ 7,678 $ 6,019 Restricted cash – related party agreements 1,406 1,247 Total restricted cash 9,084 7,266 Restricted investments – in trust for third party agreements at fair value (amortized cost: 2024 – $58,365; 2023 – $63,299) 55,848 61,192 Restricted investments – in trust for related party agreements at fair value (amortized cost: 2024 – $128,584; 2023 – $155,546) 127,420 151,416 Total restricted investments 183,268 212,608 Total restricted cash and investments $ 192,352 $ 219,8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a) Fair Values of Financial Instruments measured at fair value ASC 825, "Disclosure About Fair Value of Financial Instruments" , requires all entities to disclose the fair value of their financial instruments for both assets and liabilities recognized and not recognized within the balance sheet, and for which it is practicable to estimate fair value. The following describes the valuation techniques used by the Company to determine the fair value of financial instruments measured at fair value held at December 31, 2024 and 2023. U.S. government and U.S. agency bonds — Bonds issued by the U.S. Treasury, the Federal Home Loan Bank, the Federal Home Loan Mortgage Corporation, Government National Mortgage Association, Federal National Mortgage Association and the Federal Farm Credit Banks Funding Corporation. The fair values of U.S. treasury bonds are based on quoted market prices in active markets, and are included in the Level 1 fair value hierarchy. We believe the market for U.S. treasury bonds is an actively traded market given the high level of daily trading volume. The fair values of U.S. agency bonds are determined using the spread above the risk-free yield curve. As the yields for the risk-free yield curve and the spreads for these securities are observable market inputs, the fair values of U.S. agency bonds are included in the Level 2 fair value hierarchy. Non-U.S. government bonds — These securities are generally priced by independent pricing services. The Pricing Service may use current market trades for securities with similar quality, maturity and coupon. If no such trades are available, the Pricing Service typically uses analytical models which may incorporate spreads, interest rate data and market/sector news. As the significant inputs used to price non-U.S. government bonds are observable market inputs, the fair values of non-U.S. government and bonds are included in the Level 2 fair value hierarchy. Collateralized loan obligations ("CLO") - These asset backed securities are originated by a variety of financial institutions that on acquisition are rated BBB-/Baa3 or higher. These securities are priced by independent pricing services and brokers. The pricing provider applies dealer quotes and other available trade information, prepayment speeds, yield curves and credit spreads to the valuation. As the significant inputs used to price the CLO are observable market inputs, the fair values are included in the Level 2 fair value hierarchy. Commercial mortgage-backed securities ("CMBS") - These asset backed securities are originated by a variety of financial institutions that on acquisition are rated BBB-/Baa3 or higher. These securities are priced by independent pricing services and brokers. The pricing provider applies dealer quotes and other available trade information, prepayment speeds, yield curves and credit spreads to the valuation. As the significant inputs used to price the CMBS are observable market inputs, the fair values are included in the Level 2 fair value hierarchy. Corporate and municipal bonds — Bonds issued by corporations, U.S. state and municipality entities or agencies. that on acquisition are rated BBB-/Baa3 or higher. These securities are generally priced by independent pricing services. The credit spreads are sourced from broker/dealers, trade prices and new issue market. Where pricing is unavailable from pricing services, custodian pricing or non-binding quotes are obtained from broker-dealers to estimate fair values. As significant inputs used to price corporate and municipal bonds are observable market inputs, fair values are included in the Level 2 fair value hierarchy. Equity securities - Equity securities include publicly traded common stocks, and privately held common and preferred stocks. The fair value of publicly traded common stocks is primarily priced by pricing services, reflecting the closing price quoted for the final trading day of the period. These investments are carried at fair value using observable market pricing data and is included in the Level 1 fair value hierarchy. Any unrealized gains or losses on the investment is recorded in net income in the reporting period in which it occurs. The privately held common and preferred stocks are valued using significant inputs that are unobservable where there is little or no market activity. Unadjusted third party pricing sources or management's assumptions and internal valuation models may be used to determine the fair values, therefore, these investments are classified as Level 3 in the fair value hierarchy. Other investments — These investments are comprised of the following types of investments: • Privately held investments: These are direct equity investments in common and preferred shares of privately held entities. The fair values are estimated using quarterly financial statements and/or recent private market transactions and thus included under Level 3 of the fair value hierarchy due to unobservable market data used for valuation. • Private credit funds: These are privately held equity investments in common stock of entities that lend money valued using the most recently available or quarterly NAV statements as provided by the external fund manager or third-party administrator and therefore measured using the NAV as a practical expedient. • Private equity funds: These are comprised of private equity funds, private equity co-investments with sponsoring entities and investments in real estate limited partnerships and joint ventures . The fair value is estimated based on the most recently available NAV as advised by the external fund manager or third-party administrator. The fair values are therefore measured using the NAV as a practical expedient. Derivative Instruments - The Company entered into a retroactive reinsurance contract that is accounted for as a derivative. This reinsurance contract provides indemnification to an insured or cedant as a result of a change in a variable as opposed to an identifiable insurable event. The Company considers this contract to be part of its underwriting operations. This derivative is initially valued at cost which approximates fair value. In subsequent measurement periods, the fair value of this derivative is determined using internally developed discounted cash flow models using appropriate discount rates. The selection of an appropriate discount rate is judgmental and is the most significant unobservable input used in the valuation of this derivative. 5. Fair Value Measurements (continued) T he fair value changes in the underwriting-related derivative instrument are included in other insurance revenue (expense), net. The derivative liability on retroactive reinsurance is presented as part of accrued expenses and other liabilities. A significant increase (decrease) in this input in isolation may result in a significantly lower (higher) fair value measurement for the derivative contract. As the significant inputs used to price the derivative are unobservable, the fair values of this contract is classified as Level 3 in the fair value hierarchy. b) Fair Value Hierarchy The Company’s estimates of fair value for its financial assets and financial liabilities are based on the framework established in ASC 820. The framework is based on the inputs used in valuation and gives the highest priority to quoted prices in active markets and requires that observable inputs be used in the valuation methodology whenever available. In determining the level of the hierarchy in which the estimate is disclosed, the highest priority is given to unadjusted quoted prices in active trading markets and the lowest priority to unobservable inputs that reflect significant market assumptions. At December 31, 2024 and 2023, the Company classified its financial instruments measured at fair value on a recurring basis in the following valuation hierarchy: December 31, 2024 Quoted Prices Significant Significant Unobservable Inputs (Level 3) (1) Fair Value Based on NAV Practical Expedient Total Fair Fixed maturities U.S. treasury bonds $ 84,058 $ — $ — $ — $ 84,058 U.S. agency bonds – mortgage-backed — 23,356 — — 23,356 Non-U.S. government bonds — 38,532 — — 38,532 Collateralized loan obligations — 60,703 — — 60,703 Corporate bonds — 25,964 — — 25,964 Equity securities — — 10,897 — 10,897 Other investments — — 37,104 32,678 69,782 Total $ 84,058 $ 148,555 $ 48,001 $ 32,678 $ 313,292 As a percentage of total assets 6.4 % 11.3 % 3.6 % 2.5 % 23.8 % Underwriting-related derivative liability $ — $ — $ 3,984 $ — $ 3,984 (1) The category for Level 3 valuation reported above includes a reclassification for a particular investment from equity securities to other investments at December 31, 2024 due to new information received in the recent reporting period. December 31, 2023 Quoted Prices Significant Significant Unobservable Inputs (Level 3) (1) Fair Value Based on NAV Practical Expedient Total Fair Fixed maturities U.S. treasury bonds $ 55,052 $ — $ — $ — $ 55,052 U.S. agency bonds – mortgage-backed — 26,651 — — 26,651 Non-U.S. government bonds — 20,751 — — 20,751 Collateralized loan obligations — 78,803 — — 78,803 Corporate bonds — 63,962 5,382 — 69,344 Equity securities 81 — 13,524 25,867 39,472 Other investments — — 27,750 86,056 113,806 Total $ 55,133 $ 190,167 $ 46,656 $ 111,923 $ 403,879 As a percentage of total assets 3.6 % 12.5 % 3.1 % 7.4 % 26.6 % Underwriting-related derivative liability $ — $ — $ 3,984 $ — $ 3,984 (1) The category for Level 3 valuation reported above includes a reclassification for a particular investment from equity securities to other investments at December 31, 2023 due to new information received in the recent reporting period. 5. Fair Value Measurements (continued) The Company utilizes the Pricing Service to assist in determining the fair value of its investments; however, management is ultimately responsible for all fair values presented in the Company’s financial statements. This includes responsibility for monitoring the fair value process, ensuring objective and reliable valuation practices, and pricing of assets and liabilities and use of pricing sources. The Company analyzes and reviews the information and prices received from the Pricing Service to ensure that the prices provided represent a reasonable estimate of fair value. The Pricing Service was utilized to estimate fair value measurements for 100.0% and 97.9% of our fixed maturities at December 31, 2024 and 2023, respectively. The Pricing Service utilizes market quotations for fixed maturity securities that have quoted market prices in active markets. Since fixed maturities other than U.S. treasury bonds generally do not trade actively on a daily basis, the Pricing Service prepares estimates of fair value measurements using relevant market data, benchmark curves, sector groupings and matrix pricing and these have been classified as Level 2 within the fair value hierarchy. At December 31, 2024 and 2023, approximately 0.0% and 2.1%, respectively, of our fixed maturities were valued using the market approach. At December 31, 2024, no securities (2023 - one security or $5,382) in our fixed maturity investment portfolio currently was priced using a non-binding quotation from a broker and/or custodian as opposed to the Pricing Service. At December 31, 2024 and 2023, the Company has not adjusted any pricing provided to it based on the review performed by its investment managers. There was one corporate bond transferred from Level 3 to Level 2 for the year ended December 31, 2024 due to its sale; this security was valued at $5,382 and was transferred to Level 3 from Level 2 in the fair value hierarchy for the year ended December 31, 2023 due to a lack of active quotes. There was also a private equity investment valued at $24,765 transferred to Level 3 from the NAV practical expedient in the fair value hierarchy for the year ended December 31, 2023. c) Level 3 Financial Instruments At December 31, 2024, the Company holds Level 3 financial instruments which include privately held investments of $48,001 (2023 - $46,656) and an underwriting-related derivative liability of $3,984 (2023 - $3,984) on a reinsurance contract written by GLS which is included in accrued expenses and other liabilities. The fair value of privately held equity securities are estimated using quarterly unaudited capital or financial statements provided by the investee or recent private market transactions, where applicable. Any changes to the financial information provided by the investee could result in a significantly higher or lower valuation at the reporting date. The fair value of underwriting-related derivative instruments is determined using a discounted cash flow model in which the Company examines current market conditions, historical results as well as contract specific information that may impact future cash flows in order to assess the reasonableness of inputs used in the valuation model . Due to significant unobservable inputs in these valuations, the Company classifies the fair values as Level 3 within the fair value hierarchy . The following table provides a summary of quantitative information regarding the significant unobservable inputs used in determining the fair value of other investments measured at fair value on a recurring basis under the Level 3 classification at December 31, 2024: Fair Value Valuation Technique Unobservable Inputs Range of Unobservable Inputs Privately held equity investments - common shares $ 42,497 Quarterly financial statements Price/book ratios of comparable public companies Privately held equity investments - preferred shares 5,504 Quarterly financial statements Privately calculated enterprise valuations Total Level 3 investments $ 48,001 Underwriting-related derivative liability $ 3,984 Discounted cash flows Duration matched discount rates 5.0% to 6.0% 5. Fair Value Measurements (continued) The following table shows the reconciliation of beginning and ending balances for investments measured at fair value on a recurring basis using Level 3 inputs for the years ended December 31, 2024 and 2023. The Company includes any related interest and dividend income in net investment income and are excluded from the reconciliation in the table below: For the Year Ended December 31, 2024 2023 Balance - beginning of period $ 46,656 $ 16,556 Sales (1,600) (7,669) Net realized and unrealized gains recognized in the statement of income 8,327 3,697 Purchases — 3,925 Transfers (out of) into Level 3 from Level 2 and NAV practical expedient (5,382) 30,147 Total Level 3 investments - end of period $ 48,001 $ 46,656 d) Financial Instruments Disclosed, But Not Carried, at Fair Value The fair value of financial instruments accounting guidance also applies to financial instruments disclosed, but not carried at fair value, except for certain financial instruments related to insurance contracts. At December 31, 2024, the carrying values of cash equivalents (including restricted amounts), accrued investment income, reinsurance balances receivable and certain other assets and liabilities approximate fair values due to their inherent short duration. As these financial instruments are not actively traded, the fair values of these financial instruments are classified as Level 2 in the fair value hierarchy. At December 31, 2024, the carrying value of the loan to related party approximated fair value. The fair value of this loan is primarily determined by estimating expected future cash flows and discounting them using current interest rates for similar loans with similar credit risk. As the loan to related party is not actively traded, its fair value is classified as Level 3 in the fair value hierarchy. The investments made by direct lending entities are carried at cost less an allowance for expected credit losses, with any indication of credit loss recognized in net income (loss) when determined. The net carrying value of these investments approximates their fair value at December 31, 2024. The fair value estimates of these investments are not based on observable market data and therefore are classified as Level 3 in the fair value hierarchy. For equity securities and other investments without a readily determinable fair value, the measurement alternative was elected to report the qualifying investment at cost, less impairment if any, plus or minus observable price changes in orderly transactions for an identical or similar investment of the same issuer. The fair values of the Company's outstanding Senior Notes for the respective periods (as defined in Note 7 — Long-Term Debt ) are based on indicative market pricing obtained from a third-party pricing service which uses observable market inputs, and therefore the fair values of these liabilities are classified as Level 2 in the fair value hierarchy. The following table presents the respective carrying value and fair value for the Company's outstanding Senior Notes as at December 31, 2024 and 2023: December 31, 2024 2023 Carrying Value Fair Value Carrying Value Fair Value 2016 Senior Notes - MHLA – 6.625% $ 110,000 $ 67,980 $ 110,000 $ 73,744 2013 Senior Notes - MHNC – 7.75% 152,361 109,030 152,361 115,855 Total Senior Notes $ 262,361 $ 177,010 $ 262,361 $ 189,5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On May 3, 2023 at its Annual General Meeting of Shareholders, the Company's common shareholders approved the increase in the authorized share capital of the Company from $1,500 divided into 150,000,000 shares of par value $0.01 each, to $2,000 divided into 200,000,000 of par value $0.01 each. At December 31, 2024, the aggregate authorized share capital of the Company is 200,000,000 shares from which 150,298,798 common shares were issued, of which 99,039,253 common shares are outstanding, and 51,259,545 shares are treasury shares (please see Note 6. (b) Treasury Shares below for additional information). The remaining 49,701,202 shares are undesignated at December 31, 2024. At December 31, 2024, 2,035,634 common shares will be issued and outstanding upon vesting of restricted shares, and 1,291,729 common shares remaining are reserved for issuance under the 2019 Omnibus Incentive Plan. a) Common shares The Company's common shares have a par value of $0.01 per share. Our common shareholders are entitled to receive dividends and allocated one vote per common share subject to downward adjustment under certain circumstances. For the years ended December 31, 2024 and 2023, the Company's Board of Directors did not declare any dividends to common shareholders. The following table shows the summary of changes in the Company's common shares outstanding for the years ended December 31, 2024 and 2023: For the Year Ended December 31, 2024 2023 Outstanding shares – January 1 100,472,120 101,532,151 Issuance of vested restricted shares and exercised common share options 566,443 508,275 Shares repurchased for tax purposes (127,555) (128,731) Shares repurchased by Maiden Reinsurance under authorized repurchase plan (1,871,755) (1,439,575) Outstanding shares – December 31 (1) 99,039,253 100,472,120 (1) Outstanding shares at December 31, 2024 and 2023 exclude 41,439,348 common shares issued to Maiden Reinsurance under the Exchange as well as 3,311,330 and 1,439,575 common shares repurchased, respectively, by Maiden Reinsurance under authorized repurchase plan. These shares are held by Maiden Reinsurance and are treated as treasury shares as detailed in the table further below. b) Treasury Shares On February 21, 2017, the Company's Board of Directors approved the repurchase of up to $100,000 of the Company's common shares from time to time at market prices. For the year ended December 31, 2024, Maiden Reinsurance repurchased 1,871,755 common shares at an average price per share of $1.87 under the Company's share repurchase plan (2023 - 1,439,575 common shares at an average price per share of $1.83). The Company's remaining authorization for common shares repurchases is $68,107 at December 31, 2024 (2023 - $71,615). During the year ended December 31, 2024, the Company repurchased 127,555 (2023 - 128,731) common shares at an average price per share of $1.79 (2023 - $2.25) from employees, which represent tax withholding in respect of tax obligations on the vesting of both non-performance-based and discretionary performance-based restricted shares. Treasury shares include 44,750,678 common shares owned by Maiden Reinsurance consisting of 41,439,348 shares issued as part of the Exchange and 3,311,330 shares directly purchased on the open market by Maiden Reinsurance which are not treated as outstanding common shares on the Consolidated Balance Sheet at December 31, 2024. Please see further information on the Exchange as fully described in "Note 1 — Organization" disclosed in the Annual Report on Form 10-K for the year ended December 31, 2023, filed with the SEC on March 15, 2023. The table below includes the total number of treasury shares outstanding at December 31, 2024 and 2023: December 31, 2024 2023 Number of shares held by Maiden Reinsurance treated as treasury shares 44,750,678 42,878,923 Number of treasury shares due to common share repurchases by Maiden Holdings 6,508,867 6,381,312 Total number of treasury shares at the end of the reporting period 51,259,545 49,260,235 6. Shareholders’ Equity (continued) d) Accumulated Other Comprehensive Loss The following tables set forth financial information regarding the changes in the balances of each component of AOCI for the years ended December 31, 2024 and 2023: For the Year Ended December 31, 2024 Change in net unrealized gains on investment Foreign currency translation adjustments Total Beginning balance $ (7,784) $ (23,685) $ (31,469) Net current period other comprehensive income (loss) 3,156 (4,420) (1,264) Ending balance, Maiden shareholders $ (4,628) $ (28,105) $ (32,733) For the Year Ended December 31, 2023 Change in net unrealized gains on investment Foreign currency translation adjustments Total Beginning balance $ (15,668) $ (25,566) $ (41,234) Net current period other comprehensive income 7,884 1,881 9,765 Ending balance, Maiden shareholders $ (7,784) $ (23,685) $ (31,46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Senior Notes At December 31, 2024 and 2023, Maiden Holdings had outstanding publicly-traded senior notes which were issued in 2016 ("2016 Senior Notes") and its wholly owned subsidiary, Maiden Holdings North America, Ltd. ("Maiden NA") had outstanding publicly-traded senior notes which were issued in 2013 ("2013 Senior Notes"(collectively "Senior Notes"). The 2013 Senior Notes issued by Maiden NA are fully and unconditionally guaranteed by Maiden Holdings. The Senior Notes are unsecured and unsubordinated obligations of the Company. The following tables detail the issuances outstanding at December 31, 2024 and 2023: December 31, 2024 2016 Senior Notes 2013 Senior Notes Total Principal amount $ 110,000 $ 152,361 $ 262,361 Less: unamortized issuance costs 3,280 4,324 7,604 Carrying value $ 106,720 $ 148,037 $ 254,757 December 31, 2023 2016 Senior Notes 2013 Senior Notes Total Principal amount $ 110,000 $ 152,361 $ 262,361 Less: unamortized issuance costs 3,345 4,419 7,764 Carrying value $ 106,655 $ 147,942 $ 254,597 Other details: Original debt issuance costs $ 3,715 $ 5,049 Maturity date June 14, 2046 December 1, 2043 Earliest redeemable date (for cash) June 14, 2021 December 1, 2018 Coupon rate 6.625 % 7.75 % Effective interest rate 7.07 % 8.04 % Total interest and amortization expense incurred on the Senior Notes for the year ended December 31, 2024 was $19,266 (2023 - $18,266), of which $1,342 was accrued as interest payable at both December 31, 2024 and 2023, respectively. The issuance costs related to the Senior Notes were capitalized and are amortized over the effective life of the Senior Notes under the effective interest method of amortization. Under the terms of the 2013 Senior Notes, the 2013 Senior Notes can be redeemed, in whole or in part, at Maiden NA's option at any time and from time to time, until maturity at a redemption price equal to 100% of the principal amount of the notes to be redeemed plus accrued but unpaid interest on the principal amount being redeemed to, but not including, the redemption date. Maiden NA is required to give at least thirty days and not more than sixty days' notice prior to the redemption date. Please refer to Note 11 — Commitments, Contingencies and Guarantees for recent litigation regarding the 2013 Senior Notes. Under the terms of the 2016 Senior Notes, the 2016 Senior Notes can be redeemed, in whole or in part, at Maiden Holdings' option at any time and from time to time, until maturity at a redemption price equal to 100% of the principal amount of the notes to be redeemed plus accrued but unpaid interest on the principal amount being redeemed to, but not including, the redemption date. Maiden Holdings is required to give at least thirty days and not more than sixty days notice prior to the redemption date. On May 3, 2023, the Company's Board of Directors approved the repurchase, including the repurchase by Maiden Reinsurance in accordance with its investment guidelines, of up to $100,000 of the Company's Senior Notes from time to time at market prices in open market purchases or as may be privately negotiated. During the year ended December 31, 2023, Maiden Reinsurance repurchased 5,567 notes of the 2013 Senior Notes at an average price per unit of $17.10 for a total cost of $95. Total interest and amortization expenses of $18,266 were partly offset by a realized gain of $40 from the repurchase of the 2013 Senior Notes during the year ended December 31, 2023. The Company has a remaining authorization of $99,905 for Senior Notes repurchases at December 31, 2024. No repurchases were made during the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Reinsurance The Company uses reinsurance and retrocessional agreements ("ceded reinsurance") to mitigate volatility, reduce its exposure to certain risks and provide capital support. Ceded reinsurance provides for the recovery of a portion of loss and LAE under certain circumstances without relieving the Company of its obligations to the policyholders. The Company remains liable to the extent that any of its reinsurers or retrocessionaires fails to meet their obligations. Loss and LAE incurred and premiums earned are reported after deduction for ceded reinsurance. In the event that one or more of our reinsurers or retrocessionaires are unable to meet their obligations under these agreements, the Company would not realize the full value of the reinsurance recoverable balances. The effect of ceded reinsurance on net premiums written and earned and on net loss and LAE for the years ended December 31, 2024 and 2023 was as follows: For the Year Ended December 31, 2024 2023 Premiums written Direct $ 34,846 $ 27,265 Assumed (1,651) (3,799) Ceded (132) (298) Net $ 33,063 $ 23,168 Premiums earned Direct $ 34,589 $ 27,049 Assumed 14,992 17,202 Ceded (107) (282) Net $ 49,474 $ 43,969 Loss and LAE Gross loss and LAE $ 183,732 $ 59,562 Loss and LAE ceded 2,395 1,666 Net $ 186,127 $ 61,228 The Company's reinsurance recoverable on unpaid losses balance as at December 31, 2024 was $571,331 (2023 - $564,331) presented in the Consolidated Balance Sheets. As of December 31, 2024, the total allowance for expected credit losses on the Company's reinsurance recoverable balance was $2,963 (2023 - $3,240). The following table provides a reconciliation of the beginning and ending balances of the allowance for expected credit losses on reinsurance recoverable for the years ended December 31, 2024 and 2023: For the Year Ended December 31, 2024 2023 Allowance for expected credit losses on reinsurance recoverable, beginning of period $ 3,240 4,277 Decrease in allowance for expected credit losses on reinsurance recoverable where credit losses were previously recognized (277) (1,037) Allowance for expected credit losses on reinsurance recoverable, end of period $ 2,963 3,240 On December 27, 2018, Cavello Bay Reinsurance Limited ("Cavello") and Maiden Reinsurance entered into a retrocession agreement pursuant to which certain assets and liabilities associated with the U.S. treaty reinsurance business held by Maiden Reinsurance were 100.0% retroceded to Cavello in exchange for a ceding commission. The reinsurance recoverable on unpaid losses due from Cavello for this retrocession agreement was $35,357 at December 31, 2024 (2023 - $43,176). The recoverable due from Cavello is net of an allowance for expected credit losses of $2,633 at December 31, 2024 (2023 - $2,769). On July 31, 2019, Maiden Reinsurance and Cavello entered into a Loss Portfolio Transfer and Adverse Development Cover Agreement ("LPT/ADC Agreement"), pursuant to which Cavello assumed the loss reserves as of December 31, 2018 associated with the AmTrust Quota Share in excess of a $2,178,535 retention up to $600,000, in exchange for a retrocession premium of $445,000. The $2,178,535 retention is subject to adjustment for paid losses subsequent to December 31, 2018. The LPT/ADC Agreement provides Maiden Reinsurance with $155,000 in adverse development cover over its carried AmTrust Quota Share loss reserves at December 31, 2018. The LPT/ADC Agreement meets the criteria for risk transfer and is thus accounted for as retroactive reinsurance. Cumulative ceded losses exceeding $445,000 are recognized as a deferred gain liability and amortized into income over the settlement period of the ceded reserves in proportion to cumulative losses collected over the estimated ultimate reinsurance recoverable. The amount of the deferral is recalculated each period based on loss payments and updated estimates. Consequently, cumulative adverse development subsequent to December 31, 2018 may result in significant losses from operations until periods when the deferred gain is recognized as a benefit to earnings. 8. Reinsurance (continued) As of December 31, 2024, the reinsurance recoverable on unpaid losses under the LPT/ADC Agreement was $532,910 while the deferred gain liability under the LPT/ADC Agreement was $104,955 (December 31, 2023 - $515,463 and $70,916, respectively). The reinsurance recoverable due under the LPT/ADC Agreement is net of an allowance for expected credit losses of $319 as at December 31, 2024 (December 31, 2023 - $453). Amortization of the deferred gain was $4,099 for the year ended December 31, 2024 since cumulative paid losses have now exceeded the retention under the LPT/ADC Agreement starting in the fourth quarter of 2024. During the year ended December 31, 2024, the Company received $20,825 in loss recoveries from Cavello under the LPT/ADC Agreement (2023 - $0). The favorable loss development on Workers Compensation business previously commuted back to AmTrust which are contractually covered by the LPT/ADC Agreement reduced the reinsurance recoverable by $26,200 for the year ended December 31, 2024 (2023 - $3,800). The table below shows the components of the increase in the reinsurance recoverable on unpaid losses under the LPT/ADC Agreement for the years ended December 31, 2024 and 2023: For the Year Ended December 31, 2024 2023 Opening Balance $ 515,463 $ 490,408 Adverse PPD covered under the LPT/ADC Agreement 64,338 29,308 Favorable PPD on commuted Workers Compensation business (26,200) (3,800) Recoveries received under the LPT/ADC Agreement (20,825) — Change in credit loss allowance on reinsurance recoverable under LPT/ADC Agreement 134 (453) Reinsurance recoverable on unpaid losses under the LPT/ADC Agreement $ 532,910 $ 515,463 The table below shows the components of the increase in the deferred gain for the LPT/ADC Agreement for the years ended December 31, 2024 and 2023: For the Year Ended December 31, 2024 2023 Opening Balance $ 70,916 $ 45,408 Adverse PPD covered under the LPT/ADC Agreement 64,338 29,308 Favorable PPD on commuted Workers Compensation business (26,200) (3,800) Amortization of deferred gain for the LPT/ADC Agreement (4,099) — Deferred gain liability for the LPT/ADC Agreement $ 104,955 $ 70,916 Cavello provided collateral in the form of a letter of credit in the amount of $445,000 to AmTrust under the LPT/ADC Agreement. Cavello is subject to additional collateral funding requirements as explained in "Note 10 — Related Party Transactions" . As of December 31, 2024, the amount of collateral required was $484,721 (2023 - $490,070). Under the terms of the LPT/ADC Agreement, the covered losses associated with the Commutation and Release Agreement with AmTrust are eligible to be covered but recoverable only when such losses are paid or settled by AII or its affiliates, provided such losses and other related amounts shall not exceed $312,786. Cavello's parent company, Enstar Group Limited, has credit ratings of BBB+ from both Standard &amp; Poor's and Fitch Ratings at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rve for Loss and Loss Adjustment Expenses</t>
        </is>
      </c>
      <c r="B1" s="2" t="inlineStr">
        <is>
          <t>12 Months Ended</t>
        </is>
      </c>
    </row>
    <row r="2">
      <c r="B2" s="2" t="inlineStr">
        <is>
          <t>Dec. 31, 2024</t>
        </is>
      </c>
    </row>
    <row r="3">
      <c r="A3" s="3" t="inlineStr">
        <is>
          <t>Insurance [Abstract]</t>
        </is>
      </c>
      <c r="B3" s="4" t="inlineStr">
        <is>
          <t xml:space="preserve"> </t>
        </is>
      </c>
    </row>
    <row r="4">
      <c r="A4" s="4" t="inlineStr">
        <is>
          <t>Reserve for Loss and Loss Adjustment Expenses</t>
        </is>
      </c>
      <c r="B4" s="4" t="inlineStr">
        <is>
          <t>Reserve for Loss and Loss Adjustment Expenses General The Company uses both historical experience and industry-wide loss development factors to provide a reasonable basis for estimating future losses. In the future, certain events may be beyond the control of management, such as changes in law, judicial interpretations of law, and rates of inflation, which may favorably or unfavorably impact the ultimate settlement of the Company’s loss and LAE reserves. The anticipated effect of inflation is implicitly considered when estimating liabilities for loss and LAE. While anticipated changes in claim costs due to inflation are considered in estimating the ultimate claim costs, changes in the average severity of claims are caused by a number of factors that vary with the individual type of policy written. Ultimate losses are projected based on historical trends adjusted for implemented changes in underwriting standards, claims handling, policy provisions, and general economic trends. Those anticipated trends are monitored based on actual development and are modified if necessary. The reserving process begins with the collection and analysis of paid losses and incurred claims data for each of the Company's contracts. While reserves are mostly reviewed on a contract by contract basis, paid loss and incurred claims data is also aggregated into reserving segments. The segmental data is disaggregated by reserving class and further disaggregated by either accident year (i.e. the year in which the loss event occurred) or by underwriting year (i.e. the year in which the contract generating the premium and losses incepted). In cases where the Company uses underwriting year information, reserves are subsequently allocated to the respective accident year. The reserve for loss and LAE comprises: December 31, 2024 2023 Reserve for reported loss and LAE $ 383,087 $ 543,818 Reserve for losses incurred but not reported ("IBNR") 410,592 323,615 Reserve for loss and LAE $ 793,679 $ 867,433 The following table represents a reconciliation of the beginning and ending gross and net loss and LAE reserves: For the Year Ended December 31, 2024 2023 Gross loss and LAE reserves, January 1 $ 867,433 $ 1,131,408 Less: reinsurance recoverable on unpaid losses, January 1 564,331 556,116 Net loss and LAE reserves, January 1 303,102 575,292 Net incurred losses related to: Current year 31,695 23,040 Prior years 154,432 38,188 186,127 61,228 Net paid losses related to: Current year (1,303) (837) Prior years (216,329) (321,206) (217,632) (322,043) Change in deferred gain on retroactive reinsurance (34,015) (25,532) GLS run-off business acquired or assumed 473 — Opening allowance for expected credit loss on reinsurance recoverable on unpaid losses — 4,277 Effect of foreign exchange rate movements (15,707) 9,880 Net loss and LAE reserves, December 31 222,348 303,102 Reinsurance recoverable on unpaid losses, December 31 571,331 564,331 Gross loss and LAE reserves, December 31 $ 793,679 $ 867,433 9. Reserve for Loss and Loss Adjustment Expenses (continued) Actuarial Methods Used to Estimate Loss and LAE Reserves The Company utilizes a variety of standard actuarial methods in its analysis of loss reserves. The selections from these various methods are based on the loss development characteristics of the specific line of business and significant actuarial judgment. The actuarial methods utilized include: The Expected Loss Ratio ("ELR") method is a technique that is multiplicative and applies an expected loss ratio to premium earned to yield the estimated ultimate losses. The ELR assumption is generally derived from pricing information and historical experience of the business. This method is frequently used for the purpose of stability in the early valuations of an underwriting year with large and uncertain loss development factors. The ELR technique does not take into account actual loss emergence for the underwriting year being projected. As an underwriting year matures and actual loss experience becomes more credible, other methods may be applied in determining the estimated ultimate losses. The Loss Development ("LD") method is a reserving method in which ultimate losses are estimated by applying a loss development factor to actual reported (or paid) loss experience. This method fully utilizes actual experience. Multiplication of underwriting year actual reported (or paid) losses by its respective development factor produces the estimated ultimate losses. The LD method is based upon the assumption that the relative change in a given underwriting year’s losses from one evaluation point to the next is similar to the relative change in prior underwriting years’ losses at similar evaluation points. In addition, this method is based on the assumption that the reserving and payment patterns as well as the claim handling procedures have not changed substantially over time. In the case where changes to the payment patterns or the claim handling procedures are identified, historical losses are adjusted to the current basis, and development factors are selected based on the relative change of the adjusted losses (the Berquist Sherman method is one example of this approach). When a company has a sufficiently reliable loss development history, a development pattern based on the company’s historical indications may be used to develop losses to ultimate values. The Bornhuetter-Ferguson ("BF") reserving technique is used for long-tailed or lower frequency, more volatile lines. It is also useful in situations where the reported loss experience is relatively immature and/or lacks sufficient credibility for the application of methods that are more heavily reliant on emerged experience. The BF method is an additive IBNR method that combines the ELR and LD techniques by splitting the expected loss into two pieces - expected reported (or paid) losses and expected unreported (or unpaid) losses. Expected unreported (unpaid) losses, estimated by the use of loss development factors, are added to the current actual reported (or paid) losses to produce an estimate of ultimate losses by underwriting year. The BF method introduces an element of stability that moderates the impact of inconsistent changes in paid and reported losses. The average frequency and severity ("FS") reserving technique is used for lines where claim count is available, and the estimate of loss development factors is more difficult due to volatility in historical data. The available data for such lines is usually more volatile in the estimation of future losses using the LD and BF reserving methods. The FS method uses historical data to estimate the average number of ultimate claims (frequency) and the average costs of closed claims (severity). The estimate of ultimate losses by underwriting year is the result of the multiplication of the ultimate number of claims and the average cost of a claim. With the guidance of the methods above, actuarial judgment is applied in the determination of ultimate losses. In general, the Company’s segments have varying levels of seasoning with which the Company has direct experience and as a result, differing methods are utilized to estimate loss and LAE reserves in each segment. In the Diversified Reinsurance segment, the Company utilizes the ELR approach at the onset of reserving an account, the BF method for business with less but maturing loss experience, and as the experience matures the LD method. For proportional or pro-rata business, the Company typically relies heavily on the actual historical contract experience to estimate reserving parameters such as loss development factors, whereas for excess of loss business there will be more usage of industry and/or Company benchmark assumptions. The Company underwrote the AmTrust Reinsurance segment from July 1, 2007 until January 30, 2019, when Maiden Reinsurance and AII agreed to terminate the remaining business subject to the AmTrust Quota Share on a run-off basis effective as of January 1, 2019, and Maiden Reinsurance, AEL and AIU DAC agreed to terminate the European Hospital Liability Quota Share on a run-off basis effective as of January 1, 2019. A large proportion of the exposure in the underlying book of business has significant seasoning, and allows for a significant amount of credibility in using parameters derived from historical experience to calculate reserve estimates. Some segments of the book are a result of recent acquisitions or newer markets for AmTrust. These segments require a greater level of assumptions and professional judgment in deriving ultimate losses, which inherently implies a wider range of reasonable estimates. As a result, the Company has tended to rely on a weighted approach which primarily employs the LD method for aspects of the segment with ample historical data, while also considering the ELR or the BF method for exposures with more limited or volatile historical data. The FS method is also considered for segments of the AmTrust Reinsurance book of business for which claim count information is available. Additional data detailing items such as class of business, state, claim counts, frequency and severity is available, further enhancing the reserve analysis. 9. Reserve for Loss and Loss Adjustment Expenses (continued) Prior Year Development Prior period development arises from changes to loss estimates recognized in the current year that relate to loss reserves established in previous calendar years. The favorable or unfavorable development reflects changes in management's best estimate of the ultimate losses under the relevant reinsurance policies after considerable review of changes in actuarial assessments. The following table summarizes the adverse prior period development experienced in each of our reportable segments for the years ended December 31, 2024 and 2023: For the Year Ended December 31, 2024 2023 Prior Year Loss Development adverse (favorable) Diversified Reinsurance $ 6,908 $ 4,440 AmTrust Reinsurance 147,524 33,748 Total Prior Year Development $ 154,432 $ 38,188 During 2024, the Company's incurred losses increased for 2023 and prior accident years by $154,432 or 51.0% of prior year net loss and LAE reserves. The Company had increased incurred losses for 2022 and prior accident years by $38,188 or 6.6% of prior year net loss and LAE reserves during 2023. The net adverse prior year loss development of $154,432 for the year ended December 31, 2024 was driven principally by adverse loss development of $147,524 in the AmTrust Reinsurance segment and to a lesser extent net adverse loss development of $6,908 in the Diversified Reinsurance segment. Diversified Reinsurance Segment The table below details prior year reserve development by line of business for the years ended December 31, 2024 and 2023: For the Year Ended December 31, 2024 2023 Prior Year Loss Development adverse (favorable) IIS business $ 793 $ 2,504 GLS 5,265 954 Other run-off lines 850 982 Total Diversified Reinsurance Prior Year Development $ 6,908 $ 4,440 In the Diversified Reinsurance segment, net adverse prior year reserve development of $6,908 in the year ended December 31, 2024 (2023 - adverse $4,440). The net adverse PPD in 2024 was primarily due to adverse experience in GLS with modest unfavorable development also experienced in our International and facultative runoff lines. The net adverse prior year reserve development of $4,440 for the year ended December 31, 2023 was due to adverse development in German auto program in run-off from the International unit along with development from other runoff business lines. It also included the recognition of expected credit losses on reinsurance recoverable on unpaid losses. AmTrust Reinsurance Segment The table below shows prior year loss development for the AmTrust Reinsurance segment for the years ended December 31, 2024 and 2023: For the Year Ended December 31, 2024 2023 Prior Year Loss Development adverse (favorable) AmTrust Quota Share $ 104,952 $ 24,098 European Hospital Liability Quota Share 47,015 10,268 AmTrust other runoff (4,443) (618) Total AmTrust Reinsurance Prior Year Development $ 147,524 $ 33,748 In the AmTrust Reinsurance segment, net adverse prior year reserve development was $147,524 in the year ended December 31, 2024 (2023 - adverse $33,748). Net adverse PPD for the year ended December 31, 2024 was primarily due to the AmTrust Quota Share agreement along with adverse development in European Hospital Liability. 9. Reserve for Loss and Loss Adjustment Expenses (continued) AmTrust Quota Share Net adverse PPD was $104,952 for the year ended December 31, 2024 compared to net adverse PPD of $24,098 in 2023. The table below details prior year loss development by the most significant lines of business for AmTrust Quota Share for the years ended December 31, 2024 and 2023: For the Year Ended December 31, 2024 2023 PPD adverse (favorable) before the impact of the LPT/ADC Agreement Workers Compensation $ (18,145) $ (17,956) Commercial Auto Liability (3,536) 9,747 General Liability 92,997 31,703 Other Lines 56 (14) Other Specialty Risk &amp; Extended Warranty 33,580 618 Total AmTrust Quota Share Prior Year Development $ 104,952 $ 24,098 Net adverse PPD for the AmTrust Quota Share during the year ended December 31, 2024 was primarily due to two principal sub-lines of business: • adverse development of $79,040 in U.S. Program General Liability business ceded in the Specialty Risk and Extended Warranty segment as one specific program has continued to experience significant adverse development from construction defect coverage for accident years 2014 to 2022 and new claims emergence reported by AmTrust was again far greater than expected. This program includes multiple year policies written in venues with lengthy statutes of repose which result in extended reporting periods that are continuing; and • adverse development of $33,580 in U.K. structural defect coverages driven by continued significant emergence during the recent year for policies written in 2011 which are related to both cladding and other perils such as water ingress. The Company's ongoing analysis of this emergence, including additional claims diligence and consultation with subject matter experts concluded that ultimate development patterns may be significantly longer than previously estimated and the Company has considered this in its determination of ultimate loss. This was partly offset by continued favorable development within Workers Compensation business for accident years 2014 to 2018, as well as favorable development within Commercial Auto Liability during the year ended December 31, 2024. Net adverse prior year reserve development of $24,098 in the year ended December 31, 2023 for the AmTrust Quota Share was primarily due to reserve strengthening in General Liability and Commercial Auto Liability partly offset by continued favorable development in Workers Compensation due to better than expected loss emergence. European Hospital Liability Quota Share Net adverse loss development on European Hospital Liability Quota Share was primarily driven by emergence of loss data from adverse claim verdicts against our client on older claims prior to 2014, resulting in strengthening of loss development tail on underwriting years 2011 to 2014. During 2024, certain tables used in determining non-economic damages were updated by the applicable authorities in Italy and increased compensation values for subject claims. The Company analyzed the potential impact of the changes to these tables on its estimate of ultimate loss for the Hospital Liability contract, including consultation with specialist third-party subject matter experts. In combination with the continued emergence of loss data from adverse claims verdicts noted above, these revisions significantly impacted the Company's evaluation of ultimate loss on these claims resulting in adverse development of $47,015 incurred for the year ended December 31, 2024. Net adverse prior year reserve development of $10,268 in the year ended December 31, 2023 for the European Hospital Liability Quota Share was driven by emergence of loss data during 2023 on underwriting years 2011 to 2016 . Change in Recoverable for LPT/ADC Agreement The reconciliation of the beginning and ending gross and net loss and LAE reserves included a net increase in the deferred gain on retroactive reinsurance of $34,015 for the year ended December 31, 2024 (2023 - $25,532 increase). This was primarily due to an increase in the reinsurance recoverable on unpaid losses under the LPT/ADC Agreement with Cavello of $34,039 for the year ended December 31, 2024 (2023 - $25,508 increase) driven by adverse development on loss reserves covered under the LPT/ADC Agreement. Please refer to Note 8 — Reinsurance for tables that show the components of the increase in the reinsurance recoverable on unpaid losses under the LPT/ADC Agreement and the related deferred gain for the years ended December 31, 2024 and 2023. 9. Reserve for Loss and Loss Adjustment Expenses (continued) a) Claims Development The following is a summary of the Company's incurred and paid loss development by accident year, net of reinsurance, from the last ten calendar years including the total reserve for losses, IBNR, plus development on reported loss and LAE for specific lines of business in our reportable segments, Diversified Reinsurance and AmTrust Reinsurance, as of December 31, 2024. Information prior to 2024 is included as unaudited supplementary information. The incurred and paid amounts have been translated from the local currency to U.S. dollars using the December 31, 2024 spot rate for all years presented in the table below in order to isolate changes in foreign exchange rates from loss development. As a reinsurer of primarily quota share contracts, claim counts are available on a very limited basis. Therefore claim counts have not been provided in the tables below as it is impractical to do so. Diversified Reinsurance segment incurred and paid losses are analyzed by following lines of business: (1) International; (2) GLS and (3) Other run-off lines. Loss development tables have not been presented for GLS and other run-off lines as loss development tables are not required for currently insignificant categories, therefore the GLS contracts and other run-off lines have been aggregated into two separate categories and included in the reconciliation disclosure only. AmTrust Reinsurance segment incurred and paid losses are analyzed by the following lines of business: (1) Workers’ Compensation; (2) Commercial Auto Liability; (3) General Liability; (4) European Hospital Liability; and (5) All Other Lines. There are a number of factors to consider when evaluating the information in these tables: • In the Diversified Reinsurance segment, contracts in the International business are written on both an accident year and underwriting year basis, some are multi-line and the majority of the premium is associated with proportional contracts. Many proportional treaty reinsurance contracts are submitted using quarterly bordereau reporting by underwriting year. However, the remaining losses can generally only be allocated to accident years based on estimated premium earning and loss reporting patterns. Further estimates are required to allocate losses to line of business. Multi-line accounts are generally analyzed on an individual basis by line of business, but are booked in the Company’s records to a contract, rather than to each individual line of business within a contract. For the purpose of this disclosure allocations are made to the various lines of business. Management’s assumptions and allocation procedures for these tables may produce results that differ from the actual loss emergence reported by line of business each quarter; • The AmTrust Reinsurance segment consists primarily of two contracts, the European Hospital Liability Quota Share and a much larger quota share that includes all other covered business, the AmTrust Quota Share. There is also a small amount of excess of loss business that has not been written since 2009 which is included as a reconciling item. Maiden receives several cession statements and uses these to report premiums in three categories - Small Business Commercial, Specialty Program and Specialty Risk and Extended Warranty in Note 3. Segment Information . The tables provided include allocations of IBNR reserves to line of business by accident year; • Management’s assumptions and allocation procedures for these tables may produce results that differ from the actual loss emergence reported by line of business each quarter; and • For both segments, the premium and exposure for prior accident years is often reported to us in subsequent periods, as reporting lags exist from an insurer to a reinsurer. This leads to increases in the provision for loss and LAE in prior years, but does not reduce expected income (and in many cases can result in additional income). Diversified Reinsurance Segment: GLS GLS provides a full range of legacy services to small insurance companies, particularly those in run-off or with blocks of reserves that are no longer core to those companies' operations. GLS works with clients to develop and implement finality solutions including acquiring entire companies that enable our clients to meet their capital and risk management objectives. Having completed the capital commitment made to GLS in 2020, the Company has determined to not commit any additional capital to new opportunities and to run-off the existing accounts underwritten by GLS. For additional information on GLS, please see " Note 1 — Organization ". Loss development tables have not been presented for GLS as the loss reserves and paid claims for each individual contract is currently insignificant, therefore the loss reserves for all the GLS contracts have been aggregated into a separate category and included in the reconciliation disclosure only. For GLS exposure, loss reserves are calculated primarily from utilizing the LD or FS methods. As the exposure being reinsured is typically retroactive in nature and covers more mature portfolios, the ELR or BF approach is not highly relied upon. As of December 31, 2024, GLS and its subsidiaries hold insurance liabilities assumed primarily through a few retroactive reinsurance contracts which included total loss reserves of $21,543 and a loss recoverable of $2,830. Losses incurred for the year ended December 31, 2024 include paid losses of $268 and total loss reserves include IBNR reserves of $18,600 at December 31, 2024. Also, please see "Note 5 — Fair Value Measurements" for the derivative liability of $3,984 on a reinsurance contract written by GLS which has been included in accrued expenses and other liabilities. The fair value of this derivative instrument is determined using a discounted cash flow model in which the Company examines current market conditions, historical results as well as contract specific information that may impact future cash flows to assess the reasonableness of inputs used in the valuation model . 9. Reserve for Loss and Loss Adjustment Expenses (continued) Diversified Reinsurance Segment: IIS Business The following tables represent information on the Company's incurred loss and LAE and cumulative paid loss and LAE, both net of reinsurance, since 2014 for the Company's IIS business in the Diversified Reinsurance segment. The development tables below included reserves acquired from the loss portfolio transfer agreement associated with the GMAC International Insurance Services ("IIS") business as at November 30, 2010 of $98,827. For the purposes of disclosure, the reserves from the loss portfolio transfer was allocated to the original accident year. Many pro-rata contracts are big enough that specific company development patterns are used. The ELR from the pricing of the account is typically used for the first year or more until the data suggests an alternative result is likely. Use of the ELR method transitions to the BF and then the LD method. For smaller contracts, benchmark development patterns may be used in both the pricing to establish the ELR and the reserving. The use of benchmark patterns is more prevalent in excess of loss business and the movement to experience based methods is slower. The IIS business written by the Company's IIS team is mainly proportional treaty business, a significant portion of which is Personal Auto quota share but also comprises credit life quota share. Life and personal accident business is also written on a direct basis by Maiden LF. The IIS business team works with insurance partners, automobile manufacturers and their related credit providers and other organizations to design and implement insurance programs in both auto distribution-related and other consumer insurance products. For the auto quota share exposure, initial underwriting year loss projections are generally based on the ELR method, derived from account pricing analyses. Payment and reporting patterns are predominantly short-tailed, and the movement away from the ELR to BF or LD methods typically happens very rapidly. Credit life reserves are primarily a function of reporting lag, typically only one or several months on average. The reserves are calculated using a FS methodology, where the frequency is a function of the average claims lag and the average per claims severity. 9. Reserve for Loss and Loss Adjustment Expenses (continued) Diversified Reinsurance - IIS business Incurred loss and LAE, net of reinsurance At December 31, 2024 For the Year Ended December 31, 2015 2016 2017 2018 2019 2020 2021 2022 2023 2024 Total IBNR Accident Year: Unaudited Unaudited Unaudited Unaudited Unaudited Unaudited Unaudited Unaudited Unaudited 2010 $ 69,863 $ 71,938 $ 73,938 $ 73,636 74,599 $ 74,713 $ 74,996 $ 75,180 $ 77,325 $ 77,112 $ 553 2011 43,801 43,631 44,010 44,260 44,220 44,182 44,182 44,255 44,212 44,214 58 2012 43,885 43,967 44,229 43,948 43,897 43,831 43,926 43,902 43,861 43,760 143 2013 47,553 47,055 47,655 47,494 47,850 47,786 47,882 47,851 47,797 47,880 (146) 2014 47,779 47,637 47,530 47,329 47,392 47,154 47,048 47,064 47,080 46,926 150 2015 42,478 43,888 44,366 44,015 44,050 43,909 43,649 43,661 43,565 43,583 25 2016 38,336 40,316 39,691 39,678 40,078 39,785 39,871 39,858 39,840 89 2017 36,369 37,261 36,225 35,404 35,415 35,218 35,034 34,879 118 2018 39,540 38,030 38,194 38,226 38,354 37,918 38,325 (379) 2019 33,186 35,040 34,190 34,274 34,214 34,192 134 2020 22,474 21,668 20,575 20,681 20,770 1,583 2021 5,932 5,932 5,932 5,981 3,386 2022 6,827 8,314 9,412 1,716 2023 8,880 8,994 — 2024 15,216 — Total $ 511,084 $ 7,430 Cumulative paid loss and LAE, net of reinsurance For the Year Ended December 31, 2015 2016 2017 2018 2019 2020 2021 2022 2023 2024 Accident Year: Unaudited Unaudited Unaudited Unaudited Unaudited Unaudited Unaudited Unaudited Unaudited 2010 $ 47,026 $ 48,541 $ 50,021 $ 51,570 $ 52,896 $ 53,903 $ 54,923 $ 55,880 $ 56,935 $ 57,742 2011 44,009 44,241 44,382 44,484 44,545 44,622 44,671 44,701 44,708 44,725 2012 40,279 40,603 41,185 41,292 41,304 41,382 41,471 41,443 41,455 41,454 2013 43,804 45,144 45,611 45,804 45,877 46,171 46,567 46,673 46,909 46,951 2014 41,562 43,820 45,039 45,273 45,371 45,482 45,539 45,573 45,588 45,599 2015 21,441 38,982 41,029 41,951 42,330 42,589 42,784 42,811 42,822 42,923 2016 21,917 36,001 37,684 38,372 38,964 39,455 40,264 40,509 40,528 2017 18,647 31,774 33,387 34,153 34,392 34,450 34,498 34,497 2018 18,810 34,192 36,101 37,058 37,623 37,872 38,469 2019 15,529 28,213 30,649 31,154 31,458 31,543 2020 10,623 18,093 19,073 19,518 19,748 2021 5,215 9,669 10,790 11,097 2022 1,100 9,954 12,367 2023 801 9,629 2024 1,237 Total 478,509 Total net reserves $ 32,575 9. Reserve for Loss and Loss Adjustment Expenses (continued) The following tables represent information on the Company's incurred loss and LAE and cumulative paid loss and LAE, both net of reinsurance, by significant line of business since 2011 for our AmTrust Reinsurance segment. All data shown for the AmTrust Reinsurance segment in the tables that follow are from the Company’s quota share contracts with AmTrust, both the multi-year AmTrust Quota Share and European Hospital Liability Quota Share. AmTrust purchases significant reinsurance for losses above $10 million covered by the AmTrust Quota Share. The Company’s share of AmTrust’s losses net of reinsurance in the AmTrust Quota Share is generally 40%. Additionally, for the Specialty Program portion of Covered Business only, AmTrust will be responsible for ultimate net loss otherwise recoverable from Maiden Reinsurance to the extent that the loss ratio to Maiden Reinsurance, which shall be determined on an inception to date basis from July 1, 2007 through the date of calculation, is between 81.5% and 95% ("Loss Corridor"). Above and below the Loss Corridor, Maiden Reinsurance has reinsured losses at its proportional 40% share per the AmTrust Quota Share. Effective July 31, 2019, the Loss Corridor was amended such that the maximum amount covered is $40,500, the amount calculated by Maiden Reinsurance for the Loss Corridor coverage as of March 31, 2019. As of December 31, 2024, the projected amount subject to the Loss Corridor is $155,860 which exceeds the maximum amount covered. Any further development above this amount will be subject to the coverage of the LPT/ADC Agreement if it emanates from accident years 2018 and prior. Any loss development from accident year 2019 will be retained by Maiden Reinsurance. Recoverables from the LPT/ADC Agreement are displayed in the column " Impact of LPT/ADC " in the loss tables that follow. Amounts have been allocated to Accident Year and line of business according to the timing of the respective losses, based on the currently projected payout patterns. These allocations may shift over time as actual payments are made and payout patterns are re–estimated. Please refer to "Note 8 — Reinsurance" for additional information regarding the LPT/ADC Agreement. AmTrust Reinsurance: Workers’ Compensation This reserve class consists of the Workers’ Compensation portion of the AmTrust Quota Share. The business is written in the U.S. by AmTrust from both their Small Commercial Business and Specialty Program business units. The Small Commercial Business unit focuses on writing smaller, niche workers' compensation exposures in generally low-hazard occupations. Workers’ Compensation business written in the Specialty Program unit is typically part of programs consisting of multiple lines of business. The business is produced by managing general agents with AmTrust regularly adding new programs and terminating or renegotiating unprofitable ones. Our initial underwriting year loss projections are generally based on the ELR method, derived from historical performance after the consideration of loss and premium trends. Since it is proportional exposure, and due to the size and the classes of business insured by AmTrust, this reserving class is much shorter tailed than a traditional workers compensation book, and the transition to the BF and the LD methods happens relatively quickly, within the first several years. This line of business is covered under the LPT/ADC Agreement pursuant to which Cavello has assumed the loss reserves as of December 31, 2018 associated with the AmTrust Quota Share and therefore any adverse development will be recoverable as per terms of the agreement. Recoverables from the LPT/ADC Agreement are displayed in the column " Impact of LPT/ADC " in the loss triangle tables further below. Please refer to Note 10 — Related Party Transactions for information regarding certain workers' compensation policies that were commuted to AII as of July 31, 2019. AmTrust Reinsurance: General Liability This reserve class consists of the General Liability portion of the AmTrust Quota Share. The business is written in the U.S. by AmTrust from both their Small Commercial Business and Specialty Program business units. The Small Commercial Business unit focuses on writing smaller niche business, typically under-served by the broader insurance market, which typically have limits of $1,000. General Liability business written in the Small Commercial Business unit grew substantially following AmTrust’s renewal rights acquisition in 2014. Specialty Program business may contain a mix of exposures from retail operations, contractors, manufacturers, and other premises. Our initial underwriting year loss projections are generally based on the ELR method, derived from historical performance after the consideration of loss and 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Founding Shareholders of the Company were Michael Karfunkel, George Karfunkel and Barry Zyskind. Based on each individual's most recent public filing, Leah Karfunkel (wife of the late Michael Karfunkel), George Karfunkel and Barry Zyskind (the Company's non-executive chairman) each own or control less than 5.0% of the Company's outstanding common shares. Leah Karfunkel and George Karfunkel are directors of AmTrust, and Barry Zyskind is the chief executive officer and chairman of AmTrust. Leah Karfunkel, George Karfunkel and Barry Zyskind own or control approximately 55.2% of the ownership interests of Evergreen Parent, L.P., the ultimate parent of AmTrust. The following describes transactions that have transpired between the Company and AmTrust: AmTrust Quota Share Effective July 1, 2007, the Company and AmTrust entered into a master agreement, as amended ("Master Agreement"), by which they caused Maiden Reinsurance and AII to enter into the AmTrust Quota Share by which AII retroceded to Maiden Reinsurance an amount equal to 40% of the premium written by subsidiaries of AmTrust, net of the cost of unaffiliated inuring reinsurance and 40% of losses. The Master Agreement further provided that AII receive a ceding commission of 31% of ceded written premiums. On June 11, 2008, Maiden Reinsurance and AII amended the AmTrust Quota Share to add Retail Commercial Package Business to the Covered Business (as defined in the AmTrust Quota Share). AII receives a ceding commission of 34.375% on Retail Commercial Package Business. On July 1, 2016, the agreement was renewed through June 30, 2019. Effective July 1, 2018, the amount AEL ceded to Maiden Reinsurance was reduced to 20%. Effective July 1, 2013, for the Specialty Program portion of Covered Business only, AII was responsible for ultimate net loss otherwise recoverable from Maiden Reinsurance to the extent that the loss ratio to Maiden Reinsurance, which shall be determined on an inception to date basis from July 1, 2007 through the date of calculation, is between 81.5% and 95%. Above and below the Loss Corridor, Maiden Reinsurance continued to reinsure losses at its proportional 40% share of the AmTrust Quota Share. Effective July 31, 2019, the Loss Corridor was amended such that the maximum amount covered is $40,500, the amount calculated by Maiden Reinsurance for the Loss Corridor coverage as of March 31, 2019. Any development above this maximum amount will be subject to the coverage of the LPT/ADC Agreement. Effective January 1, 2019, Maiden Reinsurance and AII entered into a partial termination amendment ("Partial Termination Amendment") which amended the AmTrust Quota Share. The Partial Termination Amendment provided for the cut-off of the ongoing and unearned premium of AmTrust’s Small Commercial Business and U.S. Specialty Risk and Extended Warranty ("Terminated Business") as of December 31, 2018. Under the Partial Termination Amendment, the ceding commission payable by Maiden Reinsurance for its remaining in-force business immediately prior to January 1, 2019 increased by five percentage points with respect to in-force remaining business (excluding Terminated Business) and related unearned premium as of January 1, 2019. Subsequently, on January 30, 2019, Maiden Reinsurance and AII agreed to terminate the remaining business subject to the AmTrust Quota Share on a run-off basis effective as of January 1, 2019. Effective July 31, 2019, Maiden Reinsurance and AII entered into a Commutation and Release Agreement which provided for AII to assume all reserves ceded by AII to Maiden Reinsurance with respect to its proportional 40% share of the ultimate net loss under the AmTrust Quota Share related to the commuted business including: (a) all losses incurred in Accident Year 2017 and Accident Year 2018 under California workers' compensation policies and as defined in the AmTrust Quota Share ("Commuted California Business"); and (b) all losses incurred in Accident Year 2018 under New York workers' compensation policies ("Commuted New York Business"), and together with the Commuted California Business ("Commuted Business") in exchange for the release and full discharge of Maiden Reinsurance's obligations to AII with respect to the Commuted Business. The Commuted Business excludes any business classified by AII as Specialty Program or Specialty Risk business. AII and Maiden Reinsurance also agreed that as of July 31, 2019, the AmTrust Quota Share was deemed amended as applicable so that the Commuted Business is no longer included as part of Covered Business under the AmTrust Quota Share. On January 30, 2019, in connection with the termination of the reinsurance agreement described above, the Company and AmTrust entered into a second amendment to the Master Agreement between the parties, originally entered into on July 3, 2007, to remove the provisions requiring AmTrust to reinsure business with the Company. European Hospital Liability Quota Share Effective April 1, 2011, Maiden Reinsurance entered into the European Hospital Liability Quota Share with AEL and AIU DAC. Pursuant to the terms of the European Hospital Liability Quota Share, Maiden Reinsurance assumed 40% of the premiums and losses related to policies classified as European Hospital Liability, including associated liability coverages and policies covering physician defense costs, written or renewed on or after April 1, 2011. The European Hospital Liability Quota Share also covers policies written or renewed on or before March 31, 2011, but only with respect to losses that occur, accrue or arise on or after April 1, 2011. The maximum limit of liability attaching shall be €5,000 (€10,000 effective January 1, 2012) or currency equivalent (on a 100% basis) per original claim for any one original policy. Maiden Reinsurance paid a ceding commission of 5% on contracts assumed under the European Hospital Liability Quota Share. Effective July 1, 2016, the European Hospital Liability Quota Share was amended such that Maiden Reinsurance assumes from AEL 32.5% of the premiums and losses of all policies written or renewed on or after July 1, 2016 until June 30, 2017 and 20% of all policies written or renewed on or after July 1, 2017. Thereafter, on January 30, 2019, Maiden Reinsurance, AEL and AIU DAC agreed to terminate the European Hospital Liability Quota Share on a run-off basis effective as of January 1, 2019. 10. Related Party Transactions (continued) Effective July 1, 2022, Maiden Reinsurance and AIU DAC entered into an agreement ("Commutation Agreement") which provided for AIU DAC to assume all reserves ceded by AIU DAC to Maiden Reinsurance with respect to AIU DAC’s French Medical Malpractice exposures for underwriting years 2012 through 2018 reinsured by Maiden Reinsurance under the European Hospital Liability Quota Share. In accordance with the Commutation Agreement, Maiden Reinsurance paid $31,291 (€29,401) to AIU DAC, which is the sum of net ceded reserves of $27,625 (€25,956) and an agreed exit cost of $3,666 (€3,444). As a result of the Commutation Agreement, Maiden Reinsurance reduced its exposure to AmTrust's Hospital Liability business, but still has exposure to Italian medical malpractice liabilities under the European Hospital Liability Quota Share. The table below shows the effect of both of these quota share arrangements with AmTrust on the Company's Consolidated Income Statements for the years ended December 31, 2024 and 2023, respectively: For the Year Ended December 31, 2024 2023 Gross and net premiums written $ (1,686) $ (3,936) Net premiums earned 13,687 14,930 Other insurance expense (24,259) — Net loss and loss adjustment expenses (167,987) (47,617) Commission and other acquisition expenses (9,044) (5,583) Collateral provided to AmTrust a) AmTrust Quota Share To provide AmTrust's U.S. insurance subsidiaries with credit for reinsurance on their statutory financial statements, AII, as the direct reinsurer of AmTrust's insurance subsidiaries, established trust accounts ("Trust Accounts") for their benefit. Maiden Reinsurance has provided appropriate collateral to secure its proportional share under the AmTrust Quota Share of AII's obligations to the AmTrust subsidiaries to whom AII is required to provide collateral which can include (a) assets loaned by Maiden Reinsurance to AII for deposit into the Trust Accounts, pursuant to a loan agreement between those parties, (b) assets transferred by Maiden Reinsurance for deposit into the Trust Accounts, or (c) a letter of credit obtained by Maiden Reinsurance and delivered to an AmTrust subsidiary on AII's behalf. Maiden Reinsurance may provide any or a combination of these forms of collateral, provided that the aggregate value thereof equals Maiden Reinsurance's proportionate share of its obligations under the AmTrust Quota Share. The collateral requirements under the AmTrust Quota Share with AII were satisfied as follows: •. by lending funds of $167,975 at December 31, 2024 and 2023 pursuant to a loan agreement entered into between those parties. Advances under the loan are secured by promissory notes. This loan was assigned by AII to AmTrust effective December 31, 2014 and is carried at cost. There was no allowance for expected credit losses recognized on the loan at December 31, 2024 and 2023. Interest is payable at a rate equivalent to the Federal Funds Effective Rate ("Fed Funds") plus 200 basis points per annum. The interest income on the loan •. on January 30, 2019, in connection with the termination of the reinsurance agreements described above, the Company and AmTrust amended the Loan Agreement between Maiden Reinsurance, AmTrust and AII, originally entered into on November 16, 2007, by extending the maturity date to January 1, 2025 and specifies that due to the termination of the AmTrust Quota Share, no further loans or advances may be made pursuant to the Loan Agreement. Please see Note 17 — Subsequent Events for recent amendments to the Loan Agreement that became effective January 1, 2025 that further extended the maturity date of the loan to January 1, 2033. • on January 11, 2019, the Company transferred $575,000 to AmTrust as a portion of the existing Trust Accounts used for collateral on the AmTrust Quota Share was converted to funds withheld. The funds withheld receivable earned an annual interest rate of 3.5% for 2024, which was subject to annual adjustment (2023 - 3.5%). At December 31, 2024, the funds withheld balance with AmTrust was $0 (2023 - $128,451) and accrued interest was $0 (2023 - $1,584). The interest income on the funds withheld receivable was $1,262 for the year ended December 31, 2024 (2023 - $10,009). No allowance for expected credit losses was recognized for the fund withheld receivable from AmTrust and related accrued interest at December 31, 2023. Pursuant to the terms of the LPT/ADC Agreement, Maiden Reinsurance, Cavello and AmTrust and certain of its affiliated companies entered into a Master Collateral Agreement (“MCA”) to define and enable the operation of collateral provided under the AmTrust Quota Share. Under the MCA, Cavello provided letters of credit on behalf of Maiden Reinsurance to AmTrust in an amount representing Cavello's obligations under the LPT/ADC Agreement. Because these letters of credit replaced other collateral previously provided directly by Maiden Reinsurance to AmTrust, the MCA coordinates the collateral protection that will be provided to AmTrust to ensure that no gaps in collateral funding occur by operation of the LPT/ADC Agreement and related MCA. As a result of entering into both the LPT/ADC Agreement and the MCA, certain post-termination endorsements (“PTEs”) to the AmTrust Quota Share between AII and Maiden Reinsurance were required. 10. Related Party Transactions (continued) Effective July 31, 2019, the PTEs: i) enable the operation of both the LPT/ADC Agreement and MCA by making provision for certain forms of collateral, including letters of credit provided by Cavello on Maiden Reinsurance’s behalf, and further defines the permitted use and return of collateral; and ii) increase the required funding percentage for Maiden Reinsurance under the collateral arrangements between the parties to 105% of its obligations, subject to a minimum excess funding requirement of $54,000, as may be mutually amended by the parties from time to time. Under certain defined conditions, Maiden Reinsurance may be required to increase this funding percentage to 110%. Effective March 16, 2020, Maiden Reinsurance discontinued as a Bermuda company and completed its re-domestication to the State of Vermont. Bermuda is a Solvency II equivalent jurisdiction and the State of Vermont is not such a jurisdiction; therefore, the collateral provided under the respective agreements with AmTrust subsidiaries was strengthened to reflect the impact of the re-domestication concurrent with the date of Maiden Reinsurance’s re-domestication to Vermont. Maiden Reinsurance and AmTrust agreed to: 1) amend the AmTrust Quota Share pursuant to Post Termination Endorsement No. 2 effective March 16, 2020; and 2) amend the European Hospital Liability Quota Share pursuant to Post Termination Endorsement No. 1 effective March 16, 2020. Pursuant to the terms of Post Termination Endorsement No. 2 to the AmTrust Quota Share, Maiden Reinsurance strengthened the collateral protection provided by Maiden Reinsurance to AII by increasing the required funding percentage for Maiden Reinsurance under the collateral arrangements between the parties to 110% of its obligations, subject to a minimum excess funding requirement of $54,000, as may be mutually amended by the parties from time to time. Post Termination Endorsement No. 2 also sets forth conditions by which the funding percentage will be reduced and the sequence of how collateral will be utilized as obligations as defined under the AmTrust Quota Share are satisfied. Pursuant to the terms of Post Termination Endorsement No. 2, the funding percentage was reduced to 107.5% during the first quarter of 2023. Pursuant to the terms of Post Termination Endorsement No. 1 to the European Hospital Liability Quota Share, Maiden Reinsurance strengthened the collateral protection provided by Maiden Reinsurance to AEL and AIU DAC by increasing the required funding percentage for Maiden Reinsurance under the collateral arrangements between the parties to the greater of 120% of the Exposure (as defined therein) and the amount of security required to offset the increase in the Solvency Capital Requirement (“SCR”) that results from the changes in the SCR which arise out of Maiden Reinsurance's re-domestication as compared to the SCR calculation if Maiden Reinsurance had remained domesticated in a Solvency II equivalent jurisdiction with a solvency ratio above 100% and provided collateral equivalent to 100% of the Exposure. On December 31, 2024, Maiden Reinsurance and AmTrust agreed to further amend the AmTrust Quota Share pursuant to Post Termination Endorsement No. 3. Please refer to Note 17 — Subsequent Events for specific details pertaining to Post Termination Endorsement No. 3 that will reduce the collateral requirements on the AmTrust Quota Share during the second or third quarter of 2025. On December 31, 2024, Maiden Reinsurance and AmTrust entered into a Loan Agreement (the “Premium Repayment Loan Agreement”) by which Maiden Reinsurance will repay AII the principal amount of $24,259 representing settlement of a dispute over cessions of uncollectible ceded premiums written made by AII to Maiden Reinsurance, payable by Maiden Reinsurance in quarterly installments through the maturity date of December 31, 2032. This settlement was recognized on the Consolidated Balance Sheets as reinsurance losses payable within accrued expenses and other liabilities. AmTrust may offset any amount payable against any amount due and unpaid by Maiden Reinsurance, under any agreement between AmTrust or its affiliate and Maiden Reinsurance or its affiliate, including without limitation, the European Hospital Liability Quota Share, dated April 1, 2011, as amended. Interest will be payable at a rate equivalent to the Fed Funds rate plus 150 basis points per annum under the terms of Premium Repayment Loan Agreement. b) European Hospital Liability Quota Share Collateral has been provided to both AEL and AIU DAC under the European Hospital Liability Quota Share. For AEL, the amount of collateral held in reinsurance trust accounts at December 31, 2024 was $123,681 (2023 - $147,635) and the accrued interest was $1,008 (2023 - $1,091). Please refer to Note 17 — Subsequent Events for specific details pertaining to Post Termination Endorsement No. 2 to the European Hospital Liability Quota Share that reduces the collateral requirements in the first quarter of 2025. Asset Management Agreement Effective July 1, 2007, the Company entered into an asset management agreement with AII Insurance Management Limited ("AIIM"), a wholly owned subsidiary of AmTrust, pursuant to which AIIM agreed to provide investment management services to the Company. Effective January 1, 2018, AIIM provides investment management services for a quarterly fee of 0.02125% of the average value of the account. The agreement may be terminated upon 30 days written notice by either party. The Company recorded $227 of investment management fees for the year ended December 31, 2024 (2023 - $324) under this agreement. On September 9, 2020, Maiden Reinsurance, AmTrust and AIIM entered into a novation agreement, effective July 1, 2020, which provided for the novation of the asset management agreement, dated January 1, 2018 between Maiden Reinsurance and AIIM, and the release by Maiden Reinsurance of AIIM's obligations under the asset management agreement. The novation mandates that AmTrust is to be bound by the terms of the asset management agreement in place of AIIM and AmTrust agrees to perform any and all past, present and future obligations of AIIM under the asset management agreement. 10. Related Party Transactions (continued) On November 13, 2020, Maiden LF, Maiden GF, AmTrust and AIIM entered into a novation agreement, effective July 1, 2020, which provided for the novation of the asset management agreement, dated January 1, 2018 between Maiden LF, Maiden GF and AIIM, and the release by Maiden LF and Maiden GF of AIIM's obligations under the asset management agreement. The novation mandates that AmTrust is to be bound by the terms of the asset management agreement in place of AIIM and AmTrust agrees to perform any and all past, present and future obligations of AIIM under the asset management agreement. Renewal Rights Transaction - IIS Business On May 3, 2024 and June 20, 2024, Maiden LF and Maiden GF entered into the AmTrust Renewal Rights Agreements with certain subsidiaries of AmTrust, which are expected to cover certain programs of Maiden LF and Maiden GF's primary business written in Sweden, Norway, other Nordic countries, the United Kingdom and Ireland. Under these agreements, those AmTrust subsidiaries in collaboration with existing Maiden LF and Maiden GF distribution partners, will offer renewals to select policyholders in exchange for a fee at standard market terms for business successfully renewed. All programs written by Maiden LF and GF, including those covered by the AmTrust Renewal Rights Agreements, are in the process of being cancelled in accordance with either their contractual terms or as applicable, the requirements of the AmTrust Renewal Rights Agreements. As at December 31, 2024, Maiden LF and Maiden GF substantially completed all the main contractual obligations as per the AmTrust Renewal Rights Agreements and recognized total commission income of approximately $192 which was recorded in foreign exchange and other gains for the year ended December 31, 2024. Combination Agreement with Kestrel Group On December 29, 2024, the Company entered into a combination agreement with Kestrel to combine and form a new, publicly listed specialty program group as discussed in Note 1 — Organization. AmTrust is a significant shareholder of Kestrel. Following closing of the transaction, Kestrel will continue to write business through its use of A.M. Best A- FSC XV insurance carriers, including Sierra Specialty Insurance Company, Rochdale Insurance Company, Park National Insurance Company, and Republic Fire and Casualty Insurance Company, all subsidiaries of AmTrust. In connection with the transaction, the combined company will have the option to acquire the Insurers from AmTrust. Following completion of the transaction, the board of directors of the combined company will consist of seven directors, made up of four directors selected by an affiliate of Kestrel Intermediate Ledbetter Holdings LLC, two of whom will be independent under applicable securities laws and stock exchange rules, and three directors selected by AmTrust, two of whom will be independent under applicable securities laws and stock exchange ru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a) Concentrations of Credit Risk At December 31, 2024 and 2023, the Company’s assets where significant concentrations of credit risk may exist include investments, cash and cash equivalents, loan to related party, reinsurance balances receivable, reinsurance recoverable on unpaid losses and funds withheld receivable. Please refer to " Note 8 — Reinsurance " for additional information regarding the Company's credit risk exposure on its reinsurance counterparties including the impact of the LPT/ADC Agreement effective January 1, 2019. The Company requires its reinsurers to have adequate financial strength. The Company evaluates the financial condition of its reinsurers and monitors its concentration of credit risk on an ongoing basis. Provisions are made for amounts considered potentially uncollectible. Reinsurance receivable and recoverable balances, loan to related party, and the funds withheld receivable are reviewed for expected credit losses on a quarterly basis and are presented net of an allowance for expected credit losses. Letters of credit are provided by its reinsurers for material amounts recoverable as discussed in "Note 8 — Reinsurance". The Company manages the concentration of credit risk in its investment portfolio through issuer and sector exposure limitations. The Company believes it bears minimal credit risk in its cash on deposit. The Company also monitors the credit risk related to the loan to related party and funds withheld receivable, within which the largest balances are due from AmTrust. AmTrust has a financial strength/credit rating of A- (Excellent) from A.M. Best at December 31, 2024. To mitigate credit risk, the Company generally has a contractual right of offset thereby allowing claims to be settled net of any premiums or loan receivable. The Company believes these balances as at December 31, 2024 will be fully collectible. Please refer to " Note 2. Significant Accounting Polices " for additional information on the Company's credit loss allowances as at December 31, 2024 regarding other investments, reinsurance recoverable on unpaid losses, reinsurance balances receivable and funds withheld receivable that were recorded under Topic 326 which was adopted effective January 1, 2023. b) Concentrations of Revenue During the year ended December 31, 2024, net premiums earned from AmTrust accounted for $13,687 or 27.7% of total net premiums earned (2023 – $14,930 or 34.0%). c) Brokers The Company formerly marketed its Diversified Reinsurance segment through third-party intermediaries as well as directly through its own marketing efforts. The majority of business within the Diversified Reinsurance segment was marketed directly through our own efforts with no significant reliance on brokers for the years ended December 31, 2024 and 2023. d) Letters of Credit At December 31, 2024, the Company had standby letters of credit outstanding of $36,904 (2023 - $40,479) for collateral purposes. These are secured by cash and fixed maturities with a fair value of $42,606 at December 31, 2024 (2023 - $46,935). The standby letters of credit are principally used to support the reinsurance obligations of the operating subsidiaries and are subject to certain covenants, including the requirement to maintain sufficient collateral to cover all of the obligations. Such obligations include contingent reimbursement obligations for outstanding letters of credit and related fees payable. In the event of default, the credit providers may exercise certain remedies, including the exercise of control over the pledged collateral and the termination of the availability of the standby credit facility to any or all of the operating subsidiaries. At December 31, 2024, the operating subsidiaries were in compliance with all standby letter of credit covenants. e) Employment Agreements The Company has entered into employment agreements with certain individuals. The employment agreements provide for executive benefits and severance payments under certain circumstances. f) Operating Lease Commitments The Company leases office spaces and equipment under various operating leases expiring in various years through 2034. The Company's leases are currently classified as operating leases and none of them have non-lease components. For operating leases that have a lease term of more than twelve months, and whose lease payments are above a certain threshold, the Company recognizes a lease liability and a right-of-use asset in the Consolidated Balance Sheets at the present value of the remaining lease payments until expiration. The Company has contracted to lease office space in a building in New York City that commenced in April 2024, which created a significant right-of-use asset and a lease liability upon completion of certain leasehold improvements for the ten-year operating lease. The Company has occupied this space and capitalized the leased asset in the second quarter of 2024. As the lease contracts generally do not provide an implicit discount rate, the Company used the weighted-average discount rate of 8.5%, representing its secured incremental borrowing rate, in calculating the present value of the lease liability. At December 31, 2024, the Company's future lease obligations 11. Commitments, Contingencies and Guarantees (continued) This amount has been recognized on the Consolidated Balance Sheets as a lease liability within accrued expenses and other liabilities with an equivalent amount for the right-of-use asset presented as part of other assets. At December 31, 2024, the Company's right-of-use lease asset The Company has made an accounting policy election not to include renewal, termination, or purchase options that are not reasonably certain of exercise when determining the term of the borrowing. The Company’s lease agreements do not contain any material residual value guarantees or material restrictive covenants. The Company's weighted-average remaining lease term is 9.8 years at December 31, 2024. Under Topic 842, Leases , the Company recognizes the related leasing expense on a straight-line basis over the lease term on the Consolidated Statements of Income. The total lease expense for the year ended December 31, 2024 was $586 (2023 - $478) recognized within general and administrative expenses consistent using the prior accounting treatment under Topic 840. At December 31, 2024, the scheduled maturity of the Company's operating lease liabilities are expected to be as follows: For the Year Ended December 31, Total 2025 $ 277 2026 277 2027 277 2028 277 2029 285 Thereafter 1,449 Discount for present value (933) Total discounted operating lease liabilities $ 1,909 g) Investment Commitments and Related Financial Guarantees The Company had total unfunded commitments on alternative investments of $43,966 at December 31, 2024 (2023 - $100,846) which included commitments for other investments, private equity securities and equity method investments. The table below shows the total unfunded commitments by type of investment as at December 31, 2024 and 2023: December 31, 2024 2023 Fair Value % of Total Fair Value % of Total Private equity funds $ 28,258 64.3 % $ 53,675 53.2 % Private credit funds — — % 11,361 11.3 % Investments in direct lending entities — — % 595 0.6 % Total unfunded commitments on other investments $ 28,258 64.3 % $ 65,631 65.1 % Total unfunded commitments on equity securities $ — — % $ 14,735 14.6 % Total unfunded commitments on equity method investments $ 15,708 35.7 % $ 20,480 20.3 % Total unfunded commitments on alternative investments $ 43,966 100.0 % $ 100,846 100.0 % Certain of the Company's investments in limited partnerships are related to real estate joint ventures with interests in multi-property projects with varying strategies ranging from the development of properties to the ownership of income-producing properties. In certain of these joint ventures, the Company has provided certain indemnities, guarantees and commitments to certain parties such that it may be required to make payments now or in the future. Any loss for which the Company could be liable would be contingent on the default of a loan by the real estate joint venture entity for which the Company provided a financial guarantee to a lender. While the Company has committed to aggregate limits as to the amount of guarantees it will provide as part of its limited partnerships, guarantees are only provided on an individual transaction basis and are subject to the terms and conditions of each transaction mutually agreed by the parties involved. The Company is not bound to such guarantees without its express authorization. 11. Commitments, Contingencies and Guarantees (continued) As discussed above, at December 31, 2024, guarantees of $67,740 (2023 - $62,508) were provided to lenders by the Company on behalf of real estate joint ventures, however, the likelihood of the Company incurring any losses pertaining to project level financing guarantees was determined to be remote. Therefore, no liability has been accrued under ASC 450-20. h) Other Collateral In the ordinary course of business, the Company enters into reinsurance agreements that may include terms which could require the Company to collateralize certain of its obligations as further discussed in Note 8 — Reinsurance and Note 10 — Related Party Transactions . i) Deposit Insurance The Company maintains cash and cash equivalents balances at financial institutions in the U.S., Bermuda and other international jurisdictions. In the U.S., the Federal Deposit Insurance Corporation secures accounts up to $250. In certain other international jurisdictions, there exist similar protections. Management monitors balances in excess of insured limits and believes they do not represent a significant credit risk to the Company. j) Legal Proceedings Except as noted below, the Company is not a party to any material legal proceedings. The Company may become involved in various claims and legal proceedings, including arbitrations, that arise in the normal course of its business. These legal proceedings generally relate to claims asserted by or against the Company in the ordinary course of its insurance or reinsurance operations. Based on the Company's opinion, the eventual outcome of these legal proceedings are not likely to have a material adverse effect on its financial condition, results of operations or liquidity. In April 2009, the Company learned that Bentzion S. Turin, the former Chief Operating Officer, General Counsel and Secretary of Maiden Holdings and Maiden Reinsurance, sent a letter to the U.S. Department of Labor claiming that his employment with the Company was terminated in retaliation for corporate whistleblowing in violation of the whistleblower protection provisions of the Sarbanes-Oxley Act of 2002. Mr. Turin alleged that he was terminated for raising concerns regarding corporate governance with respect to the negotiation of the terms of the Trust Preferred Securities Offering. He seeks reinstatement as Chief Operating Officer, General Counsel and Secretary of Maiden Holdings and Maiden Reinsurance, back pay and legal fees incurred. On December 31, 2009, the U.S. Secretary of Labor found no reasonable cause for Mr. Turin’s claim and dismissed the complaint in its entirety. Mr. Turin objected to the Secretary's findings and requested a hearing before an administrative law judge in the U.S. Department of Labor. The Company moved to dismiss Mr. Turin's complaint, and its motion was granted by the Administrative Law Judge on June 30, 2011. On July 13, 2011, Mr. Turin filed a petition for review of the Administrative Law Judge's decision with the Administrative Review Board in the U.S. Department of Labor. On March 29, 2013, the Administrative Review Board reversed the dismissal of the complaint on procedural grounds, and remanded the case to the administrative law judge. The administrative hearing began in September 2014 and concluded in November 2018. On September 2, 2021, Administrative Law Judge Theresa C. Timlin of the U.S. Department of Labor issued a decision and order which denied Mr. Turin’s complaint in full. On September 16, 2021, Mr. Turin filed a petition for review of the Administrative Law Judge's decision with the Administrative Review Board in the U.S. Department of Labor. On June 29, 2023, the Administrative Review Board issued a decision and order which summarily affirmed the September 2, 2021 decision and order of the Administrative Law Judge. The decision and order of the Administrative Review Board became the final order of the Secretary of Labor on July 27, 2023. On July 28, 2023, Mr. Turin filed a petition for review of the final order of the Secretary of Labor in the United States Court of Appeals for the Second Circuit. The Secretary of Labor is the respondent before the Second Circuit and the Court granted the Company's petition to intervene in order to present its position to the Court. On November 13, 2024, the Second Circuit found Turin’s arguments to be without merit and denied the petition for review. A putative class action complaint was filed against Maiden Holdings, Arturo M. Raschbaum, Karen L. Schmitt, and John M. Marshaleck in the United States District Court for the District of New Jersey on February 11, 2019. On February 19, 2020, the Court appointed lead plaintiffs, and on May 1, 2020, lead plaintiffs filed an amended class action complaint (the “Amended Complaint”).The Amended Complaint asserts violations of Section 10(b) of the Exchange Act and Rule 10b-5 (and Section 20(a) for control person liability) arising in large part from allegations that Maiden failed to take adequate loss reserves in connection with reinsurance provided to AmTrust. Plaintiffs further claim that certain of Maiden Holdings’ representations concerning its business, underwriting and financial statements were rendered false by the allegedly inadequate loss reserves, that these misrepresentations inflated the price of Maiden Holdings' common stock, and that when the truth about the misrepresentations was revealed, the Company’s stock price fell, causing Plaintiffs to incur losses. On September 11, 2020, a motion to dismiss was filed on behalf of all Defendants. On August 6, 2021, the Court issued an order denying, in part, Defendants’ motion to dismiss, ordering Plaintiffs to file a shorter amended complaint no later than August 20, 2021, and permitting discovery to proceed on a limited basis. On February 7, 2023, the District Court denied Plaintiffs’ motion for reconsideration of the District Court’s decision denying Plaintiffs’ objection to the Magistrate Judge’s December 2021 ruling on discovery. On May 26, 2023, the Company filed a Renewed Motion to Dismiss the Second Amended Complaint or, in the Alternative, for Summary Judgment, which has been fully briefed. On December 19, 2023, the U.S. District Court for the District of New Jersey granted summary judgment on plaintiffs’ claim for securities fraud under Section 10(b) of the Securities Exchange Act to Maiden Holdings, Ltd. and individual defendants Arturo Raschbaum, Karen Schmitt, and John Marshalek. The Court held that the factual record failed to support, as a matter of law, plaintiffs’ allegations that the defendants had made false statements regarding the Company’s loss reserves. The Court also dismissed plaintiffs’ claims that the individual defendants were liable as control persons under Section 20(a) of the Securities Exchange Act for any such alleged false statements. Plaintiffs have appealed to the United States Court of Appeals for the Third Circuit. 11. Commitments, Contingencies and Guarantees (continued) On December 26, 2024, WUSO Holding Corporation and 683 Capital Partners filed a lawsuit against Maiden NA and Maiden Holdings in the Supreme Court of the State of New York, County of New York, captioned WUSO Holding Corporation and 683 Capital Partners, LP v. Maiden Holdings North America, Ltd. and Maiden Holdings, Ltd., Index No. 659861/2024. The complaint alleges that Maiden’s sale of Maiden Reinsurance North America, Inc., which closed approximately six years ago from the date of the complaint, breached a sole provision of Maiden’s indenture governing its 7.75% 2013 Senior Notes. Plaintiffs allege that principal and interest payable under the 7.75% 2013 Senior Notes are due currently, rather than upon the stated maturity date of the 2013 Senior Notes. Maiden believes it has substantial procedural and substantive defenses to the asserted claims, and it intends to vigorously defend against these claims. We believe all of the above claims are without merit and we intend to vigorously defend ourselves. It is possible that additional lawsuits will be filed against the Company, its subsidiaries and its respective officers due to the diminution in value of our securities as a result of our operating results and financial condition. It is currently uncertain as to the effect of such litigation on our business, operating results and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The following is a summary of the elements used in calculating basic and diluted earnings per common share: For the Year Ended December 31, 2024 2023 Numerator: Net loss attributable to Maiden common shareholders $ (200,969) $ (38,569) Denominator: Weighted average number of common shares – basic and diluted (1) 99,902,695 101,382,606 Basic and diluted loss per share attributable to common shareholders $ (2.01) $ (0.38) (1) Please refer to "Note 6 — Shareholders' Equity" and "Note 14 — Share Compensation and Pension Plans" in the Notes to Consolidated Financial Statements for the terms and conditions of securities that could potentially be dilutive in the future. For the years ended December 31, 2024 and 2023, there were no potentially dilutive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Maiden Holdings believes that they operate in a manner such that they will not be considered to be engaged in a trade or business in the U.S. Accordingly, Maiden Holdings has not recorded any provision for U.S. taxation. Bermuda enacted the Corporate Income Tax Act 2023 on December 27, 2023 (the “CIT Act”). Entities subject to tax under the CIT Act are the Bermuda constituent entities of multi-national groups. A multi-national group is defined under the CIT Act as a group with entities in more than one jurisdiction with consolidated revenues of at least €750 million for two of the four previous fiscal years. If Bermuda constituent entities of a multi-national group are subject to tax under the CIT Act, such tax is charged at a rate of 15% of the net income of such constituent entities (as determined in accordance with the CIT Act, including after adjusting for any relevant foreign tax credits applicable to the Bermuda constituent entities). No tax is chargeable under the CIT Act until tax years starting on or after January 1, 2025. The Company's consolidated revenues do not presently meet the minimum amounts for taxation under the CIT Act. Should the Company become eligible to be taxed under the CIT Act, there would be an adverse effect on the Company's results of operation. Pillar Two addresses the Base Erosion and Profit Shifting ("BEPS") risk of profit shifting to entities in low tax jurisdictions by introducing a global minimum tax and a proposed tax on base eroding payments, which would operate through a denial of a deduction or imposition of source-based taxation (including withholding tax) on certain payments. In December 2021, the OECD issued Pillar Two model rules for domestic implementation of the global minimum tax and shortly thereafter the European Commission proposed a Directive to implement the Pillar Two rules into EU law, which required EU member states to transpose the rules into their national laws by December 31, 2023 with certain measures initially being effective from January 1, 2024. In 2023, a number of jurisdictions (including Sweden and the UK) passed legislation to implement the OECD/G20's model rules into domestic law with effect from January 1, 2024. The proposals, in particular in relation to Pillar Two, are broad in scope and include a number of exemptions which are available to the Company therefore no impact on our results of operation are expected at this time. Maiden NA files a consolidated federal income tax return for the Company’s U.S. based subsidiaries, including Maiden Reinsurance, which re-domesticated to Vermont on March 16, 2020 and, as a result, became subject to U.S. taxes. Maiden NA has Net Operating Loss carry-forwards ("NOL") and other Deferred Tax Assets (“DTA”) and Deferred Tax Liabilities (“DTL”) that are not presently recognized as a net DTA because a full valuation allowance is currently carried against them. Our U.S. subsidiaries are subject to federal, state and local corporate income taxes and other taxes applicable to U.S. corporations. The provision for federal income taxes was determined under the principles of the consolidated tax provisions of the U.S. Internal Revenue Code and Regulations. Should our U.S. subsidiaries pay a dividend outside the U.S. group, withholding taxes will apply. Tax years 2021 to 2023 are subject to examination in the U.S by the Internal Revenue Service. The Inflation Reduction Act was signed into law in August 2022 and is effective for tax years beginning after December 31, 2022. The minimum tax provisions under the act are not currently applicable to the Company as we do not meet the taxable income thresholds. The Company has subsidiary operations in various other locations around the world, including Canada, Ireland, Sweden and the United Kingdom, that are subject to relevant taxes in those jurisdictions. These subsidiaries are not under examination but generally remain subject to examination in all applicable jurisdictions for tax years from 2020 through 2024. Deferred income taxes have not been accrued with respect to certain undistributed earnings of foreign subsidiaries as it is the intention that such earnings will remain reinvested or will not be taxable. If the earnings were to be distributed, as dividends or otherwise, such amounts may be subject to withholding tax in the country of the paying entity. Currently, however, no withholding taxes have been accrued. There were no unrecognized tax benefits at December 31, 2024 and 2023. Total loss before income taxes and total income tax expense for the years ended December 31, 2024 and 2023 are as follows: For the Year Ended December 31, 2024 2023 Loss before income taxes – Domestic (Bermuda) $ (41,638) $ (32,456) Loss before income taxes – Foreign (U.S. and others) (158,276) (5,917) Total loss before income taxes $ (199,914) $ (38,373) Current tax expense – Domestic (Bermuda) $ — $ — Current tax benefit – Foreign (U.S. and others) (171) (146) Total current tax benefit (171) (146) Deferred tax expense – Domestic (Bermuda) — — Deferred tax expense – Foreign (U.S. and others) 1,226 342 Total deferred tax expense 1,226 342 Total income tax expense $ 1,055 $ 196 13. Income Taxes (continued) The following table is a reconciliation of the actual income tax rate for the years ended December 31, 2024 and 2023 to the amount computed by applying the effective tax rate of 0.0% under Bermuda law to the Company's loss before income taxes: For the Year Ended December 31, 2024 2023 Loss before income taxes $ (199,914) $ (38,373) Less: income tax expense 1,055 196 Net loss $ (200,969) $ (38,569) Reconciliation of effective tax rate (% of income before income taxes) Bermuda tax rate — % — % U.S. taxes at statutory rates 19.4 % (2.0) % Valuation allowance in respect of U.S. taxes (19.4) % 2.0 % Other jurisdictions (0.5) % (0.5) % Actual tax rate (0.5) % (0.5) % Deferred income taxes reflect the tax impact of temporary differences between the carrying amounts of assets and liabilities for financial reporting and income tax purposes. The significant components of the Company's deferred tax assets and liabilities at December 31, 2024 and 2023 were as follows: December 31, 2024 2023 Deferred tax assets: Net operating losses $ 96,517 $ 70,858 Unearned premiums 1,228 1,929 Capital loss carry-forward 324 2,909 Net unrealized losses on investments 24,959 17,223 Discounting of net loss and LAE reserves 13,345 14,542 Deferred gain on retroactive reinsurance 22,041 14,892 Others 2,763 2,373 Deferred tax assets before valuation allowance 161,177 124,726 Valuation allowance 159,231 119,742 Deferred tax assets, net 1,946 4,984 Deferred tax liabilities: Deferred commission and other acquisition expenses 1,946 4,195 Deferred tax liabilities 1,946 4,195 Net deferred tax asset $ — $ 789 The net deferred tax asset at December 31, 2024 was $0 (2023 - $789). A valuation allowance has been established against the net U.S. and International deferred tax assets which is primarily attributable to net operating losses and capital losses in the respective regions. At this time, the Company believes it is necessary to establish a valuation allowance against the U.S. and International net deferred tax assets as more evidence is needed regarding the utilization of these losses. During 2024, the Company recorded an increase in the valuation allowance of $39,489 (2023 - increase of $3,505). At December 31, 2024, the Company has available net operating loss carry-forwards of $459,604 (2023 - $337,420) for income tax purposes. Approximately $379,855 (2023 - $186,203) of the net operating loss carryforwards expire in various years beginning in 2029. As of December 31, 2024, approximately $79,749 or 17.4% of the Company's NOL carryforwards have no expiry date under the relevant U.S. tax law. At December 31, 2024, the Company has remaining capital loss carry-forwards of $1,542 (2023 - $13,853) which will expire beginning in 2027. Capital loss carry-forwards of $9,787 expired during the year ende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Compensation and Pension Plan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hare Compensation and Pension Plans</t>
        </is>
      </c>
      <c r="B4" s="4" t="inlineStr">
        <is>
          <t>Share Compensation and Pension Plans The Company’s Amended and Restated 2007 Share Incentive Plan ("2007 Plan") provided for grants of options, restricted shares and restricted share units. New shares were issued upon exercise of options and vesting of restricted shares and share units. The total number of common shares currently reserved for issuance under the Plan was 10,000,000. The 2007 Plan was administered by the Compensation Committee of the Board of Directors (the "Compensation Committee"). 2019 Omnibus Incentive Plan During the 2019 Annual General Meeting of Shareholders of the Company held on December 10, 2019, the 2007 Plan was terminated, assumed by and replaced with the 2019 Omnibus Incentive Plan ("2019 Omnibus Plan"). The Company filed the Form S-8 "Securities offered to employees pursuant to employee benefit plans" with the SEC on January 20, 2020, which covers the offer and resale of up to 11,289,956 of the Company's common shares. Such shares may be offered and sold from time to time by certain officers and directors of the Company who have acquired or will acquire shares pursuant to the 2019 Omnibus Plan. The 2019 Omnibus Plan is administered by the Compensation Committee. Share Options Exercise prices of options are established at or above the fair market value of the Company’s common shares at the date of grant. Under the 2019 Omnibus Plan, unless otherwise determined by the Committee and provided in an award agreement, 25% of the options will become exercisable on the first anniversary of the grant date, with an additional 6.25% of the options vesting each quarter thereafter based on the grantee’s continued employment over a four-year period, and will expire ten years after grant date. The fair value of each option grant is separately estimated for each vesting date. The fair value of each option is amortized into compensation expense on a straight-line basis between the grant date for the award and each vesting date. The Company has estimated the fair value of all share option awards on the date of the grant by applying the Black-Scholes-Merton multiple-option pricing valuation model. The application of this valuation model involves assumptions that are judgmental and highly sensitive in the determination of compensation expense. This table shows all share option activity under the 2019 Omnibus Plan for the years ended December 31, 2024 and 2023: Number of Weighted Weighted Aggregate Range of Option Exercise Prices (Low to High) Outstanding, December 31, 2022 144,000 $ 9.72 3.40 years — $3.24 $13.98 Expired (22,500) 10.48 Outstanding, December 31, 2023 121,500 9.58 2.97 years — $3.24 $13.98 Expired (18,000) 12.24 Forfeited — Outstanding, December 31, 2024 103,500 9.12 2.41 years — $3.24 $13.98 Total exercisable, December 31, 2024 103,500 9.12 2.41 years — $3.24 $13.98 The weighted average grant date fair value is $1.85 (2023 - $2.22) for all options outstanding at December 31, 2024. All outstanding options as at December 31, 2024 and 2023 were fully vested. There were zero share options exercised during the years ended December 31, 2024 and 2023. Restricted Shares The fair value of each restricted share is determined based on the market value of the Company's common shares on the date of grant. The total estimated fair value is amortized as an expense on a straight-line basis over the requisite service period as determined by the Committee, which varies between zero Non-Performance-Based ("NPB") Restricted Shares On or around June 1 each year, the Company grants $65 worth of compensation to each non-employee director in the form of either restricted shares, share options or cash. If non-cash compensation is granted to the non-employee directors, this will vest on the first anniversary of the grant date. For the year ended December 31, 2024, the Company issued a total of 1,627,050 (2023 - 804,099) restricted shares to non-employee directors as well as employees for compensation related to their services. The restricted shares for non-employee directors were issued on June 1, 2024 pursuant to the 2019 Omnibus Plan and vest in full on June 1, 2025. The restricted shares issued to other employees will vest after two years of service. The total fair value of NPB Restricted Shares that vested during the year ended December 31, 2024 was $1,308 (2023 - $797). 14. Share Compensation and Pension Plans (continued) Discretionary Performance-Based ("PB") Restricted Shares During the year ended December 31, 2024, a total of zero (2023 - 225,490) restricted shares were granted to senior management pursuant to the 2019 Omnibus Plan, of which zero (2023 - 225,490) restricted shares vested immediately. The total fair value of PB Restricted Shares that vested during the year ended December 31, 2024 was $0 (2023 - $519). The following table shows the summary of activity for the Company's restricted share awards: Non-Performance-Based Restricted Shares Discretionary Performance-Based Restricted Shares Number of Weighted Average Grant-Date Fair Value Number of Weighted Average Grant-Date Fair Value Non-vested at December 31, 2022 492,463 $ 2.71 — $ — Awards granted 804,099 2.25 225,490 2.30 Awards vested (282,785) 2.82 (225,490) 2.30 Awards forfeited (38,750) 2.49 — — Non-vested at December 31, 2023 975,027 2.31 — — Awards granted 1,627,050 1.56 — — Awards vested (566,443) 2.31 — — Non-vested at December 31, 2024 2,035,634 1.71 — — Total unrecognized compensation cost of $1,603 related to restricted shares at December 31, 2024, which will be recognized during the next 1.04 years. Total share-based expense for the year ended December 31, 2024 was $2,001 (2023 - $1,725). The table above excludes 3,004,216 restricted shares granted as follows: (i) 450,980 restricted shares granted on March 15, 2022 that may be earned by certain executives of the Company starting at the conclusion of fiscal 2023 upon the achievement of certain financial metrics as established in the Company’s year-end audited consolidated financial statements, which metrics must be achieved by the end of fiscal 2025, in the sole discretion of the Compensation Committee, (ii) 300,000 restricted shares granted on March 17, 2023, that may be earned by certain executives of the Company starting at the conclusion of fiscal 2023 upon the achievement of certain financial metrics as established in the Company’s year-end audited consolidated financial statements, which metrics must be achieved by the end of fiscal 2026, in the sole discretion of the Compensation Committee; (iii) 300,000 restricted shares granted on March 17, 2023, that may be earned by certain executives of the Company starting at the conclusion of fiscal 2024 upon the achievement of certain financial metrics as established in the Company’s year-end audited consolidated financial statements, which metrics must be achieved by the end of fiscal 2026, in the sole discretion of the Compensation Committee; and (iv) 1,953,236 restricted shares granted on March 7, 2024, that may be earned in whole or in part by certain executives of the Company starting at the conclusion of fiscal 2024 upon the achievement of certain financial metrics as established in the Company’s year-end audited consolidated financial statements, which final valuation will be determined at the end of fiscal 2027, in the sole discretion of the Compensation Committee. In the years ended December 31, 2024 and 2023, the Company did not recognize any compensation expense related to these awards as none of the financial metrics were met. Pension Plans The Company provides pension benefits to eligible employees principally through its sponsorship of various defined contribution plans which vary by subsidiary. The Company’s total expenses for its defined contribution pension plans for the year ended December 31, 2024 was $783 (2023 - $7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atutory Requirements and Dividend Restrictions</t>
        </is>
      </c>
      <c r="B1" s="2" t="inlineStr">
        <is>
          <t>12 Months Ended</t>
        </is>
      </c>
    </row>
    <row r="2">
      <c r="B2" s="2" t="inlineStr">
        <is>
          <t>Dec. 31, 2024</t>
        </is>
      </c>
    </row>
    <row r="3">
      <c r="A3" s="3" t="inlineStr">
        <is>
          <t>Statutory Financial Information [Abstract]</t>
        </is>
      </c>
      <c r="B3" s="4" t="inlineStr">
        <is>
          <t xml:space="preserve"> </t>
        </is>
      </c>
    </row>
    <row r="4">
      <c r="A4" s="4" t="inlineStr">
        <is>
          <t>Statutory Requirements and Dividend Restrictions</t>
        </is>
      </c>
      <c r="B4" s="4" t="inlineStr">
        <is>
          <t>Statutory Requirements and Dividend Restrictions Our insurance and reinsurance operations are subject to insurance and/or reinsurance laws and regulations in the jurisdictions in which they operate. These regulations include certain liquidity and solvency requirements whereby restrictions are imposed on the amount of dividends or other distributions, such as loans or cash advances, available to shareholders without prior approval of the insurance regulatory authorities. The statutory capital and surplus and statutory net income (loss) of our principal operating subsidiaries in their respective jurisdictions were as follows: Maiden Reinsurance (a) Maiden LF (b) Maiden GF (b) Statutory Capital and Surplus December 31, 2024 $ 737,217 $ 6,642 $ 6,920 December 31, 2023 886,264 7,449 8,245 Statutory Net Income (Loss) For the Year Ended December 31, 2024 $ (95,426) $ (396) $ (910) For the Year Ended December 31, 2023 25,816 (997) (1,479) a) United States of America Under Vermont statutory regulations, no captive insurance company may pay a dividend out of, or other distribution with respect to, capital or surplus without the prior approval of the Commissioner of the Vermont DFR. Approval of an ongoing plan for dividend payments or other distributions shall be conditioned upon the retention, at the time of each payment, of capital or surplus in excess of amounts specified by, or determined in accordance with formulas approved by, the Commissioner of the Vermont DFR. Notwithstanding the provisions of 11B Vermont Statutes Annotated chapter 13, a captive insurance company may make such distributions as are in conformity with its purposes and approved by the Commissioner of the Vermont DFR. On May 13, 2022, the Vermont DFR approved an annual dividend program to be paid by Maiden Reinsurance to Maiden NA with notification to the Vermont DFR as dividends are paid quarterly. Pursuant to this approval, three quarterly dividend payments of $6,250 were made in 2022 and the final quarterly dividend payment paid by Maiden Reinsurance to Maiden NA occurred on February 28, 2023. On May 22, 2023 and May 22, 2024, respectively, the Vermont DFR approved an annual dividend program to be paid by Maiden Reinsurance to Maiden NA with notification to the Vermont DFR as dividends are paid on a quarterly basis. Under the respective approved dividend programs, Maiden Reinsurance paid total dividends of $25,000 to Maiden NA during the year ended December 31, 2024 (2023 - $25,000). Maiden Reinsurance is also required to maintain minimum levels of solvency and liquidity as determined by Vermont law, and to comply with Risk-Based Capital ("RBC") requirements and licensing rules as specified by the National Association of Insurance Commissioners ("NAIC"). RBC is used to evaluate the adequacy of capital and surplus maintained by Maiden Reinsurance in relation to risks associated with: (i) asset risk; (ii) insurance risk; (iii) interest rate risk and (iv) business risk. At December 31, 2024, Maiden Reinsurance's statutory capital and surplus exceeded the amount required to be maintained of $88,766 as of that date. On April 14, 2020, the Vermont DFR granted Maiden Reinsurance a permitted practice to include as an admitted asset the loan receivable and accrued interest from Maiden Holdings. If the loan and accrued interest were to be a non-admitted asset, the statutory surplus at December 31, 2024 would be decreased by $311,534 with no impact on the 2024 statutory basis statements of income and changes in capital and surplus (2023 -$290,064). Maiden Reinsurance’s ratio of risk-based capital to total adjusted capital would not change materially if this asset was non-admitted on a statutory basis. b) Sweden The Company has two Swedish domiciled insurance subsidiaries in Sweden, Maiden LF and Maiden GF, both regulated by the Swedish Finansinspektionen ("Swedish FSA"). As discussed in Note 1 — Organization, on December 17, 2024, the Company entered into an agreement to sell its Swedish subsidiaries, Maiden LF and Maiden GF to a group of international insurance and reinsurance companies headquartered in the United Kingdom. Maiden LF was required to maintain a minimum level of statutory capital and surplus of $4,141 at December 31, 2024 (2023 - $4,519) which was met by Maiden LF throughout the respective years. Maiden LF's statutory assets were $15,406 at December 31, 2024 (2023 - $15,122) and its statutory capital and surplus was $6,642 at December 31, 2024 (2023 - $7,449). Maiden LF is subject to statutory and regulatory restrictions under the Swedish FSA that limit the maximum amount of annual dividends or distributions paid by Maiden LF to Maiden Holdings. Maiden LF is not allowed to pay dividends or distributions without the permission of the Swedish FSA. No dividends were paid during the years ended December 31, 2024 and 2023. Maiden GF was required to maintain a minimum level of statutory capital and surplus of $4,141 at December 31, 2024 (2023 - $5,000) which was met by Maiden GF throughout the respective years. Maiden GF's statutory assets were $13,595 at December 31, 2024 (2023 - $14,355) and its statutory capital and surplus was $6,920 at December 31, 2024 (2023 - $8,245). Maiden GF is subject to statutory and regulatory restrictions under the Swedish FSA that limit the maximum amount of annual dividends or distributions paid by Maiden GF to Maiden Holdings. Maiden GF is not allowed to pay dividends or distributions without the permission of the Swedish FSA. No dividends were paid during the years ended December 31,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Held for Sale</t>
        </is>
      </c>
      <c r="B4" s="4" t="inlineStr">
        <is>
          <t xml:space="preserve">Assets Held for Sale Sale of Swedish Subsidiaries and Related IIS Operations As discussed in Note 1 — Organization, on November 29, 2024, the Company entered into an agreement to sell its Swedish subsidiaries, Maiden LF and Maiden GF to a group of international insurance and reinsurance companies headquartered in the United Kingdom. Maiden LF and Maiden GF were the principal operating subsidiaries of the Company’s IIS platform. Such transaction is subject to customary regulatory approvals. The sale will be an all-cash transaction and pursuant to the terms of the agreement, all existing staff and independent directors of both Maiden LF and Maiden GF will transition to the new ownership group. These transactions are part of the Company's broader plan to divest its IIS businesses, which was the conclusion of a strategic review of the IIS business platform. The purpose of that review was to evaluate the strategic value of Maiden LF and Maiden GF in relation to their ongoing growth and profitability prospects, regulatory capital requirements and ability to create shareholder value in excess of the Company's target return on capital levels. As part of these transactions, Maiden LF and Maiden GF are no longer writing new business and their non-underwriting related assets and liabilities are represented as held-for-sale in our consolidated financial statements. Please see Note 10 — Related Party Transactions for details regarding the AmTrust Renewal Rights Agreements. None of the held-for-sale assets and liabilities in the table below include any underwriting related balances, including those related to the AmTrust Renewal Rights Agreement. Although Maiden LF and Maiden GF currently comprise a substantial portion of the Diversified Reinsurance segment, the Company has concluded that the sale does not constitute discontinued operations as it does not represent a strategic shift that will have a major effect on its ongoing operations and financial results. Pursuant to the terms of the Swedish Subsidiaries Sale agreement, any remaining historic business upon closing will be fully retroceded to the Company thus there will be continuing involvement regarding the historical reinsurance operations. However, pursuant to the terms of the Swedish Subsidiaries Sale, this transaction met the relevant held for sale criteria at December 31, 2024 and accordingly, any non-underwriting related assets and liabilities related to the sale consideration are classified as held-for-sale in the Consolidated Balance Sheet as at December 31, 2024. All underwriting related balances are excluded from the held-for-sale assets and liabilities which amounted to net insurance liabilities of $6,500 as at December 31, 2024. The Company estimated the fair value of the net assets held-for-sale to be based on the estimated selling price less costs to sell and these assets are classified as Level 2 within the fair value hierarchy as of December 31, 2024. The assets and liabilities classified as held for sale on the Company's Consolidated Balance Sheet as at December 31, 2024 include the following: 2024 ASSETS Fixed maturities, available-for-sale, at fair value $ 6,656 Cash and cash equivalents 13,349 Accrued investment income 125 Other assets 685 Total assets held for sale $ 20,815 LIABILITIES Accrued expenses and other liabilities 883 Total liabilities held for sale $ 8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ubsequent to December 31, 2024, Maiden Reinsurance and AmTrust amended the terms of the loan agreement provided by Maiden Reinsurance to AII. Under the new terms, an Amended and Restated Loan Agreement was entered into effective January 1, 2025 (the “AR Loan Agreement”), by which the principal amount of the collateral loan will be repaid (subject to funding of collateral requirements) on or before the extended maturity date of January 1, 2033 pursuant to a repayment schedule set forth in the AR Loan Agreement. The principal amount shall equal (a) $152,377 minus (b) the amount of payments and any prepayments made by or on behalf of AmTrust from time to time. Interest will be payable at a rate equivalent to the Fed Funds rate plus 150 basis points per annum under the terms of the AR Loan Agreement. AmTrust may offset any amount payable against any amount due and unpaid by Maiden Reinsurance, under any agreement between AmTrust or its affiliate and Maiden Reinsurance or its affiliate, including without limitation, the AmTrust Quota Share and European Hospital Liability Quota Share dated April 1, 2011, as amended, between Maiden Reinsurance and AmTrust, any other reinsurance agreements between AmTrust or its affiliates and Maiden Reinsurance or its affiliates and the Premium Repayment Loan Agreement dated December 31, 2024 with respect to the settlement of certain ceded premium balances in the amount of $24,259 entered into between AII and Maiden Reinsurance as discussed in Note 10 — Related Party Transactions . Pursuant to the terms of Post Termination Endorsement No. 3 to the AmTrust Quota Share, AmTrust has agreed to eliminate the minimum excess funding requirement of $54,000 in the AmTrust Quota Share between All and Maiden. Collateral on the AmTrust Quota Share will now solely be tied to a contractually agreed percentage and is expected to be reduced from a current level of 107.5% to 105% during the second or third quarter of 2025 when its obligations are expected to decline below the $500,000 threshold. The terms of Post Termination Endorsement No. 3 shall be effective upon the execution and delivery of the AR Loan Agreement and the Premium Repayment Loan Agreement which were approved by the Vermont DFR on February 7, 2025. Pursuant to the terms of Post Termination Endorsement No. 2 to the European Hospital Liability Quota Share, AmTrust has also agreed to reduce the collateral funding percentage on the European Hospital Liability Quota Share from 120% to 105%, on the effective date of this endorsement, which was approved by the Vermont DFR on February 19,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200969</v>
      </c>
      <c r="C4" s="7" t="n">
        <v>-3856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employs a comprehensive, cross-departmental approach to continuously assess, identify, and manage potential cybersecurity risks. Our cybersecurity risk management program involves collaboration between our employees, the information technology (“IT”) team, our Chief Information Security Officer (“CISO”), and our Enterprise Risk Management Committee, as overseen by the Board of Directors, primarily through its Audit Committee. The Company’s cybersecurity policies, standards, processes, and practices are integrated into the Company’s overall risk management program and we regularly consider cybersecurity risks in the context of material risks to the Company. Our cybersecurity risk management program categorizes cybersecurity risks into five areas: identify, protect, detect, respond, and recover. We regularly assess the cybersecurity threat landscape, employing a layered cybersecurity strategy that emphasizes prevention, detection, and mitigation through a variety of technical and operational measures. As a part of our cybersecurity risk management program, our information security program is tailored to address identified risks, while aligning with pertinent business requirements. We foster a shared responsibility for the Company’s cybersecurity with all our employees, conducting periodic phishing simulation campaigns and providing regular, mandatory security awareness training to enhance awareness and readiness against cyber threats. Certain roles require additional role-based, specialized cybersecurity training. To protect our data and information systems, we maintain Company-wide cybersecurity policies and procedures regarding encryption requirements, malware protection, remote access, multifactor authentication, confidential and privacy information, and internet, social media, email, and wireless device usage. The CISO and IT team review and update such policies and procedures to adapt to evolving cybersecurity landscapes, industry best practices, and regulatory and statutory updates. Our CISO conducts thorough reviews of these updates at least annually to ensure their continued relevance and effectiveness in safeguarding the Company’s assets and business interests. We continually seek to improve our cybersecurity posture, encompassing end-user training, layered defenses, critical asset identification and protection, enhanced monitoring and alerting, and engagement with third-party experts as needed to evaluate the efficacy of our security measures. We engage reputable third-party tools and products to assist in the monitoring, protection, detection, and potential remediation of cybersecurity threats and incidents. We also regularly evaluate cybersecurity risks associated with our use of third-party service providers, conducting an annual review of hosted applications and assessing their cybersecurity preparedness.</t>
        </is>
      </c>
    </row>
    <row r="5">
      <c r="A5" s="4" t="inlineStr">
        <is>
          <t>Cybersecurity Risk Management Processes Integrated [Flag]</t>
        </is>
      </c>
      <c r="B5" s="4" t="inlineStr">
        <is>
          <t>true</t>
        </is>
      </c>
    </row>
    <row r="6">
      <c r="A6" s="4" t="inlineStr">
        <is>
          <t>Cybersecurity Risk Management Processes Integrated [Text Block]</t>
        </is>
      </c>
      <c r="B6" s="4" t="inlineStr">
        <is>
          <t>The Company employs a comprehensive, cross-departmental approach to continuously assess, identify, and manage potential cybersecurity risks. Our cybersecurity risk management program involves collaboration between our employees, the information technology (“IT”) team, our Chief Information Security Officer (“CISO”), and our Enterprise Risk Management Committee, as overseen by the Board of Directors, primarily through its Audit Committee. The Company’s cybersecurity policies, standards, processes, and practices are integrated into the Company’s overall risk management program and we regularly consider cybersecurity risks in the context of material risks to the Compan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 employs a comprehensive, cross-departmental approach to continuously assess, identify, and manage potential cybersecurity risks. Our cybersecurity risk management program involves collaboration between our employees, the information technology (“IT”) team, our Chief Information Security Officer (“CISO”), and our Enterprise Risk Management Committee, as overseen by the Board of Directors, primarily through its Audit Committee. The Company’s cybersecurity policies, standards, processes, and practices are integrated into the Company’s overall risk management program and we regularly consider cybersecurity risks in the context of material risks to the Company.</t>
        </is>
      </c>
    </row>
    <row r="11">
      <c r="A11" s="4" t="inlineStr">
        <is>
          <t>Cybersecurity Risk Board Committee or Subcommittee Responsible for Oversight [Text Block]</t>
        </is>
      </c>
      <c r="B11" s="4" t="inlineStr">
        <is>
          <t>Our CISO is primarily responsible for the assessment and management of the Company’s material cybersecurity risks and the related cybersecurity risk management policies and procedures. Our CISO oversees our cybersecurity risk management and information security programs and provides quarterly status reports to the Audit Committee.</t>
        </is>
      </c>
    </row>
    <row r="12">
      <c r="A12" s="4" t="inlineStr">
        <is>
          <t>Cybersecurity Risk Process for Informing Board Committee or Subcommittee Responsible for Oversight [Text Block]</t>
        </is>
      </c>
      <c r="B12" s="4" t="inlineStr">
        <is>
          <t>Our CISO is primarily responsible for the assessment and management of the Company’s material cybersecurity risks and the related cybersecurity risk management policies and procedures. Our CISO oversees our cybersecurity risk management and information security programs and provides quarterly status reports to the Audit Committee. Our CISO possesses over 25 years of experience in various technology and cybersecurity operations, holds the Certified Chief Information Security Officer (CCISO) certification from EC-Council and certifications from ISC2, Information Systems Security Management Professional (ISSMP), Certified Information Systems Security Professional (CISSP), Certified Cloud Security Professional (CCSP), Certified in Governance, Risk and Compliance (CGRC) as well as ISACA certifications of Certified Information Security Manager (CISM) and Certified in Risk and Information Systems Control (CRISC). Other key members of management assist our CISO in the oversight of cybersecurity risk management. We have established an incident response team which is composed of individuals from our various IT and managerial functions and consults with members of internal departments, as needed to perform an impact analysis of security incidents which may have a material effect on the Company, The Audit Committee has responsibility for oversight of information and cybersecurity risks and assessment of cyber threats and defenses, and it oversees management to ensure that the processes designed, implemented, and maintained with respect to such risks are functioning as intended and adapted when necessary to respond to changes in our strategy, as well as emerging risks. Given the importance of information security and cybersecurity to our stakeholders, our Enterprise Risk Management Committee and our Audit Committee review quarterly reports from our CISO regarding the Company’s cybersecurity strategies for mitigating known risks, newly identified risks, existing projects, and key performance insights and engage in discussions with management based on such reports and other recent developments.</t>
        </is>
      </c>
    </row>
    <row r="13">
      <c r="A13" s="4" t="inlineStr">
        <is>
          <t>Cybersecurity Risk Role of Management [Text Block]</t>
        </is>
      </c>
      <c r="B13" s="4" t="inlineStr">
        <is>
          <t>Our CISO is primarily responsible for the assessment and management of the Company’s material cybersecurity risks and the related cybersecurity risk management policies and procedures. Our CISO oversees our cybersecurity risk management and information security programs and provides quarterly status reports to the Audit Committee. Our CISO possesses over 25 years of experience in various technology and cybersecurity operations, holds the Certified Chief Information Security Officer (CCISO) certification from EC-Council and certifications from ISC2, Information Systems Security Management Professional (ISSMP), Certified Information Systems Security Professional (CISSP), Certified Cloud Security Professional (CCSP), Certified in Governance, Risk and Compliance (CGRC) as well as ISACA certifications of Certified Information Security Manager (CISM) and Certified in Risk and Information Systems Control (CRISC). Other key members of management assist our CISO in the oversight of cybersecurity risk management. We have established an incident response team which is composed of individuals from our various IT and managerial functions and consults with members of internal departments, as needed to perform an impact analysis of security incidents which may have a material effect on the Company, The Audit Committee has responsibility for oversight of information and cybersecurity risks and assessment of cyber threats and defenses, and it oversees management to ensure that the processes designed, implemented, and maintained with respect to such risks are functioning as intended and adapted when necessary to respond to changes in our strategy, as well as emerging risks. Given the importance of information security and cybersecurity to our stakeholders, our Enterprise Risk Management Committee and our Audit Committee review quarterly reports from our CISO regarding the Company’s cybersecurity strategies for mitigating known risks, newly identified risks, existing projects, and key performance insights and engage in discussions with management based on such reports and other recent developm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is primarily responsible for the assessment and management of the Company’s material cybersecurity risks and the related cybersecurity risk management policies and procedures. Our CISO oversees our cybersecurity risk management and information security programs and provides quarterly status reports to the Audit Committee.</t>
        </is>
      </c>
    </row>
    <row r="16">
      <c r="A16" s="4" t="inlineStr">
        <is>
          <t>Cybersecurity Risk Management Expertise of Management Responsible [Text Block]</t>
        </is>
      </c>
      <c r="B16" s="4" t="inlineStr">
        <is>
          <t>Our CISO possesses over 25 years of experience in various technology and cybersecurity operations, holds the Certified Chief Information Security Officer (CCISO) certification from EC-Council and certifications from ISC2, Information Systems Security Management Professional (ISSMP), Certified Information Systems Security Professional (CISSP), Certified Cloud Security Professional (CCSP), Certified in Governance, Risk and Compliance (CGRC) as well as ISACA certifications of Certified Information Security Manager (CISM) and Certified in Risk and Information Systems Control (CRISC).</t>
        </is>
      </c>
    </row>
    <row r="17">
      <c r="A17" s="4" t="inlineStr">
        <is>
          <t>Cybersecurity Risk Process for Informing Management or Committees Responsible [Text Block]</t>
        </is>
      </c>
      <c r="B17" s="4" t="inlineStr">
        <is>
          <t>The Audit Committee has responsibility for oversight of information and cybersecurity risks and assessment of cyber threats and defenses, and it oversees management to ensure that the processes designed, implemented, and maintained with respect to such risks are functioning as intended and adapted when necessary to respond to changes in our strategy, as well as emerging risks. Given the importance of information security and cybersecurity to our stakeholders, our Enterprise Risk Management Committee and our Audit Committee review quarterly reports from our CISO regarding the Company’s cybersecurity strategies for mitigating known risks, newly identified risks, existing projects, and key performance insights and engage in discussions with management based on such reports and other recent developm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 maturities, available-for-sale, at fair value (Amortized cost: 2024 - $236,788; 2023 - $258,536)</t>
        </is>
      </c>
      <c r="B3" s="7" t="n">
        <v>232613</v>
      </c>
      <c r="C3" s="7" t="n">
        <v>250601</v>
      </c>
    </row>
    <row r="4">
      <c r="A4" s="4" t="inlineStr">
        <is>
          <t>Equity securities, at fair value (Cost: 2024 - $13,436; 2023 - $39,889)</t>
        </is>
      </c>
      <c r="B4" s="6" t="n">
        <v>13147</v>
      </c>
      <c r="C4" s="6" t="n">
        <v>41722</v>
      </c>
    </row>
    <row r="5">
      <c r="A5" s="4" t="inlineStr">
        <is>
          <t>Equity method investments</t>
        </is>
      </c>
      <c r="B5" s="6" t="n">
        <v>81287</v>
      </c>
      <c r="C5" s="6" t="n">
        <v>80929</v>
      </c>
    </row>
    <row r="6">
      <c r="A6" s="4" t="inlineStr">
        <is>
          <t>Other investments (Allowance for expected credit losses: 2024 - $1,023; 2023 - $1,023)</t>
        </is>
      </c>
      <c r="B6" s="6" t="n">
        <v>157016</v>
      </c>
      <c r="C6" s="6" t="n">
        <v>186388</v>
      </c>
    </row>
    <row r="7">
      <c r="A7" s="4" t="inlineStr">
        <is>
          <t>Total investments</t>
        </is>
      </c>
      <c r="B7" s="6" t="n">
        <v>484063</v>
      </c>
      <c r="C7" s="6" t="n">
        <v>559640</v>
      </c>
    </row>
    <row r="8">
      <c r="A8" s="4" t="inlineStr">
        <is>
          <t>Cash and cash equivalents</t>
        </is>
      </c>
      <c r="B8" s="6" t="n">
        <v>25651</v>
      </c>
      <c r="C8" s="6" t="n">
        <v>35412</v>
      </c>
    </row>
    <row r="9">
      <c r="A9" s="4" t="inlineStr">
        <is>
          <t>Restricted cash and cash equivalents</t>
        </is>
      </c>
      <c r="B9" s="6" t="n">
        <v>9084</v>
      </c>
      <c r="C9" s="6" t="n">
        <v>7266</v>
      </c>
    </row>
    <row r="10">
      <c r="A10" s="4" t="inlineStr">
        <is>
          <t>Accrued investment income</t>
        </is>
      </c>
      <c r="B10" s="6" t="n">
        <v>3346</v>
      </c>
      <c r="C10" s="6" t="n">
        <v>4532</v>
      </c>
    </row>
    <row r="11">
      <c r="A11" s="4" t="inlineStr">
        <is>
          <t>Reinsurance balances receivable, net (includes $5,171 and $9,201 from related parties in 2024 and 2023, respectively. Allowance for expected credit losses: 2024 - $169; 2023 - $187)</t>
        </is>
      </c>
      <c r="B11" s="6" t="n">
        <v>8159</v>
      </c>
      <c r="C11" s="6" t="n">
        <v>12450</v>
      </c>
    </row>
    <row r="12">
      <c r="A12" s="4" t="inlineStr">
        <is>
          <t>Reinsurance recoverable on unpaid losses (Allowance for expected credit losses: 2024 - $2,963; 2023 - $3,240)</t>
        </is>
      </c>
      <c r="B12" s="6" t="n">
        <v>571331</v>
      </c>
      <c r="C12" s="6" t="n">
        <v>564331</v>
      </c>
    </row>
    <row r="13">
      <c r="A13" s="4" t="inlineStr">
        <is>
          <t>Loan to related party</t>
        </is>
      </c>
      <c r="B13" s="6" t="n">
        <v>167975</v>
      </c>
      <c r="C13" s="6" t="n">
        <v>167975</v>
      </c>
    </row>
    <row r="14">
      <c r="A14" s="4" t="inlineStr">
        <is>
          <t>Deferred commission and other acquisition expenses (includes $7,553 and $16,605 from related parties in 2024 and 2023, respectively)</t>
        </is>
      </c>
      <c r="B14" s="6" t="n">
        <v>8102</v>
      </c>
      <c r="C14" s="6" t="n">
        <v>17566</v>
      </c>
    </row>
    <row r="15">
      <c r="A15" s="4" t="inlineStr">
        <is>
          <t>Funds withheld receivable (includes $0 and $128,451 from related parties in 2024 and 2023, respectively. Allowance for expected credit losses: 2024 - $8; 2023 - $19)</t>
        </is>
      </c>
      <c r="B15" s="6" t="n">
        <v>12650</v>
      </c>
      <c r="C15" s="6" t="n">
        <v>143985</v>
      </c>
    </row>
    <row r="16">
      <c r="A16" s="4" t="inlineStr">
        <is>
          <t>Other assets</t>
        </is>
      </c>
      <c r="B16" s="6" t="n">
        <v>4830</v>
      </c>
      <c r="C16" s="6" t="n">
        <v>5777</v>
      </c>
    </row>
    <row r="17">
      <c r="A17" s="4" t="inlineStr">
        <is>
          <t>Assets held for sale</t>
        </is>
      </c>
      <c r="B17" s="6" t="n">
        <v>20815</v>
      </c>
      <c r="C17" s="6" t="n">
        <v>0</v>
      </c>
    </row>
    <row r="18">
      <c r="A18" s="4" t="inlineStr">
        <is>
          <t>Total assets</t>
        </is>
      </c>
      <c r="B18" s="6" t="n">
        <v>1316006</v>
      </c>
      <c r="C18" s="6" t="n">
        <v>1518934</v>
      </c>
    </row>
    <row r="19">
      <c r="A19" s="3" t="inlineStr">
        <is>
          <t>LIABILITIES</t>
        </is>
      </c>
      <c r="B19" s="4" t="inlineStr">
        <is>
          <t xml:space="preserve"> </t>
        </is>
      </c>
      <c r="C19" s="4" t="inlineStr">
        <is>
          <t xml:space="preserve"> </t>
        </is>
      </c>
    </row>
    <row r="20">
      <c r="A20" s="4" t="inlineStr">
        <is>
          <t>Reserve for loss and loss adjustment expenses (includes $687,274 and $752,991 from related parties in 2024 and 2023, respectively)</t>
        </is>
      </c>
      <c r="B20" s="6" t="n">
        <v>793679</v>
      </c>
      <c r="C20" s="6" t="n">
        <v>867433</v>
      </c>
    </row>
    <row r="21">
      <c r="A21" s="4" t="inlineStr">
        <is>
          <t>Unearned premiums (includes $29,204 and $44,577 from related parties in 2024 and 2023, respectively)</t>
        </is>
      </c>
      <c r="B21" s="6" t="n">
        <v>29793</v>
      </c>
      <c r="C21" s="6" t="n">
        <v>46260</v>
      </c>
    </row>
    <row r="22">
      <c r="A22" s="4" t="inlineStr">
        <is>
          <t>Deferred gain on retroactive reinsurance</t>
        </is>
      </c>
      <c r="B22" s="6" t="n">
        <v>107255</v>
      </c>
      <c r="C22" s="6" t="n">
        <v>73240</v>
      </c>
    </row>
    <row r="23">
      <c r="A23" s="4" t="inlineStr">
        <is>
          <t>Liability for securities purchased</t>
        </is>
      </c>
      <c r="B23" s="6" t="n">
        <v>6480</v>
      </c>
      <c r="C23" s="6" t="n">
        <v>0</v>
      </c>
    </row>
    <row r="24">
      <c r="A24" s="4" t="inlineStr">
        <is>
          <t>Accrued expenses and other liabilities (includes $59,096 and $10,781 from related parties in 2024 and 2023, respectively)</t>
        </is>
      </c>
      <c r="B24" s="6" t="n">
        <v>77966</v>
      </c>
      <c r="C24" s="6" t="n">
        <v>28244</v>
      </c>
    </row>
    <row r="25">
      <c r="A25" s="4" t="inlineStr">
        <is>
          <t>Senior notes - principal amount</t>
        </is>
      </c>
      <c r="B25" s="6" t="n">
        <v>262361</v>
      </c>
      <c r="C25" s="6" t="n">
        <v>262361</v>
      </c>
    </row>
    <row r="26">
      <c r="A26" s="4" t="inlineStr">
        <is>
          <t>Less: unamortized issuance costs</t>
        </is>
      </c>
      <c r="B26" s="6" t="n">
        <v>7604</v>
      </c>
      <c r="C26" s="6" t="n">
        <v>7764</v>
      </c>
    </row>
    <row r="27">
      <c r="A27" s="4" t="inlineStr">
        <is>
          <t>Senior notes, net</t>
        </is>
      </c>
      <c r="B27" s="6" t="n">
        <v>254757</v>
      </c>
      <c r="C27" s="6" t="n">
        <v>254597</v>
      </c>
    </row>
    <row r="28">
      <c r="A28" s="4" t="inlineStr">
        <is>
          <t>Liabilities held for sale</t>
        </is>
      </c>
      <c r="B28" s="6" t="n">
        <v>883</v>
      </c>
      <c r="C28" s="6" t="n">
        <v>0</v>
      </c>
    </row>
    <row r="29">
      <c r="A29" s="4" t="inlineStr">
        <is>
          <t>Total liabilities</t>
        </is>
      </c>
      <c r="B29" s="6" t="n">
        <v>1270813</v>
      </c>
      <c r="C29" s="6" t="n">
        <v>1269774</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hares ($0.01 par value; shares issued 2024 - 150,298,798; 2023 - 149,732,355; shares outstanding 2024 - 99,039,253; 2023 - 100,472,120)</t>
        </is>
      </c>
      <c r="B32" s="6" t="n">
        <v>1503</v>
      </c>
      <c r="C32" s="6" t="n">
        <v>1497</v>
      </c>
    </row>
    <row r="33">
      <c r="A33" s="4" t="inlineStr">
        <is>
          <t>Additional paid-in capital</t>
        </is>
      </c>
      <c r="B33" s="6" t="n">
        <v>888067</v>
      </c>
      <c r="C33" s="6" t="n">
        <v>886072</v>
      </c>
    </row>
    <row r="34">
      <c r="A34" s="4" t="inlineStr">
        <is>
          <t>Accumulated other comprehensive loss</t>
        </is>
      </c>
      <c r="B34" s="6" t="n">
        <v>-32733</v>
      </c>
      <c r="C34" s="6" t="n">
        <v>-31469</v>
      </c>
    </row>
    <row r="35">
      <c r="A35" s="4" t="inlineStr">
        <is>
          <t>Accumulated deficit</t>
        </is>
      </c>
      <c r="B35" s="6" t="n">
        <v>-687914</v>
      </c>
      <c r="C35" s="6" t="n">
        <v>-486945</v>
      </c>
    </row>
    <row r="36">
      <c r="A36" s="4" t="inlineStr">
        <is>
          <t>Treasury shares, at cost (2024 - 51,259,545 shares; 2023 - 49,260,235 shares )</t>
        </is>
      </c>
      <c r="B36" s="6" t="n">
        <v>-123730</v>
      </c>
      <c r="C36" s="6" t="n">
        <v>-119995</v>
      </c>
    </row>
    <row r="37">
      <c r="A37" s="4" t="inlineStr">
        <is>
          <t>Total Maiden shareholders’ equity</t>
        </is>
      </c>
      <c r="B37" s="6" t="n">
        <v>45193</v>
      </c>
      <c r="C37" s="6" t="n">
        <v>249160</v>
      </c>
    </row>
    <row r="38">
      <c r="A38" s="4" t="inlineStr">
        <is>
          <t>Total liabilities and equity</t>
        </is>
      </c>
      <c r="B38" s="7" t="n">
        <v>1316006</v>
      </c>
      <c r="C38" s="7" t="n">
        <v>15189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Reporting and Consolidation</t>
        </is>
      </c>
      <c r="B4" s="4" t="inlineStr">
        <is>
          <t>Basis of Reporting and Consolidation</t>
        </is>
      </c>
    </row>
    <row r="5">
      <c r="A5" s="4" t="inlineStr">
        <is>
          <t>Estimates</t>
        </is>
      </c>
      <c r="B5" s="4" t="inlineStr">
        <is>
          <t>Estimates — The preparation of U.S. GAAP Consolidated Financial Statements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The significant estimates include, but are not limited to, reserve for loss and loss adjustment expenses ("loss and LAE"), deferred gain on retroactive reinsurance; unearned premium for AmTrust, recoverability of reinsurance balances receivable, reinsurance recoverable on unpaid losses, funds withheld and deferred commission and other acquisition expenses; valuation of financial instruments and deferred tax assets; and the determination of an allowance for estimated credit losses on certain types of financial instruments which requires consideration of a broader range of reasonable and supportable information to inform credit loss estimates.</t>
        </is>
      </c>
    </row>
    <row r="6">
      <c r="A6" s="4" t="inlineStr">
        <is>
          <t>Short-term investments</t>
        </is>
      </c>
      <c r="B6" s="4" t="inlineStr">
        <is>
          <t xml:space="preserve">Short-term investments - These investments are comprised of securities due to mature within one year of the date of purchase. The Company held no short-term investments as at December 31, 2024 and 2023. Equity securities - Equity securities include publicly traded common stocks, and privately held common and preferred stocks. The fair value of publicly traded common stocks is primarily priced by pricing services, reflecting the closing price quoted for the final trading day of the period. These investments are carried at fair value using a combination of observable and unobservable inputs including but not limited to market pricing data and quarterly financial statements. Any unrealized gains or losses on the investment, including the portion attributable to changes in foreign exchange rates, are recorded in net income in the reporting period in which it occurs. The privately held common and preferred stocks are valued using significant inputs that are unobservable where there is little or no market activity. Unadjusted third party pricing sources or management's assumptions and internal valuation models may be used to determine their fair values. For investments without a readily determinable fair value, the measurement alternative can be elected to report the qualifying investment at cost, less impairment if any, plus or minus observable price changes in orderly transactions for an identical or similar investment of the same issuer. Other investments — The Company accounts for its other investments at fair value in accordance with Financial Accounting Standards Board ("FASB") Accounting Standards Codification ("ASC") ASC 321 , Investments – Equity Securities ("ASC 321"). Other investments are comprised of the following types of investments: • Privately held equity investments: These are direct equity investments in common and preferred stock of privately held entities. The fair values are estimated using guideline public company data to determine a price-to-book ratio trading multiple which was applied to book values shown on the quarterly financial statements as well as recent private market transactions. These investments are also comprised of investments in insurtech and other insurance focused companies. The fair value of start-up insurance entities are determined using recent private market transactions where applicable. Any changes in fair value are reported in net realized and unrealized gains (losses) and recognized in net earnings. • Private credit funds: These are privately held equity investments in limited partnerships or common stock of entities that lend money valued using the most recently available or quarterly net asset value ("NAV") statements as provided by the external fund manager or third-party administrator. Any changes in fair value are reported in realized gains (losses) and recognized in net earnings. • Private equity funds: These are comprised of private equity funds, private equity co-investments with sponsoring entities and investments in real estate limited partnerships and joint ventures . The fair value is estimated based on the most recently available NAV as advised by the external fund manager or third-party administrator. Any changes in fair value are reported in realized gains (losses) and recognized in net earnings. • Investments in direct lending entities: These investments are carried at cost less impairment, if any, with any indication of impairment recognized in income when determined. The valuation of other investments is further described in Note 5 — Fair Value Measurements . Due to a lag in the valuations of certain funds reported by the investment managers, the Company may record changes in valuation with up to a three-month lag. The Company regularly reviews and discusses fund performance with the investment managers or sponsors to corroborate the reasonableness of the reported NAV and to assess whether any events have occurred within the lag period that would affect the valuation of the investments. Equity Method Investments — Investments in which the Company has significant influence over the operating and financial policies of the investee are classified as equity method investments and accounted for using the equity method of accounting. In applying the equity method of accounting, investments are initially recorded at cost and are subsequently adjusted based on the Company’s proportionate share of the investee's net income or loss, net of any contributions and distributions received. Adjustments are based on the most recent available financial information from the investee. Changes in the carrying value of equity method investments are recorded in net income (loss) as the interest in income (loss) of equity method investments. 2. Significant Accounting Policies (continued) The Company records its share of the investee’s other comprehensive income ("OCI") activity based on its proportionate share of the investee's common stock or capital, and books any OCI activity directly to the equity method investments account, with the offset recorded to the Company's accumulated other comprehensive income ("AOCI"). Fixed Maturity Investments — The Company classifies its fixed maturity investments as available-for-sale ("AFS"). The AFS portfolio is reported at fair value and any unrealized gains or losses are reported as a component of AOCI in shareholders' equity. The fair value of fixed maturity investments is generally determined from quotations received from third-party nationally recognized pricing services ("Pricing Service"), or when such prices are not available, by reference to broker or underwriter bid indications. Purchases and sales of investments are recorded on a trade date basis. Realized gains or losses on investment sales are determined based on the first in first out cost method. Net investment income is recognized when earned and includes accrued interest and dividend income together with amortization of market premiums and discounts using the constant yield method, net of investment management fees. For U.S. government agency mortgage-backed securities ("Agency MBS") and any other holdings for which there is a prepayment risk, prepayment assumptions are evaluated and revised as necessary. Any changes required due to movements in effective yields and maturities are recognized on a prospective basis through yield adjustments. A security is potentially impaired when its fair value falls below its amortized cost. The Company evaluates AFS securities for impairment when fair value is below amortized cost on a quarterly basis. If the Company intends to sell or will be required to sell the security before its anticipated recovery, the full amount of the impairment loss is charged to net income (loss) and included in net investment gains (losses). If the Company does not intend to sell or will not be required to sell the security before its anticipated recovery, an allowance for expected credit losses is established and the portion of the loss relating to credit factors is recorded in net income (loss). The non-credit impairment amount of the loss (which could be related to interest rates and/or market conditions) is recognized in other comprehensive income. To estimate the allowance for expected credit losses for most of the AFS securities, the Company analyzes projected cash flows which are primarily driven by assumptions regarding loss severity, probability of default and projected recovery rates. The Company's determination of default and loss severity rates are based on credit rating, credit analysis and macroeconomic forecasts. Unrealized losses on securities issued or backed, either explicitly or implicitly by the U.S. government are not analyzed for credit losses. The Company has concluded that any possibility of a credit loss on these securities is highly unlikely due to the explicit U.S. government guarantee related to certain securities (e.g., Government National Mortgage Association issuances) and the implicit guarantee related to other securities that has been validated by past actions (e.g., U.S. government bailout of Federal National Mortgage Association and Federal Home Loan Mortgage Corporation during the 2008 credit crisis). Although these securities are not analyzed for credit losses, they are evaluated for impairment based on the Company's intention to sell and likely to sell requirement. </t>
        </is>
      </c>
    </row>
    <row r="7">
      <c r="A7" s="4" t="inlineStr">
        <is>
          <t>Fair Value Measurements</t>
        </is>
      </c>
      <c r="B7" s="4" t="inlineStr">
        <is>
          <t>Fair Value Measurements — ASC Topic 820, "Fair Value Measurements and Disclosures" ("ASC 820") defines fair value as the price that would be received upon the sale of an asset or paid to transfer a liability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 Level 1 — Valuations based on unadjusted quoted market prices for identical assets or liabilities that we have the ability to access. Because valuations are based on quoted prices that are readily and regularly available in an active market, valuation of these products does not entail a significant degree of judgment. Examples of assets and liabilities utilizing Level 1 inputs include: U.S. Treasury bond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y,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 Level 3 — Valuations based on models where significant inputs are not observable. The unobservable inputs reflect our own assumptions about assumptions that market participants would use, developed on the basis of the best information available in the particular circumstances. Examples of assets and liabilities utilizing Level 3 inputs include: an investment in preference shares of a start-up insurance producer. The availability of observable inputs can vary and is affected by a wide variety of factors, including, for example, the type of financial instrument, whether the financial instrument is new and not yet established in the marketplace, and other characteristics particular to the applicabl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the Level 3 hierarchy. 2. Significant Accounting Policies (continued) The Company uses prices and inputs that are current as at the measurement date. In periods of market dislocation, the observability of prices and inputs may be reduced for many instruments. This condition could cause a financial instrument to be reclassified between hierarchy levels. For investments that have quoted market prices in active markets, the Company uses the quoted market prices as fair value and includes these in the Level 1 hierarchy. The Company receives quoted market prices from a third party nationally recognized Pricing Service. When quoted market prices are unavailable, the Company utilizes the Pricing Service to determine an estimate of fair value. The fair value estimates are included in the Level 2 hierarchy. The Company will challenge any prices for its investments which are considered not to be representative of fair value. If quoted market prices and an estimate from the Pricing Service are unavailable, the Company produces an estimate of fair value based on dealer quotations for recent activity in positions with the same or similar characteristics to that investment being valued.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 ASC 825, "Disclosure About Fair Value of Financial Instruments" , requires all entities to disclose the fair value of their financial instruments for both assets and liabilities recognized and not recognized within the balance sheet, and for which it is practicable to estimate fair value. The following describes the valuation techniques used by the Company to determine the fair value of financial instruments measured at fair value held at December 31, 2024 and 2023. U.S. government and U.S. agency bonds — Bonds issued by the U.S. Treasury, the Federal Home Loan Bank, the Federal Home Loan Mortgage Corporation, Government National Mortgage Association, Federal National Mortgage Association and the Federal Farm Credit Banks Funding Corporation. The fair values of U.S. treasury bonds are based on quoted market prices in active markets, and are included in the Level 1 fair value hierarchy. We believe the market for U.S. treasury bonds is an actively traded market given the high level of daily trading volume. The fair values of U.S. agency bonds are determined using the spread above the risk-free yield curve. As the yields for the risk-free yield curve and the spreads for these securities are observable market inputs, the fair values of U.S. agency bonds are included in the Level 2 fair value hierarchy. Non-U.S. government bonds — These securities are generally priced by independent pricing services. The Pricing Service may use current market trades for securities with similar quality, maturity and coupon. If no such trades are available, the Pricing Service typically uses analytical models which may incorporate spreads, interest rate data and market/sector news. As the significant inputs used to price non-U.S. government bonds are observable market inputs, the fair values of non-U.S. government and bonds are included in the Level 2 fair value hierarchy. Collateralized loan obligations ("CLO") - These asset backed securities are originated by a variety of financial institutions that on acquisition are rated BBB-/Baa3 or higher. These securities are priced by independent pricing services and brokers. The pricing provider applies dealer quotes and other available trade information, prepayment speeds, yield curves and credit spreads to the valuation. As the significant inputs used to price the CLO are observable market inputs, the fair values are included in the Level 2 fair value hierarchy. Commercial mortgage-backed securities ("CMBS") - These asset backed securities are originated by a variety of financial institutions that on acquisition are rated BBB-/Baa3 or higher. These securities are priced by independent pricing services and brokers. The pricing provider applies dealer quotes and other available trade information, prepayment speeds, yield curves and credit spreads to the valuation. As the significant inputs used to price the CMBS are observable market inputs, the fair values are included in the Level 2 fair value hierarchy. Corporate and municipal bonds — Bonds issued by corporations, U.S. state and municipality entities or agencies. that on acquisition are rated BBB-/Baa3 or higher. These securities are generally priced by independent pricing services. The credit spreads are sourced from broker/dealers, trade prices and new issue market. Where pricing is unavailable from pricing services, custodian pricing or non-binding quotes are obtained from broker-dealers to estimate fair values. As significant inputs used to price corporate and municipal bonds are observable market inputs, fair values are included in the Level 2 fair value hierarchy. Equity securities - Equity securities include publicly traded common stocks, and privately held common and preferred stocks. The fair value of publicly traded common stocks is primarily priced by pricing services, reflecting the closing price quoted for the final trading day of the period. These investments are carried at fair value using observable market pricing data and is included in the Level 1 fair value hierarchy. Any unrealized gains or losses on the investment is recorded in net income in the reporting period in which it occurs. The privately held common and preferred stocks are valued using significant inputs that are unobservable where there is little or no market activity. Unadjusted third party pricing sources or management's assumptions and internal valuation models may be used to determine the fair values, therefore, these investments are classified as Level 3 in the fair value hierarchy. Other investments — These investments are comprised of the following types of investments: • Privately held investments: These are direct equity investments in common and preferred shares of privately held entities. The fair values are estimated using quarterly financial statements and/or recent private market transactions and thus included under Level 3 of the fair value hierarchy due to unobservable market data used for valuation. • Private credit funds: These are privately held equity investments in common stock of entities that lend money valued using the most recently available or quarterly NAV statements as provided by the external fund manager or third-party administrator and therefore measured using the NAV as a practical expedient. • Private equity funds: These are comprised of private equity funds, private equity co-investments with sponsoring entities and investments in real estate limited partnerships and joint ventures . The fair value is estimated based on the most recently available NAV as advised by the external fund manager or third-party administrator. The fair values are therefore measured using the NAV as a practical expedient. Derivative Instruments - The Company entered into a retroactive reinsurance contract that is accounted for as a derivative. This reinsurance contract provides indemnification to an insured or cedant as a result of a change in a variable as opposed to an identifiable insurable event. The Company considers this contract to be part of its underwriting operations. This derivative is initially valued at cost which approximates fair value. In subsequent measurement periods, the fair value of this derivative is determined using internally developed discounted cash flow models using appropriate discount rates. The selection of an appropriate discount rate is judgmental and is the most significant unobservable input used in the valuation of this derivative. 5. Fair Value Measurements (continued) T he fair value changes in the underwriting-related derivative instrument are included in other insurance revenue (expense), net. The derivative liability on retroactive reinsurance is presented as part of accrued expenses and other liabilities. A significant increase (decrease) in this input in isolation may result in a significantly lower (higher) fair value measurement for the derivative contract. As the significant inputs used to price the derivative are unobservable, the fair values of this contract is classified as Level 3 in the fair value hierarchy.</t>
        </is>
      </c>
    </row>
    <row r="8">
      <c r="A8" s="4" t="inlineStr">
        <is>
          <t>Cash and Cash Equivalents</t>
        </is>
      </c>
      <c r="B8" s="4" t="inlineStr">
        <is>
          <t>Cash and Cash Equivalents</t>
        </is>
      </c>
    </row>
    <row r="9">
      <c r="A9" s="4" t="inlineStr">
        <is>
          <t>Premiums and Related Expenses</t>
        </is>
      </c>
      <c r="B9" s="4" t="inlineStr">
        <is>
          <t>Premiums and Related Expenses — For pro-rata contracts and excess-of-loss contracts where no deposit or minimum premium is specified in the contract, premium written is recognized based on estimates of ultimate premiums provided by the ceding companies. Initial estimates of premium written are recognized in the period in which the underlying risks are incepted. Subsequent adjustments, based on reports of actual premium by the ceding companies, or revisions in estimates, are recorded in the period in which they are determined. Reinsurance premiums assumed are generally earned on a pro-rata basis over the terms of the underlying policies or reinsurance contracts. Contracts and policies written on a "losses occurring" basis cover claims that may occur during the term of the contract or policy, which is typically twelve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Reinsurance premiums on specialty risk and extended warranty are earned based on the estimated program coverage period. These estimates are based on the expected distribution of coverage periods by contract at inception, because a single contract may contain multiple coverage period options, and these estimates are revised based on the actual coverage period selected by the original insured. Unearned premiums represent the portion of premiums written which is applicable to the unexpired term of the contract or policy in force. These premiums can be subject to estimates based upon information received from ceding companies and any subsequent differences arising on such estimates are recorded in the period in which they are determined. Assumed and ceded reinsurance contracts that lack a significant transfer of risk are treated as deposits. No deposit contracts are held as at December 31, 2024 and 2023. Acquisition expenses represent the costs of writing business that vary with, and are primarily related to, the production of that business. Policy and contract acquisition expenses, including assumed commissions, are deferred and recognized as expense as the related premiums are earned. The Company considers anticipated investment income in determining the recoverability of these costs and believes they are fully recoverable. A premium deficiency is recognized if the sum of anticipated loss and LAE, unamortized acquisition expenses less anticipated investment income exceed unearned premiums. At December 31, 2024, a premium deficiency of $3,325 was recognized for liabilities associated with AmTrust reinsurance agreements, therefore, the amortization of deferred acquisition costs was accelerated during the year (2023 - $0).</t>
        </is>
      </c>
    </row>
    <row r="10">
      <c r="A10" s="4" t="inlineStr">
        <is>
          <t>Loss and LAE</t>
        </is>
      </c>
      <c r="B10" s="4" t="inlineStr">
        <is>
          <t>Loss and LAE</t>
        </is>
      </c>
    </row>
    <row r="11">
      <c r="A11" s="4" t="inlineStr">
        <is>
          <t>Reinsurance and Retroactive Reinsurance</t>
        </is>
      </c>
      <c r="B11" s="4" t="inlineStr">
        <is>
          <t>Reinsurance — Reinsurance premiums and loss and LAE ceded to other companies are accounted for on a basis consistent with those used in accounting for original policies issued and pursuant to the terms of the reinsurance contracts. The Company records premiums earned and loss and LAE incurred and ceded to other companies as reduction of premium revenue and loss and LAE, respectively. The unexpired portion of reinsurance purchased by the Company (retrocession or reinsurance premiums ceded) is included in other assets and amortized over the contract period in proportion to the amount of insurance protection provided. The ultimate amount of premiums, including adjustments, is recognized as premiums ceded and amortized over the applicable contract period to which they apply. 2. Significant Accounting Policies (continued) Premiums earned are reported net of reinsurance in the Consolidated Statements of Income. Reinsurance recoverable on unpaid losses relate to the portion of reserves and paid losses and LAE that are ceded to other companies. Reinsurance recoverable on unpaid losses are separately recorded as an asset in the Consolidated Balance Sheets. The Company remains contingently liable for all loss payments in the event of failure to collect from reinsurers. Retroactive Reinsurance - Retroactive reinsurance agreements are those in which a reinsurer agrees to reimburse the ceding company for liabilities incurred as a result of past insurable loss events. We do not record any income or expense on recognition of the reinsurance contract's assets and liabilities at inception, except for any gains realized as a result of bargain purchase acquisitions which are recorded as part of foreign exchange and other gains (losses) immediately in income. Any subsequent remeasurement of the value of liabilities is recorded to net loss and LAE within the Consolidated Statements of Income. For ceded retroactive agreement, the excess of the amounts ultimately collectible under the agreement over the consideration paid is recognized as a deferred gain liability which is amortized into income over the settlement period of the ceded reserves once the paid losses have exceeded the minimum retention. The amount of the deferral is recalculated each period based on actual loss payments and updated estimates of ultimate losses. If the consideration paid exceeds the ultimate losses collectible under the agreement, the net loss on the retroactive reinsurance agreement is recognized within income immediately. At the inception of a run-off retroactive reinsurance contract, if the estimated undiscounted ultimate losses payable are in excess of the premiums received, a deferred charge asset is recorded for the excess; whereas, if the premiums received are in excess of the estimated undiscounted ultimate losses payable, a deferred gain liability is recorded for the excess, such that we do not record any gain or loss at the inception of these retroactive reinsurance contracts. The premium consideration that we charge the ceding companies under retroactive reinsurance contracts may be lower than the undiscounted estimated ultimate losses payable due to the time value of money. After receiving the premium consideration in full from cedents at the inception of the contract, we invest the premium received over an extended period of time, thereby generating investment income. We expect to generate profits from these retroactive reinsurance contracts when taking into account the premium received and expected investment income, less contractual obligations and expenses. Deferred charge assets will be recorded in other assets (if and when applicable), and deferred gain liabilities are shown separately in the Consolidated Balance Sheets, and amortized over the estimated claim payment period of the related contract with the periodic amortization reflected in income as a component of net loss and LAE. The amortization of deferred charge assets and deferred gain liabilities is adjusted at each reporting period to reflect new estimates of the amount and timing of remaining loss and LAE payments. Changes in the estimated amount and timing of payments of unpaid losses may have an effect on the unamortized deferred charge assets and deferred gain liabilities and the amount of periodic amortization.</t>
        </is>
      </c>
    </row>
    <row r="12">
      <c r="A12" s="4" t="inlineStr">
        <is>
          <t>Debt Obligations and Deferred Debt Issuance Costs</t>
        </is>
      </c>
      <c r="B12" s="4" t="inlineStr">
        <is>
          <t>Debt Obligations and Deferred Debt Issuance Costs — Costs incurred in issuing debt are capitalized and amortized over the contractual life of the debt. The amortization of these costs are included in interest and amortization expenses in the Consolidated Statements of Income. The unamortized amount of issuance costs is presented as a deduction from the related principal liability for senior notes in the Consolidated Balance Sheets.</t>
        </is>
      </c>
    </row>
    <row r="13">
      <c r="A13" s="4" t="inlineStr">
        <is>
          <t>Leases</t>
        </is>
      </c>
      <c r="B13" s="4" t="inlineStr">
        <is>
          <t>Leases — The Company's leases are all currently classified as operating leases and none of them have non-lease components. For operating leases that have a lease term of more than twelve months, the Company recognized a lease liability (presented as part of accrued expenses and other liabilities) and a right-of-use asset (presented as part of other assets) in the Consolidated Balance Sheets at the present value of the remaining lease payments until expiration. As the lease contracts generally do not provide an implicit discount rate, the Company used a weighted-average discount rate of 8.5%, representing its estimated secured incremental borrowing rate, in calculating the present value of the lease liability. The Company has made an accounting policy election not to include renewal, termination, or purchase options that are not reasonably certain of exercise when determining the term of the borrowing. The Company recognizes the related leasing expense on a straight-line basis over the effective lease term in the Company's Consolidated Statements of Income.</t>
        </is>
      </c>
    </row>
    <row r="14">
      <c r="A14" s="4" t="inlineStr">
        <is>
          <t>Depreciable Fixed Assets</t>
        </is>
      </c>
      <c r="B14" s="4" t="inlineStr">
        <is>
          <t>Depreciable Fixed Assets - The Company's depreciable fixed assets consist of furniture and equipment, computer hardware and software, including renewals and betterments, which are capitalized at their original cost, while maintenance and repairs are expensed on a current basis. Depreciation on furniture and equipment, computer hardware and software is computed using the straight-line method over the estimated useful life of the asset after provision for salvage value, if any. Leasehold improvements are capitalized and depreciated over the effective lease term or useful life, whichever is shorter, to which the leasehold improvements relate as discussed in Note 11 — Commitments, Contingencies and Guarantees and are shown in the table below.</t>
        </is>
      </c>
    </row>
    <row r="15">
      <c r="A15" s="4" t="inlineStr">
        <is>
          <t>Derivative Instruments</t>
        </is>
      </c>
      <c r="B15" s="4" t="inlineStr">
        <is>
          <t>Derivative Instruments — The Company has certain reinsurance contracts that are accounted for as derivatives. These reinsurance contracts provide indemnification to an insured or cedant as a result of a change in a variable as opposed to an identifiable insurable event. The Company considers these contracts to be part of its underwriting operations. The derivatives are initially valued at cost which approximates fair value. In subsequent measurement periods, the fair values of the underwriting-related derivatives are determined using internally developed discounted cash flow models using appropriate discount rates. The selection of an appropriate discount rate is judgmental and is the most significant unobservable input used in the valuation of these derivatives. A significant increase (decrease) in this input in isolation could result in a significantly lower (higher) fair value measurement for the derivative contract. The fair value changes in underwriting-related derivative instruments is included within other insurance (expense) revenue. The underwriting-related derivative liability is presented as part of accrued expenses and other liabilities in the Consolidated Balance Sheets and adjusted as a non-cash item in net cash flows from operating activities in the Consolidated Statement of Cash Flows.</t>
        </is>
      </c>
    </row>
    <row r="16">
      <c r="A16" s="4" t="inlineStr">
        <is>
          <t>Income Taxes and Improvements to Income Tax Disclosures</t>
        </is>
      </c>
      <c r="B16" s="4" t="inlineStr">
        <is>
          <t>Income Taxes — The Company accounts for income taxes using ASC Topic 740 " Income Taxes" for subsidiaries operating in taxable jurisdictions. Deferred income taxes reflect the expected future tax consequences of temporary differences between the carrying amounts of assets and liabilities for financial reporting purposes and amounts used for income tax purposes. A valuation allowance is recorded if it is more likely than not that some or all of a deferred tax asset may not be realized. The Company considers future taxable income and feasible tax planning strategies in assessing the need for a valuation allowance. In the event the Company determines that it will not be able to realize all or part of its deferred income tax assets in the future, an adjustment to the deferred income tax assets would be charged to income in the period in which such determination is made. In addition, if the Company subsequently assesses that the valuation allowance is no longer needed, a benefit would be recorded to income in the period in which such determination is made. U.S. GAAP allows for the recognition of tax benefits of uncertain tax positions only where the position is more likely than not to be sustained assuming examination by tax authorities. A liability is established for any tax benefit claimed in a tax return in excess of this threshold. Income tax related interest and penalties would be included as income tax expense. The Company has not recorded or accrued any interest or penalties during the years ended December 31, 2024 and 2023.</t>
        </is>
      </c>
    </row>
    <row r="17">
      <c r="A17" s="4" t="inlineStr">
        <is>
          <t>Share-Based Compensation Expense</t>
        </is>
      </c>
      <c r="B17" s="4" t="inlineStr">
        <is>
          <t>Share-Based Compensation Expense — Pursuant to the 2019 Omnibus Incentive Plan, the Company is authorized to issue restricted share awards and performance-based restricted shares, share options and other equity-based awards to its employees and directors. The Company recognizes the compensation expense for share options and restricted share grants based on the fair value of the award on the date of grant, over the requisite service vesting period. Forfeitures are accounted for if and when they occur. The estimated fair value of the grant is amortized ratably over its vesting period as a charge to compensation expense (as a component of general and administrative expenses) and an increase to additional paid-in capital in the Consolidated Shareholders’ Equity.</t>
        </is>
      </c>
    </row>
    <row r="18">
      <c r="A18" s="4" t="inlineStr">
        <is>
          <t>Earnings Per Share</t>
        </is>
      </c>
      <c r="B18" s="4" t="inlineStr">
        <is>
          <t>Earnings Per Share</t>
        </is>
      </c>
    </row>
    <row r="19">
      <c r="A19" s="4" t="inlineStr">
        <is>
          <t>Treasury Shares</t>
        </is>
      </c>
      <c r="B19" s="4" t="inlineStr">
        <is>
          <t>Treasury Shares — Treasury shares include common shares repurchased by the Company and not subsequently cancelled as well as share repurchases from employees, which represent withholding in respect of tax obligations on the vesting of restricted shares and performance based shares. Treasury shares are recorded at cost and result in a reduction of the total Maiden shareholders’ equity in the Consolidated Balance Sheets. Treasury shares also include common shares owned by Maiden Reinsurance and are eliminated for accounting and financial reporting purposes in the Company’s consolidated financial statements. The common shares held by Maiden Reinsurance are presented as treasury shares on the Consolidated Balance Sheet at December 31, 2024. Since treasury shares are not considered outstanding for share count purposes, the common shares held by Maiden Reinsurance are excluded from the average number of common shares outstanding for basic and diluted earnings per share. On December 27, 2022, the Company exchanged all of its outstanding non-cumulative preference shares for its common shares ("Exchange"). Common share issuance costs incurred directly as a result of the Exchange on December 27, 2022 have been deferred and offset against additional paid-in capital of the new common shares issued to non-affiliates.</t>
        </is>
      </c>
    </row>
    <row r="20">
      <c r="A20" s="4" t="inlineStr">
        <is>
          <t>Foreign Currency Transactions</t>
        </is>
      </c>
      <c r="B20" s="4" t="inlineStr">
        <is>
          <t>Foreign Currency Transactions — The functional currency of the Company and many of its subsidiaries is the U.S. dollar. For these companies, monetary assets and liabilities denominated in foreign currencies are translated at year-end exchange rates, with resulting foreign exchange gains and losses recognized in the Consolidated Statements of Income. Revenues and expenses in foreign currencies are converted at average exchange rates during the year. Monetary assets and liabilities include cash and cash equivalents, reinsurance balances receivable, reinsurance recoverable on unpaid losses, funds withheld receivable, reserve for loss and LAE and accrued expenses and other liabilities. Accounts that are classified as non-monetary such as deferred commission and other acquisition expenses and unearned premiums are not revalued. 2. Significant Accounting Policies (continued)</t>
        </is>
      </c>
    </row>
    <row r="21">
      <c r="A21" s="4" t="inlineStr">
        <is>
          <t>Recently Adopted and Issued Accounting Standards</t>
        </is>
      </c>
      <c r="B21" s="4" t="inlineStr">
        <is>
          <t>Accounting for Measurement of Credit Losses on Financial Instruments In June 2016, the FASB issued Accounting Standards Update ("ASU") 2016-13 "Financial Instruments: Credit Losses (Topic 326)" replacing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ASU 2016-13 also modified the accounting for AFS debt securities, which must be individually assessed for credit losses when fair value is less than the amortized cost basis, in accordance with Subtopic 326-30, Financial Instruments: Credit Losses Available-for-Sale Debt Securities . Credit losses relating to AFS securities are recorded through an allowance for credit losses rather than under the previous other-than-temporarily impaired methodology. In April 2019, the FASB issued targeted improvements related to Topic 326 which clarify that an entity should include all expected recoveries in its estimate of the allowance for credit losses. In addition, for collateral dependent financial assets, the amendments mandate that an allowance for credit losses that is added to the amortized cost basis of the financial asset should not exceed amounts previously written off. It also clarifies FASB’s intent to include all reinsurance recoverables within the scope of Topic 944 to be in scope of Subtopic 326-20, Accounting for financial assets held at amortized cost basis , regardless of the measurement basis of those recoverables. The Company's reinsurance recoverable on unpaid losses is currently the most significant financial asset within the scope of Topic 326. Topic 326 was adopted by the Company on January 1, 2023 and an opening allowance for expected credit losses of $5,513 was recognized by the Company in the beginning retained earnings on January 1, 2023. Credit Losses - AFS Fixed Maturity Securities An AFS fixed maturity security is considered impaired if the fair value of the investment is below its amortized cost. On a quarterly basis, the Company evaluates all AFS fixed maturities for impairment losses. If an AFS fixed maturity security is impaired and the Company intends to sell the security or it is more likely than not that the Company will be required to sell the security before its anticipated recovery, the full amount of the impairment loss is charged immediately to net income (loss) and is included in net investment gains (losses). If the Company does not intend to sell or will not be required to sell the impaired security before its anticipated recovery, the Company determines whether the decline in fair value below the amortized cost basis has resulted from a credit loss impairment or other factors. If the Company does not anticipate to fully recover the amortized cost, an allowance for expected credit losses is established which is limited to the difference between a security's amortized cost basis and its fair value. The allowance for expected credit losses is charged to net income (loss) and is included in net investment gains (losses). On a quarterly basis, the Company assesses whether unrealized losses on its AFS fixed maturity securities represent credit impairments by considering the following factors: the extent to which its fair value is less than its amortized cost; adverse conditions related to the specific security, industry, or geographical area; any recent downgrades in the security's credit rating by a credit rating agency; and if failure of the issuer to make scheduled principal or interest payments exists. The length of time a security has been in an unrealized loss position no longer impacts the determination of whether a credit loss impairment exists. If a security is assessed to be credit impaired, it is subject to discounted cash flow analysis by comparing the present value of expected future cash flows with the amortized cost basis. If the present value of expected cash flows is less than the amortized cost, then a credit loss exists and an allowance for expected credit losses is recognized. If the present value of expected future cash flows is equal to or greater than the amortized cost basis, an expected credit loss does not exist. The non-credit impairment amount of the loss related to changes in interest rates and market conditions is recognized in OCI. The Company reports accrued interest receivable related to AFS securities separately and has elected not to measure an allowance for expected credit losses for accrued interest receivable. Write-offs of accrued interest receivable balances are recognized in net investment gains and losses in the period in which they are deemed uncollectible. Based on the Company's analysis, there was no allowance for expected credit losses recognized on AFS securities held at December 31, 2024. Credit Losses - Other Investments The Company's investments in direct lending entities are carried at cost less an allowance for expected credit losses, with any indication of credit loss recognized in net income or loss when determined to be needed from the Company's analysis of expected future cash flows. As of December 31, 2024, the total allowance for expected credit losses on the investment in direct lending entities was $1,023 (2023 - $1,023). Please see "Note 5(d). Fair Value Measurements" for additional information on this investment. 2. Significant Accounting Policies (continued) Credit Losses - Reinsurance Recoverable on Unpaid Losses Reinsurance recoverable balances are reviewed for impairment on a quarterly basis and are presented net of an allowance for expected credit losses. A case-specific allowance for expected credit losses against reinsurance recoverables that the Company deems unlikely to be collected in full, is estimated based on the Company's analysis of amounts due, historical delinquencies and write-offs. In addition, a default analysis is used to estimate an allowance for expected credit losses on the remainder of the reinsurance recoverable balance. The principal components of the default analysis are reinsurance recoverable balances by reinsurer and default factors applied to estimate uncollectible amounts based on reinsurers’ credit ratings and the length of collection periods. The default factors are based on a model developed by a major rating agency. The default analysis considers both current and forecasted economic conditions in the determination of the credit loss allowance. The Company records credit loss expenses related to reinsurance recoverable in net incurred losses and loss adjustment expenses in the Company’s consolidated statements of income. Any adjustment to the allowance for expected credit losses is recognized in the period in which it is determined. Write-offs of reinsurance recoverable balances, together with associated allowances for expected credit losses, are recognized in the period in which balances are deemed uncollectible. The Company does not have a history of significant write-offs. As of December 31, 2024, the total allowance for expected credit losses on the Company's reinsurance recoverable balance was $2,963 (2023 - $3,240) which is discussed further in "Note 8. Reinsurance" . Credit Losses - Reinsurance Balances Receivable Reinsurance balances receivable are reviewed for impairment on a quarterly basis and are presented net of an allowance for expected credit losses. The allowance for expected credit losses is estimated based on the Company's analysis of amounts due, historical delinquencies and write-offs, and current economic conditions, together with reasonable and supportable forecasts of short-term economic conditions. The allowance for expected credit losses is recognized in net income (loss) and any adjustment to the allowance for expected credit losses is recognized in the period in which it is determined. Write-offs of premium balances receivable, together with associated allowances for expected credit losses, are recognized in the period in which balances are deemed uncollectible. The Company does not have a history of significant write-offs. As of December 31, 2024, the total allowance for expected credit losses on the Company's reinsurance balances receivable was $169 (2023 -$187). Credit Losses - Funds Withheld Receivable Funds withheld receivable are reviewed for impairment on a quarterly basis and are presented net of an allowance for expected credit losses. The allowance for expected credit losses is estimated based on the Company's analysis of amounts due, historical delinquencies and write-offs, and current economic conditions, together with reasonable and supportable forecasts of short-term economic conditions. The allowance for expected credit losses is recognized in net income (loss) and any adjustment to the allowance for expected credit losses is recognized in the period in which it is determined. Write-offs of funds withheld receivable, together with associated allowances for expected credit losses, are recognized in the period in which balances are deemed uncollectible. The Company does not have a history of significant write-offs. As of December 31, 2024, the total allowance for expected credit losses on the Company's funds withheld receivable was $8 (2023 - $19). Recently Adopted Accounting Standards Updates The following accounting standards have been recently adopted for the year ended December 31, 2024: Fair Value Measurement of Equity Securities Subject to Contractual Sale Restrictions In June 2022, FASB issued ASU 2022-03 " Fair Value Measurement of Equity Securities Subject to Contractual Sale Restrictions" an amendment of Fair Value Measurement (Topic 820). The amendments in this ASU require the Company to provide disclosures for equity securities subject to contractual sale restrictions under 820-10-50-6B including the fair value of equity securities subject to contractual sale restrictions reflected in the balance sheet; the nature and remaining duration of the restrictions; and any circumstances that could cause a lapse in the restrictions. The amendments in this Update are effective for fiscal years beginning after December 15, 2023, and interim periods within those fiscal years. The Company adopted this Update on January 1, 2024. Certain of the Company's equity securities are subject to restrictions on redemptions and sales that are determined by the governing documents, which could limit our ability to liquidate those investments. These restrictions may include lock-ups, redemption gates, restricted share classes, restrictions on the frequency of redemption and notice periods as described in " Note 4. (b) Investments". The Company has assessed the required disclosures for equity securities that may be subject to contractual sales restrictions. These amendments have expanded the disclosures made in "Note 4. Investments" however the adoption of this standard did not impact the Company’s consolidated balance sheets, results of operations or statement of cash flows. Improvements to Reportable Segment Disclosures In November 2023, FASB issued ASU 2023-07 " Improvements to Reportable Segment Disclosures" an amendment of Segment Reporting (Topic 280). The amendments in this ASU require the Company to provide disclosures, on both an annual and interim basis, significant segment expenses that are regularly provided to the chief operating decision maker ("CODM") and included within each reported measure of segment profit or loss. This ASU also requires that a public entity provide all annual disclosures about a reportable segment’s profit or loss and segment assets that are currently required by Topic 280 in all interim periods. Additionally, the amendments require that a public entity disclose the title and position of the CODM and an explanation of how the reported measures of segment profit or loss are used by the CODM in assessing segment performance and deciding how to allocate resources within the Company. 2. Significant Accounting Policies (continued) The amendments in this Update are effective for fiscal years beginning after December 15, 2023, and interim periods within fiscal years beginning after December 15, 2024. A public entity should apply the amendments in this Update retrospectively to all prior periods presented in the financial statements. Upon transition, the segment expense categories and amounts disclosed in prior periods should be based on the significant segment expense categories identified and disclosed in the period of adoption. The Company currently discloses its significant segment expenses and segment assets in Note 3 — Segment Information on both an annual and interim basis as provided to the Company's CODM. The Company adopted this Update on January 1, 2024. Recently Issued Accounting Standards Not Yet Adopted Improvements to Income Tax Disclosures In December 2023, FASB issued ASU 2023-09 "Improvements to Income Tax Disclosures" an amendment of Income Taxes (Topic 740). The amendments in this ASU require the Company to provide disclosures on an annual basis that (1) disclose specific categories in the rate reconciliation and (2) provide additional information for reconciling items that meet a quantitative threshold. The amendments in this Update also require that the Company disclose on an annual basis the amount of income taxes paid (net of refunds received) disaggregated by federal (national), state, and foreign taxes, and the amount of income taxes paid disaggregated by individual jurisdictions in which income taxes paid is equal to or greater than five percent of total income taxes paid (net of refunds received). Finally, the amendments in this Update require that all entities disclose the income (or loss) from continuing operations before income tax expense (or benefit) disaggregated between domestic and foreign; and income tax expense (or benefit) from continuing operations disaggregated by federal (national), state, and foreign. For public business entities, the amendments in this Update are effective for annual periods beginning after December 15, 2024. The Company is still evaluating the guidance provided by this Update, however, it is not anticipated to have any material impact on its current annual tax disclosures. Expense Disaggregation Disclosures In November 2024, FASB issued ASU 2024-03 "Expense Disaggregation Disclosures" an amendment of Income Statement - Reporting Comprehensive Income (Subtopic 220-40). The amendments in this Update improve financial reporting by requiring that public business entities disclose additional information about specific expense categories in the notes to financial statements at interim and annual reporting periods which is generally not presented in today's income statements. In particular, all public companies must disclose the amounts of (a) purchases of inventory, (b) employee compensation, (c) depreciation, and (d) intangible asset amortization that is included in each relevant expense caption. The amendments in this Update are effective for annual reporting periods beginning after December 15, 2026, and interim reporting periods beginning after December 15, 2027. Early adoption is permitted. The amendments in this Update should be applied either (1) prospectively to financial statements issued for reporting periods after the effective date of this Update or (2) retrospectively to any or all prior periods presented in the financial statements. The Company does not plan to early adopt ASU 2024-03 and will provide the required expense disclosures on a prospective basis. At this time, the Company anticipates that further expense information on employee compensation will be the primary requirement under this ASU.</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epreciable Fixed Assets</t>
        </is>
      </c>
      <c r="B4" s="4" t="inlineStr">
        <is>
          <t>The Company's depreciable fixed assets which are presented in Other Assets on the Consolidated Balance Sheets as of December 31, 2024 and 2023, respectively, are as follows: December 31, 2024 2023 Gross Accumulated Depreciation Net carrying value Gross Accumulated Depreciation Net carrying value Total Fixed Assets (1) $ 2,652 $ (1,882) $ 770 $ 2,656 $ (1,970) $ 686 (1) The building is excluded at December 31, 2024 due to the Swedish Subsidiaries Sale as discussed in Note 16 — Assets Held for Sal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Underwriting Results and Reconciliation from Reportable Segments and Other's Category Net Income (Loss) to Consolidated</t>
        </is>
      </c>
      <c r="B4" s="4" t="inlineStr">
        <is>
          <t>The following tables summarize the underwriting results of our reportable segments and the reconciliation of our reportable segments' underwriting results to consolidated net loss for the years ended December 31, 2024 and 2023, respectively: For the Year Ended December 31, 2024 Diversified Reinsurance AmTrust Reinsurance Total Gross premiums written $ 34,882 $ (1,686) $ 33,196 Net premiums written $ 34,749 $ (1,686) $ 33,063 Net premiums earned $ 35,787 $ 13,687 $ 49,474 Other insurance revenue (expense) 65 (24,259) (24,194) Net loss and LAE (22,583) (163,544) (186,127) Commission and other acquisition expenses (15,266) (9,044) (24,310) General and administrative expenses (9,441) (2,773) (12,214) Underwriting loss $ (11,438) $ (185,933) (197,371) Reconciliation to net loss Net investment income and net realized and unrealized investment gains 31,156 Interest and amortization expenses (19,266) Foreign exchange and other gains, net 7,001 Other general and administrative expenses (23,134) Income tax expense (1,055) Interest in income from equity method investments 1,700 Net loss $ (200,969) For the Year Ended December 31, 2023 Diversified Reinsurance AmTrust Reinsurance Total Gross premiums written $ 27,402 $ (3,936) $ 23,466 Net premiums written $ 27,104 $ (3,936) $ 23,168 Net premiums earned $ 29,039 $ 14,930 $ 43,969 Other insurance revenue 39 — 39 Net loss and LAE (14,230) (46,998) (61,228) Commission and other acquisition expenses (13,879) (5,583) (19,462) General and administrative expenses (10,110) (2,690) (12,800) Underwriting loss $ (9,141) $ (40,341) (49,482) Reconciliation to net loss Net investment income and net realized and unrealized investment gains 45,226 Interest and amortization expenses (18,226) Foreign exchange and other losses, net (5,741) Other general and administrative expenses (17,996) Income tax expense (196) Interest in income from equity method investments 7,846 Net loss $ (38,569)</t>
        </is>
      </c>
    </row>
    <row r="5">
      <c r="A5" s="4" t="inlineStr">
        <is>
          <t>Schedule of Reconciliation of Assets from Segment to Consolidated</t>
        </is>
      </c>
      <c r="B5" s="4" t="inlineStr">
        <is>
          <t xml:space="preserve">The following tables summarize the financial position of our reportable segments including the reconciliation to the Company's consolidated total assets at December 31, 2024 and 2023: December 31, 2024 Diversified Reinsurance AmTrust Reinsurance Total Reinsurance balances receivable, net $ 2,945 $ 5,171 $ 8,116 Reinsurance recoverable on unpaid losses 3,064 532,910 535,974 Deferred commission and other acquisition expenses 549 7,553 8,102 Loan to related party — 167,975 167,975 Restricted cash and cash equivalents and investments 63,456 128,826 192,282 Funds withheld receivable 12,650 — 12,650 Other assets 603 — 603 Total assets - reportable segments 83,267 842,435 925,702 Corporate assets — — 369,489 Assets held for sale — — 20,815 Total Assets $ 83,267 $ 842,435 $ 1,316,006 December 31, 2023 Diversified Reinsurance AmTrust Reinsurance Total Reinsurance balances receivable, net $ 3,108 $ 9,201 $ 12,309 Reinsurance recoverable on unpaid losses 5,692 515,463 521,155 Deferred commission and other acquisition expenses 961 16,605 17,566 Loan to related party — 167,975 167,975 Restricted cash and cash equivalents and investments 67,211 152,663 219,874 Funds withheld receivable 15,534 128,451 143,985 Other assets 685 — 685 Total assets - reportable segments 93,191 990,358 1,083,549 Corporate assets — — 435,385 Total Assets $ 93,191 $ 990,358 $ 1,518,934 </t>
        </is>
      </c>
    </row>
    <row r="6">
      <c r="A6" s="4" t="inlineStr">
        <is>
          <t>Schedule of Gross and Net Premiums Written and Net Premiums Earned by Geographic Location</t>
        </is>
      </c>
      <c r="B6" s="4" t="inlineStr">
        <is>
          <t xml:space="preserve">The following table shows an analysis of gross and net premiums written and net premiums earned by geographic location for the years ended December 31, 2024 and 2023. In the case of reinsurance business assumed from AmTrust, the table refers to the location of the relevant AmTrust subsidiaries. For the Year Ended December 31, 2024 2023 Gross premiums written – North America $ (632) $ (146) Gross premiums written – Other (predominantly Europe) 33,828 23,612 Gross premiums written – Total $ 33,196 $ 23,466 Net premiums written – North America $ (674) $ (309) Net premiums written – Other (predominantly Europe) 33,737 23,477 Net premiums written – Total $ 33,063 $ 23,168 Net premiums earned – North America $ (674) $ (309) Net premiums earned – Other (predominantly Europe) 50,148 44,278 Net premiums earned – Total $ 49,474 $ 43,969 </t>
        </is>
      </c>
    </row>
    <row r="7">
      <c r="A7" s="4" t="inlineStr">
        <is>
          <t>Schedule of Net Premiums by Major Line of Business</t>
        </is>
      </c>
      <c r="B7" s="4" t="inlineStr">
        <is>
          <t>The following table sets forth financial information relating to net premiums written by major line of business and reportable segment for the years ended December 31, 2024 and 2023: For the Year Ended December 31, 2024 2023 Diversified Reinsurance International $ 34,749 $ 27,104 Total Diversified Reinsurance 34,749 27,104 AmTrust Reinsurance Small Commercial Business (643) (465) Specialty Program (31) 156 Specialty Risk and Extended Warranty (1,012) (3,627) Total AmTrust Reinsurance (1,686) (3,936) Total Net Premiums Written $ 33,063 $ 23,168 The following table sets forth financial information relating to net premiums earned by major line of business and reportable segment for the years ended December 31, 2024 and 2023: For the Year Ended December 31, 2024 2023 Total % of Total Total % of Total Diversified Reinsurance International $ 35,787 72.3 % $ 29,039 66.0 % Total Diversified Reinsurance 35,787 72.3 % 29,039 66.0 % AmTrust Reinsurance Small Commercial Business (643) (1.3) % (465) (1.1) % Specialty Program (31) (0.1) % 156 0.4 % Specialty Risk and Extended Warranty 14,361 29.1 % 15,239 34.7 % Total AmTrust Reinsurance 13,687 27.7 % 14,930 34.0 % Total Net Premiums Earned $ 49,474 100.0 % $ 43,969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 [Abstract]</t>
        </is>
      </c>
      <c r="B3" s="4" t="inlineStr">
        <is>
          <t xml:space="preserve"> </t>
        </is>
      </c>
    </row>
    <row r="4">
      <c r="A4" s="4" t="inlineStr">
        <is>
          <t>Schedule of Amortized Cost, Gross Unrealized Gains and Losses and Fair Value on Fixed Maturities</t>
        </is>
      </c>
      <c r="B4" s="4" t="inlineStr">
        <is>
          <t xml:space="preserve">The amortized cost, gross unrealized gains and losses, and fair value of fixed maturities at December 31, 2024 and 2023 are as follows: December 31, 2024 Original or Gross Gross Fair value U.S. treasury bonds $ 84,033 $ 25 $ — $ 84,058 U.S. agency bonds – mortgage-backed 26,841 — (3,485) 23,356 Non-U.S. government bonds 38,496 39 (3) 38,532 Collateralized loan obligations 60,829 4 (130) 60,703 Corporate bonds 26,589 — (625) 25,964 Total fixed maturity investments $ 236,788 $ 68 $ (4,243) $ 232,613 December 31, 2023 Original or Gross Gross Fair value U.S. treasury bonds $ 55,046 $ 8 $ (2) $ 55,052 U.S. agency bonds – mortgage-backed 29,918 — (3,267) 26,651 Non-U.S. government bonds 21,219 — (468) 20,751 Collateralized loan obligations 80,591 — (1,788) 78,803 Corporate bonds 71,762 — (2,418) 69,344 Total fixed maturity investments $ 258,536 $ 8 $ (7,943) $ 250,601 </t>
        </is>
      </c>
    </row>
    <row r="5">
      <c r="A5" s="4" t="inlineStr">
        <is>
          <t>Schedule of Contractual Maturities of Fixed Maturities</t>
        </is>
      </c>
      <c r="B5" s="4" t="inlineStr">
        <is>
          <t xml:space="preserve">The contractual maturities of our fixed maturities are shown below. Actual maturities may differ from contractual maturities because borrowers may have the right to call or prepay obligations with or without call or prepayment penalties. Fixed maturities December 31, 2024 Amortized cost Fair value Maturity Due in one year or less $ 141,749 $ 141,653 Due after one year through five years 6,849 6,461 Due after five years through ten years 520 440 149,118 148,554 U.S. agency bonds – mortgage-backed 26,841 23,356 Collateralized loan obligations 60,829 60,703 Total fixed maturities $ 236,788 $ 232,613 </t>
        </is>
      </c>
    </row>
    <row r="6">
      <c r="A6" s="4" t="inlineStr">
        <is>
          <t>Schedule of Fixed Maturities in an Unrealized Loss Position and Aggregate Fair Value</t>
        </is>
      </c>
      <c r="B6" s="4" t="inlineStr">
        <is>
          <t>The following tables summarize fixed maturities in an unrealized loss position and the aggregate fair value and gross unrealized loss by length of time the security has continuously been in an unrealized loss position: Less than 12 Months 12 Months or More Total December 31, 2024 Fair Unrealized Fair Unrealized Fair Unrealized U.S. agency bonds – mortgage-backed $ — $ — $ 23,356 $ (3,485) $ 23,356 $ (3,485) Non-U.S. government bonds 7,389 (3) — — 7,389 (3) Collateralized loan obligations — — 56,242 (130) 56,242 (130) Corporate bonds — — 25,964 (625) 25,964 (625) Total temporarily impaired fixed maturity securities $ 7,389 $ (3) $ 105,562 $ (4,240) $ 112,951 $ (4,243) Less than 12 Months 12 Months or More Total December 31, 2023 Fair Unrealized Fair Unrealized Fair Unrealized U.S. treasury bonds $ 518 $ (2) $ — $ — $ 518 $ (2) U.S. agency bonds – mortgage-backed — — 26,651 (3,267) 26,651 (3,267) Non-U.S. government bonds 8,217 (1) 10,343 (467) 18,560 (468) Collateralized loan obligations — — 78,803 (1,788) 78,803 (1,788) Corporate bonds — — 69,344 (2,418) 69,344 (2,418) Total temporarily impaired fixed maturity securities $ 8,735 $ (3) $ 185,141 $ (7,940) $ 193,876 $ (7,943)</t>
        </is>
      </c>
    </row>
    <row r="7">
      <c r="A7" s="4" t="inlineStr">
        <is>
          <t>Schedule of the Credit Ratings of Fixed Maturities</t>
        </is>
      </c>
      <c r="B7" s="4" t="inlineStr">
        <is>
          <t xml:space="preserve">The following tables summarize the credit ratings of our fixed maturity securities as at December 31, 2024 and 2023: December 31, 2024 Amortized cost Fair value % of Total U.S. treasury bonds $ 84,033 $ 84,058 36.1 % U.S. agency bonds 26,841 23,356 10.0 % AAA 70,943 70,827 30.5 % AA+, AA, AA- 29,981 29,998 12.9 % A+, A, A- 12,837 12,404 5.3 % BBB+, BBB, BBB- 12,153 11,970 5.2 % Total fixed maturities (1) $ 236,788 $ 232,613 100.0 % December 31, 2023 Amortized cost Fair value % of Total U.S. treasury bonds $ 55,046 $ 55,052 22.0 % U.S. agency bonds 29,918 26,651 10.6 % AAA 84,455 82,703 33.0 % AA+, AA, AA- 18,952 18,372 7.3 % A+, A, A- 33,060 31,810 12.7 % BBB+, BBB, BBB- 31,585 30,631 12.2 % BB+ or lower 5,520 5,382 2.2 % Total fixed maturities (1) $ 258,536 $ 250,601 100.0 % (1) </t>
        </is>
      </c>
    </row>
    <row r="8">
      <c r="A8" s="4" t="inlineStr">
        <is>
          <t>Schedule of Portfolio of Other Investments</t>
        </is>
      </c>
      <c r="B8" s="4" t="inlineStr">
        <is>
          <t>The table below shows the composition of the Company's other investments as at December 31, 2024 and 2023: December 31, 2024 2023 Carrying Value % of Total Carrying Value % of Total Privately held equity investments (1) $ 46,301 29.5 % $ 42,194 22.7 % Private equity funds 25,123 16.0 % 47,383 25.4 % Private credit investments 1,909 1.2 % 27,806 14.9 % Investment in direct lending entities (at cost) 83,683 53.3 % 69,005 37.0 % Total other investments $ 157,016 100.0 % $ 186,388 100.0 % (1) The category for privately held equity investments reported above includes a reclassification for a particular investment from equity securities to other investments at December 31, 2024 and 2023 due to new information received in the recent reporting period.</t>
        </is>
      </c>
    </row>
    <row r="9">
      <c r="A9" s="4" t="inlineStr">
        <is>
          <t>Schedule of Cost and Fair Values of the Equity Securities</t>
        </is>
      </c>
      <c r="B9" s="4" t="inlineStr">
        <is>
          <t>The following table provides the cost and fair values of the equity securities held at December 31, 2024 and 2023: December 31, 2024 2023 Cost Fair Value Cost Fair Value Privately held common stocks $ 8,186 $ 6,778 $ 34,549 $ 35,272 Privately held preferred stocks (1) 5,250 6,369 5,250 6,369 Publicly traded equity investments in common stocks — — 90 81 Total equity securities $ 13,436 $ 13,147 $ 39,889 $ 41,722 (1) The category for privately held preferred stocks reported above includes a reclassification for a particular investment from equity securities to other investments at December 31, 2024 and 2023 due to new information received in the recent reporting period. Fair Value Remaining duration of restrictions Nature of contractual sale restrictions Circumstances that could cause a lapse in restrictions Privately held common stocks $ 6,778 Indefinite The Purchaser must hold the restricted shares indefinitely Registration of securities with the SEC or if exemption is available Privately held preferred stocks (1) 6,369 Indefinite The Purchaser must hold the restricted shares indefinitely Registration of securities with the SEC or if exemption is available Total equity securities subject to contractual sale restrictions $ 13,147 (1) The category for privately held preferred stocks reported above includes a reclassification for a particular investment from equity securities to other investments at December 31, 2024 and 2023 due to new information received in the recent reporting period.</t>
        </is>
      </c>
    </row>
    <row r="10">
      <c r="A10" s="4" t="inlineStr">
        <is>
          <t>Schedule of Equity Method Investments</t>
        </is>
      </c>
      <c r="B10" s="4" t="inlineStr">
        <is>
          <t>The table below shows the carrying value of the Company's equity method investments as of December 31, 2024 and 2023: December 31, 2024 2023 Carrying Value % of Total Carrying Value % of Total Real estate investments $ 57,541 70.8 % $ 49,897 61.7 % Other investments 23,746 29.2 % 31,032 38.3 % Total equity method investments $ 81,287 100.0 % $ 80,929 100.0 % The table below shows the carrying value and beneficial ownership percentage of the Company's equity method investments as of December 31, 2024, the summarized financial data of each equity method investment for the year ended December 31, 2023, and the Company's interest in income (loss) of equity method investments for the year ended December 31, 2024: December 31, 2024 For the Year Ended December 31, 2023 For the Year Ended December 31, 2024 Carrying Value Beneficial Ownership Investee Revenue (1) Investee net income (loss) (1) Equity in income (loss) of investee USQ Risk $ 4,240 18.9 % $ 13,598 $ 5,055 $ 1,316 Silverstone Venture 2 2,197 86.8 % 590 558 319 Silverstone Venture 1 8,570 90.0 % 15,157 6,055 (227) Silverstone Venture 3 8,739 70.2 % 921 894 (38) Extell Hudson Waterfront Holdings 27,500 25.0 % 2,833 2,833 — Seiden LP &amp; Seiden MGMT LP 30,041 99.9 % 687 (55) 330 Total equity method investments $ 81,287 $ 1,700 (1) The Company has included summarized financial data of its equity method investees for the year ended December 31, 2023 as this period represents the most recent audited financial statements available at the time of filing the Company's Form 10-K for the year ended December 31, 2024 .</t>
        </is>
      </c>
    </row>
    <row r="11">
      <c r="A11" s="4" t="inlineStr">
        <is>
          <t>Schedule of Net Investment Income</t>
        </is>
      </c>
      <c r="B11" s="4" t="inlineStr">
        <is>
          <t>Net investment income was derived from the following sources for the years ended December 31, 2024 and 2023: For the Year Ended December 31, 2024 2023 Fixed maturities $ 9,173 $ 10,065 Income on funds withheld (1) 1,554 10,433 Interest income from loan to related party 11,997 11,802 Other investments 3,972 4,957 Cash and cash equivalents 1,200 685 27,896 37,942 Investment expenses (2,350) (564) Net investment income $ 25,546 $ 37,378 (1) The interest income on the funds withheld receivable from related parties was $1,262 for the year ended December 31, 2024 (2023 - $10,009). Please see Note 10 — Related Party Transactions for further details.</t>
        </is>
      </c>
    </row>
    <row r="12">
      <c r="A12" s="4" t="inlineStr">
        <is>
          <t>Schedule of Analysis of Realized and Unrealized Gains (Losses) on Investment</t>
        </is>
      </c>
      <c r="B12" s="4" t="inlineStr">
        <is>
          <t>Realized gains or losses on the sale of investments are determined on the basis of the first in first out cost method. The following tables show the net realized and unrealized investment gains (losses) included in the Consolidated Statements of Income for the years ended December 31, 2024 and 2023: For the Year Ended December 31, 2024 Gross gains Gross losses Net Fixed maturities $ 3 $ (733) $ (730) Equity securities 1,620 (6,830) (5,210) Other investments 19,678 (8,128) 11,550 Net realized and unrealized investment gains (losses) $ 21,301 $ (15,691) $ 5,610 For the Year Ended December 31, 2023 Gross gains Gross losses Net Fixed maturities $ — $ (2,971) $ (2,971) Equity securities 3,923 (431) 3,492 Other investments 10,583 (3,256) 7,327 Net realized and unrealized investment gains (losses) $ 14,506 $ (6,658) $ 7,848 Realized and unrealized investment gains and losses from equity securities detailed in the tables above include both sales and distributions of equity securities and unrealized gains and losses coming from fair value changes. Net unrealized losses recognized for equity securities held at reporting date were as follows: For the Year Ended December 31, 2024 2023 Net (losses) gains recognized for equity securities $ (5,210) $ 3,492 Net losses (gains) recognized for equity securities divested 3,538 (4,957) Net unrealized losses recognized for equity securities held at reporting date $ (1,672) $ (1,465)</t>
        </is>
      </c>
    </row>
    <row r="13">
      <c r="A13" s="4" t="inlineStr">
        <is>
          <t>Schedule of Net Unrealized Gains on Fixed Maturity Investments</t>
        </is>
      </c>
      <c r="B13" s="4" t="inlineStr">
        <is>
          <t xml:space="preserve">Net unrealized losses included in AOCI were as follows at December 31, 2024 and 2023, respectively: December 31, 2024 2023 Net unrealized losses on fixed maturity investments $ (4,175) $ (7,935) Net unrealized losses on held for sale AFS investments (453) — Total net unrealized losses (4,628) (7,935) Deferred income tax — 151 Net unrealized losses, net of deferred income tax $ (4,628) $ (7,784) Change, net of deferred income tax $ 3,156 $ 7,884 </t>
        </is>
      </c>
    </row>
    <row r="14">
      <c r="A14" s="4" t="inlineStr">
        <is>
          <t>Schedule of Fair Value of Restricted Assets</t>
        </is>
      </c>
      <c r="B14" s="4" t="inlineStr">
        <is>
          <t xml:space="preserve">The fair values of restricted assets were as follows at December 31, 2024 and 2023: December 31, 2024 2023 Restricted cash – third party agreements $ 7,678 $ 6,019 Restricted cash – related party agreements 1,406 1,247 Total restricted cash 9,084 7,266 Restricted investments – in trust for third party agreements at fair value (amortized cost: 2024 – $58,365; 2023 – $63,299) 55,848 61,192 Restricted investments – in trust for related party agreements at fair value (amortized cost: 2024 – $128,584; 2023 – $155,546) 127,420 151,416 Total restricted investments 183,268 212,608 Total restricted cash and investments $ 192,352 $ 219,8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Hierarchy of Financial Assets and Financial Liabilities Measured on A Recurring Basis</t>
        </is>
      </c>
      <c r="B4" s="4" t="inlineStr">
        <is>
          <t>At December 31, 2024 and 2023, the Company classified its financial instruments measured at fair value on a recurring basis in the following valuation hierarchy: December 31, 2024 Quoted Prices Significant Significant Unobservable Inputs (Level 3) (1) Fair Value Based on NAV Practical Expedient Total Fair Fixed maturities U.S. treasury bonds $ 84,058 $ — $ — $ — $ 84,058 U.S. agency bonds – mortgage-backed — 23,356 — — 23,356 Non-U.S. government bonds — 38,532 — — 38,532 Collateralized loan obligations — 60,703 — — 60,703 Corporate bonds — 25,964 — — 25,964 Equity securities — — 10,897 — 10,897 Other investments — — 37,104 32,678 69,782 Total $ 84,058 $ 148,555 $ 48,001 $ 32,678 $ 313,292 As a percentage of total assets 6.4 % 11.3 % 3.6 % 2.5 % 23.8 % Underwriting-related derivative liability $ — $ — $ 3,984 $ — $ 3,984 (1) The category for Level 3 valuation reported above includes a reclassification for a particular investment from equity securities to other investments at December 31, 2024 due to new information received in the recent reporting period. December 31, 2023 Quoted Prices Significant Significant Unobservable Inputs (Level 3) (1) Fair Value Based on NAV Practical Expedient Total Fair Fixed maturities U.S. treasury bonds $ 55,052 $ — $ — $ — $ 55,052 U.S. agency bonds – mortgage-backed — 26,651 — — 26,651 Non-U.S. government bonds — 20,751 — — 20,751 Collateralized loan obligations — 78,803 — — 78,803 Corporate bonds — 63,962 5,382 — 69,344 Equity securities 81 — 13,524 25,867 39,472 Other investments — — 27,750 86,056 113,806 Total $ 55,133 $ 190,167 $ 46,656 $ 111,923 $ 403,879 As a percentage of total assets 3.6 % 12.5 % 3.1 % 7.4 % 26.6 % Underwriting-related derivative liability $ — $ — $ 3,984 $ — $ 3,984 (1) The category for Level 3 valuation reported above includes a reclassification for a particular investment from equity securities to other investments at December 31, 2023 due to new information received in the recent reporting period.</t>
        </is>
      </c>
    </row>
    <row r="5">
      <c r="A5" s="4" t="inlineStr">
        <is>
          <t>Schedule of Significant Unobservable Inputs for Determining Fair Value of Other Investments</t>
        </is>
      </c>
      <c r="B5" s="4" t="inlineStr">
        <is>
          <t>The following table provides a summary of quantitative information regarding the significant unobservable inputs used in determining the fair value of other investments measured at fair value on a recurring basis under the Level 3 classification at December 31, 2024: Fair Value Valuation Technique Unobservable Inputs Range of Unobservable Inputs Privately held equity investments - common shares $ 42,497 Quarterly financial statements Price/book ratios of comparable public companies Privately held equity investments - preferred shares 5,504 Quarterly financial statements Privately calculated enterprise valuations Total Level 3 investments $ 48,001 Underwriting-related derivative liability $ 3,984 Discounted cash flows Duration matched discount rates 5.0% to 6.0%</t>
        </is>
      </c>
    </row>
    <row r="6">
      <c r="A6" s="4" t="inlineStr">
        <is>
          <t>Schedule of Reconciliation of Other Investments Measured at Fair Value on A Recurring Basis Using Level 3 Inputs</t>
        </is>
      </c>
      <c r="B6" s="4" t="inlineStr">
        <is>
          <t xml:space="preserve">The following table shows the reconciliation of beginning and ending balances for investments measured at fair value on a recurring basis using Level 3 inputs for the years ended December 31, 2024 and 2023. The Company includes any related interest and dividend income in net investment income and are excluded from the reconciliation in the table below: For the Year Ended December 31, 2024 2023 Balance - beginning of period $ 46,656 $ 16,556 Sales (1,600) (7,669) Net realized and unrealized gains recognized in the statement of income 8,327 3,697 Purchases — 3,925 Transfers (out of) into Level 3 from Level 2 and NAV practical expedient (5,382) 30,147 Total Level 3 investments - end of period $ 48,001 $ 46,656 </t>
        </is>
      </c>
    </row>
    <row r="7">
      <c r="A7" s="4" t="inlineStr">
        <is>
          <t>Schedule of Carrying Values and Fair Values of Financial Instruments Not Measured at Fair Value</t>
        </is>
      </c>
      <c r="B7" s="4" t="inlineStr">
        <is>
          <t xml:space="preserve">The following table presents the respective carrying value and fair value for the Company's outstanding Senior Notes as at December 31, 2024 and 2023: December 31, 2024 2023 Carrying Value Fair Value Carrying Value Fair Value 2016 Senior Notes - MHLA – 6.625% $ 110,000 $ 67,980 $ 110,000 $ 73,744 2013 Senior Notes - MHNC – 7.75% 152,361 109,030 152,361 115,855 Total Senior Notes $ 262,361 $ 177,010 $ 262,361 $ 189,5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hanges in Common Shares Outstanding</t>
        </is>
      </c>
      <c r="B4" s="4" t="inlineStr">
        <is>
          <t>The following table shows the summary of changes in the Company's common shares outstanding for the years ended December 31, 2024 and 2023: For the Year Ended December 31, 2024 2023 Outstanding shares – January 1 100,472,120 101,532,151 Issuance of vested restricted shares and exercised common share options 566,443 508,275 Shares repurchased for tax purposes (127,555) (128,731) Shares repurchased by Maiden Reinsurance under authorized repurchase plan (1,871,755) (1,439,575) Outstanding shares – December 31 (1) 99,039,253 100,472,120 (1) Outstanding shares at December 31, 2024 and 2023 exclude 41,439,348 common shares issued to Maiden Reinsurance under the Exchange as well as 3,311,330 and 1,439,575 common shares repurchased, respectively, by Maiden Reinsurance under authorized repurchase plan. These shares are held by Maiden Reinsurance and are treated as treasury shares as detailed in the table further below.</t>
        </is>
      </c>
    </row>
    <row r="5">
      <c r="A5" s="4" t="inlineStr">
        <is>
          <t>Schedule of Class of Treasury Stock</t>
        </is>
      </c>
      <c r="B5" s="4" t="inlineStr">
        <is>
          <t>The table below includes the total number of treasury shares outstanding at December 31, 2024 and 2023: December 31, 2024 2023 Number of shares held by Maiden Reinsurance treated as treasury shares 44,750,678 42,878,923 Number of treasury shares due to common share repurchases by Maiden Holdings 6,508,867 6,381,312 Total number of treasury shares at the end of the reporting period 51,259,545 49,260,235</t>
        </is>
      </c>
    </row>
    <row r="6">
      <c r="A6" s="4" t="inlineStr">
        <is>
          <t>Schedule of Accumulated Other Comprehensive Income (Loss)</t>
        </is>
      </c>
      <c r="B6" s="4" t="inlineStr">
        <is>
          <t>The following tables set forth financial information regarding the changes in the balances of each component of AOCI for the years ended December 31, 2024 and 2023: For the Year Ended December 31, 2024 Change in net unrealized gains on investment Foreign currency translation adjustments Total Beginning balance $ (7,784) $ (23,685) $ (31,469) Net current period other comprehensive income (loss) 3,156 (4,420) (1,264) Ending balance, Maiden shareholders $ (4,628) $ (28,105) $ (32,733) For the Year Ended December 31, 2023 Change in net unrealized gains on investment Foreign currency translation adjustments Total Beginning balance $ (15,668) $ (25,566) $ (41,234) Net current period other comprehensive income 7,884 1,881 9,765 Ending balance, Maiden shareholders $ (7,784) $ (23,685) $ (31,4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Senior Notes Issuances</t>
        </is>
      </c>
      <c r="B4" s="4" t="inlineStr">
        <is>
          <t>The following tables detail the issuances outstanding at December 31, 2024 and 2023: December 31, 2024 2016 Senior Notes 2013 Senior Notes Total Principal amount $ 110,000 $ 152,361 $ 262,361 Less: unamortized issuance costs 3,280 4,324 7,604 Carrying value $ 106,720 $ 148,037 $ 254,757 December 31, 2023 2016 Senior Notes 2013 Senior Notes Total Principal amount $ 110,000 $ 152,361 $ 262,361 Less: unamortized issuance costs 3,345 4,419 7,764 Carrying value $ 106,655 $ 147,942 $ 254,597 Other details: Original debt issuance costs $ 3,715 $ 5,049 Maturity date June 14, 2046 December 1, 2043 Earliest redeemable date (for cash) June 14, 2021 December 1, 2018 Coupon rate 6.625 % 7.75 % Effective interest rate 7.07 % 8.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Schedule of Effects of Reinsurance on Premiums Written and Earned and on Net Loss and LAE</t>
        </is>
      </c>
      <c r="B4" s="4" t="inlineStr">
        <is>
          <t xml:space="preserve">The effect of ceded reinsurance on net premiums written and earned and on net loss and LAE for the years ended December 31, 2024 and 2023 was as follows: For the Year Ended December 31, 2024 2023 Premiums written Direct $ 34,846 $ 27,265 Assumed (1,651) (3,799) Ceded (132) (298) Net $ 33,063 $ 23,168 Premiums earned Direct $ 34,589 $ 27,049 Assumed 14,992 17,202 Ceded (107) (282) Net $ 49,474 $ 43,969 Loss and LAE Gross loss and LAE $ 183,732 $ 59,562 Loss and LAE ceded 2,395 1,666 Net $ 186,127 $ 61,228 </t>
        </is>
      </c>
    </row>
    <row r="5">
      <c r="A5" s="4" t="inlineStr">
        <is>
          <t>Schedule of Reinsurance Recoverable, Allowance for Credit Loss</t>
        </is>
      </c>
      <c r="B5" s="4" t="inlineStr">
        <is>
          <t xml:space="preserve">The following table provides a reconciliation of the beginning and ending balances of the allowance for expected credit losses on reinsurance recoverable for the years ended December 31, 2024 and 2023: For the Year Ended December 31, 2024 2023 Allowance for expected credit losses on reinsurance recoverable, beginning of period $ 3,240 4,277 Decrease in allowance for expected credit losses on reinsurance recoverable where credit losses were previously recognized (277) (1,037) Allowance for expected credit losses on reinsurance recoverable, end of period $ 2,963 3,240 </t>
        </is>
      </c>
    </row>
    <row r="6">
      <c r="A6" s="4" t="inlineStr">
        <is>
          <t>Schedule of Reinsurance Recoverable on Unpaid Losses</t>
        </is>
      </c>
      <c r="B6" s="4" t="inlineStr">
        <is>
          <t xml:space="preserve">The table below shows the components of the increase in the reinsurance recoverable on unpaid losses under the LPT/ADC Agreement for the years ended December 31, 2024 and 2023: For the Year Ended December 31, 2024 2023 Opening Balance $ 515,463 $ 490,408 Adverse PPD covered under the LPT/ADC Agreement 64,338 29,308 Favorable PPD on commuted Workers Compensation business (26,200) (3,800) Recoveries received under the LPT/ADC Agreement (20,825) — Change in credit loss allowance on reinsurance recoverable under LPT/ADC Agreement 134 (453) Reinsurance recoverable on unpaid losses under the LPT/ADC Agreement $ 532,910 $ 515,463 The table below shows the components of the increase in the deferred gain for the LPT/ADC Agreement for the years ended December 31, 2024 and 2023: For the Year Ended December 31, 2024 2023 Opening Balance $ 70,916 $ 45,408 Adverse PPD covered under the LPT/ADC Agreement 64,338 29,308 Favorable PPD on commuted Workers Compensation business (26,200) (3,800) Amortization of deferred gain for the LPT/ADC Agreement (4,099) — Deferred gain liability for the LPT/ADC Agreement $ 104,955 $ 70,9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Reserve for Loss and Loss Adjustment Expenses (Tables)</t>
        </is>
      </c>
      <c r="B1" s="2" t="inlineStr">
        <is>
          <t>12 Months Ended</t>
        </is>
      </c>
    </row>
    <row r="2">
      <c r="B2" s="2" t="inlineStr">
        <is>
          <t>Dec. 31, 2024</t>
        </is>
      </c>
    </row>
    <row r="3">
      <c r="A3" s="3" t="inlineStr">
        <is>
          <t>Insurance [Abstract]</t>
        </is>
      </c>
      <c r="B3" s="4" t="inlineStr">
        <is>
          <t xml:space="preserve"> </t>
        </is>
      </c>
    </row>
    <row r="4">
      <c r="A4" s="4" t="inlineStr">
        <is>
          <t>Schedule of Liability for Unpaid Claims and Claims Adjustment Expense</t>
        </is>
      </c>
      <c r="B4" s="4" t="inlineStr">
        <is>
          <t xml:space="preserve">The reserve for loss and LAE comprises: December 31, 2024 2023 Reserve for reported loss and LAE $ 383,087 $ 543,818 Reserve for losses incurred but not reported ("IBNR") 410,592 323,615 Reserve for loss and LAE $ 793,679 $ 867,433 The following table represents a reconciliation of the beginning and ending gross and net loss and LAE reserves: For the Year Ended December 31, 2024 2023 Gross loss and LAE reserves, January 1 $ 867,433 $ 1,131,408 Less: reinsurance recoverable on unpaid losses, January 1 564,331 556,116 Net loss and LAE reserves, January 1 303,102 575,292 Net incurred losses related to: Current year 31,695 23,040 Prior years 154,432 38,188 186,127 61,228 Net paid losses related to: Current year (1,303) (837) Prior years (216,329) (321,206) (217,632) (322,043) Change in deferred gain on retroactive reinsurance (34,015) (25,532) GLS run-off business acquired or assumed 473 — Opening allowance for expected credit loss on reinsurance recoverable on unpaid losses — 4,277 Effect of foreign exchange rate movements (15,707) 9,880 Net loss and LAE reserves, December 31 222,348 303,102 Reinsurance recoverable on unpaid losses, December 31 571,331 564,331 Gross loss and LAE reserves, December 31 $ 793,679 $ 867,433 For the Year Ended December 31, 2024 2023 Prior Year Loss Development adverse (favorable) Diversified Reinsurance $ 6,908 $ 4,440 AmTrust Reinsurance 147,524 33,748 Total Prior Year Development $ 154,432 $ 38,188 </t>
        </is>
      </c>
    </row>
    <row r="5">
      <c r="A5" s="4" t="inlineStr">
        <is>
          <t>Schedule of Prior Year Loss Development by Line of Business</t>
        </is>
      </c>
      <c r="B5" s="4" t="inlineStr">
        <is>
          <t xml:space="preserve">The table below details prior year reserve development by line of business for the years ended December 31, 2024 and 2023: For the Year Ended December 31, 2024 2023 Prior Year Loss Development adverse (favorable) IIS business $ 793 $ 2,504 GLS 5,265 954 Other run-off lines 850 982 Total Diversified Reinsurance Prior Year Development $ 6,908 $ 4,440 The table below shows prior year loss development for the AmTrust Reinsurance segment for the years ended December 31, 2024 and 2023: For the Year Ended December 31, 2024 2023 Prior Year Loss Development adverse (favorable) AmTrust Quota Share $ 104,952 $ 24,098 European Hospital Liability Quota Share 47,015 10,268 AmTrust other runoff (4,443) (618) Total AmTrust Reinsurance Prior Year Development $ 147,524 $ 33,748 For the Year Ended December 31, 2024 2023 PPD adverse (favorable) before the impact of the LPT/ADC Agreement Workers Compensation $ (18,145) $ (17,956) Commercial Auto Liability (3,536) 9,747 General Liability 92,997 31,703 Other Lines 56 (14) Other Specialty Risk &amp; Extended Warranty 33,580 618 Total AmTrust Quota Share Prior Year Development $ 104,952 $ 24,098 </t>
        </is>
      </c>
    </row>
    <row r="6">
      <c r="A6" s="4" t="inlineStr">
        <is>
          <t>Schedule of Incurred Losses And LAE And Cumulative Paid Losses And LAE</t>
        </is>
      </c>
      <c r="B6" s="4" t="inlineStr">
        <is>
          <t xml:space="preserve">The following tables represent information on the Company's incurred loss and LAE and cumulative paid loss and LAE, both net of reinsurance, since 2014 for the Company's IIS business in the Diversified Reinsurance segment. The development tables below included reserves acquired from the loss portfolio transfer agreement associated with the GMAC International Insurance Services ("IIS") business as at November 30, 2010 of $98,827. For the purposes of disclosure, the reserves from the loss portfolio transfer was allocated to the original accident year. Many pro-rata contracts are big enough that specific company development patterns are used. The ELR from the pricing of the account is typically used for the first year or more until the data suggests an alternative result is likely. Use of the ELR method transitions to the BF and then the LD method. For smaller contracts, benchmark development patterns may be used in both the pricing to establish the ELR and the reserving. The use of benchmark patterns is more prevalent in excess of loss business and the movement to experience based methods is slower. The IIS business written by the Company's IIS team is mainly proportional treaty business, a significant portion of which is Personal Auto quota share but also comprises credit life quota share. Life and personal accident business is also written on a direct basis by Maiden LF. The IIS business team works with insurance partners, automobile manufacturers and their related credit providers and other organizations to design and implement insurance programs in both auto distribution-related and other consumer insurance products. For the auto quota share exposure, initial underwriting year loss projections are generally based on the ELR method, derived from account pricing analyses. Payment and reporting patterns are predominantly short-tailed, and the movement away from the ELR to BF or LD methods typically happens very rapidly. Credit life reserves are primarily a function of reporting lag, typically only one or several months on average. The reserves are calculated using a FS methodology, where the frequency is a function of the average claims lag and the average per claims severity. 9. Reserve for Loss and Loss Adjustment Expenses (continued) Diversified Reinsurance - IIS business Incurred loss and LAE, net of reinsurance At December 31, 2024 For the Year Ended December 31, 2015 2016 2017 2018 2019 2020 2021 2022 2023 2024 Total IBNR Accident Year: Unaudited Unaudited Unaudited Unaudited Unaudited Unaudited Unaudited Unaudited Unaudited 2010 $ 69,863 $ 71,938 $ 73,938 $ 73,636 74,599 $ 74,713 $ 74,996 $ 75,180 $ 77,325 $ 77,112 $ 553 2011 43,801 43,631 44,010 44,260 44,220 44,182 44,182 44,255 44,212 44,214 58 2012 43,885 43,967 44,229 43,948 43,897 43,831 43,926 43,902 43,861 43,760 143 2013 47,553 47,055 47,655 47,494 47,850 47,786 47,882 47,851 47,797 47,880 (146) 2014 47,779 47,637 47,530 47,329 47,392 47,154 47,048 47,064 47,080 46,926 150 2015 42,478 43,888 44,366 44,015 44,050 43,909 43,649 43,661 43,565 43,583 25 2016 38,336 40,316 39,691 39,678 40,078 39,785 39,871 39,858 39,840 89 2017 36,369 37,261 36,225 35,404 35,415 35,218 35,034 34,879 118 2018 39,540 38,030 38,194 38,226 38,354 37,918 38,325 (379) 2019 33,186 35,040 34,190 34,274 34,214 34,192 134 2020 22,474 21,668 20,575 20,681 20,770 1,583 2021 5,932 5,932 5,932 5,981 3,386 2022 6,827 8,314 9,412 1,716 2023 8,880 8,994 — 2024 15,216 — Total $ 511,084 $ 7,430 Cumulative paid loss and LAE, net of reinsurance For the Year Ended December 31, 2015 2016 2017 2018 2019 2020 2021 2022 2023 2024 Accident Year: Unaudited Unaudited Unaudited Unaudited Unaudited Unaudited Unaudited Unaudited Unaudited 2010 $ 47,026 $ 48,541 $ 50,021 $ 51,570 $ 52,896 $ 53,903 $ 54,923 $ 55,880 $ 56,935 $ 57,742 2011 44,009 44,241 44,382 44,484 44,545 44,622 44,671 44,701 44,708 44,725 2012 40,279 40,603 41,185 41,292 41,304 41,382 41,471 41,443 41,455 41,454 2013 43,804 45,144 45,611 45,804 45,877 46,171 46,567 46,673 46,909 46,951 2014 41,562 43,820 45,039 45,273 45,371 45,482 45,539 45,573 45,588 45,599 2015 21,441 38,982 41,029 41,951 42,330 42,589 42,784 42,811 42,822 42,923 2016 21,917 36,001 37,684 38,372 38,964 39,455 40,264 40,509 40,528 2017 18,647 31,774 33,387 34,153 34,392 34,450 34,498 34,497 2018 18,810 34,192 36,101 37,058 37,623 37,872 38,469 2019 15,529 28,213 30,649 31,154 31,458 31,543 2020 10,623 18,093 19,073 19,518 19,748 2021 5,215 9,669 10,790 11,097 2022 1,100 9,954 12,367 2023 801 9,629 2024 1,237 Total 478,509 Total net reserves $ 32,575 The following tables represent information on the Company's incurred loss and LAE and cumulative paid loss and LAE, both net of reinsurance, by significant line of business since 2011 for our AmTrust Reinsurance segment. All data shown for the AmTrust Reinsurance segment in the tables that follow are from the Company’s quota share contracts with AmTrust, both the multi-year AmTrust Quota Share and European Hospital Liability Quota Share. AmTrust purchases significant reinsurance for losses above $10 million covered by the AmTrust Quota Share. The Company’s share of AmTrust’s losses net of reinsurance in the AmTrust Quota Share is generally 40%. Additionally, for the Specialty Program portion of Covered Business only, AmTrust will be responsible for ultimate net loss otherwise recoverable from Maiden Reinsurance to the extent that the loss ratio to Maiden Reinsurance, which shall be determined on an inception to date basis from July 1, 2007 through the date of calculation, is between 81.5% and 95% ("Loss Corridor"). Above and below the Loss Corridor, Maiden Reinsurance has reinsured losses at its proportional 40% share per the AmTrust Quota Share. Effective July 31, 2019, the Loss Corridor was amended such that the maximum amount covered is $40,500, the amount calculated by Maiden Reinsurance for the Loss Corridor coverage as of March 31, 2019. As of December 31, 2024, the projected amount subject to the Loss Corridor is $155,860 which exceeds the maximum amount covered. Any further development above this amount will be subject to the coverage of the LPT/ADC Agreement if it emanates from accident years 2018 and prior. Any loss development from accident year 2019 will be retained by Maiden Reinsurance. Recoverables from the LPT/ADC Agreement are displayed in the column " Impact of LPT/ADC " in the loss tables that follow. Amounts have been allocated to Accident Year and line of business according to the timing of the respective losses, based on the currently projected payout patterns. These allocations may shift over time as actual payments are made and payout patterns are re–estimated. Please refer to "Note 8 — Reinsurance" for additional information regarding the LPT/ADC Agreement. AmTrust Reinsurance: Workers’ Compensation This reserve class consists of the Workers’ Compensation portion of the AmTrust Quota Share. The business is written in the U.S. by AmTrust from both their Small Commercial Business and Specialty Program business units. The Small Commercial Business unit focuses on writing smaller, niche workers' compensation exposures in generally low-hazard occupations. Workers’ Compensation business written in the Specialty Program unit is typically part of programs consisting of multiple lines of business. The business is produced by managing general agents with AmTrust regularly adding new programs and terminating or renegotiating unprofitable ones. Our initial underwriting year loss projections are generally based on the ELR method, derived from historical performance after the consideration of loss and premium trends. Since it is proportional exposure, and due to the size and the classes of business insured by AmTrust, this reserving class is much shorter tailed than a traditional workers compensation book, and the transition to the BF and the LD methods happens relatively quickly, within the first several years. This line of business is covered under the LPT/ADC Agreement pursuant to which Cavello has assumed the loss reserves as of December 31, 2018 associated with the AmTrust Quota Share and therefore any adverse development will be recoverable as per terms of the agreement. Recoverables from the LPT/ADC Agreement are displayed in the column " Impact of LPT/ADC " in the loss triangle tables further below. Please refer to Note 10 — Related Party Transactions for information regarding certain workers' compensation policies that were commuted to AII as of July 31, 2019. AmTrust Reinsurance: General Liability This reserve class consists of the General Liability portion of the AmTrust Quota Share. The business is written in the U.S. by AmTrust from both their Small Commercial Business and Specialty Program business units. The Small Commercial Business unit focuses on writing smaller niche business, typically under-served by the broader insurance market, which typically have limits of $1,000. General Liability business written in the Small Commercial Business unit grew substantially following AmTrust’s renewal rights acquisition in 2014. Specialty Program business may contain a mix of exposures from retail operations, contractors, manufacturers, and other premises. Our initial underwriting year loss projections are generally based on the ELR method, derived from historical performance after the consideration of loss and premium trends. This proportional exposure is medium tailed, and the IBNR is typically derived from the use of the initial ELR, or the FS method as claim counts emerge, for the first several years following the earning of the exposure, followed by a transition to the BF and the LD methods. AmTrust Reinsurance: Commercial Auto Liability Commercial Auto Liability is written in the U.S. and included in the Small Commercial Business and Specialty Program business units within the AmTrust Quota Share. The Small Commercial Business unit focuses on writing smaller niche business, typically under-served by the broader insurance market, and policies typically have limits of $1,000. Auto Liability business written in the Small Commercial Business unit grew substantially following a large renewal rights acquisition completed by AmTrust in 2014. Commercial Auto Liability business written in the Specialty Program unit is typically part of programs consisting of multiple lines of business. Our initial underwriting year loss projections are generally based on the ELR method, derived from historical performance after the consideration of loss and premium trends. This proportional exposure is relatively short tailed, and the transition to the BF and the LD methods happens relatively quickly, within the first several years. 9. Reserve for Loss and Loss Adjustment Expenses (continued) Workers' Compensation Incurred loss and LAE, net of reinsurance (excluding impact of LPT/ADC Agreement) At December 31, 2024 For the Year Ended December 31, 2015 2016 2017 2018 2019 2020 2021 2022 2023 2024 Total IBNR Impact of LPT/ADC Accident Year: Unaudited Unaudited Unaudited Unaudited Unaudited Unaudited Unaudited Unaudited Unaudited 2008 $ 82,301 $ 83,039 $ 83,622 $ 84,710 $ 83,952 $ 86,117 $ 86,292 $ 86,415 $ 86,144 $ 86,220 $ 1,887 $ 3,421 2009 106,204 105,901 107,165 110,175 109,664 109,021 110,207 109,384 109,018 109,427 1,808 3,642 2010 125,020 124,073 123,968 127,215 127,381 126,621 126,516 126,308 125,420 124,677 5,932 4,690 2011 133,995 133,916 135,379 138,600 139,685 141,272 137,355 140,257 139,421 139,302 4,145 6,824 2012 171,040 172,692 181,616 192,087 188,879 192,263 187,089 189,114 187,630 186,574 6,038 9,777 2013 238,392 242,447 261,915 276,249 273,571 281,580 277,365 277,226 276,791 276,853 8,441 17,495 2014 365,515 382,260 419,748 457,363 455,521 449,374 445,258 441,185 440,175 438,487 16,985 30,004 2015 474,140 474,212 526,269 551,145 545,271 549,857 547,439 537,963 535,139 531,208 22,180 42,959 2016 528,906 568,006 627,728 603,529 579,849 568,791 559,440 555,645 550,537 27,263 49,955 2017 615,957 654,362 613,577 593,920 591,122 580,155 577,051 574,067 21,999 51,353 2018 592,566 580,528 575,765 585,009 577,485 573,040 572,609 24,117 65,869 2019 12,751 9,945 10,871 10,152 11,943 9,362 (79) — Total $ 3,599,323 $ 140,716 $ 285,989 Cumulative paid loss and LAE, net of reinsurance For the Year Ended December 31, 2015 2016 2017 2018 2019 2020 2021 2022 2023 2024 Accident Year: Unaudited Unaudited Unaudited Unaudited Unaudited Unaudited Unaudited Unaudited Unaudited 2008 $ 78,161 $ 79,230 $ 81,159 $ 82,436 $ 82,709 $ 82,286 $ 82,676 $ 82,761 $ 83,026 $ 83,138 2009 96,396 98,811 100,103 101,823 102,877 103,771 104,205 104,434 104,685 105,848 2010 108,171 114,639 115,014 115,959 116,332 114,730 115,508 115,765 116,064 116,479 2011 114,107 115,966 122,579 124,315 125,843 129,408 130,413 130,958 131,877 132,524 2012 138,706 150,543 158,807 164,512 168,154 172,251 174,436 175,021 176,022 176,865 2013 168,785 199,300 216,527 227,502 234,342 248,103 252,506 255,720 257,523 259,503 2014 189,954 268,467 321,258 355,414 370,176 383,529 392,101 398,441 404,591 408,716 2015 86,695 246,616 338,642 388,640 417,736 448,867 466,868 476,769 483,387 488,574 2016 110,051 284,501 380,602 428,651 449,347 471,382 484,367 494,160 500,971 2017 111,508 274,596 448,551 485,611 507,903 520,180 528,411 535,127 2018 110,954 409,986 465,762 499,349 515,459 524,987 532,512 2019 3,907 5,821 8,070 9,024 9,717 9,189 Total 3,349,446 All outstanding liabilities prior to 2008, net of reinsurance 8 Total net reserves excluding impact of LPT/ADC Agreement 249,885 Less: Impact of LPT/ADC Agreement (285,989) Total net reserves including impact of LPT/ADC Agreement $ (36,104) General Liability Incurred loss and LAE, net of reinsurance (excluding impact of LPT/ADC Agreement) At December 31, 2024 For the Year Ended December 31, 2015 2016 2017 2018 2019 2020 2021 2022 2023 2024 Total IBNR Impact of LPT/ADC Accident Year: Unaudited Unaudited Unaudited Unaudited Unaudited Unaudited Unaudited Unaudited Unaudited 2008 $ 34,169 $ 35,985 $ 36,627 $ 37,605 $ 36,996 $ 40,398 $ 40,381 $ 40,017 $ 39,796 $ 39,542 $ 2,206 $ 341 2009 32,418 34,040 34,863 35,138 35,410 36,228 35,733 35,495 35,433 35,421 149 149 2010 38,536 38,298 41,597 42,884 43,062 45,490 44,778 44,856 44,907 45,032 235 596 2011 42,100 45,303 49,338 52,746 53,499 55,607 54,683 54,288 54,495 54,410 84 1,160 2012 48,851 50,800 55,991 59,948 63,429 63,704 64,052 63,615 63,214 62,621 4,154 1,710 2013 66,869 68,641 79,731 89,204 92,032 95,050 96,342 96,388 97,920 98,211 411 4,777 2014 66,558 77,930 99,873 111,970 116,085 119,367 119,782 119,413 119,554 119,763 4,684 7,028 2015 118,111 95,766 122,942 139,518 154,071 154,529 154,939 155,234 155,101 158,447 4,608 12,345 2016 98,149 114,864 120,911 148,371 147,858 147,996 150,019 153,168 151,915 4,184 19,032 2017 116,158 133,533 165,268 161,354 162,856 167,257 170,669 173,853 10,677 24,741 2018 121,991 153,822 148,817 148,295 151,791 160,003 169,005 15,976 37,490 2019 5,427 6,017 5,981 3,906 3,077 3,032 371 — Total $ 1,111,252 $ 47,739 $ 109,369 Cumulative paid loss and LAE, net of reinsurance For the Year Ended December 31, 2015 2016 2017 2018 2019 2020 2021 2022 2023 2024 Accident Year: Unaudited Unaudited Unaudited Unaudited Unaudited Unaudited Unaudited Unaudited Unaudited 2008 $ 32,423 $ 32,765 $ 34,935 $ 36,699 $ 34,893 $ 37,253 $ 37,278 $ 37,473 $ 37,289 $ 37,304 2009 28,312 30,924 32,878 33,473 32,487 34,984 34,999 35,093 35,197 35,258 2010 30,948 34,125 37,317 39,214 39,888 42,509 43,076 44,040 44,246 44,438 2011 31,619 39,350 41,257 47,141 49,178 51,492 52,592 53,064 53,320 53,529 2012 29,752 40,864 45,775 53,526 56,538 55,350 57,913 58,889 58,412 57,541 2013 32,249 44,698 58,377 70,074 76,996 83,571 87,178 89,473 92,705 94,491 2014 24,581 36,026 57,678 77,259 86,101 92,861 96,521 102,290 107,865 110,741 2015 20,849 33,963 52,350 79,291 98,278 112,542 120,546 131,224 140,414 147,047 2016 6,402 21,959 45,855 67,064 88,627 101,764 114,422 129,683 137,678 2017 6,967 27,001 51,545 79,531 97,356 119,417 139,460 151,578 2018 7,907 24,618 42,792 65,947 90,841 115,496 132,240 2019 27 314 717 1,218 1,581 2,178 Total 1,004,023 All outstanding liabilities prior to 2008, net of reinsurance 141 Total net reserves excluding impact of LPT/ADC Agreement 107,370 Less: Impact of LPT/ADC Agreement (109,369) Total net reserves including impact of LPT/ADC Agreement $ (1,999) Commercial Auto Liability Incurred loss and LAE, net of reinsurance (excluding impact of LPT/ADC Agreement) At December 31, 2024 For the Year Ended December 31, 2015 2016 2017 2018 2019 2020 2021 2022 2023 2024 Total IBNR Impact of LPT/ADC Accident Year: Unaudited Unaudited Unaudited Unaudited Unaudited Unaudited Unaudited Unaudited Unaudited 2008 $ 34,584 $ 35,975 $ 35,521 $ 35,382 $ 35,542 $ 37,746 $ 37,854 $ 37,885 $ 37,880 $ 37,622 $ 2,274 $ 42 2009 31,024 30,468 30,919 31,033 31,064 31,082 31,019 30,979 30,978 30,851 507 44 2010 40,193 40,523 42,146 41,996 42,070 40,637 40,631 40,608 40,556 40,556 139 2 2011 33,839 34,790 36,149 36,065 34,643 34,707 34,690 34,633 34,644 34,659 502 — 2012 44,812 48,116 46,150 45,753 45,917 45,902 45,753 45,860 45,887 45,762 (77) 8 2013 50,647 59,702 63,162 62,163 63,620 63,532 63,589 63,500 63,471 63,320 32 209 2014 55,023 73,966 82,427 89,299 92,572 94,238 93,208 93,164 93,434 92,820 465 115 2015 66,967 92,955 106,560 119,141 127,560 129,849 129,082 129,632 130,631 130,496 93 259 2016 121,828 118,210 144,077 171,504 170,275 167,479 170,221 171,563 170,554 (2,616) 4,026 2017 156,575 189,257 220,457 230,972 220,471 224,132 227,165 226,839 1,761 7,097 2018 177,150 224,780 230,200 219,800 230,516 234,717 234,527 3,014 13,323 2019 79,172 77,371 73,023 74,553 74,504 73,888 2,508 — 2020 — (7) — Total $ 1,181,894 $ 8,595 $ 25,125 Cumulative paid loss and LAE, net of reinsurance For the Year Ended December 31, 2015 2016 2017 2018 2019 2020 2021 2022 2023 2024 Accident Year: Unaudited Unaudited Unaudited Unaudited Unaudited Unaudited Unaudited Unaudited Unaudited 2008 $ 33,536 $ 34,074 $ 34,803 $ 35,284 $ 36,968 $ 34,982 $ 35,013 $ 35,339 $ 35,349 $ 35,349 2009 29,226 29,829 29,842 30,204 31,194 30,337 30,340 30,341 30,342 30,342 2010 37,734 39,413 39,750 40,282 40,395 40,407 40,411 40,416 40,416 40,416 2011 29,769 32,362 33,130 33,155 33,451 33,872 34,005 34,158 34,159 34,157 2012 35,460 43,745 44,165 45,555 45,751 45,819 45,812 45,825 45,831 45,831 2013 34,379 48,122 57,349 59,600 62,331 62,562 62,968 63,070 63,079 63,101 2014 22,858 42,960 64,459 79,766 87,458 90,761 91,000 91,115 91,819 92,295 2015 13,102 39,179 62,945 86,433 107,707 118,753 121,605 125,415 128,693 130,298 2016 19,071 48,595 76,635 113,174 133,826 145,727 158,822 165,475 169,924 2017 26,863 69,657 115,623 154,600 176,863 197,857 212,952 219,869 2018 30,018 67,080 107,184 138,770 178,479 207,553 221,401 2019 9,456 22,799 34,365 49,073 59,162 66,969 2020 7 7 7 7 7 Total 1,149,959 All outstanding liabilities prior to 2008, net of reinsurance 42 Total net reserves excluding impact of LPT/ADC Agreement 31,977 Less: Impact of LPT/ADC Agreement (25,125) Total net reserves including impact of LPT/ADC Agreement $ 6,852 AmTrust Reinsurance: European Hospital Liability AmTrust entered this line of business in Italy in 2010 when it believed there were significant opportunities in what had traditionally been an under-performing market. European Hospital Liability policies are written on a claim made basis. Maiden wrote a separate annually renewable contract covering this exposure in 2011 which is not part of the AmTrust Quota Share. Currently, most exposure remains in Italy with a modest amount of exposure to other European nations. Indemnity amounts for Italian exposures are governed by the Court of Milan tables, which vary awards for insureds by the age of the injured party and the severity of the injury. These tables were amended during 2024 which is likely to cause an increase in severity for newly reported claims, and possibly for existing claims as well. The European Hospital Liability Quota Share is a claims made exposure, and in many instances claims are eventually closed with no liability. Existing case reserves reflect an estimate of the probability of a claim closing without liability. The reserving analysis includes a projection of the percentage of claims which will close with payment, as well as an estimate of the average severity of those claims. Claims are reviewed by homogenous groupings of injury types in order to provide a credible estimate of future claim movements and severities. A provision for the impact on average severities as a result of the Milan table changes was also estimated, largely based on available industry information. European Hospital Liability business is not covered under the LPT/ADC Agreement, therefore any adverse development in this line of business may result in significant losses. Our initial underwriting year loss projections are generally based on the ELR method, derived from historical performance after the consideration of loss and premium trends. As the exposure matures, the projection methodology transitions to the LD method, complemented by an analysis of the resulting implied per claim severity as discussed in the proceeding section. The underlying policies assumed are subject to deductibles on both a per claim and aggregate basis, and the LD method is applied to the net of deductible data to calculate a final estimate of reserves net of all deductibles. 9. Reserve for Loss and Loss Adjustment Expenses (continued) European Hospital Liability Incurred loss and LAE, net of reinsurance At December 31, 2024 For the Year Ended December 31, 2015 2016 2017 2018 2019 2020 2021 2022 2023 2024 Total IBNR Accident Year: Unaudited Unaudited Unaudited Unaudited Unaudited Unaudited Unaudited Unaudited Unaudited 2011 $ 43,235 $ 59,534 $ 57,727 $ 55,352 $ 57,435 $ 57,694 $ 58,398 $ 65,326 $ 66,262 $ 70,381 $ 2,888 2012 94,543 84,573 80,080 103,491 107,954 108,813 110,157 113,189 114,113 124,200 4,422 2013 58,822 77,276 70,658 90,567 95,932 97,214 98,717 100,602 101,826 114,590 6,667 2014 49,171 52,668 58,603 73,895 78,721 79,682 80,926 80,751 83,423 94,948 6,302 2015 43,535 42,267 55,032 60,507 63,395 63,613 65,744 67,226 69,361 74,063 4,625 2016 40,760 46,923 61,415 63,738 62,343 63,584 63,075 64,315 65,736 2,317 2017 37,524 47,810 49,760 48,431 46,599 45,464 45,939 46,800 2,166 2018 40,849 28,972 29,829 29,240 31,310 31,376 31,301 165 2019 14,554 13,472 14,366 14,313 14,484 14,683 1,192 Total $ 636,702 $ 30,744 Cumulative paid loss and LAE, net of reinsurance For the Year Ended December 31, 2015 2016 2017 2018 2019 2020 2021 2022 2023 2024 Accident Year: Unaudited Unaudited Unaudited Unaudited Unaudited Unaudited Unaudited Unaudited Unaudited 2011 $ 26,357 $ 32,749 $ 37,890 $ 41,730 $ 45,194 $ 49,367 $ 52,088 $ 55,995 $ 59,354 $ 60,777 2012 41,731 53,652 63,262 70,615 76,225 85,429 90,071 96,429 102,288 107,195 2013 23,678 36,127 45,415 50,896 57,537 69,647 74,747 82,124 88,156 95,687 2014 10,847 22,548 32,091 36,009 42,476 53,388 56,104 65,467 72,155 78,540 2015 3,180 10,112 20,877 26,644 31,998 41,971 41,519 50,396 56,260 59,549 2016 3,281 9,747 16,151 21,483 31,887 34,275 43,447 48,209 52,057 2017 1,171 4,044 6,931 13,453 18,542 27,473 31,515 35,395 2018 843 2,076 4,946 7,117 20,290 23,237 24,857 2019 10,499 1,467 2,771 9,645 10,603 11,241 Total 525,298 Total net reserves $ 111,404 AmTrust Reinsurance: All Other Lines Includes all lines except Workers' Compensation, General Liability, and Commercial Auto from Small Commercial Business and Specialty Program Divisions. The predominant exposures include property and auto physical damage. All Other Lines Incurred loss and LAE, net of reinsurance (excluding impact of LPT/ADC Agreement) At December 31, 2024 For the Year Ended December 31, 2015 2016 2017 2018 2019 2020 2021 2022 2023 2024 Total IBNR Impact of LPT/ADC Accident Year: Unaudited Unaudited Unaudited Unaudited Unaudited Unaudited Unaudited Unaudited Unaudited 2008 $ 29,237 $ 29,070 $ 29,576 $ 29,574 $ 29,519 $ 24,045 $ 24,016 $ 24,013 $ 24,013 $ 23,758 $ (5,092) $ — 2009 14,309 14,492 16,088 15,653 14,617 15,750 15,373 15,373 15,379 15,523 528 10 2010 16,078 16,105 17,071 17,059 15,438 15,905 15,905 15,905 15,905 15,905 51 — 2011 22,359 22,616 23,376 23,506 21,469 21,515 21,500 21,496 21,490 21,500 148 — 2012 21,898 18,673 19,850 20,260 19,578 17,969 17,811 17,819 17,775 17,743 (341) 100 2013 28,058 22,918 21,313 21,669 21,735 20,644 20,639 20,637 20,593 20,306 847 160 2014 25,268 26,021 24,958 26,278 24,929 21,496 21,491 21,493 21,481 21,340 (155) 79 2015 52,706 54,857 49,631 49,463 47,882 44,939 44,749 44,456 44,379 44,512 755 35 2016 79,654 74,948 72,384 73,602 67,060 66,944 66,791 67,162 65,839 5,064 231 2017 104,637 96,812 92,904 96,196 96,104 96,267 96,485 96,598 1,516 425 2018 96,910 103,489 101,553 101,913 102,061 101,326 103,207 271 684 2019 37,945 43,146 43,554 42,003 42,310 42,123 563 — 2020 — (103) — Total $ 488,354 $ 4,052 $ 1,724 Cumulative paid loss and LAE, net of reinsurance For the Year Ended December 31, 2015 2016 2017 2018 2019 2020 2021 2022 2023 2024 Accident Year: Unaudited Unaudited Unaudited Unaudited Unaudited Unaudited Unaudited Unaudited Unaudited 2008 $ 29,388 $ 29,177 $ 30,833 $ 30,683 $ 29,234 $ 24,706 $ 28,850 $ 28,850 $ 28,850 $ 28,850 2009 13,105 13,870 15,224 15,051 14,009 14,954 14,986 14,986 14,986 14,986 2010 15,748 16,058 16,919 16,786 15,285 15,853 15,854 15,854 15,854 15,854 2011 22,044 22,715 23,892 23,661 21,481 21,343 21,339 21,334 21,359 21,352 2012 16,936 17,946 18,205 18,685 17,559 18,071 18,077 18,077 18,084 18,083 2013 17,509 20,258 20,456 20,447 19,343 20,146 19,465 19,463 19,482 19,460 2014 20,277 20,940 22,018 26,194 21,405 21,497 21,493 21,509 21,532 21,494 2015 28,929 45,208 42,631 41,962 44,179 43,622 43,895 43,742 43,737 43,754 2016 42,795 69,805 65,452 63,234 63,450 60,008 59,967 60,682 60,628 2017 48,903 80,726 80,735 93,212 93,541 94,206 94,710 94,947 2018 56,539 86,455 98,386 101,158 102,587 102,406 102,774 2019 22,095 38,793 40,427 40,670 41,028 41,243 2020 4 103 103 103 103 2021 66 66 55 55 Total 483,583 All outstanding liabilities prior to 2008, net of reinsurance (3) Total net reserves excluding impact of LPT/ADC Agreement 4,768 Less: Impact of LPT/ADC Agreement (1,724) Total net reserves including impact of LPT/ADC Agreement $ 3,044 </t>
        </is>
      </c>
    </row>
    <row r="7">
      <c r="A7" s="4" t="inlineStr">
        <is>
          <t>Schedule of Reconciliation of Claims Development to Liability</t>
        </is>
      </c>
      <c r="B7" s="4" t="inlineStr">
        <is>
          <t>The following table represents a reconciliation of the net incurred and paid loss development tables to the reserve for loss and LAE in the Consolidated Balance Sheet at December 31, 2024: December 31, 2024 Total Net Reserves (including impact of ADC) Reinsurance Recoverables on unpaid claims Total Gross Reserves Diversified Reinsurance IIS business $ 32,575 $ 234 $ 32,809 Other reconciling items excluded from loss development tables GLS 18,713 2,830 21,543 Other run-off lines 14,063 — 14,063 Total Diversified Reinsurance 65,351 3,064 68,415 AmTrust Reinsurance Workers' Compensation (1) (36,104) 285,989 249,885 General Liability (1,999) 109,369 107,370 Commercial Auto Liability 6,852 25,125 31,977 European Hospital Liability 111,404 — 111,404 All Other Lines 3,044 1,724 4,768 Total 83,197 422,207 505,404 Other reconciling items excluded from loss development tables 71,167 110,703 181,870 Total AmTrust Reinsurance 154,364 532,910 687,274 US Treaty business ceded to Cavello 2,633 35,357 37,990 Total reserves for loss and LAE $ 222,348 $ 571,331 $ 793,679 (1) Remaining Workers' Compensation reserves from commutation to AmTrust executed by Maiden in July 2019 are approximately $83,305 which are treated as outstanding per the LPT/ADC Agreement with Cavello. The allocated portion of these reserves projected to be paid by Cavello in future periods results in an estimated ceded IBNR which exceeds the gross IBNR.</t>
        </is>
      </c>
    </row>
    <row r="8">
      <c r="A8" s="4" t="inlineStr">
        <is>
          <t>Schedule of Average Annual Payout of Net Loss and LAE</t>
        </is>
      </c>
      <c r="B8" s="4" t="inlineStr">
        <is>
          <t>The following unaudited supplementary information represents the average annual percentage payout of net loss and LAE by age, net of reinsurance, for both our reportable segments at December 31, 2024: Average annual payout of incurred claims by age, net of reinsurance Year 1 Year 2 Year 3 Year 4 Year 5 Year 6 Year 7 Year 8 Year 9 Year 10 Diversified Reinsurance International 43.0 % 5.2 % 1.5 % (0.4) % 0.7 % 1.1 % — % 0.1 % (0.4) % — % AmTrust Reinsurance Workers' Compensation 19.1 % 32.4 % 18.2 % 8.8 % 5.0 % 3.4 % 2.5 % 1.9 % 1.3 % 1.3 % General Liability 5.9 % 10.4 % 13.1 % 15.9 % 14.0 % 10.8 % 8.2 % 6.7 % 4.1 % 3.7 % Commercial Auto Liability 11.9 % 17.7 % 18.8 % 18.2 % 14.0 % 8.6 % 5.3 % 2.3 % 1.5 % 0.8 % European Hospital Liability 3.2 % 7.2 % 10.6 % 14.0 % 12.4 % 8.7 % 4.7 % 4.6 % 5.0 % 3.8 % All other lines 57.1 % 32.4 % 2.7 % 4.7 % 3.6 % (0.9) % 1.2 % — % (0.6) % (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Quota Share Arrangements with AmTrust</t>
        </is>
      </c>
      <c r="B4" s="4" t="inlineStr">
        <is>
          <t>The table below shows the effect of both of these quota share arrangements with AmTrust on the Company's Consolidated Income Statements for the years ended December 31, 2024 and 2023, respectively: For the Year Ended December 31, 2024 2023 Gross and net premiums written $ (1,686) $ (3,936) Net premiums earned 13,687 14,930 Other insurance expense (24,259) — Net loss and loss adjustment expenses (167,987) (47,617) Commission and other acquisition expenses (9,044) (5,58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16" customWidth="1" min="2" max="2"/>
    <col width="14" customWidth="1" min="3" max="3"/>
    <col width="13" customWidth="1" min="4" max="4"/>
    <col width="13" customWidth="1" min="5" max="5"/>
    <col width="14" customWidth="1" min="6" max="6"/>
  </cols>
  <sheetData>
    <row r="1">
      <c r="A1" s="1" t="inlineStr">
        <is>
          <t>CONSOLIDATED BALANCE SHEETS (Parenthetical) - USD ($) $ in Thousands</t>
        </is>
      </c>
      <c r="B1" s="2" t="inlineStr">
        <is>
          <t>12 Months Ended</t>
        </is>
      </c>
    </row>
    <row r="2">
      <c r="B2" s="2" t="inlineStr">
        <is>
          <t>Dec. 31, 2024</t>
        </is>
      </c>
      <c r="C2" s="2" t="inlineStr">
        <is>
          <t>Dec. 31, 2023</t>
        </is>
      </c>
      <c r="D2" s="2" t="inlineStr">
        <is>
          <t>May 03, 2023</t>
        </is>
      </c>
      <c r="E2" s="2" t="inlineStr">
        <is>
          <t>May 02, 2023</t>
        </is>
      </c>
      <c r="F2" s="2" t="inlineStr">
        <is>
          <t>Dec. 31, 2022</t>
        </is>
      </c>
    </row>
    <row r="3">
      <c r="A3" s="4" t="inlineStr">
        <is>
          <t>Total fixed maturities</t>
        </is>
      </c>
      <c r="B3" s="7" t="n">
        <v>236788</v>
      </c>
      <c r="C3" s="7" t="n">
        <v>258536</v>
      </c>
      <c r="D3" s="4" t="inlineStr">
        <is>
          <t xml:space="preserve"> </t>
        </is>
      </c>
      <c r="E3" s="4" t="inlineStr">
        <is>
          <t xml:space="preserve"> </t>
        </is>
      </c>
      <c r="F3" s="4" t="inlineStr">
        <is>
          <t xml:space="preserve"> </t>
        </is>
      </c>
    </row>
    <row r="4">
      <c r="A4" s="4" t="inlineStr">
        <is>
          <t>Cost</t>
        </is>
      </c>
      <c r="B4" s="6" t="n">
        <v>13436</v>
      </c>
      <c r="C4" s="6" t="n">
        <v>39889</v>
      </c>
      <c r="D4" s="4" t="inlineStr">
        <is>
          <t xml:space="preserve"> </t>
        </is>
      </c>
      <c r="E4" s="4" t="inlineStr">
        <is>
          <t xml:space="preserve"> </t>
        </is>
      </c>
      <c r="F4" s="4" t="inlineStr">
        <is>
          <t xml:space="preserve"> </t>
        </is>
      </c>
    </row>
    <row r="5">
      <c r="A5" s="4" t="inlineStr">
        <is>
          <t>Allowance for expected credit losses, other investments</t>
        </is>
      </c>
      <c r="B5" s="6" t="n">
        <v>1023</v>
      </c>
      <c r="C5" s="6" t="n">
        <v>1023</v>
      </c>
      <c r="D5" s="4" t="inlineStr">
        <is>
          <t xml:space="preserve"> </t>
        </is>
      </c>
      <c r="E5" s="4" t="inlineStr">
        <is>
          <t xml:space="preserve"> </t>
        </is>
      </c>
      <c r="F5" s="4" t="inlineStr">
        <is>
          <t xml:space="preserve"> </t>
        </is>
      </c>
    </row>
    <row r="6">
      <c r="A6" s="4" t="inlineStr">
        <is>
          <t>Reinsurance balances receivable, net</t>
        </is>
      </c>
      <c r="B6" s="6" t="n">
        <v>8159</v>
      </c>
      <c r="C6" s="6" t="n">
        <v>12450</v>
      </c>
      <c r="D6" s="4" t="inlineStr">
        <is>
          <t xml:space="preserve"> </t>
        </is>
      </c>
      <c r="E6" s="4" t="inlineStr">
        <is>
          <t xml:space="preserve"> </t>
        </is>
      </c>
      <c r="F6" s="4" t="inlineStr">
        <is>
          <t xml:space="preserve"> </t>
        </is>
      </c>
    </row>
    <row r="7">
      <c r="A7" s="4" t="inlineStr">
        <is>
          <t>Premium receivable, allowance for credit loss</t>
        </is>
      </c>
      <c r="B7" s="6" t="n">
        <v>169</v>
      </c>
      <c r="C7" s="6" t="n">
        <v>187</v>
      </c>
      <c r="D7" s="4" t="inlineStr">
        <is>
          <t xml:space="preserve"> </t>
        </is>
      </c>
      <c r="E7" s="4" t="inlineStr">
        <is>
          <t xml:space="preserve"> </t>
        </is>
      </c>
      <c r="F7" s="4" t="inlineStr">
        <is>
          <t xml:space="preserve"> </t>
        </is>
      </c>
    </row>
    <row r="8">
      <c r="A8" s="4" t="inlineStr">
        <is>
          <t>Allowance for expected credit losses, receivables</t>
        </is>
      </c>
      <c r="B8" s="6" t="n">
        <v>2963</v>
      </c>
      <c r="C8" s="6" t="n">
        <v>3240</v>
      </c>
      <c r="D8" s="4" t="inlineStr">
        <is>
          <t xml:space="preserve"> </t>
        </is>
      </c>
      <c r="E8" s="4" t="inlineStr">
        <is>
          <t xml:space="preserve"> </t>
        </is>
      </c>
      <c r="F8" s="4" t="inlineStr">
        <is>
          <t xml:space="preserve"> </t>
        </is>
      </c>
    </row>
    <row r="9">
      <c r="A9" s="4" t="inlineStr">
        <is>
          <t>Deferred commission and other acquisition expenses</t>
        </is>
      </c>
      <c r="B9" s="6" t="n">
        <v>8102</v>
      </c>
      <c r="C9" s="6" t="n">
        <v>17566</v>
      </c>
      <c r="D9" s="4" t="inlineStr">
        <is>
          <t xml:space="preserve"> </t>
        </is>
      </c>
      <c r="E9" s="4" t="inlineStr">
        <is>
          <t xml:space="preserve"> </t>
        </is>
      </c>
      <c r="F9" s="4" t="inlineStr">
        <is>
          <t xml:space="preserve"> </t>
        </is>
      </c>
    </row>
    <row r="10">
      <c r="A10" s="4" t="inlineStr">
        <is>
          <t>Funds withheld receivable</t>
        </is>
      </c>
      <c r="B10" s="6" t="n">
        <v>12650</v>
      </c>
      <c r="C10" s="6" t="n">
        <v>143985</v>
      </c>
      <c r="D10" s="4" t="inlineStr">
        <is>
          <t xml:space="preserve"> </t>
        </is>
      </c>
      <c r="E10" s="4" t="inlineStr">
        <is>
          <t xml:space="preserve"> </t>
        </is>
      </c>
      <c r="F10" s="4" t="inlineStr">
        <is>
          <t xml:space="preserve"> </t>
        </is>
      </c>
    </row>
    <row r="11">
      <c r="A11" s="4" t="inlineStr">
        <is>
          <t>Reverse for loss and loss adjustment expenses</t>
        </is>
      </c>
      <c r="B11" s="6" t="n">
        <v>793679</v>
      </c>
      <c r="C11" s="6" t="n">
        <v>867433</v>
      </c>
      <c r="D11" s="4" t="inlineStr">
        <is>
          <t xml:space="preserve"> </t>
        </is>
      </c>
      <c r="E11" s="4" t="inlineStr">
        <is>
          <t xml:space="preserve"> </t>
        </is>
      </c>
      <c r="F11" s="7" t="n">
        <v>1131408</v>
      </c>
    </row>
    <row r="12">
      <c r="A12" s="4" t="inlineStr">
        <is>
          <t>Unearned premiums</t>
        </is>
      </c>
      <c r="B12" s="6" t="n">
        <v>29793</v>
      </c>
      <c r="C12" s="6" t="n">
        <v>46260</v>
      </c>
      <c r="D12" s="4" t="inlineStr">
        <is>
          <t xml:space="preserve"> </t>
        </is>
      </c>
      <c r="E12" s="4" t="inlineStr">
        <is>
          <t xml:space="preserve"> </t>
        </is>
      </c>
      <c r="F12" s="4" t="inlineStr">
        <is>
          <t xml:space="preserve"> </t>
        </is>
      </c>
    </row>
    <row r="13">
      <c r="A13" s="4" t="inlineStr">
        <is>
          <t>Accrued expenses and other liabilities</t>
        </is>
      </c>
      <c r="B13" s="7" t="n">
        <v>77966</v>
      </c>
      <c r="C13" s="7" t="n">
        <v>28244</v>
      </c>
      <c r="D13" s="4" t="inlineStr">
        <is>
          <t xml:space="preserve"> </t>
        </is>
      </c>
      <c r="E13" s="4" t="inlineStr">
        <is>
          <t xml:space="preserve"> </t>
        </is>
      </c>
      <c r="F13" s="4" t="inlineStr">
        <is>
          <t xml:space="preserve"> </t>
        </is>
      </c>
    </row>
    <row r="14">
      <c r="A14" s="4" t="inlineStr">
        <is>
          <t>Common shares, par value (in dollars per share)</t>
        </is>
      </c>
      <c r="B14" s="8" t="n">
        <v>0.01</v>
      </c>
      <c r="C14" s="8" t="n">
        <v>0.01</v>
      </c>
      <c r="D14" s="8" t="n">
        <v>0.01</v>
      </c>
      <c r="E14" s="8" t="n">
        <v>0.01</v>
      </c>
      <c r="F14" s="4" t="inlineStr">
        <is>
          <t xml:space="preserve"> </t>
        </is>
      </c>
    </row>
    <row r="15">
      <c r="A15" s="4" t="inlineStr">
        <is>
          <t>Common shares, issued (in shares)</t>
        </is>
      </c>
      <c r="B15" s="6" t="n">
        <v>150298798</v>
      </c>
      <c r="C15" s="6" t="n">
        <v>149732355</v>
      </c>
      <c r="D15" s="4" t="inlineStr">
        <is>
          <t xml:space="preserve"> </t>
        </is>
      </c>
      <c r="E15" s="4" t="inlineStr">
        <is>
          <t xml:space="preserve"> </t>
        </is>
      </c>
      <c r="F15" s="4" t="inlineStr">
        <is>
          <t xml:space="preserve"> </t>
        </is>
      </c>
    </row>
    <row r="16">
      <c r="A16" s="4" t="inlineStr">
        <is>
          <t>Common shares, outstanding (in shares)</t>
        </is>
      </c>
      <c r="B16" s="6" t="n">
        <v>99039253</v>
      </c>
      <c r="C16" s="6" t="n">
        <v>100472120</v>
      </c>
      <c r="D16" s="4" t="inlineStr">
        <is>
          <t xml:space="preserve"> </t>
        </is>
      </c>
      <c r="E16" s="4" t="inlineStr">
        <is>
          <t xml:space="preserve"> </t>
        </is>
      </c>
      <c r="F16" s="6" t="n">
        <v>101532151</v>
      </c>
    </row>
    <row r="17">
      <c r="A17" s="4" t="inlineStr">
        <is>
          <t>Treasury shares (in shares)</t>
        </is>
      </c>
      <c r="B17" s="6" t="n">
        <v>51259545</v>
      </c>
      <c r="C17" s="6" t="n">
        <v>49260235</v>
      </c>
      <c r="D17" s="4" t="inlineStr">
        <is>
          <t xml:space="preserve"> </t>
        </is>
      </c>
      <c r="E17" s="4" t="inlineStr">
        <is>
          <t xml:space="preserve"> </t>
        </is>
      </c>
      <c r="F17" s="4" t="inlineStr">
        <is>
          <t xml:space="preserve"> </t>
        </is>
      </c>
    </row>
    <row r="18">
      <c r="A18" s="4" t="inlineStr">
        <is>
          <t>Affiliated Ent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insurance balances receivable, net</t>
        </is>
      </c>
      <c r="B19" s="7" t="n">
        <v>5171</v>
      </c>
      <c r="C19" s="7" t="n">
        <v>9201</v>
      </c>
      <c r="D19" s="4" t="inlineStr">
        <is>
          <t xml:space="preserve"> </t>
        </is>
      </c>
      <c r="E19" s="4" t="inlineStr">
        <is>
          <t xml:space="preserve"> </t>
        </is>
      </c>
      <c r="F19" s="4" t="inlineStr">
        <is>
          <t xml:space="preserve"> </t>
        </is>
      </c>
    </row>
    <row r="20">
      <c r="A20" s="4" t="inlineStr">
        <is>
          <t>Allowance for expected credit losses, receivables</t>
        </is>
      </c>
      <c r="B20" s="6" t="n">
        <v>8</v>
      </c>
      <c r="C20" s="6" t="n">
        <v>19</v>
      </c>
      <c r="D20" s="4" t="inlineStr">
        <is>
          <t xml:space="preserve"> </t>
        </is>
      </c>
      <c r="E20" s="4" t="inlineStr">
        <is>
          <t xml:space="preserve"> </t>
        </is>
      </c>
      <c r="F20" s="4" t="inlineStr">
        <is>
          <t xml:space="preserve"> </t>
        </is>
      </c>
    </row>
    <row r="21">
      <c r="A21" s="4" t="inlineStr">
        <is>
          <t>Deferred commission and other acquisition expenses</t>
        </is>
      </c>
      <c r="B21" s="6" t="n">
        <v>7553</v>
      </c>
      <c r="C21" s="6" t="n">
        <v>16605</v>
      </c>
      <c r="D21" s="4" t="inlineStr">
        <is>
          <t xml:space="preserve"> </t>
        </is>
      </c>
      <c r="E21" s="4" t="inlineStr">
        <is>
          <t xml:space="preserve"> </t>
        </is>
      </c>
      <c r="F21" s="4" t="inlineStr">
        <is>
          <t xml:space="preserve"> </t>
        </is>
      </c>
    </row>
    <row r="22">
      <c r="A22" s="4" t="inlineStr">
        <is>
          <t>Funds withheld receivable</t>
        </is>
      </c>
      <c r="B22" s="6" t="n">
        <v>0</v>
      </c>
      <c r="C22" s="6" t="n">
        <v>128451</v>
      </c>
      <c r="D22" s="4" t="inlineStr">
        <is>
          <t xml:space="preserve"> </t>
        </is>
      </c>
      <c r="E22" s="4" t="inlineStr">
        <is>
          <t xml:space="preserve"> </t>
        </is>
      </c>
      <c r="F22" s="4" t="inlineStr">
        <is>
          <t xml:space="preserve"> </t>
        </is>
      </c>
    </row>
    <row r="23">
      <c r="A23" s="4" t="inlineStr">
        <is>
          <t>Reverse for loss and loss adjustment expenses</t>
        </is>
      </c>
      <c r="B23" s="6" t="n">
        <v>687274</v>
      </c>
      <c r="C23" s="6" t="n">
        <v>752991</v>
      </c>
      <c r="D23" s="4" t="inlineStr">
        <is>
          <t xml:space="preserve"> </t>
        </is>
      </c>
      <c r="E23" s="4" t="inlineStr">
        <is>
          <t xml:space="preserve"> </t>
        </is>
      </c>
      <c r="F23" s="4" t="inlineStr">
        <is>
          <t xml:space="preserve"> </t>
        </is>
      </c>
    </row>
    <row r="24">
      <c r="A24" s="4" t="inlineStr">
        <is>
          <t>Unearned premiums</t>
        </is>
      </c>
      <c r="B24" s="6" t="n">
        <v>29204</v>
      </c>
      <c r="C24" s="6" t="n">
        <v>44577</v>
      </c>
      <c r="D24" s="4" t="inlineStr">
        <is>
          <t xml:space="preserve"> </t>
        </is>
      </c>
      <c r="E24" s="4" t="inlineStr">
        <is>
          <t xml:space="preserve"> </t>
        </is>
      </c>
      <c r="F24" s="4" t="inlineStr">
        <is>
          <t xml:space="preserve"> </t>
        </is>
      </c>
    </row>
    <row r="25">
      <c r="A25" s="4" t="inlineStr">
        <is>
          <t>Accrued expenses and other liabilities</t>
        </is>
      </c>
      <c r="B25" s="7" t="n">
        <v>59096</v>
      </c>
      <c r="C25" s="7" t="n">
        <v>10781</v>
      </c>
      <c r="D25" s="4" t="inlineStr">
        <is>
          <t xml:space="preserve"> </t>
        </is>
      </c>
      <c r="E25" s="4" t="inlineStr">
        <is>
          <t xml:space="preserve"> </t>
        </is>
      </c>
      <c r="F25"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Guarante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d of Maturity of Operating Lease Liabilities</t>
        </is>
      </c>
      <c r="B4" s="4" t="inlineStr">
        <is>
          <t xml:space="preserve">At December 31, 2024, the scheduled maturity of the Company's operating lease liabilities are expected to be as follows: For the Year Ended December 31, Total 2025 $ 277 2026 277 2027 277 2028 277 2029 285 Thereafter 1,449 Discount for present value (933) Total discounted operating lease liabilities $ 1,909 </t>
        </is>
      </c>
    </row>
    <row r="5">
      <c r="A5" s="4" t="inlineStr">
        <is>
          <t>Schedule of Other Commitments</t>
        </is>
      </c>
      <c r="B5" s="4" t="inlineStr">
        <is>
          <t>The table below shows the total unfunded commitments by type of investment as at December 31, 2024 and 2023: December 31, 2024 2023 Fair Value % of Total Fair Value % of Total Private equity funds $ 28,258 64.3 % $ 53,675 53.2 % Private credit funds — — % 11,361 11.3 % Investments in direct lending entities — — % 595 0.6 % Total unfunded commitments on other investments $ 28,258 64.3 % $ 65,631 65.1 % Total unfunded commitments on equity securities $ — — % $ 14,735 14.6 % Total unfunded commitments on equity method investments $ 15,708 35.7 % $ 20,480 20.3 % Total unfunded commitments on alternative investments $ 43,966 100.0 % $ 100,846 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lements used in Calculating Basic and Diluted Earnings Per Common Share</t>
        </is>
      </c>
      <c r="B4" s="4" t="inlineStr">
        <is>
          <t>The following is a summary of the elements used in calculating basic and diluted earnings per common share: For the Year Ended December 31, 2024 2023 Numerator: Net loss attributable to Maiden common shareholders $ (200,969) $ (38,569) Denominator: Weighted average number of common shares – basic and diluted (1) 99,902,695 101,382,606 Basic and diluted loss per share attributable to common shareholders $ (2.01) $ (0.38) (1) Please refer to "Note 6 — Shareholders' Equity" and "Note 14 — Share Compensation and Pension Plans" in the Notes to Consolidated Financial Statements for the terms and conditions of securities that could potentially be dilutive in the future. For the years ended December 31, 2024 and 2023, there were no potentially dilutive secur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es and Total Income Tax Expenses</t>
        </is>
      </c>
      <c r="B4" s="4" t="inlineStr">
        <is>
          <t xml:space="preserve">Total loss before income taxes and total income tax expense for the years ended December 31, 2024 and 2023 are as follows: For the Year Ended December 31, 2024 2023 Loss before income taxes – Domestic (Bermuda) $ (41,638) $ (32,456) Loss before income taxes – Foreign (U.S. and others) (158,276) (5,917) Total loss before income taxes $ (199,914) $ (38,373) Current tax expense – Domestic (Bermuda) $ — $ — Current tax benefit – Foreign (U.S. and others) (171) (146) Total current tax benefit (171) (146) Deferred tax expense – Domestic (Bermuda) — — Deferred tax expense – Foreign (U.S. and others) 1,226 342 Total deferred tax expense 1,226 342 Total income tax expense $ 1,055 $ 196 </t>
        </is>
      </c>
    </row>
    <row r="5">
      <c r="A5" s="4" t="inlineStr">
        <is>
          <t>Schedule of Effective Income Tax Rate Reconciliation</t>
        </is>
      </c>
      <c r="B5" s="4" t="inlineStr">
        <is>
          <t>The following table is a reconciliation of the actual income tax rate for the years ended December 31, 2024 and 2023 to the amount computed by applying the effective tax rate of 0.0% under Bermuda law to the Company's loss before income taxes: For the Year Ended December 31, 2024 2023 Loss before income taxes $ (199,914) $ (38,373) Less: income tax expense 1,055 196 Net loss $ (200,969) $ (38,569) Reconciliation of effective tax rate (% of income before income taxes) Bermuda tax rate — % — % U.S. taxes at statutory rates 19.4 % (2.0) % Valuation allowance in respect of U.S. taxes (19.4) % 2.0 % Other jurisdictions (0.5) % (0.5) % Actual tax rate (0.5) % (0.5) %</t>
        </is>
      </c>
    </row>
    <row r="6">
      <c r="A6" s="4" t="inlineStr">
        <is>
          <t>Schedule of Deferred Tax Assets and Liabilities</t>
        </is>
      </c>
      <c r="B6" s="4" t="inlineStr">
        <is>
          <t xml:space="preserve">The significant components of the Company's deferred tax assets and liabilities at December 31, 2024 and 2023 were as follows: December 31, 2024 2023 Deferred tax assets: Net operating losses $ 96,517 $ 70,858 Unearned premiums 1,228 1,929 Capital loss carry-forward 324 2,909 Net unrealized losses on investments 24,959 17,223 Discounting of net loss and LAE reserves 13,345 14,542 Deferred gain on retroactive reinsurance 22,041 14,892 Others 2,763 2,373 Deferred tax assets before valuation allowance 161,177 124,726 Valuation allowance 159,231 119,742 Deferred tax assets, net 1,946 4,984 Deferred tax liabilities: Deferred commission and other acquisition expenses 1,946 4,195 Deferred tax liabilities 1,946 4,195 Net deferred tax asset $ — $ 7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ompensation and Pension Plans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chedule of all Options Granted, Exercised, Expired and Forfeited under the Plan</t>
        </is>
      </c>
      <c r="B4" s="4" t="inlineStr">
        <is>
          <t>This table shows all share option activity under the 2019 Omnibus Plan for the years ended December 31, 2024 and 2023: Number of Weighted Weighted Aggregate Range of Option Exercise Prices (Low to High) Outstanding, December 31, 2022 144,000 $ 9.72 3.40 years — $3.24 $13.98 Expired (22,500) 10.48 Outstanding, December 31, 2023 121,500 9.58 2.97 years — $3.24 $13.98 Expired (18,000) 12.24 Forfeited — Outstanding, December 31, 2024 103,500 9.12 2.41 years — $3.24 $13.98 Total exercisable, December 31, 2024 103,500 9.12 2.41 years — $3.24 $13.98</t>
        </is>
      </c>
    </row>
    <row r="5">
      <c r="A5" s="4" t="inlineStr">
        <is>
          <t>Schedule of Based Compensation Instrument Granted, Other than Share Options</t>
        </is>
      </c>
      <c r="B5" s="4" t="inlineStr">
        <is>
          <t xml:space="preserve">The following table shows the summary of activity for the Company's restricted share awards: Non-Performance-Based Restricted Shares Discretionary Performance-Based Restricted Shares Number of Weighted Average Grant-Date Fair Value Number of Weighted Average Grant-Date Fair Value Non-vested at December 31, 2022 492,463 $ 2.71 — $ — Awards granted 804,099 2.25 225,490 2.30 Awards vested (282,785) 2.82 (225,490) 2.30 Awards forfeited (38,750) 2.49 — — Non-vested at December 31, 2023 975,027 2.31 — — Awards granted 1,627,050 1.56 — — Awards vested (566,443) 2.31 — — Non-vested at December 31, 2024 2,035,634 1.71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Requirements and Dividend Restrictions (Tables)</t>
        </is>
      </c>
      <c r="B1" s="2" t="inlineStr">
        <is>
          <t>12 Months Ended</t>
        </is>
      </c>
    </row>
    <row r="2">
      <c r="B2" s="2" t="inlineStr">
        <is>
          <t>Dec. 31, 2024</t>
        </is>
      </c>
    </row>
    <row r="3">
      <c r="A3" s="3" t="inlineStr">
        <is>
          <t>Statutory Financial Information [Abstract]</t>
        </is>
      </c>
      <c r="B3" s="4" t="inlineStr">
        <is>
          <t xml:space="preserve"> </t>
        </is>
      </c>
    </row>
    <row r="4">
      <c r="A4" s="4" t="inlineStr">
        <is>
          <t>Schedule of Statutory Capital and Surplus and Statutory Net (Loss) Income of Principal Operating Subsidiaries</t>
        </is>
      </c>
      <c r="B4" s="4" t="inlineStr">
        <is>
          <t>The statutory capital and surplus and statutory net income (loss) of our principal operating subsidiaries in their respective jurisdictions were as follows: Maiden Reinsurance (a) Maiden LF (b) Maiden GF (b) Statutory Capital and Surplus December 31, 2024 $ 737,217 $ 6,642 $ 6,920 December 31, 2023 886,264 7,449 8,245 Statutory Net Income (Loss) For the Year Ended December 31, 2024 $ (95,426) $ (396) $ (910) For the Year Ended December 31, 2023 25,816 (997) (1,47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s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Assets and Liabilities Classified as Held for Sale</t>
        </is>
      </c>
      <c r="B4" s="4" t="inlineStr">
        <is>
          <t xml:space="preserve">The assets and liabilities classified as held for sale on the Company's Consolidated Balance Sheet as at December 31, 2024 include the following: 2024 ASSETS Fixed maturities, available-for-sale, at fair value $ 6,656 Cash and cash equivalents 13,349 Accrued investment income 125 Other assets 685 Total assets held for sale $ 20,815 LIABILITIES Accrued expenses and other liabilities 883 Total liabilities held for sale $ 8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38" customWidth="1" min="2" max="2"/>
    <col width="24" customWidth="1" min="3" max="3"/>
  </cols>
  <sheetData>
    <row r="1">
      <c r="A1" s="1" t="inlineStr">
        <is>
          <t>Organization (Details) $ in Thousands</t>
        </is>
      </c>
      <c r="C1" s="2" t="inlineStr">
        <is>
          <t>12 Months Ended</t>
        </is>
      </c>
    </row>
    <row r="2">
      <c r="B2" s="2" t="inlineStr">
        <is>
          <t>Dec. 29, 2024 USD ($) director shares</t>
        </is>
      </c>
      <c r="C2" s="2" t="inlineStr">
        <is>
          <t>Dec. 31, 2024 agreement</t>
        </is>
      </c>
    </row>
    <row r="3">
      <c r="A3" s="3" t="inlineStr">
        <is>
          <t>Subsidiary or Equity Method Investee [Line Items]</t>
        </is>
      </c>
      <c r="B3" s="4" t="inlineStr">
        <is>
          <t xml:space="preserve"> </t>
        </is>
      </c>
      <c r="C3" s="4" t="inlineStr">
        <is>
          <t xml:space="preserve"> </t>
        </is>
      </c>
    </row>
    <row r="4">
      <c r="A4" s="4" t="inlineStr">
        <is>
          <t>Number of Renewal Rights and Asset Purchase Agreement | agreement</t>
        </is>
      </c>
      <c r="B4" s="4" t="inlineStr">
        <is>
          <t xml:space="preserve"> </t>
        </is>
      </c>
      <c r="C4" s="6" t="n">
        <v>2</v>
      </c>
    </row>
    <row r="5">
      <c r="A5" s="4" t="inlineStr">
        <is>
          <t>Number of directors | director</t>
        </is>
      </c>
      <c r="B5" s="6" t="n">
        <v>7</v>
      </c>
      <c r="C5" s="4" t="inlineStr">
        <is>
          <t xml:space="preserve"> </t>
        </is>
      </c>
    </row>
    <row r="6">
      <c r="A6" s="4" t="inlineStr">
        <is>
          <t>Number of independent directors | director</t>
        </is>
      </c>
      <c r="B6" s="6" t="n">
        <v>2</v>
      </c>
      <c r="C6" s="4" t="inlineStr">
        <is>
          <t xml:space="preserve"> </t>
        </is>
      </c>
    </row>
    <row r="7">
      <c r="A7" s="4" t="inlineStr">
        <is>
          <t>Kestrel Intermediate Ledbetter Holdings, LLC</t>
        </is>
      </c>
      <c r="B7" s="4" t="inlineStr">
        <is>
          <t xml:space="preserve"> </t>
        </is>
      </c>
      <c r="C7" s="4" t="inlineStr">
        <is>
          <t xml:space="preserve"> </t>
        </is>
      </c>
    </row>
    <row r="8">
      <c r="A8" s="3" t="inlineStr">
        <is>
          <t>Subsidiary or Equity Method Investee [Line Items]</t>
        </is>
      </c>
      <c r="B8" s="4" t="inlineStr">
        <is>
          <t xml:space="preserve"> </t>
        </is>
      </c>
      <c r="C8" s="4" t="inlineStr">
        <is>
          <t xml:space="preserve"> </t>
        </is>
      </c>
    </row>
    <row r="9">
      <c r="A9" s="4" t="inlineStr">
        <is>
          <t>Number of directors selected by affiliate | director</t>
        </is>
      </c>
      <c r="B9" s="6" t="n">
        <v>4</v>
      </c>
      <c r="C9" s="4" t="inlineStr">
        <is>
          <t xml:space="preserve"> </t>
        </is>
      </c>
    </row>
    <row r="10">
      <c r="A10" s="4" t="inlineStr">
        <is>
          <t>AmTrust Financial Services, Inc.</t>
        </is>
      </c>
      <c r="B10" s="4" t="inlineStr">
        <is>
          <t xml:space="preserve"> </t>
        </is>
      </c>
      <c r="C10" s="4" t="inlineStr">
        <is>
          <t xml:space="preserve"> </t>
        </is>
      </c>
    </row>
    <row r="11">
      <c r="A11" s="3" t="inlineStr">
        <is>
          <t>Subsidiary or Equity Method Investee [Line Items]</t>
        </is>
      </c>
      <c r="B11" s="4" t="inlineStr">
        <is>
          <t xml:space="preserve"> </t>
        </is>
      </c>
      <c r="C11" s="4" t="inlineStr">
        <is>
          <t xml:space="preserve"> </t>
        </is>
      </c>
    </row>
    <row r="12">
      <c r="A12" s="4" t="inlineStr">
        <is>
          <t>Number of directors selected by affiliate | director</t>
        </is>
      </c>
      <c r="B12" s="6" t="n">
        <v>3</v>
      </c>
      <c r="C12" s="4" t="inlineStr">
        <is>
          <t xml:space="preserve"> </t>
        </is>
      </c>
    </row>
    <row r="13">
      <c r="A13" s="4" t="inlineStr">
        <is>
          <t>Kestrel Group LLC</t>
        </is>
      </c>
      <c r="B13" s="4" t="inlineStr">
        <is>
          <t xml:space="preserve"> </t>
        </is>
      </c>
      <c r="C13" s="4" t="inlineStr">
        <is>
          <t xml:space="preserve"> </t>
        </is>
      </c>
    </row>
    <row r="14">
      <c r="A14" s="3" t="inlineStr">
        <is>
          <t>Subsidiary or Equity Method Investee [Line Items]</t>
        </is>
      </c>
      <c r="B14" s="4" t="inlineStr">
        <is>
          <t xml:space="preserve"> </t>
        </is>
      </c>
      <c r="C14" s="4" t="inlineStr">
        <is>
          <t xml:space="preserve"> </t>
        </is>
      </c>
    </row>
    <row r="15">
      <c r="A15" s="4" t="inlineStr">
        <is>
          <t>Transaction value | $</t>
        </is>
      </c>
      <c r="B15" s="7" t="n">
        <v>167500</v>
      </c>
      <c r="C15" s="4" t="inlineStr">
        <is>
          <t xml:space="preserve"> </t>
        </is>
      </c>
    </row>
    <row r="16">
      <c r="A16" s="4" t="inlineStr">
        <is>
          <t>Consideration payable | $</t>
        </is>
      </c>
      <c r="B16" s="6" t="n">
        <v>40000</v>
      </c>
      <c r="C16" s="4" t="inlineStr">
        <is>
          <t xml:space="preserve"> </t>
        </is>
      </c>
    </row>
    <row r="17">
      <c r="A17" s="4" t="inlineStr">
        <is>
          <t>Contingent consideration, liability | $</t>
        </is>
      </c>
      <c r="B17" s="7" t="n">
        <v>45000</v>
      </c>
      <c r="C17" s="4" t="inlineStr">
        <is>
          <t xml:space="preserve"> </t>
        </is>
      </c>
    </row>
    <row r="18">
      <c r="A18" s="4" t="inlineStr">
        <is>
          <t>Kestrel Group LLC | Common shares</t>
        </is>
      </c>
      <c r="B18" s="4" t="inlineStr">
        <is>
          <t xml:space="preserve"> </t>
        </is>
      </c>
      <c r="C18" s="4" t="inlineStr">
        <is>
          <t xml:space="preserve"> </t>
        </is>
      </c>
    </row>
    <row r="19">
      <c r="A19" s="3" t="inlineStr">
        <is>
          <t>Subsidiary or Equity Method Investee [Line Items]</t>
        </is>
      </c>
      <c r="B19" s="4" t="inlineStr">
        <is>
          <t xml:space="preserve"> </t>
        </is>
      </c>
      <c r="C19" s="4" t="inlineStr">
        <is>
          <t xml:space="preserve"> </t>
        </is>
      </c>
    </row>
    <row r="20">
      <c r="A20" s="4" t="inlineStr">
        <is>
          <t>Equity interest issued or issuable (in shares) | shares</t>
        </is>
      </c>
      <c r="B20" s="6" t="n">
        <v>55000000</v>
      </c>
      <c r="C20" s="4" t="inlineStr">
        <is>
          <t xml:space="preserve"> </t>
        </is>
      </c>
    </row>
    <row r="21">
      <c r="A21" s="4" t="inlineStr">
        <is>
          <t>Equity interest issued or issuable | $</t>
        </is>
      </c>
      <c r="B21" s="7" t="n">
        <v>82500</v>
      </c>
      <c r="C21" s="4" t="inlineStr">
        <is>
          <t xml:space="preserve"> </t>
        </is>
      </c>
    </row>
    <row r="22">
      <c r="A22" s="4" t="inlineStr">
        <is>
          <t>Maiden Holdings, Ltd. | Maiden Reinsurance</t>
        </is>
      </c>
      <c r="B22" s="4" t="inlineStr">
        <is>
          <t xml:space="preserve"> </t>
        </is>
      </c>
      <c r="C22" s="4" t="inlineStr">
        <is>
          <t xml:space="preserve"> </t>
        </is>
      </c>
    </row>
    <row r="23">
      <c r="A23" s="3" t="inlineStr">
        <is>
          <t>Subsidiary or Equity Method Investee [Line Items]</t>
        </is>
      </c>
      <c r="B23" s="4" t="inlineStr">
        <is>
          <t xml:space="preserve"> </t>
        </is>
      </c>
      <c r="C23" s="4" t="inlineStr">
        <is>
          <t xml:space="preserve"> </t>
        </is>
      </c>
    </row>
    <row r="24">
      <c r="A24" s="4" t="inlineStr">
        <is>
          <t>Ownership %</t>
        </is>
      </c>
      <c r="B24" s="4" t="inlineStr">
        <is>
          <t xml:space="preserve"> </t>
        </is>
      </c>
      <c r="C24" s="9" t="n">
        <v>0.311</v>
      </c>
    </row>
    <row r="25">
      <c r="A25" s="4" t="inlineStr">
        <is>
          <t>Common shares voting power, percentage</t>
        </is>
      </c>
      <c r="B25" s="4" t="inlineStr">
        <is>
          <t xml:space="preserve"> </t>
        </is>
      </c>
      <c r="C25" s="9" t="n">
        <v>0.09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Short-term investments</t>
        </is>
      </c>
      <c r="B4" s="7" t="n">
        <v>0</v>
      </c>
      <c r="C4" s="7" t="n">
        <v>0</v>
      </c>
      <c r="D4" s="4" t="inlineStr">
        <is>
          <t xml:space="preserve"> </t>
        </is>
      </c>
    </row>
    <row r="5">
      <c r="A5" s="4" t="inlineStr">
        <is>
          <t>Deposit contracts</t>
        </is>
      </c>
      <c r="B5" s="7" t="n">
        <v>0</v>
      </c>
      <c r="C5" s="6" t="n">
        <v>0</v>
      </c>
      <c r="D5" s="4" t="inlineStr">
        <is>
          <t xml:space="preserve"> </t>
        </is>
      </c>
    </row>
    <row r="6">
      <c r="A6" s="4" t="inlineStr">
        <is>
          <t>Operating lease, weighted average discount rate</t>
        </is>
      </c>
      <c r="B6" s="9" t="n">
        <v>0.08500000000000001</v>
      </c>
      <c r="C6" s="4" t="inlineStr">
        <is>
          <t xml:space="preserve"> </t>
        </is>
      </c>
      <c r="D6" s="4" t="inlineStr">
        <is>
          <t xml:space="preserve"> </t>
        </is>
      </c>
    </row>
    <row r="7">
      <c r="A7" s="4" t="inlineStr">
        <is>
          <t>Depreciation and amortization expense</t>
        </is>
      </c>
      <c r="B7" s="7" t="n">
        <v>233000</v>
      </c>
      <c r="C7" s="6" t="n">
        <v>269000</v>
      </c>
      <c r="D7" s="4" t="inlineStr">
        <is>
          <t xml:space="preserve"> </t>
        </is>
      </c>
    </row>
    <row r="8">
      <c r="A8" s="4" t="inlineStr">
        <is>
          <t>Cumulative translation adjustment</t>
        </is>
      </c>
      <c r="B8" s="6" t="n">
        <v>45193000</v>
      </c>
      <c r="C8" s="6" t="n">
        <v>249160000</v>
      </c>
      <c r="D8" s="4" t="inlineStr">
        <is>
          <t xml:space="preserve"> </t>
        </is>
      </c>
    </row>
    <row r="9">
      <c r="A9" s="4" t="inlineStr">
        <is>
          <t>Allowance for expected credit losses</t>
        </is>
      </c>
      <c r="B9" s="6" t="n">
        <v>0</v>
      </c>
      <c r="C9" s="6" t="n">
        <v>0</v>
      </c>
      <c r="D9" s="4" t="inlineStr">
        <is>
          <t xml:space="preserve"> </t>
        </is>
      </c>
    </row>
    <row r="10">
      <c r="A10" s="4" t="inlineStr">
        <is>
          <t>Allowance for expected credit losses</t>
        </is>
      </c>
      <c r="B10" s="6" t="n">
        <v>1023000</v>
      </c>
      <c r="C10" s="6" t="n">
        <v>1023000</v>
      </c>
      <c r="D10" s="4" t="inlineStr">
        <is>
          <t xml:space="preserve"> </t>
        </is>
      </c>
    </row>
    <row r="11">
      <c r="A11" s="4" t="inlineStr">
        <is>
          <t>Reinsurance recoverable, allowance for credit loss</t>
        </is>
      </c>
      <c r="B11" s="6" t="n">
        <v>2963000</v>
      </c>
      <c r="C11" s="6" t="n">
        <v>3240000</v>
      </c>
      <c r="D11" s="7" t="n">
        <v>4277000</v>
      </c>
    </row>
    <row r="12">
      <c r="A12" s="4" t="inlineStr">
        <is>
          <t>Premium receivable, allowance for credit loss</t>
        </is>
      </c>
      <c r="B12" s="6" t="n">
        <v>169000</v>
      </c>
      <c r="C12" s="6" t="n">
        <v>187000</v>
      </c>
      <c r="D12" s="4" t="inlineStr">
        <is>
          <t xml:space="preserve"> </t>
        </is>
      </c>
    </row>
    <row r="13">
      <c r="A13" s="4" t="inlineStr">
        <is>
          <t>Allowance for expected credit losses, receivables</t>
        </is>
      </c>
      <c r="B13" s="6" t="n">
        <v>2963000</v>
      </c>
      <c r="C13" s="6" t="n">
        <v>3240000</v>
      </c>
      <c r="D13" s="4" t="inlineStr">
        <is>
          <t xml:space="preserve"> </t>
        </is>
      </c>
    </row>
    <row r="14">
      <c r="A14" s="4" t="inlineStr">
        <is>
          <t>Affiliated Entity</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Allowance for expected credit losses, receivables</t>
        </is>
      </c>
      <c r="B16" s="6" t="n">
        <v>8000</v>
      </c>
      <c r="C16" s="6" t="n">
        <v>19000</v>
      </c>
      <c r="D16" s="4" t="inlineStr">
        <is>
          <t xml:space="preserve"> </t>
        </is>
      </c>
    </row>
    <row r="17">
      <c r="A17" s="4" t="inlineStr">
        <is>
          <t>AmTrust Financial Services, Inc. | AmTrust Quota Share Reinsurance Segment</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Loss on premium deficiency</t>
        </is>
      </c>
      <c r="B19" s="6" t="n">
        <v>3325000</v>
      </c>
      <c r="C19" s="6" t="n">
        <v>0</v>
      </c>
      <c r="D19" s="4" t="inlineStr">
        <is>
          <t xml:space="preserve"> </t>
        </is>
      </c>
    </row>
    <row r="20">
      <c r="A20" s="4" t="inlineStr">
        <is>
          <t>Foreign currency translation adjustments</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Cumulative translation adjustment</t>
        </is>
      </c>
      <c r="B22" s="6" t="n">
        <v>-28105000</v>
      </c>
      <c r="C22" s="6" t="n">
        <v>-23685000</v>
      </c>
      <c r="D22" s="6" t="n">
        <v>-25566000</v>
      </c>
    </row>
    <row r="23">
      <c r="A23" s="4" t="inlineStr">
        <is>
          <t>Accumulated deficit</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Cumulative translation adjustment</t>
        </is>
      </c>
      <c r="B25" s="7" t="n">
        <v>-687914000</v>
      </c>
      <c r="C25" s="6" t="n">
        <v>-486945000</v>
      </c>
      <c r="D25" s="7" t="n">
        <v>-442863000</v>
      </c>
    </row>
    <row r="26">
      <c r="A26" s="4" t="inlineStr">
        <is>
          <t>Accumulated deficit | Cumulative Effect, Period of Adoption, Adjustment</t>
        </is>
      </c>
      <c r="B26" s="4" t="inlineStr">
        <is>
          <t xml:space="preserve"> </t>
        </is>
      </c>
      <c r="C26" s="4" t="inlineStr">
        <is>
          <t xml:space="preserve"> </t>
        </is>
      </c>
      <c r="D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row>
    <row r="28">
      <c r="A28" s="4" t="inlineStr">
        <is>
          <t>Cumulative translation adjustment</t>
        </is>
      </c>
      <c r="B28" s="4" t="inlineStr">
        <is>
          <t xml:space="preserve"> </t>
        </is>
      </c>
      <c r="C28" s="7" t="n">
        <v>-5513000</v>
      </c>
      <c r="D2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preciable Fixed Asse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Gross</t>
        </is>
      </c>
      <c r="B3" s="7" t="n">
        <v>2652</v>
      </c>
      <c r="C3" s="7" t="n">
        <v>2656</v>
      </c>
    </row>
    <row r="4">
      <c r="A4" s="4" t="inlineStr">
        <is>
          <t>Accumulated Depreciation</t>
        </is>
      </c>
      <c r="B4" s="6" t="n">
        <v>-1882</v>
      </c>
      <c r="C4" s="6" t="n">
        <v>-1970</v>
      </c>
    </row>
    <row r="5">
      <c r="A5" s="4" t="inlineStr">
        <is>
          <t>Net carrying value</t>
        </is>
      </c>
      <c r="B5" s="7" t="n">
        <v>770</v>
      </c>
      <c r="C5" s="7" t="n">
        <v>6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30" customWidth="1" min="2" max="2"/>
    <col width="22" customWidth="1" min="3" max="3"/>
  </cols>
  <sheetData>
    <row r="1">
      <c r="A1" s="1" t="inlineStr">
        <is>
          <t>Segment Information - Narrative (Details) $ in Thousand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AmTrust Reinsuranc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mortization of deferred gain</t>
        </is>
      </c>
      <c r="B7" s="7" t="n">
        <v>4099</v>
      </c>
      <c r="C7" s="7" t="n">
        <v>0</v>
      </c>
    </row>
    <row r="8">
      <c r="A8" s="4" t="inlineStr">
        <is>
          <t>AmTrust Financial Services, Inc. | Premium Repayment Loan Agree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rincipal repayment</t>
        </is>
      </c>
      <c r="B10" s="6" t="n">
        <v>24259</v>
      </c>
      <c r="C10" s="4" t="inlineStr">
        <is>
          <t xml:space="preserve"> </t>
        </is>
      </c>
    </row>
    <row r="11">
      <c r="A11" s="4" t="inlineStr">
        <is>
          <t>AmTrust Financial Services, Inc. | AmTrust Quota Share Reinsurance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Loss on premium deficiency</t>
        </is>
      </c>
      <c r="B13" s="7" t="n">
        <v>3325</v>
      </c>
      <c r="C13"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Gross premiums written</t>
        </is>
      </c>
      <c r="B4" s="7" t="n">
        <v>33196</v>
      </c>
      <c r="C4" s="7" t="n">
        <v>23466</v>
      </c>
    </row>
    <row r="5">
      <c r="A5" s="4" t="inlineStr">
        <is>
          <t>Net premiums written</t>
        </is>
      </c>
      <c r="B5" s="6" t="n">
        <v>33063</v>
      </c>
      <c r="C5" s="6" t="n">
        <v>23168</v>
      </c>
    </row>
    <row r="6">
      <c r="A6" s="4" t="inlineStr">
        <is>
          <t>Change in unearned premiums</t>
        </is>
      </c>
      <c r="B6" s="6" t="n">
        <v>16411</v>
      </c>
      <c r="C6" s="6" t="n">
        <v>20801</v>
      </c>
    </row>
    <row r="7">
      <c r="A7" s="4" t="inlineStr">
        <is>
          <t>Net premiums earned</t>
        </is>
      </c>
      <c r="B7" s="6" t="n">
        <v>49474</v>
      </c>
      <c r="C7" s="6" t="n">
        <v>43969</v>
      </c>
    </row>
    <row r="8">
      <c r="A8" s="4" t="inlineStr">
        <is>
          <t>Other insurance (expense) revenue, net</t>
        </is>
      </c>
      <c r="B8" s="6" t="n">
        <v>-24194</v>
      </c>
      <c r="C8" s="6" t="n">
        <v>39</v>
      </c>
    </row>
    <row r="9">
      <c r="A9" s="4" t="inlineStr">
        <is>
          <t>Net investment income</t>
        </is>
      </c>
      <c r="B9" s="6" t="n">
        <v>25546</v>
      </c>
      <c r="C9" s="6" t="n">
        <v>37378</v>
      </c>
    </row>
    <row r="10">
      <c r="A10" s="4" t="inlineStr">
        <is>
          <t>Net realized and unrealized investment gains</t>
        </is>
      </c>
      <c r="B10" s="6" t="n">
        <v>5610</v>
      </c>
      <c r="C10" s="6" t="n">
        <v>7848</v>
      </c>
    </row>
    <row r="11">
      <c r="A11" s="4" t="inlineStr">
        <is>
          <t>Total revenues</t>
        </is>
      </c>
      <c r="B11" s="6" t="n">
        <v>56436</v>
      </c>
      <c r="C11" s="6" t="n">
        <v>89234</v>
      </c>
    </row>
    <row r="12">
      <c r="A12" s="3" t="inlineStr">
        <is>
          <t>Expenses</t>
        </is>
      </c>
      <c r="B12" s="4" t="inlineStr">
        <is>
          <t xml:space="preserve"> </t>
        </is>
      </c>
      <c r="C12" s="4" t="inlineStr">
        <is>
          <t xml:space="preserve"> </t>
        </is>
      </c>
    </row>
    <row r="13">
      <c r="A13" s="4" t="inlineStr">
        <is>
          <t>Net loss and loss adjustment expenses</t>
        </is>
      </c>
      <c r="B13" s="6" t="n">
        <v>186127</v>
      </c>
      <c r="C13" s="6" t="n">
        <v>61228</v>
      </c>
    </row>
    <row r="14">
      <c r="A14" s="4" t="inlineStr">
        <is>
          <t>Commission and other acquisition expenses</t>
        </is>
      </c>
      <c r="B14" s="6" t="n">
        <v>24310</v>
      </c>
      <c r="C14" s="6" t="n">
        <v>19462</v>
      </c>
    </row>
    <row r="15">
      <c r="A15" s="4" t="inlineStr">
        <is>
          <t>General and administrative expenses</t>
        </is>
      </c>
      <c r="B15" s="6" t="n">
        <v>35348</v>
      </c>
      <c r="C15" s="6" t="n">
        <v>30796</v>
      </c>
    </row>
    <row r="16">
      <c r="A16" s="4" t="inlineStr">
        <is>
          <t>Interest and amortization expenses</t>
        </is>
      </c>
      <c r="B16" s="6" t="n">
        <v>19266</v>
      </c>
      <c r="C16" s="6" t="n">
        <v>18226</v>
      </c>
    </row>
    <row r="17">
      <c r="A17" s="4" t="inlineStr">
        <is>
          <t>Foreign exchange and other (gains) losses</t>
        </is>
      </c>
      <c r="B17" s="6" t="n">
        <v>-7001</v>
      </c>
      <c r="C17" s="6" t="n">
        <v>5741</v>
      </c>
    </row>
    <row r="18">
      <c r="A18" s="4" t="inlineStr">
        <is>
          <t>Total expenses</t>
        </is>
      </c>
      <c r="B18" s="6" t="n">
        <v>258050</v>
      </c>
      <c r="C18" s="6" t="n">
        <v>135453</v>
      </c>
    </row>
    <row r="19">
      <c r="A19" s="4" t="inlineStr">
        <is>
          <t>Loss before income taxes and interest in income of equity method investments</t>
        </is>
      </c>
      <c r="B19" s="6" t="n">
        <v>-201614</v>
      </c>
      <c r="C19" s="6" t="n">
        <v>-46219</v>
      </c>
    </row>
    <row r="20">
      <c r="A20" s="4" t="inlineStr">
        <is>
          <t>Less: Income tax expense</t>
        </is>
      </c>
      <c r="B20" s="6" t="n">
        <v>1055</v>
      </c>
      <c r="C20" s="6" t="n">
        <v>196</v>
      </c>
    </row>
    <row r="21">
      <c r="A21" s="4" t="inlineStr">
        <is>
          <t>Interest in income of equity method investments</t>
        </is>
      </c>
      <c r="B21" s="6" t="n">
        <v>1700</v>
      </c>
      <c r="C21" s="6" t="n">
        <v>7846</v>
      </c>
    </row>
    <row r="22">
      <c r="A22" s="4" t="inlineStr">
        <is>
          <t>Net loss</t>
        </is>
      </c>
      <c r="B22" s="7" t="n">
        <v>-200969</v>
      </c>
      <c r="C22" s="7" t="n">
        <v>-38569</v>
      </c>
    </row>
    <row r="23">
      <c r="A23" s="4" t="inlineStr">
        <is>
          <t>Basic loss per share attributable to common shareholders (in dollars per share)</t>
        </is>
      </c>
      <c r="B23" s="8" t="n">
        <v>-2.01</v>
      </c>
      <c r="C23" s="8" t="n">
        <v>-0.38</v>
      </c>
    </row>
    <row r="24">
      <c r="A24" s="4" t="inlineStr">
        <is>
          <t>Diluted loss per share attributable to common shareholders (in dollars per share)</t>
        </is>
      </c>
      <c r="B24" s="8" t="n">
        <v>-2.01</v>
      </c>
      <c r="C24" s="8" t="n">
        <v>-0.38</v>
      </c>
    </row>
    <row r="25">
      <c r="A25" s="4" t="inlineStr">
        <is>
          <t>Weighted average number of common shares - basic (in shares)</t>
        </is>
      </c>
      <c r="B25" s="6" t="n">
        <v>99902695</v>
      </c>
      <c r="C25" s="6" t="n">
        <v>101382606</v>
      </c>
    </row>
    <row r="26">
      <c r="A26" s="4" t="inlineStr">
        <is>
          <t>Weighted average number of common shares - diluted (in shares)</t>
        </is>
      </c>
      <c r="B26" s="6" t="n">
        <v>99902695</v>
      </c>
      <c r="C26" s="6" t="n">
        <v>1013826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Underwriting Results and Reconciliation from Reportable Segments and Other's Category Net Income (Loss) to Consolidated (Detail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Gross premiums written</t>
        </is>
      </c>
      <c r="B4" s="7" t="n">
        <v>33196</v>
      </c>
      <c r="C4" s="7" t="n">
        <v>23466</v>
      </c>
    </row>
    <row r="5">
      <c r="A5" s="4" t="inlineStr">
        <is>
          <t>Net premiums written</t>
        </is>
      </c>
      <c r="B5" s="6" t="n">
        <v>33063</v>
      </c>
      <c r="C5" s="6" t="n">
        <v>23168</v>
      </c>
    </row>
    <row r="6">
      <c r="A6" s="4" t="inlineStr">
        <is>
          <t>Net premiums earned</t>
        </is>
      </c>
      <c r="B6" s="6" t="n">
        <v>49474</v>
      </c>
      <c r="C6" s="6" t="n">
        <v>43969</v>
      </c>
    </row>
    <row r="7">
      <c r="A7" s="4" t="inlineStr">
        <is>
          <t>Other insurance revenue (expense)</t>
        </is>
      </c>
      <c r="B7" s="6" t="n">
        <v>-24194</v>
      </c>
      <c r="C7" s="6" t="n">
        <v>39</v>
      </c>
    </row>
    <row r="8">
      <c r="A8" s="4" t="inlineStr">
        <is>
          <t>Net loss and LAE</t>
        </is>
      </c>
      <c r="B8" s="6" t="n">
        <v>-186127</v>
      </c>
      <c r="C8" s="6" t="n">
        <v>-61228</v>
      </c>
    </row>
    <row r="9">
      <c r="A9" s="4" t="inlineStr">
        <is>
          <t>Commission and other acquisition expenses</t>
        </is>
      </c>
      <c r="B9" s="6" t="n">
        <v>-24310</v>
      </c>
      <c r="C9" s="6" t="n">
        <v>-19462</v>
      </c>
    </row>
    <row r="10">
      <c r="A10" s="4" t="inlineStr">
        <is>
          <t>General and administrative expenses</t>
        </is>
      </c>
      <c r="B10" s="6" t="n">
        <v>-12214</v>
      </c>
      <c r="C10" s="6" t="n">
        <v>-12800</v>
      </c>
    </row>
    <row r="11">
      <c r="A11" s="4" t="inlineStr">
        <is>
          <t>Underwriting loss</t>
        </is>
      </c>
      <c r="B11" s="6" t="n">
        <v>-197371</v>
      </c>
      <c r="C11" s="6" t="n">
        <v>-49482</v>
      </c>
    </row>
    <row r="12">
      <c r="A12" s="3" t="inlineStr">
        <is>
          <t>Reconciliation to net loss</t>
        </is>
      </c>
      <c r="B12" s="4" t="inlineStr">
        <is>
          <t xml:space="preserve"> </t>
        </is>
      </c>
      <c r="C12" s="4" t="inlineStr">
        <is>
          <t xml:space="preserve"> </t>
        </is>
      </c>
    </row>
    <row r="13">
      <c r="A13" s="4" t="inlineStr">
        <is>
          <t>Net investment income and net realized and unrealized investment gains</t>
        </is>
      </c>
      <c r="B13" s="6" t="n">
        <v>31156</v>
      </c>
      <c r="C13" s="6" t="n">
        <v>45226</v>
      </c>
    </row>
    <row r="14">
      <c r="A14" s="4" t="inlineStr">
        <is>
          <t>Interest and amortization expenses</t>
        </is>
      </c>
      <c r="B14" s="6" t="n">
        <v>-19266</v>
      </c>
      <c r="C14" s="6" t="n">
        <v>-18226</v>
      </c>
    </row>
    <row r="15">
      <c r="A15" s="4" t="inlineStr">
        <is>
          <t>Foreign exchange and other gains (losses), net</t>
        </is>
      </c>
      <c r="B15" s="6" t="n">
        <v>7001</v>
      </c>
      <c r="C15" s="6" t="n">
        <v>-5741</v>
      </c>
    </row>
    <row r="16">
      <c r="A16" s="4" t="inlineStr">
        <is>
          <t>Other general and administrative expenses</t>
        </is>
      </c>
      <c r="B16" s="6" t="n">
        <v>-23134</v>
      </c>
      <c r="C16" s="6" t="n">
        <v>-17996</v>
      </c>
    </row>
    <row r="17">
      <c r="A17" s="4" t="inlineStr">
        <is>
          <t>Income tax expense</t>
        </is>
      </c>
      <c r="B17" s="6" t="n">
        <v>-1055</v>
      </c>
      <c r="C17" s="6" t="n">
        <v>-196</v>
      </c>
    </row>
    <row r="18">
      <c r="A18" s="4" t="inlineStr">
        <is>
          <t>Interest in income from equity method investments</t>
        </is>
      </c>
      <c r="B18" s="6" t="n">
        <v>1700</v>
      </c>
      <c r="C18" s="6" t="n">
        <v>7846</v>
      </c>
    </row>
    <row r="19">
      <c r="A19" s="4" t="inlineStr">
        <is>
          <t>Net loss</t>
        </is>
      </c>
      <c r="B19" s="6" t="n">
        <v>-200969</v>
      </c>
      <c r="C19" s="6" t="n">
        <v>-38569</v>
      </c>
    </row>
    <row r="20">
      <c r="A20" s="4" t="inlineStr">
        <is>
          <t>Operating Segments | Diversified Reinsurance</t>
        </is>
      </c>
      <c r="B20" s="4" t="inlineStr">
        <is>
          <t xml:space="preserve"> </t>
        </is>
      </c>
      <c r="C20" s="4" t="inlineStr">
        <is>
          <t xml:space="preserve"> </t>
        </is>
      </c>
    </row>
    <row r="21">
      <c r="A21" s="3" t="inlineStr">
        <is>
          <t>Income Statement [Abstract]</t>
        </is>
      </c>
      <c r="B21" s="4" t="inlineStr">
        <is>
          <t xml:space="preserve"> </t>
        </is>
      </c>
      <c r="C21" s="4" t="inlineStr">
        <is>
          <t xml:space="preserve"> </t>
        </is>
      </c>
    </row>
    <row r="22">
      <c r="A22" s="4" t="inlineStr">
        <is>
          <t>Gross premiums written</t>
        </is>
      </c>
      <c r="B22" s="6" t="n">
        <v>34882</v>
      </c>
      <c r="C22" s="6" t="n">
        <v>27402</v>
      </c>
    </row>
    <row r="23">
      <c r="A23" s="4" t="inlineStr">
        <is>
          <t>Net premiums written</t>
        </is>
      </c>
      <c r="B23" s="6" t="n">
        <v>34749</v>
      </c>
      <c r="C23" s="6" t="n">
        <v>27104</v>
      </c>
    </row>
    <row r="24">
      <c r="A24" s="4" t="inlineStr">
        <is>
          <t>Net premiums earned</t>
        </is>
      </c>
      <c r="B24" s="6" t="n">
        <v>35787</v>
      </c>
      <c r="C24" s="6" t="n">
        <v>29039</v>
      </c>
    </row>
    <row r="25">
      <c r="A25" s="4" t="inlineStr">
        <is>
          <t>Other insurance revenue (expense)</t>
        </is>
      </c>
      <c r="B25" s="6" t="n">
        <v>65</v>
      </c>
      <c r="C25" s="6" t="n">
        <v>39</v>
      </c>
    </row>
    <row r="26">
      <c r="A26" s="4" t="inlineStr">
        <is>
          <t>Net loss and LAE</t>
        </is>
      </c>
      <c r="B26" s="6" t="n">
        <v>-22583</v>
      </c>
      <c r="C26" s="6" t="n">
        <v>-14230</v>
      </c>
    </row>
    <row r="27">
      <c r="A27" s="4" t="inlineStr">
        <is>
          <t>Commission and other acquisition expenses</t>
        </is>
      </c>
      <c r="B27" s="6" t="n">
        <v>-15266</v>
      </c>
      <c r="C27" s="6" t="n">
        <v>-13879</v>
      </c>
    </row>
    <row r="28">
      <c r="A28" s="4" t="inlineStr">
        <is>
          <t>General and administrative expenses</t>
        </is>
      </c>
      <c r="B28" s="6" t="n">
        <v>-9441</v>
      </c>
      <c r="C28" s="6" t="n">
        <v>-10110</v>
      </c>
    </row>
    <row r="29">
      <c r="A29" s="4" t="inlineStr">
        <is>
          <t>Underwriting loss</t>
        </is>
      </c>
      <c r="B29" s="6" t="n">
        <v>-11438</v>
      </c>
      <c r="C29" s="6" t="n">
        <v>-9141</v>
      </c>
    </row>
    <row r="30">
      <c r="A30" s="4" t="inlineStr">
        <is>
          <t>Operating Segments | AmTrust Reinsurance</t>
        </is>
      </c>
      <c r="B30" s="4" t="inlineStr">
        <is>
          <t xml:space="preserve"> </t>
        </is>
      </c>
      <c r="C30" s="4" t="inlineStr">
        <is>
          <t xml:space="preserve"> </t>
        </is>
      </c>
    </row>
    <row r="31">
      <c r="A31" s="3" t="inlineStr">
        <is>
          <t>Income Statement [Abstract]</t>
        </is>
      </c>
      <c r="B31" s="4" t="inlineStr">
        <is>
          <t xml:space="preserve"> </t>
        </is>
      </c>
      <c r="C31" s="4" t="inlineStr">
        <is>
          <t xml:space="preserve"> </t>
        </is>
      </c>
    </row>
    <row r="32">
      <c r="A32" s="4" t="inlineStr">
        <is>
          <t>Gross premiums written</t>
        </is>
      </c>
      <c r="B32" s="6" t="n">
        <v>-1686</v>
      </c>
      <c r="C32" s="6" t="n">
        <v>-3936</v>
      </c>
    </row>
    <row r="33">
      <c r="A33" s="4" t="inlineStr">
        <is>
          <t>Net premiums written</t>
        </is>
      </c>
      <c r="B33" s="6" t="n">
        <v>-1686</v>
      </c>
      <c r="C33" s="6" t="n">
        <v>-3936</v>
      </c>
    </row>
    <row r="34">
      <c r="A34" s="4" t="inlineStr">
        <is>
          <t>Net premiums earned</t>
        </is>
      </c>
      <c r="B34" s="6" t="n">
        <v>13687</v>
      </c>
      <c r="C34" s="6" t="n">
        <v>14930</v>
      </c>
    </row>
    <row r="35">
      <c r="A35" s="4" t="inlineStr">
        <is>
          <t>Other insurance revenue (expense)</t>
        </is>
      </c>
      <c r="B35" s="6" t="n">
        <v>-24259</v>
      </c>
      <c r="C35" s="6" t="n">
        <v>0</v>
      </c>
    </row>
    <row r="36">
      <c r="A36" s="4" t="inlineStr">
        <is>
          <t>Net loss and LAE</t>
        </is>
      </c>
      <c r="B36" s="6" t="n">
        <v>-163544</v>
      </c>
      <c r="C36" s="6" t="n">
        <v>-46998</v>
      </c>
    </row>
    <row r="37">
      <c r="A37" s="4" t="inlineStr">
        <is>
          <t>Commission and other acquisition expenses</t>
        </is>
      </c>
      <c r="B37" s="6" t="n">
        <v>-9044</v>
      </c>
      <c r="C37" s="6" t="n">
        <v>-5583</v>
      </c>
    </row>
    <row r="38">
      <c r="A38" s="4" t="inlineStr">
        <is>
          <t>General and administrative expenses</t>
        </is>
      </c>
      <c r="B38" s="6" t="n">
        <v>-2773</v>
      </c>
      <c r="C38" s="6" t="n">
        <v>-2690</v>
      </c>
    </row>
    <row r="39">
      <c r="A39" s="4" t="inlineStr">
        <is>
          <t>Underwriting loss</t>
        </is>
      </c>
      <c r="B39" s="7" t="n">
        <v>-185933</v>
      </c>
      <c r="C39" s="7" t="n">
        <v>-4034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Reconciliation of Assets from Segment to Consolidated (Details) - USD ($) $ in Thousands</t>
        </is>
      </c>
      <c r="B1" s="2" t="inlineStr">
        <is>
          <t>Dec. 31, 2024</t>
        </is>
      </c>
      <c r="C1" s="2" t="inlineStr">
        <is>
          <t>Dec. 31, 2023</t>
        </is>
      </c>
      <c r="D1" s="2" t="inlineStr">
        <is>
          <t>Jul. 31, 2019</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Reinsurance balances receivable, net</t>
        </is>
      </c>
      <c r="B3" s="7" t="n">
        <v>8159</v>
      </c>
      <c r="C3" s="7" t="n">
        <v>12450</v>
      </c>
      <c r="D3" s="4" t="inlineStr">
        <is>
          <t xml:space="preserve"> </t>
        </is>
      </c>
    </row>
    <row r="4">
      <c r="A4" s="4" t="inlineStr">
        <is>
          <t>Reinsurance Recoverables on unpaid claims</t>
        </is>
      </c>
      <c r="B4" s="6" t="n">
        <v>571331</v>
      </c>
      <c r="C4" s="6" t="n">
        <v>564331</v>
      </c>
      <c r="D4" s="7" t="n">
        <v>445000</v>
      </c>
    </row>
    <row r="5">
      <c r="A5" s="4" t="inlineStr">
        <is>
          <t>Deferred commission and other acquisition expenses</t>
        </is>
      </c>
      <c r="B5" s="6" t="n">
        <v>8102</v>
      </c>
      <c r="C5" s="6" t="n">
        <v>17566</v>
      </c>
      <c r="D5" s="4" t="inlineStr">
        <is>
          <t xml:space="preserve"> </t>
        </is>
      </c>
    </row>
    <row r="6">
      <c r="A6" s="4" t="inlineStr">
        <is>
          <t>Loan to related party</t>
        </is>
      </c>
      <c r="B6" s="6" t="n">
        <v>167975</v>
      </c>
      <c r="C6" s="6" t="n">
        <v>167975</v>
      </c>
      <c r="D6" s="4" t="inlineStr">
        <is>
          <t xml:space="preserve"> </t>
        </is>
      </c>
    </row>
    <row r="7">
      <c r="A7" s="4" t="inlineStr">
        <is>
          <t>Restricted cash and cash equivalents and investments</t>
        </is>
      </c>
      <c r="B7" s="6" t="n">
        <v>192352</v>
      </c>
      <c r="C7" s="6" t="n">
        <v>219874</v>
      </c>
      <c r="D7" s="4" t="inlineStr">
        <is>
          <t xml:space="preserve"> </t>
        </is>
      </c>
    </row>
    <row r="8">
      <c r="A8" s="4" t="inlineStr">
        <is>
          <t>Funds withheld receivable</t>
        </is>
      </c>
      <c r="B8" s="6" t="n">
        <v>12650</v>
      </c>
      <c r="C8" s="6" t="n">
        <v>143985</v>
      </c>
      <c r="D8" s="4" t="inlineStr">
        <is>
          <t xml:space="preserve"> </t>
        </is>
      </c>
    </row>
    <row r="9">
      <c r="A9" s="4" t="inlineStr">
        <is>
          <t>Other assets</t>
        </is>
      </c>
      <c r="B9" s="6" t="n">
        <v>4830</v>
      </c>
      <c r="C9" s="6" t="n">
        <v>5777</v>
      </c>
      <c r="D9" s="4" t="inlineStr">
        <is>
          <t xml:space="preserve"> </t>
        </is>
      </c>
    </row>
    <row r="10">
      <c r="A10" s="4" t="inlineStr">
        <is>
          <t>Assets held for sale</t>
        </is>
      </c>
      <c r="B10" s="6" t="n">
        <v>20815</v>
      </c>
      <c r="C10" s="6" t="n">
        <v>0</v>
      </c>
      <c r="D10" s="4" t="inlineStr">
        <is>
          <t xml:space="preserve"> </t>
        </is>
      </c>
    </row>
    <row r="11">
      <c r="A11" s="4" t="inlineStr">
        <is>
          <t>Total assets</t>
        </is>
      </c>
      <c r="B11" s="6" t="n">
        <v>1316006</v>
      </c>
      <c r="C11" s="6" t="n">
        <v>1518934</v>
      </c>
      <c r="D11" s="4" t="inlineStr">
        <is>
          <t xml:space="preserve"> </t>
        </is>
      </c>
    </row>
    <row r="12">
      <c r="A12" s="4" t="inlineStr">
        <is>
          <t>Diversified Reinsurance</t>
        </is>
      </c>
      <c r="B12" s="4" t="inlineStr">
        <is>
          <t xml:space="preserve"> </t>
        </is>
      </c>
      <c r="C12" s="4" t="inlineStr">
        <is>
          <t xml:space="preserve"> </t>
        </is>
      </c>
      <c r="D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row>
    <row r="14">
      <c r="A14" s="4" t="inlineStr">
        <is>
          <t>Reinsurance Recoverables on unpaid claims</t>
        </is>
      </c>
      <c r="B14" s="6" t="n">
        <v>35357</v>
      </c>
      <c r="C14" s="6" t="n">
        <v>43176</v>
      </c>
      <c r="D14" s="4" t="inlineStr">
        <is>
          <t xml:space="preserve"> </t>
        </is>
      </c>
    </row>
    <row r="15">
      <c r="A15" s="4" t="inlineStr">
        <is>
          <t>Total assets</t>
        </is>
      </c>
      <c r="B15" s="6" t="n">
        <v>83267</v>
      </c>
      <c r="C15" s="6" t="n">
        <v>93191</v>
      </c>
      <c r="D15" s="4" t="inlineStr">
        <is>
          <t xml:space="preserve"> </t>
        </is>
      </c>
    </row>
    <row r="16">
      <c r="A16" s="4" t="inlineStr">
        <is>
          <t>AmTrust Reinsurance</t>
        </is>
      </c>
      <c r="B16" s="4" t="inlineStr">
        <is>
          <t xml:space="preserve"> </t>
        </is>
      </c>
      <c r="C16" s="4" t="inlineStr">
        <is>
          <t xml:space="preserve"> </t>
        </is>
      </c>
      <c r="D16" s="4" t="inlineStr">
        <is>
          <t xml:space="preserve"> </t>
        </is>
      </c>
    </row>
    <row r="17">
      <c r="A17" s="3" t="inlineStr">
        <is>
          <t>Segment Reporting, Asset Reconciling Item [Line Items]</t>
        </is>
      </c>
      <c r="B17" s="4" t="inlineStr">
        <is>
          <t xml:space="preserve"> </t>
        </is>
      </c>
      <c r="C17" s="4" t="inlineStr">
        <is>
          <t xml:space="preserve"> </t>
        </is>
      </c>
      <c r="D17" s="4" t="inlineStr">
        <is>
          <t xml:space="preserve"> </t>
        </is>
      </c>
    </row>
    <row r="18">
      <c r="A18" s="4" t="inlineStr">
        <is>
          <t>Total assets</t>
        </is>
      </c>
      <c r="B18" s="6" t="n">
        <v>842435</v>
      </c>
      <c r="C18" s="6" t="n">
        <v>990358</v>
      </c>
      <c r="D18" s="4" t="inlineStr">
        <is>
          <t xml:space="preserve"> </t>
        </is>
      </c>
    </row>
    <row r="19">
      <c r="A19" s="4" t="inlineStr">
        <is>
          <t>Operating Segments</t>
        </is>
      </c>
      <c r="B19" s="4" t="inlineStr">
        <is>
          <t xml:space="preserve"> </t>
        </is>
      </c>
      <c r="C19" s="4" t="inlineStr">
        <is>
          <t xml:space="preserve"> </t>
        </is>
      </c>
      <c r="D19" s="4" t="inlineStr">
        <is>
          <t xml:space="preserve"> </t>
        </is>
      </c>
    </row>
    <row r="20">
      <c r="A20" s="3" t="inlineStr">
        <is>
          <t>Segment Reporting, Asset Reconciling Item [Line Items]</t>
        </is>
      </c>
      <c r="B20" s="4" t="inlineStr">
        <is>
          <t xml:space="preserve"> </t>
        </is>
      </c>
      <c r="C20" s="4" t="inlineStr">
        <is>
          <t xml:space="preserve"> </t>
        </is>
      </c>
      <c r="D20" s="4" t="inlineStr">
        <is>
          <t xml:space="preserve"> </t>
        </is>
      </c>
    </row>
    <row r="21">
      <c r="A21" s="4" t="inlineStr">
        <is>
          <t>Reinsurance balances receivable, net</t>
        </is>
      </c>
      <c r="B21" s="6" t="n">
        <v>8116</v>
      </c>
      <c r="C21" s="6" t="n">
        <v>12309</v>
      </c>
      <c r="D21" s="4" t="inlineStr">
        <is>
          <t xml:space="preserve"> </t>
        </is>
      </c>
    </row>
    <row r="22">
      <c r="A22" s="4" t="inlineStr">
        <is>
          <t>Reinsurance Recoverables on unpaid claims</t>
        </is>
      </c>
      <c r="B22" s="6" t="n">
        <v>535974</v>
      </c>
      <c r="C22" s="6" t="n">
        <v>521155</v>
      </c>
      <c r="D22" s="4" t="inlineStr">
        <is>
          <t xml:space="preserve"> </t>
        </is>
      </c>
    </row>
    <row r="23">
      <c r="A23" s="4" t="inlineStr">
        <is>
          <t>Deferred commission and other acquisition expenses</t>
        </is>
      </c>
      <c r="B23" s="6" t="n">
        <v>8102</v>
      </c>
      <c r="C23" s="6" t="n">
        <v>17566</v>
      </c>
      <c r="D23" s="4" t="inlineStr">
        <is>
          <t xml:space="preserve"> </t>
        </is>
      </c>
    </row>
    <row r="24">
      <c r="A24" s="4" t="inlineStr">
        <is>
          <t>Loan to related party</t>
        </is>
      </c>
      <c r="B24" s="6" t="n">
        <v>167975</v>
      </c>
      <c r="C24" s="6" t="n">
        <v>167975</v>
      </c>
      <c r="D24" s="4" t="inlineStr">
        <is>
          <t xml:space="preserve"> </t>
        </is>
      </c>
    </row>
    <row r="25">
      <c r="A25" s="4" t="inlineStr">
        <is>
          <t>Restricted cash and cash equivalents and investments</t>
        </is>
      </c>
      <c r="B25" s="6" t="n">
        <v>192282</v>
      </c>
      <c r="C25" s="6" t="n">
        <v>219874</v>
      </c>
      <c r="D25" s="4" t="inlineStr">
        <is>
          <t xml:space="preserve"> </t>
        </is>
      </c>
    </row>
    <row r="26">
      <c r="A26" s="4" t="inlineStr">
        <is>
          <t>Funds withheld receivable</t>
        </is>
      </c>
      <c r="B26" s="6" t="n">
        <v>12650</v>
      </c>
      <c r="C26" s="6" t="n">
        <v>143985</v>
      </c>
      <c r="D26" s="4" t="inlineStr">
        <is>
          <t xml:space="preserve"> </t>
        </is>
      </c>
    </row>
    <row r="27">
      <c r="A27" s="4" t="inlineStr">
        <is>
          <t>Other assets</t>
        </is>
      </c>
      <c r="B27" s="6" t="n">
        <v>603</v>
      </c>
      <c r="C27" s="6" t="n">
        <v>685</v>
      </c>
      <c r="D27" s="4" t="inlineStr">
        <is>
          <t xml:space="preserve"> </t>
        </is>
      </c>
    </row>
    <row r="28">
      <c r="A28" s="4" t="inlineStr">
        <is>
          <t>Total assets</t>
        </is>
      </c>
      <c r="B28" s="6" t="n">
        <v>925702</v>
      </c>
      <c r="C28" s="6" t="n">
        <v>1083549</v>
      </c>
      <c r="D28" s="4" t="inlineStr">
        <is>
          <t xml:space="preserve"> </t>
        </is>
      </c>
    </row>
    <row r="29">
      <c r="A29" s="4" t="inlineStr">
        <is>
          <t>Operating Segments | Diversified Reinsurance</t>
        </is>
      </c>
      <c r="B29" s="4" t="inlineStr">
        <is>
          <t xml:space="preserve"> </t>
        </is>
      </c>
      <c r="C29" s="4" t="inlineStr">
        <is>
          <t xml:space="preserve"> </t>
        </is>
      </c>
      <c r="D29" s="4" t="inlineStr">
        <is>
          <t xml:space="preserve"> </t>
        </is>
      </c>
    </row>
    <row r="30">
      <c r="A30" s="3" t="inlineStr">
        <is>
          <t>Segment Reporting, Asset Reconciling Item [Line Items]</t>
        </is>
      </c>
      <c r="B30" s="4" t="inlineStr">
        <is>
          <t xml:space="preserve"> </t>
        </is>
      </c>
      <c r="C30" s="4" t="inlineStr">
        <is>
          <t xml:space="preserve"> </t>
        </is>
      </c>
      <c r="D30" s="4" t="inlineStr">
        <is>
          <t xml:space="preserve"> </t>
        </is>
      </c>
    </row>
    <row r="31">
      <c r="A31" s="4" t="inlineStr">
        <is>
          <t>Reinsurance balances receivable, net</t>
        </is>
      </c>
      <c r="B31" s="6" t="n">
        <v>2945</v>
      </c>
      <c r="C31" s="6" t="n">
        <v>3108</v>
      </c>
      <c r="D31" s="4" t="inlineStr">
        <is>
          <t xml:space="preserve"> </t>
        </is>
      </c>
    </row>
    <row r="32">
      <c r="A32" s="4" t="inlineStr">
        <is>
          <t>Reinsurance Recoverables on unpaid claims</t>
        </is>
      </c>
      <c r="B32" s="6" t="n">
        <v>3064</v>
      </c>
      <c r="C32" s="6" t="n">
        <v>5692</v>
      </c>
      <c r="D32" s="4" t="inlineStr">
        <is>
          <t xml:space="preserve"> </t>
        </is>
      </c>
    </row>
    <row r="33">
      <c r="A33" s="4" t="inlineStr">
        <is>
          <t>Deferred commission and other acquisition expenses</t>
        </is>
      </c>
      <c r="B33" s="6" t="n">
        <v>549</v>
      </c>
      <c r="C33" s="6" t="n">
        <v>961</v>
      </c>
      <c r="D33" s="4" t="inlineStr">
        <is>
          <t xml:space="preserve"> </t>
        </is>
      </c>
    </row>
    <row r="34">
      <c r="A34" s="4" t="inlineStr">
        <is>
          <t>Loan to related party</t>
        </is>
      </c>
      <c r="B34" s="6" t="n">
        <v>0</v>
      </c>
      <c r="C34" s="6" t="n">
        <v>0</v>
      </c>
      <c r="D34" s="4" t="inlineStr">
        <is>
          <t xml:space="preserve"> </t>
        </is>
      </c>
    </row>
    <row r="35">
      <c r="A35" s="4" t="inlineStr">
        <is>
          <t>Restricted cash and cash equivalents and investments</t>
        </is>
      </c>
      <c r="B35" s="6" t="n">
        <v>63456</v>
      </c>
      <c r="C35" s="6" t="n">
        <v>67211</v>
      </c>
      <c r="D35" s="4" t="inlineStr">
        <is>
          <t xml:space="preserve"> </t>
        </is>
      </c>
    </row>
    <row r="36">
      <c r="A36" s="4" t="inlineStr">
        <is>
          <t>Funds withheld receivable</t>
        </is>
      </c>
      <c r="B36" s="6" t="n">
        <v>12650</v>
      </c>
      <c r="C36" s="6" t="n">
        <v>15534</v>
      </c>
      <c r="D36" s="4" t="inlineStr">
        <is>
          <t xml:space="preserve"> </t>
        </is>
      </c>
    </row>
    <row r="37">
      <c r="A37" s="4" t="inlineStr">
        <is>
          <t>Other assets</t>
        </is>
      </c>
      <c r="B37" s="6" t="n">
        <v>603</v>
      </c>
      <c r="C37" s="6" t="n">
        <v>685</v>
      </c>
      <c r="D37" s="4" t="inlineStr">
        <is>
          <t xml:space="preserve"> </t>
        </is>
      </c>
    </row>
    <row r="38">
      <c r="A38" s="4" t="inlineStr">
        <is>
          <t>Total assets</t>
        </is>
      </c>
      <c r="B38" s="6" t="n">
        <v>83267</v>
      </c>
      <c r="C38" s="6" t="n">
        <v>93191</v>
      </c>
      <c r="D38" s="4" t="inlineStr">
        <is>
          <t xml:space="preserve"> </t>
        </is>
      </c>
    </row>
    <row r="39">
      <c r="A39" s="4" t="inlineStr">
        <is>
          <t>Operating Segments | AmTrust Reinsurance</t>
        </is>
      </c>
      <c r="B39" s="4" t="inlineStr">
        <is>
          <t xml:space="preserve"> </t>
        </is>
      </c>
      <c r="C39" s="4" t="inlineStr">
        <is>
          <t xml:space="preserve"> </t>
        </is>
      </c>
      <c r="D39" s="4" t="inlineStr">
        <is>
          <t xml:space="preserve"> </t>
        </is>
      </c>
    </row>
    <row r="40">
      <c r="A40" s="3" t="inlineStr">
        <is>
          <t>Segment Reporting, Asset Reconciling Item [Line Items]</t>
        </is>
      </c>
      <c r="B40" s="4" t="inlineStr">
        <is>
          <t xml:space="preserve"> </t>
        </is>
      </c>
      <c r="C40" s="4" t="inlineStr">
        <is>
          <t xml:space="preserve"> </t>
        </is>
      </c>
      <c r="D40" s="4" t="inlineStr">
        <is>
          <t xml:space="preserve"> </t>
        </is>
      </c>
    </row>
    <row r="41">
      <c r="A41" s="4" t="inlineStr">
        <is>
          <t>Reinsurance balances receivable, net</t>
        </is>
      </c>
      <c r="B41" s="6" t="n">
        <v>5171</v>
      </c>
      <c r="C41" s="6" t="n">
        <v>9201</v>
      </c>
      <c r="D41" s="4" t="inlineStr">
        <is>
          <t xml:space="preserve"> </t>
        </is>
      </c>
    </row>
    <row r="42">
      <c r="A42" s="4" t="inlineStr">
        <is>
          <t>Reinsurance Recoverables on unpaid claims</t>
        </is>
      </c>
      <c r="B42" s="6" t="n">
        <v>532910</v>
      </c>
      <c r="C42" s="6" t="n">
        <v>515463</v>
      </c>
      <c r="D42" s="4" t="inlineStr">
        <is>
          <t xml:space="preserve"> </t>
        </is>
      </c>
    </row>
    <row r="43">
      <c r="A43" s="4" t="inlineStr">
        <is>
          <t>Deferred commission and other acquisition expenses</t>
        </is>
      </c>
      <c r="B43" s="6" t="n">
        <v>7553</v>
      </c>
      <c r="C43" s="6" t="n">
        <v>16605</v>
      </c>
      <c r="D43" s="4" t="inlineStr">
        <is>
          <t xml:space="preserve"> </t>
        </is>
      </c>
    </row>
    <row r="44">
      <c r="A44" s="4" t="inlineStr">
        <is>
          <t>Loan to related party</t>
        </is>
      </c>
      <c r="B44" s="6" t="n">
        <v>167975</v>
      </c>
      <c r="C44" s="6" t="n">
        <v>167975</v>
      </c>
      <c r="D44" s="4" t="inlineStr">
        <is>
          <t xml:space="preserve"> </t>
        </is>
      </c>
    </row>
    <row r="45">
      <c r="A45" s="4" t="inlineStr">
        <is>
          <t>Restricted cash and cash equivalents and investments</t>
        </is>
      </c>
      <c r="B45" s="6" t="n">
        <v>128826</v>
      </c>
      <c r="C45" s="6" t="n">
        <v>152663</v>
      </c>
      <c r="D45" s="4" t="inlineStr">
        <is>
          <t xml:space="preserve"> </t>
        </is>
      </c>
    </row>
    <row r="46">
      <c r="A46" s="4" t="inlineStr">
        <is>
          <t>Funds withheld receivable</t>
        </is>
      </c>
      <c r="B46" s="6" t="n">
        <v>0</v>
      </c>
      <c r="C46" s="6" t="n">
        <v>128451</v>
      </c>
      <c r="D46" s="4" t="inlineStr">
        <is>
          <t xml:space="preserve"> </t>
        </is>
      </c>
    </row>
    <row r="47">
      <c r="A47" s="4" t="inlineStr">
        <is>
          <t>Other assets</t>
        </is>
      </c>
      <c r="B47" s="6" t="n">
        <v>0</v>
      </c>
      <c r="C47" s="6" t="n">
        <v>0</v>
      </c>
      <c r="D47" s="4" t="inlineStr">
        <is>
          <t xml:space="preserve"> </t>
        </is>
      </c>
    </row>
    <row r="48">
      <c r="A48" s="4" t="inlineStr">
        <is>
          <t>Total assets</t>
        </is>
      </c>
      <c r="B48" s="6" t="n">
        <v>842435</v>
      </c>
      <c r="C48" s="6" t="n">
        <v>990358</v>
      </c>
      <c r="D48" s="4" t="inlineStr">
        <is>
          <t xml:space="preserve"> </t>
        </is>
      </c>
    </row>
    <row r="49">
      <c r="A49" s="4" t="inlineStr">
        <is>
          <t>Segment Reporting, Reconciling Item, Corporate Nonsegment</t>
        </is>
      </c>
      <c r="B49" s="4" t="inlineStr">
        <is>
          <t xml:space="preserve"> </t>
        </is>
      </c>
      <c r="C49" s="4" t="inlineStr">
        <is>
          <t xml:space="preserve"> </t>
        </is>
      </c>
      <c r="D49" s="4" t="inlineStr">
        <is>
          <t xml:space="preserve"> </t>
        </is>
      </c>
    </row>
    <row r="50">
      <c r="A50" s="3" t="inlineStr">
        <is>
          <t>Segment Reporting, Asset Reconciling Item [Line Items]</t>
        </is>
      </c>
      <c r="B50" s="4" t="inlineStr">
        <is>
          <t xml:space="preserve"> </t>
        </is>
      </c>
      <c r="C50" s="4" t="inlineStr">
        <is>
          <t xml:space="preserve"> </t>
        </is>
      </c>
      <c r="D50" s="4" t="inlineStr">
        <is>
          <t xml:space="preserve"> </t>
        </is>
      </c>
    </row>
    <row r="51">
      <c r="A51" s="4" t="inlineStr">
        <is>
          <t>Assets held for sale</t>
        </is>
      </c>
      <c r="B51" s="6" t="n">
        <v>20815</v>
      </c>
      <c r="C51" s="4" t="inlineStr">
        <is>
          <t xml:space="preserve"> </t>
        </is>
      </c>
      <c r="D51" s="4" t="inlineStr">
        <is>
          <t xml:space="preserve"> </t>
        </is>
      </c>
    </row>
    <row r="52">
      <c r="A52" s="4" t="inlineStr">
        <is>
          <t>Total assets</t>
        </is>
      </c>
      <c r="B52" s="6" t="n">
        <v>369489</v>
      </c>
      <c r="C52" s="6" t="n">
        <v>435385</v>
      </c>
      <c r="D52" s="4" t="inlineStr">
        <is>
          <t xml:space="preserve"> </t>
        </is>
      </c>
    </row>
    <row r="53">
      <c r="A53" s="4" t="inlineStr">
        <is>
          <t>Segment Reporting, Reconciling Item, Corporate Nonsegment | Diversified Reinsurance</t>
        </is>
      </c>
      <c r="B53" s="4" t="inlineStr">
        <is>
          <t xml:space="preserve"> </t>
        </is>
      </c>
      <c r="C53" s="4" t="inlineStr">
        <is>
          <t xml:space="preserve"> </t>
        </is>
      </c>
      <c r="D53" s="4" t="inlineStr">
        <is>
          <t xml:space="preserve"> </t>
        </is>
      </c>
    </row>
    <row r="54">
      <c r="A54" s="3" t="inlineStr">
        <is>
          <t>Segment Reporting, Asset Reconciling Item [Line Items]</t>
        </is>
      </c>
      <c r="B54" s="4" t="inlineStr">
        <is>
          <t xml:space="preserve"> </t>
        </is>
      </c>
      <c r="C54" s="4" t="inlineStr">
        <is>
          <t xml:space="preserve"> </t>
        </is>
      </c>
      <c r="D54" s="4" t="inlineStr">
        <is>
          <t xml:space="preserve"> </t>
        </is>
      </c>
    </row>
    <row r="55">
      <c r="A55" s="4" t="inlineStr">
        <is>
          <t>Assets held for sale</t>
        </is>
      </c>
      <c r="B55" s="6" t="n">
        <v>0</v>
      </c>
      <c r="C55" s="4" t="inlineStr">
        <is>
          <t xml:space="preserve"> </t>
        </is>
      </c>
      <c r="D55" s="4" t="inlineStr">
        <is>
          <t xml:space="preserve"> </t>
        </is>
      </c>
    </row>
    <row r="56">
      <c r="A56" s="4" t="inlineStr">
        <is>
          <t>Total assets</t>
        </is>
      </c>
      <c r="B56" s="6" t="n">
        <v>0</v>
      </c>
      <c r="C56" s="6" t="n">
        <v>0</v>
      </c>
      <c r="D56" s="4" t="inlineStr">
        <is>
          <t xml:space="preserve"> </t>
        </is>
      </c>
    </row>
    <row r="57">
      <c r="A57" s="4" t="inlineStr">
        <is>
          <t>Segment Reporting, Reconciling Item, Corporate Nonsegment | AmTrust Reinsurance</t>
        </is>
      </c>
      <c r="B57" s="4" t="inlineStr">
        <is>
          <t xml:space="preserve"> </t>
        </is>
      </c>
      <c r="C57" s="4" t="inlineStr">
        <is>
          <t xml:space="preserve"> </t>
        </is>
      </c>
      <c r="D57" s="4" t="inlineStr">
        <is>
          <t xml:space="preserve"> </t>
        </is>
      </c>
    </row>
    <row r="58">
      <c r="A58" s="3" t="inlineStr">
        <is>
          <t>Segment Reporting, Asset Reconciling Item [Line Items]</t>
        </is>
      </c>
      <c r="B58" s="4" t="inlineStr">
        <is>
          <t xml:space="preserve"> </t>
        </is>
      </c>
      <c r="C58" s="4" t="inlineStr">
        <is>
          <t xml:space="preserve"> </t>
        </is>
      </c>
      <c r="D58" s="4" t="inlineStr">
        <is>
          <t xml:space="preserve"> </t>
        </is>
      </c>
    </row>
    <row r="59">
      <c r="A59" s="4" t="inlineStr">
        <is>
          <t>Assets held for sale</t>
        </is>
      </c>
      <c r="B59" s="6" t="n">
        <v>0</v>
      </c>
      <c r="C59" s="4" t="inlineStr">
        <is>
          <t xml:space="preserve"> </t>
        </is>
      </c>
      <c r="D59" s="4" t="inlineStr">
        <is>
          <t xml:space="preserve"> </t>
        </is>
      </c>
    </row>
    <row r="60">
      <c r="A60" s="4" t="inlineStr">
        <is>
          <t>Total assets</t>
        </is>
      </c>
      <c r="B60" s="7" t="n">
        <v>0</v>
      </c>
      <c r="C60" s="7" t="n">
        <v>0</v>
      </c>
      <c r="D6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Net Premiums (Details) - USD ($) $ in Thousands</t>
        </is>
      </c>
      <c r="B1" s="2" t="inlineStr">
        <is>
          <t>12 Months Ended</t>
        </is>
      </c>
    </row>
    <row r="2">
      <c r="B2" s="2" t="inlineStr">
        <is>
          <t>Dec. 31, 2024</t>
        </is>
      </c>
      <c r="C2" s="2" t="inlineStr">
        <is>
          <t>Dec. 31, 2023</t>
        </is>
      </c>
    </row>
    <row r="3">
      <c r="A3" s="3" t="inlineStr">
        <is>
          <t>Segment Reporting, Revenue Reconciling Item [Line Items]</t>
        </is>
      </c>
      <c r="B3" s="4" t="inlineStr">
        <is>
          <t xml:space="preserve"> </t>
        </is>
      </c>
      <c r="C3" s="4" t="inlineStr">
        <is>
          <t xml:space="preserve"> </t>
        </is>
      </c>
    </row>
    <row r="4">
      <c r="A4" s="4" t="inlineStr">
        <is>
          <t>Gross premiums written</t>
        </is>
      </c>
      <c r="B4" s="7" t="n">
        <v>33196</v>
      </c>
      <c r="C4" s="7" t="n">
        <v>23466</v>
      </c>
    </row>
    <row r="5">
      <c r="A5" s="4" t="inlineStr">
        <is>
          <t>Net premiums written</t>
        </is>
      </c>
      <c r="B5" s="6" t="n">
        <v>33063</v>
      </c>
      <c r="C5" s="6" t="n">
        <v>23168</v>
      </c>
    </row>
    <row r="6">
      <c r="A6" s="4" t="inlineStr">
        <is>
          <t>Net premiums earned</t>
        </is>
      </c>
      <c r="B6" s="7" t="n">
        <v>49474</v>
      </c>
      <c r="C6" s="7" t="n">
        <v>43969</v>
      </c>
    </row>
    <row r="7">
      <c r="A7" s="4" t="inlineStr">
        <is>
          <t>% of Total Net premiums earned</t>
        </is>
      </c>
      <c r="B7" s="10" t="n">
        <v>1</v>
      </c>
      <c r="C7" s="10" t="n">
        <v>1</v>
      </c>
    </row>
    <row r="8">
      <c r="A8" s="4" t="inlineStr">
        <is>
          <t>Operating Segments | Diversified Reinsurance</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Gross premiums written</t>
        </is>
      </c>
      <c r="B10" s="7" t="n">
        <v>34882</v>
      </c>
      <c r="C10" s="7" t="n">
        <v>27402</v>
      </c>
    </row>
    <row r="11">
      <c r="A11" s="4" t="inlineStr">
        <is>
          <t>Net premiums written</t>
        </is>
      </c>
      <c r="B11" s="6" t="n">
        <v>34749</v>
      </c>
      <c r="C11" s="6" t="n">
        <v>27104</v>
      </c>
    </row>
    <row r="12">
      <c r="A12" s="4" t="inlineStr">
        <is>
          <t>Net premiums earned</t>
        </is>
      </c>
      <c r="B12" s="7" t="n">
        <v>35787</v>
      </c>
      <c r="C12" s="7" t="n">
        <v>29039</v>
      </c>
    </row>
    <row r="13">
      <c r="A13" s="4" t="inlineStr">
        <is>
          <t>% of Total Net premiums earned</t>
        </is>
      </c>
      <c r="B13" s="9" t="n">
        <v>0.723</v>
      </c>
      <c r="C13" s="10" t="n">
        <v>0.66</v>
      </c>
    </row>
    <row r="14">
      <c r="A14" s="4" t="inlineStr">
        <is>
          <t>Operating Segments | AmTrust Reinsurance</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Gross premiums written</t>
        </is>
      </c>
      <c r="B16" s="7" t="n">
        <v>-1686</v>
      </c>
      <c r="C16" s="7" t="n">
        <v>-3936</v>
      </c>
    </row>
    <row r="17">
      <c r="A17" s="4" t="inlineStr">
        <is>
          <t>Net premiums written</t>
        </is>
      </c>
      <c r="B17" s="6" t="n">
        <v>-1686</v>
      </c>
      <c r="C17" s="6" t="n">
        <v>-3936</v>
      </c>
    </row>
    <row r="18">
      <c r="A18" s="4" t="inlineStr">
        <is>
          <t>Net premiums earned</t>
        </is>
      </c>
      <c r="B18" s="7" t="n">
        <v>13687</v>
      </c>
      <c r="C18" s="7" t="n">
        <v>14930</v>
      </c>
    </row>
    <row r="19">
      <c r="A19" s="4" t="inlineStr">
        <is>
          <t>% of Total Net premiums earned</t>
        </is>
      </c>
      <c r="B19" s="9" t="n">
        <v>0.277</v>
      </c>
      <c r="C19" s="10" t="n">
        <v>0.34</v>
      </c>
    </row>
    <row r="20">
      <c r="A20" s="4" t="inlineStr">
        <is>
          <t>Operating Segments | International | Diversified Reinsurance</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Net premiums written</t>
        </is>
      </c>
      <c r="B22" s="7" t="n">
        <v>34749</v>
      </c>
      <c r="C22" s="7" t="n">
        <v>27104</v>
      </c>
    </row>
    <row r="23">
      <c r="A23" s="4" t="inlineStr">
        <is>
          <t>Net premiums earned</t>
        </is>
      </c>
      <c r="B23" s="7" t="n">
        <v>35787</v>
      </c>
      <c r="C23" s="7" t="n">
        <v>29039</v>
      </c>
    </row>
    <row r="24">
      <c r="A24" s="4" t="inlineStr">
        <is>
          <t>% of Total Net premiums earned</t>
        </is>
      </c>
      <c r="B24" s="9" t="n">
        <v>0.723</v>
      </c>
      <c r="C24" s="10" t="n">
        <v>0.66</v>
      </c>
    </row>
    <row r="25">
      <c r="A25" s="4" t="inlineStr">
        <is>
          <t>Operating Segments | Small Commercial Business | AmTrust Reinsurance</t>
        </is>
      </c>
      <c r="B25" s="4" t="inlineStr">
        <is>
          <t xml:space="preserve"> </t>
        </is>
      </c>
      <c r="C25" s="4" t="inlineStr">
        <is>
          <t xml:space="preserve"> </t>
        </is>
      </c>
    </row>
    <row r="26">
      <c r="A26" s="3" t="inlineStr">
        <is>
          <t>Segment Reporting, Revenue Reconciling Item [Line Items]</t>
        </is>
      </c>
      <c r="B26" s="4" t="inlineStr">
        <is>
          <t xml:space="preserve"> </t>
        </is>
      </c>
      <c r="C26" s="4" t="inlineStr">
        <is>
          <t xml:space="preserve"> </t>
        </is>
      </c>
    </row>
    <row r="27">
      <c r="A27" s="4" t="inlineStr">
        <is>
          <t>Net premiums written</t>
        </is>
      </c>
      <c r="B27" s="7" t="n">
        <v>-643</v>
      </c>
      <c r="C27" s="7" t="n">
        <v>-465</v>
      </c>
    </row>
    <row r="28">
      <c r="A28" s="4" t="inlineStr">
        <is>
          <t>Net premiums earned</t>
        </is>
      </c>
      <c r="B28" s="7" t="n">
        <v>-643</v>
      </c>
      <c r="C28" s="7" t="n">
        <v>-465</v>
      </c>
    </row>
    <row r="29">
      <c r="A29" s="4" t="inlineStr">
        <is>
          <t>% of Total Net premiums earned</t>
        </is>
      </c>
      <c r="B29" s="4" t="inlineStr">
        <is>
          <t>(1.30%)</t>
        </is>
      </c>
      <c r="C29" s="4" t="inlineStr">
        <is>
          <t>(1.10%)</t>
        </is>
      </c>
    </row>
    <row r="30">
      <c r="A30" s="4" t="inlineStr">
        <is>
          <t>Operating Segments | Specialty Program | AmTrust Reinsurance</t>
        </is>
      </c>
      <c r="B30" s="4" t="inlineStr">
        <is>
          <t xml:space="preserve"> </t>
        </is>
      </c>
      <c r="C30" s="4" t="inlineStr">
        <is>
          <t xml:space="preserve"> </t>
        </is>
      </c>
    </row>
    <row r="31">
      <c r="A31" s="3" t="inlineStr">
        <is>
          <t>Segment Reporting, Revenue Reconciling Item [Line Items]</t>
        </is>
      </c>
      <c r="B31" s="4" t="inlineStr">
        <is>
          <t xml:space="preserve"> </t>
        </is>
      </c>
      <c r="C31" s="4" t="inlineStr">
        <is>
          <t xml:space="preserve"> </t>
        </is>
      </c>
    </row>
    <row r="32">
      <c r="A32" s="4" t="inlineStr">
        <is>
          <t>Net premiums written</t>
        </is>
      </c>
      <c r="B32" s="7" t="n">
        <v>-31</v>
      </c>
      <c r="C32" s="7" t="n">
        <v>156</v>
      </c>
    </row>
    <row r="33">
      <c r="A33" s="4" t="inlineStr">
        <is>
          <t>Net premiums earned</t>
        </is>
      </c>
      <c r="B33" s="7" t="n">
        <v>-31</v>
      </c>
      <c r="C33" s="7" t="n">
        <v>156</v>
      </c>
    </row>
    <row r="34">
      <c r="A34" s="4" t="inlineStr">
        <is>
          <t>% of Total Net premiums earned</t>
        </is>
      </c>
      <c r="B34" s="4" t="inlineStr">
        <is>
          <t>(0.10%)</t>
        </is>
      </c>
      <c r="C34" s="9" t="n">
        <v>0.004</v>
      </c>
    </row>
    <row r="35">
      <c r="A35" s="4" t="inlineStr">
        <is>
          <t>Operating Segments | Specialty Risk and Extended Warranty | AmTrust Reinsurance</t>
        </is>
      </c>
      <c r="B35" s="4" t="inlineStr">
        <is>
          <t xml:space="preserve"> </t>
        </is>
      </c>
      <c r="C35" s="4" t="inlineStr">
        <is>
          <t xml:space="preserve"> </t>
        </is>
      </c>
    </row>
    <row r="36">
      <c r="A36" s="3" t="inlineStr">
        <is>
          <t>Segment Reporting, Revenue Reconciling Item [Line Items]</t>
        </is>
      </c>
      <c r="B36" s="4" t="inlineStr">
        <is>
          <t xml:space="preserve"> </t>
        </is>
      </c>
      <c r="C36" s="4" t="inlineStr">
        <is>
          <t xml:space="preserve"> </t>
        </is>
      </c>
    </row>
    <row r="37">
      <c r="A37" s="4" t="inlineStr">
        <is>
          <t>Net premiums written</t>
        </is>
      </c>
      <c r="B37" s="7" t="n">
        <v>-1012</v>
      </c>
      <c r="C37" s="7" t="n">
        <v>-3627</v>
      </c>
    </row>
    <row r="38">
      <c r="A38" s="4" t="inlineStr">
        <is>
          <t>Net premiums earned</t>
        </is>
      </c>
      <c r="B38" s="7" t="n">
        <v>14361</v>
      </c>
      <c r="C38" s="7" t="n">
        <v>15239</v>
      </c>
    </row>
    <row r="39">
      <c r="A39" s="4" t="inlineStr">
        <is>
          <t>% of Total Net premiums earned</t>
        </is>
      </c>
      <c r="B39" s="9" t="n">
        <v>0.291</v>
      </c>
      <c r="C39" s="9" t="n">
        <v>0.347</v>
      </c>
    </row>
    <row r="40">
      <c r="A40" s="4" t="inlineStr">
        <is>
          <t>North America</t>
        </is>
      </c>
      <c r="B40" s="4" t="inlineStr">
        <is>
          <t xml:space="preserve"> </t>
        </is>
      </c>
      <c r="C40" s="4" t="inlineStr">
        <is>
          <t xml:space="preserve"> </t>
        </is>
      </c>
    </row>
    <row r="41">
      <c r="A41" s="3" t="inlineStr">
        <is>
          <t>Segment Reporting, Revenue Reconciling Item [Line Items]</t>
        </is>
      </c>
      <c r="B41" s="4" t="inlineStr">
        <is>
          <t xml:space="preserve"> </t>
        </is>
      </c>
      <c r="C41" s="4" t="inlineStr">
        <is>
          <t xml:space="preserve"> </t>
        </is>
      </c>
    </row>
    <row r="42">
      <c r="A42" s="4" t="inlineStr">
        <is>
          <t>Gross premiums written</t>
        </is>
      </c>
      <c r="B42" s="7" t="n">
        <v>-632</v>
      </c>
      <c r="C42" s="7" t="n">
        <v>-146</v>
      </c>
    </row>
    <row r="43">
      <c r="A43" s="4" t="inlineStr">
        <is>
          <t>Net premiums written</t>
        </is>
      </c>
      <c r="B43" s="6" t="n">
        <v>-674</v>
      </c>
      <c r="C43" s="6" t="n">
        <v>-309</v>
      </c>
    </row>
    <row r="44">
      <c r="A44" s="4" t="inlineStr">
        <is>
          <t>Net premiums earned</t>
        </is>
      </c>
      <c r="B44" s="6" t="n">
        <v>-674</v>
      </c>
      <c r="C44" s="6" t="n">
        <v>-309</v>
      </c>
    </row>
    <row r="45">
      <c r="A45" s="4" t="inlineStr">
        <is>
          <t>Other (predominantly Europe)</t>
        </is>
      </c>
      <c r="B45" s="4" t="inlineStr">
        <is>
          <t xml:space="preserve"> </t>
        </is>
      </c>
      <c r="C45" s="4" t="inlineStr">
        <is>
          <t xml:space="preserve"> </t>
        </is>
      </c>
    </row>
    <row r="46">
      <c r="A46" s="3" t="inlineStr">
        <is>
          <t>Segment Reporting, Revenue Reconciling Item [Line Items]</t>
        </is>
      </c>
      <c r="B46" s="4" t="inlineStr">
        <is>
          <t xml:space="preserve"> </t>
        </is>
      </c>
      <c r="C46" s="4" t="inlineStr">
        <is>
          <t xml:space="preserve"> </t>
        </is>
      </c>
    </row>
    <row r="47">
      <c r="A47" s="4" t="inlineStr">
        <is>
          <t>Gross premiums written</t>
        </is>
      </c>
      <c r="B47" s="6" t="n">
        <v>33828</v>
      </c>
      <c r="C47" s="6" t="n">
        <v>23612</v>
      </c>
    </row>
    <row r="48">
      <c r="A48" s="4" t="inlineStr">
        <is>
          <t>Net premiums written</t>
        </is>
      </c>
      <c r="B48" s="6" t="n">
        <v>33737</v>
      </c>
      <c r="C48" s="6" t="n">
        <v>23477</v>
      </c>
    </row>
    <row r="49">
      <c r="A49" s="4" t="inlineStr">
        <is>
          <t>Net premiums earned</t>
        </is>
      </c>
      <c r="B49" s="7" t="n">
        <v>50148</v>
      </c>
      <c r="C49" s="7" t="n">
        <v>4427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mortized Cost, Gross Unrealized Gains and Losses and Fair Value on Fixed Maturities (Details) - USD ($)</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Original or amortized cost</t>
        </is>
      </c>
      <c r="B4" s="7" t="n">
        <v>236788000</v>
      </c>
      <c r="C4" s="7" t="n">
        <v>258536000</v>
      </c>
    </row>
    <row r="5">
      <c r="A5" s="4" t="inlineStr">
        <is>
          <t>Gross unrealized gains</t>
        </is>
      </c>
      <c r="B5" s="6" t="n">
        <v>68000</v>
      </c>
      <c r="C5" s="6" t="n">
        <v>8000</v>
      </c>
    </row>
    <row r="6">
      <c r="A6" s="4" t="inlineStr">
        <is>
          <t>Gross unrealized losses</t>
        </is>
      </c>
      <c r="B6" s="6" t="n">
        <v>-4243000</v>
      </c>
      <c r="C6" s="6" t="n">
        <v>-7943000</v>
      </c>
    </row>
    <row r="7">
      <c r="A7" s="4" t="inlineStr">
        <is>
          <t>Fair value</t>
        </is>
      </c>
      <c r="B7" s="6" t="n">
        <v>232613000</v>
      </c>
      <c r="C7" s="6" t="n">
        <v>250601000</v>
      </c>
    </row>
    <row r="8">
      <c r="A8" s="4" t="inlineStr">
        <is>
          <t>Accrued interest receivable</t>
        </is>
      </c>
      <c r="B8" s="6" t="n">
        <v>1088000</v>
      </c>
      <c r="C8" s="6" t="n">
        <v>1418000</v>
      </c>
    </row>
    <row r="9">
      <c r="A9" s="4" t="inlineStr">
        <is>
          <t>Write off on the accrued interest receivable</t>
        </is>
      </c>
      <c r="B9" s="6" t="n">
        <v>0</v>
      </c>
      <c r="C9" s="6" t="n">
        <v>0</v>
      </c>
    </row>
    <row r="10">
      <c r="A10" s="4" t="inlineStr">
        <is>
          <t>U.S. treasury bond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Original or amortized cost</t>
        </is>
      </c>
      <c r="B12" s="6" t="n">
        <v>84033000</v>
      </c>
      <c r="C12" s="6" t="n">
        <v>55046000</v>
      </c>
    </row>
    <row r="13">
      <c r="A13" s="4" t="inlineStr">
        <is>
          <t>Gross unrealized gains</t>
        </is>
      </c>
      <c r="B13" s="6" t="n">
        <v>25000</v>
      </c>
      <c r="C13" s="6" t="n">
        <v>8000</v>
      </c>
    </row>
    <row r="14">
      <c r="A14" s="4" t="inlineStr">
        <is>
          <t>Gross unrealized losses</t>
        </is>
      </c>
      <c r="B14" s="6" t="n">
        <v>0</v>
      </c>
      <c r="C14" s="6" t="n">
        <v>-2000</v>
      </c>
    </row>
    <row r="15">
      <c r="A15" s="4" t="inlineStr">
        <is>
          <t>Fair value</t>
        </is>
      </c>
      <c r="B15" s="6" t="n">
        <v>84058000</v>
      </c>
      <c r="C15" s="6" t="n">
        <v>55052000</v>
      </c>
    </row>
    <row r="16">
      <c r="A16" s="4" t="inlineStr">
        <is>
          <t>U.S. agency bonds – mortgage-backed</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Original or amortized cost</t>
        </is>
      </c>
      <c r="B18" s="6" t="n">
        <v>26841000</v>
      </c>
      <c r="C18" s="6" t="n">
        <v>29918000</v>
      </c>
    </row>
    <row r="19">
      <c r="A19" s="4" t="inlineStr">
        <is>
          <t>Gross unrealized gains</t>
        </is>
      </c>
      <c r="B19" s="6" t="n">
        <v>0</v>
      </c>
      <c r="C19" s="6" t="n">
        <v>0</v>
      </c>
    </row>
    <row r="20">
      <c r="A20" s="4" t="inlineStr">
        <is>
          <t>Gross unrealized losses</t>
        </is>
      </c>
      <c r="B20" s="6" t="n">
        <v>-3485000</v>
      </c>
      <c r="C20" s="6" t="n">
        <v>-3267000</v>
      </c>
    </row>
    <row r="21">
      <c r="A21" s="4" t="inlineStr">
        <is>
          <t>Fair value</t>
        </is>
      </c>
      <c r="B21" s="6" t="n">
        <v>23356000</v>
      </c>
      <c r="C21" s="6" t="n">
        <v>26651000</v>
      </c>
    </row>
    <row r="22">
      <c r="A22" s="4" t="inlineStr">
        <is>
          <t>Non-U.S. government bond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Original or amortized cost</t>
        </is>
      </c>
      <c r="B24" s="6" t="n">
        <v>38496000</v>
      </c>
      <c r="C24" s="6" t="n">
        <v>21219000</v>
      </c>
    </row>
    <row r="25">
      <c r="A25" s="4" t="inlineStr">
        <is>
          <t>Gross unrealized gains</t>
        </is>
      </c>
      <c r="B25" s="6" t="n">
        <v>39000</v>
      </c>
      <c r="C25" s="6" t="n">
        <v>0</v>
      </c>
    </row>
    <row r="26">
      <c r="A26" s="4" t="inlineStr">
        <is>
          <t>Gross unrealized losses</t>
        </is>
      </c>
      <c r="B26" s="6" t="n">
        <v>-3000</v>
      </c>
      <c r="C26" s="6" t="n">
        <v>-468000</v>
      </c>
    </row>
    <row r="27">
      <c r="A27" s="4" t="inlineStr">
        <is>
          <t>Fair value</t>
        </is>
      </c>
      <c r="B27" s="6" t="n">
        <v>38532000</v>
      </c>
      <c r="C27" s="6" t="n">
        <v>20751000</v>
      </c>
    </row>
    <row r="28">
      <c r="A28" s="4" t="inlineStr">
        <is>
          <t>Collateralized loan obligations</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Original or amortized cost</t>
        </is>
      </c>
      <c r="B30" s="6" t="n">
        <v>60829000</v>
      </c>
      <c r="C30" s="6" t="n">
        <v>80591000</v>
      </c>
    </row>
    <row r="31">
      <c r="A31" s="4" t="inlineStr">
        <is>
          <t>Gross unrealized gains</t>
        </is>
      </c>
      <c r="B31" s="6" t="n">
        <v>4000</v>
      </c>
      <c r="C31" s="6" t="n">
        <v>0</v>
      </c>
    </row>
    <row r="32">
      <c r="A32" s="4" t="inlineStr">
        <is>
          <t>Gross unrealized losses</t>
        </is>
      </c>
      <c r="B32" s="6" t="n">
        <v>-130000</v>
      </c>
      <c r="C32" s="6" t="n">
        <v>-1788000</v>
      </c>
    </row>
    <row r="33">
      <c r="A33" s="4" t="inlineStr">
        <is>
          <t>Fair value</t>
        </is>
      </c>
      <c r="B33" s="6" t="n">
        <v>60703000</v>
      </c>
      <c r="C33" s="6" t="n">
        <v>78803000</v>
      </c>
    </row>
    <row r="34">
      <c r="A34" s="4" t="inlineStr">
        <is>
          <t>Corporate bond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Original or amortized cost</t>
        </is>
      </c>
      <c r="B36" s="6" t="n">
        <v>26589000</v>
      </c>
      <c r="C36" s="6" t="n">
        <v>71762000</v>
      </c>
    </row>
    <row r="37">
      <c r="A37" s="4" t="inlineStr">
        <is>
          <t>Gross unrealized gains</t>
        </is>
      </c>
      <c r="B37" s="6" t="n">
        <v>0</v>
      </c>
      <c r="C37" s="6" t="n">
        <v>0</v>
      </c>
    </row>
    <row r="38">
      <c r="A38" s="4" t="inlineStr">
        <is>
          <t>Gross unrealized losses</t>
        </is>
      </c>
      <c r="B38" s="6" t="n">
        <v>-625000</v>
      </c>
      <c r="C38" s="6" t="n">
        <v>-2418000</v>
      </c>
    </row>
    <row r="39">
      <c r="A39" s="4" t="inlineStr">
        <is>
          <t>Fair value</t>
        </is>
      </c>
      <c r="B39" s="7" t="n">
        <v>25964000</v>
      </c>
      <c r="C39" s="7" t="n">
        <v>69344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Contractual Mat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7" t="n">
        <v>141749</v>
      </c>
      <c r="C3" s="4" t="inlineStr">
        <is>
          <t xml:space="preserve"> </t>
        </is>
      </c>
    </row>
    <row r="4">
      <c r="A4" s="4" t="inlineStr">
        <is>
          <t>Due after one year through five years</t>
        </is>
      </c>
      <c r="B4" s="6" t="n">
        <v>6849</v>
      </c>
      <c r="C4" s="4" t="inlineStr">
        <is>
          <t xml:space="preserve"> </t>
        </is>
      </c>
    </row>
    <row r="5">
      <c r="A5" s="4" t="inlineStr">
        <is>
          <t>Due after five years through ten years</t>
        </is>
      </c>
      <c r="B5" s="6" t="n">
        <v>520</v>
      </c>
      <c r="C5" s="4" t="inlineStr">
        <is>
          <t xml:space="preserve"> </t>
        </is>
      </c>
    </row>
    <row r="6">
      <c r="A6" s="4" t="inlineStr">
        <is>
          <t>Total securities with single maturities, amortized cost</t>
        </is>
      </c>
      <c r="B6" s="6" t="n">
        <v>149118</v>
      </c>
      <c r="C6" s="4" t="inlineStr">
        <is>
          <t xml:space="preserve"> </t>
        </is>
      </c>
    </row>
    <row r="7">
      <c r="A7" s="4" t="inlineStr">
        <is>
          <t>Original or amortized cost</t>
        </is>
      </c>
      <c r="B7" s="6" t="n">
        <v>236788</v>
      </c>
      <c r="C7" s="7" t="n">
        <v>258536</v>
      </c>
    </row>
    <row r="8">
      <c r="A8" s="3" t="inlineStr">
        <is>
          <t>Fair value</t>
        </is>
      </c>
      <c r="B8" s="4" t="inlineStr">
        <is>
          <t xml:space="preserve"> </t>
        </is>
      </c>
      <c r="C8" s="4" t="inlineStr">
        <is>
          <t xml:space="preserve"> </t>
        </is>
      </c>
    </row>
    <row r="9">
      <c r="A9" s="4" t="inlineStr">
        <is>
          <t>Due in one year or less</t>
        </is>
      </c>
      <c r="B9" s="6" t="n">
        <v>141653</v>
      </c>
      <c r="C9" s="4" t="inlineStr">
        <is>
          <t xml:space="preserve"> </t>
        </is>
      </c>
    </row>
    <row r="10">
      <c r="A10" s="4" t="inlineStr">
        <is>
          <t>Due after one year through five years</t>
        </is>
      </c>
      <c r="B10" s="6" t="n">
        <v>6461</v>
      </c>
      <c r="C10" s="4" t="inlineStr">
        <is>
          <t xml:space="preserve"> </t>
        </is>
      </c>
    </row>
    <row r="11">
      <c r="A11" s="4" t="inlineStr">
        <is>
          <t>Due after five years through ten years</t>
        </is>
      </c>
      <c r="B11" s="6" t="n">
        <v>440</v>
      </c>
      <c r="C11" s="4" t="inlineStr">
        <is>
          <t xml:space="preserve"> </t>
        </is>
      </c>
    </row>
    <row r="12">
      <c r="A12" s="4" t="inlineStr">
        <is>
          <t>Total before securities with single maturities, fair value</t>
        </is>
      </c>
      <c r="B12" s="6" t="n">
        <v>148554</v>
      </c>
      <c r="C12" s="4" t="inlineStr">
        <is>
          <t xml:space="preserve"> </t>
        </is>
      </c>
    </row>
    <row r="13">
      <c r="A13" s="4" t="inlineStr">
        <is>
          <t>Fixed maturities, fair value</t>
        </is>
      </c>
      <c r="B13" s="6" t="n">
        <v>232613</v>
      </c>
      <c r="C13" s="6" t="n">
        <v>250601</v>
      </c>
    </row>
    <row r="14">
      <c r="A14" s="4" t="inlineStr">
        <is>
          <t>U.S. agency bonds – mortgage-backed</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Amortized cost of securities without single maturities</t>
        </is>
      </c>
      <c r="B16" s="6" t="n">
        <v>26841</v>
      </c>
      <c r="C16" s="4" t="inlineStr">
        <is>
          <t xml:space="preserve"> </t>
        </is>
      </c>
    </row>
    <row r="17">
      <c r="A17" s="4" t="inlineStr">
        <is>
          <t>Original or amortized cost</t>
        </is>
      </c>
      <c r="B17" s="6" t="n">
        <v>26841</v>
      </c>
      <c r="C17" s="6" t="n">
        <v>29918</v>
      </c>
    </row>
    <row r="18">
      <c r="A18" s="3" t="inlineStr">
        <is>
          <t>Fair value</t>
        </is>
      </c>
      <c r="B18" s="4" t="inlineStr">
        <is>
          <t xml:space="preserve"> </t>
        </is>
      </c>
      <c r="C18" s="4" t="inlineStr">
        <is>
          <t xml:space="preserve"> </t>
        </is>
      </c>
    </row>
    <row r="19">
      <c r="A19" s="4" t="inlineStr">
        <is>
          <t>Fair value of securities without single maturities</t>
        </is>
      </c>
      <c r="B19" s="6" t="n">
        <v>23356</v>
      </c>
      <c r="C19" s="4" t="inlineStr">
        <is>
          <t xml:space="preserve"> </t>
        </is>
      </c>
    </row>
    <row r="20">
      <c r="A20" s="4" t="inlineStr">
        <is>
          <t>Fixed maturities, fair value</t>
        </is>
      </c>
      <c r="B20" s="6" t="n">
        <v>23356</v>
      </c>
      <c r="C20" s="6" t="n">
        <v>26651</v>
      </c>
    </row>
    <row r="21">
      <c r="A21" s="4" t="inlineStr">
        <is>
          <t>Collateralized loan obligation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Amortized cost of securities without single maturities</t>
        </is>
      </c>
      <c r="B23" s="6" t="n">
        <v>60829</v>
      </c>
      <c r="C23" s="4" t="inlineStr">
        <is>
          <t xml:space="preserve"> </t>
        </is>
      </c>
    </row>
    <row r="24">
      <c r="A24" s="4" t="inlineStr">
        <is>
          <t>Original or amortized cost</t>
        </is>
      </c>
      <c r="B24" s="6" t="n">
        <v>60829</v>
      </c>
      <c r="C24" s="6" t="n">
        <v>80591</v>
      </c>
    </row>
    <row r="25">
      <c r="A25" s="3" t="inlineStr">
        <is>
          <t>Fair value</t>
        </is>
      </c>
      <c r="B25" s="4" t="inlineStr">
        <is>
          <t xml:space="preserve"> </t>
        </is>
      </c>
      <c r="C25" s="4" t="inlineStr">
        <is>
          <t xml:space="preserve"> </t>
        </is>
      </c>
    </row>
    <row r="26">
      <c r="A26" s="4" t="inlineStr">
        <is>
          <t>Fair value of securities without single maturities</t>
        </is>
      </c>
      <c r="B26" s="6" t="n">
        <v>60703</v>
      </c>
      <c r="C26" s="4" t="inlineStr">
        <is>
          <t xml:space="preserve"> </t>
        </is>
      </c>
    </row>
    <row r="27">
      <c r="A27" s="4" t="inlineStr">
        <is>
          <t>Fixed maturities, fair value</t>
        </is>
      </c>
      <c r="B27" s="7" t="n">
        <v>60703</v>
      </c>
      <c r="C27" s="7" t="n">
        <v>788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Fair Value and Unrealized Losses (Details)</t>
        </is>
      </c>
      <c r="B1" s="2" t="inlineStr">
        <is>
          <t>Dec. 31, 2024 USD ($) security</t>
        </is>
      </c>
      <c r="C1" s="2" t="inlineStr">
        <is>
          <t>Dec. 31, 2023 USD ($) security</t>
        </is>
      </c>
    </row>
    <row r="2">
      <c r="A2" s="3" t="inlineStr">
        <is>
          <t>Fair value</t>
        </is>
      </c>
      <c r="B2" s="4" t="inlineStr">
        <is>
          <t xml:space="preserve"> </t>
        </is>
      </c>
      <c r="C2" s="4" t="inlineStr">
        <is>
          <t xml:space="preserve"> </t>
        </is>
      </c>
    </row>
    <row r="3">
      <c r="A3" s="4" t="inlineStr">
        <is>
          <t>Less than 12 Months</t>
        </is>
      </c>
      <c r="B3" s="7" t="n">
        <v>7389000</v>
      </c>
      <c r="C3" s="7" t="n">
        <v>8735000</v>
      </c>
    </row>
    <row r="4">
      <c r="A4" s="4" t="inlineStr">
        <is>
          <t>12 Months or More</t>
        </is>
      </c>
      <c r="B4" s="6" t="n">
        <v>105562000</v>
      </c>
      <c r="C4" s="6" t="n">
        <v>185141000</v>
      </c>
    </row>
    <row r="5">
      <c r="A5" s="4" t="inlineStr">
        <is>
          <t>Total</t>
        </is>
      </c>
      <c r="B5" s="6" t="n">
        <v>112951000</v>
      </c>
      <c r="C5" s="6" t="n">
        <v>193876000</v>
      </c>
    </row>
    <row r="6">
      <c r="A6" s="3" t="inlineStr">
        <is>
          <t>Unrealized losses</t>
        </is>
      </c>
      <c r="B6" s="4" t="inlineStr">
        <is>
          <t xml:space="preserve"> </t>
        </is>
      </c>
      <c r="C6" s="4" t="inlineStr">
        <is>
          <t xml:space="preserve"> </t>
        </is>
      </c>
    </row>
    <row r="7">
      <c r="A7" s="4" t="inlineStr">
        <is>
          <t>Less than 12 Months</t>
        </is>
      </c>
      <c r="B7" s="6" t="n">
        <v>-3000</v>
      </c>
      <c r="C7" s="6" t="n">
        <v>-3000</v>
      </c>
    </row>
    <row r="8">
      <c r="A8" s="4" t="inlineStr">
        <is>
          <t>12 Months or More</t>
        </is>
      </c>
      <c r="B8" s="6" t="n">
        <v>-4240000</v>
      </c>
      <c r="C8" s="6" t="n">
        <v>-7940000</v>
      </c>
    </row>
    <row r="9">
      <c r="A9" s="4" t="inlineStr">
        <is>
          <t>Total</t>
        </is>
      </c>
      <c r="B9" s="7" t="n">
        <v>-4243000</v>
      </c>
      <c r="C9" s="7" t="n">
        <v>-7943000</v>
      </c>
    </row>
    <row r="10">
      <c r="A10" s="4" t="inlineStr">
        <is>
          <t>Number of securities in an unrealized loss position | security</t>
        </is>
      </c>
      <c r="B10" s="6" t="n">
        <v>36</v>
      </c>
      <c r="C10" s="6" t="n">
        <v>59</v>
      </c>
    </row>
    <row r="11">
      <c r="A11" s="4" t="inlineStr">
        <is>
          <t>Fair value of unrealized loss positions</t>
        </is>
      </c>
      <c r="B11" s="7" t="n">
        <v>112951000</v>
      </c>
      <c r="C11" s="7" t="n">
        <v>193876000</v>
      </c>
    </row>
    <row r="12">
      <c r="A12" s="4" t="inlineStr">
        <is>
          <t>Unrealized losses of unrealized loss positions</t>
        </is>
      </c>
      <c r="B12" s="7" t="n">
        <v>4243000</v>
      </c>
      <c r="C12" s="7" t="n">
        <v>7943000</v>
      </c>
    </row>
    <row r="13">
      <c r="A13" s="4" t="inlineStr">
        <is>
          <t>Number of securities in unrealized loss position for 12 months or greater | security</t>
        </is>
      </c>
      <c r="B13" s="6" t="n">
        <v>35</v>
      </c>
      <c r="C13" s="6" t="n">
        <v>56</v>
      </c>
    </row>
    <row r="14">
      <c r="A14" s="4" t="inlineStr">
        <is>
          <t>Fair value of securities in loss position for 12 months or greater</t>
        </is>
      </c>
      <c r="B14" s="7" t="n">
        <v>105562000</v>
      </c>
      <c r="C14" s="7" t="n">
        <v>185141000</v>
      </c>
    </row>
    <row r="15">
      <c r="A15" s="4" t="inlineStr">
        <is>
          <t>Unrealized loss of securities in loss position for 12 months or greater</t>
        </is>
      </c>
      <c r="B15" s="6" t="n">
        <v>4240000</v>
      </c>
      <c r="C15" s="6" t="n">
        <v>7940000</v>
      </c>
    </row>
    <row r="16">
      <c r="A16" s="4" t="inlineStr">
        <is>
          <t>Allowance for expected credit losses</t>
        </is>
      </c>
      <c r="B16" s="6" t="n">
        <v>0</v>
      </c>
      <c r="C16" s="6" t="n">
        <v>0</v>
      </c>
    </row>
    <row r="17">
      <c r="A17" s="4" t="inlineStr">
        <is>
          <t>U.S. treasury bond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Less than 12 Months</t>
        </is>
      </c>
      <c r="B19" s="4" t="inlineStr">
        <is>
          <t xml:space="preserve"> </t>
        </is>
      </c>
      <c r="C19" s="6" t="n">
        <v>518000</v>
      </c>
    </row>
    <row r="20">
      <c r="A20" s="4" t="inlineStr">
        <is>
          <t>12 Months or More</t>
        </is>
      </c>
      <c r="B20" s="4" t="inlineStr">
        <is>
          <t xml:space="preserve"> </t>
        </is>
      </c>
      <c r="C20" s="6" t="n">
        <v>0</v>
      </c>
    </row>
    <row r="21">
      <c r="A21" s="4" t="inlineStr">
        <is>
          <t>Total</t>
        </is>
      </c>
      <c r="B21" s="4" t="inlineStr">
        <is>
          <t xml:space="preserve"> </t>
        </is>
      </c>
      <c r="C21" s="6" t="n">
        <v>518000</v>
      </c>
    </row>
    <row r="22">
      <c r="A22" s="3" t="inlineStr">
        <is>
          <t>Unrealized losses</t>
        </is>
      </c>
      <c r="B22" s="4" t="inlineStr">
        <is>
          <t xml:space="preserve"> </t>
        </is>
      </c>
      <c r="C22" s="4" t="inlineStr">
        <is>
          <t xml:space="preserve"> </t>
        </is>
      </c>
    </row>
    <row r="23">
      <c r="A23" s="4" t="inlineStr">
        <is>
          <t>Less than 12 Months</t>
        </is>
      </c>
      <c r="B23" s="4" t="inlineStr">
        <is>
          <t xml:space="preserve"> </t>
        </is>
      </c>
      <c r="C23" s="6" t="n">
        <v>-2000</v>
      </c>
    </row>
    <row r="24">
      <c r="A24" s="4" t="inlineStr">
        <is>
          <t>12 Months or More</t>
        </is>
      </c>
      <c r="B24" s="4" t="inlineStr">
        <is>
          <t xml:space="preserve"> </t>
        </is>
      </c>
      <c r="C24" s="6" t="n">
        <v>0</v>
      </c>
    </row>
    <row r="25">
      <c r="A25" s="4" t="inlineStr">
        <is>
          <t>Total</t>
        </is>
      </c>
      <c r="B25" s="4" t="inlineStr">
        <is>
          <t xml:space="preserve"> </t>
        </is>
      </c>
      <c r="C25" s="6" t="n">
        <v>-2000</v>
      </c>
    </row>
    <row r="26">
      <c r="A26" s="4" t="inlineStr">
        <is>
          <t>U.S. agency bonds – mortgage-backed</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Less than 12 Months</t>
        </is>
      </c>
      <c r="B28" s="6" t="n">
        <v>0</v>
      </c>
      <c r="C28" s="6" t="n">
        <v>0</v>
      </c>
    </row>
    <row r="29">
      <c r="A29" s="4" t="inlineStr">
        <is>
          <t>12 Months or More</t>
        </is>
      </c>
      <c r="B29" s="6" t="n">
        <v>23356000</v>
      </c>
      <c r="C29" s="6" t="n">
        <v>26651000</v>
      </c>
    </row>
    <row r="30">
      <c r="A30" s="4" t="inlineStr">
        <is>
          <t>Total</t>
        </is>
      </c>
      <c r="B30" s="6" t="n">
        <v>23356000</v>
      </c>
      <c r="C30" s="6" t="n">
        <v>26651000</v>
      </c>
    </row>
    <row r="31">
      <c r="A31" s="3" t="inlineStr">
        <is>
          <t>Unrealized losses</t>
        </is>
      </c>
      <c r="B31" s="4" t="inlineStr">
        <is>
          <t xml:space="preserve"> </t>
        </is>
      </c>
      <c r="C31" s="4" t="inlineStr">
        <is>
          <t xml:space="preserve"> </t>
        </is>
      </c>
    </row>
    <row r="32">
      <c r="A32" s="4" t="inlineStr">
        <is>
          <t>Less than 12 Months</t>
        </is>
      </c>
      <c r="B32" s="6" t="n">
        <v>0</v>
      </c>
      <c r="C32" s="6" t="n">
        <v>0</v>
      </c>
    </row>
    <row r="33">
      <c r="A33" s="4" t="inlineStr">
        <is>
          <t>12 Months or More</t>
        </is>
      </c>
      <c r="B33" s="6" t="n">
        <v>-3485000</v>
      </c>
      <c r="C33" s="6" t="n">
        <v>-3267000</v>
      </c>
    </row>
    <row r="34">
      <c r="A34" s="4" t="inlineStr">
        <is>
          <t>Total</t>
        </is>
      </c>
      <c r="B34" s="6" t="n">
        <v>-3485000</v>
      </c>
      <c r="C34" s="6" t="n">
        <v>-3267000</v>
      </c>
    </row>
    <row r="35">
      <c r="A35" s="4" t="inlineStr">
        <is>
          <t>Non-U.S. government bonds</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Less than 12 Months</t>
        </is>
      </c>
      <c r="B37" s="6" t="n">
        <v>7389000</v>
      </c>
      <c r="C37" s="6" t="n">
        <v>8217000</v>
      </c>
    </row>
    <row r="38">
      <c r="A38" s="4" t="inlineStr">
        <is>
          <t>12 Months or More</t>
        </is>
      </c>
      <c r="B38" s="6" t="n">
        <v>0</v>
      </c>
      <c r="C38" s="6" t="n">
        <v>10343000</v>
      </c>
    </row>
    <row r="39">
      <c r="A39" s="4" t="inlineStr">
        <is>
          <t>Total</t>
        </is>
      </c>
      <c r="B39" s="6" t="n">
        <v>7389000</v>
      </c>
      <c r="C39" s="6" t="n">
        <v>18560000</v>
      </c>
    </row>
    <row r="40">
      <c r="A40" s="3" t="inlineStr">
        <is>
          <t>Unrealized losses</t>
        </is>
      </c>
      <c r="B40" s="4" t="inlineStr">
        <is>
          <t xml:space="preserve"> </t>
        </is>
      </c>
      <c r="C40" s="4" t="inlineStr">
        <is>
          <t xml:space="preserve"> </t>
        </is>
      </c>
    </row>
    <row r="41">
      <c r="A41" s="4" t="inlineStr">
        <is>
          <t>Less than 12 Months</t>
        </is>
      </c>
      <c r="B41" s="6" t="n">
        <v>-3000</v>
      </c>
      <c r="C41" s="6" t="n">
        <v>-1000</v>
      </c>
    </row>
    <row r="42">
      <c r="A42" s="4" t="inlineStr">
        <is>
          <t>12 Months or More</t>
        </is>
      </c>
      <c r="B42" s="6" t="n">
        <v>0</v>
      </c>
      <c r="C42" s="6" t="n">
        <v>-467000</v>
      </c>
    </row>
    <row r="43">
      <c r="A43" s="4" t="inlineStr">
        <is>
          <t>Total</t>
        </is>
      </c>
      <c r="B43" s="6" t="n">
        <v>-3000</v>
      </c>
      <c r="C43" s="6" t="n">
        <v>-468000</v>
      </c>
    </row>
    <row r="44">
      <c r="A44" s="4" t="inlineStr">
        <is>
          <t>Collateralized loan obligations</t>
        </is>
      </c>
      <c r="B44" s="4" t="inlineStr">
        <is>
          <t xml:space="preserve"> </t>
        </is>
      </c>
      <c r="C44" s="4" t="inlineStr">
        <is>
          <t xml:space="preserve"> </t>
        </is>
      </c>
    </row>
    <row r="45">
      <c r="A45" s="3" t="inlineStr">
        <is>
          <t>Fair value</t>
        </is>
      </c>
      <c r="B45" s="4" t="inlineStr">
        <is>
          <t xml:space="preserve"> </t>
        </is>
      </c>
      <c r="C45" s="4" t="inlineStr">
        <is>
          <t xml:space="preserve"> </t>
        </is>
      </c>
    </row>
    <row r="46">
      <c r="A46" s="4" t="inlineStr">
        <is>
          <t>Less than 12 Months</t>
        </is>
      </c>
      <c r="B46" s="6" t="n">
        <v>0</v>
      </c>
      <c r="C46" s="6" t="n">
        <v>0</v>
      </c>
    </row>
    <row r="47">
      <c r="A47" s="4" t="inlineStr">
        <is>
          <t>12 Months or More</t>
        </is>
      </c>
      <c r="B47" s="6" t="n">
        <v>56242000</v>
      </c>
      <c r="C47" s="6" t="n">
        <v>78803000</v>
      </c>
    </row>
    <row r="48">
      <c r="A48" s="4" t="inlineStr">
        <is>
          <t>Total</t>
        </is>
      </c>
      <c r="B48" s="6" t="n">
        <v>56242000</v>
      </c>
      <c r="C48" s="6" t="n">
        <v>78803000</v>
      </c>
    </row>
    <row r="49">
      <c r="A49" s="3" t="inlineStr">
        <is>
          <t>Unrealized losses</t>
        </is>
      </c>
      <c r="B49" s="4" t="inlineStr">
        <is>
          <t xml:space="preserve"> </t>
        </is>
      </c>
      <c r="C49" s="4" t="inlineStr">
        <is>
          <t xml:space="preserve"> </t>
        </is>
      </c>
    </row>
    <row r="50">
      <c r="A50" s="4" t="inlineStr">
        <is>
          <t>Less than 12 Months</t>
        </is>
      </c>
      <c r="B50" s="6" t="n">
        <v>0</v>
      </c>
      <c r="C50" s="6" t="n">
        <v>0</v>
      </c>
    </row>
    <row r="51">
      <c r="A51" s="4" t="inlineStr">
        <is>
          <t>12 Months or More</t>
        </is>
      </c>
      <c r="B51" s="6" t="n">
        <v>-130000</v>
      </c>
      <c r="C51" s="6" t="n">
        <v>-1788000</v>
      </c>
    </row>
    <row r="52">
      <c r="A52" s="4" t="inlineStr">
        <is>
          <t>Total</t>
        </is>
      </c>
      <c r="B52" s="6" t="n">
        <v>-130000</v>
      </c>
      <c r="C52" s="6" t="n">
        <v>-1788000</v>
      </c>
    </row>
    <row r="53">
      <c r="A53" s="4" t="inlineStr">
        <is>
          <t>Corporate bonds</t>
        </is>
      </c>
      <c r="B53" s="4" t="inlineStr">
        <is>
          <t xml:space="preserve"> </t>
        </is>
      </c>
      <c r="C53" s="4" t="inlineStr">
        <is>
          <t xml:space="preserve"> </t>
        </is>
      </c>
    </row>
    <row r="54">
      <c r="A54" s="3" t="inlineStr">
        <is>
          <t>Fair value</t>
        </is>
      </c>
      <c r="B54" s="4" t="inlineStr">
        <is>
          <t xml:space="preserve"> </t>
        </is>
      </c>
      <c r="C54" s="4" t="inlineStr">
        <is>
          <t xml:space="preserve"> </t>
        </is>
      </c>
    </row>
    <row r="55">
      <c r="A55" s="4" t="inlineStr">
        <is>
          <t>Less than 12 Months</t>
        </is>
      </c>
      <c r="B55" s="6" t="n">
        <v>0</v>
      </c>
      <c r="C55" s="6" t="n">
        <v>0</v>
      </c>
    </row>
    <row r="56">
      <c r="A56" s="4" t="inlineStr">
        <is>
          <t>12 Months or More</t>
        </is>
      </c>
      <c r="B56" s="6" t="n">
        <v>25964000</v>
      </c>
      <c r="C56" s="6" t="n">
        <v>69344000</v>
      </c>
    </row>
    <row r="57">
      <c r="A57" s="4" t="inlineStr">
        <is>
          <t>Total</t>
        </is>
      </c>
      <c r="B57" s="6" t="n">
        <v>25964000</v>
      </c>
      <c r="C57" s="6" t="n">
        <v>69344000</v>
      </c>
    </row>
    <row r="58">
      <c r="A58" s="3" t="inlineStr">
        <is>
          <t>Unrealized losses</t>
        </is>
      </c>
      <c r="B58" s="4" t="inlineStr">
        <is>
          <t xml:space="preserve"> </t>
        </is>
      </c>
      <c r="C58" s="4" t="inlineStr">
        <is>
          <t xml:space="preserve"> </t>
        </is>
      </c>
    </row>
    <row r="59">
      <c r="A59" s="4" t="inlineStr">
        <is>
          <t>Less than 12 Months</t>
        </is>
      </c>
      <c r="B59" s="6" t="n">
        <v>0</v>
      </c>
      <c r="C59" s="6" t="n">
        <v>0</v>
      </c>
    </row>
    <row r="60">
      <c r="A60" s="4" t="inlineStr">
        <is>
          <t>12 Months or More</t>
        </is>
      </c>
      <c r="B60" s="6" t="n">
        <v>-625000</v>
      </c>
      <c r="C60" s="6" t="n">
        <v>-2418000</v>
      </c>
    </row>
    <row r="61">
      <c r="A61" s="4" t="inlineStr">
        <is>
          <t>Total</t>
        </is>
      </c>
      <c r="B61" s="7" t="n">
        <v>-625000</v>
      </c>
      <c r="C61" s="7" t="n">
        <v>-241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Than Temporarily Impaired and Credit Ratings (Details) - USD ($) $ in Thousands</t>
        </is>
      </c>
      <c r="B1" s="2" t="inlineStr">
        <is>
          <t>Dec. 31, 2024</t>
        </is>
      </c>
      <c r="C1" s="2" t="inlineStr">
        <is>
          <t>Dec. 31, 2023</t>
        </is>
      </c>
    </row>
    <row r="2">
      <c r="A2" s="3" t="inlineStr">
        <is>
          <t>Schedule of Fixed Maturities [Line Items]</t>
        </is>
      </c>
      <c r="B2" s="4" t="inlineStr">
        <is>
          <t xml:space="preserve"> </t>
        </is>
      </c>
      <c r="C2" s="4" t="inlineStr">
        <is>
          <t xml:space="preserve"> </t>
        </is>
      </c>
    </row>
    <row r="3">
      <c r="A3" s="4" t="inlineStr">
        <is>
          <t>Amortized cost</t>
        </is>
      </c>
      <c r="B3" s="7" t="n">
        <v>236788</v>
      </c>
      <c r="C3" s="7" t="n">
        <v>258536</v>
      </c>
    </row>
    <row r="4">
      <c r="A4" s="4" t="inlineStr">
        <is>
          <t>Fair value</t>
        </is>
      </c>
      <c r="B4" s="7" t="n">
        <v>232613</v>
      </c>
      <c r="C4" s="7" t="n">
        <v>250601</v>
      </c>
    </row>
    <row r="5">
      <c r="A5" s="4" t="inlineStr">
        <is>
          <t>% of Total fair value</t>
        </is>
      </c>
      <c r="B5" s="10" t="n">
        <v>1</v>
      </c>
      <c r="C5" s="10" t="n">
        <v>1</v>
      </c>
    </row>
    <row r="6">
      <c r="A6" s="4" t="inlineStr">
        <is>
          <t>AAA</t>
        </is>
      </c>
      <c r="B6" s="4" t="inlineStr">
        <is>
          <t xml:space="preserve"> </t>
        </is>
      </c>
      <c r="C6" s="4" t="inlineStr">
        <is>
          <t xml:space="preserve"> </t>
        </is>
      </c>
    </row>
    <row r="7">
      <c r="A7" s="3" t="inlineStr">
        <is>
          <t>Schedule of Fixed Maturities [Line Items]</t>
        </is>
      </c>
      <c r="B7" s="4" t="inlineStr">
        <is>
          <t xml:space="preserve"> </t>
        </is>
      </c>
      <c r="C7" s="4" t="inlineStr">
        <is>
          <t xml:space="preserve"> </t>
        </is>
      </c>
    </row>
    <row r="8">
      <c r="A8" s="4" t="inlineStr">
        <is>
          <t>Amortized cost</t>
        </is>
      </c>
      <c r="B8" s="7" t="n">
        <v>70943</v>
      </c>
      <c r="C8" s="7" t="n">
        <v>84455</v>
      </c>
    </row>
    <row r="9">
      <c r="A9" s="4" t="inlineStr">
        <is>
          <t>Fair value</t>
        </is>
      </c>
      <c r="B9" s="7" t="n">
        <v>70827</v>
      </c>
      <c r="C9" s="7" t="n">
        <v>82703</v>
      </c>
    </row>
    <row r="10">
      <c r="A10" s="4" t="inlineStr">
        <is>
          <t>% of Total fair value</t>
        </is>
      </c>
      <c r="B10" s="9" t="n">
        <v>0.305</v>
      </c>
      <c r="C10" s="10" t="n">
        <v>0.33</v>
      </c>
    </row>
    <row r="11">
      <c r="A11" s="4" t="inlineStr">
        <is>
          <t>AA+, AA, AA-</t>
        </is>
      </c>
      <c r="B11" s="4" t="inlineStr">
        <is>
          <t xml:space="preserve"> </t>
        </is>
      </c>
      <c r="C11" s="4" t="inlineStr">
        <is>
          <t xml:space="preserve"> </t>
        </is>
      </c>
    </row>
    <row r="12">
      <c r="A12" s="3" t="inlineStr">
        <is>
          <t>Schedule of Fixed Maturities [Line Items]</t>
        </is>
      </c>
      <c r="B12" s="4" t="inlineStr">
        <is>
          <t xml:space="preserve"> </t>
        </is>
      </c>
      <c r="C12" s="4" t="inlineStr">
        <is>
          <t xml:space="preserve"> </t>
        </is>
      </c>
    </row>
    <row r="13">
      <c r="A13" s="4" t="inlineStr">
        <is>
          <t>Amortized cost</t>
        </is>
      </c>
      <c r="B13" s="7" t="n">
        <v>29981</v>
      </c>
      <c r="C13" s="7" t="n">
        <v>18952</v>
      </c>
    </row>
    <row r="14">
      <c r="A14" s="4" t="inlineStr">
        <is>
          <t>Fair value</t>
        </is>
      </c>
      <c r="B14" s="7" t="n">
        <v>29998</v>
      </c>
      <c r="C14" s="7" t="n">
        <v>18372</v>
      </c>
    </row>
    <row r="15">
      <c r="A15" s="4" t="inlineStr">
        <is>
          <t>% of Total fair value</t>
        </is>
      </c>
      <c r="B15" s="9" t="n">
        <v>0.129</v>
      </c>
      <c r="C15" s="9" t="n">
        <v>0.073</v>
      </c>
    </row>
    <row r="16">
      <c r="A16" s="4" t="inlineStr">
        <is>
          <t>A+, A, A-</t>
        </is>
      </c>
      <c r="B16" s="4" t="inlineStr">
        <is>
          <t xml:space="preserve"> </t>
        </is>
      </c>
      <c r="C16" s="4" t="inlineStr">
        <is>
          <t xml:space="preserve"> </t>
        </is>
      </c>
    </row>
    <row r="17">
      <c r="A17" s="3" t="inlineStr">
        <is>
          <t>Schedule of Fixed Maturities [Line Items]</t>
        </is>
      </c>
      <c r="B17" s="4" t="inlineStr">
        <is>
          <t xml:space="preserve"> </t>
        </is>
      </c>
      <c r="C17" s="4" t="inlineStr">
        <is>
          <t xml:space="preserve"> </t>
        </is>
      </c>
    </row>
    <row r="18">
      <c r="A18" s="4" t="inlineStr">
        <is>
          <t>Amortized cost</t>
        </is>
      </c>
      <c r="B18" s="7" t="n">
        <v>12837</v>
      </c>
      <c r="C18" s="7" t="n">
        <v>33060</v>
      </c>
    </row>
    <row r="19">
      <c r="A19" s="4" t="inlineStr">
        <is>
          <t>Fair value</t>
        </is>
      </c>
      <c r="B19" s="7" t="n">
        <v>12404</v>
      </c>
      <c r="C19" s="7" t="n">
        <v>31810</v>
      </c>
    </row>
    <row r="20">
      <c r="A20" s="4" t="inlineStr">
        <is>
          <t>% of Total fair value</t>
        </is>
      </c>
      <c r="B20" s="9" t="n">
        <v>0.053</v>
      </c>
      <c r="C20" s="9" t="n">
        <v>0.127</v>
      </c>
    </row>
    <row r="21">
      <c r="A21" s="4" t="inlineStr">
        <is>
          <t>BBB+, BBB, BBB-</t>
        </is>
      </c>
      <c r="B21" s="4" t="inlineStr">
        <is>
          <t xml:space="preserve"> </t>
        </is>
      </c>
      <c r="C21" s="4" t="inlineStr">
        <is>
          <t xml:space="preserve"> </t>
        </is>
      </c>
    </row>
    <row r="22">
      <c r="A22" s="3" t="inlineStr">
        <is>
          <t>Schedule of Fixed Maturities [Line Items]</t>
        </is>
      </c>
      <c r="B22" s="4" t="inlineStr">
        <is>
          <t xml:space="preserve"> </t>
        </is>
      </c>
      <c r="C22" s="4" t="inlineStr">
        <is>
          <t xml:space="preserve"> </t>
        </is>
      </c>
    </row>
    <row r="23">
      <c r="A23" s="4" t="inlineStr">
        <is>
          <t>Amortized cost</t>
        </is>
      </c>
      <c r="B23" s="7" t="n">
        <v>12153</v>
      </c>
      <c r="C23" s="7" t="n">
        <v>31585</v>
      </c>
    </row>
    <row r="24">
      <c r="A24" s="4" t="inlineStr">
        <is>
          <t>Fair value</t>
        </is>
      </c>
      <c r="B24" s="7" t="n">
        <v>11970</v>
      </c>
      <c r="C24" s="7" t="n">
        <v>30631</v>
      </c>
    </row>
    <row r="25">
      <c r="A25" s="4" t="inlineStr">
        <is>
          <t>% of Total fair value</t>
        </is>
      </c>
      <c r="B25" s="9" t="n">
        <v>0.052</v>
      </c>
      <c r="C25" s="9" t="n">
        <v>0.122</v>
      </c>
    </row>
    <row r="26">
      <c r="A26" s="4" t="inlineStr">
        <is>
          <t>BB+ or lower</t>
        </is>
      </c>
      <c r="B26" s="4" t="inlineStr">
        <is>
          <t xml:space="preserve"> </t>
        </is>
      </c>
      <c r="C26" s="4" t="inlineStr">
        <is>
          <t xml:space="preserve"> </t>
        </is>
      </c>
    </row>
    <row r="27">
      <c r="A27" s="3" t="inlineStr">
        <is>
          <t>Schedule of Fixed Maturities [Line Items]</t>
        </is>
      </c>
      <c r="B27" s="4" t="inlineStr">
        <is>
          <t xml:space="preserve"> </t>
        </is>
      </c>
      <c r="C27" s="4" t="inlineStr">
        <is>
          <t xml:space="preserve"> </t>
        </is>
      </c>
    </row>
    <row r="28">
      <c r="A28" s="4" t="inlineStr">
        <is>
          <t>Amortized cost</t>
        </is>
      </c>
      <c r="B28" s="4" t="inlineStr">
        <is>
          <t xml:space="preserve"> </t>
        </is>
      </c>
      <c r="C28" s="7" t="n">
        <v>5520</v>
      </c>
    </row>
    <row r="29">
      <c r="A29" s="4" t="inlineStr">
        <is>
          <t>Fair value</t>
        </is>
      </c>
      <c r="B29" s="4" t="inlineStr">
        <is>
          <t xml:space="preserve"> </t>
        </is>
      </c>
      <c r="C29" s="7" t="n">
        <v>5382</v>
      </c>
    </row>
    <row r="30">
      <c r="A30" s="4" t="inlineStr">
        <is>
          <t>% of Total fair value</t>
        </is>
      </c>
      <c r="B30" s="4" t="inlineStr">
        <is>
          <t xml:space="preserve"> </t>
        </is>
      </c>
      <c r="C30" s="9" t="n">
        <v>0.022</v>
      </c>
    </row>
    <row r="31">
      <c r="A31" s="4" t="inlineStr">
        <is>
          <t>U.S. treasury bonds</t>
        </is>
      </c>
      <c r="B31" s="4" t="inlineStr">
        <is>
          <t xml:space="preserve"> </t>
        </is>
      </c>
      <c r="C31" s="4" t="inlineStr">
        <is>
          <t xml:space="preserve"> </t>
        </is>
      </c>
    </row>
    <row r="32">
      <c r="A32" s="3" t="inlineStr">
        <is>
          <t>Schedule of Fixed Maturities [Line Items]</t>
        </is>
      </c>
      <c r="B32" s="4" t="inlineStr">
        <is>
          <t xml:space="preserve"> </t>
        </is>
      </c>
      <c r="C32" s="4" t="inlineStr">
        <is>
          <t xml:space="preserve"> </t>
        </is>
      </c>
    </row>
    <row r="33">
      <c r="A33" s="4" t="inlineStr">
        <is>
          <t>Amortized cost</t>
        </is>
      </c>
      <c r="B33" s="7" t="n">
        <v>84033</v>
      </c>
      <c r="C33" s="7" t="n">
        <v>55046</v>
      </c>
    </row>
    <row r="34">
      <c r="A34" s="4" t="inlineStr">
        <is>
          <t>Fair value</t>
        </is>
      </c>
      <c r="B34" s="7" t="n">
        <v>84058</v>
      </c>
      <c r="C34" s="7" t="n">
        <v>55052</v>
      </c>
    </row>
    <row r="35">
      <c r="A35" s="4" t="inlineStr">
        <is>
          <t>% of Total fair value</t>
        </is>
      </c>
      <c r="B35" s="9" t="n">
        <v>0.361</v>
      </c>
      <c r="C35" s="10" t="n">
        <v>0.22</v>
      </c>
    </row>
    <row r="36">
      <c r="A36" s="4" t="inlineStr">
        <is>
          <t>U.S. agency bonds</t>
        </is>
      </c>
      <c r="B36" s="4" t="inlineStr">
        <is>
          <t xml:space="preserve"> </t>
        </is>
      </c>
      <c r="C36" s="4" t="inlineStr">
        <is>
          <t xml:space="preserve"> </t>
        </is>
      </c>
    </row>
    <row r="37">
      <c r="A37" s="3" t="inlineStr">
        <is>
          <t>Schedule of Fixed Maturities [Line Items]</t>
        </is>
      </c>
      <c r="B37" s="4" t="inlineStr">
        <is>
          <t xml:space="preserve"> </t>
        </is>
      </c>
      <c r="C37" s="4" t="inlineStr">
        <is>
          <t xml:space="preserve"> </t>
        </is>
      </c>
    </row>
    <row r="38">
      <c r="A38" s="4" t="inlineStr">
        <is>
          <t>Amortized cost</t>
        </is>
      </c>
      <c r="B38" s="7" t="n">
        <v>26841</v>
      </c>
      <c r="C38" s="7" t="n">
        <v>29918</v>
      </c>
    </row>
    <row r="39">
      <c r="A39" s="4" t="inlineStr">
        <is>
          <t>Fair value</t>
        </is>
      </c>
      <c r="B39" s="7" t="n">
        <v>23356</v>
      </c>
      <c r="C39" s="7" t="n">
        <v>26651</v>
      </c>
    </row>
    <row r="40">
      <c r="A40" s="4" t="inlineStr">
        <is>
          <t>% of Total fair value</t>
        </is>
      </c>
      <c r="B40" s="10" t="n">
        <v>0.1</v>
      </c>
      <c r="C40" s="9" t="n">
        <v>0.1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ments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Other investments (Allowance for expected credit losses: 2024 - $1,023; 2023 - $1,023)</t>
        </is>
      </c>
      <c r="B3" s="7" t="n">
        <v>157016</v>
      </c>
      <c r="C3" s="7" t="n">
        <v>186388</v>
      </c>
    </row>
    <row r="4">
      <c r="A4" s="4" t="inlineStr">
        <is>
          <t>% of Total</t>
        </is>
      </c>
      <c r="B4" s="10" t="n">
        <v>1</v>
      </c>
      <c r="C4" s="10" t="n">
        <v>1</v>
      </c>
    </row>
    <row r="5">
      <c r="A5" s="4" t="inlineStr">
        <is>
          <t>Allowance for expected credit losses</t>
        </is>
      </c>
      <c r="B5" s="7" t="n">
        <v>1023</v>
      </c>
      <c r="C5" s="7" t="n">
        <v>1023</v>
      </c>
    </row>
    <row r="6">
      <c r="A6" s="4" t="inlineStr">
        <is>
          <t>Privately held equity investments(1)</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arrying Value</t>
        </is>
      </c>
      <c r="B8" s="7" t="n">
        <v>46301</v>
      </c>
      <c r="C8" s="7" t="n">
        <v>42194</v>
      </c>
    </row>
    <row r="9">
      <c r="A9" s="4" t="inlineStr">
        <is>
          <t>% of Total</t>
        </is>
      </c>
      <c r="B9" s="9" t="n">
        <v>0.295</v>
      </c>
      <c r="C9" s="9" t="n">
        <v>0.227</v>
      </c>
    </row>
    <row r="10">
      <c r="A10" s="4" t="inlineStr">
        <is>
          <t>Private equity fund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Carrying Value</t>
        </is>
      </c>
      <c r="B12" s="7" t="n">
        <v>25123</v>
      </c>
      <c r="C12" s="7" t="n">
        <v>47383</v>
      </c>
    </row>
    <row r="13">
      <c r="A13" s="4" t="inlineStr">
        <is>
          <t>% of Total</t>
        </is>
      </c>
      <c r="B13" s="10" t="n">
        <v>0.16</v>
      </c>
      <c r="C13" s="9" t="n">
        <v>0.254</v>
      </c>
    </row>
    <row r="14">
      <c r="A14" s="4" t="inlineStr">
        <is>
          <t>Private credit investment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Carrying Value</t>
        </is>
      </c>
      <c r="B16" s="7" t="n">
        <v>1909</v>
      </c>
      <c r="C16" s="7" t="n">
        <v>27806</v>
      </c>
    </row>
    <row r="17">
      <c r="A17" s="4" t="inlineStr">
        <is>
          <t>% of Total</t>
        </is>
      </c>
      <c r="B17" s="9" t="n">
        <v>0.012</v>
      </c>
      <c r="C17" s="9" t="n">
        <v>0.149</v>
      </c>
    </row>
    <row r="18">
      <c r="A18" s="4" t="inlineStr">
        <is>
          <t>Investment in direct lending entities (at cost)</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Other investments (Allowance for expected credit losses: 2024 - $1,023; 2023 - $1,023)</t>
        </is>
      </c>
      <c r="B20" s="7" t="n">
        <v>83683</v>
      </c>
      <c r="C20" s="7" t="n">
        <v>69005</v>
      </c>
    </row>
    <row r="21">
      <c r="A21" s="4" t="inlineStr">
        <is>
          <t>% of Total</t>
        </is>
      </c>
      <c r="B21" s="9" t="n">
        <v>0.533</v>
      </c>
      <c r="C21" s="10" t="n">
        <v>0.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Equity Securities (Details) - USD ($) $ in Thousand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Cost</t>
        </is>
      </c>
      <c r="B3" s="7" t="n">
        <v>13436</v>
      </c>
      <c r="C3" s="7" t="n">
        <v>39889</v>
      </c>
    </row>
    <row r="4">
      <c r="A4" s="4" t="inlineStr">
        <is>
          <t>Fair Value</t>
        </is>
      </c>
      <c r="B4" s="6" t="n">
        <v>13147</v>
      </c>
      <c r="C4" s="6" t="n">
        <v>41722</v>
      </c>
    </row>
    <row r="5">
      <c r="A5" s="4" t="inlineStr">
        <is>
          <t>Privately held common stock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Cost</t>
        </is>
      </c>
      <c r="B7" s="6" t="n">
        <v>8186</v>
      </c>
      <c r="C7" s="6" t="n">
        <v>34549</v>
      </c>
    </row>
    <row r="8">
      <c r="A8" s="4" t="inlineStr">
        <is>
          <t>Fair Value</t>
        </is>
      </c>
      <c r="B8" s="6" t="n">
        <v>6778</v>
      </c>
      <c r="C8" s="6" t="n">
        <v>35272</v>
      </c>
    </row>
    <row r="9">
      <c r="A9" s="4" t="inlineStr">
        <is>
          <t>Privately held preferred stocks(1)</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Cost</t>
        </is>
      </c>
      <c r="B11" s="6" t="n">
        <v>5250</v>
      </c>
      <c r="C11" s="6" t="n">
        <v>5250</v>
      </c>
    </row>
    <row r="12">
      <c r="A12" s="4" t="inlineStr">
        <is>
          <t>Fair Value</t>
        </is>
      </c>
      <c r="B12" s="6" t="n">
        <v>6369</v>
      </c>
      <c r="C12" s="6" t="n">
        <v>6369</v>
      </c>
    </row>
    <row r="13">
      <c r="A13" s="4" t="inlineStr">
        <is>
          <t>Publicly traded equity investments in common stock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Cost</t>
        </is>
      </c>
      <c r="B15" s="6" t="n">
        <v>0</v>
      </c>
      <c r="C15" s="6" t="n">
        <v>90</v>
      </c>
    </row>
    <row r="16">
      <c r="A16" s="4" t="inlineStr">
        <is>
          <t>Fair Value</t>
        </is>
      </c>
      <c r="B16" s="7" t="n">
        <v>0</v>
      </c>
      <c r="C16" s="7" t="n">
        <v>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Fair Value of Equity Securities Subject to Contractual Sale Restrictions (Details) $ in Thousands</t>
        </is>
      </c>
      <c r="B1" s="2" t="inlineStr">
        <is>
          <t>Dec. 31, 2024 USD ($)</t>
        </is>
      </c>
    </row>
    <row r="2">
      <c r="A2" s="3" t="inlineStr">
        <is>
          <t>Debt and Equity Securities, FV-NI [Line Items]</t>
        </is>
      </c>
      <c r="B2" s="4" t="inlineStr">
        <is>
          <t xml:space="preserve"> </t>
        </is>
      </c>
    </row>
    <row r="3">
      <c r="A3" s="4" t="inlineStr">
        <is>
          <t>Total equity securities subject to contractual sale restrictions</t>
        </is>
      </c>
      <c r="B3" s="7" t="n">
        <v>13147</v>
      </c>
    </row>
    <row r="4">
      <c r="A4" s="4" t="inlineStr">
        <is>
          <t>Privately held common stocks</t>
        </is>
      </c>
      <c r="B4" s="4" t="inlineStr">
        <is>
          <t xml:space="preserve"> </t>
        </is>
      </c>
    </row>
    <row r="5">
      <c r="A5" s="3" t="inlineStr">
        <is>
          <t>Debt and Equity Securities, FV-NI [Line Items]</t>
        </is>
      </c>
      <c r="B5" s="4" t="inlineStr">
        <is>
          <t xml:space="preserve"> </t>
        </is>
      </c>
    </row>
    <row r="6">
      <c r="A6" s="4" t="inlineStr">
        <is>
          <t>Total equity securities subject to contractual sale restrictions</t>
        </is>
      </c>
      <c r="B6" s="6" t="n">
        <v>6778</v>
      </c>
    </row>
    <row r="7">
      <c r="A7" s="4" t="inlineStr">
        <is>
          <t>Privately held preferred stocks(1)</t>
        </is>
      </c>
      <c r="B7" s="4" t="inlineStr">
        <is>
          <t xml:space="preserve"> </t>
        </is>
      </c>
    </row>
    <row r="8">
      <c r="A8" s="3" t="inlineStr">
        <is>
          <t>Debt and Equity Securities, FV-NI [Line Items]</t>
        </is>
      </c>
      <c r="B8" s="4" t="inlineStr">
        <is>
          <t xml:space="preserve"> </t>
        </is>
      </c>
    </row>
    <row r="9">
      <c r="A9" s="4" t="inlineStr">
        <is>
          <t>Total equity securities subject to contractual sale restrictions</t>
        </is>
      </c>
      <c r="B9" s="7" t="n">
        <v>63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7" t="n">
        <v>-200969</v>
      </c>
      <c r="C4" s="7" t="n">
        <v>-38569</v>
      </c>
    </row>
    <row r="5">
      <c r="A5" s="3" t="inlineStr">
        <is>
          <t>Other comprehensive (loss) gain</t>
        </is>
      </c>
      <c r="B5" s="4" t="inlineStr">
        <is>
          <t xml:space="preserve"> </t>
        </is>
      </c>
      <c r="C5" s="4" t="inlineStr">
        <is>
          <t xml:space="preserve"> </t>
        </is>
      </c>
    </row>
    <row r="6">
      <c r="A6" s="4" t="inlineStr">
        <is>
          <t>Net unrealized holdings gains on fixed maturity investments arising during the year</t>
        </is>
      </c>
      <c r="B6" s="6" t="n">
        <v>3760</v>
      </c>
      <c r="C6" s="6" t="n">
        <v>7977</v>
      </c>
    </row>
    <row r="7">
      <c r="A7" s="4" t="inlineStr">
        <is>
          <t>Net unrealized losses on held for sale AFS investments</t>
        </is>
      </c>
      <c r="B7" s="6" t="n">
        <v>-453</v>
      </c>
      <c r="C7" s="6" t="n">
        <v>0</v>
      </c>
    </row>
    <row r="8">
      <c r="A8" s="4" t="inlineStr">
        <is>
          <t>Foreign currency translation adjustment</t>
        </is>
      </c>
      <c r="B8" s="6" t="n">
        <v>-4420</v>
      </c>
      <c r="C8" s="6" t="n">
        <v>1881</v>
      </c>
    </row>
    <row r="9">
      <c r="A9" s="4" t="inlineStr">
        <is>
          <t>Other comprehensive (loss) gain, before tax</t>
        </is>
      </c>
      <c r="B9" s="6" t="n">
        <v>-1113</v>
      </c>
      <c r="C9" s="6" t="n">
        <v>9858</v>
      </c>
    </row>
    <row r="10">
      <c r="A10" s="4" t="inlineStr">
        <is>
          <t>Income tax expense related to components of other comprehensive gain</t>
        </is>
      </c>
      <c r="B10" s="6" t="n">
        <v>-151</v>
      </c>
      <c r="C10" s="6" t="n">
        <v>-93</v>
      </c>
    </row>
    <row r="11">
      <c r="A11" s="4" t="inlineStr">
        <is>
          <t>Other comprehensive (loss) gain, after tax</t>
        </is>
      </c>
      <c r="B11" s="6" t="n">
        <v>-1264</v>
      </c>
      <c r="C11" s="6" t="n">
        <v>9765</v>
      </c>
    </row>
    <row r="12">
      <c r="A12" s="4" t="inlineStr">
        <is>
          <t>Comprehensive loss</t>
        </is>
      </c>
      <c r="B12" s="7" t="n">
        <v>-202233</v>
      </c>
      <c r="C12" s="7" t="n">
        <v>-288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Equity Method Investments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Carrying Value</t>
        </is>
      </c>
      <c r="B3" s="7" t="n">
        <v>81287</v>
      </c>
      <c r="C3" s="7" t="n">
        <v>80929</v>
      </c>
    </row>
    <row r="4">
      <c r="A4" s="4" t="inlineStr">
        <is>
          <t>% of Total</t>
        </is>
      </c>
      <c r="B4" s="10" t="n">
        <v>1</v>
      </c>
      <c r="C4" s="10" t="n">
        <v>1</v>
      </c>
    </row>
    <row r="5">
      <c r="A5" s="4" t="inlineStr">
        <is>
          <t>Real estate investment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Carrying Value</t>
        </is>
      </c>
      <c r="B7" s="7" t="n">
        <v>57541</v>
      </c>
      <c r="C7" s="7" t="n">
        <v>49897</v>
      </c>
    </row>
    <row r="8">
      <c r="A8" s="4" t="inlineStr">
        <is>
          <t>% of Total</t>
        </is>
      </c>
      <c r="B8" s="9" t="n">
        <v>0.708</v>
      </c>
      <c r="C8" s="9" t="n">
        <v>0.617</v>
      </c>
    </row>
    <row r="9">
      <c r="A9" s="4" t="inlineStr">
        <is>
          <t>Other investment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Carrying Value</t>
        </is>
      </c>
      <c r="B11" s="7" t="n">
        <v>23746</v>
      </c>
      <c r="C11" s="7" t="n">
        <v>31032</v>
      </c>
    </row>
    <row r="12">
      <c r="A12" s="4" t="inlineStr">
        <is>
          <t>% of Total</t>
        </is>
      </c>
      <c r="B12" s="9" t="n">
        <v>0.292</v>
      </c>
      <c r="C12" s="9" t="n">
        <v>0.3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Financial Data of Each Equity Method Investment (Details) - USD ($) $ in Thousands</t>
        </is>
      </c>
      <c r="B1" s="2" t="inlineStr">
        <is>
          <t>12 Months Ended</t>
        </is>
      </c>
    </row>
    <row r="2">
      <c r="B2" s="2" t="inlineStr">
        <is>
          <t>Dec. 31, 2024</t>
        </is>
      </c>
      <c r="C2" s="2" t="inlineStr">
        <is>
          <t>Dec. 31, 2023</t>
        </is>
      </c>
    </row>
    <row r="3">
      <c r="A3" s="3" t="inlineStr">
        <is>
          <t>Debt and Equity Securities, FV-NI [Line Items]</t>
        </is>
      </c>
      <c r="B3" s="4" t="inlineStr">
        <is>
          <t xml:space="preserve"> </t>
        </is>
      </c>
      <c r="C3" s="4" t="inlineStr">
        <is>
          <t xml:space="preserve"> </t>
        </is>
      </c>
    </row>
    <row r="4">
      <c r="A4" s="4" t="inlineStr">
        <is>
          <t>Equity method investments</t>
        </is>
      </c>
      <c r="B4" s="7" t="n">
        <v>81287</v>
      </c>
      <c r="C4" s="7" t="n">
        <v>80929</v>
      </c>
    </row>
    <row r="5">
      <c r="A5" s="4" t="inlineStr">
        <is>
          <t>Interest in income from equity method investments</t>
        </is>
      </c>
      <c r="B5" s="6" t="n">
        <v>1700</v>
      </c>
      <c r="C5" s="6" t="n">
        <v>7846</v>
      </c>
    </row>
    <row r="6">
      <c r="A6" s="4" t="inlineStr">
        <is>
          <t>USQ Risk</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Equity method investments</t>
        </is>
      </c>
      <c r="B8" s="7" t="n">
        <v>4240</v>
      </c>
      <c r="C8" s="4" t="inlineStr">
        <is>
          <t xml:space="preserve"> </t>
        </is>
      </c>
    </row>
    <row r="9">
      <c r="A9" s="4" t="inlineStr">
        <is>
          <t>Ownership %</t>
        </is>
      </c>
      <c r="B9" s="9" t="n">
        <v>0.189</v>
      </c>
      <c r="C9" s="4" t="inlineStr">
        <is>
          <t xml:space="preserve"> </t>
        </is>
      </c>
    </row>
    <row r="10">
      <c r="A10" s="4" t="inlineStr">
        <is>
          <t>Investee Revenue</t>
        </is>
      </c>
      <c r="B10" s="4" t="inlineStr">
        <is>
          <t xml:space="preserve"> </t>
        </is>
      </c>
      <c r="C10" s="6" t="n">
        <v>13598</v>
      </c>
    </row>
    <row r="11">
      <c r="A11" s="4" t="inlineStr">
        <is>
          <t>Interest in income from equity method investments</t>
        </is>
      </c>
      <c r="B11" s="7" t="n">
        <v>1316</v>
      </c>
      <c r="C11" s="6" t="n">
        <v>5055</v>
      </c>
    </row>
    <row r="12">
      <c r="A12" s="4" t="inlineStr">
        <is>
          <t>Silverstone Venture 2</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Equity method investments</t>
        </is>
      </c>
      <c r="B14" s="7" t="n">
        <v>2197</v>
      </c>
      <c r="C14" s="4" t="inlineStr">
        <is>
          <t xml:space="preserve"> </t>
        </is>
      </c>
    </row>
    <row r="15">
      <c r="A15" s="4" t="inlineStr">
        <is>
          <t>Ownership %</t>
        </is>
      </c>
      <c r="B15" s="9" t="n">
        <v>0.868</v>
      </c>
      <c r="C15" s="4" t="inlineStr">
        <is>
          <t xml:space="preserve"> </t>
        </is>
      </c>
    </row>
    <row r="16">
      <c r="A16" s="4" t="inlineStr">
        <is>
          <t>Investee Revenue</t>
        </is>
      </c>
      <c r="B16" s="4" t="inlineStr">
        <is>
          <t xml:space="preserve"> </t>
        </is>
      </c>
      <c r="C16" s="6" t="n">
        <v>590</v>
      </c>
    </row>
    <row r="17">
      <c r="A17" s="4" t="inlineStr">
        <is>
          <t>Interest in income from equity method investments</t>
        </is>
      </c>
      <c r="B17" s="7" t="n">
        <v>319</v>
      </c>
      <c r="C17" s="6" t="n">
        <v>558</v>
      </c>
    </row>
    <row r="18">
      <c r="A18" s="4" t="inlineStr">
        <is>
          <t>Silverstone Venture 1</t>
        </is>
      </c>
      <c r="B18" s="4" t="inlineStr">
        <is>
          <t xml:space="preserve"> </t>
        </is>
      </c>
      <c r="C18" s="4" t="inlineStr">
        <is>
          <t xml:space="preserve"> </t>
        </is>
      </c>
    </row>
    <row r="19">
      <c r="A19" s="3" t="inlineStr">
        <is>
          <t>Debt and Equity Securities, FV-NI [Line Items]</t>
        </is>
      </c>
      <c r="B19" s="4" t="inlineStr">
        <is>
          <t xml:space="preserve"> </t>
        </is>
      </c>
      <c r="C19" s="4" t="inlineStr">
        <is>
          <t xml:space="preserve"> </t>
        </is>
      </c>
    </row>
    <row r="20">
      <c r="A20" s="4" t="inlineStr">
        <is>
          <t>Equity method investments</t>
        </is>
      </c>
      <c r="B20" s="7" t="n">
        <v>8570</v>
      </c>
      <c r="C20" s="4" t="inlineStr">
        <is>
          <t xml:space="preserve"> </t>
        </is>
      </c>
    </row>
    <row r="21">
      <c r="A21" s="4" t="inlineStr">
        <is>
          <t>Ownership %</t>
        </is>
      </c>
      <c r="B21" s="10" t="n">
        <v>0.9</v>
      </c>
      <c r="C21" s="4" t="inlineStr">
        <is>
          <t xml:space="preserve"> </t>
        </is>
      </c>
    </row>
    <row r="22">
      <c r="A22" s="4" t="inlineStr">
        <is>
          <t>Investee Revenue</t>
        </is>
      </c>
      <c r="B22" s="4" t="inlineStr">
        <is>
          <t xml:space="preserve"> </t>
        </is>
      </c>
      <c r="C22" s="6" t="n">
        <v>15157</v>
      </c>
    </row>
    <row r="23">
      <c r="A23" s="4" t="inlineStr">
        <is>
          <t>Interest in income from equity method investments</t>
        </is>
      </c>
      <c r="B23" s="7" t="n">
        <v>-227</v>
      </c>
      <c r="C23" s="6" t="n">
        <v>6055</v>
      </c>
    </row>
    <row r="24">
      <c r="A24" s="4" t="inlineStr">
        <is>
          <t>Silverstone Venture 3</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Equity method investments</t>
        </is>
      </c>
      <c r="B26" s="7" t="n">
        <v>8739</v>
      </c>
      <c r="C26" s="4" t="inlineStr">
        <is>
          <t xml:space="preserve"> </t>
        </is>
      </c>
    </row>
    <row r="27">
      <c r="A27" s="4" t="inlineStr">
        <is>
          <t>Ownership %</t>
        </is>
      </c>
      <c r="B27" s="9" t="n">
        <v>0.702</v>
      </c>
      <c r="C27" s="4" t="inlineStr">
        <is>
          <t xml:space="preserve"> </t>
        </is>
      </c>
    </row>
    <row r="28">
      <c r="A28" s="4" t="inlineStr">
        <is>
          <t>Investee Revenue</t>
        </is>
      </c>
      <c r="B28" s="4" t="inlineStr">
        <is>
          <t xml:space="preserve"> </t>
        </is>
      </c>
      <c r="C28" s="6" t="n">
        <v>921</v>
      </c>
    </row>
    <row r="29">
      <c r="A29" s="4" t="inlineStr">
        <is>
          <t>Interest in income from equity method investments</t>
        </is>
      </c>
      <c r="B29" s="7" t="n">
        <v>-38</v>
      </c>
      <c r="C29" s="6" t="n">
        <v>894</v>
      </c>
    </row>
    <row r="30">
      <c r="A30" s="4" t="inlineStr">
        <is>
          <t>Extell Hudson Waterfront Holdings</t>
        </is>
      </c>
      <c r="B30" s="4" t="inlineStr">
        <is>
          <t xml:space="preserve"> </t>
        </is>
      </c>
      <c r="C30" s="4" t="inlineStr">
        <is>
          <t xml:space="preserve"> </t>
        </is>
      </c>
    </row>
    <row r="31">
      <c r="A31" s="3" t="inlineStr">
        <is>
          <t>Debt and Equity Securities, FV-NI [Line Items]</t>
        </is>
      </c>
      <c r="B31" s="4" t="inlineStr">
        <is>
          <t xml:space="preserve"> </t>
        </is>
      </c>
      <c r="C31" s="4" t="inlineStr">
        <is>
          <t xml:space="preserve"> </t>
        </is>
      </c>
    </row>
    <row r="32">
      <c r="A32" s="4" t="inlineStr">
        <is>
          <t>Equity method investments</t>
        </is>
      </c>
      <c r="B32" s="7" t="n">
        <v>27500</v>
      </c>
      <c r="C32" s="4" t="inlineStr">
        <is>
          <t xml:space="preserve"> </t>
        </is>
      </c>
    </row>
    <row r="33">
      <c r="A33" s="4" t="inlineStr">
        <is>
          <t>Ownership %</t>
        </is>
      </c>
      <c r="B33" s="10" t="n">
        <v>0.25</v>
      </c>
      <c r="C33" s="4" t="inlineStr">
        <is>
          <t xml:space="preserve"> </t>
        </is>
      </c>
    </row>
    <row r="34">
      <c r="A34" s="4" t="inlineStr">
        <is>
          <t>Investee Revenue</t>
        </is>
      </c>
      <c r="B34" s="4" t="inlineStr">
        <is>
          <t xml:space="preserve"> </t>
        </is>
      </c>
      <c r="C34" s="6" t="n">
        <v>2833</v>
      </c>
    </row>
    <row r="35">
      <c r="A35" s="4" t="inlineStr">
        <is>
          <t>Interest in income from equity method investments</t>
        </is>
      </c>
      <c r="B35" s="7" t="n">
        <v>0</v>
      </c>
      <c r="C35" s="6" t="n">
        <v>2833</v>
      </c>
    </row>
    <row r="36">
      <c r="A36" s="4" t="inlineStr">
        <is>
          <t>Seiden LP &amp; Seiden MGMT LP</t>
        </is>
      </c>
      <c r="B36" s="4" t="inlineStr">
        <is>
          <t xml:space="preserve"> </t>
        </is>
      </c>
      <c r="C36" s="4" t="inlineStr">
        <is>
          <t xml:space="preserve"> </t>
        </is>
      </c>
    </row>
    <row r="37">
      <c r="A37" s="3" t="inlineStr">
        <is>
          <t>Debt and Equity Securities, FV-NI [Line Items]</t>
        </is>
      </c>
      <c r="B37" s="4" t="inlineStr">
        <is>
          <t xml:space="preserve"> </t>
        </is>
      </c>
      <c r="C37" s="4" t="inlineStr">
        <is>
          <t xml:space="preserve"> </t>
        </is>
      </c>
    </row>
    <row r="38">
      <c r="A38" s="4" t="inlineStr">
        <is>
          <t>Equity method investments</t>
        </is>
      </c>
      <c r="B38" s="7" t="n">
        <v>30041</v>
      </c>
      <c r="C38" s="4" t="inlineStr">
        <is>
          <t xml:space="preserve"> </t>
        </is>
      </c>
    </row>
    <row r="39">
      <c r="A39" s="4" t="inlineStr">
        <is>
          <t>Ownership %</t>
        </is>
      </c>
      <c r="B39" s="9" t="n">
        <v>0.999</v>
      </c>
      <c r="C39" s="4" t="inlineStr">
        <is>
          <t xml:space="preserve"> </t>
        </is>
      </c>
    </row>
    <row r="40">
      <c r="A40" s="4" t="inlineStr">
        <is>
          <t>Investee Revenue</t>
        </is>
      </c>
      <c r="B40" s="4" t="inlineStr">
        <is>
          <t xml:space="preserve"> </t>
        </is>
      </c>
      <c r="C40" s="6" t="n">
        <v>687</v>
      </c>
    </row>
    <row r="41">
      <c r="A41" s="4" t="inlineStr">
        <is>
          <t>Interest in income from equity method investments</t>
        </is>
      </c>
      <c r="B41" s="7" t="n">
        <v>330</v>
      </c>
      <c r="C41" s="7" t="n">
        <v>-5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Net Investment Income (Details) - USD ($) $ in Thousands</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Investment income</t>
        </is>
      </c>
      <c r="B4" s="7" t="n">
        <v>27896</v>
      </c>
      <c r="C4" s="7" t="n">
        <v>37942</v>
      </c>
    </row>
    <row r="5">
      <c r="A5" s="4" t="inlineStr">
        <is>
          <t>Investment expenses</t>
        </is>
      </c>
      <c r="B5" s="6" t="n">
        <v>-2350</v>
      </c>
      <c r="C5" s="6" t="n">
        <v>-564</v>
      </c>
    </row>
    <row r="6">
      <c r="A6" s="4" t="inlineStr">
        <is>
          <t>Net investment income</t>
        </is>
      </c>
      <c r="B6" s="6" t="n">
        <v>25546</v>
      </c>
      <c r="C6" s="6" t="n">
        <v>37378</v>
      </c>
    </row>
    <row r="7">
      <c r="A7" s="4" t="inlineStr">
        <is>
          <t>Income on funds withheld | AmTrust Financial Services, Inc. | AmTrust Quota Share Reinsurance Segment</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terest income from related party</t>
        </is>
      </c>
      <c r="B9" s="6" t="n">
        <v>1262</v>
      </c>
      <c r="C9" s="6" t="n">
        <v>10009</v>
      </c>
    </row>
    <row r="10">
      <c r="A10" s="4" t="inlineStr">
        <is>
          <t>Fixed maturiti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Investment income</t>
        </is>
      </c>
      <c r="B12" s="6" t="n">
        <v>9173</v>
      </c>
      <c r="C12" s="6" t="n">
        <v>10065</v>
      </c>
    </row>
    <row r="13">
      <c r="A13" s="4" t="inlineStr">
        <is>
          <t>Income on funds withheld</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 income</t>
        </is>
      </c>
      <c r="B15" s="6" t="n">
        <v>1554</v>
      </c>
      <c r="C15" s="6" t="n">
        <v>10433</v>
      </c>
    </row>
    <row r="16">
      <c r="A16" s="4" t="inlineStr">
        <is>
          <t>Interest income from loan to related party</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Investment income</t>
        </is>
      </c>
      <c r="B18" s="6" t="n">
        <v>11997</v>
      </c>
      <c r="C18" s="6" t="n">
        <v>11802</v>
      </c>
    </row>
    <row r="19">
      <c r="A19" s="4" t="inlineStr">
        <is>
          <t>Other investment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Investment income</t>
        </is>
      </c>
      <c r="B21" s="6" t="n">
        <v>3972</v>
      </c>
      <c r="C21" s="6" t="n">
        <v>4957</v>
      </c>
    </row>
    <row r="22">
      <c r="A22" s="4" t="inlineStr">
        <is>
          <t>Cash and cash equivalent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Investment income</t>
        </is>
      </c>
      <c r="B24" s="7" t="n">
        <v>1200</v>
      </c>
      <c r="C24" s="7" t="n">
        <v>68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Net Realized and Unrealized Gains (Losses) on Investment (Details) - USD ($) $ in Thousands</t>
        </is>
      </c>
      <c r="B1" s="2" t="inlineStr">
        <is>
          <t>12 Months Ended</t>
        </is>
      </c>
    </row>
    <row r="2">
      <c r="B2" s="2" t="inlineStr">
        <is>
          <t>Dec. 31, 2024</t>
        </is>
      </c>
      <c r="C2" s="2" t="inlineStr">
        <is>
          <t>Dec. 31, 2023</t>
        </is>
      </c>
    </row>
    <row r="3">
      <c r="A3" s="3" t="inlineStr">
        <is>
          <t>Gain (Loss) on Securities [Line Items]</t>
        </is>
      </c>
      <c r="B3" s="4" t="inlineStr">
        <is>
          <t xml:space="preserve"> </t>
        </is>
      </c>
      <c r="C3" s="4" t="inlineStr">
        <is>
          <t xml:space="preserve"> </t>
        </is>
      </c>
    </row>
    <row r="4">
      <c r="A4" s="4" t="inlineStr">
        <is>
          <t>Equity securities, gross gains</t>
        </is>
      </c>
      <c r="B4" s="7" t="n">
        <v>1620</v>
      </c>
      <c r="C4" s="7" t="n">
        <v>3923</v>
      </c>
    </row>
    <row r="5">
      <c r="A5" s="4" t="inlineStr">
        <is>
          <t>Equity securities, gross losses</t>
        </is>
      </c>
      <c r="B5" s="6" t="n">
        <v>-6830</v>
      </c>
      <c r="C5" s="6" t="n">
        <v>-431</v>
      </c>
    </row>
    <row r="6">
      <c r="A6" s="4" t="inlineStr">
        <is>
          <t>Equity securities, net</t>
        </is>
      </c>
      <c r="B6" s="6" t="n">
        <v>-5210</v>
      </c>
      <c r="C6" s="6" t="n">
        <v>3492</v>
      </c>
    </row>
    <row r="7">
      <c r="A7" s="4" t="inlineStr">
        <is>
          <t>Net realized and unrealized gains (losses) on investment, gross gains</t>
        </is>
      </c>
      <c r="B7" s="6" t="n">
        <v>21301</v>
      </c>
      <c r="C7" s="6" t="n">
        <v>14506</v>
      </c>
    </row>
    <row r="8">
      <c r="A8" s="4" t="inlineStr">
        <is>
          <t>Net realized and unrealized gains (losses) on investment, gross losses</t>
        </is>
      </c>
      <c r="B8" s="6" t="n">
        <v>-15691</v>
      </c>
      <c r="C8" s="6" t="n">
        <v>-6658</v>
      </c>
    </row>
    <row r="9">
      <c r="A9" s="4" t="inlineStr">
        <is>
          <t>Net realized and unrealized investment gains (losses)</t>
        </is>
      </c>
      <c r="B9" s="6" t="n">
        <v>5610</v>
      </c>
      <c r="C9" s="6" t="n">
        <v>7848</v>
      </c>
    </row>
    <row r="10">
      <c r="A10" s="4" t="inlineStr">
        <is>
          <t>Net losses (gains) recognized for equity securities divested</t>
        </is>
      </c>
      <c r="B10" s="6" t="n">
        <v>3538</v>
      </c>
      <c r="C10" s="6" t="n">
        <v>-4957</v>
      </c>
    </row>
    <row r="11">
      <c r="A11" s="4" t="inlineStr">
        <is>
          <t>Net unrealized losses recognized for equity securities held at reporting date</t>
        </is>
      </c>
      <c r="B11" s="6" t="n">
        <v>-1672</v>
      </c>
      <c r="C11" s="6" t="n">
        <v>-1465</v>
      </c>
    </row>
    <row r="12">
      <c r="A12" s="4" t="inlineStr">
        <is>
          <t>Proceeds from sales of fixed maturities classified as available-for-sale</t>
        </is>
      </c>
      <c r="B12" s="6" t="n">
        <v>62452</v>
      </c>
      <c r="C12" s="6" t="n">
        <v>98993</v>
      </c>
    </row>
    <row r="13">
      <c r="A13" s="4" t="inlineStr">
        <is>
          <t>Total net unrealized losses</t>
        </is>
      </c>
      <c r="B13" s="6" t="n">
        <v>-4628</v>
      </c>
      <c r="C13" s="6" t="n">
        <v>-7935</v>
      </c>
    </row>
    <row r="14">
      <c r="A14" s="4" t="inlineStr">
        <is>
          <t>Deferred income tax</t>
        </is>
      </c>
      <c r="B14" s="6" t="n">
        <v>0</v>
      </c>
      <c r="C14" s="6" t="n">
        <v>151</v>
      </c>
    </row>
    <row r="15">
      <c r="A15" s="4" t="inlineStr">
        <is>
          <t>Net unrealized losses, net of deferred income tax</t>
        </is>
      </c>
      <c r="B15" s="6" t="n">
        <v>-4628</v>
      </c>
      <c r="C15" s="6" t="n">
        <v>-7784</v>
      </c>
    </row>
    <row r="16">
      <c r="A16" s="4" t="inlineStr">
        <is>
          <t>Change, net of deferred income tax</t>
        </is>
      </c>
      <c r="B16" s="6" t="n">
        <v>3156</v>
      </c>
      <c r="C16" s="6" t="n">
        <v>7884</v>
      </c>
    </row>
    <row r="17">
      <c r="A17" s="4" t="inlineStr">
        <is>
          <t>Fixed maturities</t>
        </is>
      </c>
      <c r="B17" s="4" t="inlineStr">
        <is>
          <t xml:space="preserve"> </t>
        </is>
      </c>
      <c r="C17" s="4" t="inlineStr">
        <is>
          <t xml:space="preserve"> </t>
        </is>
      </c>
    </row>
    <row r="18">
      <c r="A18" s="3" t="inlineStr">
        <is>
          <t>Gain (Loss) on Securities [Line Items]</t>
        </is>
      </c>
      <c r="B18" s="4" t="inlineStr">
        <is>
          <t xml:space="preserve"> </t>
        </is>
      </c>
      <c r="C18" s="4" t="inlineStr">
        <is>
          <t xml:space="preserve"> </t>
        </is>
      </c>
    </row>
    <row r="19">
      <c r="A19" s="4" t="inlineStr">
        <is>
          <t>Fixed maturities, gross gains</t>
        </is>
      </c>
      <c r="B19" s="6" t="n">
        <v>3</v>
      </c>
      <c r="C19" s="6" t="n">
        <v>0</v>
      </c>
    </row>
    <row r="20">
      <c r="A20" s="4" t="inlineStr">
        <is>
          <t>Fixed maturities, gross losses</t>
        </is>
      </c>
      <c r="B20" s="6" t="n">
        <v>-733</v>
      </c>
      <c r="C20" s="6" t="n">
        <v>-2971</v>
      </c>
    </row>
    <row r="21">
      <c r="A21" s="4" t="inlineStr">
        <is>
          <t>Fixed maturities, net</t>
        </is>
      </c>
      <c r="B21" s="6" t="n">
        <v>-730</v>
      </c>
      <c r="C21" s="6" t="n">
        <v>-2971</v>
      </c>
    </row>
    <row r="22">
      <c r="A22" s="4" t="inlineStr">
        <is>
          <t>Net unrealized losses on fixed maturity investments</t>
        </is>
      </c>
      <c r="B22" s="6" t="n">
        <v>-4175</v>
      </c>
      <c r="C22" s="6" t="n">
        <v>-7935</v>
      </c>
    </row>
    <row r="23">
      <c r="A23" s="4" t="inlineStr">
        <is>
          <t>Other investments</t>
        </is>
      </c>
      <c r="B23" s="4" t="inlineStr">
        <is>
          <t xml:space="preserve"> </t>
        </is>
      </c>
      <c r="C23" s="4" t="inlineStr">
        <is>
          <t xml:space="preserve"> </t>
        </is>
      </c>
    </row>
    <row r="24">
      <c r="A24" s="3" t="inlineStr">
        <is>
          <t>Gain (Loss) on Securities [Line Items]</t>
        </is>
      </c>
      <c r="B24" s="4" t="inlineStr">
        <is>
          <t xml:space="preserve"> </t>
        </is>
      </c>
      <c r="C24" s="4" t="inlineStr">
        <is>
          <t xml:space="preserve"> </t>
        </is>
      </c>
    </row>
    <row r="25">
      <c r="A25" s="4" t="inlineStr">
        <is>
          <t>Other investments, gross gain</t>
        </is>
      </c>
      <c r="B25" s="6" t="n">
        <v>19678</v>
      </c>
      <c r="C25" s="6" t="n">
        <v>10583</v>
      </c>
    </row>
    <row r="26">
      <c r="A26" s="4" t="inlineStr">
        <is>
          <t>Other investments, gross loss</t>
        </is>
      </c>
      <c r="B26" s="6" t="n">
        <v>-8128</v>
      </c>
      <c r="C26" s="6" t="n">
        <v>-3256</v>
      </c>
    </row>
    <row r="27">
      <c r="A27" s="4" t="inlineStr">
        <is>
          <t>Other investments, net</t>
        </is>
      </c>
      <c r="B27" s="6" t="n">
        <v>11550</v>
      </c>
      <c r="C27" s="6" t="n">
        <v>7327</v>
      </c>
    </row>
    <row r="28">
      <c r="A28" s="4" t="inlineStr">
        <is>
          <t>Available-for-sale securities</t>
        </is>
      </c>
      <c r="B28" s="4" t="inlineStr">
        <is>
          <t xml:space="preserve"> </t>
        </is>
      </c>
      <c r="C28" s="4" t="inlineStr">
        <is>
          <t xml:space="preserve"> </t>
        </is>
      </c>
    </row>
    <row r="29">
      <c r="A29" s="3" t="inlineStr">
        <is>
          <t>Gain (Loss) on Securities [Line Items]</t>
        </is>
      </c>
      <c r="B29" s="4" t="inlineStr">
        <is>
          <t xml:space="preserve"> </t>
        </is>
      </c>
      <c r="C29" s="4" t="inlineStr">
        <is>
          <t xml:space="preserve"> </t>
        </is>
      </c>
    </row>
    <row r="30">
      <c r="A30" s="4" t="inlineStr">
        <is>
          <t>Net unrealized losses on fixed maturity investments</t>
        </is>
      </c>
      <c r="B30" s="7" t="n">
        <v>-453</v>
      </c>
      <c r="C30"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stricted Cash and Cash Equivalents and Investments (Details) - USD ($) $ in Thousands</t>
        </is>
      </c>
      <c r="B1" s="2" t="inlineStr">
        <is>
          <t>Dec. 31, 2024</t>
        </is>
      </c>
      <c r="C1" s="2" t="inlineStr">
        <is>
          <t>Dec. 31, 2023</t>
        </is>
      </c>
    </row>
    <row r="2">
      <c r="A2" s="3" t="inlineStr">
        <is>
          <t>Restricted Cash and Investments Items [Line Items]</t>
        </is>
      </c>
      <c r="B2" s="4" t="inlineStr">
        <is>
          <t xml:space="preserve"> </t>
        </is>
      </c>
      <c r="C2" s="4" t="inlineStr">
        <is>
          <t xml:space="preserve"> </t>
        </is>
      </c>
    </row>
    <row r="3">
      <c r="A3" s="4" t="inlineStr">
        <is>
          <t>Total restricted cash</t>
        </is>
      </c>
      <c r="B3" s="7" t="n">
        <v>9084</v>
      </c>
      <c r="C3" s="7" t="n">
        <v>7266</v>
      </c>
    </row>
    <row r="4">
      <c r="A4" s="4" t="inlineStr">
        <is>
          <t>Restricted investments</t>
        </is>
      </c>
      <c r="B4" s="6" t="n">
        <v>183268</v>
      </c>
      <c r="C4" s="6" t="n">
        <v>212608</v>
      </c>
    </row>
    <row r="5">
      <c r="A5" s="4" t="inlineStr">
        <is>
          <t>Total restricted cash and investments</t>
        </is>
      </c>
      <c r="B5" s="6" t="n">
        <v>192352</v>
      </c>
      <c r="C5" s="6" t="n">
        <v>219874</v>
      </c>
    </row>
    <row r="6">
      <c r="A6" s="4" t="inlineStr">
        <is>
          <t>Third party agreements</t>
        </is>
      </c>
      <c r="B6" s="4" t="inlineStr">
        <is>
          <t xml:space="preserve"> </t>
        </is>
      </c>
      <c r="C6" s="4" t="inlineStr">
        <is>
          <t xml:space="preserve"> </t>
        </is>
      </c>
    </row>
    <row r="7">
      <c r="A7" s="3" t="inlineStr">
        <is>
          <t>Restricted Cash and Investments Items [Line Items]</t>
        </is>
      </c>
      <c r="B7" s="4" t="inlineStr">
        <is>
          <t xml:space="preserve"> </t>
        </is>
      </c>
      <c r="C7" s="4" t="inlineStr">
        <is>
          <t xml:space="preserve"> </t>
        </is>
      </c>
    </row>
    <row r="8">
      <c r="A8" s="4" t="inlineStr">
        <is>
          <t>Total restricted cash</t>
        </is>
      </c>
      <c r="B8" s="6" t="n">
        <v>7678</v>
      </c>
      <c r="C8" s="6" t="n">
        <v>6019</v>
      </c>
    </row>
    <row r="9">
      <c r="A9" s="4" t="inlineStr">
        <is>
          <t>Restricted investments</t>
        </is>
      </c>
      <c r="B9" s="6" t="n">
        <v>55848</v>
      </c>
      <c r="C9" s="6" t="n">
        <v>61192</v>
      </c>
    </row>
    <row r="10">
      <c r="A10" s="4" t="inlineStr">
        <is>
          <t>Amortized cost</t>
        </is>
      </c>
      <c r="B10" s="6" t="n">
        <v>58365</v>
      </c>
      <c r="C10" s="6" t="n">
        <v>63299</v>
      </c>
    </row>
    <row r="11">
      <c r="A11" s="4" t="inlineStr">
        <is>
          <t>Related party agreements</t>
        </is>
      </c>
      <c r="B11" s="4" t="inlineStr">
        <is>
          <t xml:space="preserve"> </t>
        </is>
      </c>
      <c r="C11" s="4" t="inlineStr">
        <is>
          <t xml:space="preserve"> </t>
        </is>
      </c>
    </row>
    <row r="12">
      <c r="A12" s="3" t="inlineStr">
        <is>
          <t>Restricted Cash and Investments Items [Line Items]</t>
        </is>
      </c>
      <c r="B12" s="4" t="inlineStr">
        <is>
          <t xml:space="preserve"> </t>
        </is>
      </c>
      <c r="C12" s="4" t="inlineStr">
        <is>
          <t xml:space="preserve"> </t>
        </is>
      </c>
    </row>
    <row r="13">
      <c r="A13" s="4" t="inlineStr">
        <is>
          <t>Total restricted cash</t>
        </is>
      </c>
      <c r="B13" s="6" t="n">
        <v>1406</v>
      </c>
      <c r="C13" s="6" t="n">
        <v>1247</v>
      </c>
    </row>
    <row r="14">
      <c r="A14" s="4" t="inlineStr">
        <is>
          <t>Restricted investments</t>
        </is>
      </c>
      <c r="B14" s="6" t="n">
        <v>127420</v>
      </c>
      <c r="C14" s="6" t="n">
        <v>151416</v>
      </c>
    </row>
    <row r="15">
      <c r="A15" s="4" t="inlineStr">
        <is>
          <t>Amortized cost</t>
        </is>
      </c>
      <c r="B15" s="7" t="n">
        <v>128584</v>
      </c>
      <c r="C15" s="7" t="n">
        <v>1555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Fair Value Hierarchy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ixed maturities</t>
        </is>
      </c>
      <c r="B4" s="7" t="n">
        <v>232613</v>
      </c>
      <c r="C4" s="7" t="n">
        <v>250601</v>
      </c>
    </row>
    <row r="5">
      <c r="A5" s="4" t="inlineStr">
        <is>
          <t>Equity securities</t>
        </is>
      </c>
      <c r="B5" s="7" t="n">
        <v>13147</v>
      </c>
      <c r="C5" s="7" t="n">
        <v>41722</v>
      </c>
    </row>
    <row r="6">
      <c r="A6" s="4" t="inlineStr">
        <is>
          <t>Derivative Liability Statement Of Financial Position Extensible Enumeration Not Disclosed Flag</t>
        </is>
      </c>
      <c r="B6" s="4" t="inlineStr">
        <is>
          <t>Underwriting-related derivative liability</t>
        </is>
      </c>
      <c r="C6" s="4" t="inlineStr">
        <is>
          <t>Underwriting-related derivative liability</t>
        </is>
      </c>
    </row>
    <row r="7">
      <c r="A7" s="4" t="inlineStr">
        <is>
          <t>U.S. treasury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xed maturities</t>
        </is>
      </c>
      <c r="B9" s="7" t="n">
        <v>84058</v>
      </c>
      <c r="C9" s="7" t="n">
        <v>55052</v>
      </c>
    </row>
    <row r="10">
      <c r="A10" s="4" t="inlineStr">
        <is>
          <t>U.S. agency bonds – mortgage-backed</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xed maturities</t>
        </is>
      </c>
      <c r="B12" s="6" t="n">
        <v>23356</v>
      </c>
      <c r="C12" s="6" t="n">
        <v>26651</v>
      </c>
    </row>
    <row r="13">
      <c r="A13" s="4" t="inlineStr">
        <is>
          <t>Non-U.S. government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xed maturities</t>
        </is>
      </c>
      <c r="B15" s="6" t="n">
        <v>38532</v>
      </c>
      <c r="C15" s="6" t="n">
        <v>20751</v>
      </c>
    </row>
    <row r="16">
      <c r="A16" s="4" t="inlineStr">
        <is>
          <t>Collateralized loan obligatio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xed maturities</t>
        </is>
      </c>
      <c r="B18" s="6" t="n">
        <v>60703</v>
      </c>
      <c r="C18" s="6" t="n">
        <v>78803</v>
      </c>
    </row>
    <row r="19">
      <c r="A19" s="4" t="inlineStr">
        <is>
          <t>Corporate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xed maturities</t>
        </is>
      </c>
      <c r="B21" s="6" t="n">
        <v>25964</v>
      </c>
      <c r="C21" s="6" t="n">
        <v>69344</v>
      </c>
    </row>
    <row r="22">
      <c r="A22" s="4" t="inlineStr">
        <is>
          <t>Fair Value, Measurements,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Equity securities</t>
        </is>
      </c>
      <c r="B24" s="6" t="n">
        <v>10897</v>
      </c>
      <c r="C24" s="6" t="n">
        <v>39472</v>
      </c>
    </row>
    <row r="25">
      <c r="A25" s="4" t="inlineStr">
        <is>
          <t>Other investments</t>
        </is>
      </c>
      <c r="B25" s="6" t="n">
        <v>69782</v>
      </c>
      <c r="C25" s="6" t="n">
        <v>113806</v>
      </c>
    </row>
    <row r="26">
      <c r="A26" s="4" t="inlineStr">
        <is>
          <t>Total</t>
        </is>
      </c>
      <c r="B26" s="7" t="n">
        <v>313292</v>
      </c>
      <c r="C26" s="7" t="n">
        <v>403879</v>
      </c>
    </row>
    <row r="27">
      <c r="A27" s="4" t="inlineStr">
        <is>
          <t>As a percentage of total assets</t>
        </is>
      </c>
      <c r="B27" s="9" t="n">
        <v>0.238</v>
      </c>
      <c r="C27" s="9" t="n">
        <v>0.266</v>
      </c>
    </row>
    <row r="28">
      <c r="A28" s="4" t="inlineStr">
        <is>
          <t>Underwriting-related derivative liability</t>
        </is>
      </c>
      <c r="B28" s="7" t="n">
        <v>3984</v>
      </c>
      <c r="C28" s="4" t="inlineStr">
        <is>
          <t xml:space="preserve"> </t>
        </is>
      </c>
    </row>
    <row r="29">
      <c r="A29" s="4" t="inlineStr">
        <is>
          <t>Fair Value, Measurements, Recurring | U.S. treasury bo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ixed maturities</t>
        </is>
      </c>
      <c r="B31" s="6" t="n">
        <v>84058</v>
      </c>
      <c r="C31" s="7" t="n">
        <v>55052</v>
      </c>
    </row>
    <row r="32">
      <c r="A32" s="4" t="inlineStr">
        <is>
          <t>Fair Value, Measurements, Recurring | U.S. agency bonds – mortgage-backed</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ixed maturities</t>
        </is>
      </c>
      <c r="B34" s="6" t="n">
        <v>23356</v>
      </c>
      <c r="C34" s="6" t="n">
        <v>26651</v>
      </c>
    </row>
    <row r="35">
      <c r="A35" s="4" t="inlineStr">
        <is>
          <t>Fair Value, Measurements, Recurring | Non-U.S. government bo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ixed maturities</t>
        </is>
      </c>
      <c r="B37" s="6" t="n">
        <v>38532</v>
      </c>
      <c r="C37" s="6" t="n">
        <v>20751</v>
      </c>
    </row>
    <row r="38">
      <c r="A38" s="4" t="inlineStr">
        <is>
          <t>Fair Value, Measurements, Recurring | Collateralized loan obligation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ixed maturities</t>
        </is>
      </c>
      <c r="B40" s="6" t="n">
        <v>60703</v>
      </c>
      <c r="C40" s="6" t="n">
        <v>78803</v>
      </c>
    </row>
    <row r="41">
      <c r="A41" s="4" t="inlineStr">
        <is>
          <t>Fair Value, Measurements, Recurring | Corporate bo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ixed maturities</t>
        </is>
      </c>
      <c r="B43" s="6" t="n">
        <v>25964</v>
      </c>
      <c r="C43" s="6" t="n">
        <v>69344</v>
      </c>
    </row>
    <row r="44">
      <c r="A44" s="4" t="inlineStr">
        <is>
          <t>Fair Value, Measurements, Recurring | Quoted Prices in Active Markets for Identical Assets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Equity securities</t>
        </is>
      </c>
      <c r="B46" s="6" t="n">
        <v>0</v>
      </c>
      <c r="C46" s="6" t="n">
        <v>81</v>
      </c>
    </row>
    <row r="47">
      <c r="A47" s="4" t="inlineStr">
        <is>
          <t>Other investments</t>
        </is>
      </c>
      <c r="B47" s="6" t="n">
        <v>0</v>
      </c>
      <c r="C47" s="6" t="n">
        <v>0</v>
      </c>
    </row>
    <row r="48">
      <c r="A48" s="4" t="inlineStr">
        <is>
          <t>Total</t>
        </is>
      </c>
      <c r="B48" s="7" t="n">
        <v>84058</v>
      </c>
      <c r="C48" s="7" t="n">
        <v>55133</v>
      </c>
    </row>
    <row r="49">
      <c r="A49" s="4" t="inlineStr">
        <is>
          <t>As a percentage of total assets</t>
        </is>
      </c>
      <c r="B49" s="9" t="n">
        <v>0.064</v>
      </c>
      <c r="C49" s="9" t="n">
        <v>0.036</v>
      </c>
    </row>
    <row r="50">
      <c r="A50" s="4" t="inlineStr">
        <is>
          <t>Underwriting-related derivative liability</t>
        </is>
      </c>
      <c r="B50" s="7" t="n">
        <v>0</v>
      </c>
      <c r="C50" s="7" t="n">
        <v>0</v>
      </c>
    </row>
    <row r="51">
      <c r="A51" s="4" t="inlineStr">
        <is>
          <t>Fair Value, Measurements, Recurring | Quoted Prices in Active Markets for Identical Assets (Level 1) | U.S. treasury bond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ixed maturities</t>
        </is>
      </c>
      <c r="B53" s="6" t="n">
        <v>84058</v>
      </c>
      <c r="C53" s="6" t="n">
        <v>55052</v>
      </c>
    </row>
    <row r="54">
      <c r="A54" s="4" t="inlineStr">
        <is>
          <t>Fair Value, Measurements, Recurring | Quoted Prices in Active Markets for Identical Assets (Level 1) | U.S. agency bonds – mortgage-backed</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ixed maturities</t>
        </is>
      </c>
      <c r="B56" s="6" t="n">
        <v>0</v>
      </c>
      <c r="C56" s="6" t="n">
        <v>0</v>
      </c>
    </row>
    <row r="57">
      <c r="A57" s="4" t="inlineStr">
        <is>
          <t>Fair Value, Measurements, Recurring | Quoted Prices in Active Markets for Identical Assets (Level 1) | Non-U.S. government bond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ixed maturities</t>
        </is>
      </c>
      <c r="B59" s="6" t="n">
        <v>0</v>
      </c>
      <c r="C59" s="6" t="n">
        <v>0</v>
      </c>
    </row>
    <row r="60">
      <c r="A60" s="4" t="inlineStr">
        <is>
          <t>Fair Value, Measurements, Recurring | Quoted Prices in Active Markets for Identical Assets (Level 1) | Collateralized loan obligation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ixed maturities</t>
        </is>
      </c>
      <c r="B62" s="6" t="n">
        <v>0</v>
      </c>
      <c r="C62" s="6" t="n">
        <v>0</v>
      </c>
    </row>
    <row r="63">
      <c r="A63" s="4" t="inlineStr">
        <is>
          <t>Fair Value, Measurements, Recurring | Quoted Prices in Active Markets for Identical Assets (Level 1) | Corporate bond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ixed maturities</t>
        </is>
      </c>
      <c r="B65" s="6" t="n">
        <v>0</v>
      </c>
      <c r="C65" s="6" t="n">
        <v>0</v>
      </c>
    </row>
    <row r="66">
      <c r="A66" s="4" t="inlineStr">
        <is>
          <t>Fair Value, Measurements, Recurring | Significant Other Observable Inputs (Level 2)</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Equity securities</t>
        </is>
      </c>
      <c r="B68" s="6" t="n">
        <v>0</v>
      </c>
      <c r="C68" s="6" t="n">
        <v>0</v>
      </c>
    </row>
    <row r="69">
      <c r="A69" s="4" t="inlineStr">
        <is>
          <t>Other investments</t>
        </is>
      </c>
      <c r="B69" s="6" t="n">
        <v>0</v>
      </c>
      <c r="C69" s="6" t="n">
        <v>0</v>
      </c>
    </row>
    <row r="70">
      <c r="A70" s="4" t="inlineStr">
        <is>
          <t>Total</t>
        </is>
      </c>
      <c r="B70" s="7" t="n">
        <v>148555</v>
      </c>
      <c r="C70" s="7" t="n">
        <v>190167</v>
      </c>
    </row>
    <row r="71">
      <c r="A71" s="4" t="inlineStr">
        <is>
          <t>As a percentage of total assets</t>
        </is>
      </c>
      <c r="B71" s="9" t="n">
        <v>0.113</v>
      </c>
      <c r="C71" s="9" t="n">
        <v>0.125</v>
      </c>
    </row>
    <row r="72">
      <c r="A72" s="4" t="inlineStr">
        <is>
          <t>Underwriting-related derivative liability</t>
        </is>
      </c>
      <c r="B72" s="7" t="n">
        <v>0</v>
      </c>
      <c r="C72" s="7" t="n">
        <v>0</v>
      </c>
    </row>
    <row r="73">
      <c r="A73" s="4" t="inlineStr">
        <is>
          <t>Fair Value, Measurements, Recurring | Significant Other Observable Inputs (Level 2) | U.S. treasury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ixed maturities</t>
        </is>
      </c>
      <c r="B75" s="6" t="n">
        <v>0</v>
      </c>
      <c r="C75" s="6" t="n">
        <v>0</v>
      </c>
    </row>
    <row r="76">
      <c r="A76" s="4" t="inlineStr">
        <is>
          <t>Fair Value, Measurements, Recurring | Significant Other Observable Inputs (Level 2) | U.S. agency bonds – mortgage-backed</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ixed maturities</t>
        </is>
      </c>
      <c r="B78" s="6" t="n">
        <v>23356</v>
      </c>
      <c r="C78" s="6" t="n">
        <v>26651</v>
      </c>
    </row>
    <row r="79">
      <c r="A79" s="4" t="inlineStr">
        <is>
          <t>Fair Value, Measurements, Recurring | Significant Other Observable Inputs (Level 2) | Non-U.S. government bo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ixed maturities</t>
        </is>
      </c>
      <c r="B81" s="6" t="n">
        <v>38532</v>
      </c>
      <c r="C81" s="6" t="n">
        <v>20751</v>
      </c>
    </row>
    <row r="82">
      <c r="A82" s="4" t="inlineStr">
        <is>
          <t>Fair Value, Measurements, Recurring | Significant Other Observable Inputs (Level 2) | Collateralized loan obligation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ixed maturities</t>
        </is>
      </c>
      <c r="B84" s="6" t="n">
        <v>60703</v>
      </c>
      <c r="C84" s="6" t="n">
        <v>78803</v>
      </c>
    </row>
    <row r="85">
      <c r="A85" s="4" t="inlineStr">
        <is>
          <t>Fair Value, Measurements, Recurring | Significant Other Observable Inputs (Level 2) | Corporate bond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ixed maturities</t>
        </is>
      </c>
      <c r="B87" s="6" t="n">
        <v>25964</v>
      </c>
      <c r="C87" s="6" t="n">
        <v>63962</v>
      </c>
    </row>
    <row r="88">
      <c r="A88" s="4" t="inlineStr">
        <is>
          <t>Fair Value, Measurements, Recurring | Significant Unobservable Inputs (Level 3)(1)</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Equity securities</t>
        </is>
      </c>
      <c r="B90" s="6" t="n">
        <v>10897</v>
      </c>
      <c r="C90" s="6" t="n">
        <v>13524</v>
      </c>
    </row>
    <row r="91">
      <c r="A91" s="4" t="inlineStr">
        <is>
          <t>Other investments</t>
        </is>
      </c>
      <c r="B91" s="6" t="n">
        <v>37104</v>
      </c>
      <c r="C91" s="6" t="n">
        <v>27750</v>
      </c>
    </row>
    <row r="92">
      <c r="A92" s="4" t="inlineStr">
        <is>
          <t>Total</t>
        </is>
      </c>
      <c r="B92" s="7" t="n">
        <v>48001</v>
      </c>
      <c r="C92" s="7" t="n">
        <v>46656</v>
      </c>
    </row>
    <row r="93">
      <c r="A93" s="4" t="inlineStr">
        <is>
          <t>As a percentage of total assets</t>
        </is>
      </c>
      <c r="B93" s="9" t="n">
        <v>0.036</v>
      </c>
      <c r="C93" s="9" t="n">
        <v>0.031</v>
      </c>
    </row>
    <row r="94">
      <c r="A94" s="4" t="inlineStr">
        <is>
          <t>Underwriting-related derivative liability</t>
        </is>
      </c>
      <c r="B94" s="7" t="n">
        <v>3984</v>
      </c>
      <c r="C94" s="7" t="n">
        <v>3984</v>
      </c>
    </row>
    <row r="95">
      <c r="A95" s="4" t="inlineStr">
        <is>
          <t>Fair Value, Measurements, Recurring | Significant Unobservable Inputs (Level 3)(1) | U.S. treasury bond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ixed maturities</t>
        </is>
      </c>
      <c r="B97" s="6" t="n">
        <v>0</v>
      </c>
      <c r="C97" s="6" t="n">
        <v>0</v>
      </c>
    </row>
    <row r="98">
      <c r="A98" s="4" t="inlineStr">
        <is>
          <t>Fair Value, Measurements, Recurring | Significant Unobservable Inputs (Level 3)(1) | U.S. agency bonds – mortgage-backed</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Fixed maturities</t>
        </is>
      </c>
      <c r="B100" s="6" t="n">
        <v>0</v>
      </c>
      <c r="C100" s="6" t="n">
        <v>0</v>
      </c>
    </row>
    <row r="101">
      <c r="A101" s="4" t="inlineStr">
        <is>
          <t>Fair Value, Measurements, Recurring | Significant Unobservable Inputs (Level 3)(1) | Non-U.S. government bond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Fixed maturities</t>
        </is>
      </c>
      <c r="B103" s="6" t="n">
        <v>0</v>
      </c>
      <c r="C103" s="6" t="n">
        <v>0</v>
      </c>
    </row>
    <row r="104">
      <c r="A104" s="4" t="inlineStr">
        <is>
          <t>Fair Value, Measurements, Recurring | Significant Unobservable Inputs (Level 3)(1) | Collateralized loan obligation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Fixed maturities</t>
        </is>
      </c>
      <c r="B106" s="6" t="n">
        <v>0</v>
      </c>
      <c r="C106" s="6" t="n">
        <v>0</v>
      </c>
    </row>
    <row r="107">
      <c r="A107" s="4" t="inlineStr">
        <is>
          <t>Fair Value, Measurements, Recurring | Significant Unobservable Inputs (Level 3)(1) | Corporate bond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Fixed maturities</t>
        </is>
      </c>
      <c r="B109" s="6" t="n">
        <v>0</v>
      </c>
      <c r="C109" s="6" t="n">
        <v>5382</v>
      </c>
    </row>
    <row r="110">
      <c r="A110" s="4" t="inlineStr">
        <is>
          <t>Fair Value, Measurements, Recurring | Fair Value Based on NAV Practical Expedient</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Equity securities</t>
        </is>
      </c>
      <c r="B112" s="6" t="n">
        <v>0</v>
      </c>
      <c r="C112" s="6" t="n">
        <v>25867</v>
      </c>
    </row>
    <row r="113">
      <c r="A113" s="4" t="inlineStr">
        <is>
          <t>Other investments</t>
        </is>
      </c>
      <c r="B113" s="6" t="n">
        <v>32678</v>
      </c>
      <c r="C113" s="6" t="n">
        <v>86056</v>
      </c>
    </row>
    <row r="114">
      <c r="A114" s="4" t="inlineStr">
        <is>
          <t>Total</t>
        </is>
      </c>
      <c r="B114" s="7" t="n">
        <v>32678</v>
      </c>
      <c r="C114" s="7" t="n">
        <v>111923</v>
      </c>
    </row>
    <row r="115">
      <c r="A115" s="4" t="inlineStr">
        <is>
          <t>As a percentage of total assets</t>
        </is>
      </c>
      <c r="B115" s="9" t="n">
        <v>0.025</v>
      </c>
      <c r="C115" s="9" t="n">
        <v>0.074</v>
      </c>
    </row>
    <row r="116">
      <c r="A116" s="4" t="inlineStr">
        <is>
          <t>Underwriting-related derivative liability</t>
        </is>
      </c>
      <c r="B116" s="7" t="n">
        <v>0</v>
      </c>
      <c r="C116"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Narrative (Details) $ in Thousands</t>
        </is>
      </c>
      <c r="B1" s="2" t="inlineStr">
        <is>
          <t>12 Months Ended</t>
        </is>
      </c>
    </row>
    <row r="2">
      <c r="B2" s="2" t="inlineStr">
        <is>
          <t>Dec. 31, 2023 USD ($) security</t>
        </is>
      </c>
      <c r="C2" s="2" t="inlineStr">
        <is>
          <t>Dec. 31, 2024 USD ($) security</t>
        </is>
      </c>
    </row>
    <row r="3">
      <c r="A3" s="3" t="inlineStr">
        <is>
          <t>Fair Value, Assets and Liabilities Measured on Recurring and Nonrecurring Basis [Line Items]</t>
        </is>
      </c>
      <c r="B3" s="4" t="inlineStr">
        <is>
          <t xml:space="preserve"> </t>
        </is>
      </c>
      <c r="C3" s="4" t="inlineStr">
        <is>
          <t xml:space="preserve"> </t>
        </is>
      </c>
    </row>
    <row r="4">
      <c r="A4" s="4" t="inlineStr">
        <is>
          <t>Assets, number of securities priced for fair value | security</t>
        </is>
      </c>
      <c r="B4" s="6" t="n">
        <v>1</v>
      </c>
      <c r="C4" s="6" t="n">
        <v>0</v>
      </c>
    </row>
    <row r="5">
      <c r="A5" s="4" t="inlineStr">
        <is>
          <t>Asset transfers from NAV into Level 3</t>
        </is>
      </c>
      <c r="B5" s="7" t="n">
        <v>30147</v>
      </c>
      <c r="C5" s="4" t="inlineStr">
        <is>
          <t xml:space="preserve"> </t>
        </is>
      </c>
    </row>
    <row r="6">
      <c r="A6" s="4" t="inlineStr">
        <is>
          <t>Fixed maturities |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securities valued using market approach</t>
        </is>
      </c>
      <c r="B8" s="6" t="n">
        <v>5382</v>
      </c>
      <c r="C8" s="4" t="inlineStr">
        <is>
          <t xml:space="preserve"> </t>
        </is>
      </c>
    </row>
    <row r="9">
      <c r="A9" s="4" t="inlineStr">
        <is>
          <t>Fixed maturities | 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number of securities priced for fair value | security</t>
        </is>
      </c>
      <c r="B11" s="4" t="inlineStr">
        <is>
          <t xml:space="preserve"> </t>
        </is>
      </c>
      <c r="C11" s="6" t="n">
        <v>1</v>
      </c>
    </row>
    <row r="12">
      <c r="A12" s="4" t="inlineStr">
        <is>
          <t>Private Equity Investment | 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 transfers from NAV into Level 3</t>
        </is>
      </c>
      <c r="B14" s="6" t="n">
        <v>24765</v>
      </c>
      <c r="C14" s="4" t="inlineStr">
        <is>
          <t xml:space="preserve"> </t>
        </is>
      </c>
    </row>
    <row r="15">
      <c r="A15" s="4" t="inlineStr">
        <is>
          <t>Fair Value, Measurements,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Other investments</t>
        </is>
      </c>
      <c r="B17" s="6" t="n">
        <v>403879</v>
      </c>
      <c r="C17" s="7" t="n">
        <v>313292</v>
      </c>
    </row>
    <row r="18">
      <c r="A18" s="4" t="inlineStr">
        <is>
          <t>Underwriting-related derivative liability</t>
        </is>
      </c>
      <c r="B18" s="4" t="inlineStr">
        <is>
          <t xml:space="preserve"> </t>
        </is>
      </c>
      <c r="C18" s="6" t="n">
        <v>3984</v>
      </c>
    </row>
    <row r="19">
      <c r="A19" s="4" t="inlineStr">
        <is>
          <t>Fair Value, Measurements, Recurring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Other investments</t>
        </is>
      </c>
      <c r="B21" s="6" t="n">
        <v>190167</v>
      </c>
      <c r="C21" s="6" t="n">
        <v>148555</v>
      </c>
    </row>
    <row r="22">
      <c r="A22" s="4" t="inlineStr">
        <is>
          <t>Underwriting-related derivative liability</t>
        </is>
      </c>
      <c r="B22" s="6" t="n">
        <v>0</v>
      </c>
      <c r="C22" s="6" t="n">
        <v>0</v>
      </c>
    </row>
    <row r="23">
      <c r="A23" s="4" t="inlineStr">
        <is>
          <t>Fair Value, Measurements, Recurring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investments</t>
        </is>
      </c>
      <c r="B25" s="6" t="n">
        <v>46656</v>
      </c>
      <c r="C25" s="6" t="n">
        <v>48001</v>
      </c>
    </row>
    <row r="26">
      <c r="A26" s="4" t="inlineStr">
        <is>
          <t>Underwriting-related derivative liability</t>
        </is>
      </c>
      <c r="B26" s="6" t="n">
        <v>3984</v>
      </c>
      <c r="C26" s="6" t="n">
        <v>3984</v>
      </c>
    </row>
    <row r="27">
      <c r="A27" s="4" t="inlineStr">
        <is>
          <t>Fair Value, Measurements, Recurring | Level 3 | Discounted cash flow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Underwriting-related derivative liability</t>
        </is>
      </c>
      <c r="B29" s="7" t="n">
        <v>3984</v>
      </c>
      <c r="C29" s="7" t="n">
        <v>3984</v>
      </c>
    </row>
    <row r="30">
      <c r="A30" s="4" t="inlineStr">
        <is>
          <t>Estimate of Fair Value Measurement | Fair Value, Measurements, Recurring | Fixed mat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 valued by third party, percentage</t>
        </is>
      </c>
      <c r="B32" s="9" t="n">
        <v>0.979</v>
      </c>
      <c r="C32" s="10" t="n">
        <v>1</v>
      </c>
    </row>
    <row r="33">
      <c r="A33" s="4" t="inlineStr">
        <is>
          <t>Assets valued using market approach, percentage</t>
        </is>
      </c>
      <c r="B33" s="9" t="n">
        <v>0.021</v>
      </c>
      <c r="C33" s="10"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ignificant Unobservable Inputs for Determining Fair Value of Other Investments (Details) $ in Thousands</t>
        </is>
      </c>
      <c r="B1" s="2" t="inlineStr">
        <is>
          <t>Dec. 31, 2024 USD ($)</t>
        </is>
      </c>
      <c r="C1" s="2" t="inlineStr">
        <is>
          <t>Dec. 31, 2023 USD ($)</t>
        </is>
      </c>
    </row>
    <row r="2">
      <c r="A2" s="4" t="inlineStr">
        <is>
          <t>Duration matched discount rates | Discounted cash flows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iscount rate</t>
        </is>
      </c>
      <c r="B4" s="11" t="n">
        <v>0.05</v>
      </c>
      <c r="C4" s="4" t="inlineStr">
        <is>
          <t xml:space="preserve"> </t>
        </is>
      </c>
    </row>
    <row r="5">
      <c r="A5" s="4" t="inlineStr">
        <is>
          <t>Duration matched discount rates | Discounted cash flows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iscount rate</t>
        </is>
      </c>
      <c r="B7" s="11" t="n">
        <v>0.06</v>
      </c>
      <c r="C7" s="4" t="inlineStr">
        <is>
          <t xml:space="preserve"> </t>
        </is>
      </c>
    </row>
    <row r="8">
      <c r="A8" s="4" t="inlineStr">
        <is>
          <t>Fair Value, Measurements,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7" t="n">
        <v>313292</v>
      </c>
      <c r="C10" s="7" t="n">
        <v>403879</v>
      </c>
    </row>
    <row r="11">
      <c r="A11" s="4" t="inlineStr">
        <is>
          <t>Underwriting-related derivative liability</t>
        </is>
      </c>
      <c r="B11" s="6" t="n">
        <v>3984</v>
      </c>
      <c r="C11" s="4" t="inlineStr">
        <is>
          <t xml:space="preserve"> </t>
        </is>
      </c>
    </row>
    <row r="12">
      <c r="A12" s="4" t="inlineStr">
        <is>
          <t>Significant Unobservable Inputs (Level 3)(1) | Fair Value, Measurements,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t>
        </is>
      </c>
      <c r="B14" s="6" t="n">
        <v>48001</v>
      </c>
      <c r="C14" s="6" t="n">
        <v>46656</v>
      </c>
    </row>
    <row r="15">
      <c r="A15" s="4" t="inlineStr">
        <is>
          <t>Underwriting-related derivative liability</t>
        </is>
      </c>
      <c r="B15" s="6" t="n">
        <v>3984</v>
      </c>
      <c r="C15" s="6" t="n">
        <v>3984</v>
      </c>
    </row>
    <row r="16">
      <c r="A16" s="4" t="inlineStr">
        <is>
          <t>Significant Unobservable Inputs (Level 3)(1) | Fair Value, Measurements, Recurring | Discounted cash flow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Underwriting-related derivative liability</t>
        </is>
      </c>
      <c r="B18" s="6" t="n">
        <v>3984</v>
      </c>
      <c r="C18" s="7" t="n">
        <v>3984</v>
      </c>
    </row>
    <row r="19">
      <c r="A19" s="4" t="inlineStr">
        <is>
          <t>Significant Unobservable Inputs (Level 3)(1) | Fair Value, Measurements, Recurring | Privately held equity investments - common shares | Quarterly financial statements | Common shar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6" t="n">
        <v>42497</v>
      </c>
      <c r="C21" s="4" t="inlineStr">
        <is>
          <t xml:space="preserve"> </t>
        </is>
      </c>
    </row>
    <row r="22">
      <c r="A22" s="4" t="inlineStr">
        <is>
          <t>Significant Unobservable Inputs (Level 3)(1) | Fair Value, Measurements, Recurring | Privately held equity investments - preferred shares | Quarterly financial statements | Preferred Stock</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7" t="n">
        <v>5504</v>
      </c>
      <c r="C2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Fair Value Measurements - Reconciliation of Other Investments Measured at Fair Value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 beginning of period</t>
        </is>
      </c>
      <c r="B4" s="7" t="n">
        <v>46656</v>
      </c>
      <c r="C4" s="7" t="n">
        <v>16556</v>
      </c>
    </row>
    <row r="5">
      <c r="A5" s="4" t="inlineStr">
        <is>
          <t>Sales</t>
        </is>
      </c>
      <c r="B5" s="6" t="n">
        <v>-1600</v>
      </c>
      <c r="C5" s="6" t="n">
        <v>-7669</v>
      </c>
    </row>
    <row r="6">
      <c r="A6" s="4" t="inlineStr">
        <is>
          <t>Net realized and unrealized gains recognized in the statement of income</t>
        </is>
      </c>
      <c r="B6" s="7" t="n">
        <v>8327</v>
      </c>
      <c r="C6" s="7" t="n">
        <v>3697</v>
      </c>
    </row>
    <row r="7">
      <c r="A7" s="4" t="inlineStr">
        <is>
          <t>Fair Value Recurring Basis Unobservable Input Reconciliation Asset Gain Loss Statement Of Other Comprehensive Income Extensible List Not Disclosed Flag</t>
        </is>
      </c>
      <c r="B7" s="4" t="inlineStr">
        <is>
          <t>Net realized and unrealized gains recognized in the statement of income</t>
        </is>
      </c>
      <c r="C7" s="4" t="inlineStr">
        <is>
          <t>Net realized and unrealized gains recognized in the statement of income</t>
        </is>
      </c>
    </row>
    <row r="8">
      <c r="A8" s="4" t="inlineStr">
        <is>
          <t>Purchases</t>
        </is>
      </c>
      <c r="B8" s="7" t="n">
        <v>0</v>
      </c>
      <c r="C8" s="7" t="n">
        <v>3925</v>
      </c>
    </row>
    <row r="9">
      <c r="A9" s="4" t="inlineStr">
        <is>
          <t>Transfers (out of) into Level 3 from Level 2 and NAV practical expedient</t>
        </is>
      </c>
      <c r="B9" s="6" t="n">
        <v>-5382</v>
      </c>
      <c r="C9" s="4" t="inlineStr">
        <is>
          <t xml:space="preserve"> </t>
        </is>
      </c>
    </row>
    <row r="10">
      <c r="A10" s="4" t="inlineStr">
        <is>
          <t>Transfers (out of) into Level 3 from Level 2 and NAV practical expedient</t>
        </is>
      </c>
      <c r="B10" s="4" t="inlineStr">
        <is>
          <t xml:space="preserve"> </t>
        </is>
      </c>
      <c r="C10" s="6" t="n">
        <v>30147</v>
      </c>
    </row>
    <row r="11">
      <c r="A11" s="4" t="inlineStr">
        <is>
          <t>Total Level 3 investments - end of period</t>
        </is>
      </c>
      <c r="B11" s="7" t="n">
        <v>48001</v>
      </c>
      <c r="C11" s="7" t="n">
        <v>4665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Senior Notes (Details) - USD ($) $ in Thousands</t>
        </is>
      </c>
      <c r="B1" s="2" t="inlineStr">
        <is>
          <t>Dec. 31, 2024</t>
        </is>
      </c>
      <c r="C1" s="2" t="inlineStr">
        <is>
          <t>Dec. 31, 2023</t>
        </is>
      </c>
    </row>
    <row r="2">
      <c r="A2" s="4" t="inlineStr">
        <is>
          <t>Senior Notes | 2016 Senior Notes - MHLA – 6.625%</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tated interest rate</t>
        </is>
      </c>
      <c r="B4" s="12" t="n">
        <v>0.06625</v>
      </c>
      <c r="C4" s="4" t="inlineStr">
        <is>
          <t xml:space="preserve"> </t>
        </is>
      </c>
    </row>
    <row r="5">
      <c r="A5" s="4" t="inlineStr">
        <is>
          <t>Senior Notes | 2013 Senior Notes - MHNC – 7.75%</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tated interest rate</t>
        </is>
      </c>
      <c r="B7" s="9" t="n">
        <v>0.0775</v>
      </c>
      <c r="C7" s="4" t="inlineStr">
        <is>
          <t xml:space="preserve"> </t>
        </is>
      </c>
    </row>
    <row r="8">
      <c r="A8" s="4" t="inlineStr">
        <is>
          <t>Significant Other Observable Inputs (Level 2)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nior notes</t>
        </is>
      </c>
      <c r="B10" s="7" t="n">
        <v>262361</v>
      </c>
      <c r="C10" s="7" t="n">
        <v>262361</v>
      </c>
    </row>
    <row r="11">
      <c r="A11" s="4" t="inlineStr">
        <is>
          <t>Significant Other Observable Inputs (Level 2) | Carrying Value | Senior Notes | 2016 Senior Notes - MHLA – 6.625%</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nior notes</t>
        </is>
      </c>
      <c r="B13" s="6" t="n">
        <v>110000</v>
      </c>
      <c r="C13" s="6" t="n">
        <v>110000</v>
      </c>
    </row>
    <row r="14">
      <c r="A14" s="4" t="inlineStr">
        <is>
          <t>Significant Other Observable Inputs (Level 2) | Carrying Value | Senior Notes | 2013 Senior Notes - MHNC – 7.75%</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nior notes</t>
        </is>
      </c>
      <c r="B16" s="6" t="n">
        <v>152361</v>
      </c>
      <c r="C16" s="6" t="n">
        <v>152361</v>
      </c>
    </row>
    <row r="17">
      <c r="A17" s="4" t="inlineStr">
        <is>
          <t>Significant Other Observable Inputs (Level 2) |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enior notes</t>
        </is>
      </c>
      <c r="B19" s="6" t="n">
        <v>177010</v>
      </c>
      <c r="C19" s="6" t="n">
        <v>189599</v>
      </c>
    </row>
    <row r="20">
      <c r="A20" s="4" t="inlineStr">
        <is>
          <t>Significant Other Observable Inputs (Level 2) | Fair Value | Senior Notes | 2016 Senior Notes - MHLA – 6.625%</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enior notes</t>
        </is>
      </c>
      <c r="B22" s="6" t="n">
        <v>67980</v>
      </c>
      <c r="C22" s="6" t="n">
        <v>73744</v>
      </c>
    </row>
    <row r="23">
      <c r="A23" s="4" t="inlineStr">
        <is>
          <t>Significant Other Observable Inputs (Level 2) | Fair Value | Senior Notes | 2013 Senior Notes - MHNC – 7.75%</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enior notes</t>
        </is>
      </c>
      <c r="B25" s="7" t="n">
        <v>109030</v>
      </c>
      <c r="C25" s="7" t="n">
        <v>1158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20" customWidth="1" min="6" max="6"/>
    <col width="70" customWidth="1" min="7" max="7"/>
    <col width="16" customWidth="1" min="8" max="8"/>
  </cols>
  <sheetData>
    <row r="1">
      <c r="A1" s="1" t="inlineStr">
        <is>
          <t>CONSOLIDATED STATEMENTS OF CHANGES IN SHAREHOLDERS' EQUITY - USD ($) $ in Thousands</t>
        </is>
      </c>
      <c r="B1" s="2" t="inlineStr">
        <is>
          <t>Total</t>
        </is>
      </c>
      <c r="C1" s="2" t="inlineStr">
        <is>
          <t>Common shares</t>
        </is>
      </c>
      <c r="D1" s="2" t="inlineStr">
        <is>
          <t>Additional paid-in capital</t>
        </is>
      </c>
      <c r="E1" s="2" t="inlineStr">
        <is>
          <t>Accumulated other comprehensive loss</t>
        </is>
      </c>
      <c r="F1" s="2" t="inlineStr">
        <is>
          <t>Accumulated deficit</t>
        </is>
      </c>
      <c r="G1" s="2" t="inlineStr">
        <is>
          <t>Accumulated deficit Cumulative Effect, Period of Adoption, Adjustment</t>
        </is>
      </c>
      <c r="H1" s="2" t="inlineStr">
        <is>
          <t>Treasury shares</t>
        </is>
      </c>
    </row>
    <row r="2">
      <c r="A2" s="4" t="inlineStr">
        <is>
          <t>Beginning balance at Dec. 31, 2022</t>
        </is>
      </c>
      <c r="B2" s="4" t="inlineStr">
        <is>
          <t xml:space="preserve"> </t>
        </is>
      </c>
      <c r="C2" s="7" t="n">
        <v>1492</v>
      </c>
      <c r="D2" s="7" t="n">
        <v>884259</v>
      </c>
      <c r="E2" s="7" t="n">
        <v>-41234</v>
      </c>
      <c r="F2" s="7" t="n">
        <v>-442863</v>
      </c>
      <c r="G2" s="4" t="inlineStr">
        <is>
          <t xml:space="preserve"> </t>
        </is>
      </c>
      <c r="H2" s="7" t="n">
        <v>-11707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hares from vesting of share-based compensation</t>
        </is>
      </c>
      <c r="B4" s="4" t="inlineStr">
        <is>
          <t xml:space="preserve"> </t>
        </is>
      </c>
      <c r="C4" s="6" t="n">
        <v>5</v>
      </c>
      <c r="D4" s="6" t="n">
        <v>-5</v>
      </c>
      <c r="E4" s="4" t="inlineStr">
        <is>
          <t xml:space="preserve"> </t>
        </is>
      </c>
      <c r="F4" s="4" t="inlineStr">
        <is>
          <t xml:space="preserve"> </t>
        </is>
      </c>
      <c r="G4" s="4" t="inlineStr">
        <is>
          <t xml:space="preserve"> </t>
        </is>
      </c>
      <c r="H4" s="4" t="inlineStr">
        <is>
          <t xml:space="preserve"> </t>
        </is>
      </c>
    </row>
    <row r="5">
      <c r="A5" s="4" t="inlineStr">
        <is>
          <t>Share-based compensation expense</t>
        </is>
      </c>
      <c r="B5" s="4" t="inlineStr">
        <is>
          <t xml:space="preserve"> </t>
        </is>
      </c>
      <c r="C5" s="4" t="inlineStr">
        <is>
          <t xml:space="preserve"> </t>
        </is>
      </c>
      <c r="D5" s="6" t="n">
        <v>1725</v>
      </c>
      <c r="E5" s="4" t="inlineStr">
        <is>
          <t xml:space="preserve"> </t>
        </is>
      </c>
      <c r="F5" s="4" t="inlineStr">
        <is>
          <t xml:space="preserve"> </t>
        </is>
      </c>
      <c r="G5" s="4" t="inlineStr">
        <is>
          <t xml:space="preserve"> </t>
        </is>
      </c>
      <c r="H5" s="4" t="inlineStr">
        <is>
          <t xml:space="preserve"> </t>
        </is>
      </c>
    </row>
    <row r="6">
      <c r="A6" s="4" t="inlineStr">
        <is>
          <t>Repurchase and exchange of preference shares</t>
        </is>
      </c>
      <c r="B6" s="4" t="inlineStr">
        <is>
          <t xml:space="preserve"> </t>
        </is>
      </c>
      <c r="C6" s="4" t="inlineStr">
        <is>
          <t xml:space="preserve"> </t>
        </is>
      </c>
      <c r="D6" s="6" t="n">
        <v>93</v>
      </c>
      <c r="E6" s="4" t="inlineStr">
        <is>
          <t xml:space="preserve"> </t>
        </is>
      </c>
      <c r="F6" s="4" t="inlineStr">
        <is>
          <t xml:space="preserve"> </t>
        </is>
      </c>
      <c r="G6" s="4" t="inlineStr">
        <is>
          <t xml:space="preserve"> </t>
        </is>
      </c>
      <c r="H6" s="4" t="inlineStr">
        <is>
          <t xml:space="preserve"> </t>
        </is>
      </c>
    </row>
    <row r="7">
      <c r="A7" s="4" t="inlineStr">
        <is>
          <t>Change in net unrealized gains on investment</t>
        </is>
      </c>
      <c r="B7" s="7" t="n">
        <v>7884</v>
      </c>
      <c r="C7" s="4" t="inlineStr">
        <is>
          <t xml:space="preserve"> </t>
        </is>
      </c>
      <c r="D7" s="4" t="inlineStr">
        <is>
          <t xml:space="preserve"> </t>
        </is>
      </c>
      <c r="E7" s="6" t="n">
        <v>7884</v>
      </c>
      <c r="F7" s="4" t="inlineStr">
        <is>
          <t xml:space="preserve"> </t>
        </is>
      </c>
      <c r="G7" s="4" t="inlineStr">
        <is>
          <t xml:space="preserve"> </t>
        </is>
      </c>
      <c r="H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6" t="n">
        <v>1881</v>
      </c>
      <c r="F8" s="4" t="inlineStr">
        <is>
          <t xml:space="preserve"> </t>
        </is>
      </c>
      <c r="G8" s="4" t="inlineStr">
        <is>
          <t xml:space="preserve"> </t>
        </is>
      </c>
      <c r="H8" s="4" t="inlineStr">
        <is>
          <t xml:space="preserve"> </t>
        </is>
      </c>
    </row>
    <row r="9">
      <c r="A9" s="4" t="inlineStr">
        <is>
          <t>Net loss</t>
        </is>
      </c>
      <c r="B9" s="6" t="n">
        <v>-38569</v>
      </c>
      <c r="C9" s="4" t="inlineStr">
        <is>
          <t xml:space="preserve"> </t>
        </is>
      </c>
      <c r="D9" s="4" t="inlineStr">
        <is>
          <t xml:space="preserve"> </t>
        </is>
      </c>
      <c r="E9" s="4" t="inlineStr">
        <is>
          <t xml:space="preserve"> </t>
        </is>
      </c>
      <c r="F9" s="6" t="n">
        <v>-38569</v>
      </c>
      <c r="G9" s="4" t="inlineStr">
        <is>
          <t xml:space="preserve"> </t>
        </is>
      </c>
      <c r="H9" s="4" t="inlineStr">
        <is>
          <t xml:space="preserve"> </t>
        </is>
      </c>
    </row>
    <row r="10">
      <c r="A10" s="4" t="inlineStr">
        <is>
          <t>Shares repurch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920</v>
      </c>
    </row>
    <row r="11">
      <c r="A11" s="4" t="inlineStr">
        <is>
          <t>Ending balance at Dec. 31, 2023</t>
        </is>
      </c>
      <c r="B11" s="6" t="n">
        <v>249160</v>
      </c>
      <c r="C11" s="6" t="n">
        <v>1497</v>
      </c>
      <c r="D11" s="6" t="n">
        <v>886072</v>
      </c>
      <c r="E11" s="6" t="n">
        <v>-31469</v>
      </c>
      <c r="F11" s="6" t="n">
        <v>-486945</v>
      </c>
      <c r="G11" s="7" t="n">
        <v>-5513</v>
      </c>
      <c r="H11" s="6" t="n">
        <v>-11999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hares from vesting of share-based compensation</t>
        </is>
      </c>
      <c r="B13" s="4" t="inlineStr">
        <is>
          <t xml:space="preserve"> </t>
        </is>
      </c>
      <c r="C13" s="6" t="n">
        <v>6</v>
      </c>
      <c r="D13" s="6" t="n">
        <v>-6</v>
      </c>
      <c r="E13" s="4" t="inlineStr">
        <is>
          <t xml:space="preserve"> </t>
        </is>
      </c>
      <c r="F13" s="4" t="inlineStr">
        <is>
          <t xml:space="preserve"> </t>
        </is>
      </c>
      <c r="G13" s="4" t="inlineStr">
        <is>
          <t xml:space="preserve"> </t>
        </is>
      </c>
      <c r="H13" s="4" t="inlineStr">
        <is>
          <t xml:space="preserve"> </t>
        </is>
      </c>
    </row>
    <row r="14">
      <c r="A14" s="4" t="inlineStr">
        <is>
          <t>Share-based compensation expense</t>
        </is>
      </c>
      <c r="B14" s="4" t="inlineStr">
        <is>
          <t xml:space="preserve"> </t>
        </is>
      </c>
      <c r="C14" s="4" t="inlineStr">
        <is>
          <t xml:space="preserve"> </t>
        </is>
      </c>
      <c r="D14" s="6" t="n">
        <v>2001</v>
      </c>
      <c r="E14" s="4" t="inlineStr">
        <is>
          <t xml:space="preserve"> </t>
        </is>
      </c>
      <c r="F14" s="4" t="inlineStr">
        <is>
          <t xml:space="preserve"> </t>
        </is>
      </c>
      <c r="G14" s="4" t="inlineStr">
        <is>
          <t xml:space="preserve"> </t>
        </is>
      </c>
      <c r="H14" s="4" t="inlineStr">
        <is>
          <t xml:space="preserve"> </t>
        </is>
      </c>
    </row>
    <row r="15">
      <c r="A15" s="4" t="inlineStr">
        <is>
          <t>Change in net unrealized gains on investment</t>
        </is>
      </c>
      <c r="B15" s="6" t="n">
        <v>3156</v>
      </c>
      <c r="C15" s="4" t="inlineStr">
        <is>
          <t xml:space="preserve"> </t>
        </is>
      </c>
      <c r="D15" s="4" t="inlineStr">
        <is>
          <t xml:space="preserve"> </t>
        </is>
      </c>
      <c r="E15" s="6" t="n">
        <v>3156</v>
      </c>
      <c r="F15" s="4" t="inlineStr">
        <is>
          <t xml:space="preserve"> </t>
        </is>
      </c>
      <c r="G15" s="4" t="inlineStr">
        <is>
          <t xml:space="preserve"> </t>
        </is>
      </c>
      <c r="H15" s="4" t="inlineStr">
        <is>
          <t xml:space="preserve"> </t>
        </is>
      </c>
    </row>
    <row r="16">
      <c r="A16" s="4" t="inlineStr">
        <is>
          <t>Foreign currency translation adjustment</t>
        </is>
      </c>
      <c r="B16" s="4" t="inlineStr">
        <is>
          <t xml:space="preserve"> </t>
        </is>
      </c>
      <c r="C16" s="4" t="inlineStr">
        <is>
          <t xml:space="preserve"> </t>
        </is>
      </c>
      <c r="D16" s="4" t="inlineStr">
        <is>
          <t xml:space="preserve"> </t>
        </is>
      </c>
      <c r="E16" s="6" t="n">
        <v>-4420</v>
      </c>
      <c r="F16" s="4" t="inlineStr">
        <is>
          <t xml:space="preserve"> </t>
        </is>
      </c>
      <c r="G16" s="4" t="inlineStr">
        <is>
          <t xml:space="preserve"> </t>
        </is>
      </c>
      <c r="H16" s="4" t="inlineStr">
        <is>
          <t xml:space="preserve"> </t>
        </is>
      </c>
    </row>
    <row r="17">
      <c r="A17" s="4" t="inlineStr">
        <is>
          <t>Net loss</t>
        </is>
      </c>
      <c r="B17" s="6" t="n">
        <v>-200969</v>
      </c>
      <c r="C17" s="4" t="inlineStr">
        <is>
          <t xml:space="preserve"> </t>
        </is>
      </c>
      <c r="D17" s="4" t="inlineStr">
        <is>
          <t xml:space="preserve"> </t>
        </is>
      </c>
      <c r="E17" s="4" t="inlineStr">
        <is>
          <t xml:space="preserve"> </t>
        </is>
      </c>
      <c r="F17" s="6" t="n">
        <v>-200969</v>
      </c>
      <c r="G17" s="4" t="inlineStr">
        <is>
          <t xml:space="preserve"> </t>
        </is>
      </c>
      <c r="H17" s="4" t="inlineStr">
        <is>
          <t xml:space="preserve"> </t>
        </is>
      </c>
    </row>
    <row r="18">
      <c r="A18" s="4" t="inlineStr">
        <is>
          <t>Shares repurch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735</v>
      </c>
    </row>
    <row r="19">
      <c r="A19" s="4" t="inlineStr">
        <is>
          <t>Ending balance at Dec. 31, 2024</t>
        </is>
      </c>
      <c r="B19" s="7" t="n">
        <v>45193</v>
      </c>
      <c r="C19" s="7" t="n">
        <v>1503</v>
      </c>
      <c r="D19" s="7" t="n">
        <v>888067</v>
      </c>
      <c r="E19" s="7" t="n">
        <v>-32733</v>
      </c>
      <c r="F19" s="7" t="n">
        <v>-687914</v>
      </c>
      <c r="G19" s="4" t="inlineStr">
        <is>
          <t xml:space="preserve"> </t>
        </is>
      </c>
      <c r="H19" s="7" t="n">
        <v>-1237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9" customWidth="1" min="1" max="1"/>
    <col width="47" customWidth="1" min="2" max="2"/>
    <col width="40" customWidth="1" min="3" max="3"/>
    <col width="39" customWidth="1" min="4" max="4"/>
    <col width="39" customWidth="1" min="5" max="5"/>
    <col width="21" customWidth="1" min="6" max="6"/>
    <col width="22" customWidth="1" min="7" max="7"/>
  </cols>
  <sheetData>
    <row r="1">
      <c r="A1" s="1" t="inlineStr">
        <is>
          <t>Shareholders' Equity - Narrative (Details)</t>
        </is>
      </c>
      <c r="B1" s="2" t="inlineStr">
        <is>
          <t>12 Months Ended</t>
        </is>
      </c>
    </row>
    <row r="2">
      <c r="B2" s="2" t="inlineStr">
        <is>
          <t>Dec. 31, 2024 USD ($) period $ / shares shares</t>
        </is>
      </c>
      <c r="C2" s="2" t="inlineStr">
        <is>
          <t>Dec. 31, 2023 USD ($) $ / shares shares</t>
        </is>
      </c>
      <c r="D2" s="2" t="inlineStr">
        <is>
          <t>May 03, 2023 USD ($) $ / shares shares</t>
        </is>
      </c>
      <c r="E2" s="2" t="inlineStr">
        <is>
          <t>May 02, 2023 USD ($) $ / shares shares</t>
        </is>
      </c>
      <c r="F2" s="2" t="inlineStr">
        <is>
          <t>Dec. 31, 2022 shares</t>
        </is>
      </c>
      <c r="G2" s="2" t="inlineStr">
        <is>
          <t>Feb. 21, 2017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share capital | $</t>
        </is>
      </c>
      <c r="B4" s="4" t="inlineStr">
        <is>
          <t xml:space="preserve"> </t>
        </is>
      </c>
      <c r="C4" s="4" t="inlineStr">
        <is>
          <t xml:space="preserve"> </t>
        </is>
      </c>
      <c r="D4" s="7" t="n">
        <v>2000000</v>
      </c>
      <c r="E4" s="7" t="n">
        <v>1500000</v>
      </c>
      <c r="F4" s="4" t="inlineStr">
        <is>
          <t xml:space="preserve"> </t>
        </is>
      </c>
      <c r="G4" s="4" t="inlineStr">
        <is>
          <t xml:space="preserve"> </t>
        </is>
      </c>
    </row>
    <row r="5">
      <c r="A5" s="4" t="inlineStr">
        <is>
          <t>Common stock, shares authorized (in shares)</t>
        </is>
      </c>
      <c r="B5" s="4" t="inlineStr">
        <is>
          <t xml:space="preserve"> </t>
        </is>
      </c>
      <c r="C5" s="4" t="inlineStr">
        <is>
          <t xml:space="preserve"> </t>
        </is>
      </c>
      <c r="D5" s="6" t="n">
        <v>200000000</v>
      </c>
      <c r="E5" s="6" t="n">
        <v>150000000</v>
      </c>
      <c r="F5" s="4" t="inlineStr">
        <is>
          <t xml:space="preserve"> </t>
        </is>
      </c>
      <c r="G5" s="4" t="inlineStr">
        <is>
          <t xml:space="preserve"> </t>
        </is>
      </c>
    </row>
    <row r="6">
      <c r="A6" s="4" t="inlineStr">
        <is>
          <t>Common shares, par value (in dollars per share) | $ / shares</t>
        </is>
      </c>
      <c r="B6" s="8" t="n">
        <v>0.01</v>
      </c>
      <c r="C6" s="8" t="n">
        <v>0.01</v>
      </c>
      <c r="D6" s="8" t="n">
        <v>0.01</v>
      </c>
      <c r="E6" s="8" t="n">
        <v>0.01</v>
      </c>
      <c r="F6" s="4" t="inlineStr">
        <is>
          <t xml:space="preserve"> </t>
        </is>
      </c>
      <c r="G6" s="4" t="inlineStr">
        <is>
          <t xml:space="preserve"> </t>
        </is>
      </c>
    </row>
    <row r="7">
      <c r="A7" s="4" t="inlineStr">
        <is>
          <t>Shares authorized (in shares)</t>
        </is>
      </c>
      <c r="B7" s="6" t="n">
        <v>20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issued (in shares)</t>
        </is>
      </c>
      <c r="B8" s="6" t="n">
        <v>150298798</v>
      </c>
      <c r="C8" s="6" t="n">
        <v>149732355</v>
      </c>
      <c r="D8" s="4" t="inlineStr">
        <is>
          <t xml:space="preserve"> </t>
        </is>
      </c>
      <c r="E8" s="4" t="inlineStr">
        <is>
          <t xml:space="preserve"> </t>
        </is>
      </c>
      <c r="F8" s="4" t="inlineStr">
        <is>
          <t xml:space="preserve"> </t>
        </is>
      </c>
      <c r="G8" s="4" t="inlineStr">
        <is>
          <t xml:space="preserve"> </t>
        </is>
      </c>
    </row>
    <row r="9">
      <c r="A9" s="4" t="inlineStr">
        <is>
          <t>Common shares, outstanding (in shares)</t>
        </is>
      </c>
      <c r="B9" s="6" t="n">
        <v>99039253</v>
      </c>
      <c r="C9" s="6" t="n">
        <v>100472120</v>
      </c>
      <c r="D9" s="4" t="inlineStr">
        <is>
          <t xml:space="preserve"> </t>
        </is>
      </c>
      <c r="E9" s="4" t="inlineStr">
        <is>
          <t xml:space="preserve"> </t>
        </is>
      </c>
      <c r="F9" s="6" t="n">
        <v>101532151</v>
      </c>
      <c r="G9" s="4" t="inlineStr">
        <is>
          <t xml:space="preserve"> </t>
        </is>
      </c>
    </row>
    <row r="10">
      <c r="A10" s="4" t="inlineStr">
        <is>
          <t>Treasury shares (in shares)</t>
        </is>
      </c>
      <c r="B10" s="6" t="n">
        <v>51259545</v>
      </c>
      <c r="C10" s="6" t="n">
        <v>49260235</v>
      </c>
      <c r="D10" s="4" t="inlineStr">
        <is>
          <t xml:space="preserve"> </t>
        </is>
      </c>
      <c r="E10" s="4" t="inlineStr">
        <is>
          <t xml:space="preserve"> </t>
        </is>
      </c>
      <c r="F10" s="4" t="inlineStr">
        <is>
          <t xml:space="preserve"> </t>
        </is>
      </c>
      <c r="G10" s="4" t="inlineStr">
        <is>
          <t xml:space="preserve"> </t>
        </is>
      </c>
    </row>
    <row r="11">
      <c r="A11" s="4" t="inlineStr">
        <is>
          <t>Common shares remain for future issuance (in shares)</t>
        </is>
      </c>
      <c r="B11" s="6" t="n">
        <v>497012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votes per share | period</t>
        </is>
      </c>
      <c r="B12" s="6"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repurchased (in shares)</t>
        </is>
      </c>
      <c r="B13" s="6" t="n">
        <v>1871755</v>
      </c>
      <c r="C13" s="6" t="n">
        <v>1439575</v>
      </c>
      <c r="D13" s="4" t="inlineStr">
        <is>
          <t xml:space="preserve"> </t>
        </is>
      </c>
      <c r="E13" s="4" t="inlineStr">
        <is>
          <t xml:space="preserve"> </t>
        </is>
      </c>
      <c r="F13" s="4" t="inlineStr">
        <is>
          <t xml:space="preserve"> </t>
        </is>
      </c>
      <c r="G13" s="4" t="inlineStr">
        <is>
          <t xml:space="preserve"> </t>
        </is>
      </c>
    </row>
    <row r="14">
      <c r="A14" s="4" t="inlineStr">
        <is>
          <t>Non-Performance-Based Restric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ed and outstanding upon vesting of restricted shares (in shares)</t>
        </is>
      </c>
      <c r="B16" s="6" t="n">
        <v>2035634</v>
      </c>
      <c r="C16" s="6" t="n">
        <v>975027</v>
      </c>
      <c r="D16" s="4" t="inlineStr">
        <is>
          <t xml:space="preserve"> </t>
        </is>
      </c>
      <c r="E16" s="4" t="inlineStr">
        <is>
          <t xml:space="preserve"> </t>
        </is>
      </c>
      <c r="F16" s="6" t="n">
        <v>492463</v>
      </c>
      <c r="G16" s="4" t="inlineStr">
        <is>
          <t xml:space="preserve"> </t>
        </is>
      </c>
    </row>
    <row r="17">
      <c r="A17" s="4" t="inlineStr">
        <is>
          <t>Maiden Reinsu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easury shares (in shares)</t>
        </is>
      </c>
      <c r="B19" s="6" t="n">
        <v>44750678</v>
      </c>
      <c r="C19" s="6" t="n">
        <v>42878923</v>
      </c>
      <c r="D19" s="4" t="inlineStr">
        <is>
          <t xml:space="preserve"> </t>
        </is>
      </c>
      <c r="E19" s="4" t="inlineStr">
        <is>
          <t xml:space="preserve"> </t>
        </is>
      </c>
      <c r="F19" s="4" t="inlineStr">
        <is>
          <t xml:space="preserve"> </t>
        </is>
      </c>
      <c r="G19" s="4" t="inlineStr">
        <is>
          <t xml:space="preserve"> </t>
        </is>
      </c>
    </row>
    <row r="20">
      <c r="A20" s="4" t="inlineStr">
        <is>
          <t>Share Re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easury shares (in shares)</t>
        </is>
      </c>
      <c r="B22" s="6" t="n">
        <v>6508867</v>
      </c>
      <c r="C22" s="6" t="n">
        <v>6381312</v>
      </c>
      <c r="D22" s="4" t="inlineStr">
        <is>
          <t xml:space="preserve"> </t>
        </is>
      </c>
      <c r="E22" s="4" t="inlineStr">
        <is>
          <t xml:space="preserve"> </t>
        </is>
      </c>
      <c r="F22" s="4" t="inlineStr">
        <is>
          <t xml:space="preserve"> </t>
        </is>
      </c>
      <c r="G22" s="4" t="inlineStr">
        <is>
          <t xml:space="preserve"> </t>
        </is>
      </c>
    </row>
    <row r="23">
      <c r="A23" s="4" t="inlineStr">
        <is>
          <t>Shares repurchased (in shares)</t>
        </is>
      </c>
      <c r="B23" s="6" t="n">
        <v>1871755</v>
      </c>
      <c r="C23" s="6" t="n">
        <v>1439575</v>
      </c>
      <c r="D23" s="4" t="inlineStr">
        <is>
          <t xml:space="preserve"> </t>
        </is>
      </c>
      <c r="E23" s="4" t="inlineStr">
        <is>
          <t xml:space="preserve"> </t>
        </is>
      </c>
      <c r="F23" s="4" t="inlineStr">
        <is>
          <t xml:space="preserve"> </t>
        </is>
      </c>
      <c r="G23" s="4" t="inlineStr">
        <is>
          <t xml:space="preserve"> </t>
        </is>
      </c>
    </row>
    <row r="24">
      <c r="A24" s="4" t="inlineStr">
        <is>
          <t>Average price per share (in dollars per share) | $ / shares</t>
        </is>
      </c>
      <c r="B24" s="8" t="n">
        <v>1.87</v>
      </c>
      <c r="C24" s="8" t="n">
        <v>1.83</v>
      </c>
      <c r="D24" s="4" t="inlineStr">
        <is>
          <t xml:space="preserve"> </t>
        </is>
      </c>
      <c r="E24" s="4" t="inlineStr">
        <is>
          <t xml:space="preserve"> </t>
        </is>
      </c>
      <c r="F24" s="4" t="inlineStr">
        <is>
          <t xml:space="preserve"> </t>
        </is>
      </c>
      <c r="G24" s="4" t="inlineStr">
        <is>
          <t xml:space="preserve"> </t>
        </is>
      </c>
    </row>
    <row r="25">
      <c r="A25" s="4" t="inlineStr">
        <is>
          <t>Remaining shares authorized | $</t>
        </is>
      </c>
      <c r="B25" s="7" t="n">
        <v>68107000</v>
      </c>
      <c r="C25" s="7" t="n">
        <v>71615000</v>
      </c>
      <c r="D25" s="4" t="inlineStr">
        <is>
          <t xml:space="preserve"> </t>
        </is>
      </c>
      <c r="E25" s="4" t="inlineStr">
        <is>
          <t xml:space="preserve"> </t>
        </is>
      </c>
      <c r="F25" s="4" t="inlineStr">
        <is>
          <t xml:space="preserve"> </t>
        </is>
      </c>
      <c r="G25" s="4" t="inlineStr">
        <is>
          <t xml:space="preserve"> </t>
        </is>
      </c>
    </row>
    <row r="26">
      <c r="A26" s="4" t="inlineStr">
        <is>
          <t>Share Repurchase Plan | Maiden Reinsur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repurchased (in shares)</t>
        </is>
      </c>
      <c r="B28" s="6" t="n">
        <v>331133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Repurchase Plan | 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repurchased, authorized amount (up to) | $</t>
        </is>
      </c>
      <c r="B31" s="4" t="inlineStr">
        <is>
          <t xml:space="preserve"> </t>
        </is>
      </c>
      <c r="C31" s="4" t="inlineStr">
        <is>
          <t xml:space="preserve"> </t>
        </is>
      </c>
      <c r="D31" s="4" t="inlineStr">
        <is>
          <t xml:space="preserve"> </t>
        </is>
      </c>
      <c r="E31" s="4" t="inlineStr">
        <is>
          <t xml:space="preserve"> </t>
        </is>
      </c>
      <c r="F31" s="4" t="inlineStr">
        <is>
          <t xml:space="preserve"> </t>
        </is>
      </c>
      <c r="G31" s="7" t="n">
        <v>100000000</v>
      </c>
    </row>
    <row r="32">
      <c r="A32" s="4" t="inlineStr">
        <is>
          <t>Employees, Tax Withhol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repurchased (in shares)</t>
        </is>
      </c>
      <c r="B34" s="6" t="n">
        <v>127555</v>
      </c>
      <c r="C34" s="6" t="n">
        <v>128731</v>
      </c>
      <c r="D34" s="4" t="inlineStr">
        <is>
          <t xml:space="preserve"> </t>
        </is>
      </c>
      <c r="E34" s="4" t="inlineStr">
        <is>
          <t xml:space="preserve"> </t>
        </is>
      </c>
      <c r="F34" s="4" t="inlineStr">
        <is>
          <t xml:space="preserve"> </t>
        </is>
      </c>
      <c r="G34" s="4" t="inlineStr">
        <is>
          <t xml:space="preserve"> </t>
        </is>
      </c>
    </row>
    <row r="35">
      <c r="A35" s="4" t="inlineStr">
        <is>
          <t>Average price per share (in dollars per share) | $ / shares</t>
        </is>
      </c>
      <c r="B35" s="8" t="n">
        <v>1.79</v>
      </c>
      <c r="C35" s="8" t="n">
        <v>2.25</v>
      </c>
      <c r="D35" s="4" t="inlineStr">
        <is>
          <t xml:space="preserve"> </t>
        </is>
      </c>
      <c r="E35" s="4" t="inlineStr">
        <is>
          <t xml:space="preserve"> </t>
        </is>
      </c>
      <c r="F35" s="4" t="inlineStr">
        <is>
          <t xml:space="preserve"> </t>
        </is>
      </c>
      <c r="G35" s="4" t="inlineStr">
        <is>
          <t xml:space="preserve"> </t>
        </is>
      </c>
    </row>
    <row r="36">
      <c r="A36" s="4" t="inlineStr">
        <is>
          <t>Exchange for Preferred Shares | Maiden Reinsur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reasury shares (in shares)</t>
        </is>
      </c>
      <c r="B38" s="6" t="n">
        <v>41439348</v>
      </c>
      <c r="C38" s="6" t="n">
        <v>41439348</v>
      </c>
      <c r="D38" s="4" t="inlineStr">
        <is>
          <t xml:space="preserve"> </t>
        </is>
      </c>
      <c r="E38" s="4" t="inlineStr">
        <is>
          <t xml:space="preserve"> </t>
        </is>
      </c>
      <c r="F38" s="4" t="inlineStr">
        <is>
          <t xml:space="preserve"> </t>
        </is>
      </c>
      <c r="G38" s="4" t="inlineStr">
        <is>
          <t xml:space="preserve"> </t>
        </is>
      </c>
    </row>
    <row r="39">
      <c r="A39" s="4" t="inlineStr">
        <is>
          <t>2019 Omnibus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hares remain for future issuance (in shares)</t>
        </is>
      </c>
      <c r="B41" s="6" t="n">
        <v>1291729</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Changes in Common Stock Outstanding (Details) - shares</t>
        </is>
      </c>
      <c r="B1" s="2" t="inlineStr">
        <is>
          <t>12 Months Ended</t>
        </is>
      </c>
    </row>
    <row r="2">
      <c r="B2" s="2" t="inlineStr">
        <is>
          <t>Dec. 31, 2024</t>
        </is>
      </c>
      <c r="C2" s="2" t="inlineStr">
        <is>
          <t>Dec. 31, 2023</t>
        </is>
      </c>
    </row>
    <row r="3">
      <c r="A3" s="3" t="inlineStr">
        <is>
          <t>Increase (Decrease) in Stockholders' Equity [Roll Forward]</t>
        </is>
      </c>
      <c r="B3" s="4" t="inlineStr">
        <is>
          <t xml:space="preserve"> </t>
        </is>
      </c>
      <c r="C3" s="4" t="inlineStr">
        <is>
          <t xml:space="preserve"> </t>
        </is>
      </c>
    </row>
    <row r="4">
      <c r="A4" s="4" t="inlineStr">
        <is>
          <t>Outstanding shares – January 1 (in shares)</t>
        </is>
      </c>
      <c r="B4" s="6" t="n">
        <v>100472120</v>
      </c>
      <c r="C4" s="6" t="n">
        <v>101532151</v>
      </c>
    </row>
    <row r="5">
      <c r="A5" s="4" t="inlineStr">
        <is>
          <t>Issuance of vested restricted shares and exercised common share options (in shares)</t>
        </is>
      </c>
      <c r="B5" s="6" t="n">
        <v>566443</v>
      </c>
      <c r="C5" s="6" t="n">
        <v>508275</v>
      </c>
    </row>
    <row r="6">
      <c r="A6" s="4" t="inlineStr">
        <is>
          <t>Shares repurchased for tax purposes (in shares)</t>
        </is>
      </c>
      <c r="B6" s="6" t="n">
        <v>-127555</v>
      </c>
      <c r="C6" s="6" t="n">
        <v>-128731</v>
      </c>
    </row>
    <row r="7">
      <c r="A7" s="4" t="inlineStr">
        <is>
          <t>Shares repurchased by Maiden Reinsurance under authorized repurchase plan (in shares)</t>
        </is>
      </c>
      <c r="B7" s="6" t="n">
        <v>-1871755</v>
      </c>
      <c r="C7" s="6" t="n">
        <v>-1439575</v>
      </c>
    </row>
    <row r="8">
      <c r="A8" s="4" t="inlineStr">
        <is>
          <t>Outstanding shares – December 31 (in shares)</t>
        </is>
      </c>
      <c r="B8" s="6" t="n">
        <v>99039253</v>
      </c>
      <c r="C8" s="6" t="n">
        <v>100472120</v>
      </c>
    </row>
    <row r="9">
      <c r="A9" s="4" t="inlineStr">
        <is>
          <t>Treasury shares (in shares)</t>
        </is>
      </c>
      <c r="B9" s="6" t="n">
        <v>51259545</v>
      </c>
      <c r="C9" s="6" t="n">
        <v>49260235</v>
      </c>
    </row>
    <row r="10">
      <c r="A10" s="4" t="inlineStr">
        <is>
          <t>Shares repurchased by Maiden Reinsurance under authorized repurchase plan</t>
        </is>
      </c>
      <c r="B10" s="6" t="n">
        <v>1871755</v>
      </c>
      <c r="C10" s="6" t="n">
        <v>1439575</v>
      </c>
    </row>
    <row r="11">
      <c r="A11" s="4" t="inlineStr">
        <is>
          <t>Maiden Reinsurance</t>
        </is>
      </c>
      <c r="B11" s="4" t="inlineStr">
        <is>
          <t xml:space="preserve"> </t>
        </is>
      </c>
      <c r="C11" s="4" t="inlineStr">
        <is>
          <t xml:space="preserve"> </t>
        </is>
      </c>
    </row>
    <row r="12">
      <c r="A12" s="3" t="inlineStr">
        <is>
          <t>Increase (Decrease) in Stockholders' Equity [Roll Forward]</t>
        </is>
      </c>
      <c r="B12" s="4" t="inlineStr">
        <is>
          <t xml:space="preserve"> </t>
        </is>
      </c>
      <c r="C12" s="4" t="inlineStr">
        <is>
          <t xml:space="preserve"> </t>
        </is>
      </c>
    </row>
    <row r="13">
      <c r="A13" s="4" t="inlineStr">
        <is>
          <t>Treasury shares (in shares)</t>
        </is>
      </c>
      <c r="B13" s="6" t="n">
        <v>44750678</v>
      </c>
      <c r="C13" s="6" t="n">
        <v>42878923</v>
      </c>
    </row>
    <row r="14">
      <c r="A14" s="4" t="inlineStr">
        <is>
          <t>Exchange for Preferred Shares | Maiden Reinsurance</t>
        </is>
      </c>
      <c r="B14" s="4" t="inlineStr">
        <is>
          <t xml:space="preserve"> </t>
        </is>
      </c>
      <c r="C14" s="4" t="inlineStr">
        <is>
          <t xml:space="preserve"> </t>
        </is>
      </c>
    </row>
    <row r="15">
      <c r="A15" s="3" t="inlineStr">
        <is>
          <t>Increase (Decrease) in Stockholders' Equity [Roll Forward]</t>
        </is>
      </c>
      <c r="B15" s="4" t="inlineStr">
        <is>
          <t xml:space="preserve"> </t>
        </is>
      </c>
      <c r="C15" s="4" t="inlineStr">
        <is>
          <t xml:space="preserve"> </t>
        </is>
      </c>
    </row>
    <row r="16">
      <c r="A16" s="4" t="inlineStr">
        <is>
          <t>Treasury shares (in shares)</t>
        </is>
      </c>
      <c r="B16" s="6" t="n">
        <v>41439348</v>
      </c>
      <c r="C16" s="6" t="n">
        <v>41439348</v>
      </c>
    </row>
    <row r="17">
      <c r="A17" s="4" t="inlineStr">
        <is>
          <t>Share Repurchase Plan</t>
        </is>
      </c>
      <c r="B17" s="4" t="inlineStr">
        <is>
          <t xml:space="preserve"> </t>
        </is>
      </c>
      <c r="C17" s="4" t="inlineStr">
        <is>
          <t xml:space="preserve"> </t>
        </is>
      </c>
    </row>
    <row r="18">
      <c r="A18" s="3" t="inlineStr">
        <is>
          <t>Increase (Decrease) in Stockholders' Equity [Roll Forward]</t>
        </is>
      </c>
      <c r="B18" s="4" t="inlineStr">
        <is>
          <t xml:space="preserve"> </t>
        </is>
      </c>
      <c r="C18" s="4" t="inlineStr">
        <is>
          <t xml:space="preserve"> </t>
        </is>
      </c>
    </row>
    <row r="19">
      <c r="A19" s="4" t="inlineStr">
        <is>
          <t>Shares repurchased by Maiden Reinsurance under authorized repurchase plan (in shares)</t>
        </is>
      </c>
      <c r="B19" s="6" t="n">
        <v>-1871755</v>
      </c>
      <c r="C19" s="6" t="n">
        <v>-1439575</v>
      </c>
    </row>
    <row r="20">
      <c r="A20" s="4" t="inlineStr">
        <is>
          <t>Treasury shares (in shares)</t>
        </is>
      </c>
      <c r="B20" s="6" t="n">
        <v>6508867</v>
      </c>
      <c r="C20" s="6" t="n">
        <v>6381312</v>
      </c>
    </row>
    <row r="21">
      <c r="A21" s="4" t="inlineStr">
        <is>
          <t>Shares repurchased by Maiden Reinsurance under authorized repurchase plan</t>
        </is>
      </c>
      <c r="B21" s="6" t="n">
        <v>1871755</v>
      </c>
      <c r="C21" s="6" t="n">
        <v>1439575</v>
      </c>
    </row>
    <row r="22">
      <c r="A22" s="4" t="inlineStr">
        <is>
          <t>Share Repurchase Plan | Maiden Reinsurance</t>
        </is>
      </c>
      <c r="B22" s="4" t="inlineStr">
        <is>
          <t xml:space="preserve"> </t>
        </is>
      </c>
      <c r="C22" s="4" t="inlineStr">
        <is>
          <t xml:space="preserve"> </t>
        </is>
      </c>
    </row>
    <row r="23">
      <c r="A23" s="3" t="inlineStr">
        <is>
          <t>Increase (Decrease) in Stockholders' Equity [Roll Forward]</t>
        </is>
      </c>
      <c r="B23" s="4" t="inlineStr">
        <is>
          <t xml:space="preserve"> </t>
        </is>
      </c>
      <c r="C23" s="4" t="inlineStr">
        <is>
          <t xml:space="preserve"> </t>
        </is>
      </c>
    </row>
    <row r="24">
      <c r="A24" s="4" t="inlineStr">
        <is>
          <t>Shares repurchased by Maiden Reinsurance under authorized repurchase plan (in shares)</t>
        </is>
      </c>
      <c r="B24" s="6" t="n">
        <v>-3311330</v>
      </c>
      <c r="C24" s="4" t="inlineStr">
        <is>
          <t xml:space="preserve"> </t>
        </is>
      </c>
    </row>
    <row r="25">
      <c r="A25" s="4" t="inlineStr">
        <is>
          <t>Shares repurchased by Maiden Reinsurance under authorized repurchase plan</t>
        </is>
      </c>
      <c r="B25" s="6" t="n">
        <v>3311330</v>
      </c>
      <c r="C2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hanges in Treasury Shares Outstanding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Total number of treasury shares at the end of the reporting period (in shares)</t>
        </is>
      </c>
      <c r="B3" s="6" t="n">
        <v>51259545</v>
      </c>
      <c r="C3" s="6" t="n">
        <v>49260235</v>
      </c>
    </row>
    <row r="4">
      <c r="A4" s="4" t="inlineStr">
        <is>
          <t>Share Repurchas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number of treasury shares at the end of the reporting period (in shares)</t>
        </is>
      </c>
      <c r="B6" s="6" t="n">
        <v>6508867</v>
      </c>
      <c r="C6" s="6" t="n">
        <v>6381312</v>
      </c>
    </row>
    <row r="7">
      <c r="A7" s="4" t="inlineStr">
        <is>
          <t>Maiden Reinsurance</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number of treasury shares at the end of the reporting period (in shares)</t>
        </is>
      </c>
      <c r="B9" s="6" t="n">
        <v>44750678</v>
      </c>
      <c r="C9" s="6" t="n">
        <v>428789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AOCI Components (Details) - USD ($) $ in Thousands</t>
        </is>
      </c>
      <c r="B1" s="2" t="inlineStr">
        <is>
          <t>12 Months Ended</t>
        </is>
      </c>
    </row>
    <row r="2">
      <c r="B2" s="2" t="inlineStr">
        <is>
          <t>Dec. 31, 2024</t>
        </is>
      </c>
      <c r="C2" s="2" t="inlineStr">
        <is>
          <t>Dec.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7" t="n">
        <v>249160</v>
      </c>
      <c r="C4" s="4" t="inlineStr">
        <is>
          <t xml:space="preserve"> </t>
        </is>
      </c>
    </row>
    <row r="5">
      <c r="A5" s="4" t="inlineStr">
        <is>
          <t>Net current period other comprehensive income (loss)</t>
        </is>
      </c>
      <c r="B5" s="6" t="n">
        <v>-1264</v>
      </c>
      <c r="C5" s="7" t="n">
        <v>9765</v>
      </c>
    </row>
    <row r="6">
      <c r="A6" s="4" t="inlineStr">
        <is>
          <t>Ending balance</t>
        </is>
      </c>
      <c r="B6" s="6" t="n">
        <v>45193</v>
      </c>
      <c r="C6" s="6" t="n">
        <v>249160</v>
      </c>
    </row>
    <row r="7">
      <c r="A7" s="4" t="inlineStr">
        <is>
          <t>Total</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6" t="n">
        <v>-31469</v>
      </c>
      <c r="C9" s="6" t="n">
        <v>-41234</v>
      </c>
    </row>
    <row r="10">
      <c r="A10" s="4" t="inlineStr">
        <is>
          <t>Ending balance</t>
        </is>
      </c>
      <c r="B10" s="6" t="n">
        <v>-32733</v>
      </c>
      <c r="C10" s="6" t="n">
        <v>-31469</v>
      </c>
    </row>
    <row r="11">
      <c r="A11" s="4" t="inlineStr">
        <is>
          <t>Change in net unrealized gains on investment</t>
        </is>
      </c>
      <c r="B11" s="4" t="inlineStr">
        <is>
          <t xml:space="preserve"> </t>
        </is>
      </c>
      <c r="C11" s="4" t="inlineStr">
        <is>
          <t xml:space="preserve"> </t>
        </is>
      </c>
    </row>
    <row r="12">
      <c r="A12" s="3" t="inlineStr">
        <is>
          <t>AOCI Including Portion Attributable to Noncontrolling Interest, Net of Tax [Roll Forward]</t>
        </is>
      </c>
      <c r="B12" s="4" t="inlineStr">
        <is>
          <t xml:space="preserve"> </t>
        </is>
      </c>
      <c r="C12" s="4" t="inlineStr">
        <is>
          <t xml:space="preserve"> </t>
        </is>
      </c>
    </row>
    <row r="13">
      <c r="A13" s="4" t="inlineStr">
        <is>
          <t>Beginning balance</t>
        </is>
      </c>
      <c r="B13" s="6" t="n">
        <v>-7784</v>
      </c>
      <c r="C13" s="6" t="n">
        <v>-15668</v>
      </c>
    </row>
    <row r="14">
      <c r="A14" s="4" t="inlineStr">
        <is>
          <t>Net current period other comprehensive income (loss)</t>
        </is>
      </c>
      <c r="B14" s="6" t="n">
        <v>3156</v>
      </c>
      <c r="C14" s="6" t="n">
        <v>7884</v>
      </c>
    </row>
    <row r="15">
      <c r="A15" s="4" t="inlineStr">
        <is>
          <t>Ending balance</t>
        </is>
      </c>
      <c r="B15" s="6" t="n">
        <v>-4628</v>
      </c>
      <c r="C15" s="6" t="n">
        <v>-7784</v>
      </c>
    </row>
    <row r="16">
      <c r="A16" s="4" t="inlineStr">
        <is>
          <t>Foreign currency translation adjustments</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Beginning balance</t>
        </is>
      </c>
      <c r="B18" s="6" t="n">
        <v>-23685</v>
      </c>
      <c r="C18" s="6" t="n">
        <v>-25566</v>
      </c>
    </row>
    <row r="19">
      <c r="A19" s="4" t="inlineStr">
        <is>
          <t>Net current period other comprehensive income (loss)</t>
        </is>
      </c>
      <c r="B19" s="6" t="n">
        <v>-4420</v>
      </c>
      <c r="C19" s="6" t="n">
        <v>1881</v>
      </c>
    </row>
    <row r="20">
      <c r="A20" s="4" t="inlineStr">
        <is>
          <t>Ending balance</t>
        </is>
      </c>
      <c r="B20" s="7" t="n">
        <v>-28105</v>
      </c>
      <c r="C20" s="7" t="n">
        <v>-2368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Senior Notes Issuanc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7" t="n">
        <v>262361</v>
      </c>
      <c r="C3" s="7" t="n">
        <v>262361</v>
      </c>
    </row>
    <row r="4">
      <c r="A4" s="4" t="inlineStr">
        <is>
          <t>Less: unamortized issuance costs</t>
        </is>
      </c>
      <c r="B4" s="6" t="n">
        <v>7604</v>
      </c>
      <c r="C4" s="6" t="n">
        <v>7764</v>
      </c>
    </row>
    <row r="5">
      <c r="A5" s="4" t="inlineStr">
        <is>
          <t>Senior notes, net</t>
        </is>
      </c>
      <c r="B5" s="6" t="n">
        <v>254757</v>
      </c>
      <c r="C5" s="6" t="n">
        <v>254597</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t>
        </is>
      </c>
      <c r="B8" s="6" t="n">
        <v>262361</v>
      </c>
      <c r="C8" s="6" t="n">
        <v>262361</v>
      </c>
    </row>
    <row r="9">
      <c r="A9" s="4" t="inlineStr">
        <is>
          <t>Less: unamortized issuance costs</t>
        </is>
      </c>
      <c r="B9" s="6" t="n">
        <v>7604</v>
      </c>
      <c r="C9" s="6" t="n">
        <v>7764</v>
      </c>
    </row>
    <row r="10">
      <c r="A10" s="4" t="inlineStr">
        <is>
          <t>Senior notes, net</t>
        </is>
      </c>
      <c r="B10" s="6" t="n">
        <v>254757</v>
      </c>
      <c r="C10" s="6" t="n">
        <v>254597</v>
      </c>
    </row>
    <row r="11">
      <c r="A11" s="4" t="inlineStr">
        <is>
          <t>Senior Notes | 2016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t>
        </is>
      </c>
      <c r="B13" s="6" t="n">
        <v>110000</v>
      </c>
      <c r="C13" s="6" t="n">
        <v>110000</v>
      </c>
    </row>
    <row r="14">
      <c r="A14" s="4" t="inlineStr">
        <is>
          <t>Less: unamortized issuance costs</t>
        </is>
      </c>
      <c r="B14" s="6" t="n">
        <v>3280</v>
      </c>
      <c r="C14" s="6" t="n">
        <v>3345</v>
      </c>
    </row>
    <row r="15">
      <c r="A15" s="4" t="inlineStr">
        <is>
          <t>Senior notes, net</t>
        </is>
      </c>
      <c r="B15" s="6" t="n">
        <v>106720</v>
      </c>
      <c r="C15" s="6" t="n">
        <v>106655</v>
      </c>
    </row>
    <row r="16">
      <c r="A16" s="4" t="inlineStr">
        <is>
          <t>Original debt issuance costs</t>
        </is>
      </c>
      <c r="B16" s="7" t="n">
        <v>3715</v>
      </c>
      <c r="C16" s="4" t="inlineStr">
        <is>
          <t xml:space="preserve"> </t>
        </is>
      </c>
    </row>
    <row r="17">
      <c r="A17" s="4" t="inlineStr">
        <is>
          <t>Coupon rate</t>
        </is>
      </c>
      <c r="B17" s="12" t="n">
        <v>0.06625</v>
      </c>
      <c r="C17" s="4" t="inlineStr">
        <is>
          <t xml:space="preserve"> </t>
        </is>
      </c>
    </row>
    <row r="18">
      <c r="A18" s="4" t="inlineStr">
        <is>
          <t>Effective interest rate</t>
        </is>
      </c>
      <c r="B18" s="9" t="n">
        <v>0.0707</v>
      </c>
      <c r="C18" s="4" t="inlineStr">
        <is>
          <t xml:space="preserve"> </t>
        </is>
      </c>
    </row>
    <row r="19">
      <c r="A19" s="4" t="inlineStr">
        <is>
          <t>Senior Notes | 2013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amount</t>
        </is>
      </c>
      <c r="B21" s="7" t="n">
        <v>152361</v>
      </c>
      <c r="C21" s="6" t="n">
        <v>152361</v>
      </c>
    </row>
    <row r="22">
      <c r="A22" s="4" t="inlineStr">
        <is>
          <t>Less: unamortized issuance costs</t>
        </is>
      </c>
      <c r="B22" s="6" t="n">
        <v>4324</v>
      </c>
      <c r="C22" s="6" t="n">
        <v>4419</v>
      </c>
    </row>
    <row r="23">
      <c r="A23" s="4" t="inlineStr">
        <is>
          <t>Senior notes, net</t>
        </is>
      </c>
      <c r="B23" s="6" t="n">
        <v>148037</v>
      </c>
      <c r="C23" s="7" t="n">
        <v>147942</v>
      </c>
    </row>
    <row r="24">
      <c r="A24" s="4" t="inlineStr">
        <is>
          <t>Original debt issuance costs</t>
        </is>
      </c>
      <c r="B24" s="7" t="n">
        <v>5049</v>
      </c>
      <c r="C24" s="4" t="inlineStr">
        <is>
          <t xml:space="preserve"> </t>
        </is>
      </c>
    </row>
    <row r="25">
      <c r="A25" s="4" t="inlineStr">
        <is>
          <t>Coupon rate</t>
        </is>
      </c>
      <c r="B25" s="9" t="n">
        <v>0.0775</v>
      </c>
      <c r="C25" s="4" t="inlineStr">
        <is>
          <t xml:space="preserve"> </t>
        </is>
      </c>
    </row>
    <row r="26">
      <c r="A26" s="4" t="inlineStr">
        <is>
          <t>Effective interest rate</t>
        </is>
      </c>
      <c r="B26" s="9" t="n">
        <v>0.0804</v>
      </c>
      <c r="C2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2" customWidth="1" min="1" max="1"/>
    <col width="22" customWidth="1" min="2" max="2"/>
    <col width="35" customWidth="1" min="3" max="3"/>
    <col width="21" customWidth="1" min="4" max="4"/>
  </cols>
  <sheetData>
    <row r="1">
      <c r="A1" s="1" t="inlineStr">
        <is>
          <t>Long-Term Debt - Narrative (Details) - Senior Notes</t>
        </is>
      </c>
      <c r="B1" s="2" t="inlineStr">
        <is>
          <t>12 Months Ended</t>
        </is>
      </c>
    </row>
    <row r="2">
      <c r="B2" s="2" t="inlineStr">
        <is>
          <t>Dec. 31, 2024 USD ($)</t>
        </is>
      </c>
      <c r="C2" s="2" t="inlineStr">
        <is>
          <t>Dec. 31, 2023 USD ($) perUnit unit</t>
        </is>
      </c>
      <c r="D2" s="2" t="inlineStr">
        <is>
          <t>May 03, 2023 USD ($)</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7" t="n">
        <v>19266000</v>
      </c>
      <c r="C4" s="7" t="n">
        <v>18266000</v>
      </c>
      <c r="D4" s="4" t="inlineStr">
        <is>
          <t xml:space="preserve"> </t>
        </is>
      </c>
    </row>
    <row r="5">
      <c r="A5" s="4" t="inlineStr">
        <is>
          <t>Accrued interest</t>
        </is>
      </c>
      <c r="B5" s="6" t="n">
        <v>1342000</v>
      </c>
      <c r="C5" s="7" t="n">
        <v>1342000</v>
      </c>
      <c r="D5" s="4" t="inlineStr">
        <is>
          <t xml:space="preserve"> </t>
        </is>
      </c>
    </row>
    <row r="6">
      <c r="A6" s="4" t="inlineStr">
        <is>
          <t>Approved debt repurchase amount</t>
        </is>
      </c>
      <c r="B6" s="4" t="inlineStr">
        <is>
          <t xml:space="preserve"> </t>
        </is>
      </c>
      <c r="C6" s="4" t="inlineStr">
        <is>
          <t xml:space="preserve"> </t>
        </is>
      </c>
      <c r="D6" s="7" t="n">
        <v>100000000</v>
      </c>
    </row>
    <row r="7">
      <c r="A7" s="4" t="inlineStr">
        <is>
          <t>Debt instrument, repurchased face amount</t>
        </is>
      </c>
      <c r="B7" s="6" t="n">
        <v>0</v>
      </c>
      <c r="C7" s="4" t="inlineStr">
        <is>
          <t xml:space="preserve"> </t>
        </is>
      </c>
      <c r="D7" s="4" t="inlineStr">
        <is>
          <t xml:space="preserve"> </t>
        </is>
      </c>
    </row>
    <row r="8">
      <c r="A8" s="4" t="inlineStr">
        <is>
          <t>Remaining authorized repurchase amount</t>
        </is>
      </c>
      <c r="B8" s="7" t="n">
        <v>99905000</v>
      </c>
      <c r="C8" s="4" t="inlineStr">
        <is>
          <t xml:space="preserve"> </t>
        </is>
      </c>
      <c r="D8" s="4" t="inlineStr">
        <is>
          <t xml:space="preserve"> </t>
        </is>
      </c>
    </row>
    <row r="9">
      <c r="A9" s="4" t="inlineStr">
        <is>
          <t>2013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demption price percentage</t>
        </is>
      </c>
      <c r="B11" s="10" t="n">
        <v>1</v>
      </c>
      <c r="C11" s="4" t="inlineStr">
        <is>
          <t xml:space="preserve"> </t>
        </is>
      </c>
      <c r="D11" s="4" t="inlineStr">
        <is>
          <t xml:space="preserve"> </t>
        </is>
      </c>
    </row>
    <row r="12">
      <c r="A12" s="4" t="inlineStr">
        <is>
          <t>Debt instrument, repurchased units | unit</t>
        </is>
      </c>
      <c r="B12" s="4" t="inlineStr">
        <is>
          <t xml:space="preserve"> </t>
        </is>
      </c>
      <c r="C12" s="6" t="n">
        <v>5567</v>
      </c>
      <c r="D12" s="4" t="inlineStr">
        <is>
          <t xml:space="preserve"> </t>
        </is>
      </c>
    </row>
    <row r="13">
      <c r="A13" s="4" t="inlineStr">
        <is>
          <t>Debt instrument, repurchased average price per unit | perUnit</t>
        </is>
      </c>
      <c r="B13" s="4" t="inlineStr">
        <is>
          <t xml:space="preserve"> </t>
        </is>
      </c>
      <c r="C13" s="13" t="n">
        <v>17.1</v>
      </c>
      <c r="D13" s="4" t="inlineStr">
        <is>
          <t xml:space="preserve"> </t>
        </is>
      </c>
    </row>
    <row r="14">
      <c r="A14" s="4" t="inlineStr">
        <is>
          <t>Debt instrument, repurchased face amount</t>
        </is>
      </c>
      <c r="B14" s="4" t="inlineStr">
        <is>
          <t xml:space="preserve"> </t>
        </is>
      </c>
      <c r="C14" s="7" t="n">
        <v>95000</v>
      </c>
      <c r="D14" s="4" t="inlineStr">
        <is>
          <t xml:space="preserve"> </t>
        </is>
      </c>
    </row>
    <row r="15">
      <c r="A15" s="4" t="inlineStr">
        <is>
          <t>Gain (loss) on repurchase of debt instrument</t>
        </is>
      </c>
      <c r="B15" s="4" t="inlineStr">
        <is>
          <t xml:space="preserve"> </t>
        </is>
      </c>
      <c r="C15" s="7" t="n">
        <v>40000</v>
      </c>
      <c r="D15" s="4" t="inlineStr">
        <is>
          <t xml:space="preserve"> </t>
        </is>
      </c>
    </row>
    <row r="16">
      <c r="A16" s="4" t="inlineStr">
        <is>
          <t>2016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Redemption price percentage</t>
        </is>
      </c>
      <c r="B18" s="10" t="n">
        <v>1</v>
      </c>
      <c r="C18" s="4" t="inlineStr">
        <is>
          <t xml:space="preserve"> </t>
        </is>
      </c>
      <c r="D18" s="4" t="inlineStr">
        <is>
          <t xml:space="preserve"> </t>
        </is>
      </c>
    </row>
    <row r="19">
      <c r="A19" s="4" t="inlineStr">
        <is>
          <t>Minimum | 2013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rior notice to be given before redemption date</t>
        </is>
      </c>
      <c r="B21" s="4" t="inlineStr">
        <is>
          <t>30 days</t>
        </is>
      </c>
      <c r="C21" s="4" t="inlineStr">
        <is>
          <t xml:space="preserve"> </t>
        </is>
      </c>
      <c r="D21" s="4" t="inlineStr">
        <is>
          <t xml:space="preserve"> </t>
        </is>
      </c>
    </row>
    <row r="22">
      <c r="A22" s="4" t="inlineStr">
        <is>
          <t>Minimum | 2016 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Prior notice to be given before redemption date</t>
        </is>
      </c>
      <c r="B24" s="4" t="inlineStr">
        <is>
          <t>30 days</t>
        </is>
      </c>
      <c r="C24" s="4" t="inlineStr">
        <is>
          <t xml:space="preserve"> </t>
        </is>
      </c>
      <c r="D24" s="4" t="inlineStr">
        <is>
          <t xml:space="preserve"> </t>
        </is>
      </c>
    </row>
    <row r="25">
      <c r="A25" s="4" t="inlineStr">
        <is>
          <t>Maximum | 2013 Senior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Prior notice to be given before redemption date</t>
        </is>
      </c>
      <c r="B27" s="4" t="inlineStr">
        <is>
          <t>60 days</t>
        </is>
      </c>
      <c r="C27" s="4" t="inlineStr">
        <is>
          <t xml:space="preserve"> </t>
        </is>
      </c>
      <c r="D27" s="4" t="inlineStr">
        <is>
          <t xml:space="preserve"> </t>
        </is>
      </c>
    </row>
    <row r="28">
      <c r="A28" s="4" t="inlineStr">
        <is>
          <t>Maximum | 2016 Senior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Prior notice to be given before redemption date</t>
        </is>
      </c>
      <c r="B30" s="4" t="inlineStr">
        <is>
          <t>60 days</t>
        </is>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Effects of Reinsurance on Premiums Written and Earned and on Net Loss and LAE (Details) - USD ($) $ in Thousands</t>
        </is>
      </c>
      <c r="B1" s="2" t="inlineStr">
        <is>
          <t>12 Months Ended</t>
        </is>
      </c>
    </row>
    <row r="2">
      <c r="B2" s="2" t="inlineStr">
        <is>
          <t>Dec. 31, 2024</t>
        </is>
      </c>
      <c r="C2" s="2" t="inlineStr">
        <is>
          <t>Dec. 31, 2023</t>
        </is>
      </c>
    </row>
    <row r="3">
      <c r="A3" s="3" t="inlineStr">
        <is>
          <t>Premiums written</t>
        </is>
      </c>
      <c r="B3" s="4" t="inlineStr">
        <is>
          <t xml:space="preserve"> </t>
        </is>
      </c>
      <c r="C3" s="4" t="inlineStr">
        <is>
          <t xml:space="preserve"> </t>
        </is>
      </c>
    </row>
    <row r="4">
      <c r="A4" s="4" t="inlineStr">
        <is>
          <t>Direct</t>
        </is>
      </c>
      <c r="B4" s="7" t="n">
        <v>34846</v>
      </c>
      <c r="C4" s="7" t="n">
        <v>27265</v>
      </c>
    </row>
    <row r="5">
      <c r="A5" s="4" t="inlineStr">
        <is>
          <t>Assumed</t>
        </is>
      </c>
      <c r="B5" s="6" t="n">
        <v>-1651</v>
      </c>
      <c r="C5" s="6" t="n">
        <v>-3799</v>
      </c>
    </row>
    <row r="6">
      <c r="A6" s="4" t="inlineStr">
        <is>
          <t>Ceded</t>
        </is>
      </c>
      <c r="B6" s="6" t="n">
        <v>-132</v>
      </c>
      <c r="C6" s="6" t="n">
        <v>-298</v>
      </c>
    </row>
    <row r="7">
      <c r="A7" s="4" t="inlineStr">
        <is>
          <t>Net</t>
        </is>
      </c>
      <c r="B7" s="6" t="n">
        <v>33063</v>
      </c>
      <c r="C7" s="6" t="n">
        <v>23168</v>
      </c>
    </row>
    <row r="8">
      <c r="A8" s="3" t="inlineStr">
        <is>
          <t>Premiums earned</t>
        </is>
      </c>
      <c r="B8" s="4" t="inlineStr">
        <is>
          <t xml:space="preserve"> </t>
        </is>
      </c>
      <c r="C8" s="4" t="inlineStr">
        <is>
          <t xml:space="preserve"> </t>
        </is>
      </c>
    </row>
    <row r="9">
      <c r="A9" s="4" t="inlineStr">
        <is>
          <t>Direct</t>
        </is>
      </c>
      <c r="B9" s="6" t="n">
        <v>34589</v>
      </c>
      <c r="C9" s="6" t="n">
        <v>27049</v>
      </c>
    </row>
    <row r="10">
      <c r="A10" s="4" t="inlineStr">
        <is>
          <t>Assumed</t>
        </is>
      </c>
      <c r="B10" s="6" t="n">
        <v>14992</v>
      </c>
      <c r="C10" s="6" t="n">
        <v>17202</v>
      </c>
    </row>
    <row r="11">
      <c r="A11" s="4" t="inlineStr">
        <is>
          <t>Ceded</t>
        </is>
      </c>
      <c r="B11" s="6" t="n">
        <v>-107</v>
      </c>
      <c r="C11" s="6" t="n">
        <v>-282</v>
      </c>
    </row>
    <row r="12">
      <c r="A12" s="4" t="inlineStr">
        <is>
          <t>Net premiums earned</t>
        </is>
      </c>
      <c r="B12" s="6" t="n">
        <v>49474</v>
      </c>
      <c r="C12" s="6" t="n">
        <v>43969</v>
      </c>
    </row>
    <row r="13">
      <c r="A13" s="3" t="inlineStr">
        <is>
          <t>Loss and LAE</t>
        </is>
      </c>
      <c r="B13" s="4" t="inlineStr">
        <is>
          <t xml:space="preserve"> </t>
        </is>
      </c>
      <c r="C13" s="4" t="inlineStr">
        <is>
          <t xml:space="preserve"> </t>
        </is>
      </c>
    </row>
    <row r="14">
      <c r="A14" s="4" t="inlineStr">
        <is>
          <t>Gross loss and LAE</t>
        </is>
      </c>
      <c r="B14" s="6" t="n">
        <v>183732</v>
      </c>
      <c r="C14" s="6" t="n">
        <v>59562</v>
      </c>
    </row>
    <row r="15">
      <c r="A15" s="4" t="inlineStr">
        <is>
          <t>Loss and LAE ceded</t>
        </is>
      </c>
      <c r="B15" s="6" t="n">
        <v>2395</v>
      </c>
      <c r="C15" s="6" t="n">
        <v>1666</v>
      </c>
    </row>
    <row r="16">
      <c r="A16" s="4" t="inlineStr">
        <is>
          <t>Net loss and loss adjustment expenses</t>
        </is>
      </c>
      <c r="B16" s="7" t="n">
        <v>186127</v>
      </c>
      <c r="C16" s="7" t="n">
        <v>6122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Reinsurance - Narrative (Details) - USD ($) $ in Thousands</t>
        </is>
      </c>
      <c r="C1" s="2" t="inlineStr">
        <is>
          <t>12 Months Ended</t>
        </is>
      </c>
    </row>
    <row r="2">
      <c r="B2" s="2" t="inlineStr">
        <is>
          <t>Jul. 31, 2019</t>
        </is>
      </c>
      <c r="C2" s="2" t="inlineStr">
        <is>
          <t>Dec. 31, 2024</t>
        </is>
      </c>
      <c r="D2" s="2" t="inlineStr">
        <is>
          <t>Dec. 31, 2023</t>
        </is>
      </c>
      <c r="E2" s="2" t="inlineStr">
        <is>
          <t>Dec. 31, 2022</t>
        </is>
      </c>
      <c r="F2" s="2" t="inlineStr">
        <is>
          <t>Dec. 31, 2018</t>
        </is>
      </c>
      <c r="G2" s="2" t="inlineStr">
        <is>
          <t>Dec. 27, 2018</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insurance recoverable on unpaid losses (Allowance for expected credit losses: 2024 - $2,963; 2023 - $3,240)</t>
        </is>
      </c>
      <c r="B4" s="7" t="n">
        <v>445000</v>
      </c>
      <c r="C4" s="7" t="n">
        <v>571331</v>
      </c>
      <c r="D4" s="7" t="n">
        <v>564331</v>
      </c>
      <c r="E4" s="4" t="inlineStr">
        <is>
          <t xml:space="preserve"> </t>
        </is>
      </c>
      <c r="F4" s="4" t="inlineStr">
        <is>
          <t xml:space="preserve"> </t>
        </is>
      </c>
      <c r="G4" s="4" t="inlineStr">
        <is>
          <t xml:space="preserve"> </t>
        </is>
      </c>
    </row>
    <row r="5">
      <c r="A5" s="4" t="inlineStr">
        <is>
          <t>Reinsurance recoverable, allowance for credit loss</t>
        </is>
      </c>
      <c r="B5" s="4" t="inlineStr">
        <is>
          <t xml:space="preserve"> </t>
        </is>
      </c>
      <c r="C5" s="6" t="n">
        <v>2963</v>
      </c>
      <c r="D5" s="6" t="n">
        <v>3240</v>
      </c>
      <c r="E5" s="7" t="n">
        <v>4277</v>
      </c>
      <c r="F5" s="4" t="inlineStr">
        <is>
          <t xml:space="preserve"> </t>
        </is>
      </c>
      <c r="G5" s="4" t="inlineStr">
        <is>
          <t xml:space="preserve"> </t>
        </is>
      </c>
    </row>
    <row r="6">
      <c r="A6" s="4" t="inlineStr">
        <is>
          <t>Reinsurance, excess retention, amount reinsured, per policy</t>
        </is>
      </c>
      <c r="B6" s="6" t="n">
        <v>217853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insurance, amount retained, per policy</t>
        </is>
      </c>
      <c r="B7" s="6" t="n">
        <v>6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eded cumulative losses</t>
        </is>
      </c>
      <c r="B8" s="7" t="n">
        <v>44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verse development cover</t>
        </is>
      </c>
      <c r="B9" s="4" t="inlineStr">
        <is>
          <t xml:space="preserve"> </t>
        </is>
      </c>
      <c r="C9" s="4" t="inlineStr">
        <is>
          <t xml:space="preserve"> </t>
        </is>
      </c>
      <c r="D9" s="4" t="inlineStr">
        <is>
          <t xml:space="preserve"> </t>
        </is>
      </c>
      <c r="E9" s="4" t="inlineStr">
        <is>
          <t xml:space="preserve"> </t>
        </is>
      </c>
      <c r="F9" s="7" t="n">
        <v>155000</v>
      </c>
      <c r="G9" s="4" t="inlineStr">
        <is>
          <t xml:space="preserve"> </t>
        </is>
      </c>
    </row>
    <row r="10">
      <c r="A10" s="4" t="inlineStr">
        <is>
          <t>Deferred gain on retroactive reinsurance</t>
        </is>
      </c>
      <c r="B10" s="4" t="inlineStr">
        <is>
          <t xml:space="preserve"> </t>
        </is>
      </c>
      <c r="C10" s="6" t="n">
        <v>107255</v>
      </c>
      <c r="D10" s="6" t="n">
        <v>73240</v>
      </c>
      <c r="E10" s="4" t="inlineStr">
        <is>
          <t xml:space="preserve"> </t>
        </is>
      </c>
      <c r="F10" s="4" t="inlineStr">
        <is>
          <t xml:space="preserve"> </t>
        </is>
      </c>
      <c r="G10" s="4" t="inlineStr">
        <is>
          <t xml:space="preserve"> </t>
        </is>
      </c>
    </row>
    <row r="11">
      <c r="A11" s="4" t="inlineStr">
        <is>
          <t>Collateral by third party</t>
        </is>
      </c>
      <c r="B11" s="4" t="inlineStr">
        <is>
          <t xml:space="preserve"> </t>
        </is>
      </c>
      <c r="C11" s="6" t="n">
        <v>484721</v>
      </c>
      <c r="D11" s="6" t="n">
        <v>490070</v>
      </c>
      <c r="E11" s="4" t="inlineStr">
        <is>
          <t xml:space="preserve"> </t>
        </is>
      </c>
      <c r="F11" s="4" t="inlineStr">
        <is>
          <t xml:space="preserve"> </t>
        </is>
      </c>
      <c r="G11" s="4" t="inlineStr">
        <is>
          <t xml:space="preserve"> </t>
        </is>
      </c>
    </row>
    <row r="12">
      <c r="A12" s="4" t="inlineStr">
        <is>
          <t>AmTrust Quota Share Reinsurance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insurance recoverable</t>
        </is>
      </c>
      <c r="B14" s="4" t="inlineStr">
        <is>
          <t xml:space="preserve"> </t>
        </is>
      </c>
      <c r="C14" s="6" t="n">
        <v>26200</v>
      </c>
      <c r="D14" s="6" t="n">
        <v>3800</v>
      </c>
      <c r="E14" s="4" t="inlineStr">
        <is>
          <t xml:space="preserve"> </t>
        </is>
      </c>
      <c r="F14" s="4" t="inlineStr">
        <is>
          <t xml:space="preserve"> </t>
        </is>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insurance recoverables on paid losses, gross</t>
        </is>
      </c>
      <c r="B17" s="4" t="inlineStr">
        <is>
          <t xml:space="preserve"> </t>
        </is>
      </c>
      <c r="C17" s="6" t="n">
        <v>312786</v>
      </c>
      <c r="D17" s="4" t="inlineStr">
        <is>
          <t xml:space="preserve"> </t>
        </is>
      </c>
      <c r="E17" s="4" t="inlineStr">
        <is>
          <t xml:space="preserve"> </t>
        </is>
      </c>
      <c r="F17" s="4" t="inlineStr">
        <is>
          <t xml:space="preserve"> </t>
        </is>
      </c>
      <c r="G17" s="4" t="inlineStr">
        <is>
          <t xml:space="preserve"> </t>
        </is>
      </c>
    </row>
    <row r="18">
      <c r="A18" s="4" t="inlineStr">
        <is>
          <t>Diversified Reinsur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insurance recoverable on unpaid losses (Allowance for expected credit losses: 2024 - $2,963; 2023 - $3,240)</t>
        </is>
      </c>
      <c r="B20" s="4" t="inlineStr">
        <is>
          <t xml:space="preserve"> </t>
        </is>
      </c>
      <c r="C20" s="6" t="n">
        <v>35357</v>
      </c>
      <c r="D20" s="6" t="n">
        <v>43176</v>
      </c>
      <c r="E20" s="4" t="inlineStr">
        <is>
          <t xml:space="preserve"> </t>
        </is>
      </c>
      <c r="F20" s="4" t="inlineStr">
        <is>
          <t xml:space="preserve"> </t>
        </is>
      </c>
      <c r="G20" s="4" t="inlineStr">
        <is>
          <t xml:space="preserve"> </t>
        </is>
      </c>
    </row>
    <row r="21">
      <c r="A21" s="4" t="inlineStr">
        <is>
          <t>Reinsurance recoverable, allowance for credit loss</t>
        </is>
      </c>
      <c r="B21" s="4" t="inlineStr">
        <is>
          <t xml:space="preserve"> </t>
        </is>
      </c>
      <c r="C21" s="6" t="n">
        <v>2633</v>
      </c>
      <c r="D21" s="6" t="n">
        <v>2769</v>
      </c>
      <c r="E21" s="4" t="inlineStr">
        <is>
          <t xml:space="preserve"> </t>
        </is>
      </c>
      <c r="F21" s="4" t="inlineStr">
        <is>
          <t xml:space="preserve"> </t>
        </is>
      </c>
      <c r="G21" s="4" t="inlineStr">
        <is>
          <t xml:space="preserve"> </t>
        </is>
      </c>
    </row>
    <row r="22">
      <c r="A22" s="4" t="inlineStr">
        <is>
          <t>Assets and liabilities associated with reinsurance business retroceded</t>
        </is>
      </c>
      <c r="B22" s="4" t="inlineStr">
        <is>
          <t xml:space="preserve"> </t>
        </is>
      </c>
      <c r="C22" s="4" t="inlineStr">
        <is>
          <t xml:space="preserve"> </t>
        </is>
      </c>
      <c r="D22" s="4" t="inlineStr">
        <is>
          <t xml:space="preserve"> </t>
        </is>
      </c>
      <c r="E22" s="4" t="inlineStr">
        <is>
          <t xml:space="preserve"> </t>
        </is>
      </c>
      <c r="F22" s="4" t="inlineStr">
        <is>
          <t xml:space="preserve"> </t>
        </is>
      </c>
      <c r="G22" s="10" t="n">
        <v>1</v>
      </c>
    </row>
    <row r="23">
      <c r="A23" s="4" t="inlineStr">
        <is>
          <t>AmTrust Reinsur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insurance recoverable, allowance for credit loss</t>
        </is>
      </c>
      <c r="B25" s="4" t="inlineStr">
        <is>
          <t xml:space="preserve"> </t>
        </is>
      </c>
      <c r="C25" s="6" t="n">
        <v>319</v>
      </c>
      <c r="D25" s="6" t="n">
        <v>453</v>
      </c>
      <c r="E25" s="4" t="inlineStr">
        <is>
          <t xml:space="preserve"> </t>
        </is>
      </c>
      <c r="F25" s="4" t="inlineStr">
        <is>
          <t xml:space="preserve"> </t>
        </is>
      </c>
      <c r="G25" s="4" t="inlineStr">
        <is>
          <t xml:space="preserve"> </t>
        </is>
      </c>
    </row>
    <row r="26">
      <c r="A26" s="4" t="inlineStr">
        <is>
          <t>Reinsurance recoverables on unpaid gross</t>
        </is>
      </c>
      <c r="B26" s="4" t="inlineStr">
        <is>
          <t xml:space="preserve"> </t>
        </is>
      </c>
      <c r="C26" s="6" t="n">
        <v>532910</v>
      </c>
      <c r="D26" s="6" t="n">
        <v>515463</v>
      </c>
      <c r="E26" s="6" t="n">
        <v>490408</v>
      </c>
      <c r="F26" s="4" t="inlineStr">
        <is>
          <t xml:space="preserve"> </t>
        </is>
      </c>
      <c r="G26" s="4" t="inlineStr">
        <is>
          <t xml:space="preserve"> </t>
        </is>
      </c>
    </row>
    <row r="27">
      <c r="A27" s="4" t="inlineStr">
        <is>
          <t>Deferred gain on retroactive reinsurance</t>
        </is>
      </c>
      <c r="B27" s="4" t="inlineStr">
        <is>
          <t xml:space="preserve"> </t>
        </is>
      </c>
      <c r="C27" s="6" t="n">
        <v>104955</v>
      </c>
      <c r="D27" s="6" t="n">
        <v>70916</v>
      </c>
      <c r="E27" s="7" t="n">
        <v>45408</v>
      </c>
      <c r="F27" s="4" t="inlineStr">
        <is>
          <t xml:space="preserve"> </t>
        </is>
      </c>
      <c r="G27" s="4" t="inlineStr">
        <is>
          <t xml:space="preserve"> </t>
        </is>
      </c>
    </row>
    <row r="28">
      <c r="A28" s="4" t="inlineStr">
        <is>
          <t>Amortization of deferred gain</t>
        </is>
      </c>
      <c r="B28" s="4" t="inlineStr">
        <is>
          <t xml:space="preserve"> </t>
        </is>
      </c>
      <c r="C28" s="6" t="n">
        <v>4099</v>
      </c>
      <c r="D28" s="6" t="n">
        <v>0</v>
      </c>
      <c r="E28" s="4" t="inlineStr">
        <is>
          <t xml:space="preserve"> </t>
        </is>
      </c>
      <c r="F28" s="4" t="inlineStr">
        <is>
          <t xml:space="preserve"> </t>
        </is>
      </c>
      <c r="G28" s="4" t="inlineStr">
        <is>
          <t xml:space="preserve"> </t>
        </is>
      </c>
    </row>
    <row r="29">
      <c r="A29" s="4" t="inlineStr">
        <is>
          <t>Loss recoveries</t>
        </is>
      </c>
      <c r="B29" s="4" t="inlineStr">
        <is>
          <t xml:space="preserve"> </t>
        </is>
      </c>
      <c r="C29" s="7" t="n">
        <v>20825</v>
      </c>
      <c r="D29" s="7" t="n">
        <v>0</v>
      </c>
      <c r="E29" s="4" t="inlineStr">
        <is>
          <t xml:space="preserve"> </t>
        </is>
      </c>
      <c r="F29" s="4" t="inlineStr">
        <is>
          <t xml:space="preserve"> </t>
        </is>
      </c>
      <c r="G29"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Allowance for Credit Loss (Details) - USD ($) $ in Thousands</t>
        </is>
      </c>
      <c r="B1" s="2" t="inlineStr">
        <is>
          <t>12 Months Ended</t>
        </is>
      </c>
    </row>
    <row r="2">
      <c r="B2" s="2" t="inlineStr">
        <is>
          <t>Dec. 31, 2024</t>
        </is>
      </c>
      <c r="C2" s="2" t="inlineStr">
        <is>
          <t>Dec. 31, 2023</t>
        </is>
      </c>
    </row>
    <row r="3">
      <c r="A3" s="3" t="inlineStr">
        <is>
          <t>Reinsurance Recoverable, Allowance for Credit Loss [Roll Forward]</t>
        </is>
      </c>
      <c r="B3" s="4" t="inlineStr">
        <is>
          <t xml:space="preserve"> </t>
        </is>
      </c>
      <c r="C3" s="4" t="inlineStr">
        <is>
          <t xml:space="preserve"> </t>
        </is>
      </c>
    </row>
    <row r="4">
      <c r="A4" s="4" t="inlineStr">
        <is>
          <t>Allowance for expected credit losses on reinsurance recoverable, beginning of period</t>
        </is>
      </c>
      <c r="B4" s="7" t="n">
        <v>3240</v>
      </c>
      <c r="C4" s="7" t="n">
        <v>4277</v>
      </c>
    </row>
    <row r="5">
      <c r="A5" s="4" t="inlineStr">
        <is>
          <t>Decrease in allowance for expected credit losses on reinsurance recoverable where credit losses were previously recognized</t>
        </is>
      </c>
      <c r="B5" s="6" t="n">
        <v>-277</v>
      </c>
      <c r="C5" s="6" t="n">
        <v>-1037</v>
      </c>
    </row>
    <row r="6">
      <c r="A6" s="4" t="inlineStr">
        <is>
          <t>Allowance for expected credit losses on reinsurance recoverable, end of period</t>
        </is>
      </c>
      <c r="B6" s="7" t="n">
        <v>2963</v>
      </c>
      <c r="C6" s="7" t="n">
        <v>324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Schedule of Reinsurance Recoverable on Unpaid Losses (Details) - USD ($) $ in Thousands</t>
        </is>
      </c>
      <c r="B1" s="2" t="inlineStr">
        <is>
          <t>12 Months Ended</t>
        </is>
      </c>
    </row>
    <row r="2">
      <c r="B2" s="2" t="inlineStr">
        <is>
          <t>Dec. 31, 2024</t>
        </is>
      </c>
      <c r="C2" s="2" t="inlineStr">
        <is>
          <t>Dec. 31, 2023</t>
        </is>
      </c>
    </row>
    <row r="3">
      <c r="A3" s="3" t="inlineStr">
        <is>
          <t>Reinsurance Recoverables, Deferred Gain Liability [Abstract]</t>
        </is>
      </c>
      <c r="B3" s="4" t="inlineStr">
        <is>
          <t xml:space="preserve"> </t>
        </is>
      </c>
      <c r="C3" s="4" t="inlineStr">
        <is>
          <t xml:space="preserve"> </t>
        </is>
      </c>
    </row>
    <row r="4">
      <c r="A4" s="4" t="inlineStr">
        <is>
          <t>Opening Balance</t>
        </is>
      </c>
      <c r="B4" s="7" t="n">
        <v>73240</v>
      </c>
      <c r="C4" s="4" t="inlineStr">
        <is>
          <t xml:space="preserve"> </t>
        </is>
      </c>
    </row>
    <row r="5">
      <c r="A5" s="4" t="inlineStr">
        <is>
          <t>Deferred gain liability for the LPT/ADC Agreement</t>
        </is>
      </c>
      <c r="B5" s="6" t="n">
        <v>107255</v>
      </c>
      <c r="C5" s="7" t="n">
        <v>73240</v>
      </c>
    </row>
    <row r="6">
      <c r="A6" s="4" t="inlineStr">
        <is>
          <t>AmTrust Reinsurance</t>
        </is>
      </c>
      <c r="B6" s="4" t="inlineStr">
        <is>
          <t xml:space="preserve"> </t>
        </is>
      </c>
      <c r="C6" s="4" t="inlineStr">
        <is>
          <t xml:space="preserve"> </t>
        </is>
      </c>
    </row>
    <row r="7">
      <c r="A7" s="3" t="inlineStr">
        <is>
          <t>Reinsurance Recoverables, Gross [Abstract]</t>
        </is>
      </c>
      <c r="B7" s="4" t="inlineStr">
        <is>
          <t xml:space="preserve"> </t>
        </is>
      </c>
      <c r="C7" s="4" t="inlineStr">
        <is>
          <t xml:space="preserve"> </t>
        </is>
      </c>
    </row>
    <row r="8">
      <c r="A8" s="4" t="inlineStr">
        <is>
          <t>Opening Balance</t>
        </is>
      </c>
      <c r="B8" s="6" t="n">
        <v>515463</v>
      </c>
      <c r="C8" s="6" t="n">
        <v>490408</v>
      </c>
    </row>
    <row r="9">
      <c r="A9" s="4" t="inlineStr">
        <is>
          <t>Adverse PPD covered under the LPT/ADC Agreement</t>
        </is>
      </c>
      <c r="B9" s="6" t="n">
        <v>64338</v>
      </c>
      <c r="C9" s="6" t="n">
        <v>29308</v>
      </c>
    </row>
    <row r="10">
      <c r="A10" s="4" t="inlineStr">
        <is>
          <t>Favorable PPD on commuted Workers Compensation business</t>
        </is>
      </c>
      <c r="B10" s="6" t="n">
        <v>-26200</v>
      </c>
      <c r="C10" s="6" t="n">
        <v>-3800</v>
      </c>
    </row>
    <row r="11">
      <c r="A11" s="4" t="inlineStr">
        <is>
          <t>Recoveries received under the LPT/ADC Agreement</t>
        </is>
      </c>
      <c r="B11" s="6" t="n">
        <v>-20825</v>
      </c>
      <c r="C11" s="6" t="n">
        <v>0</v>
      </c>
    </row>
    <row r="12">
      <c r="A12" s="4" t="inlineStr">
        <is>
          <t>Change in credit loss allowance on reinsurance recoverable under LPT/ADC Agreement</t>
        </is>
      </c>
      <c r="B12" s="6" t="n">
        <v>134</v>
      </c>
      <c r="C12" s="6" t="n">
        <v>-453</v>
      </c>
    </row>
    <row r="13">
      <c r="A13" s="4" t="inlineStr">
        <is>
          <t>Reinsurance recoverable on unpaid losses under the LPT/ADC Agreement</t>
        </is>
      </c>
      <c r="B13" s="6" t="n">
        <v>532910</v>
      </c>
      <c r="C13" s="6" t="n">
        <v>515463</v>
      </c>
    </row>
    <row r="14">
      <c r="A14" s="3" t="inlineStr">
        <is>
          <t>Reinsurance Recoverables, Deferred Gain Liability [Abstract]</t>
        </is>
      </c>
      <c r="B14" s="4" t="inlineStr">
        <is>
          <t xml:space="preserve"> </t>
        </is>
      </c>
      <c r="C14" s="4" t="inlineStr">
        <is>
          <t xml:space="preserve"> </t>
        </is>
      </c>
    </row>
    <row r="15">
      <c r="A15" s="4" t="inlineStr">
        <is>
          <t>Opening Balance</t>
        </is>
      </c>
      <c r="B15" s="6" t="n">
        <v>70916</v>
      </c>
      <c r="C15" s="6" t="n">
        <v>45408</v>
      </c>
    </row>
    <row r="16">
      <c r="A16" s="4" t="inlineStr">
        <is>
          <t>Adverse PPD covered under the LPT/ADC Agreement</t>
        </is>
      </c>
      <c r="B16" s="6" t="n">
        <v>64338</v>
      </c>
      <c r="C16" s="6" t="n">
        <v>29308</v>
      </c>
    </row>
    <row r="17">
      <c r="A17" s="4" t="inlineStr">
        <is>
          <t>Reinsurance Recoverables on Unpaid Losses, Favorable Development</t>
        </is>
      </c>
      <c r="B17" s="6" t="n">
        <v>-26200</v>
      </c>
      <c r="C17" s="6" t="n">
        <v>-3800</v>
      </c>
    </row>
    <row r="18">
      <c r="A18" s="4" t="inlineStr">
        <is>
          <t>Amortization of deferred gain for the LPT/ADC Agreement</t>
        </is>
      </c>
      <c r="B18" s="6" t="n">
        <v>-4099</v>
      </c>
      <c r="C18" s="6" t="n">
        <v>0</v>
      </c>
    </row>
    <row r="19">
      <c r="A19" s="4" t="inlineStr">
        <is>
          <t>Deferred gain liability for the LPT/ADC Agreement</t>
        </is>
      </c>
      <c r="B19" s="7" t="n">
        <v>104955</v>
      </c>
      <c r="C19" s="7" t="n">
        <v>709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200969</v>
      </c>
      <c r="C4" s="7" t="n">
        <v>-38569</v>
      </c>
    </row>
    <row r="5">
      <c r="A5" s="3" t="inlineStr">
        <is>
          <t>Adjustments to reconcile net loss to net cash flows from operating activities:</t>
        </is>
      </c>
      <c r="B5" s="4" t="inlineStr">
        <is>
          <t xml:space="preserve"> </t>
        </is>
      </c>
      <c r="C5" s="4" t="inlineStr">
        <is>
          <t xml:space="preserve"> </t>
        </is>
      </c>
    </row>
    <row r="6">
      <c r="A6" s="4" t="inlineStr">
        <is>
          <t>Non-cash expenses including depreciation, amortization and share-based compensation</t>
        </is>
      </c>
      <c r="B6" s="6" t="n">
        <v>-5260</v>
      </c>
      <c r="C6" s="6" t="n">
        <v>-1020</v>
      </c>
    </row>
    <row r="7">
      <c r="A7" s="4" t="inlineStr">
        <is>
          <t>Interest in income of equity method investments</t>
        </is>
      </c>
      <c r="B7" s="6" t="n">
        <v>-1700</v>
      </c>
      <c r="C7" s="6" t="n">
        <v>-7846</v>
      </c>
    </row>
    <row r="8">
      <c r="A8" s="4" t="inlineStr">
        <is>
          <t>Net realized and unrealized investment gains</t>
        </is>
      </c>
      <c r="B8" s="6" t="n">
        <v>-5610</v>
      </c>
      <c r="C8" s="6" t="n">
        <v>-7848</v>
      </c>
    </row>
    <row r="9">
      <c r="A9" s="4" t="inlineStr">
        <is>
          <t>Change in allowance for expected credit losses</t>
        </is>
      </c>
      <c r="B9" s="6" t="n">
        <v>-296</v>
      </c>
      <c r="C9" s="6" t="n">
        <v>-1049</v>
      </c>
    </row>
    <row r="10">
      <c r="A10" s="4" t="inlineStr">
        <is>
          <t>Foreign exchange and other (gains) losses</t>
        </is>
      </c>
      <c r="B10" s="6" t="n">
        <v>-7001</v>
      </c>
      <c r="C10" s="6" t="n">
        <v>5741</v>
      </c>
    </row>
    <row r="11">
      <c r="A11" s="3" t="inlineStr">
        <is>
          <t>Changes in assets – (increase) decrease:</t>
        </is>
      </c>
      <c r="B11" s="4" t="inlineStr">
        <is>
          <t xml:space="preserve"> </t>
        </is>
      </c>
      <c r="C11" s="4" t="inlineStr">
        <is>
          <t xml:space="preserve"> </t>
        </is>
      </c>
    </row>
    <row r="12">
      <c r="A12" s="4" t="inlineStr">
        <is>
          <t>Reinsurance balances receivable, net</t>
        </is>
      </c>
      <c r="B12" s="6" t="n">
        <v>3858</v>
      </c>
      <c r="C12" s="6" t="n">
        <v>-1494</v>
      </c>
    </row>
    <row r="13">
      <c r="A13" s="4" t="inlineStr">
        <is>
          <t>Reinsurance recoverable on unpaid losses</t>
        </is>
      </c>
      <c r="B13" s="6" t="n">
        <v>11942</v>
      </c>
      <c r="C13" s="6" t="n">
        <v>14088</v>
      </c>
    </row>
    <row r="14">
      <c r="A14" s="4" t="inlineStr">
        <is>
          <t>Accrued investment income</t>
        </is>
      </c>
      <c r="B14" s="6" t="n">
        <v>981</v>
      </c>
      <c r="C14" s="6" t="n">
        <v>-387</v>
      </c>
    </row>
    <row r="15">
      <c r="A15" s="4" t="inlineStr">
        <is>
          <t>Deferred commission and other acquisition expenses</t>
        </is>
      </c>
      <c r="B15" s="6" t="n">
        <v>9397</v>
      </c>
      <c r="C15" s="6" t="n">
        <v>7404</v>
      </c>
    </row>
    <row r="16">
      <c r="A16" s="4" t="inlineStr">
        <is>
          <t>Funds withheld receivable</t>
        </is>
      </c>
      <c r="B16" s="6" t="n">
        <v>15637</v>
      </c>
      <c r="C16" s="6" t="n">
        <v>27444</v>
      </c>
    </row>
    <row r="17">
      <c r="A17" s="4" t="inlineStr">
        <is>
          <t>Other assets</t>
        </is>
      </c>
      <c r="B17" s="6" t="n">
        <v>1820</v>
      </c>
      <c r="C17" s="6" t="n">
        <v>1866</v>
      </c>
    </row>
    <row r="18">
      <c r="A18" s="3" t="inlineStr">
        <is>
          <t>Changes in liabilities – increase (decrease):</t>
        </is>
      </c>
      <c r="B18" s="4" t="inlineStr">
        <is>
          <t xml:space="preserve"> </t>
        </is>
      </c>
      <c r="C18" s="4" t="inlineStr">
        <is>
          <t xml:space="preserve"> </t>
        </is>
      </c>
    </row>
    <row r="19">
      <c r="A19" s="4" t="inlineStr">
        <is>
          <t>Reserve for loss and loss adjustment expenses</t>
        </is>
      </c>
      <c r="B19" s="6" t="n">
        <v>76233</v>
      </c>
      <c r="C19" s="6" t="n">
        <v>-4189</v>
      </c>
    </row>
    <row r="20">
      <c r="A20" s="4" t="inlineStr">
        <is>
          <t>Unearned premiums</t>
        </is>
      </c>
      <c r="B20" s="6" t="n">
        <v>-16387</v>
      </c>
      <c r="C20" s="6" t="n">
        <v>-20785</v>
      </c>
    </row>
    <row r="21">
      <c r="A21" s="4" t="inlineStr">
        <is>
          <t>Accrued expenses and other liabilities</t>
        </is>
      </c>
      <c r="B21" s="6" t="n">
        <v>49906</v>
      </c>
      <c r="C21" s="6" t="n">
        <v>-33134</v>
      </c>
    </row>
    <row r="22">
      <c r="A22" s="4" t="inlineStr">
        <is>
          <t>Net cash used in operating activities</t>
        </is>
      </c>
      <c r="B22" s="6" t="n">
        <v>-67449</v>
      </c>
      <c r="C22" s="6" t="n">
        <v>-59778</v>
      </c>
    </row>
    <row r="23">
      <c r="A23" s="3" t="inlineStr">
        <is>
          <t>Cash flows from investing activities:</t>
        </is>
      </c>
      <c r="B23" s="4" t="inlineStr">
        <is>
          <t xml:space="preserve"> </t>
        </is>
      </c>
      <c r="C23" s="4" t="inlineStr">
        <is>
          <t xml:space="preserve"> </t>
        </is>
      </c>
    </row>
    <row r="24">
      <c r="A24" s="4" t="inlineStr">
        <is>
          <t>Purchases of fixed maturities</t>
        </is>
      </c>
      <c r="B24" s="6" t="n">
        <v>-527375</v>
      </c>
      <c r="C24" s="6" t="n">
        <v>-183575</v>
      </c>
    </row>
    <row r="25">
      <c r="A25" s="4" t="inlineStr">
        <is>
          <t>Purchases of other investments</t>
        </is>
      </c>
      <c r="B25" s="6" t="n">
        <v>-28000</v>
      </c>
      <c r="C25" s="6" t="n">
        <v>-48874</v>
      </c>
    </row>
    <row r="26">
      <c r="A26" s="4" t="inlineStr">
        <is>
          <t>Purchases of equity method investments</t>
        </is>
      </c>
      <c r="B26" s="6" t="n">
        <v>-9772</v>
      </c>
      <c r="C26" s="6" t="n">
        <v>-12616</v>
      </c>
    </row>
    <row r="27">
      <c r="A27" s="4" t="inlineStr">
        <is>
          <t>Purchases of equity securities</t>
        </is>
      </c>
      <c r="B27" s="6" t="n">
        <v>0</v>
      </c>
      <c r="C27" s="6" t="n">
        <v>-2774</v>
      </c>
    </row>
    <row r="28">
      <c r="A28" s="4" t="inlineStr">
        <is>
          <t>Proceeds from sales of fixed maturities</t>
        </is>
      </c>
      <c r="B28" s="6" t="n">
        <v>62452</v>
      </c>
      <c r="C28" s="6" t="n">
        <v>98993</v>
      </c>
    </row>
    <row r="29">
      <c r="A29" s="4" t="inlineStr">
        <is>
          <t>Proceeds from maturities, paydowns and calls of fixed maturities</t>
        </is>
      </c>
      <c r="B29" s="6" t="n">
        <v>479820</v>
      </c>
      <c r="C29" s="6" t="n">
        <v>161551</v>
      </c>
    </row>
    <row r="30">
      <c r="A30" s="4" t="inlineStr">
        <is>
          <t>Proceeds from sale and redemption of other investments</t>
        </is>
      </c>
      <c r="B30" s="6" t="n">
        <v>68895</v>
      </c>
      <c r="C30" s="6" t="n">
        <v>17570</v>
      </c>
    </row>
    <row r="31">
      <c r="A31" s="4" t="inlineStr">
        <is>
          <t>Proceeds from sale and redemption of equity method investments</t>
        </is>
      </c>
      <c r="B31" s="6" t="n">
        <v>8656</v>
      </c>
      <c r="C31" s="6" t="n">
        <v>20200</v>
      </c>
    </row>
    <row r="32">
      <c r="A32" s="4" t="inlineStr">
        <is>
          <t>Proceeds from sale and redemption of equity securities</t>
        </is>
      </c>
      <c r="B32" s="6" t="n">
        <v>23392</v>
      </c>
      <c r="C32" s="6" t="n">
        <v>8138</v>
      </c>
    </row>
    <row r="33">
      <c r="A33" s="4" t="inlineStr">
        <is>
          <t>Others, net</t>
        </is>
      </c>
      <c r="B33" s="6" t="n">
        <v>-328</v>
      </c>
      <c r="C33" s="6" t="n">
        <v>-101</v>
      </c>
    </row>
    <row r="34">
      <c r="A34" s="4" t="inlineStr">
        <is>
          <t>Net cash provided by investing activities</t>
        </is>
      </c>
      <c r="B34" s="6" t="n">
        <v>77740</v>
      </c>
      <c r="C34" s="6" t="n">
        <v>58512</v>
      </c>
    </row>
    <row r="35">
      <c r="A35" s="3" t="inlineStr">
        <is>
          <t>Cash flows from financing activities:</t>
        </is>
      </c>
      <c r="B35" s="4" t="inlineStr">
        <is>
          <t xml:space="preserve"> </t>
        </is>
      </c>
      <c r="C35" s="4" t="inlineStr">
        <is>
          <t xml:space="preserve"> </t>
        </is>
      </c>
    </row>
    <row r="36">
      <c r="A36" s="4" t="inlineStr">
        <is>
          <t>Repurchase of senior notes</t>
        </is>
      </c>
      <c r="B36" s="6" t="n">
        <v>0</v>
      </c>
      <c r="C36" s="6" t="n">
        <v>-95</v>
      </c>
    </row>
    <row r="37">
      <c r="A37" s="4" t="inlineStr">
        <is>
          <t>Repurchase of common shares</t>
        </is>
      </c>
      <c r="B37" s="6" t="n">
        <v>-3735</v>
      </c>
      <c r="C37" s="6" t="n">
        <v>-2920</v>
      </c>
    </row>
    <row r="38">
      <c r="A38" s="4" t="inlineStr">
        <is>
          <t>Net cash used in financing activities</t>
        </is>
      </c>
      <c r="B38" s="6" t="n">
        <v>-3735</v>
      </c>
      <c r="C38" s="6" t="n">
        <v>-3015</v>
      </c>
    </row>
    <row r="39">
      <c r="A39" s="4" t="inlineStr">
        <is>
          <t>Effect of exchange rate changes on foreign currency cash</t>
        </is>
      </c>
      <c r="B39" s="6" t="n">
        <v>-1150</v>
      </c>
      <c r="C39" s="6" t="n">
        <v>335</v>
      </c>
    </row>
    <row r="40">
      <c r="A40" s="4" t="inlineStr">
        <is>
          <t>Net increase (decrease) in cash, restricted cash and cash equivalents</t>
        </is>
      </c>
      <c r="B40" s="6" t="n">
        <v>5406</v>
      </c>
      <c r="C40" s="6" t="n">
        <v>-3946</v>
      </c>
    </row>
    <row r="41">
      <c r="A41" s="4" t="inlineStr">
        <is>
          <t>Cash, cash equivalents and restricted cash - beginning of year</t>
        </is>
      </c>
      <c r="B41" s="6" t="n">
        <v>42678</v>
      </c>
      <c r="C41" s="6" t="n">
        <v>46624</v>
      </c>
    </row>
    <row r="42">
      <c r="A42" s="4" t="inlineStr">
        <is>
          <t>Cash, cash equivalents and restricted cash - end of year</t>
        </is>
      </c>
      <c r="B42" s="6" t="n">
        <v>48084</v>
      </c>
      <c r="C42" s="6" t="n">
        <v>42678</v>
      </c>
    </row>
    <row r="43">
      <c r="A43" s="4" t="inlineStr">
        <is>
          <t>Less: cash and cash equivalents held for sale, end of year</t>
        </is>
      </c>
      <c r="B43" s="6" t="n">
        <v>-13349</v>
      </c>
      <c r="C43" s="6" t="n">
        <v>0</v>
      </c>
    </row>
    <row r="44">
      <c r="A44" s="4" t="inlineStr">
        <is>
          <t>Cash and restricted cash and equivalents, end of year, excluding held-for-sale</t>
        </is>
      </c>
      <c r="B44" s="6" t="n">
        <v>34735</v>
      </c>
      <c r="C44" s="6" t="n">
        <v>42678</v>
      </c>
    </row>
    <row r="45">
      <c r="A45" s="3" t="inlineStr">
        <is>
          <t>Reconciliation of cash and restricted cash reported within Consolidated Balance Sheets:</t>
        </is>
      </c>
      <c r="B45" s="4" t="inlineStr">
        <is>
          <t xml:space="preserve"> </t>
        </is>
      </c>
      <c r="C45" s="4" t="inlineStr">
        <is>
          <t xml:space="preserve"> </t>
        </is>
      </c>
    </row>
    <row r="46">
      <c r="A46" s="4" t="inlineStr">
        <is>
          <t>Cash and cash equivalents, end of year</t>
        </is>
      </c>
      <c r="B46" s="6" t="n">
        <v>25651</v>
      </c>
      <c r="C46" s="6" t="n">
        <v>35412</v>
      </c>
    </row>
    <row r="47">
      <c r="A47" s="4" t="inlineStr">
        <is>
          <t>Restricted cash and cash equivalents, end of year</t>
        </is>
      </c>
      <c r="B47" s="6" t="n">
        <v>9084</v>
      </c>
      <c r="C47" s="6" t="n">
        <v>7266</v>
      </c>
    </row>
    <row r="48">
      <c r="A48" s="4" t="inlineStr">
        <is>
          <t>Total cash and cash equivalents and restricted cash and equivalents, end of year</t>
        </is>
      </c>
      <c r="B48" s="6" t="n">
        <v>34735</v>
      </c>
      <c r="C48" s="6" t="n">
        <v>42678</v>
      </c>
    </row>
    <row r="49">
      <c r="A49" s="3" t="inlineStr">
        <is>
          <t>Supplemental cash flow information:</t>
        </is>
      </c>
      <c r="B49" s="4" t="inlineStr">
        <is>
          <t xml:space="preserve"> </t>
        </is>
      </c>
      <c r="C49" s="4" t="inlineStr">
        <is>
          <t xml:space="preserve"> </t>
        </is>
      </c>
    </row>
    <row r="50">
      <c r="A50" s="4" t="inlineStr">
        <is>
          <t>Cash paid for interest, net of amounts capitalized</t>
        </is>
      </c>
      <c r="B50" s="6" t="n">
        <v>19106</v>
      </c>
      <c r="C50" s="6" t="n">
        <v>19106</v>
      </c>
    </row>
    <row r="51">
      <c r="A51" s="4" t="inlineStr">
        <is>
          <t>Cash paid for income taxes</t>
        </is>
      </c>
      <c r="B51" s="7" t="n">
        <v>189</v>
      </c>
      <c r="C51" s="7" t="n">
        <v>14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 for Loss and Loss Adjustment Expenses - Schedule for Reserve for Loss and LAE (Details) - USD ($) $ in Thousands</t>
        </is>
      </c>
      <c r="B1" s="2" t="inlineStr">
        <is>
          <t>12 Months Ended</t>
        </is>
      </c>
    </row>
    <row r="2">
      <c r="B2" s="2" t="inlineStr">
        <is>
          <t>Dec. 31, 2024</t>
        </is>
      </c>
      <c r="C2" s="2" t="inlineStr">
        <is>
          <t>Dec. 31, 2023</t>
        </is>
      </c>
    </row>
    <row r="3">
      <c r="A3" s="3" t="inlineStr">
        <is>
          <t>Insurance [Abstract]</t>
        </is>
      </c>
      <c r="B3" s="4" t="inlineStr">
        <is>
          <t xml:space="preserve"> </t>
        </is>
      </c>
      <c r="C3" s="4" t="inlineStr">
        <is>
          <t xml:space="preserve"> </t>
        </is>
      </c>
    </row>
    <row r="4">
      <c r="A4" s="4" t="inlineStr">
        <is>
          <t>Reserve for reported loss and LAE</t>
        </is>
      </c>
      <c r="B4" s="7" t="n">
        <v>383087</v>
      </c>
      <c r="C4" s="7" t="n">
        <v>543818</v>
      </c>
    </row>
    <row r="5">
      <c r="A5" s="4" t="inlineStr">
        <is>
          <t>Reserve for losses incurred but not reported ("IBNR")</t>
        </is>
      </c>
      <c r="B5" s="6" t="n">
        <v>410592</v>
      </c>
      <c r="C5" s="6" t="n">
        <v>323615</v>
      </c>
    </row>
    <row r="6">
      <c r="A6" s="4" t="inlineStr">
        <is>
          <t>Reserve for loss and LAE</t>
        </is>
      </c>
      <c r="B6" s="6" t="n">
        <v>793679</v>
      </c>
      <c r="C6" s="6" t="n">
        <v>867433</v>
      </c>
    </row>
    <row r="7">
      <c r="A7" s="3" t="inlineStr">
        <is>
          <t>Liability for Unpaid Claims and Claims Adjustment Expense [Roll Forward]</t>
        </is>
      </c>
      <c r="B7" s="4" t="inlineStr">
        <is>
          <t xml:space="preserve"> </t>
        </is>
      </c>
      <c r="C7" s="4" t="inlineStr">
        <is>
          <t xml:space="preserve"> </t>
        </is>
      </c>
    </row>
    <row r="8">
      <c r="A8" s="4" t="inlineStr">
        <is>
          <t>Gross loss and LAE reserves, January 1</t>
        </is>
      </c>
      <c r="B8" s="6" t="n">
        <v>867433</v>
      </c>
      <c r="C8" s="6" t="n">
        <v>1131408</v>
      </c>
    </row>
    <row r="9">
      <c r="A9" s="4" t="inlineStr">
        <is>
          <t>Reinsurance Recoverables, Including Reinsurance Premium Paid</t>
        </is>
      </c>
      <c r="B9" s="6" t="n">
        <v>564331</v>
      </c>
      <c r="C9" s="6" t="n">
        <v>556116</v>
      </c>
    </row>
    <row r="10">
      <c r="A10" s="4" t="inlineStr">
        <is>
          <t>Net loss and LAE reserves, January 1</t>
        </is>
      </c>
      <c r="B10" s="6" t="n">
        <v>303102</v>
      </c>
      <c r="C10" s="6" t="n">
        <v>575292</v>
      </c>
    </row>
    <row r="11">
      <c r="A11" s="4" t="inlineStr">
        <is>
          <t>Net incurred losses related to Current year</t>
        </is>
      </c>
      <c r="B11" s="6" t="n">
        <v>31695</v>
      </c>
      <c r="C11" s="6" t="n">
        <v>23040</v>
      </c>
    </row>
    <row r="12">
      <c r="A12" s="4" t="inlineStr">
        <is>
          <t>Net incurred losses related to Prior year</t>
        </is>
      </c>
      <c r="B12" s="6" t="n">
        <v>154432</v>
      </c>
      <c r="C12" s="6" t="n">
        <v>38188</v>
      </c>
    </row>
    <row r="13">
      <c r="A13" s="4" t="inlineStr">
        <is>
          <t>Net loss and loss adjustment expenses</t>
        </is>
      </c>
      <c r="B13" s="6" t="n">
        <v>186127</v>
      </c>
      <c r="C13" s="6" t="n">
        <v>61228</v>
      </c>
    </row>
    <row r="14">
      <c r="A14" s="4" t="inlineStr">
        <is>
          <t>Net paid losses related to Current year</t>
        </is>
      </c>
      <c r="B14" s="6" t="n">
        <v>-1303</v>
      </c>
      <c r="C14" s="6" t="n">
        <v>-837</v>
      </c>
    </row>
    <row r="15">
      <c r="A15" s="4" t="inlineStr">
        <is>
          <t>Net paid losses related to Prior years</t>
        </is>
      </c>
      <c r="B15" s="6" t="n">
        <v>-216329</v>
      </c>
      <c r="C15" s="6" t="n">
        <v>-321206</v>
      </c>
    </row>
    <row r="16">
      <c r="A16" s="4" t="inlineStr">
        <is>
          <t>Net paid losses</t>
        </is>
      </c>
      <c r="B16" s="6" t="n">
        <v>-217632</v>
      </c>
      <c r="C16" s="6" t="n">
        <v>-322043</v>
      </c>
    </row>
    <row r="17">
      <c r="A17" s="4" t="inlineStr">
        <is>
          <t>Change in deferred gain on retroactive reinsurance</t>
        </is>
      </c>
      <c r="B17" s="6" t="n">
        <v>-34015</v>
      </c>
      <c r="C17" s="6" t="n">
        <v>-25532</v>
      </c>
    </row>
    <row r="18">
      <c r="A18" s="4" t="inlineStr">
        <is>
          <t>GLS run-off business acquired or assumed</t>
        </is>
      </c>
      <c r="B18" s="6" t="n">
        <v>473</v>
      </c>
      <c r="C18" s="6" t="n">
        <v>0</v>
      </c>
    </row>
    <row r="19">
      <c r="A19" s="4" t="inlineStr">
        <is>
          <t>Opening allowance for expected credit loss on reinsurance recoverable on unpaid losses</t>
        </is>
      </c>
      <c r="B19" s="6" t="n">
        <v>0</v>
      </c>
      <c r="C19" s="6" t="n">
        <v>4277</v>
      </c>
    </row>
    <row r="20">
      <c r="A20" s="4" t="inlineStr">
        <is>
          <t>Effect of foreign exchange rate movements</t>
        </is>
      </c>
      <c r="B20" s="6" t="n">
        <v>-15707</v>
      </c>
      <c r="C20" s="6" t="n">
        <v>9880</v>
      </c>
    </row>
    <row r="21">
      <c r="A21" s="4" t="inlineStr">
        <is>
          <t>Net loss and LAE reserves, December 31</t>
        </is>
      </c>
      <c r="B21" s="6" t="n">
        <v>222348</v>
      </c>
      <c r="C21" s="6" t="n">
        <v>303102</v>
      </c>
    </row>
    <row r="22">
      <c r="A22" s="4" t="inlineStr">
        <is>
          <t>Reinsurance recoverable on unpaid losses, December 31</t>
        </is>
      </c>
      <c r="B22" s="6" t="n">
        <v>571331</v>
      </c>
      <c r="C22" s="6" t="n">
        <v>564331</v>
      </c>
    </row>
    <row r="23">
      <c r="A23" s="4" t="inlineStr">
        <is>
          <t>Gross loss and LAE reserves, December 31</t>
        </is>
      </c>
      <c r="B23" s="7" t="n">
        <v>793679</v>
      </c>
      <c r="C23" s="7" t="n">
        <v>86743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 for Loss and Loss Adjustment Expenses - Prior Year Development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et adverse prior year development (net favorable prior year reserve development)</t>
        </is>
      </c>
      <c r="B4" s="7" t="n">
        <v>-154432</v>
      </c>
      <c r="C4" s="7" t="n">
        <v>-38188</v>
      </c>
    </row>
    <row r="5">
      <c r="A5" s="4" t="inlineStr">
        <is>
          <t>Diversified Reinsuranc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adverse prior year development (net favorable prior year reserve development)</t>
        </is>
      </c>
      <c r="B7" s="6" t="n">
        <v>-6908</v>
      </c>
      <c r="C7" s="6" t="n">
        <v>-4440</v>
      </c>
    </row>
    <row r="8">
      <c r="A8" s="4" t="inlineStr">
        <is>
          <t>Diversified Reinsurance | 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adverse prior year development (net favorable prior year reserve development)</t>
        </is>
      </c>
      <c r="B10" s="6" t="n">
        <v>-793</v>
      </c>
      <c r="C10" s="6" t="n">
        <v>-2504</v>
      </c>
    </row>
    <row r="11">
      <c r="A11" s="4" t="inlineStr">
        <is>
          <t>Diversified Reinsurance | GL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adverse prior year development (net favorable prior year reserve development)</t>
        </is>
      </c>
      <c r="B13" s="6" t="n">
        <v>-5265</v>
      </c>
      <c r="C13" s="6" t="n">
        <v>-954</v>
      </c>
    </row>
    <row r="14">
      <c r="A14" s="4" t="inlineStr">
        <is>
          <t>Diversified Reinsurance | Other run-off lin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adverse prior year development (net favorable prior year reserve development)</t>
        </is>
      </c>
      <c r="B16" s="6" t="n">
        <v>-850</v>
      </c>
      <c r="C16" s="6" t="n">
        <v>-982</v>
      </c>
    </row>
    <row r="17">
      <c r="A17" s="4" t="inlineStr">
        <is>
          <t>AmTrust Reinsuranc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adverse prior year development (net favorable prior year reserve development)</t>
        </is>
      </c>
      <c r="B19" s="6" t="n">
        <v>-147524</v>
      </c>
      <c r="C19" s="6" t="n">
        <v>-33748</v>
      </c>
    </row>
    <row r="20">
      <c r="A20" s="4" t="inlineStr">
        <is>
          <t>AmTrust Reinsurance | AmTrust Quota Shar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adverse prior year development (net favorable prior year reserve development)</t>
        </is>
      </c>
      <c r="B22" s="6" t="n">
        <v>-104952</v>
      </c>
      <c r="C22" s="6" t="n">
        <v>-24098</v>
      </c>
    </row>
    <row r="23">
      <c r="A23" s="4" t="inlineStr">
        <is>
          <t>AmTrust Reinsurance | European Hospital Liability Quota Share</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adverse prior year development (net favorable prior year reserve development)</t>
        </is>
      </c>
      <c r="B25" s="6" t="n">
        <v>-47015</v>
      </c>
      <c r="C25" s="6" t="n">
        <v>-10268</v>
      </c>
    </row>
    <row r="26">
      <c r="A26" s="4" t="inlineStr">
        <is>
          <t>AmTrust Reinsurance | AmTrust other runoff</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adverse prior year development (net favorable prior year reserve development)</t>
        </is>
      </c>
      <c r="B28" s="6" t="n">
        <v>4443</v>
      </c>
      <c r="C28" s="6" t="n">
        <v>618</v>
      </c>
    </row>
    <row r="29">
      <c r="A29" s="4" t="inlineStr">
        <is>
          <t>AmTrust Quota Share</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adverse prior year development (net favorable prior year reserve development)</t>
        </is>
      </c>
      <c r="B31" s="6" t="n">
        <v>-104952</v>
      </c>
      <c r="C31" s="6" t="n">
        <v>-24098</v>
      </c>
    </row>
    <row r="32">
      <c r="A32" s="4" t="inlineStr">
        <is>
          <t>AmTrust Quota Share | Workers' Compensation</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adverse prior year development (net favorable prior year reserve development)</t>
        </is>
      </c>
      <c r="B34" s="6" t="n">
        <v>18145</v>
      </c>
      <c r="C34" s="6" t="n">
        <v>17956</v>
      </c>
    </row>
    <row r="35">
      <c r="A35" s="4" t="inlineStr">
        <is>
          <t>AmTrust Quota Share | Commercial Auto Liability</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adverse prior year development (net favorable prior year reserve development)</t>
        </is>
      </c>
      <c r="B37" s="6" t="n">
        <v>3536</v>
      </c>
      <c r="C37" s="6" t="n">
        <v>-9747</v>
      </c>
    </row>
    <row r="38">
      <c r="A38" s="4" t="inlineStr">
        <is>
          <t>AmTrust Quota Share | General Liability</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adverse prior year development (net favorable prior year reserve development)</t>
        </is>
      </c>
      <c r="B40" s="6" t="n">
        <v>-92997</v>
      </c>
      <c r="C40" s="6" t="n">
        <v>-31703</v>
      </c>
    </row>
    <row r="41">
      <c r="A41" s="4" t="inlineStr">
        <is>
          <t>AmTrust Quota Share | All other line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adverse prior year development (net favorable prior year reserve development)</t>
        </is>
      </c>
      <c r="B43" s="6" t="n">
        <v>-56</v>
      </c>
      <c r="C43" s="6" t="n">
        <v>14</v>
      </c>
    </row>
    <row r="44">
      <c r="A44" s="4" t="inlineStr">
        <is>
          <t>AmTrust Quota Share | Other Specialty Risk &amp; Extended Warranty</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adverse prior year development (net favorable prior year reserve development)</t>
        </is>
      </c>
      <c r="B46" s="7" t="n">
        <v>-33580</v>
      </c>
      <c r="C46" s="7" t="n">
        <v>-61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31" customWidth="1" min="5" max="5"/>
    <col width="22" customWidth="1" min="6" max="6"/>
    <col width="22" customWidth="1" min="7" max="7"/>
    <col width="22" customWidth="1" min="8" max="8"/>
  </cols>
  <sheetData>
    <row r="1">
      <c r="A1" s="1" t="inlineStr">
        <is>
          <t>Reserve for Loss and Loss Adjustment Expenses - Narrative (Details)</t>
        </is>
      </c>
      <c r="E1" s="2" t="inlineStr">
        <is>
          <t>12 Months Ended</t>
        </is>
      </c>
    </row>
    <row r="2">
      <c r="B2" s="2" t="inlineStr">
        <is>
          <t>Jul. 31, 2019 USD ($)</t>
        </is>
      </c>
      <c r="C2" s="2" t="inlineStr">
        <is>
          <t>Jul. 01, 2013</t>
        </is>
      </c>
      <c r="D2" s="2" t="inlineStr">
        <is>
          <t>Jul. 01, 2007</t>
        </is>
      </c>
      <c r="E2" s="2" t="inlineStr">
        <is>
          <t>Dec. 31, 2024 USD ($) contract</t>
        </is>
      </c>
      <c r="F2" s="2" t="inlineStr">
        <is>
          <t>Dec. 31, 2023 USD ($)</t>
        </is>
      </c>
      <c r="G2" s="2" t="inlineStr">
        <is>
          <t>Dec. 31, 2022 USD ($)</t>
        </is>
      </c>
      <c r="H2" s="2" t="inlineStr">
        <is>
          <t>Nov. 30, 201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rease (decrease) incurred losses related to prior years</t>
        </is>
      </c>
      <c r="B4" s="4" t="inlineStr">
        <is>
          <t xml:space="preserve"> </t>
        </is>
      </c>
      <c r="C4" s="4" t="inlineStr">
        <is>
          <t xml:space="preserve"> </t>
        </is>
      </c>
      <c r="D4" s="4" t="inlineStr">
        <is>
          <t xml:space="preserve"> </t>
        </is>
      </c>
      <c r="E4" s="7" t="n">
        <v>154432000</v>
      </c>
      <c r="F4" s="7" t="n">
        <v>38188000</v>
      </c>
      <c r="G4" s="4" t="inlineStr">
        <is>
          <t xml:space="preserve"> </t>
        </is>
      </c>
      <c r="H4" s="4" t="inlineStr">
        <is>
          <t xml:space="preserve"> </t>
        </is>
      </c>
    </row>
    <row r="5">
      <c r="A5" s="4" t="inlineStr">
        <is>
          <t>Net increase (decrease) incurred losses related to prior years, percentage</t>
        </is>
      </c>
      <c r="B5" s="4" t="inlineStr">
        <is>
          <t xml:space="preserve"> </t>
        </is>
      </c>
      <c r="C5" s="4" t="inlineStr">
        <is>
          <t xml:space="preserve"> </t>
        </is>
      </c>
      <c r="D5" s="4" t="inlineStr">
        <is>
          <t xml:space="preserve"> </t>
        </is>
      </c>
      <c r="E5" s="10" t="n">
        <v>0.51</v>
      </c>
      <c r="F5" s="9" t="n">
        <v>0.066</v>
      </c>
      <c r="G5" s="4" t="inlineStr">
        <is>
          <t xml:space="preserve"> </t>
        </is>
      </c>
      <c r="H5" s="4" t="inlineStr">
        <is>
          <t xml:space="preserve"> </t>
        </is>
      </c>
    </row>
    <row r="6">
      <c r="A6" s="4" t="inlineStr">
        <is>
          <t>Net adverse prior year development (net favorable prior year reserve development)</t>
        </is>
      </c>
      <c r="B6" s="4" t="inlineStr">
        <is>
          <t xml:space="preserve"> </t>
        </is>
      </c>
      <c r="C6" s="4" t="inlineStr">
        <is>
          <t xml:space="preserve"> </t>
        </is>
      </c>
      <c r="D6" s="4" t="inlineStr">
        <is>
          <t xml:space="preserve"> </t>
        </is>
      </c>
      <c r="E6" s="7" t="n">
        <v>-154432000</v>
      </c>
      <c r="F6" s="7" t="n">
        <v>-38188000</v>
      </c>
      <c r="G6" s="4" t="inlineStr">
        <is>
          <t xml:space="preserve"> </t>
        </is>
      </c>
      <c r="H6" s="4" t="inlineStr">
        <is>
          <t xml:space="preserve"> </t>
        </is>
      </c>
    </row>
    <row r="7">
      <c r="A7" s="4" t="inlineStr">
        <is>
          <t>Change in deferred gain on retroactive reinsurance</t>
        </is>
      </c>
      <c r="B7" s="4" t="inlineStr">
        <is>
          <t xml:space="preserve"> </t>
        </is>
      </c>
      <c r="C7" s="4" t="inlineStr">
        <is>
          <t xml:space="preserve"> </t>
        </is>
      </c>
      <c r="D7" s="4" t="inlineStr">
        <is>
          <t xml:space="preserve"> </t>
        </is>
      </c>
      <c r="E7" s="7" t="n">
        <v>-34015000</v>
      </c>
      <c r="F7" s="6" t="n">
        <v>-25532000</v>
      </c>
      <c r="G7" s="4" t="inlineStr">
        <is>
          <t xml:space="preserve"> </t>
        </is>
      </c>
      <c r="H7" s="4" t="inlineStr">
        <is>
          <t xml:space="preserve"> </t>
        </is>
      </c>
    </row>
    <row r="8">
      <c r="A8" s="4" t="inlineStr">
        <is>
          <t>Number of short duration insurance contracts | contract</t>
        </is>
      </c>
      <c r="B8" s="4" t="inlineStr">
        <is>
          <t xml:space="preserve"> </t>
        </is>
      </c>
      <c r="C8" s="4" t="inlineStr">
        <is>
          <t xml:space="preserve"> </t>
        </is>
      </c>
      <c r="D8" s="4" t="inlineStr">
        <is>
          <t xml:space="preserve"> </t>
        </is>
      </c>
      <c r="E8" s="6" t="n">
        <v>2</v>
      </c>
      <c r="F8" s="4" t="inlineStr">
        <is>
          <t xml:space="preserve"> </t>
        </is>
      </c>
      <c r="G8" s="4" t="inlineStr">
        <is>
          <t xml:space="preserve"> </t>
        </is>
      </c>
      <c r="H8" s="4" t="inlineStr">
        <is>
          <t xml:space="preserve"> </t>
        </is>
      </c>
    </row>
    <row r="9">
      <c r="A9" s="4" t="inlineStr">
        <is>
          <t>Reverse for loss and loss adjustment expenses</t>
        </is>
      </c>
      <c r="B9" s="4" t="inlineStr">
        <is>
          <t xml:space="preserve"> </t>
        </is>
      </c>
      <c r="C9" s="4" t="inlineStr">
        <is>
          <t xml:space="preserve"> </t>
        </is>
      </c>
      <c r="D9" s="4" t="inlineStr">
        <is>
          <t xml:space="preserve"> </t>
        </is>
      </c>
      <c r="E9" s="7" t="n">
        <v>793679000</v>
      </c>
      <c r="F9" s="6" t="n">
        <v>867433000</v>
      </c>
      <c r="G9" s="7" t="n">
        <v>1131408000</v>
      </c>
      <c r="H9" s="4" t="inlineStr">
        <is>
          <t xml:space="preserve"> </t>
        </is>
      </c>
    </row>
    <row r="10">
      <c r="A10" s="4" t="inlineStr">
        <is>
          <t>Reinsurance recoverable on unpaid losses (Allowance for expected credit losses: 2024 - $2,963; 2023 - $3,240)</t>
        </is>
      </c>
      <c r="B10" s="7" t="n">
        <v>445000000</v>
      </c>
      <c r="C10" s="4" t="inlineStr">
        <is>
          <t xml:space="preserve"> </t>
        </is>
      </c>
      <c r="D10" s="4" t="inlineStr">
        <is>
          <t xml:space="preserve"> </t>
        </is>
      </c>
      <c r="E10" s="6" t="n">
        <v>571331000</v>
      </c>
      <c r="F10" s="6" t="n">
        <v>564331000</v>
      </c>
      <c r="G10" s="4" t="inlineStr">
        <is>
          <t xml:space="preserve"> </t>
        </is>
      </c>
      <c r="H10" s="4" t="inlineStr">
        <is>
          <t xml:space="preserve"> </t>
        </is>
      </c>
    </row>
    <row r="11">
      <c r="A11" s="4" t="inlineStr">
        <is>
          <t>Paid losses</t>
        </is>
      </c>
      <c r="B11" s="4" t="inlineStr">
        <is>
          <t xml:space="preserve"> </t>
        </is>
      </c>
      <c r="C11" s="4" t="inlineStr">
        <is>
          <t xml:space="preserve"> </t>
        </is>
      </c>
      <c r="D11" s="4" t="inlineStr">
        <is>
          <t xml:space="preserve"> </t>
        </is>
      </c>
      <c r="E11" s="6" t="n">
        <v>217632000</v>
      </c>
      <c r="F11" s="6" t="n">
        <v>322043000</v>
      </c>
      <c r="G11" s="4" t="inlineStr">
        <is>
          <t xml:space="preserve"> </t>
        </is>
      </c>
      <c r="H11" s="4" t="inlineStr">
        <is>
          <t xml:space="preserve"> </t>
        </is>
      </c>
    </row>
    <row r="12">
      <c r="A12" s="4" t="inlineStr">
        <is>
          <t>Reserve for losses incurred but not reported ("IBNR")</t>
        </is>
      </c>
      <c r="B12" s="4" t="inlineStr">
        <is>
          <t xml:space="preserve"> </t>
        </is>
      </c>
      <c r="C12" s="4" t="inlineStr">
        <is>
          <t xml:space="preserve"> </t>
        </is>
      </c>
      <c r="D12" s="4" t="inlineStr">
        <is>
          <t xml:space="preserve"> </t>
        </is>
      </c>
      <c r="E12" s="6" t="n">
        <v>410592000</v>
      </c>
      <c r="F12" s="6" t="n">
        <v>323615000</v>
      </c>
      <c r="G12" s="4" t="inlineStr">
        <is>
          <t xml:space="preserve"> </t>
        </is>
      </c>
      <c r="H12" s="4" t="inlineStr">
        <is>
          <t xml:space="preserve"> </t>
        </is>
      </c>
    </row>
    <row r="13">
      <c r="A13" s="4" t="inlineStr">
        <is>
          <t>Short-duration insurance contracts, liability for unpaid claims and allocated claim adjustment expense, net</t>
        </is>
      </c>
      <c r="B13" s="4" t="inlineStr">
        <is>
          <t xml:space="preserve"> </t>
        </is>
      </c>
      <c r="C13" s="4" t="inlineStr">
        <is>
          <t xml:space="preserve"> </t>
        </is>
      </c>
      <c r="D13" s="4" t="inlineStr">
        <is>
          <t xml:space="preserve"> </t>
        </is>
      </c>
      <c r="E13" s="6" t="n">
        <v>222348000</v>
      </c>
      <c r="F13" s="4" t="inlineStr">
        <is>
          <t xml:space="preserve"> </t>
        </is>
      </c>
      <c r="G13" s="4" t="inlineStr">
        <is>
          <t xml:space="preserve"> </t>
        </is>
      </c>
      <c r="H13" s="4" t="inlineStr">
        <is>
          <t xml:space="preserve"> </t>
        </is>
      </c>
    </row>
    <row r="14">
      <c r="A14" s="4" t="inlineStr">
        <is>
          <t>Typical insurance limit</t>
        </is>
      </c>
      <c r="B14" s="4" t="inlineStr">
        <is>
          <t xml:space="preserve"> </t>
        </is>
      </c>
      <c r="C14" s="4" t="inlineStr">
        <is>
          <t xml:space="preserve"> </t>
        </is>
      </c>
      <c r="D14" s="4" t="inlineStr">
        <is>
          <t xml:space="preserve"> </t>
        </is>
      </c>
      <c r="E14" s="6" t="n">
        <v>1000000</v>
      </c>
      <c r="F14" s="4" t="inlineStr">
        <is>
          <t xml:space="preserve"> </t>
        </is>
      </c>
      <c r="G14" s="4" t="inlineStr">
        <is>
          <t xml:space="preserve"> </t>
        </is>
      </c>
      <c r="H14" s="4" t="inlineStr">
        <is>
          <t xml:space="preserve"> </t>
        </is>
      </c>
    </row>
    <row r="15">
      <c r="A15" s="4" t="inlineStr">
        <is>
          <t>Fair Value, Measurements, Recur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derwriting-related derivative liability</t>
        </is>
      </c>
      <c r="B17" s="4" t="inlineStr">
        <is>
          <t xml:space="preserve"> </t>
        </is>
      </c>
      <c r="C17" s="4" t="inlineStr">
        <is>
          <t xml:space="preserve"> </t>
        </is>
      </c>
      <c r="D17" s="4" t="inlineStr">
        <is>
          <t xml:space="preserve"> </t>
        </is>
      </c>
      <c r="E17" s="6" t="n">
        <v>3984000</v>
      </c>
      <c r="F17" s="4" t="inlineStr">
        <is>
          <t xml:space="preserve"> </t>
        </is>
      </c>
      <c r="G17" s="4" t="inlineStr">
        <is>
          <t xml:space="preserve"> </t>
        </is>
      </c>
      <c r="H17" s="4" t="inlineStr">
        <is>
          <t xml:space="preserve"> </t>
        </is>
      </c>
    </row>
    <row r="18">
      <c r="A18" s="4" t="inlineStr">
        <is>
          <t>Significant Unobservable Inputs (Level 3)(1) | Fair Value, Measurements, Recur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derwriting-related derivative liability</t>
        </is>
      </c>
      <c r="B20" s="4" t="inlineStr">
        <is>
          <t xml:space="preserve"> </t>
        </is>
      </c>
      <c r="C20" s="4" t="inlineStr">
        <is>
          <t xml:space="preserve"> </t>
        </is>
      </c>
      <c r="D20" s="4" t="inlineStr">
        <is>
          <t xml:space="preserve"> </t>
        </is>
      </c>
      <c r="E20" s="6" t="n">
        <v>3984000</v>
      </c>
      <c r="F20" s="6" t="n">
        <v>3984000</v>
      </c>
      <c r="G20" s="4" t="inlineStr">
        <is>
          <t xml:space="preserve"> </t>
        </is>
      </c>
      <c r="H20" s="4" t="inlineStr">
        <is>
          <t xml:space="preserve"> </t>
        </is>
      </c>
    </row>
    <row r="21">
      <c r="A21" s="4" t="inlineStr">
        <is>
          <t>Significant Unobservable Inputs (Level 3)(1) | Fair Value, Measurements, Recurring | Discounted cash flow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derwriting-related derivative liability</t>
        </is>
      </c>
      <c r="B23" s="4" t="inlineStr">
        <is>
          <t xml:space="preserve"> </t>
        </is>
      </c>
      <c r="C23" s="4" t="inlineStr">
        <is>
          <t xml:space="preserve"> </t>
        </is>
      </c>
      <c r="D23" s="4" t="inlineStr">
        <is>
          <t xml:space="preserve"> </t>
        </is>
      </c>
      <c r="E23" s="6" t="n">
        <v>3984000</v>
      </c>
      <c r="F23" s="6" t="n">
        <v>3984000</v>
      </c>
      <c r="G23" s="4" t="inlineStr">
        <is>
          <t xml:space="preserve"> </t>
        </is>
      </c>
      <c r="H23" s="4" t="inlineStr">
        <is>
          <t xml:space="preserve"> </t>
        </is>
      </c>
    </row>
    <row r="24">
      <c r="A24" s="4" t="inlineStr">
        <is>
          <t>AmTrust Quota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ferred gain on reinsurance, period increase (decrease)</t>
        </is>
      </c>
      <c r="B26" s="4" t="inlineStr">
        <is>
          <t xml:space="preserve"> </t>
        </is>
      </c>
      <c r="C26" s="4" t="inlineStr">
        <is>
          <t xml:space="preserve"> </t>
        </is>
      </c>
      <c r="D26" s="4" t="inlineStr">
        <is>
          <t xml:space="preserve"> </t>
        </is>
      </c>
      <c r="E26" s="6" t="n">
        <v>-34039000</v>
      </c>
      <c r="F26" s="6" t="n">
        <v>25508000</v>
      </c>
      <c r="G26" s="4" t="inlineStr">
        <is>
          <t xml:space="preserve"> </t>
        </is>
      </c>
      <c r="H26" s="4" t="inlineStr">
        <is>
          <t xml:space="preserve"> </t>
        </is>
      </c>
    </row>
    <row r="27">
      <c r="A27" s="4" t="inlineStr">
        <is>
          <t>AmTrust Quota Share | AmTrust Financial Service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 of losses with respect to current lines of business, excluding those above covered business threshold to related party</t>
        </is>
      </c>
      <c r="B29" s="10" t="n">
        <v>0.4</v>
      </c>
      <c r="C29" s="4" t="inlineStr">
        <is>
          <t xml:space="preserve"> </t>
        </is>
      </c>
      <c r="D29" s="10" t="n">
        <v>0.4</v>
      </c>
      <c r="E29" s="4" t="inlineStr">
        <is>
          <t xml:space="preserve"> </t>
        </is>
      </c>
      <c r="F29" s="4" t="inlineStr">
        <is>
          <t xml:space="preserve"> </t>
        </is>
      </c>
      <c r="G29" s="4" t="inlineStr">
        <is>
          <t xml:space="preserve"> </t>
        </is>
      </c>
      <c r="H29" s="4" t="inlineStr">
        <is>
          <t xml:space="preserve"> </t>
        </is>
      </c>
    </row>
    <row r="30">
      <c r="A30" s="4" t="inlineStr">
        <is>
          <t>AmTrust Quota Share | AmTrust Financial Services, Inc. | Post-Termination Endorsement, Maximum Loss Corrid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lated party transaction amount (returned)</t>
        </is>
      </c>
      <c r="B32" s="7" t="n">
        <v>40500000</v>
      </c>
      <c r="C32" s="4" t="inlineStr">
        <is>
          <t xml:space="preserve"> </t>
        </is>
      </c>
      <c r="D32" s="4" t="inlineStr">
        <is>
          <t xml:space="preserve"> </t>
        </is>
      </c>
      <c r="E32" s="6" t="n">
        <v>155860000</v>
      </c>
      <c r="F32" s="4" t="inlineStr">
        <is>
          <t xml:space="preserve"> </t>
        </is>
      </c>
      <c r="G32" s="4" t="inlineStr">
        <is>
          <t xml:space="preserve"> </t>
        </is>
      </c>
      <c r="H32" s="4" t="inlineStr">
        <is>
          <t xml:space="preserve"> </t>
        </is>
      </c>
    </row>
    <row r="33">
      <c r="A33" s="4" t="inlineStr">
        <is>
          <t>AmTrust Quota Share | Minimum | AmTrust Financial Service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ission rate, adjustment criteria, loss ratio floor</t>
        </is>
      </c>
      <c r="B35" s="4" t="inlineStr">
        <is>
          <t xml:space="preserve"> </t>
        </is>
      </c>
      <c r="C35" s="9" t="n">
        <v>0.814999999999999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Trust Quota Share | Maximum | AmTrust Financial Service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ission rate, adjustment criteria, loss ratio ceiling</t>
        </is>
      </c>
      <c r="B38" s="4" t="inlineStr">
        <is>
          <t xml:space="preserve"> </t>
        </is>
      </c>
      <c r="C38" s="10" t="n">
        <v>0.9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mTrust Reinsur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adverse prior year development (net favorable prior year reserve development)</t>
        </is>
      </c>
      <c r="B41" s="4" t="inlineStr">
        <is>
          <t xml:space="preserve"> </t>
        </is>
      </c>
      <c r="C41" s="4" t="inlineStr">
        <is>
          <t xml:space="preserve"> </t>
        </is>
      </c>
      <c r="D41" s="4" t="inlineStr">
        <is>
          <t xml:space="preserve"> </t>
        </is>
      </c>
      <c r="E41" s="6" t="n">
        <v>-147524000</v>
      </c>
      <c r="F41" s="6" t="n">
        <v>-33748000</v>
      </c>
      <c r="G41" s="4" t="inlineStr">
        <is>
          <t xml:space="preserve"> </t>
        </is>
      </c>
      <c r="H41" s="4" t="inlineStr">
        <is>
          <t xml:space="preserve"> </t>
        </is>
      </c>
    </row>
    <row r="42">
      <c r="A42" s="4" t="inlineStr">
        <is>
          <t>Purchase significant reinsurance for losses above</t>
        </is>
      </c>
      <c r="B42" s="4" t="inlineStr">
        <is>
          <t xml:space="preserve"> </t>
        </is>
      </c>
      <c r="C42" s="4" t="inlineStr">
        <is>
          <t xml:space="preserve"> </t>
        </is>
      </c>
      <c r="D42" s="4" t="inlineStr">
        <is>
          <t xml:space="preserve"> </t>
        </is>
      </c>
      <c r="E42" s="7" t="n">
        <v>10000000</v>
      </c>
      <c r="F42" s="4" t="inlineStr">
        <is>
          <t xml:space="preserve"> </t>
        </is>
      </c>
      <c r="G42" s="4" t="inlineStr">
        <is>
          <t xml:space="preserve"> </t>
        </is>
      </c>
      <c r="H42" s="4" t="inlineStr">
        <is>
          <t xml:space="preserve"> </t>
        </is>
      </c>
    </row>
    <row r="43">
      <c r="A43" s="4" t="inlineStr">
        <is>
          <t>Percent share of losses net of reinsurance</t>
        </is>
      </c>
      <c r="B43" s="4" t="inlineStr">
        <is>
          <t xml:space="preserve"> </t>
        </is>
      </c>
      <c r="C43" s="4" t="inlineStr">
        <is>
          <t xml:space="preserve"> </t>
        </is>
      </c>
      <c r="D43" s="4" t="inlineStr">
        <is>
          <t xml:space="preserve"> </t>
        </is>
      </c>
      <c r="E43" s="10" t="n">
        <v>0.4</v>
      </c>
      <c r="F43" s="4" t="inlineStr">
        <is>
          <t xml:space="preserve"> </t>
        </is>
      </c>
      <c r="G43" s="4" t="inlineStr">
        <is>
          <t xml:space="preserve"> </t>
        </is>
      </c>
      <c r="H43" s="4" t="inlineStr">
        <is>
          <t xml:space="preserve"> </t>
        </is>
      </c>
    </row>
    <row r="44">
      <c r="A44" s="4" t="inlineStr">
        <is>
          <t>AmTrust Reinsurance | U.S. Program General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adverse prior year development (net favorable prior year reserve development)</t>
        </is>
      </c>
      <c r="B46" s="4" t="inlineStr">
        <is>
          <t xml:space="preserve"> </t>
        </is>
      </c>
      <c r="C46" s="4" t="inlineStr">
        <is>
          <t xml:space="preserve"> </t>
        </is>
      </c>
      <c r="D46" s="4" t="inlineStr">
        <is>
          <t xml:space="preserve"> </t>
        </is>
      </c>
      <c r="E46" s="7" t="n">
        <v>-79040000</v>
      </c>
      <c r="F46" s="4" t="inlineStr">
        <is>
          <t xml:space="preserve"> </t>
        </is>
      </c>
      <c r="G46" s="4" t="inlineStr">
        <is>
          <t xml:space="preserve"> </t>
        </is>
      </c>
      <c r="H46" s="4" t="inlineStr">
        <is>
          <t xml:space="preserve"> </t>
        </is>
      </c>
    </row>
    <row r="47">
      <c r="A47" s="4" t="inlineStr">
        <is>
          <t>AmTrust Reinsurance | U.K. Structural Defect Coverag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adverse prior year development (net favorable prior year reserve development)</t>
        </is>
      </c>
      <c r="B49" s="4" t="inlineStr">
        <is>
          <t xml:space="preserve"> </t>
        </is>
      </c>
      <c r="C49" s="4" t="inlineStr">
        <is>
          <t xml:space="preserve"> </t>
        </is>
      </c>
      <c r="D49" s="4" t="inlineStr">
        <is>
          <t xml:space="preserve"> </t>
        </is>
      </c>
      <c r="E49" s="6" t="n">
        <v>-33580000</v>
      </c>
      <c r="F49" s="4" t="inlineStr">
        <is>
          <t xml:space="preserve"> </t>
        </is>
      </c>
      <c r="G49" s="4" t="inlineStr">
        <is>
          <t xml:space="preserve"> </t>
        </is>
      </c>
      <c r="H49" s="4" t="inlineStr">
        <is>
          <t xml:space="preserve"> </t>
        </is>
      </c>
    </row>
    <row r="50">
      <c r="A50" s="4" t="inlineStr">
        <is>
          <t>AmTrust Reinsurance | European Hospital Liability Quota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adverse prior year development (net favorable prior year reserve development)</t>
        </is>
      </c>
      <c r="B52" s="4" t="inlineStr">
        <is>
          <t xml:space="preserve"> </t>
        </is>
      </c>
      <c r="C52" s="4" t="inlineStr">
        <is>
          <t xml:space="preserve"> </t>
        </is>
      </c>
      <c r="D52" s="4" t="inlineStr">
        <is>
          <t xml:space="preserve"> </t>
        </is>
      </c>
      <c r="E52" s="6" t="n">
        <v>-47015000</v>
      </c>
      <c r="F52" s="6" t="n">
        <v>-10268000</v>
      </c>
      <c r="G52" s="4" t="inlineStr">
        <is>
          <t xml:space="preserve"> </t>
        </is>
      </c>
      <c r="H52" s="4" t="inlineStr">
        <is>
          <t xml:space="preserve"> </t>
        </is>
      </c>
    </row>
    <row r="53">
      <c r="A53" s="4" t="inlineStr">
        <is>
          <t>Diversified Reinsur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adverse prior year development (net favorable prior year reserve development)</t>
        </is>
      </c>
      <c r="B55" s="4" t="inlineStr">
        <is>
          <t xml:space="preserve"> </t>
        </is>
      </c>
      <c r="C55" s="4" t="inlineStr">
        <is>
          <t xml:space="preserve"> </t>
        </is>
      </c>
      <c r="D55" s="4" t="inlineStr">
        <is>
          <t xml:space="preserve"> </t>
        </is>
      </c>
      <c r="E55" s="6" t="n">
        <v>-6908000</v>
      </c>
      <c r="F55" s="6" t="n">
        <v>-4440000</v>
      </c>
      <c r="G55" s="4" t="inlineStr">
        <is>
          <t xml:space="preserve"> </t>
        </is>
      </c>
      <c r="H55" s="4" t="inlineStr">
        <is>
          <t xml:space="preserve"> </t>
        </is>
      </c>
    </row>
    <row r="56">
      <c r="A56" s="4" t="inlineStr">
        <is>
          <t>Reverse for loss and loss adjustment expenses</t>
        </is>
      </c>
      <c r="B56" s="4" t="inlineStr">
        <is>
          <t xml:space="preserve"> </t>
        </is>
      </c>
      <c r="C56" s="4" t="inlineStr">
        <is>
          <t xml:space="preserve"> </t>
        </is>
      </c>
      <c r="D56" s="4" t="inlineStr">
        <is>
          <t xml:space="preserve"> </t>
        </is>
      </c>
      <c r="E56" s="6" t="n">
        <v>37990000</v>
      </c>
      <c r="F56" s="4" t="inlineStr">
        <is>
          <t xml:space="preserve"> </t>
        </is>
      </c>
      <c r="G56" s="4" t="inlineStr">
        <is>
          <t xml:space="preserve"> </t>
        </is>
      </c>
      <c r="H56" s="4" t="inlineStr">
        <is>
          <t xml:space="preserve"> </t>
        </is>
      </c>
    </row>
    <row r="57">
      <c r="A57" s="4" t="inlineStr">
        <is>
          <t>Reinsurance recoverable on unpaid losses (Allowance for expected credit losses: 2024 - $2,963; 2023 - $3,240)</t>
        </is>
      </c>
      <c r="B57" s="4" t="inlineStr">
        <is>
          <t xml:space="preserve"> </t>
        </is>
      </c>
      <c r="C57" s="4" t="inlineStr">
        <is>
          <t xml:space="preserve"> </t>
        </is>
      </c>
      <c r="D57" s="4" t="inlineStr">
        <is>
          <t xml:space="preserve"> </t>
        </is>
      </c>
      <c r="E57" s="6" t="n">
        <v>35357000</v>
      </c>
      <c r="F57" s="6" t="n">
        <v>43176000</v>
      </c>
      <c r="G57" s="4" t="inlineStr">
        <is>
          <t xml:space="preserve"> </t>
        </is>
      </c>
      <c r="H57" s="4" t="inlineStr">
        <is>
          <t xml:space="preserve"> </t>
        </is>
      </c>
    </row>
    <row r="58">
      <c r="A58" s="4" t="inlineStr">
        <is>
          <t>Short-duration insurance contracts, liability for unpaid claims and allocated claim adjustment expense, net</t>
        </is>
      </c>
      <c r="B58" s="4" t="inlineStr">
        <is>
          <t xml:space="preserve"> </t>
        </is>
      </c>
      <c r="C58" s="4" t="inlineStr">
        <is>
          <t xml:space="preserve"> </t>
        </is>
      </c>
      <c r="D58" s="4" t="inlineStr">
        <is>
          <t xml:space="preserve"> </t>
        </is>
      </c>
      <c r="E58" s="6" t="n">
        <v>2633000</v>
      </c>
      <c r="F58" s="4" t="inlineStr">
        <is>
          <t xml:space="preserve"> </t>
        </is>
      </c>
      <c r="G58" s="4" t="inlineStr">
        <is>
          <t xml:space="preserve"> </t>
        </is>
      </c>
      <c r="H58" s="7" t="n">
        <v>98827000</v>
      </c>
    </row>
    <row r="59">
      <c r="A59" s="4" t="inlineStr">
        <is>
          <t>Diversified Reinsurance | GL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adverse prior year development (net favorable prior year reserve development)</t>
        </is>
      </c>
      <c r="B61" s="4" t="inlineStr">
        <is>
          <t xml:space="preserve"> </t>
        </is>
      </c>
      <c r="C61" s="4" t="inlineStr">
        <is>
          <t xml:space="preserve"> </t>
        </is>
      </c>
      <c r="D61" s="4" t="inlineStr">
        <is>
          <t xml:space="preserve"> </t>
        </is>
      </c>
      <c r="E61" s="6" t="n">
        <v>-5265000</v>
      </c>
      <c r="F61" s="7" t="n">
        <v>-954000</v>
      </c>
      <c r="G61" s="4" t="inlineStr">
        <is>
          <t xml:space="preserve"> </t>
        </is>
      </c>
      <c r="H61" s="4" t="inlineStr">
        <is>
          <t xml:space="preserve"> </t>
        </is>
      </c>
    </row>
    <row r="62">
      <c r="A62" s="4" t="inlineStr">
        <is>
          <t>Reverse for loss and loss adjustment expenses</t>
        </is>
      </c>
      <c r="B62" s="4" t="inlineStr">
        <is>
          <t xml:space="preserve"> </t>
        </is>
      </c>
      <c r="C62" s="4" t="inlineStr">
        <is>
          <t xml:space="preserve"> </t>
        </is>
      </c>
      <c r="D62" s="4" t="inlineStr">
        <is>
          <t xml:space="preserve"> </t>
        </is>
      </c>
      <c r="E62" s="6" t="n">
        <v>21543000</v>
      </c>
      <c r="F62" s="4" t="inlineStr">
        <is>
          <t xml:space="preserve"> </t>
        </is>
      </c>
      <c r="G62" s="4" t="inlineStr">
        <is>
          <t xml:space="preserve"> </t>
        </is>
      </c>
      <c r="H62" s="4" t="inlineStr">
        <is>
          <t xml:space="preserve"> </t>
        </is>
      </c>
    </row>
    <row r="63">
      <c r="A63" s="4" t="inlineStr">
        <is>
          <t>Reinsurance recoverable on unpaid losses (Allowance for expected credit losses: 2024 - $2,963; 2023 - $3,240)</t>
        </is>
      </c>
      <c r="B63" s="4" t="inlineStr">
        <is>
          <t xml:space="preserve"> </t>
        </is>
      </c>
      <c r="C63" s="4" t="inlineStr">
        <is>
          <t xml:space="preserve"> </t>
        </is>
      </c>
      <c r="D63" s="4" t="inlineStr">
        <is>
          <t xml:space="preserve"> </t>
        </is>
      </c>
      <c r="E63" s="6" t="n">
        <v>2830000</v>
      </c>
      <c r="F63" s="4" t="inlineStr">
        <is>
          <t xml:space="preserve"> </t>
        </is>
      </c>
      <c r="G63" s="4" t="inlineStr">
        <is>
          <t xml:space="preserve"> </t>
        </is>
      </c>
      <c r="H63" s="4" t="inlineStr">
        <is>
          <t xml:space="preserve"> </t>
        </is>
      </c>
    </row>
    <row r="64">
      <c r="A64" s="4" t="inlineStr">
        <is>
          <t>Paid losses</t>
        </is>
      </c>
      <c r="B64" s="4" t="inlineStr">
        <is>
          <t xml:space="preserve"> </t>
        </is>
      </c>
      <c r="C64" s="4" t="inlineStr">
        <is>
          <t xml:space="preserve"> </t>
        </is>
      </c>
      <c r="D64" s="4" t="inlineStr">
        <is>
          <t xml:space="preserve"> </t>
        </is>
      </c>
      <c r="E64" s="6" t="n">
        <v>268000</v>
      </c>
      <c r="F64" s="4" t="inlineStr">
        <is>
          <t xml:space="preserve"> </t>
        </is>
      </c>
      <c r="G64" s="4" t="inlineStr">
        <is>
          <t xml:space="preserve"> </t>
        </is>
      </c>
      <c r="H64" s="4" t="inlineStr">
        <is>
          <t xml:space="preserve"> </t>
        </is>
      </c>
    </row>
    <row r="65">
      <c r="A65" s="4" t="inlineStr">
        <is>
          <t>Reserve for losses incurred but not reported ("IBNR")</t>
        </is>
      </c>
      <c r="B65" s="4" t="inlineStr">
        <is>
          <t xml:space="preserve"> </t>
        </is>
      </c>
      <c r="C65" s="4" t="inlineStr">
        <is>
          <t xml:space="preserve"> </t>
        </is>
      </c>
      <c r="D65" s="4" t="inlineStr">
        <is>
          <t xml:space="preserve"> </t>
        </is>
      </c>
      <c r="E65" s="6" t="n">
        <v>18600000</v>
      </c>
      <c r="F65" s="4" t="inlineStr">
        <is>
          <t xml:space="preserve"> </t>
        </is>
      </c>
      <c r="G65" s="4" t="inlineStr">
        <is>
          <t xml:space="preserve"> </t>
        </is>
      </c>
      <c r="H65" s="4" t="inlineStr">
        <is>
          <t xml:space="preserve"> </t>
        </is>
      </c>
    </row>
    <row r="66">
      <c r="A66" s="4" t="inlineStr">
        <is>
          <t>Short-duration insurance contracts, liability for unpaid claims and allocated claim adjustment expense, net</t>
        </is>
      </c>
      <c r="B66" s="4" t="inlineStr">
        <is>
          <t xml:space="preserve"> </t>
        </is>
      </c>
      <c r="C66" s="4" t="inlineStr">
        <is>
          <t xml:space="preserve"> </t>
        </is>
      </c>
      <c r="D66" s="4" t="inlineStr">
        <is>
          <t xml:space="preserve"> </t>
        </is>
      </c>
      <c r="E66" s="7" t="n">
        <v>18713000</v>
      </c>
      <c r="F66" s="4" t="inlineStr">
        <is>
          <t xml:space="preserve"> </t>
        </is>
      </c>
      <c r="G66" s="4" t="inlineStr">
        <is>
          <t xml:space="preserve"> </t>
        </is>
      </c>
      <c r="H66" s="4" t="inlineStr">
        <is>
          <t xml:space="preserve"> </t>
        </is>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4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serve for Loss and Loss Adjustment Expenses - Incurred losses and LAE, Net of Reinsurance and Cumulative Paid Losses and LAE, Net of Reinsurance (Details) - USD ($) $ in Thousands</t>
        </is>
      </c>
      <c r="B1" s="2" t="inlineStr">
        <is>
          <t>Dec. 31, 2024</t>
        </is>
      </c>
      <c r="C1" s="2" t="inlineStr">
        <is>
          <t>Dec. 31, 2023</t>
        </is>
      </c>
      <c r="D1" s="2" t="inlineStr">
        <is>
          <t>Dec. 31, 2022</t>
        </is>
      </c>
      <c r="E1" s="2" t="inlineStr">
        <is>
          <t>Dec. 31, 2021</t>
        </is>
      </c>
      <c r="F1" s="2" t="inlineStr">
        <is>
          <t>Dec. 31, 2020</t>
        </is>
      </c>
      <c r="G1" s="2" t="inlineStr">
        <is>
          <t>Dec. 31, 2019</t>
        </is>
      </c>
      <c r="H1" s="2" t="inlineStr">
        <is>
          <t>Jul. 31, 2019</t>
        </is>
      </c>
      <c r="I1" s="2" t="inlineStr">
        <is>
          <t>Dec. 31, 2018</t>
        </is>
      </c>
      <c r="J1" s="2" t="inlineStr">
        <is>
          <t>Dec. 31, 2017</t>
        </is>
      </c>
      <c r="K1" s="2" t="inlineStr">
        <is>
          <t>Dec. 31, 2016</t>
        </is>
      </c>
      <c r="L1" s="2" t="inlineStr">
        <is>
          <t>Dec. 31, 2015</t>
        </is>
      </c>
      <c r="M1" s="2" t="inlineStr">
        <is>
          <t>Nov. 30, 2010</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Impact of LPT/ADC</t>
        </is>
      </c>
      <c r="B3" s="7" t="n">
        <v>571331</v>
      </c>
      <c r="C3" s="7" t="n">
        <v>564331</v>
      </c>
      <c r="D3" s="4" t="inlineStr">
        <is>
          <t xml:space="preserve"> </t>
        </is>
      </c>
      <c r="E3" s="4" t="inlineStr">
        <is>
          <t xml:space="preserve"> </t>
        </is>
      </c>
      <c r="F3" s="4" t="inlineStr">
        <is>
          <t xml:space="preserve"> </t>
        </is>
      </c>
      <c r="G3" s="4" t="inlineStr">
        <is>
          <t xml:space="preserve"> </t>
        </is>
      </c>
      <c r="H3" s="7" t="n">
        <v>445000</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erve for loss and LAE</t>
        </is>
      </c>
      <c r="B4" s="6" t="n">
        <v>793679</v>
      </c>
      <c r="C4" s="6" t="n">
        <v>867433</v>
      </c>
      <c r="D4" s="7" t="n">
        <v>113140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otal net reserves including impact of LPT/ADC Agreement</t>
        </is>
      </c>
      <c r="B5" s="6" t="n">
        <v>22234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iversified Reinsu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laims Develo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mpact of LPT/ADC</t>
        </is>
      </c>
      <c r="B8" s="6" t="n">
        <v>35357</v>
      </c>
      <c r="C8" s="6" t="n">
        <v>4317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serve for loss and LAE</t>
        </is>
      </c>
      <c r="B9" s="6" t="n">
        <v>3799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net reserves including impact of LPT/ADC Agreement</t>
        </is>
      </c>
      <c r="B10" s="6" t="n">
        <v>26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98827</v>
      </c>
    </row>
    <row r="11">
      <c r="A11" s="4" t="inlineStr">
        <is>
          <t>International | Diversified Reinsu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ims Develo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curred loss and LAE, net of reinsurance</t>
        </is>
      </c>
      <c r="B13" s="6" t="n">
        <v>51108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IBNR</t>
        </is>
      </c>
      <c r="B14" s="6" t="n">
        <v>74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mpact of LPT/ADC</t>
        </is>
      </c>
      <c r="B15" s="6" t="n">
        <v>2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umulative paid loss and LAE, net of reinsurance</t>
        </is>
      </c>
      <c r="B16" s="6" t="n">
        <v>47850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serve for loss and LAE</t>
        </is>
      </c>
      <c r="B17" s="6" t="n">
        <v>328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net reserves including impact of LPT/ADC Agreement</t>
        </is>
      </c>
      <c r="B18" s="6" t="n">
        <v>325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national | 2010 | Diversified Reinsur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ims Develo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curred loss and LAE, net of reinsurance</t>
        </is>
      </c>
      <c r="B21" s="6" t="n">
        <v>77112</v>
      </c>
      <c r="C21" s="6" t="n">
        <v>77325</v>
      </c>
      <c r="D21" s="6" t="n">
        <v>75180</v>
      </c>
      <c r="E21" s="7" t="n">
        <v>74996</v>
      </c>
      <c r="F21" s="7" t="n">
        <v>74713</v>
      </c>
      <c r="G21" s="7" t="n">
        <v>74599</v>
      </c>
      <c r="H21" s="4" t="inlineStr">
        <is>
          <t xml:space="preserve"> </t>
        </is>
      </c>
      <c r="I21" s="7" t="n">
        <v>73636</v>
      </c>
      <c r="J21" s="7" t="n">
        <v>73938</v>
      </c>
      <c r="K21" s="7" t="n">
        <v>71938</v>
      </c>
      <c r="L21" s="7" t="n">
        <v>69863</v>
      </c>
      <c r="M21" s="4" t="inlineStr">
        <is>
          <t xml:space="preserve"> </t>
        </is>
      </c>
    </row>
    <row r="22">
      <c r="A22" s="4" t="inlineStr">
        <is>
          <t>Total IBNR</t>
        </is>
      </c>
      <c r="B22" s="6" t="n">
        <v>55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umulative paid loss and LAE, net of reinsurance</t>
        </is>
      </c>
      <c r="B23" s="6" t="n">
        <v>57742</v>
      </c>
      <c r="C23" s="6" t="n">
        <v>56935</v>
      </c>
      <c r="D23" s="6" t="n">
        <v>55880</v>
      </c>
      <c r="E23" s="6" t="n">
        <v>54923</v>
      </c>
      <c r="F23" s="6" t="n">
        <v>53903</v>
      </c>
      <c r="G23" s="6" t="n">
        <v>52896</v>
      </c>
      <c r="H23" s="4" t="inlineStr">
        <is>
          <t xml:space="preserve"> </t>
        </is>
      </c>
      <c r="I23" s="6" t="n">
        <v>51570</v>
      </c>
      <c r="J23" s="6" t="n">
        <v>50021</v>
      </c>
      <c r="K23" s="6" t="n">
        <v>48541</v>
      </c>
      <c r="L23" s="6" t="n">
        <v>47026</v>
      </c>
      <c r="M23" s="4" t="inlineStr">
        <is>
          <t xml:space="preserve"> </t>
        </is>
      </c>
    </row>
    <row r="24">
      <c r="A24" s="4" t="inlineStr">
        <is>
          <t>International | 2011 | Diversified Reinsur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ims Develo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curred loss and LAE, net of reinsurance</t>
        </is>
      </c>
      <c r="B26" s="6" t="n">
        <v>44214</v>
      </c>
      <c r="C26" s="6" t="n">
        <v>44212</v>
      </c>
      <c r="D26" s="6" t="n">
        <v>44255</v>
      </c>
      <c r="E26" s="6" t="n">
        <v>44182</v>
      </c>
      <c r="F26" s="6" t="n">
        <v>44182</v>
      </c>
      <c r="G26" s="6" t="n">
        <v>44220</v>
      </c>
      <c r="H26" s="4" t="inlineStr">
        <is>
          <t xml:space="preserve"> </t>
        </is>
      </c>
      <c r="I26" s="6" t="n">
        <v>44260</v>
      </c>
      <c r="J26" s="6" t="n">
        <v>44010</v>
      </c>
      <c r="K26" s="6" t="n">
        <v>43631</v>
      </c>
      <c r="L26" s="6" t="n">
        <v>43801</v>
      </c>
      <c r="M26" s="4" t="inlineStr">
        <is>
          <t xml:space="preserve"> </t>
        </is>
      </c>
    </row>
    <row r="27">
      <c r="A27" s="4" t="inlineStr">
        <is>
          <t>Total IBNR</t>
        </is>
      </c>
      <c r="B27" s="6" t="n">
        <v>5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umulative paid loss and LAE, net of reinsurance</t>
        </is>
      </c>
      <c r="B28" s="6" t="n">
        <v>44725</v>
      </c>
      <c r="C28" s="6" t="n">
        <v>44708</v>
      </c>
      <c r="D28" s="6" t="n">
        <v>44701</v>
      </c>
      <c r="E28" s="6" t="n">
        <v>44671</v>
      </c>
      <c r="F28" s="6" t="n">
        <v>44622</v>
      </c>
      <c r="G28" s="6" t="n">
        <v>44545</v>
      </c>
      <c r="H28" s="4" t="inlineStr">
        <is>
          <t xml:space="preserve"> </t>
        </is>
      </c>
      <c r="I28" s="6" t="n">
        <v>44484</v>
      </c>
      <c r="J28" s="6" t="n">
        <v>44382</v>
      </c>
      <c r="K28" s="6" t="n">
        <v>44241</v>
      </c>
      <c r="L28" s="6" t="n">
        <v>44009</v>
      </c>
      <c r="M28" s="4" t="inlineStr">
        <is>
          <t xml:space="preserve"> </t>
        </is>
      </c>
    </row>
    <row r="29">
      <c r="A29" s="4" t="inlineStr">
        <is>
          <t>International | 2012 | Diversified Reinsu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ims Develo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curred loss and LAE, net of reinsurance</t>
        </is>
      </c>
      <c r="B31" s="6" t="n">
        <v>43760</v>
      </c>
      <c r="C31" s="6" t="n">
        <v>43861</v>
      </c>
      <c r="D31" s="6" t="n">
        <v>43902</v>
      </c>
      <c r="E31" s="6" t="n">
        <v>43926</v>
      </c>
      <c r="F31" s="6" t="n">
        <v>43831</v>
      </c>
      <c r="G31" s="6" t="n">
        <v>43897</v>
      </c>
      <c r="H31" s="4" t="inlineStr">
        <is>
          <t xml:space="preserve"> </t>
        </is>
      </c>
      <c r="I31" s="6" t="n">
        <v>43948</v>
      </c>
      <c r="J31" s="6" t="n">
        <v>44229</v>
      </c>
      <c r="K31" s="6" t="n">
        <v>43967</v>
      </c>
      <c r="L31" s="6" t="n">
        <v>43885</v>
      </c>
      <c r="M31" s="4" t="inlineStr">
        <is>
          <t xml:space="preserve"> </t>
        </is>
      </c>
    </row>
    <row r="32">
      <c r="A32" s="4" t="inlineStr">
        <is>
          <t>Total IBNR</t>
        </is>
      </c>
      <c r="B32" s="6" t="n">
        <v>14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umulative paid loss and LAE, net of reinsurance</t>
        </is>
      </c>
      <c r="B33" s="6" t="n">
        <v>41454</v>
      </c>
      <c r="C33" s="6" t="n">
        <v>41455</v>
      </c>
      <c r="D33" s="6" t="n">
        <v>41443</v>
      </c>
      <c r="E33" s="6" t="n">
        <v>41471</v>
      </c>
      <c r="F33" s="6" t="n">
        <v>41382</v>
      </c>
      <c r="G33" s="6" t="n">
        <v>41304</v>
      </c>
      <c r="H33" s="4" t="inlineStr">
        <is>
          <t xml:space="preserve"> </t>
        </is>
      </c>
      <c r="I33" s="6" t="n">
        <v>41292</v>
      </c>
      <c r="J33" s="6" t="n">
        <v>41185</v>
      </c>
      <c r="K33" s="6" t="n">
        <v>40603</v>
      </c>
      <c r="L33" s="6" t="n">
        <v>40279</v>
      </c>
      <c r="M33" s="4" t="inlineStr">
        <is>
          <t xml:space="preserve"> </t>
        </is>
      </c>
    </row>
    <row r="34">
      <c r="A34" s="4" t="inlineStr">
        <is>
          <t>International | 2013 | Diversified Reinsur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ims Develo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curred loss and LAE, net of reinsurance</t>
        </is>
      </c>
      <c r="B36" s="6" t="n">
        <v>47880</v>
      </c>
      <c r="C36" s="6" t="n">
        <v>47797</v>
      </c>
      <c r="D36" s="6" t="n">
        <v>47851</v>
      </c>
      <c r="E36" s="6" t="n">
        <v>47882</v>
      </c>
      <c r="F36" s="6" t="n">
        <v>47786</v>
      </c>
      <c r="G36" s="6" t="n">
        <v>47850</v>
      </c>
      <c r="H36" s="4" t="inlineStr">
        <is>
          <t xml:space="preserve"> </t>
        </is>
      </c>
      <c r="I36" s="6" t="n">
        <v>47494</v>
      </c>
      <c r="J36" s="6" t="n">
        <v>47655</v>
      </c>
      <c r="K36" s="6" t="n">
        <v>47055</v>
      </c>
      <c r="L36" s="6" t="n">
        <v>47553</v>
      </c>
      <c r="M36" s="4" t="inlineStr">
        <is>
          <t xml:space="preserve"> </t>
        </is>
      </c>
    </row>
    <row r="37">
      <c r="A37" s="4" t="inlineStr">
        <is>
          <t>Total IBNR</t>
        </is>
      </c>
      <c r="B37" s="6" t="n">
        <v>-14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umulative paid loss and LAE, net of reinsurance</t>
        </is>
      </c>
      <c r="B38" s="6" t="n">
        <v>46951</v>
      </c>
      <c r="C38" s="6" t="n">
        <v>46909</v>
      </c>
      <c r="D38" s="6" t="n">
        <v>46673</v>
      </c>
      <c r="E38" s="6" t="n">
        <v>46567</v>
      </c>
      <c r="F38" s="6" t="n">
        <v>46171</v>
      </c>
      <c r="G38" s="6" t="n">
        <v>45877</v>
      </c>
      <c r="H38" s="4" t="inlineStr">
        <is>
          <t xml:space="preserve"> </t>
        </is>
      </c>
      <c r="I38" s="6" t="n">
        <v>45804</v>
      </c>
      <c r="J38" s="6" t="n">
        <v>45611</v>
      </c>
      <c r="K38" s="6" t="n">
        <v>45144</v>
      </c>
      <c r="L38" s="6" t="n">
        <v>43804</v>
      </c>
      <c r="M38" s="4" t="inlineStr">
        <is>
          <t xml:space="preserve"> </t>
        </is>
      </c>
    </row>
    <row r="39">
      <c r="A39" s="4" t="inlineStr">
        <is>
          <t>International | 2014 | Diversified Reinsur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ims Develo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curred loss and LAE, net of reinsurance</t>
        </is>
      </c>
      <c r="B41" s="6" t="n">
        <v>46926</v>
      </c>
      <c r="C41" s="6" t="n">
        <v>47080</v>
      </c>
      <c r="D41" s="6" t="n">
        <v>47064</v>
      </c>
      <c r="E41" s="6" t="n">
        <v>47048</v>
      </c>
      <c r="F41" s="6" t="n">
        <v>47154</v>
      </c>
      <c r="G41" s="6" t="n">
        <v>47392</v>
      </c>
      <c r="H41" s="4" t="inlineStr">
        <is>
          <t xml:space="preserve"> </t>
        </is>
      </c>
      <c r="I41" s="6" t="n">
        <v>47329</v>
      </c>
      <c r="J41" s="6" t="n">
        <v>47530</v>
      </c>
      <c r="K41" s="6" t="n">
        <v>47637</v>
      </c>
      <c r="L41" s="6" t="n">
        <v>47779</v>
      </c>
      <c r="M41" s="4" t="inlineStr">
        <is>
          <t xml:space="preserve"> </t>
        </is>
      </c>
    </row>
    <row r="42">
      <c r="A42" s="4" t="inlineStr">
        <is>
          <t>Total IBNR</t>
        </is>
      </c>
      <c r="B42" s="6" t="n">
        <v>1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umulative paid loss and LAE, net of reinsurance</t>
        </is>
      </c>
      <c r="B43" s="6" t="n">
        <v>45599</v>
      </c>
      <c r="C43" s="6" t="n">
        <v>45588</v>
      </c>
      <c r="D43" s="6" t="n">
        <v>45573</v>
      </c>
      <c r="E43" s="6" t="n">
        <v>45539</v>
      </c>
      <c r="F43" s="6" t="n">
        <v>45482</v>
      </c>
      <c r="G43" s="6" t="n">
        <v>45371</v>
      </c>
      <c r="H43" s="4" t="inlineStr">
        <is>
          <t xml:space="preserve"> </t>
        </is>
      </c>
      <c r="I43" s="6" t="n">
        <v>45273</v>
      </c>
      <c r="J43" s="6" t="n">
        <v>45039</v>
      </c>
      <c r="K43" s="6" t="n">
        <v>43820</v>
      </c>
      <c r="L43" s="6" t="n">
        <v>41562</v>
      </c>
      <c r="M43" s="4" t="inlineStr">
        <is>
          <t xml:space="preserve"> </t>
        </is>
      </c>
    </row>
    <row r="44">
      <c r="A44" s="4" t="inlineStr">
        <is>
          <t>International | 2015 | Diversified Reinsur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ims Develo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curred loss and LAE, net of reinsurance</t>
        </is>
      </c>
      <c r="B46" s="6" t="n">
        <v>43583</v>
      </c>
      <c r="C46" s="6" t="n">
        <v>43565</v>
      </c>
      <c r="D46" s="6" t="n">
        <v>43661</v>
      </c>
      <c r="E46" s="6" t="n">
        <v>43649</v>
      </c>
      <c r="F46" s="6" t="n">
        <v>43909</v>
      </c>
      <c r="G46" s="6" t="n">
        <v>44050</v>
      </c>
      <c r="H46" s="4" t="inlineStr">
        <is>
          <t xml:space="preserve"> </t>
        </is>
      </c>
      <c r="I46" s="6" t="n">
        <v>44015</v>
      </c>
      <c r="J46" s="6" t="n">
        <v>44366</v>
      </c>
      <c r="K46" s="6" t="n">
        <v>43888</v>
      </c>
      <c r="L46" s="6" t="n">
        <v>42478</v>
      </c>
      <c r="M46" s="4" t="inlineStr">
        <is>
          <t xml:space="preserve"> </t>
        </is>
      </c>
    </row>
    <row r="47">
      <c r="A47" s="4" t="inlineStr">
        <is>
          <t>Total IBNR</t>
        </is>
      </c>
      <c r="B47" s="6" t="n">
        <v>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umulative paid loss and LAE, net of reinsurance</t>
        </is>
      </c>
      <c r="B48" s="6" t="n">
        <v>42923</v>
      </c>
      <c r="C48" s="6" t="n">
        <v>42822</v>
      </c>
      <c r="D48" s="6" t="n">
        <v>42811</v>
      </c>
      <c r="E48" s="6" t="n">
        <v>42784</v>
      </c>
      <c r="F48" s="6" t="n">
        <v>42589</v>
      </c>
      <c r="G48" s="6" t="n">
        <v>42330</v>
      </c>
      <c r="H48" s="4" t="inlineStr">
        <is>
          <t xml:space="preserve"> </t>
        </is>
      </c>
      <c r="I48" s="6" t="n">
        <v>41951</v>
      </c>
      <c r="J48" s="6" t="n">
        <v>41029</v>
      </c>
      <c r="K48" s="6" t="n">
        <v>38982</v>
      </c>
      <c r="L48" s="6" t="n">
        <v>21441</v>
      </c>
      <c r="M48" s="4" t="inlineStr">
        <is>
          <t xml:space="preserve"> </t>
        </is>
      </c>
    </row>
    <row r="49">
      <c r="A49" s="4" t="inlineStr">
        <is>
          <t>International | 2016 | Diversified Reinsur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ims Develo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curred loss and LAE, net of reinsurance</t>
        </is>
      </c>
      <c r="B51" s="6" t="n">
        <v>39840</v>
      </c>
      <c r="C51" s="6" t="n">
        <v>39858</v>
      </c>
      <c r="D51" s="6" t="n">
        <v>39871</v>
      </c>
      <c r="E51" s="6" t="n">
        <v>39785</v>
      </c>
      <c r="F51" s="6" t="n">
        <v>40078</v>
      </c>
      <c r="G51" s="6" t="n">
        <v>39678</v>
      </c>
      <c r="H51" s="4" t="inlineStr">
        <is>
          <t xml:space="preserve"> </t>
        </is>
      </c>
      <c r="I51" s="6" t="n">
        <v>39691</v>
      </c>
      <c r="J51" s="6" t="n">
        <v>40316</v>
      </c>
      <c r="K51" s="6" t="n">
        <v>38336</v>
      </c>
      <c r="L51" s="4" t="inlineStr">
        <is>
          <t xml:space="preserve"> </t>
        </is>
      </c>
      <c r="M51" s="4" t="inlineStr">
        <is>
          <t xml:space="preserve"> </t>
        </is>
      </c>
    </row>
    <row r="52">
      <c r="A52" s="4" t="inlineStr">
        <is>
          <t>Total IBNR</t>
        </is>
      </c>
      <c r="B52" s="6" t="n">
        <v>8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umulative paid loss and LAE, net of reinsurance</t>
        </is>
      </c>
      <c r="B53" s="6" t="n">
        <v>40528</v>
      </c>
      <c r="C53" s="6" t="n">
        <v>40509</v>
      </c>
      <c r="D53" s="6" t="n">
        <v>40264</v>
      </c>
      <c r="E53" s="6" t="n">
        <v>39455</v>
      </c>
      <c r="F53" s="6" t="n">
        <v>38964</v>
      </c>
      <c r="G53" s="6" t="n">
        <v>38372</v>
      </c>
      <c r="H53" s="4" t="inlineStr">
        <is>
          <t xml:space="preserve"> </t>
        </is>
      </c>
      <c r="I53" s="6" t="n">
        <v>37684</v>
      </c>
      <c r="J53" s="6" t="n">
        <v>36001</v>
      </c>
      <c r="K53" s="6" t="n">
        <v>21917</v>
      </c>
      <c r="L53" s="4" t="inlineStr">
        <is>
          <t xml:space="preserve"> </t>
        </is>
      </c>
      <c r="M53" s="4" t="inlineStr">
        <is>
          <t xml:space="preserve"> </t>
        </is>
      </c>
    </row>
    <row r="54">
      <c r="A54" s="4" t="inlineStr">
        <is>
          <t>International | 2017 | Diversified Reinsur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ims Develo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curred loss and LAE, net of reinsurance</t>
        </is>
      </c>
      <c r="B56" s="6" t="n">
        <v>34879</v>
      </c>
      <c r="C56" s="6" t="n">
        <v>35034</v>
      </c>
      <c r="D56" s="6" t="n">
        <v>35218</v>
      </c>
      <c r="E56" s="6" t="n">
        <v>35415</v>
      </c>
      <c r="F56" s="6" t="n">
        <v>35404</v>
      </c>
      <c r="G56" s="6" t="n">
        <v>36225</v>
      </c>
      <c r="H56" s="4" t="inlineStr">
        <is>
          <t xml:space="preserve"> </t>
        </is>
      </c>
      <c r="I56" s="6" t="n">
        <v>37261</v>
      </c>
      <c r="J56" s="6" t="n">
        <v>36369</v>
      </c>
      <c r="K56" s="4" t="inlineStr">
        <is>
          <t xml:space="preserve"> </t>
        </is>
      </c>
      <c r="L56" s="4" t="inlineStr">
        <is>
          <t xml:space="preserve"> </t>
        </is>
      </c>
      <c r="M56" s="4" t="inlineStr">
        <is>
          <t xml:space="preserve"> </t>
        </is>
      </c>
    </row>
    <row r="57">
      <c r="A57" s="4" t="inlineStr">
        <is>
          <t>Total IBNR</t>
        </is>
      </c>
      <c r="B57" s="6" t="n">
        <v>11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umulative paid loss and LAE, net of reinsurance</t>
        </is>
      </c>
      <c r="B58" s="6" t="n">
        <v>34497</v>
      </c>
      <c r="C58" s="6" t="n">
        <v>34498</v>
      </c>
      <c r="D58" s="6" t="n">
        <v>34450</v>
      </c>
      <c r="E58" s="6" t="n">
        <v>34392</v>
      </c>
      <c r="F58" s="6" t="n">
        <v>34153</v>
      </c>
      <c r="G58" s="6" t="n">
        <v>33387</v>
      </c>
      <c r="H58" s="4" t="inlineStr">
        <is>
          <t xml:space="preserve"> </t>
        </is>
      </c>
      <c r="I58" s="6" t="n">
        <v>31774</v>
      </c>
      <c r="J58" s="6" t="n">
        <v>18647</v>
      </c>
      <c r="K58" s="4" t="inlineStr">
        <is>
          <t xml:space="preserve"> </t>
        </is>
      </c>
      <c r="L58" s="4" t="inlineStr">
        <is>
          <t xml:space="preserve"> </t>
        </is>
      </c>
      <c r="M58" s="4" t="inlineStr">
        <is>
          <t xml:space="preserve"> </t>
        </is>
      </c>
    </row>
    <row r="59">
      <c r="A59" s="4" t="inlineStr">
        <is>
          <t>International | 2018 | Diversified Reinsur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laims Develo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curred loss and LAE, net of reinsurance</t>
        </is>
      </c>
      <c r="B61" s="6" t="n">
        <v>38325</v>
      </c>
      <c r="C61" s="6" t="n">
        <v>37918</v>
      </c>
      <c r="D61" s="6" t="n">
        <v>38354</v>
      </c>
      <c r="E61" s="6" t="n">
        <v>38226</v>
      </c>
      <c r="F61" s="6" t="n">
        <v>38194</v>
      </c>
      <c r="G61" s="6" t="n">
        <v>38030</v>
      </c>
      <c r="H61" s="4" t="inlineStr">
        <is>
          <t xml:space="preserve"> </t>
        </is>
      </c>
      <c r="I61" s="6" t="n">
        <v>39540</v>
      </c>
      <c r="J61" s="4" t="inlineStr">
        <is>
          <t xml:space="preserve"> </t>
        </is>
      </c>
      <c r="K61" s="4" t="inlineStr">
        <is>
          <t xml:space="preserve"> </t>
        </is>
      </c>
      <c r="L61" s="4" t="inlineStr">
        <is>
          <t xml:space="preserve"> </t>
        </is>
      </c>
      <c r="M61" s="4" t="inlineStr">
        <is>
          <t xml:space="preserve"> </t>
        </is>
      </c>
    </row>
    <row r="62">
      <c r="A62" s="4" t="inlineStr">
        <is>
          <t>Total IBNR</t>
        </is>
      </c>
      <c r="B62" s="6" t="n">
        <v>-37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umulative paid loss and LAE, net of reinsurance</t>
        </is>
      </c>
      <c r="B63" s="6" t="n">
        <v>38469</v>
      </c>
      <c r="C63" s="6" t="n">
        <v>37872</v>
      </c>
      <c r="D63" s="6" t="n">
        <v>37623</v>
      </c>
      <c r="E63" s="6" t="n">
        <v>37058</v>
      </c>
      <c r="F63" s="6" t="n">
        <v>36101</v>
      </c>
      <c r="G63" s="6" t="n">
        <v>34192</v>
      </c>
      <c r="H63" s="4" t="inlineStr">
        <is>
          <t xml:space="preserve"> </t>
        </is>
      </c>
      <c r="I63" s="6" t="n">
        <v>18810</v>
      </c>
      <c r="J63" s="4" t="inlineStr">
        <is>
          <t xml:space="preserve"> </t>
        </is>
      </c>
      <c r="K63" s="4" t="inlineStr">
        <is>
          <t xml:space="preserve"> </t>
        </is>
      </c>
      <c r="L63" s="4" t="inlineStr">
        <is>
          <t xml:space="preserve"> </t>
        </is>
      </c>
      <c r="M63" s="4" t="inlineStr">
        <is>
          <t xml:space="preserve"> </t>
        </is>
      </c>
    </row>
    <row r="64">
      <c r="A64" s="4" t="inlineStr">
        <is>
          <t>International | 2019 | Diversified Reinsur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laims Develo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ncurred loss and LAE, net of reinsurance</t>
        </is>
      </c>
      <c r="B66" s="6" t="n">
        <v>34192</v>
      </c>
      <c r="C66" s="6" t="n">
        <v>34214</v>
      </c>
      <c r="D66" s="6" t="n">
        <v>34274</v>
      </c>
      <c r="E66" s="6" t="n">
        <v>34190</v>
      </c>
      <c r="F66" s="6" t="n">
        <v>35040</v>
      </c>
      <c r="G66" s="6" t="n">
        <v>33186</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otal IBNR</t>
        </is>
      </c>
      <c r="B67" s="6" t="n">
        <v>13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umulative paid loss and LAE, net of reinsurance</t>
        </is>
      </c>
      <c r="B68" s="6" t="n">
        <v>31543</v>
      </c>
      <c r="C68" s="6" t="n">
        <v>31458</v>
      </c>
      <c r="D68" s="6" t="n">
        <v>31154</v>
      </c>
      <c r="E68" s="6" t="n">
        <v>30649</v>
      </c>
      <c r="F68" s="6" t="n">
        <v>28213</v>
      </c>
      <c r="G68" s="6" t="n">
        <v>15529</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ternational | 2020 | Diversified Reinsur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laims Develo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curred loss and LAE, net of reinsurance</t>
        </is>
      </c>
      <c r="B71" s="6" t="n">
        <v>20770</v>
      </c>
      <c r="C71" s="6" t="n">
        <v>20681</v>
      </c>
      <c r="D71" s="6" t="n">
        <v>20575</v>
      </c>
      <c r="E71" s="6" t="n">
        <v>21668</v>
      </c>
      <c r="F71" s="6" t="n">
        <v>22474</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Total IBNR</t>
        </is>
      </c>
      <c r="B72" s="6" t="n">
        <v>158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umulative paid loss and LAE, net of reinsurance</t>
        </is>
      </c>
      <c r="B73" s="6" t="n">
        <v>19748</v>
      </c>
      <c r="C73" s="6" t="n">
        <v>19518</v>
      </c>
      <c r="D73" s="6" t="n">
        <v>19073</v>
      </c>
      <c r="E73" s="6" t="n">
        <v>18093</v>
      </c>
      <c r="F73" s="6" t="n">
        <v>10623</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nternational | 2021 | Diversified Reinsur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Claims Develo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ncurred loss and LAE, net of reinsurance</t>
        </is>
      </c>
      <c r="B76" s="6" t="n">
        <v>5981</v>
      </c>
      <c r="C76" s="6" t="n">
        <v>5932</v>
      </c>
      <c r="D76" s="6" t="n">
        <v>5932</v>
      </c>
      <c r="E76" s="6" t="n">
        <v>5932</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Total IBNR</t>
        </is>
      </c>
      <c r="B77" s="6" t="n">
        <v>338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umulative paid loss and LAE, net of reinsurance</t>
        </is>
      </c>
      <c r="B78" s="6" t="n">
        <v>11097</v>
      </c>
      <c r="C78" s="6" t="n">
        <v>10790</v>
      </c>
      <c r="D78" s="6" t="n">
        <v>9669</v>
      </c>
      <c r="E78" s="6" t="n">
        <v>521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ternational | 2022 | Diversified Reinsur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laims Develo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curred loss and LAE, net of reinsurance</t>
        </is>
      </c>
      <c r="B81" s="6" t="n">
        <v>9412</v>
      </c>
      <c r="C81" s="6" t="n">
        <v>8314</v>
      </c>
      <c r="D81" s="6" t="n">
        <v>6827</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Total IBNR</t>
        </is>
      </c>
      <c r="B82" s="6" t="n">
        <v>171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umulative paid loss and LAE, net of reinsurance</t>
        </is>
      </c>
      <c r="B83" s="6" t="n">
        <v>12367</v>
      </c>
      <c r="C83" s="6" t="n">
        <v>9954</v>
      </c>
      <c r="D83" s="6" t="n">
        <v>11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ternational | 2023 | Diversified Reinsur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Claims Develop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ncurred loss and LAE, net of reinsurance</t>
        </is>
      </c>
      <c r="B86" s="6" t="n">
        <v>8994</v>
      </c>
      <c r="C86" s="6" t="n">
        <v>888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Total IBNR</t>
        </is>
      </c>
      <c r="B87" s="6" t="n">
        <v>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umulative paid loss and LAE, net of reinsurance</t>
        </is>
      </c>
      <c r="B88" s="6" t="n">
        <v>9629</v>
      </c>
      <c r="C88" s="6" t="n">
        <v>80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nternational | 2024 | Diversified Reinsur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Claims Develo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Incurred loss and LAE, net of reinsurance</t>
        </is>
      </c>
      <c r="B91" s="6" t="n">
        <v>1521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Total IBNR</t>
        </is>
      </c>
      <c r="B92" s="6" t="n">
        <v>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umulative paid loss and LAE, net of reinsurance</t>
        </is>
      </c>
      <c r="B93" s="6" t="n">
        <v>123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Workers' Compensation | AmTrust Reinsuran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Claims Develo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Incurred loss and LAE, net of reinsurance</t>
        </is>
      </c>
      <c r="B96" s="6" t="n">
        <v>3599323</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Total IBNR</t>
        </is>
      </c>
      <c r="B97" s="6" t="n">
        <v>14071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Impact of LPT/ADC</t>
        </is>
      </c>
      <c r="B98" s="6" t="n">
        <v>285989</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umulative paid loss and LAE, net of reinsurance</t>
        </is>
      </c>
      <c r="B99" s="6" t="n">
        <v>3349446</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All outstanding liabilities prior to 2008, net of reinsurance</t>
        </is>
      </c>
      <c r="B100" s="6" t="n">
        <v>8</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Reserve for loss and LAE</t>
        </is>
      </c>
      <c r="B101" s="6" t="n">
        <v>24988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Total net reserves including impact of LPT/ADC Agreement</t>
        </is>
      </c>
      <c r="B102" s="6" t="n">
        <v>-36104</v>
      </c>
      <c r="C102" s="4" t="inlineStr">
        <is>
          <t xml:space="preserve"> </t>
        </is>
      </c>
      <c r="D102" s="4" t="inlineStr">
        <is>
          <t xml:space="preserve"> </t>
        </is>
      </c>
      <c r="E102" s="4" t="inlineStr">
        <is>
          <t xml:space="preserve"> </t>
        </is>
      </c>
      <c r="F102" s="4" t="inlineStr">
        <is>
          <t xml:space="preserve"> </t>
        </is>
      </c>
      <c r="G102" s="4" t="inlineStr">
        <is>
          <t xml:space="preserve"> </t>
        </is>
      </c>
      <c r="H102" s="7" t="n">
        <v>83305</v>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Workers' Compensation | 2008 | AmTrust Reinsura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Claims Develop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Incurred loss and LAE, net of reinsurance</t>
        </is>
      </c>
      <c r="B105" s="6" t="n">
        <v>86220</v>
      </c>
      <c r="C105" s="6" t="n">
        <v>86144</v>
      </c>
      <c r="D105" s="6" t="n">
        <v>86415</v>
      </c>
      <c r="E105" s="6" t="n">
        <v>86292</v>
      </c>
      <c r="F105" s="6" t="n">
        <v>86117</v>
      </c>
      <c r="G105" s="6" t="n">
        <v>83952</v>
      </c>
      <c r="H105" s="4" t="inlineStr">
        <is>
          <t xml:space="preserve"> </t>
        </is>
      </c>
      <c r="I105" s="6" t="n">
        <v>84710</v>
      </c>
      <c r="J105" s="6" t="n">
        <v>83622</v>
      </c>
      <c r="K105" s="6" t="n">
        <v>83039</v>
      </c>
      <c r="L105" s="6" t="n">
        <v>82301</v>
      </c>
      <c r="M105" s="4" t="inlineStr">
        <is>
          <t xml:space="preserve"> </t>
        </is>
      </c>
    </row>
    <row r="106">
      <c r="A106" s="4" t="inlineStr">
        <is>
          <t>Total IBNR</t>
        </is>
      </c>
      <c r="B106" s="6" t="n">
        <v>1887</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Impact of LPT/ADC</t>
        </is>
      </c>
      <c r="B107" s="6" t="n">
        <v>342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Cumulative paid loss and LAE, net of reinsurance</t>
        </is>
      </c>
      <c r="B108" s="6" t="n">
        <v>83138</v>
      </c>
      <c r="C108" s="6" t="n">
        <v>83026</v>
      </c>
      <c r="D108" s="6" t="n">
        <v>82761</v>
      </c>
      <c r="E108" s="6" t="n">
        <v>82676</v>
      </c>
      <c r="F108" s="6" t="n">
        <v>82286</v>
      </c>
      <c r="G108" s="6" t="n">
        <v>82709</v>
      </c>
      <c r="H108" s="4" t="inlineStr">
        <is>
          <t xml:space="preserve"> </t>
        </is>
      </c>
      <c r="I108" s="6" t="n">
        <v>82436</v>
      </c>
      <c r="J108" s="6" t="n">
        <v>81159</v>
      </c>
      <c r="K108" s="6" t="n">
        <v>79230</v>
      </c>
      <c r="L108" s="6" t="n">
        <v>78161</v>
      </c>
      <c r="M108" s="4" t="inlineStr">
        <is>
          <t xml:space="preserve"> </t>
        </is>
      </c>
    </row>
    <row r="109">
      <c r="A109" s="4" t="inlineStr">
        <is>
          <t>Workers' Compensation | 2009 | AmTrust Reinsuran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Claims Develop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Incurred loss and LAE, net of reinsurance</t>
        </is>
      </c>
      <c r="B111" s="6" t="n">
        <v>109427</v>
      </c>
      <c r="C111" s="6" t="n">
        <v>109018</v>
      </c>
      <c r="D111" s="6" t="n">
        <v>109384</v>
      </c>
      <c r="E111" s="6" t="n">
        <v>110207</v>
      </c>
      <c r="F111" s="6" t="n">
        <v>109021</v>
      </c>
      <c r="G111" s="6" t="n">
        <v>109664</v>
      </c>
      <c r="H111" s="4" t="inlineStr">
        <is>
          <t xml:space="preserve"> </t>
        </is>
      </c>
      <c r="I111" s="6" t="n">
        <v>110175</v>
      </c>
      <c r="J111" s="6" t="n">
        <v>107165</v>
      </c>
      <c r="K111" s="6" t="n">
        <v>105901</v>
      </c>
      <c r="L111" s="6" t="n">
        <v>106204</v>
      </c>
      <c r="M111" s="4" t="inlineStr">
        <is>
          <t xml:space="preserve"> </t>
        </is>
      </c>
    </row>
    <row r="112">
      <c r="A112" s="4" t="inlineStr">
        <is>
          <t>Total IBNR</t>
        </is>
      </c>
      <c r="B112" s="6" t="n">
        <v>1808</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Impact of LPT/ADC</t>
        </is>
      </c>
      <c r="B113" s="6" t="n">
        <v>3642</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Cumulative paid loss and LAE, net of reinsurance</t>
        </is>
      </c>
      <c r="B114" s="6" t="n">
        <v>105848</v>
      </c>
      <c r="C114" s="6" t="n">
        <v>104685</v>
      </c>
      <c r="D114" s="6" t="n">
        <v>104434</v>
      </c>
      <c r="E114" s="6" t="n">
        <v>104205</v>
      </c>
      <c r="F114" s="6" t="n">
        <v>103771</v>
      </c>
      <c r="G114" s="6" t="n">
        <v>102877</v>
      </c>
      <c r="H114" s="4" t="inlineStr">
        <is>
          <t xml:space="preserve"> </t>
        </is>
      </c>
      <c r="I114" s="6" t="n">
        <v>101823</v>
      </c>
      <c r="J114" s="6" t="n">
        <v>100103</v>
      </c>
      <c r="K114" s="6" t="n">
        <v>98811</v>
      </c>
      <c r="L114" s="6" t="n">
        <v>96396</v>
      </c>
      <c r="M114" s="4" t="inlineStr">
        <is>
          <t xml:space="preserve"> </t>
        </is>
      </c>
    </row>
    <row r="115">
      <c r="A115" s="4" t="inlineStr">
        <is>
          <t>Workers' Compensation | 2010 | AmTrust Reinsuran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Claims Develop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Incurred loss and LAE, net of reinsurance</t>
        </is>
      </c>
      <c r="B117" s="6" t="n">
        <v>124677</v>
      </c>
      <c r="C117" s="6" t="n">
        <v>125420</v>
      </c>
      <c r="D117" s="6" t="n">
        <v>126308</v>
      </c>
      <c r="E117" s="6" t="n">
        <v>126516</v>
      </c>
      <c r="F117" s="6" t="n">
        <v>126621</v>
      </c>
      <c r="G117" s="6" t="n">
        <v>127381</v>
      </c>
      <c r="H117" s="4" t="inlineStr">
        <is>
          <t xml:space="preserve"> </t>
        </is>
      </c>
      <c r="I117" s="6" t="n">
        <v>127215</v>
      </c>
      <c r="J117" s="6" t="n">
        <v>123968</v>
      </c>
      <c r="K117" s="6" t="n">
        <v>124073</v>
      </c>
      <c r="L117" s="6" t="n">
        <v>125020</v>
      </c>
      <c r="M117" s="4" t="inlineStr">
        <is>
          <t xml:space="preserve"> </t>
        </is>
      </c>
    </row>
    <row r="118">
      <c r="A118" s="4" t="inlineStr">
        <is>
          <t>Total IBNR</t>
        </is>
      </c>
      <c r="B118" s="6" t="n">
        <v>5932</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Impact of LPT/ADC</t>
        </is>
      </c>
      <c r="B119" s="6" t="n">
        <v>469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Cumulative paid loss and LAE, net of reinsurance</t>
        </is>
      </c>
      <c r="B120" s="6" t="n">
        <v>116479</v>
      </c>
      <c r="C120" s="6" t="n">
        <v>116064</v>
      </c>
      <c r="D120" s="6" t="n">
        <v>115765</v>
      </c>
      <c r="E120" s="6" t="n">
        <v>115508</v>
      </c>
      <c r="F120" s="6" t="n">
        <v>114730</v>
      </c>
      <c r="G120" s="6" t="n">
        <v>116332</v>
      </c>
      <c r="H120" s="4" t="inlineStr">
        <is>
          <t xml:space="preserve"> </t>
        </is>
      </c>
      <c r="I120" s="6" t="n">
        <v>115959</v>
      </c>
      <c r="J120" s="6" t="n">
        <v>115014</v>
      </c>
      <c r="K120" s="6" t="n">
        <v>114639</v>
      </c>
      <c r="L120" s="6" t="n">
        <v>108171</v>
      </c>
      <c r="M120" s="4" t="inlineStr">
        <is>
          <t xml:space="preserve"> </t>
        </is>
      </c>
    </row>
    <row r="121">
      <c r="A121" s="4" t="inlineStr">
        <is>
          <t>Workers' Compensation | 2011 | AmTrust Reinsuran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Claims Develop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Incurred loss and LAE, net of reinsurance</t>
        </is>
      </c>
      <c r="B123" s="6" t="n">
        <v>139302</v>
      </c>
      <c r="C123" s="6" t="n">
        <v>139421</v>
      </c>
      <c r="D123" s="6" t="n">
        <v>140257</v>
      </c>
      <c r="E123" s="6" t="n">
        <v>137355</v>
      </c>
      <c r="F123" s="6" t="n">
        <v>141272</v>
      </c>
      <c r="G123" s="6" t="n">
        <v>139685</v>
      </c>
      <c r="H123" s="4" t="inlineStr">
        <is>
          <t xml:space="preserve"> </t>
        </is>
      </c>
      <c r="I123" s="6" t="n">
        <v>138600</v>
      </c>
      <c r="J123" s="6" t="n">
        <v>135379</v>
      </c>
      <c r="K123" s="6" t="n">
        <v>133916</v>
      </c>
      <c r="L123" s="6" t="n">
        <v>133995</v>
      </c>
      <c r="M123" s="4" t="inlineStr">
        <is>
          <t xml:space="preserve"> </t>
        </is>
      </c>
    </row>
    <row r="124">
      <c r="A124" s="4" t="inlineStr">
        <is>
          <t>Total IBNR</t>
        </is>
      </c>
      <c r="B124" s="6" t="n">
        <v>414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Impact of LPT/ADC</t>
        </is>
      </c>
      <c r="B125" s="6" t="n">
        <v>6824</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Cumulative paid loss and LAE, net of reinsurance</t>
        </is>
      </c>
      <c r="B126" s="6" t="n">
        <v>132524</v>
      </c>
      <c r="C126" s="6" t="n">
        <v>131877</v>
      </c>
      <c r="D126" s="6" t="n">
        <v>130958</v>
      </c>
      <c r="E126" s="6" t="n">
        <v>130413</v>
      </c>
      <c r="F126" s="6" t="n">
        <v>129408</v>
      </c>
      <c r="G126" s="6" t="n">
        <v>125843</v>
      </c>
      <c r="H126" s="4" t="inlineStr">
        <is>
          <t xml:space="preserve"> </t>
        </is>
      </c>
      <c r="I126" s="6" t="n">
        <v>124315</v>
      </c>
      <c r="J126" s="6" t="n">
        <v>122579</v>
      </c>
      <c r="K126" s="6" t="n">
        <v>115966</v>
      </c>
      <c r="L126" s="6" t="n">
        <v>114107</v>
      </c>
      <c r="M126" s="4" t="inlineStr">
        <is>
          <t xml:space="preserve"> </t>
        </is>
      </c>
    </row>
    <row r="127">
      <c r="A127" s="4" t="inlineStr">
        <is>
          <t>Workers' Compensation | 2012 | AmTrust Reinsuran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Claims Develop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Incurred loss and LAE, net of reinsurance</t>
        </is>
      </c>
      <c r="B129" s="6" t="n">
        <v>186574</v>
      </c>
      <c r="C129" s="6" t="n">
        <v>187630</v>
      </c>
      <c r="D129" s="6" t="n">
        <v>189114</v>
      </c>
      <c r="E129" s="6" t="n">
        <v>187089</v>
      </c>
      <c r="F129" s="6" t="n">
        <v>192263</v>
      </c>
      <c r="G129" s="6" t="n">
        <v>188879</v>
      </c>
      <c r="H129" s="4" t="inlineStr">
        <is>
          <t xml:space="preserve"> </t>
        </is>
      </c>
      <c r="I129" s="6" t="n">
        <v>192087</v>
      </c>
      <c r="J129" s="6" t="n">
        <v>181616</v>
      </c>
      <c r="K129" s="6" t="n">
        <v>172692</v>
      </c>
      <c r="L129" s="6" t="n">
        <v>171040</v>
      </c>
      <c r="M129" s="4" t="inlineStr">
        <is>
          <t xml:space="preserve"> </t>
        </is>
      </c>
    </row>
    <row r="130">
      <c r="A130" s="4" t="inlineStr">
        <is>
          <t>Total IBNR</t>
        </is>
      </c>
      <c r="B130" s="6" t="n">
        <v>6038</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Impact of LPT/ADC</t>
        </is>
      </c>
      <c r="B131" s="6" t="n">
        <v>9777</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Cumulative paid loss and LAE, net of reinsurance</t>
        </is>
      </c>
      <c r="B132" s="6" t="n">
        <v>176865</v>
      </c>
      <c r="C132" s="6" t="n">
        <v>176022</v>
      </c>
      <c r="D132" s="6" t="n">
        <v>175021</v>
      </c>
      <c r="E132" s="6" t="n">
        <v>174436</v>
      </c>
      <c r="F132" s="6" t="n">
        <v>172251</v>
      </c>
      <c r="G132" s="6" t="n">
        <v>168154</v>
      </c>
      <c r="H132" s="4" t="inlineStr">
        <is>
          <t xml:space="preserve"> </t>
        </is>
      </c>
      <c r="I132" s="6" t="n">
        <v>164512</v>
      </c>
      <c r="J132" s="6" t="n">
        <v>158807</v>
      </c>
      <c r="K132" s="6" t="n">
        <v>150543</v>
      </c>
      <c r="L132" s="6" t="n">
        <v>138706</v>
      </c>
      <c r="M132" s="4" t="inlineStr">
        <is>
          <t xml:space="preserve"> </t>
        </is>
      </c>
    </row>
    <row r="133">
      <c r="A133" s="4" t="inlineStr">
        <is>
          <t>Workers' Compensation | 2013 | AmTrust Reinsuran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Claims Develop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Incurred loss and LAE, net of reinsurance</t>
        </is>
      </c>
      <c r="B135" s="6" t="n">
        <v>276853</v>
      </c>
      <c r="C135" s="6" t="n">
        <v>276791</v>
      </c>
      <c r="D135" s="6" t="n">
        <v>277226</v>
      </c>
      <c r="E135" s="6" t="n">
        <v>277365</v>
      </c>
      <c r="F135" s="6" t="n">
        <v>281580</v>
      </c>
      <c r="G135" s="6" t="n">
        <v>273571</v>
      </c>
      <c r="H135" s="4" t="inlineStr">
        <is>
          <t xml:space="preserve"> </t>
        </is>
      </c>
      <c r="I135" s="6" t="n">
        <v>276249</v>
      </c>
      <c r="J135" s="6" t="n">
        <v>261915</v>
      </c>
      <c r="K135" s="6" t="n">
        <v>242447</v>
      </c>
      <c r="L135" s="6" t="n">
        <v>238392</v>
      </c>
      <c r="M135" s="4" t="inlineStr">
        <is>
          <t xml:space="preserve"> </t>
        </is>
      </c>
    </row>
    <row r="136">
      <c r="A136" s="4" t="inlineStr">
        <is>
          <t>Total IBNR</t>
        </is>
      </c>
      <c r="B136" s="6" t="n">
        <v>8441</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Impact of LPT/ADC</t>
        </is>
      </c>
      <c r="B137" s="6" t="n">
        <v>17495</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Cumulative paid loss and LAE, net of reinsurance</t>
        </is>
      </c>
      <c r="B138" s="6" t="n">
        <v>259503</v>
      </c>
      <c r="C138" s="6" t="n">
        <v>257523</v>
      </c>
      <c r="D138" s="6" t="n">
        <v>255720</v>
      </c>
      <c r="E138" s="6" t="n">
        <v>252506</v>
      </c>
      <c r="F138" s="6" t="n">
        <v>248103</v>
      </c>
      <c r="G138" s="6" t="n">
        <v>234342</v>
      </c>
      <c r="H138" s="4" t="inlineStr">
        <is>
          <t xml:space="preserve"> </t>
        </is>
      </c>
      <c r="I138" s="6" t="n">
        <v>227502</v>
      </c>
      <c r="J138" s="6" t="n">
        <v>216527</v>
      </c>
      <c r="K138" s="6" t="n">
        <v>199300</v>
      </c>
      <c r="L138" s="6" t="n">
        <v>168785</v>
      </c>
      <c r="M138" s="4" t="inlineStr">
        <is>
          <t xml:space="preserve"> </t>
        </is>
      </c>
    </row>
    <row r="139">
      <c r="A139" s="4" t="inlineStr">
        <is>
          <t>Workers' Compensation | 2014 | AmTrust Reinsuran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Claims Develop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Incurred loss and LAE, net of reinsurance</t>
        </is>
      </c>
      <c r="B141" s="6" t="n">
        <v>438487</v>
      </c>
      <c r="C141" s="6" t="n">
        <v>440175</v>
      </c>
      <c r="D141" s="6" t="n">
        <v>441185</v>
      </c>
      <c r="E141" s="6" t="n">
        <v>445258</v>
      </c>
      <c r="F141" s="6" t="n">
        <v>449374</v>
      </c>
      <c r="G141" s="6" t="n">
        <v>455521</v>
      </c>
      <c r="H141" s="4" t="inlineStr">
        <is>
          <t xml:space="preserve"> </t>
        </is>
      </c>
      <c r="I141" s="6" t="n">
        <v>457363</v>
      </c>
      <c r="J141" s="6" t="n">
        <v>419748</v>
      </c>
      <c r="K141" s="6" t="n">
        <v>382260</v>
      </c>
      <c r="L141" s="6" t="n">
        <v>365515</v>
      </c>
      <c r="M141" s="4" t="inlineStr">
        <is>
          <t xml:space="preserve"> </t>
        </is>
      </c>
    </row>
    <row r="142">
      <c r="A142" s="4" t="inlineStr">
        <is>
          <t>Total IBNR</t>
        </is>
      </c>
      <c r="B142" s="6" t="n">
        <v>16985</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Impact of LPT/ADC</t>
        </is>
      </c>
      <c r="B143" s="6" t="n">
        <v>30004</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Cumulative paid loss and LAE, net of reinsurance</t>
        </is>
      </c>
      <c r="B144" s="6" t="n">
        <v>408716</v>
      </c>
      <c r="C144" s="6" t="n">
        <v>404591</v>
      </c>
      <c r="D144" s="6" t="n">
        <v>398441</v>
      </c>
      <c r="E144" s="6" t="n">
        <v>392101</v>
      </c>
      <c r="F144" s="6" t="n">
        <v>383529</v>
      </c>
      <c r="G144" s="6" t="n">
        <v>370176</v>
      </c>
      <c r="H144" s="4" t="inlineStr">
        <is>
          <t xml:space="preserve"> </t>
        </is>
      </c>
      <c r="I144" s="6" t="n">
        <v>355414</v>
      </c>
      <c r="J144" s="6" t="n">
        <v>321258</v>
      </c>
      <c r="K144" s="6" t="n">
        <v>268467</v>
      </c>
      <c r="L144" s="6" t="n">
        <v>189954</v>
      </c>
      <c r="M144" s="4" t="inlineStr">
        <is>
          <t xml:space="preserve"> </t>
        </is>
      </c>
    </row>
    <row r="145">
      <c r="A145" s="4" t="inlineStr">
        <is>
          <t>Workers' Compensation | 2015 | AmTrust Reinsuranc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3" t="inlineStr">
        <is>
          <t>Claims Develop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Incurred loss and LAE, net of reinsurance</t>
        </is>
      </c>
      <c r="B147" s="6" t="n">
        <v>531208</v>
      </c>
      <c r="C147" s="6" t="n">
        <v>535139</v>
      </c>
      <c r="D147" s="6" t="n">
        <v>537963</v>
      </c>
      <c r="E147" s="6" t="n">
        <v>547439</v>
      </c>
      <c r="F147" s="6" t="n">
        <v>549857</v>
      </c>
      <c r="G147" s="6" t="n">
        <v>545271</v>
      </c>
      <c r="H147" s="4" t="inlineStr">
        <is>
          <t xml:space="preserve"> </t>
        </is>
      </c>
      <c r="I147" s="6" t="n">
        <v>551145</v>
      </c>
      <c r="J147" s="6" t="n">
        <v>526269</v>
      </c>
      <c r="K147" s="6" t="n">
        <v>474212</v>
      </c>
      <c r="L147" s="6" t="n">
        <v>474140</v>
      </c>
      <c r="M147" s="4" t="inlineStr">
        <is>
          <t xml:space="preserve"> </t>
        </is>
      </c>
    </row>
    <row r="148">
      <c r="A148" s="4" t="inlineStr">
        <is>
          <t>Total IBNR</t>
        </is>
      </c>
      <c r="B148" s="6" t="n">
        <v>2218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Impact of LPT/ADC</t>
        </is>
      </c>
      <c r="B149" s="6" t="n">
        <v>42959</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Cumulative paid loss and LAE, net of reinsurance</t>
        </is>
      </c>
      <c r="B150" s="6" t="n">
        <v>488574</v>
      </c>
      <c r="C150" s="6" t="n">
        <v>483387</v>
      </c>
      <c r="D150" s="6" t="n">
        <v>476769</v>
      </c>
      <c r="E150" s="6" t="n">
        <v>466868</v>
      </c>
      <c r="F150" s="6" t="n">
        <v>448867</v>
      </c>
      <c r="G150" s="6" t="n">
        <v>417736</v>
      </c>
      <c r="H150" s="4" t="inlineStr">
        <is>
          <t xml:space="preserve"> </t>
        </is>
      </c>
      <c r="I150" s="6" t="n">
        <v>388640</v>
      </c>
      <c r="J150" s="6" t="n">
        <v>338642</v>
      </c>
      <c r="K150" s="6" t="n">
        <v>246616</v>
      </c>
      <c r="L150" s="6" t="n">
        <v>86695</v>
      </c>
      <c r="M150" s="4" t="inlineStr">
        <is>
          <t xml:space="preserve"> </t>
        </is>
      </c>
    </row>
    <row r="151">
      <c r="A151" s="4" t="inlineStr">
        <is>
          <t>Workers' Compensation | 2016 | AmTrust Reinsuranc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Claims Develop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Incurred loss and LAE, net of reinsurance</t>
        </is>
      </c>
      <c r="B153" s="6" t="n">
        <v>550537</v>
      </c>
      <c r="C153" s="6" t="n">
        <v>555645</v>
      </c>
      <c r="D153" s="6" t="n">
        <v>559440</v>
      </c>
      <c r="E153" s="6" t="n">
        <v>568791</v>
      </c>
      <c r="F153" s="6" t="n">
        <v>579849</v>
      </c>
      <c r="G153" s="6" t="n">
        <v>603529</v>
      </c>
      <c r="H153" s="4" t="inlineStr">
        <is>
          <t xml:space="preserve"> </t>
        </is>
      </c>
      <c r="I153" s="6" t="n">
        <v>627728</v>
      </c>
      <c r="J153" s="6" t="n">
        <v>568006</v>
      </c>
      <c r="K153" s="6" t="n">
        <v>528906</v>
      </c>
      <c r="L153" s="4" t="inlineStr">
        <is>
          <t xml:space="preserve"> </t>
        </is>
      </c>
      <c r="M153" s="4" t="inlineStr">
        <is>
          <t xml:space="preserve"> </t>
        </is>
      </c>
    </row>
    <row r="154">
      <c r="A154" s="4" t="inlineStr">
        <is>
          <t>Total IBNR</t>
        </is>
      </c>
      <c r="B154" s="6" t="n">
        <v>27263</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Impact of LPT/ADC</t>
        </is>
      </c>
      <c r="B155" s="6" t="n">
        <v>49955</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Cumulative paid loss and LAE, net of reinsurance</t>
        </is>
      </c>
      <c r="B156" s="6" t="n">
        <v>500971</v>
      </c>
      <c r="C156" s="6" t="n">
        <v>494160</v>
      </c>
      <c r="D156" s="6" t="n">
        <v>484367</v>
      </c>
      <c r="E156" s="6" t="n">
        <v>471382</v>
      </c>
      <c r="F156" s="6" t="n">
        <v>449347</v>
      </c>
      <c r="G156" s="6" t="n">
        <v>428651</v>
      </c>
      <c r="H156" s="4" t="inlineStr">
        <is>
          <t xml:space="preserve"> </t>
        </is>
      </c>
      <c r="I156" s="6" t="n">
        <v>380602</v>
      </c>
      <c r="J156" s="6" t="n">
        <v>284501</v>
      </c>
      <c r="K156" s="6" t="n">
        <v>110051</v>
      </c>
      <c r="L156" s="4" t="inlineStr">
        <is>
          <t xml:space="preserve"> </t>
        </is>
      </c>
      <c r="M156" s="4" t="inlineStr">
        <is>
          <t xml:space="preserve"> </t>
        </is>
      </c>
    </row>
    <row r="157">
      <c r="A157" s="4" t="inlineStr">
        <is>
          <t>Workers' Compensation | 2017 | AmTrust Reinsuranc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3" t="inlineStr">
        <is>
          <t>Claims Develop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Incurred loss and LAE, net of reinsurance</t>
        </is>
      </c>
      <c r="B159" s="6" t="n">
        <v>574067</v>
      </c>
      <c r="C159" s="6" t="n">
        <v>577051</v>
      </c>
      <c r="D159" s="6" t="n">
        <v>580155</v>
      </c>
      <c r="E159" s="6" t="n">
        <v>591122</v>
      </c>
      <c r="F159" s="6" t="n">
        <v>593920</v>
      </c>
      <c r="G159" s="6" t="n">
        <v>613577</v>
      </c>
      <c r="H159" s="4" t="inlineStr">
        <is>
          <t xml:space="preserve"> </t>
        </is>
      </c>
      <c r="I159" s="6" t="n">
        <v>654362</v>
      </c>
      <c r="J159" s="6" t="n">
        <v>615957</v>
      </c>
      <c r="K159" s="4" t="inlineStr">
        <is>
          <t xml:space="preserve"> </t>
        </is>
      </c>
      <c r="L159" s="4" t="inlineStr">
        <is>
          <t xml:space="preserve"> </t>
        </is>
      </c>
      <c r="M159" s="4" t="inlineStr">
        <is>
          <t xml:space="preserve"> </t>
        </is>
      </c>
    </row>
    <row r="160">
      <c r="A160" s="4" t="inlineStr">
        <is>
          <t>Total IBNR</t>
        </is>
      </c>
      <c r="B160" s="6" t="n">
        <v>21999</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Impact of LPT/ADC</t>
        </is>
      </c>
      <c r="B161" s="6" t="n">
        <v>51353</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Cumulative paid loss and LAE, net of reinsurance</t>
        </is>
      </c>
      <c r="B162" s="6" t="n">
        <v>535127</v>
      </c>
      <c r="C162" s="6" t="n">
        <v>528411</v>
      </c>
      <c r="D162" s="6" t="n">
        <v>520180</v>
      </c>
      <c r="E162" s="6" t="n">
        <v>507903</v>
      </c>
      <c r="F162" s="6" t="n">
        <v>485611</v>
      </c>
      <c r="G162" s="6" t="n">
        <v>448551</v>
      </c>
      <c r="H162" s="4" t="inlineStr">
        <is>
          <t xml:space="preserve"> </t>
        </is>
      </c>
      <c r="I162" s="6" t="n">
        <v>274596</v>
      </c>
      <c r="J162" s="6" t="n">
        <v>111508</v>
      </c>
      <c r="K162" s="4" t="inlineStr">
        <is>
          <t xml:space="preserve"> </t>
        </is>
      </c>
      <c r="L162" s="4" t="inlineStr">
        <is>
          <t xml:space="preserve"> </t>
        </is>
      </c>
      <c r="M162" s="4" t="inlineStr">
        <is>
          <t xml:space="preserve"> </t>
        </is>
      </c>
    </row>
    <row r="163">
      <c r="A163" s="4" t="inlineStr">
        <is>
          <t>Workers' Compensation | 2018 | AmTrust Reinsuranc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3" t="inlineStr">
        <is>
          <t>Claims Develop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Incurred loss and LAE, net of reinsurance</t>
        </is>
      </c>
      <c r="B165" s="6" t="n">
        <v>572609</v>
      </c>
      <c r="C165" s="6" t="n">
        <v>573040</v>
      </c>
      <c r="D165" s="6" t="n">
        <v>577485</v>
      </c>
      <c r="E165" s="6" t="n">
        <v>585009</v>
      </c>
      <c r="F165" s="6" t="n">
        <v>575765</v>
      </c>
      <c r="G165" s="6" t="n">
        <v>580528</v>
      </c>
      <c r="H165" s="4" t="inlineStr">
        <is>
          <t xml:space="preserve"> </t>
        </is>
      </c>
      <c r="I165" s="6" t="n">
        <v>592566</v>
      </c>
      <c r="J165" s="4" t="inlineStr">
        <is>
          <t xml:space="preserve"> </t>
        </is>
      </c>
      <c r="K165" s="4" t="inlineStr">
        <is>
          <t xml:space="preserve"> </t>
        </is>
      </c>
      <c r="L165" s="4" t="inlineStr">
        <is>
          <t xml:space="preserve"> </t>
        </is>
      </c>
      <c r="M165" s="4" t="inlineStr">
        <is>
          <t xml:space="preserve"> </t>
        </is>
      </c>
    </row>
    <row r="166">
      <c r="A166" s="4" t="inlineStr">
        <is>
          <t>Total IBNR</t>
        </is>
      </c>
      <c r="B166" s="6" t="n">
        <v>24117</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Impact of LPT/ADC</t>
        </is>
      </c>
      <c r="B167" s="6" t="n">
        <v>65869</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Cumulative paid loss and LAE, net of reinsurance</t>
        </is>
      </c>
      <c r="B168" s="6" t="n">
        <v>532512</v>
      </c>
      <c r="C168" s="6" t="n">
        <v>524987</v>
      </c>
      <c r="D168" s="6" t="n">
        <v>515459</v>
      </c>
      <c r="E168" s="6" t="n">
        <v>499349</v>
      </c>
      <c r="F168" s="6" t="n">
        <v>465762</v>
      </c>
      <c r="G168" s="6" t="n">
        <v>409986</v>
      </c>
      <c r="H168" s="4" t="inlineStr">
        <is>
          <t xml:space="preserve"> </t>
        </is>
      </c>
      <c r="I168" s="6" t="n">
        <v>110954</v>
      </c>
      <c r="J168" s="4" t="inlineStr">
        <is>
          <t xml:space="preserve"> </t>
        </is>
      </c>
      <c r="K168" s="4" t="inlineStr">
        <is>
          <t xml:space="preserve"> </t>
        </is>
      </c>
      <c r="L168" s="4" t="inlineStr">
        <is>
          <t xml:space="preserve"> </t>
        </is>
      </c>
      <c r="M168" s="4" t="inlineStr">
        <is>
          <t xml:space="preserve"> </t>
        </is>
      </c>
    </row>
    <row r="169">
      <c r="A169" s="4" t="inlineStr">
        <is>
          <t>Workers' Compensation | 2019 | AmTrust Reinsuran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3" t="inlineStr">
        <is>
          <t>Claims Develop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Incurred loss and LAE, net of reinsurance</t>
        </is>
      </c>
      <c r="B171" s="6" t="n">
        <v>9362</v>
      </c>
      <c r="C171" s="6" t="n">
        <v>11943</v>
      </c>
      <c r="D171" s="6" t="n">
        <v>10152</v>
      </c>
      <c r="E171" s="6" t="n">
        <v>10871</v>
      </c>
      <c r="F171" s="6" t="n">
        <v>9945</v>
      </c>
      <c r="G171" s="6" t="n">
        <v>12751</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Total IBNR</t>
        </is>
      </c>
      <c r="B172" s="6" t="n">
        <v>-79</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Impact of LPT/ADC</t>
        </is>
      </c>
      <c r="B173" s="6" t="n">
        <v>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Cumulative paid loss and LAE, net of reinsurance</t>
        </is>
      </c>
      <c r="B174" s="6" t="n">
        <v>9189</v>
      </c>
      <c r="C174" s="6" t="n">
        <v>9717</v>
      </c>
      <c r="D174" s="6" t="n">
        <v>9024</v>
      </c>
      <c r="E174" s="6" t="n">
        <v>8070</v>
      </c>
      <c r="F174" s="6" t="n">
        <v>5821</v>
      </c>
      <c r="G174" s="6" t="n">
        <v>3907</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General Liability | AmTrust Reinsuranc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3" t="inlineStr">
        <is>
          <t>Claims Develop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Incurred loss and LAE, net of reinsurance</t>
        </is>
      </c>
      <c r="B177" s="6" t="n">
        <v>1111252</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Total IBNR</t>
        </is>
      </c>
      <c r="B178" s="6" t="n">
        <v>47739</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Impact of LPT/ADC</t>
        </is>
      </c>
      <c r="B179" s="6" t="n">
        <v>109369</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Cumulative paid loss and LAE, net of reinsurance</t>
        </is>
      </c>
      <c r="B180" s="6" t="n">
        <v>1004023</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All outstanding liabilities prior to 2008, net of reinsurance</t>
        </is>
      </c>
      <c r="B181" s="6" t="n">
        <v>141</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Reserve for loss and LAE</t>
        </is>
      </c>
      <c r="B182" s="6" t="n">
        <v>107370</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Total net reserves including impact of LPT/ADC Agreement</t>
        </is>
      </c>
      <c r="B183" s="6" t="n">
        <v>-1999</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General Liability | 2008 | AmTrust Reinsuranc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3" t="inlineStr">
        <is>
          <t>Claims Develop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Incurred loss and LAE, net of reinsurance</t>
        </is>
      </c>
      <c r="B186" s="6" t="n">
        <v>39542</v>
      </c>
      <c r="C186" s="6" t="n">
        <v>39796</v>
      </c>
      <c r="D186" s="6" t="n">
        <v>40017</v>
      </c>
      <c r="E186" s="6" t="n">
        <v>40381</v>
      </c>
      <c r="F186" s="6" t="n">
        <v>40398</v>
      </c>
      <c r="G186" s="6" t="n">
        <v>36996</v>
      </c>
      <c r="H186" s="4" t="inlineStr">
        <is>
          <t xml:space="preserve"> </t>
        </is>
      </c>
      <c r="I186" s="6" t="n">
        <v>37605</v>
      </c>
      <c r="J186" s="6" t="n">
        <v>36627</v>
      </c>
      <c r="K186" s="6" t="n">
        <v>35985</v>
      </c>
      <c r="L186" s="6" t="n">
        <v>34169</v>
      </c>
      <c r="M186" s="4" t="inlineStr">
        <is>
          <t xml:space="preserve"> </t>
        </is>
      </c>
    </row>
    <row r="187">
      <c r="A187" s="4" t="inlineStr">
        <is>
          <t>Total IBNR</t>
        </is>
      </c>
      <c r="B187" s="6" t="n">
        <v>2206</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Impact of LPT/ADC</t>
        </is>
      </c>
      <c r="B188" s="6" t="n">
        <v>341</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Cumulative paid loss and LAE, net of reinsurance</t>
        </is>
      </c>
      <c r="B189" s="6" t="n">
        <v>37304</v>
      </c>
      <c r="C189" s="6" t="n">
        <v>37289</v>
      </c>
      <c r="D189" s="6" t="n">
        <v>37473</v>
      </c>
      <c r="E189" s="6" t="n">
        <v>37278</v>
      </c>
      <c r="F189" s="6" t="n">
        <v>37253</v>
      </c>
      <c r="G189" s="6" t="n">
        <v>34893</v>
      </c>
      <c r="H189" s="4" t="inlineStr">
        <is>
          <t xml:space="preserve"> </t>
        </is>
      </c>
      <c r="I189" s="6" t="n">
        <v>36699</v>
      </c>
      <c r="J189" s="6" t="n">
        <v>34935</v>
      </c>
      <c r="K189" s="6" t="n">
        <v>32765</v>
      </c>
      <c r="L189" s="6" t="n">
        <v>32423</v>
      </c>
      <c r="M189" s="4" t="inlineStr">
        <is>
          <t xml:space="preserve"> </t>
        </is>
      </c>
    </row>
    <row r="190">
      <c r="A190" s="4" t="inlineStr">
        <is>
          <t>General Liability | 2009 | AmTrust Reinsuranc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3" t="inlineStr">
        <is>
          <t>Claims Develop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Incurred loss and LAE, net of reinsurance</t>
        </is>
      </c>
      <c r="B192" s="6" t="n">
        <v>35421</v>
      </c>
      <c r="C192" s="6" t="n">
        <v>35433</v>
      </c>
      <c r="D192" s="6" t="n">
        <v>35495</v>
      </c>
      <c r="E192" s="6" t="n">
        <v>35733</v>
      </c>
      <c r="F192" s="6" t="n">
        <v>36228</v>
      </c>
      <c r="G192" s="6" t="n">
        <v>35410</v>
      </c>
      <c r="H192" s="4" t="inlineStr">
        <is>
          <t xml:space="preserve"> </t>
        </is>
      </c>
      <c r="I192" s="6" t="n">
        <v>35138</v>
      </c>
      <c r="J192" s="6" t="n">
        <v>34863</v>
      </c>
      <c r="K192" s="6" t="n">
        <v>34040</v>
      </c>
      <c r="L192" s="6" t="n">
        <v>32418</v>
      </c>
      <c r="M192" s="4" t="inlineStr">
        <is>
          <t xml:space="preserve"> </t>
        </is>
      </c>
    </row>
    <row r="193">
      <c r="A193" s="4" t="inlineStr">
        <is>
          <t>Total IBNR</t>
        </is>
      </c>
      <c r="B193" s="6" t="n">
        <v>149</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Impact of LPT/ADC</t>
        </is>
      </c>
      <c r="B194" s="6" t="n">
        <v>149</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Cumulative paid loss and LAE, net of reinsurance</t>
        </is>
      </c>
      <c r="B195" s="6" t="n">
        <v>35258</v>
      </c>
      <c r="C195" s="6" t="n">
        <v>35197</v>
      </c>
      <c r="D195" s="6" t="n">
        <v>35093</v>
      </c>
      <c r="E195" s="6" t="n">
        <v>34999</v>
      </c>
      <c r="F195" s="6" t="n">
        <v>34984</v>
      </c>
      <c r="G195" s="6" t="n">
        <v>32487</v>
      </c>
      <c r="H195" s="4" t="inlineStr">
        <is>
          <t xml:space="preserve"> </t>
        </is>
      </c>
      <c r="I195" s="6" t="n">
        <v>33473</v>
      </c>
      <c r="J195" s="6" t="n">
        <v>32878</v>
      </c>
      <c r="K195" s="6" t="n">
        <v>30924</v>
      </c>
      <c r="L195" s="6" t="n">
        <v>28312</v>
      </c>
      <c r="M195" s="4" t="inlineStr">
        <is>
          <t xml:space="preserve"> </t>
        </is>
      </c>
    </row>
    <row r="196">
      <c r="A196" s="4" t="inlineStr">
        <is>
          <t>General Liability | 2010 | AmTrust Reinsuranc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3" t="inlineStr">
        <is>
          <t>Claims Develop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Incurred loss and LAE, net of reinsurance</t>
        </is>
      </c>
      <c r="B198" s="6" t="n">
        <v>45032</v>
      </c>
      <c r="C198" s="6" t="n">
        <v>44907</v>
      </c>
      <c r="D198" s="6" t="n">
        <v>44856</v>
      </c>
      <c r="E198" s="6" t="n">
        <v>44778</v>
      </c>
      <c r="F198" s="6" t="n">
        <v>45490</v>
      </c>
      <c r="G198" s="6" t="n">
        <v>43062</v>
      </c>
      <c r="H198" s="4" t="inlineStr">
        <is>
          <t xml:space="preserve"> </t>
        </is>
      </c>
      <c r="I198" s="6" t="n">
        <v>42884</v>
      </c>
      <c r="J198" s="6" t="n">
        <v>41597</v>
      </c>
      <c r="K198" s="6" t="n">
        <v>38298</v>
      </c>
      <c r="L198" s="6" t="n">
        <v>38536</v>
      </c>
      <c r="M198" s="4" t="inlineStr">
        <is>
          <t xml:space="preserve"> </t>
        </is>
      </c>
    </row>
    <row r="199">
      <c r="A199" s="4" t="inlineStr">
        <is>
          <t>Total IBNR</t>
        </is>
      </c>
      <c r="B199" s="6" t="n">
        <v>235</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Impact of LPT/ADC</t>
        </is>
      </c>
      <c r="B200" s="6" t="n">
        <v>596</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Cumulative paid loss and LAE, net of reinsurance</t>
        </is>
      </c>
      <c r="B201" s="6" t="n">
        <v>44438</v>
      </c>
      <c r="C201" s="6" t="n">
        <v>44246</v>
      </c>
      <c r="D201" s="6" t="n">
        <v>44040</v>
      </c>
      <c r="E201" s="6" t="n">
        <v>43076</v>
      </c>
      <c r="F201" s="6" t="n">
        <v>42509</v>
      </c>
      <c r="G201" s="6" t="n">
        <v>39888</v>
      </c>
      <c r="H201" s="4" t="inlineStr">
        <is>
          <t xml:space="preserve"> </t>
        </is>
      </c>
      <c r="I201" s="6" t="n">
        <v>39214</v>
      </c>
      <c r="J201" s="6" t="n">
        <v>37317</v>
      </c>
      <c r="K201" s="6" t="n">
        <v>34125</v>
      </c>
      <c r="L201" s="6" t="n">
        <v>30948</v>
      </c>
      <c r="M201" s="4" t="inlineStr">
        <is>
          <t xml:space="preserve"> </t>
        </is>
      </c>
    </row>
    <row r="202">
      <c r="A202" s="4" t="inlineStr">
        <is>
          <t>General Liability | 2011 | AmTrust Reinsuranc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3" t="inlineStr">
        <is>
          <t>Claims Develop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Incurred loss and LAE, net of reinsurance</t>
        </is>
      </c>
      <c r="B204" s="6" t="n">
        <v>54410</v>
      </c>
      <c r="C204" s="6" t="n">
        <v>54495</v>
      </c>
      <c r="D204" s="6" t="n">
        <v>54288</v>
      </c>
      <c r="E204" s="6" t="n">
        <v>54683</v>
      </c>
      <c r="F204" s="6" t="n">
        <v>55607</v>
      </c>
      <c r="G204" s="6" t="n">
        <v>53499</v>
      </c>
      <c r="H204" s="4" t="inlineStr">
        <is>
          <t xml:space="preserve"> </t>
        </is>
      </c>
      <c r="I204" s="6" t="n">
        <v>52746</v>
      </c>
      <c r="J204" s="6" t="n">
        <v>49338</v>
      </c>
      <c r="K204" s="6" t="n">
        <v>45303</v>
      </c>
      <c r="L204" s="6" t="n">
        <v>42100</v>
      </c>
      <c r="M204" s="4" t="inlineStr">
        <is>
          <t xml:space="preserve"> </t>
        </is>
      </c>
    </row>
    <row r="205">
      <c r="A205" s="4" t="inlineStr">
        <is>
          <t>Total IBNR</t>
        </is>
      </c>
      <c r="B205" s="6" t="n">
        <v>84</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Impact of LPT/ADC</t>
        </is>
      </c>
      <c r="B206" s="6" t="n">
        <v>1160</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Cumulative paid loss and LAE, net of reinsurance</t>
        </is>
      </c>
      <c r="B207" s="6" t="n">
        <v>53529</v>
      </c>
      <c r="C207" s="6" t="n">
        <v>53320</v>
      </c>
      <c r="D207" s="6" t="n">
        <v>53064</v>
      </c>
      <c r="E207" s="6" t="n">
        <v>52592</v>
      </c>
      <c r="F207" s="6" t="n">
        <v>51492</v>
      </c>
      <c r="G207" s="6" t="n">
        <v>49178</v>
      </c>
      <c r="H207" s="4" t="inlineStr">
        <is>
          <t xml:space="preserve"> </t>
        </is>
      </c>
      <c r="I207" s="6" t="n">
        <v>47141</v>
      </c>
      <c r="J207" s="6" t="n">
        <v>41257</v>
      </c>
      <c r="K207" s="6" t="n">
        <v>39350</v>
      </c>
      <c r="L207" s="6" t="n">
        <v>31619</v>
      </c>
      <c r="M207" s="4" t="inlineStr">
        <is>
          <t xml:space="preserve"> </t>
        </is>
      </c>
    </row>
    <row r="208">
      <c r="A208" s="4" t="inlineStr">
        <is>
          <t>General Liability | 2012 | AmTrust Reinsuranc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3" t="inlineStr">
        <is>
          <t>Claims Develop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Incurred loss and LAE, net of reinsurance</t>
        </is>
      </c>
      <c r="B210" s="6" t="n">
        <v>62621</v>
      </c>
      <c r="C210" s="6" t="n">
        <v>63214</v>
      </c>
      <c r="D210" s="6" t="n">
        <v>63615</v>
      </c>
      <c r="E210" s="6" t="n">
        <v>64052</v>
      </c>
      <c r="F210" s="6" t="n">
        <v>63704</v>
      </c>
      <c r="G210" s="6" t="n">
        <v>63429</v>
      </c>
      <c r="H210" s="4" t="inlineStr">
        <is>
          <t xml:space="preserve"> </t>
        </is>
      </c>
      <c r="I210" s="6" t="n">
        <v>59948</v>
      </c>
      <c r="J210" s="6" t="n">
        <v>55991</v>
      </c>
      <c r="K210" s="6" t="n">
        <v>50800</v>
      </c>
      <c r="L210" s="6" t="n">
        <v>48851</v>
      </c>
      <c r="M210" s="4" t="inlineStr">
        <is>
          <t xml:space="preserve"> </t>
        </is>
      </c>
    </row>
    <row r="211">
      <c r="A211" s="4" t="inlineStr">
        <is>
          <t>Total IBNR</t>
        </is>
      </c>
      <c r="B211" s="6" t="n">
        <v>4154</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Impact of LPT/ADC</t>
        </is>
      </c>
      <c r="B212" s="6" t="n">
        <v>1710</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Cumulative paid loss and LAE, net of reinsurance</t>
        </is>
      </c>
      <c r="B213" s="6" t="n">
        <v>57541</v>
      </c>
      <c r="C213" s="6" t="n">
        <v>58412</v>
      </c>
      <c r="D213" s="6" t="n">
        <v>58889</v>
      </c>
      <c r="E213" s="6" t="n">
        <v>57913</v>
      </c>
      <c r="F213" s="6" t="n">
        <v>55350</v>
      </c>
      <c r="G213" s="6" t="n">
        <v>56538</v>
      </c>
      <c r="H213" s="4" t="inlineStr">
        <is>
          <t xml:space="preserve"> </t>
        </is>
      </c>
      <c r="I213" s="6" t="n">
        <v>53526</v>
      </c>
      <c r="J213" s="6" t="n">
        <v>45775</v>
      </c>
      <c r="K213" s="6" t="n">
        <v>40864</v>
      </c>
      <c r="L213" s="6" t="n">
        <v>29752</v>
      </c>
      <c r="M213" s="4" t="inlineStr">
        <is>
          <t xml:space="preserve"> </t>
        </is>
      </c>
    </row>
    <row r="214">
      <c r="A214" s="4" t="inlineStr">
        <is>
          <t>General Liability | 2013 | AmTrust Reinsuranc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3" t="inlineStr">
        <is>
          <t>Claims Develop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Incurred loss and LAE, net of reinsurance</t>
        </is>
      </c>
      <c r="B216" s="6" t="n">
        <v>98211</v>
      </c>
      <c r="C216" s="6" t="n">
        <v>97920</v>
      </c>
      <c r="D216" s="6" t="n">
        <v>96388</v>
      </c>
      <c r="E216" s="6" t="n">
        <v>96342</v>
      </c>
      <c r="F216" s="6" t="n">
        <v>95050</v>
      </c>
      <c r="G216" s="6" t="n">
        <v>92032</v>
      </c>
      <c r="H216" s="4" t="inlineStr">
        <is>
          <t xml:space="preserve"> </t>
        </is>
      </c>
      <c r="I216" s="6" t="n">
        <v>89204</v>
      </c>
      <c r="J216" s="6" t="n">
        <v>79731</v>
      </c>
      <c r="K216" s="6" t="n">
        <v>68641</v>
      </c>
      <c r="L216" s="6" t="n">
        <v>66869</v>
      </c>
      <c r="M216" s="4" t="inlineStr">
        <is>
          <t xml:space="preserve"> </t>
        </is>
      </c>
    </row>
    <row r="217">
      <c r="A217" s="4" t="inlineStr">
        <is>
          <t>Total IBNR</t>
        </is>
      </c>
      <c r="B217" s="6" t="n">
        <v>411</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Impact of LPT/ADC</t>
        </is>
      </c>
      <c r="B218" s="6" t="n">
        <v>4777</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Cumulative paid loss and LAE, net of reinsurance</t>
        </is>
      </c>
      <c r="B219" s="6" t="n">
        <v>94491</v>
      </c>
      <c r="C219" s="6" t="n">
        <v>92705</v>
      </c>
      <c r="D219" s="6" t="n">
        <v>89473</v>
      </c>
      <c r="E219" s="6" t="n">
        <v>87178</v>
      </c>
      <c r="F219" s="6" t="n">
        <v>83571</v>
      </c>
      <c r="G219" s="6" t="n">
        <v>76996</v>
      </c>
      <c r="H219" s="4" t="inlineStr">
        <is>
          <t xml:space="preserve"> </t>
        </is>
      </c>
      <c r="I219" s="6" t="n">
        <v>70074</v>
      </c>
      <c r="J219" s="6" t="n">
        <v>58377</v>
      </c>
      <c r="K219" s="6" t="n">
        <v>44698</v>
      </c>
      <c r="L219" s="6" t="n">
        <v>32249</v>
      </c>
      <c r="M219" s="4" t="inlineStr">
        <is>
          <t xml:space="preserve"> </t>
        </is>
      </c>
    </row>
    <row r="220">
      <c r="A220" s="4" t="inlineStr">
        <is>
          <t>General Liability | 2014 | AmTrust Reinsuranc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3" t="inlineStr">
        <is>
          <t>Claims Develop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4" t="inlineStr">
        <is>
          <t>Incurred loss and LAE, net of reinsurance</t>
        </is>
      </c>
      <c r="B222" s="6" t="n">
        <v>119763</v>
      </c>
      <c r="C222" s="6" t="n">
        <v>119554</v>
      </c>
      <c r="D222" s="6" t="n">
        <v>119413</v>
      </c>
      <c r="E222" s="6" t="n">
        <v>119782</v>
      </c>
      <c r="F222" s="6" t="n">
        <v>119367</v>
      </c>
      <c r="G222" s="6" t="n">
        <v>116085</v>
      </c>
      <c r="H222" s="4" t="inlineStr">
        <is>
          <t xml:space="preserve"> </t>
        </is>
      </c>
      <c r="I222" s="6" t="n">
        <v>111970</v>
      </c>
      <c r="J222" s="6" t="n">
        <v>99873</v>
      </c>
      <c r="K222" s="6" t="n">
        <v>77930</v>
      </c>
      <c r="L222" s="6" t="n">
        <v>66558</v>
      </c>
      <c r="M222" s="4" t="inlineStr">
        <is>
          <t xml:space="preserve"> </t>
        </is>
      </c>
    </row>
    <row r="223">
      <c r="A223" s="4" t="inlineStr">
        <is>
          <t>Total IBNR</t>
        </is>
      </c>
      <c r="B223" s="6" t="n">
        <v>4684</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Impact of LPT/ADC</t>
        </is>
      </c>
      <c r="B224" s="6" t="n">
        <v>7028</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4" t="inlineStr">
        <is>
          <t>Cumulative paid loss and LAE, net of reinsurance</t>
        </is>
      </c>
      <c r="B225" s="6" t="n">
        <v>110741</v>
      </c>
      <c r="C225" s="6" t="n">
        <v>107865</v>
      </c>
      <c r="D225" s="6" t="n">
        <v>102290</v>
      </c>
      <c r="E225" s="6" t="n">
        <v>96521</v>
      </c>
      <c r="F225" s="6" t="n">
        <v>92861</v>
      </c>
      <c r="G225" s="6" t="n">
        <v>86101</v>
      </c>
      <c r="H225" s="4" t="inlineStr">
        <is>
          <t xml:space="preserve"> </t>
        </is>
      </c>
      <c r="I225" s="6" t="n">
        <v>77259</v>
      </c>
      <c r="J225" s="6" t="n">
        <v>57678</v>
      </c>
      <c r="K225" s="6" t="n">
        <v>36026</v>
      </c>
      <c r="L225" s="6" t="n">
        <v>24581</v>
      </c>
      <c r="M225" s="4" t="inlineStr">
        <is>
          <t xml:space="preserve"> </t>
        </is>
      </c>
    </row>
    <row r="226">
      <c r="A226" s="4" t="inlineStr">
        <is>
          <t>General Liability | 2015 | AmTrust Reinsuranc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3" t="inlineStr">
        <is>
          <t>Claims Develop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4" t="inlineStr">
        <is>
          <t>Incurred loss and LAE, net of reinsurance</t>
        </is>
      </c>
      <c r="B228" s="6" t="n">
        <v>158447</v>
      </c>
      <c r="C228" s="6" t="n">
        <v>155101</v>
      </c>
      <c r="D228" s="6" t="n">
        <v>155234</v>
      </c>
      <c r="E228" s="6" t="n">
        <v>154939</v>
      </c>
      <c r="F228" s="6" t="n">
        <v>154529</v>
      </c>
      <c r="G228" s="6" t="n">
        <v>154071</v>
      </c>
      <c r="H228" s="4" t="inlineStr">
        <is>
          <t xml:space="preserve"> </t>
        </is>
      </c>
      <c r="I228" s="6" t="n">
        <v>139518</v>
      </c>
      <c r="J228" s="6" t="n">
        <v>122942</v>
      </c>
      <c r="K228" s="6" t="n">
        <v>95766</v>
      </c>
      <c r="L228" s="6" t="n">
        <v>118111</v>
      </c>
      <c r="M228" s="4" t="inlineStr">
        <is>
          <t xml:space="preserve"> </t>
        </is>
      </c>
    </row>
    <row r="229">
      <c r="A229" s="4" t="inlineStr">
        <is>
          <t>Total IBNR</t>
        </is>
      </c>
      <c r="B229" s="6" t="n">
        <v>4608</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Impact of LPT/ADC</t>
        </is>
      </c>
      <c r="B230" s="6" t="n">
        <v>12345</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Cumulative paid loss and LAE, net of reinsurance</t>
        </is>
      </c>
      <c r="B231" s="6" t="n">
        <v>147047</v>
      </c>
      <c r="C231" s="6" t="n">
        <v>140414</v>
      </c>
      <c r="D231" s="6" t="n">
        <v>131224</v>
      </c>
      <c r="E231" s="6" t="n">
        <v>120546</v>
      </c>
      <c r="F231" s="6" t="n">
        <v>112542</v>
      </c>
      <c r="G231" s="6" t="n">
        <v>98278</v>
      </c>
      <c r="H231" s="4" t="inlineStr">
        <is>
          <t xml:space="preserve"> </t>
        </is>
      </c>
      <c r="I231" s="6" t="n">
        <v>79291</v>
      </c>
      <c r="J231" s="6" t="n">
        <v>52350</v>
      </c>
      <c r="K231" s="6" t="n">
        <v>33963</v>
      </c>
      <c r="L231" s="6" t="n">
        <v>20849</v>
      </c>
      <c r="M231" s="4" t="inlineStr">
        <is>
          <t xml:space="preserve"> </t>
        </is>
      </c>
    </row>
    <row r="232">
      <c r="A232" s="4" t="inlineStr">
        <is>
          <t>General Liability | 2016 | AmTrust Reinsuranc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3" t="inlineStr">
        <is>
          <t>Claims Develop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4" t="inlineStr">
        <is>
          <t>Incurred loss and LAE, net of reinsurance</t>
        </is>
      </c>
      <c r="B234" s="6" t="n">
        <v>151915</v>
      </c>
      <c r="C234" s="6" t="n">
        <v>153168</v>
      </c>
      <c r="D234" s="6" t="n">
        <v>150019</v>
      </c>
      <c r="E234" s="6" t="n">
        <v>147996</v>
      </c>
      <c r="F234" s="6" t="n">
        <v>147858</v>
      </c>
      <c r="G234" s="6" t="n">
        <v>148371</v>
      </c>
      <c r="H234" s="4" t="inlineStr">
        <is>
          <t xml:space="preserve"> </t>
        </is>
      </c>
      <c r="I234" s="6" t="n">
        <v>120911</v>
      </c>
      <c r="J234" s="6" t="n">
        <v>114864</v>
      </c>
      <c r="K234" s="6" t="n">
        <v>98149</v>
      </c>
      <c r="L234" s="4" t="inlineStr">
        <is>
          <t xml:space="preserve"> </t>
        </is>
      </c>
      <c r="M234" s="4" t="inlineStr">
        <is>
          <t xml:space="preserve"> </t>
        </is>
      </c>
    </row>
    <row r="235">
      <c r="A235" s="4" t="inlineStr">
        <is>
          <t>Total IBNR</t>
        </is>
      </c>
      <c r="B235" s="6" t="n">
        <v>4184</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4" t="inlineStr">
        <is>
          <t>Impact of LPT/ADC</t>
        </is>
      </c>
      <c r="B236" s="6" t="n">
        <v>19032</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4" t="inlineStr">
        <is>
          <t>Cumulative paid loss and LAE, net of reinsurance</t>
        </is>
      </c>
      <c r="B237" s="6" t="n">
        <v>137678</v>
      </c>
      <c r="C237" s="6" t="n">
        <v>129683</v>
      </c>
      <c r="D237" s="6" t="n">
        <v>114422</v>
      </c>
      <c r="E237" s="6" t="n">
        <v>101764</v>
      </c>
      <c r="F237" s="6" t="n">
        <v>88627</v>
      </c>
      <c r="G237" s="6" t="n">
        <v>67064</v>
      </c>
      <c r="H237" s="4" t="inlineStr">
        <is>
          <t xml:space="preserve"> </t>
        </is>
      </c>
      <c r="I237" s="6" t="n">
        <v>45855</v>
      </c>
      <c r="J237" s="6" t="n">
        <v>21959</v>
      </c>
      <c r="K237" s="6" t="n">
        <v>6402</v>
      </c>
      <c r="L237" s="4" t="inlineStr">
        <is>
          <t xml:space="preserve"> </t>
        </is>
      </c>
      <c r="M237" s="4" t="inlineStr">
        <is>
          <t xml:space="preserve"> </t>
        </is>
      </c>
    </row>
    <row r="238">
      <c r="A238" s="4" t="inlineStr">
        <is>
          <t>General Liability | 2017 | AmTrust Reinsuranc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row>
    <row r="239">
      <c r="A239" s="3" t="inlineStr">
        <is>
          <t>Claims Development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4" t="inlineStr">
        <is>
          <t>Incurred loss and LAE, net of reinsurance</t>
        </is>
      </c>
      <c r="B240" s="6" t="n">
        <v>173853</v>
      </c>
      <c r="C240" s="6" t="n">
        <v>170669</v>
      </c>
      <c r="D240" s="6" t="n">
        <v>167257</v>
      </c>
      <c r="E240" s="6" t="n">
        <v>162856</v>
      </c>
      <c r="F240" s="6" t="n">
        <v>161354</v>
      </c>
      <c r="G240" s="6" t="n">
        <v>165268</v>
      </c>
      <c r="H240" s="4" t="inlineStr">
        <is>
          <t xml:space="preserve"> </t>
        </is>
      </c>
      <c r="I240" s="6" t="n">
        <v>133533</v>
      </c>
      <c r="J240" s="6" t="n">
        <v>116158</v>
      </c>
      <c r="K240" s="4" t="inlineStr">
        <is>
          <t xml:space="preserve"> </t>
        </is>
      </c>
      <c r="L240" s="4" t="inlineStr">
        <is>
          <t xml:space="preserve"> </t>
        </is>
      </c>
      <c r="M240" s="4" t="inlineStr">
        <is>
          <t xml:space="preserve"> </t>
        </is>
      </c>
    </row>
    <row r="241">
      <c r="A241" s="4" t="inlineStr">
        <is>
          <t>Total IBNR</t>
        </is>
      </c>
      <c r="B241" s="6" t="n">
        <v>10677</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4" t="inlineStr">
        <is>
          <t>Impact of LPT/ADC</t>
        </is>
      </c>
      <c r="B242" s="6" t="n">
        <v>24741</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row r="243">
      <c r="A243" s="4" t="inlineStr">
        <is>
          <t>Cumulative paid loss and LAE, net of reinsurance</t>
        </is>
      </c>
      <c r="B243" s="6" t="n">
        <v>151578</v>
      </c>
      <c r="C243" s="6" t="n">
        <v>139460</v>
      </c>
      <c r="D243" s="6" t="n">
        <v>119417</v>
      </c>
      <c r="E243" s="6" t="n">
        <v>97356</v>
      </c>
      <c r="F243" s="6" t="n">
        <v>79531</v>
      </c>
      <c r="G243" s="6" t="n">
        <v>51545</v>
      </c>
      <c r="H243" s="4" t="inlineStr">
        <is>
          <t xml:space="preserve"> </t>
        </is>
      </c>
      <c r="I243" s="6" t="n">
        <v>27001</v>
      </c>
      <c r="J243" s="6" t="n">
        <v>6967</v>
      </c>
      <c r="K243" s="4" t="inlineStr">
        <is>
          <t xml:space="preserve"> </t>
        </is>
      </c>
      <c r="L243" s="4" t="inlineStr">
        <is>
          <t xml:space="preserve"> </t>
        </is>
      </c>
      <c r="M243" s="4" t="inlineStr">
        <is>
          <t xml:space="preserve"> </t>
        </is>
      </c>
    </row>
    <row r="244">
      <c r="A244" s="4" t="inlineStr">
        <is>
          <t>General Liability | 2018 | AmTrust Reinsuranc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3" t="inlineStr">
        <is>
          <t>Claims Developmen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4" t="inlineStr">
        <is>
          <t>Incurred loss and LAE, net of reinsurance</t>
        </is>
      </c>
      <c r="B246" s="6" t="n">
        <v>169005</v>
      </c>
      <c r="C246" s="6" t="n">
        <v>160003</v>
      </c>
      <c r="D246" s="6" t="n">
        <v>151791</v>
      </c>
      <c r="E246" s="6" t="n">
        <v>148295</v>
      </c>
      <c r="F246" s="6" t="n">
        <v>148817</v>
      </c>
      <c r="G246" s="6" t="n">
        <v>153822</v>
      </c>
      <c r="H246" s="4" t="inlineStr">
        <is>
          <t xml:space="preserve"> </t>
        </is>
      </c>
      <c r="I246" s="6" t="n">
        <v>121991</v>
      </c>
      <c r="J246" s="4" t="inlineStr">
        <is>
          <t xml:space="preserve"> </t>
        </is>
      </c>
      <c r="K246" s="4" t="inlineStr">
        <is>
          <t xml:space="preserve"> </t>
        </is>
      </c>
      <c r="L246" s="4" t="inlineStr">
        <is>
          <t xml:space="preserve"> </t>
        </is>
      </c>
      <c r="M246" s="4" t="inlineStr">
        <is>
          <t xml:space="preserve"> </t>
        </is>
      </c>
    </row>
    <row r="247">
      <c r="A247" s="4" t="inlineStr">
        <is>
          <t>Total IBNR</t>
        </is>
      </c>
      <c r="B247" s="6" t="n">
        <v>15976</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4" t="inlineStr">
        <is>
          <t>Impact of LPT/ADC</t>
        </is>
      </c>
      <c r="B248" s="6" t="n">
        <v>37490</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4" t="inlineStr">
        <is>
          <t>Cumulative paid loss and LAE, net of reinsurance</t>
        </is>
      </c>
      <c r="B249" s="6" t="n">
        <v>132240</v>
      </c>
      <c r="C249" s="6" t="n">
        <v>115496</v>
      </c>
      <c r="D249" s="6" t="n">
        <v>90841</v>
      </c>
      <c r="E249" s="6" t="n">
        <v>65947</v>
      </c>
      <c r="F249" s="6" t="n">
        <v>42792</v>
      </c>
      <c r="G249" s="6" t="n">
        <v>24618</v>
      </c>
      <c r="H249" s="4" t="inlineStr">
        <is>
          <t xml:space="preserve"> </t>
        </is>
      </c>
      <c r="I249" s="6" t="n">
        <v>7907</v>
      </c>
      <c r="J249" s="4" t="inlineStr">
        <is>
          <t xml:space="preserve"> </t>
        </is>
      </c>
      <c r="K249" s="4" t="inlineStr">
        <is>
          <t xml:space="preserve"> </t>
        </is>
      </c>
      <c r="L249" s="4" t="inlineStr">
        <is>
          <t xml:space="preserve"> </t>
        </is>
      </c>
      <c r="M249" s="4" t="inlineStr">
        <is>
          <t xml:space="preserve"> </t>
        </is>
      </c>
    </row>
    <row r="250">
      <c r="A250" s="4" t="inlineStr">
        <is>
          <t>General Liability | 2019 | AmTrust Reinsuranc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row>
    <row r="251">
      <c r="A251" s="3" t="inlineStr">
        <is>
          <t>Claims Developmen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row>
    <row r="252">
      <c r="A252" s="4" t="inlineStr">
        <is>
          <t>Incurred loss and LAE, net of reinsurance</t>
        </is>
      </c>
      <c r="B252" s="6" t="n">
        <v>3032</v>
      </c>
      <c r="C252" s="6" t="n">
        <v>3077</v>
      </c>
      <c r="D252" s="6" t="n">
        <v>3906</v>
      </c>
      <c r="E252" s="6" t="n">
        <v>5981</v>
      </c>
      <c r="F252" s="6" t="n">
        <v>6017</v>
      </c>
      <c r="G252" s="6" t="n">
        <v>5427</v>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row>
    <row r="253">
      <c r="A253" s="4" t="inlineStr">
        <is>
          <t>Total IBNR</t>
        </is>
      </c>
      <c r="B253" s="6" t="n">
        <v>371</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4" t="inlineStr">
        <is>
          <t>Impact of LPT/ADC</t>
        </is>
      </c>
      <c r="B254" s="6" t="n">
        <v>0</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row>
    <row r="255">
      <c r="A255" s="4" t="inlineStr">
        <is>
          <t>Cumulative paid loss and LAE, net of reinsurance</t>
        </is>
      </c>
      <c r="B255" s="6" t="n">
        <v>2178</v>
      </c>
      <c r="C255" s="6" t="n">
        <v>1581</v>
      </c>
      <c r="D255" s="6" t="n">
        <v>1218</v>
      </c>
      <c r="E255" s="6" t="n">
        <v>717</v>
      </c>
      <c r="F255" s="6" t="n">
        <v>314</v>
      </c>
      <c r="G255" s="6" t="n">
        <v>27</v>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row>
    <row r="256">
      <c r="A256" s="4" t="inlineStr">
        <is>
          <t>Commercial Auto Liability | AmTrust Reinsuranc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3" t="inlineStr">
        <is>
          <t>Claims Development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row>
    <row r="258">
      <c r="A258" s="4" t="inlineStr">
        <is>
          <t>Incurred loss and LAE, net of reinsurance</t>
        </is>
      </c>
      <c r="B258" s="6" t="n">
        <v>1181894</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row>
    <row r="259">
      <c r="A259" s="4" t="inlineStr">
        <is>
          <t>Total IBNR</t>
        </is>
      </c>
      <c r="B259" s="6" t="n">
        <v>8595</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row>
    <row r="260">
      <c r="A260" s="4" t="inlineStr">
        <is>
          <t>Impact of LPT/ADC</t>
        </is>
      </c>
      <c r="B260" s="6" t="n">
        <v>25125</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row>
    <row r="261">
      <c r="A261" s="4" t="inlineStr">
        <is>
          <t>Cumulative paid loss and LAE, net of reinsurance</t>
        </is>
      </c>
      <c r="B261" s="6" t="n">
        <v>1149959</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row>
    <row r="262">
      <c r="A262" s="4" t="inlineStr">
        <is>
          <t>All outstanding liabilities prior to 2008, net of reinsurance</t>
        </is>
      </c>
      <c r="B262" s="6" t="n">
        <v>42</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row>
    <row r="263">
      <c r="A263" s="4" t="inlineStr">
        <is>
          <t>Reserve for loss and LAE</t>
        </is>
      </c>
      <c r="B263" s="6" t="n">
        <v>31977</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row>
    <row r="264">
      <c r="A264" s="4" t="inlineStr">
        <is>
          <t>Total net reserves including impact of LPT/ADC Agreement</t>
        </is>
      </c>
      <c r="B264" s="6" t="n">
        <v>6852</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row>
    <row r="265">
      <c r="A265" s="4" t="inlineStr">
        <is>
          <t>Commercial Auto Liability | 2008 | AmTrust Reinsuranc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row>
    <row r="266">
      <c r="A266" s="3" t="inlineStr">
        <is>
          <t>Claims Development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row>
    <row r="267">
      <c r="A267" s="4" t="inlineStr">
        <is>
          <t>Incurred loss and LAE, net of reinsurance</t>
        </is>
      </c>
      <c r="B267" s="6" t="n">
        <v>37622</v>
      </c>
      <c r="C267" s="6" t="n">
        <v>37880</v>
      </c>
      <c r="D267" s="6" t="n">
        <v>37885</v>
      </c>
      <c r="E267" s="6" t="n">
        <v>37854</v>
      </c>
      <c r="F267" s="6" t="n">
        <v>37746</v>
      </c>
      <c r="G267" s="6" t="n">
        <v>35542</v>
      </c>
      <c r="H267" s="4" t="inlineStr">
        <is>
          <t xml:space="preserve"> </t>
        </is>
      </c>
      <c r="I267" s="6" t="n">
        <v>35382</v>
      </c>
      <c r="J267" s="6" t="n">
        <v>35521</v>
      </c>
      <c r="K267" s="6" t="n">
        <v>35975</v>
      </c>
      <c r="L267" s="6" t="n">
        <v>34584</v>
      </c>
      <c r="M267" s="4" t="inlineStr">
        <is>
          <t xml:space="preserve"> </t>
        </is>
      </c>
    </row>
    <row r="268">
      <c r="A268" s="4" t="inlineStr">
        <is>
          <t>Total IBNR</t>
        </is>
      </c>
      <c r="B268" s="6" t="n">
        <v>2274</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row>
    <row r="269">
      <c r="A269" s="4" t="inlineStr">
        <is>
          <t>Impact of LPT/ADC</t>
        </is>
      </c>
      <c r="B269" s="6" t="n">
        <v>42</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row>
    <row r="270">
      <c r="A270" s="4" t="inlineStr">
        <is>
          <t>Cumulative paid loss and LAE, net of reinsurance</t>
        </is>
      </c>
      <c r="B270" s="6" t="n">
        <v>35349</v>
      </c>
      <c r="C270" s="6" t="n">
        <v>35349</v>
      </c>
      <c r="D270" s="6" t="n">
        <v>35339</v>
      </c>
      <c r="E270" s="6" t="n">
        <v>35013</v>
      </c>
      <c r="F270" s="6" t="n">
        <v>34982</v>
      </c>
      <c r="G270" s="6" t="n">
        <v>36968</v>
      </c>
      <c r="H270" s="4" t="inlineStr">
        <is>
          <t xml:space="preserve"> </t>
        </is>
      </c>
      <c r="I270" s="6" t="n">
        <v>35284</v>
      </c>
      <c r="J270" s="6" t="n">
        <v>34803</v>
      </c>
      <c r="K270" s="6" t="n">
        <v>34074</v>
      </c>
      <c r="L270" s="6" t="n">
        <v>33536</v>
      </c>
      <c r="M270" s="4" t="inlineStr">
        <is>
          <t xml:space="preserve"> </t>
        </is>
      </c>
    </row>
    <row r="271">
      <c r="A271" s="4" t="inlineStr">
        <is>
          <t>Commercial Auto Liability | 2009 | AmTrust Reinsuranc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row>
    <row r="272">
      <c r="A272" s="3" t="inlineStr">
        <is>
          <t>Claims Development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row>
    <row r="273">
      <c r="A273" s="4" t="inlineStr">
        <is>
          <t>Incurred loss and LAE, net of reinsurance</t>
        </is>
      </c>
      <c r="B273" s="6" t="n">
        <v>30851</v>
      </c>
      <c r="C273" s="6" t="n">
        <v>30978</v>
      </c>
      <c r="D273" s="6" t="n">
        <v>30979</v>
      </c>
      <c r="E273" s="6" t="n">
        <v>31019</v>
      </c>
      <c r="F273" s="6" t="n">
        <v>31082</v>
      </c>
      <c r="G273" s="6" t="n">
        <v>31064</v>
      </c>
      <c r="H273" s="4" t="inlineStr">
        <is>
          <t xml:space="preserve"> </t>
        </is>
      </c>
      <c r="I273" s="6" t="n">
        <v>31033</v>
      </c>
      <c r="J273" s="6" t="n">
        <v>30919</v>
      </c>
      <c r="K273" s="6" t="n">
        <v>30468</v>
      </c>
      <c r="L273" s="6" t="n">
        <v>31024</v>
      </c>
      <c r="M273" s="4" t="inlineStr">
        <is>
          <t xml:space="preserve"> </t>
        </is>
      </c>
    </row>
    <row r="274">
      <c r="A274" s="4" t="inlineStr">
        <is>
          <t>Total IBNR</t>
        </is>
      </c>
      <c r="B274" s="6" t="n">
        <v>507</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row>
    <row r="275">
      <c r="A275" s="4" t="inlineStr">
        <is>
          <t>Impact of LPT/ADC</t>
        </is>
      </c>
      <c r="B275" s="6" t="n">
        <v>44</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row>
    <row r="276">
      <c r="A276" s="4" t="inlineStr">
        <is>
          <t>Cumulative paid loss and LAE, net of reinsurance</t>
        </is>
      </c>
      <c r="B276" s="6" t="n">
        <v>30342</v>
      </c>
      <c r="C276" s="6" t="n">
        <v>30342</v>
      </c>
      <c r="D276" s="6" t="n">
        <v>30341</v>
      </c>
      <c r="E276" s="6" t="n">
        <v>30340</v>
      </c>
      <c r="F276" s="6" t="n">
        <v>30337</v>
      </c>
      <c r="G276" s="6" t="n">
        <v>31194</v>
      </c>
      <c r="H276" s="4" t="inlineStr">
        <is>
          <t xml:space="preserve"> </t>
        </is>
      </c>
      <c r="I276" s="6" t="n">
        <v>30204</v>
      </c>
      <c r="J276" s="6" t="n">
        <v>29842</v>
      </c>
      <c r="K276" s="6" t="n">
        <v>29829</v>
      </c>
      <c r="L276" s="6" t="n">
        <v>29226</v>
      </c>
      <c r="M276" s="4" t="inlineStr">
        <is>
          <t xml:space="preserve"> </t>
        </is>
      </c>
    </row>
    <row r="277">
      <c r="A277" s="4" t="inlineStr">
        <is>
          <t>Commercial Auto Liability | 2010 | AmTrust Reinsuranc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row>
    <row r="278">
      <c r="A278" s="3" t="inlineStr">
        <is>
          <t>Claims Development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row>
    <row r="279">
      <c r="A279" s="4" t="inlineStr">
        <is>
          <t>Incurred loss and LAE, net of reinsurance</t>
        </is>
      </c>
      <c r="B279" s="6" t="n">
        <v>40556</v>
      </c>
      <c r="C279" s="6" t="n">
        <v>40556</v>
      </c>
      <c r="D279" s="6" t="n">
        <v>40608</v>
      </c>
      <c r="E279" s="6" t="n">
        <v>40631</v>
      </c>
      <c r="F279" s="6" t="n">
        <v>40637</v>
      </c>
      <c r="G279" s="6" t="n">
        <v>42070</v>
      </c>
      <c r="H279" s="4" t="inlineStr">
        <is>
          <t xml:space="preserve"> </t>
        </is>
      </c>
      <c r="I279" s="6" t="n">
        <v>41996</v>
      </c>
      <c r="J279" s="6" t="n">
        <v>42146</v>
      </c>
      <c r="K279" s="6" t="n">
        <v>40523</v>
      </c>
      <c r="L279" s="6" t="n">
        <v>40193</v>
      </c>
      <c r="M279" s="4" t="inlineStr">
        <is>
          <t xml:space="preserve"> </t>
        </is>
      </c>
    </row>
    <row r="280">
      <c r="A280" s="4" t="inlineStr">
        <is>
          <t>Total IBNR</t>
        </is>
      </c>
      <c r="B280" s="6" t="n">
        <v>139</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row>
    <row r="281">
      <c r="A281" s="4" t="inlineStr">
        <is>
          <t>Impact of LPT/ADC</t>
        </is>
      </c>
      <c r="B281" s="6" t="n">
        <v>2</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row>
    <row r="282">
      <c r="A282" s="4" t="inlineStr">
        <is>
          <t>Cumulative paid loss and LAE, net of reinsurance</t>
        </is>
      </c>
      <c r="B282" s="6" t="n">
        <v>40416</v>
      </c>
      <c r="C282" s="6" t="n">
        <v>40416</v>
      </c>
      <c r="D282" s="6" t="n">
        <v>40416</v>
      </c>
      <c r="E282" s="6" t="n">
        <v>40411</v>
      </c>
      <c r="F282" s="6" t="n">
        <v>40407</v>
      </c>
      <c r="G282" s="6" t="n">
        <v>40395</v>
      </c>
      <c r="H282" s="4" t="inlineStr">
        <is>
          <t xml:space="preserve"> </t>
        </is>
      </c>
      <c r="I282" s="6" t="n">
        <v>40282</v>
      </c>
      <c r="J282" s="6" t="n">
        <v>39750</v>
      </c>
      <c r="K282" s="6" t="n">
        <v>39413</v>
      </c>
      <c r="L282" s="6" t="n">
        <v>37734</v>
      </c>
      <c r="M282" s="4" t="inlineStr">
        <is>
          <t xml:space="preserve"> </t>
        </is>
      </c>
    </row>
    <row r="283">
      <c r="A283" s="4" t="inlineStr">
        <is>
          <t>Commercial Auto Liability | 2011 | AmTrust Reinsuranc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row>
    <row r="284">
      <c r="A284" s="3" t="inlineStr">
        <is>
          <t>Claims Development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row>
    <row r="285">
      <c r="A285" s="4" t="inlineStr">
        <is>
          <t>Incurred loss and LAE, net of reinsurance</t>
        </is>
      </c>
      <c r="B285" s="6" t="n">
        <v>34659</v>
      </c>
      <c r="C285" s="6" t="n">
        <v>34644</v>
      </c>
      <c r="D285" s="6" t="n">
        <v>34633</v>
      </c>
      <c r="E285" s="6" t="n">
        <v>34690</v>
      </c>
      <c r="F285" s="6" t="n">
        <v>34707</v>
      </c>
      <c r="G285" s="6" t="n">
        <v>34643</v>
      </c>
      <c r="H285" s="4" t="inlineStr">
        <is>
          <t xml:space="preserve"> </t>
        </is>
      </c>
      <c r="I285" s="6" t="n">
        <v>36065</v>
      </c>
      <c r="J285" s="6" t="n">
        <v>36149</v>
      </c>
      <c r="K285" s="6" t="n">
        <v>34790</v>
      </c>
      <c r="L285" s="6" t="n">
        <v>33839</v>
      </c>
      <c r="M285" s="4" t="inlineStr">
        <is>
          <t xml:space="preserve"> </t>
        </is>
      </c>
    </row>
    <row r="286">
      <c r="A286" s="4" t="inlineStr">
        <is>
          <t>Total IBNR</t>
        </is>
      </c>
      <c r="B286" s="6" t="n">
        <v>502</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row>
    <row r="287">
      <c r="A287" s="4" t="inlineStr">
        <is>
          <t>Impact of LPT/ADC</t>
        </is>
      </c>
      <c r="B287" s="6" t="n">
        <v>0</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row>
    <row r="288">
      <c r="A288" s="4" t="inlineStr">
        <is>
          <t>Cumulative paid loss and LAE, net of reinsurance</t>
        </is>
      </c>
      <c r="B288" s="6" t="n">
        <v>34157</v>
      </c>
      <c r="C288" s="6" t="n">
        <v>34159</v>
      </c>
      <c r="D288" s="6" t="n">
        <v>34158</v>
      </c>
      <c r="E288" s="6" t="n">
        <v>34005</v>
      </c>
      <c r="F288" s="6" t="n">
        <v>33872</v>
      </c>
      <c r="G288" s="6" t="n">
        <v>33451</v>
      </c>
      <c r="H288" s="4" t="inlineStr">
        <is>
          <t xml:space="preserve"> </t>
        </is>
      </c>
      <c r="I288" s="6" t="n">
        <v>33155</v>
      </c>
      <c r="J288" s="6" t="n">
        <v>33130</v>
      </c>
      <c r="K288" s="6" t="n">
        <v>32362</v>
      </c>
      <c r="L288" s="6" t="n">
        <v>29769</v>
      </c>
      <c r="M288" s="4" t="inlineStr">
        <is>
          <t xml:space="preserve"> </t>
        </is>
      </c>
    </row>
    <row r="289">
      <c r="A289" s="4" t="inlineStr">
        <is>
          <t>Commercial Auto Liability | 2012 | AmTrust Reinsuranc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row>
    <row r="290">
      <c r="A290" s="3" t="inlineStr">
        <is>
          <t>Claims Development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row>
    <row r="291">
      <c r="A291" s="4" t="inlineStr">
        <is>
          <t>Incurred loss and LAE, net of reinsurance</t>
        </is>
      </c>
      <c r="B291" s="6" t="n">
        <v>45762</v>
      </c>
      <c r="C291" s="6" t="n">
        <v>45887</v>
      </c>
      <c r="D291" s="6" t="n">
        <v>45860</v>
      </c>
      <c r="E291" s="6" t="n">
        <v>45753</v>
      </c>
      <c r="F291" s="6" t="n">
        <v>45902</v>
      </c>
      <c r="G291" s="6" t="n">
        <v>45917</v>
      </c>
      <c r="H291" s="4" t="inlineStr">
        <is>
          <t xml:space="preserve"> </t>
        </is>
      </c>
      <c r="I291" s="6" t="n">
        <v>45753</v>
      </c>
      <c r="J291" s="6" t="n">
        <v>46150</v>
      </c>
      <c r="K291" s="6" t="n">
        <v>48116</v>
      </c>
      <c r="L291" s="6" t="n">
        <v>44812</v>
      </c>
      <c r="M291" s="4" t="inlineStr">
        <is>
          <t xml:space="preserve"> </t>
        </is>
      </c>
    </row>
    <row r="292">
      <c r="A292" s="4" t="inlineStr">
        <is>
          <t>Total IBNR</t>
        </is>
      </c>
      <c r="B292" s="6" t="n">
        <v>-77</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row>
    <row r="293">
      <c r="A293" s="4" t="inlineStr">
        <is>
          <t>Impact of LPT/ADC</t>
        </is>
      </c>
      <c r="B293" s="6" t="n">
        <v>8</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row>
    <row r="294">
      <c r="A294" s="4" t="inlineStr">
        <is>
          <t>Cumulative paid loss and LAE, net of reinsurance</t>
        </is>
      </c>
      <c r="B294" s="6" t="n">
        <v>45831</v>
      </c>
      <c r="C294" s="6" t="n">
        <v>45831</v>
      </c>
      <c r="D294" s="6" t="n">
        <v>45825</v>
      </c>
      <c r="E294" s="6" t="n">
        <v>45812</v>
      </c>
      <c r="F294" s="6" t="n">
        <v>45819</v>
      </c>
      <c r="G294" s="6" t="n">
        <v>45751</v>
      </c>
      <c r="H294" s="4" t="inlineStr">
        <is>
          <t xml:space="preserve"> </t>
        </is>
      </c>
      <c r="I294" s="6" t="n">
        <v>45555</v>
      </c>
      <c r="J294" s="6" t="n">
        <v>44165</v>
      </c>
      <c r="K294" s="6" t="n">
        <v>43745</v>
      </c>
      <c r="L294" s="6" t="n">
        <v>35460</v>
      </c>
      <c r="M294" s="4" t="inlineStr">
        <is>
          <t xml:space="preserve"> </t>
        </is>
      </c>
    </row>
    <row r="295">
      <c r="A295" s="4" t="inlineStr">
        <is>
          <t>Commercial Auto Liability | 2013 | AmTrust Reinsuranc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row>
    <row r="296">
      <c r="A296" s="3" t="inlineStr">
        <is>
          <t>Claims Development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row>
    <row r="297">
      <c r="A297" s="4" t="inlineStr">
        <is>
          <t>Incurred loss and LAE, net of reinsurance</t>
        </is>
      </c>
      <c r="B297" s="6" t="n">
        <v>63320</v>
      </c>
      <c r="C297" s="6" t="n">
        <v>63471</v>
      </c>
      <c r="D297" s="6" t="n">
        <v>63500</v>
      </c>
      <c r="E297" s="6" t="n">
        <v>63589</v>
      </c>
      <c r="F297" s="6" t="n">
        <v>63532</v>
      </c>
      <c r="G297" s="6" t="n">
        <v>63620</v>
      </c>
      <c r="H297" s="4" t="inlineStr">
        <is>
          <t xml:space="preserve"> </t>
        </is>
      </c>
      <c r="I297" s="6" t="n">
        <v>62163</v>
      </c>
      <c r="J297" s="6" t="n">
        <v>63162</v>
      </c>
      <c r="K297" s="6" t="n">
        <v>59702</v>
      </c>
      <c r="L297" s="6" t="n">
        <v>50647</v>
      </c>
      <c r="M297" s="4" t="inlineStr">
        <is>
          <t xml:space="preserve"> </t>
        </is>
      </c>
    </row>
    <row r="298">
      <c r="A298" s="4" t="inlineStr">
        <is>
          <t>Total IBNR</t>
        </is>
      </c>
      <c r="B298" s="6" t="n">
        <v>32</v>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row>
    <row r="299">
      <c r="A299" s="4" t="inlineStr">
        <is>
          <t>Impact of LPT/ADC</t>
        </is>
      </c>
      <c r="B299" s="6" t="n">
        <v>209</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row>
    <row r="300">
      <c r="A300" s="4" t="inlineStr">
        <is>
          <t>Cumulative paid loss and LAE, net of reinsurance</t>
        </is>
      </c>
      <c r="B300" s="6" t="n">
        <v>63101</v>
      </c>
      <c r="C300" s="6" t="n">
        <v>63079</v>
      </c>
      <c r="D300" s="6" t="n">
        <v>63070</v>
      </c>
      <c r="E300" s="6" t="n">
        <v>62968</v>
      </c>
      <c r="F300" s="6" t="n">
        <v>62562</v>
      </c>
      <c r="G300" s="6" t="n">
        <v>62331</v>
      </c>
      <c r="H300" s="4" t="inlineStr">
        <is>
          <t xml:space="preserve"> </t>
        </is>
      </c>
      <c r="I300" s="6" t="n">
        <v>59600</v>
      </c>
      <c r="J300" s="6" t="n">
        <v>57349</v>
      </c>
      <c r="K300" s="6" t="n">
        <v>48122</v>
      </c>
      <c r="L300" s="6" t="n">
        <v>34379</v>
      </c>
      <c r="M300" s="4" t="inlineStr">
        <is>
          <t xml:space="preserve"> </t>
        </is>
      </c>
    </row>
    <row r="301">
      <c r="A301" s="4" t="inlineStr">
        <is>
          <t>Commercial Auto Liability | 2014 | AmTrust Reinsuranc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row>
    <row r="302">
      <c r="A302" s="3" t="inlineStr">
        <is>
          <t>Claims Development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row>
    <row r="303">
      <c r="A303" s="4" t="inlineStr">
        <is>
          <t>Incurred loss and LAE, net of reinsurance</t>
        </is>
      </c>
      <c r="B303" s="6" t="n">
        <v>92820</v>
      </c>
      <c r="C303" s="6" t="n">
        <v>93434</v>
      </c>
      <c r="D303" s="6" t="n">
        <v>93164</v>
      </c>
      <c r="E303" s="6" t="n">
        <v>93208</v>
      </c>
      <c r="F303" s="6" t="n">
        <v>94238</v>
      </c>
      <c r="G303" s="6" t="n">
        <v>92572</v>
      </c>
      <c r="H303" s="4" t="inlineStr">
        <is>
          <t xml:space="preserve"> </t>
        </is>
      </c>
      <c r="I303" s="6" t="n">
        <v>89299</v>
      </c>
      <c r="J303" s="6" t="n">
        <v>82427</v>
      </c>
      <c r="K303" s="6" t="n">
        <v>73966</v>
      </c>
      <c r="L303" s="6" t="n">
        <v>55023</v>
      </c>
      <c r="M303" s="4" t="inlineStr">
        <is>
          <t xml:space="preserve"> </t>
        </is>
      </c>
    </row>
    <row r="304">
      <c r="A304" s="4" t="inlineStr">
        <is>
          <t>Total IBNR</t>
        </is>
      </c>
      <c r="B304" s="6" t="n">
        <v>465</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row>
    <row r="305">
      <c r="A305" s="4" t="inlineStr">
        <is>
          <t>Impact of LPT/ADC</t>
        </is>
      </c>
      <c r="B305" s="6" t="n">
        <v>115</v>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row>
    <row r="306">
      <c r="A306" s="4" t="inlineStr">
        <is>
          <t>Cumulative paid loss and LAE, net of reinsurance</t>
        </is>
      </c>
      <c r="B306" s="6" t="n">
        <v>92295</v>
      </c>
      <c r="C306" s="6" t="n">
        <v>91819</v>
      </c>
      <c r="D306" s="6" t="n">
        <v>91115</v>
      </c>
      <c r="E306" s="6" t="n">
        <v>91000</v>
      </c>
      <c r="F306" s="6" t="n">
        <v>90761</v>
      </c>
      <c r="G306" s="6" t="n">
        <v>87458</v>
      </c>
      <c r="H306" s="4" t="inlineStr">
        <is>
          <t xml:space="preserve"> </t>
        </is>
      </c>
      <c r="I306" s="6" t="n">
        <v>79766</v>
      </c>
      <c r="J306" s="6" t="n">
        <v>64459</v>
      </c>
      <c r="K306" s="6" t="n">
        <v>42960</v>
      </c>
      <c r="L306" s="6" t="n">
        <v>22858</v>
      </c>
      <c r="M306" s="4" t="inlineStr">
        <is>
          <t xml:space="preserve"> </t>
        </is>
      </c>
    </row>
    <row r="307">
      <c r="A307" s="4" t="inlineStr">
        <is>
          <t>Commercial Auto Liability | 2015 | AmTrust Reinsuranc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row>
    <row r="308">
      <c r="A308" s="3" t="inlineStr">
        <is>
          <t>Claims Development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row>
    <row r="309">
      <c r="A309" s="4" t="inlineStr">
        <is>
          <t>Incurred loss and LAE, net of reinsurance</t>
        </is>
      </c>
      <c r="B309" s="6" t="n">
        <v>130496</v>
      </c>
      <c r="C309" s="6" t="n">
        <v>130631</v>
      </c>
      <c r="D309" s="6" t="n">
        <v>129632</v>
      </c>
      <c r="E309" s="6" t="n">
        <v>129082</v>
      </c>
      <c r="F309" s="6" t="n">
        <v>129849</v>
      </c>
      <c r="G309" s="6" t="n">
        <v>127560</v>
      </c>
      <c r="H309" s="4" t="inlineStr">
        <is>
          <t xml:space="preserve"> </t>
        </is>
      </c>
      <c r="I309" s="6" t="n">
        <v>119141</v>
      </c>
      <c r="J309" s="6" t="n">
        <v>106560</v>
      </c>
      <c r="K309" s="6" t="n">
        <v>92955</v>
      </c>
      <c r="L309" s="6" t="n">
        <v>66967</v>
      </c>
      <c r="M309" s="4" t="inlineStr">
        <is>
          <t xml:space="preserve"> </t>
        </is>
      </c>
    </row>
    <row r="310">
      <c r="A310" s="4" t="inlineStr">
        <is>
          <t>Total IBNR</t>
        </is>
      </c>
      <c r="B310" s="6" t="n">
        <v>93</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row>
    <row r="311">
      <c r="A311" s="4" t="inlineStr">
        <is>
          <t>Impact of LPT/ADC</t>
        </is>
      </c>
      <c r="B311" s="6" t="n">
        <v>259</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row>
    <row r="312">
      <c r="A312" s="4" t="inlineStr">
        <is>
          <t>Cumulative paid loss and LAE, net of reinsurance</t>
        </is>
      </c>
      <c r="B312" s="6" t="n">
        <v>130298</v>
      </c>
      <c r="C312" s="6" t="n">
        <v>128693</v>
      </c>
      <c r="D312" s="6" t="n">
        <v>125415</v>
      </c>
      <c r="E312" s="6" t="n">
        <v>121605</v>
      </c>
      <c r="F312" s="6" t="n">
        <v>118753</v>
      </c>
      <c r="G312" s="6" t="n">
        <v>107707</v>
      </c>
      <c r="H312" s="4" t="inlineStr">
        <is>
          <t xml:space="preserve"> </t>
        </is>
      </c>
      <c r="I312" s="6" t="n">
        <v>86433</v>
      </c>
      <c r="J312" s="6" t="n">
        <v>62945</v>
      </c>
      <c r="K312" s="6" t="n">
        <v>39179</v>
      </c>
      <c r="L312" s="6" t="n">
        <v>13102</v>
      </c>
      <c r="M312" s="4" t="inlineStr">
        <is>
          <t xml:space="preserve"> </t>
        </is>
      </c>
    </row>
    <row r="313">
      <c r="A313" s="4" t="inlineStr">
        <is>
          <t>Commercial Auto Liability | 2016 | AmTrust Reinsuranc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row>
    <row r="314">
      <c r="A314" s="3" t="inlineStr">
        <is>
          <t>Claims Development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row>
    <row r="315">
      <c r="A315" s="4" t="inlineStr">
        <is>
          <t>Incurred loss and LAE, net of reinsurance</t>
        </is>
      </c>
      <c r="B315" s="6" t="n">
        <v>170554</v>
      </c>
      <c r="C315" s="6" t="n">
        <v>171563</v>
      </c>
      <c r="D315" s="6" t="n">
        <v>170221</v>
      </c>
      <c r="E315" s="6" t="n">
        <v>167479</v>
      </c>
      <c r="F315" s="6" t="n">
        <v>170275</v>
      </c>
      <c r="G315" s="6" t="n">
        <v>171504</v>
      </c>
      <c r="H315" s="4" t="inlineStr">
        <is>
          <t xml:space="preserve"> </t>
        </is>
      </c>
      <c r="I315" s="6" t="n">
        <v>144077</v>
      </c>
      <c r="J315" s="6" t="n">
        <v>118210</v>
      </c>
      <c r="K315" s="6" t="n">
        <v>121828</v>
      </c>
      <c r="L315" s="4" t="inlineStr">
        <is>
          <t xml:space="preserve"> </t>
        </is>
      </c>
      <c r="M315" s="4" t="inlineStr">
        <is>
          <t xml:space="preserve"> </t>
        </is>
      </c>
    </row>
    <row r="316">
      <c r="A316" s="4" t="inlineStr">
        <is>
          <t>Total IBNR</t>
        </is>
      </c>
      <c r="B316" s="6" t="n">
        <v>-2616</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row>
    <row r="317">
      <c r="A317" s="4" t="inlineStr">
        <is>
          <t>Impact of LPT/ADC</t>
        </is>
      </c>
      <c r="B317" s="6" t="n">
        <v>4026</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row>
    <row r="318">
      <c r="A318" s="4" t="inlineStr">
        <is>
          <t>Cumulative paid loss and LAE, net of reinsurance</t>
        </is>
      </c>
      <c r="B318" s="6" t="n">
        <v>169924</v>
      </c>
      <c r="C318" s="6" t="n">
        <v>165475</v>
      </c>
      <c r="D318" s="6" t="n">
        <v>158822</v>
      </c>
      <c r="E318" s="6" t="n">
        <v>145727</v>
      </c>
      <c r="F318" s="6" t="n">
        <v>133826</v>
      </c>
      <c r="G318" s="6" t="n">
        <v>113174</v>
      </c>
      <c r="H318" s="4" t="inlineStr">
        <is>
          <t xml:space="preserve"> </t>
        </is>
      </c>
      <c r="I318" s="6" t="n">
        <v>76635</v>
      </c>
      <c r="J318" s="6" t="n">
        <v>48595</v>
      </c>
      <c r="K318" s="6" t="n">
        <v>19071</v>
      </c>
      <c r="L318" s="4" t="inlineStr">
        <is>
          <t xml:space="preserve"> </t>
        </is>
      </c>
      <c r="M318" s="4" t="inlineStr">
        <is>
          <t xml:space="preserve"> </t>
        </is>
      </c>
    </row>
    <row r="319">
      <c r="A319" s="4" t="inlineStr">
        <is>
          <t>Commercial Auto Liability | 2017 | AmTrust Reinsuranc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row>
    <row r="320">
      <c r="A320" s="3" t="inlineStr">
        <is>
          <t>Claims Development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row>
    <row r="321">
      <c r="A321" s="4" t="inlineStr">
        <is>
          <t>Incurred loss and LAE, net of reinsurance</t>
        </is>
      </c>
      <c r="B321" s="6" t="n">
        <v>226839</v>
      </c>
      <c r="C321" s="6" t="n">
        <v>227165</v>
      </c>
      <c r="D321" s="6" t="n">
        <v>224132</v>
      </c>
      <c r="E321" s="6" t="n">
        <v>220471</v>
      </c>
      <c r="F321" s="6" t="n">
        <v>230972</v>
      </c>
      <c r="G321" s="6" t="n">
        <v>220457</v>
      </c>
      <c r="H321" s="4" t="inlineStr">
        <is>
          <t xml:space="preserve"> </t>
        </is>
      </c>
      <c r="I321" s="6" t="n">
        <v>189257</v>
      </c>
      <c r="J321" s="6" t="n">
        <v>156575</v>
      </c>
      <c r="K321" s="4" t="inlineStr">
        <is>
          <t xml:space="preserve"> </t>
        </is>
      </c>
      <c r="L321" s="4" t="inlineStr">
        <is>
          <t xml:space="preserve"> </t>
        </is>
      </c>
      <c r="M321" s="4" t="inlineStr">
        <is>
          <t xml:space="preserve"> </t>
        </is>
      </c>
    </row>
    <row r="322">
      <c r="A322" s="4" t="inlineStr">
        <is>
          <t>Total IBNR</t>
        </is>
      </c>
      <c r="B322" s="6" t="n">
        <v>1761</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row>
    <row r="323">
      <c r="A323" s="4" t="inlineStr">
        <is>
          <t>Impact of LPT/ADC</t>
        </is>
      </c>
      <c r="B323" s="6" t="n">
        <v>7097</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row>
    <row r="324">
      <c r="A324" s="4" t="inlineStr">
        <is>
          <t>Cumulative paid loss and LAE, net of reinsurance</t>
        </is>
      </c>
      <c r="B324" s="6" t="n">
        <v>219869</v>
      </c>
      <c r="C324" s="6" t="n">
        <v>212952</v>
      </c>
      <c r="D324" s="6" t="n">
        <v>197857</v>
      </c>
      <c r="E324" s="6" t="n">
        <v>176863</v>
      </c>
      <c r="F324" s="6" t="n">
        <v>154600</v>
      </c>
      <c r="G324" s="6" t="n">
        <v>115623</v>
      </c>
      <c r="H324" s="4" t="inlineStr">
        <is>
          <t xml:space="preserve"> </t>
        </is>
      </c>
      <c r="I324" s="6" t="n">
        <v>69657</v>
      </c>
      <c r="J324" s="6" t="n">
        <v>26863</v>
      </c>
      <c r="K324" s="4" t="inlineStr">
        <is>
          <t xml:space="preserve"> </t>
        </is>
      </c>
      <c r="L324" s="4" t="inlineStr">
        <is>
          <t xml:space="preserve"> </t>
        </is>
      </c>
      <c r="M324" s="4" t="inlineStr">
        <is>
          <t xml:space="preserve"> </t>
        </is>
      </c>
    </row>
    <row r="325">
      <c r="A325" s="4" t="inlineStr">
        <is>
          <t>Commercial Auto Liability | 2018 | AmTrust Reinsurance</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row>
    <row r="326">
      <c r="A326" s="3" t="inlineStr">
        <is>
          <t>Claims Development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row>
    <row r="327">
      <c r="A327" s="4" t="inlineStr">
        <is>
          <t>Incurred loss and LAE, net of reinsurance</t>
        </is>
      </c>
      <c r="B327" s="6" t="n">
        <v>234527</v>
      </c>
      <c r="C327" s="6" t="n">
        <v>234717</v>
      </c>
      <c r="D327" s="6" t="n">
        <v>230516</v>
      </c>
      <c r="E327" s="6" t="n">
        <v>219800</v>
      </c>
      <c r="F327" s="6" t="n">
        <v>230200</v>
      </c>
      <c r="G327" s="6" t="n">
        <v>224780</v>
      </c>
      <c r="H327" s="4" t="inlineStr">
        <is>
          <t xml:space="preserve"> </t>
        </is>
      </c>
      <c r="I327" s="6" t="n">
        <v>177150</v>
      </c>
      <c r="J327" s="4" t="inlineStr">
        <is>
          <t xml:space="preserve"> </t>
        </is>
      </c>
      <c r="K327" s="4" t="inlineStr">
        <is>
          <t xml:space="preserve"> </t>
        </is>
      </c>
      <c r="L327" s="4" t="inlineStr">
        <is>
          <t xml:space="preserve"> </t>
        </is>
      </c>
      <c r="M327" s="4" t="inlineStr">
        <is>
          <t xml:space="preserve"> </t>
        </is>
      </c>
    </row>
    <row r="328">
      <c r="A328" s="4" t="inlineStr">
        <is>
          <t>Total IBNR</t>
        </is>
      </c>
      <c r="B328" s="6" t="n">
        <v>3014</v>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row>
    <row r="329">
      <c r="A329" s="4" t="inlineStr">
        <is>
          <t>Impact of LPT/ADC</t>
        </is>
      </c>
      <c r="B329" s="6" t="n">
        <v>13323</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row>
    <row r="330">
      <c r="A330" s="4" t="inlineStr">
        <is>
          <t>Cumulative paid loss and LAE, net of reinsurance</t>
        </is>
      </c>
      <c r="B330" s="6" t="n">
        <v>221401</v>
      </c>
      <c r="C330" s="6" t="n">
        <v>207553</v>
      </c>
      <c r="D330" s="6" t="n">
        <v>178479</v>
      </c>
      <c r="E330" s="6" t="n">
        <v>138770</v>
      </c>
      <c r="F330" s="6" t="n">
        <v>107184</v>
      </c>
      <c r="G330" s="6" t="n">
        <v>67080</v>
      </c>
      <c r="H330" s="4" t="inlineStr">
        <is>
          <t xml:space="preserve"> </t>
        </is>
      </c>
      <c r="I330" s="6" t="n">
        <v>30018</v>
      </c>
      <c r="J330" s="4" t="inlineStr">
        <is>
          <t xml:space="preserve"> </t>
        </is>
      </c>
      <c r="K330" s="4" t="inlineStr">
        <is>
          <t xml:space="preserve"> </t>
        </is>
      </c>
      <c r="L330" s="4" t="inlineStr">
        <is>
          <t xml:space="preserve"> </t>
        </is>
      </c>
      <c r="M330" s="4" t="inlineStr">
        <is>
          <t xml:space="preserve"> </t>
        </is>
      </c>
    </row>
    <row r="331">
      <c r="A331" s="4" t="inlineStr">
        <is>
          <t>Commercial Auto Liability | 2019 | AmTrust Reinsurance</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row>
    <row r="332">
      <c r="A332" s="3" t="inlineStr">
        <is>
          <t>Claims Development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row>
    <row r="333">
      <c r="A333" s="4" t="inlineStr">
        <is>
          <t>Incurred loss and LAE, net of reinsurance</t>
        </is>
      </c>
      <c r="B333" s="6" t="n">
        <v>73888</v>
      </c>
      <c r="C333" s="6" t="n">
        <v>74504</v>
      </c>
      <c r="D333" s="6" t="n">
        <v>74553</v>
      </c>
      <c r="E333" s="6" t="n">
        <v>73023</v>
      </c>
      <c r="F333" s="6" t="n">
        <v>77371</v>
      </c>
      <c r="G333" s="6" t="n">
        <v>79172</v>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row>
    <row r="334">
      <c r="A334" s="4" t="inlineStr">
        <is>
          <t>Total IBNR</t>
        </is>
      </c>
      <c r="B334" s="6" t="n">
        <v>2508</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row>
    <row r="335">
      <c r="A335" s="4" t="inlineStr">
        <is>
          <t>Impact of LPT/ADC</t>
        </is>
      </c>
      <c r="B335" s="6" t="n">
        <v>0</v>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row>
    <row r="336">
      <c r="A336" s="4" t="inlineStr">
        <is>
          <t>Cumulative paid loss and LAE, net of reinsurance</t>
        </is>
      </c>
      <c r="B336" s="6" t="n">
        <v>66969</v>
      </c>
      <c r="C336" s="6" t="n">
        <v>59162</v>
      </c>
      <c r="D336" s="6" t="n">
        <v>49073</v>
      </c>
      <c r="E336" s="6" t="n">
        <v>34365</v>
      </c>
      <c r="F336" s="6" t="n">
        <v>22799</v>
      </c>
      <c r="G336" s="6" t="n">
        <v>9456</v>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row>
    <row r="337">
      <c r="A337" s="4" t="inlineStr">
        <is>
          <t>Commercial Auto Liability | 2020 | AmTrust Reinsuranc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row>
    <row r="338">
      <c r="A338" s="3" t="inlineStr">
        <is>
          <t>Claims Development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row>
    <row r="339">
      <c r="A339" s="4" t="inlineStr">
        <is>
          <t>Incurred loss and LAE, net of reinsurance</t>
        </is>
      </c>
      <c r="B339" s="6" t="n">
        <v>0</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row>
    <row r="340">
      <c r="A340" s="4" t="inlineStr">
        <is>
          <t>Total IBNR</t>
        </is>
      </c>
      <c r="B340" s="6" t="n">
        <v>-7</v>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row>
    <row r="341">
      <c r="A341" s="4" t="inlineStr">
        <is>
          <t>Impact of LPT/ADC</t>
        </is>
      </c>
      <c r="B341" s="6" t="n">
        <v>0</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row>
    <row r="342">
      <c r="A342" s="4" t="inlineStr">
        <is>
          <t>Cumulative paid loss and LAE, net of reinsurance</t>
        </is>
      </c>
      <c r="B342" s="6" t="n">
        <v>7</v>
      </c>
      <c r="C342" s="6" t="n">
        <v>7</v>
      </c>
      <c r="D342" s="6" t="n">
        <v>7</v>
      </c>
      <c r="E342" s="6" t="n">
        <v>7</v>
      </c>
      <c r="F342" s="6" t="n">
        <v>7</v>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row>
    <row r="343">
      <c r="A343" s="4" t="inlineStr">
        <is>
          <t>European Hospital Liability | AmTrust Reinsurance</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row>
    <row r="344">
      <c r="A344" s="3" t="inlineStr">
        <is>
          <t>Claims Development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row>
    <row r="345">
      <c r="A345" s="4" t="inlineStr">
        <is>
          <t>Incurred loss and LAE, net of reinsurance</t>
        </is>
      </c>
      <c r="B345" s="6" t="n">
        <v>636702</v>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row>
    <row r="346">
      <c r="A346" s="4" t="inlineStr">
        <is>
          <t>Total IBNR</t>
        </is>
      </c>
      <c r="B346" s="6" t="n">
        <v>30744</v>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row>
    <row r="347">
      <c r="A347" s="4" t="inlineStr">
        <is>
          <t>Impact of LPT/ADC</t>
        </is>
      </c>
      <c r="B347" s="6" t="n">
        <v>0</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row>
    <row r="348">
      <c r="A348" s="4" t="inlineStr">
        <is>
          <t>Cumulative paid loss and LAE, net of reinsurance</t>
        </is>
      </c>
      <c r="B348" s="6" t="n">
        <v>525298</v>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row>
    <row r="349">
      <c r="A349" s="4" t="inlineStr">
        <is>
          <t>Reserve for loss and LAE</t>
        </is>
      </c>
      <c r="B349" s="6" t="n">
        <v>111404</v>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row>
    <row r="350">
      <c r="A350" s="4" t="inlineStr">
        <is>
          <t>Total net reserves including impact of LPT/ADC Agreement</t>
        </is>
      </c>
      <c r="B350" s="6" t="n">
        <v>111404</v>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row>
    <row r="351">
      <c r="A351" s="4" t="inlineStr">
        <is>
          <t>European Hospital Liability | 2011 | AmTrust Reinsuranc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row>
    <row r="352">
      <c r="A352" s="3" t="inlineStr">
        <is>
          <t>Claims Development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row>
    <row r="353">
      <c r="A353" s="4" t="inlineStr">
        <is>
          <t>Incurred loss and LAE, net of reinsurance</t>
        </is>
      </c>
      <c r="B353" s="6" t="n">
        <v>70381</v>
      </c>
      <c r="C353" s="6" t="n">
        <v>66262</v>
      </c>
      <c r="D353" s="6" t="n">
        <v>65326</v>
      </c>
      <c r="E353" s="6" t="n">
        <v>58398</v>
      </c>
      <c r="F353" s="6" t="n">
        <v>57694</v>
      </c>
      <c r="G353" s="6" t="n">
        <v>57435</v>
      </c>
      <c r="H353" s="4" t="inlineStr">
        <is>
          <t xml:space="preserve"> </t>
        </is>
      </c>
      <c r="I353" s="6" t="n">
        <v>55352</v>
      </c>
      <c r="J353" s="6" t="n">
        <v>57727</v>
      </c>
      <c r="K353" s="6" t="n">
        <v>59534</v>
      </c>
      <c r="L353" s="6" t="n">
        <v>43235</v>
      </c>
      <c r="M353" s="4" t="inlineStr">
        <is>
          <t xml:space="preserve"> </t>
        </is>
      </c>
    </row>
    <row r="354">
      <c r="A354" s="4" t="inlineStr">
        <is>
          <t>Total IBNR</t>
        </is>
      </c>
      <c r="B354" s="6" t="n">
        <v>2888</v>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row>
    <row r="355">
      <c r="A355" s="4" t="inlineStr">
        <is>
          <t>Cumulative paid loss and LAE, net of reinsurance</t>
        </is>
      </c>
      <c r="B355" s="6" t="n">
        <v>60777</v>
      </c>
      <c r="C355" s="6" t="n">
        <v>59354</v>
      </c>
      <c r="D355" s="6" t="n">
        <v>55995</v>
      </c>
      <c r="E355" s="6" t="n">
        <v>52088</v>
      </c>
      <c r="F355" s="6" t="n">
        <v>49367</v>
      </c>
      <c r="G355" s="6" t="n">
        <v>45194</v>
      </c>
      <c r="H355" s="4" t="inlineStr">
        <is>
          <t xml:space="preserve"> </t>
        </is>
      </c>
      <c r="I355" s="6" t="n">
        <v>41730</v>
      </c>
      <c r="J355" s="6" t="n">
        <v>37890</v>
      </c>
      <c r="K355" s="6" t="n">
        <v>32749</v>
      </c>
      <c r="L355" s="6" t="n">
        <v>26357</v>
      </c>
      <c r="M355" s="4" t="inlineStr">
        <is>
          <t xml:space="preserve"> </t>
        </is>
      </c>
    </row>
    <row r="356">
      <c r="A356" s="4" t="inlineStr">
        <is>
          <t>European Hospital Liability | 2012 | AmTrust Reinsuranc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row>
    <row r="357">
      <c r="A357" s="3" t="inlineStr">
        <is>
          <t>Claims Development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row>
    <row r="358">
      <c r="A358" s="4" t="inlineStr">
        <is>
          <t>Incurred loss and LAE, net of reinsurance</t>
        </is>
      </c>
      <c r="B358" s="6" t="n">
        <v>124200</v>
      </c>
      <c r="C358" s="6" t="n">
        <v>114113</v>
      </c>
      <c r="D358" s="6" t="n">
        <v>113189</v>
      </c>
      <c r="E358" s="6" t="n">
        <v>110157</v>
      </c>
      <c r="F358" s="6" t="n">
        <v>108813</v>
      </c>
      <c r="G358" s="6" t="n">
        <v>107954</v>
      </c>
      <c r="H358" s="4" t="inlineStr">
        <is>
          <t xml:space="preserve"> </t>
        </is>
      </c>
      <c r="I358" s="6" t="n">
        <v>103491</v>
      </c>
      <c r="J358" s="6" t="n">
        <v>80080</v>
      </c>
      <c r="K358" s="6" t="n">
        <v>84573</v>
      </c>
      <c r="L358" s="6" t="n">
        <v>94543</v>
      </c>
      <c r="M358" s="4" t="inlineStr">
        <is>
          <t xml:space="preserve"> </t>
        </is>
      </c>
    </row>
    <row r="359">
      <c r="A359" s="4" t="inlineStr">
        <is>
          <t>Total IBNR</t>
        </is>
      </c>
      <c r="B359" s="6" t="n">
        <v>4422</v>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row>
    <row r="360">
      <c r="A360" s="4" t="inlineStr">
        <is>
          <t>Cumulative paid loss and LAE, net of reinsurance</t>
        </is>
      </c>
      <c r="B360" s="6" t="n">
        <v>107195</v>
      </c>
      <c r="C360" s="6" t="n">
        <v>102288</v>
      </c>
      <c r="D360" s="6" t="n">
        <v>96429</v>
      </c>
      <c r="E360" s="6" t="n">
        <v>90071</v>
      </c>
      <c r="F360" s="6" t="n">
        <v>85429</v>
      </c>
      <c r="G360" s="6" t="n">
        <v>76225</v>
      </c>
      <c r="H360" s="4" t="inlineStr">
        <is>
          <t xml:space="preserve"> </t>
        </is>
      </c>
      <c r="I360" s="6" t="n">
        <v>70615</v>
      </c>
      <c r="J360" s="6" t="n">
        <v>63262</v>
      </c>
      <c r="K360" s="6" t="n">
        <v>53652</v>
      </c>
      <c r="L360" s="6" t="n">
        <v>41731</v>
      </c>
      <c r="M360" s="4" t="inlineStr">
        <is>
          <t xml:space="preserve"> </t>
        </is>
      </c>
    </row>
    <row r="361">
      <c r="A361" s="4" t="inlineStr">
        <is>
          <t>European Hospital Liability | 2013 | AmTrust Reinsurance</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row>
    <row r="362">
      <c r="A362" s="3" t="inlineStr">
        <is>
          <t>Claims Development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row>
    <row r="363">
      <c r="A363" s="4" t="inlineStr">
        <is>
          <t>Incurred loss and LAE, net of reinsurance</t>
        </is>
      </c>
      <c r="B363" s="6" t="n">
        <v>114590</v>
      </c>
      <c r="C363" s="6" t="n">
        <v>101826</v>
      </c>
      <c r="D363" s="6" t="n">
        <v>100602</v>
      </c>
      <c r="E363" s="6" t="n">
        <v>98717</v>
      </c>
      <c r="F363" s="6" t="n">
        <v>97214</v>
      </c>
      <c r="G363" s="6" t="n">
        <v>95932</v>
      </c>
      <c r="H363" s="4" t="inlineStr">
        <is>
          <t xml:space="preserve"> </t>
        </is>
      </c>
      <c r="I363" s="6" t="n">
        <v>90567</v>
      </c>
      <c r="J363" s="6" t="n">
        <v>70658</v>
      </c>
      <c r="K363" s="6" t="n">
        <v>77276</v>
      </c>
      <c r="L363" s="6" t="n">
        <v>58822</v>
      </c>
      <c r="M363" s="4" t="inlineStr">
        <is>
          <t xml:space="preserve"> </t>
        </is>
      </c>
    </row>
    <row r="364">
      <c r="A364" s="4" t="inlineStr">
        <is>
          <t>Total IBNR</t>
        </is>
      </c>
      <c r="B364" s="6" t="n">
        <v>6667</v>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row>
    <row r="365">
      <c r="A365" s="4" t="inlineStr">
        <is>
          <t>Cumulative paid loss and LAE, net of reinsurance</t>
        </is>
      </c>
      <c r="B365" s="6" t="n">
        <v>95687</v>
      </c>
      <c r="C365" s="6" t="n">
        <v>88156</v>
      </c>
      <c r="D365" s="6" t="n">
        <v>82124</v>
      </c>
      <c r="E365" s="6" t="n">
        <v>74747</v>
      </c>
      <c r="F365" s="6" t="n">
        <v>69647</v>
      </c>
      <c r="G365" s="6" t="n">
        <v>57537</v>
      </c>
      <c r="H365" s="4" t="inlineStr">
        <is>
          <t xml:space="preserve"> </t>
        </is>
      </c>
      <c r="I365" s="6" t="n">
        <v>50896</v>
      </c>
      <c r="J365" s="6" t="n">
        <v>45415</v>
      </c>
      <c r="K365" s="6" t="n">
        <v>36127</v>
      </c>
      <c r="L365" s="6" t="n">
        <v>23678</v>
      </c>
      <c r="M365" s="4" t="inlineStr">
        <is>
          <t xml:space="preserve"> </t>
        </is>
      </c>
    </row>
    <row r="366">
      <c r="A366" s="4" t="inlineStr">
        <is>
          <t>European Hospital Liability | 2014 | AmTrust Reinsurance</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row>
    <row r="367">
      <c r="A367" s="3" t="inlineStr">
        <is>
          <t>Claims Development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row>
    <row r="368">
      <c r="A368" s="4" t="inlineStr">
        <is>
          <t>Incurred loss and LAE, net of reinsurance</t>
        </is>
      </c>
      <c r="B368" s="6" t="n">
        <v>94948</v>
      </c>
      <c r="C368" s="6" t="n">
        <v>83423</v>
      </c>
      <c r="D368" s="6" t="n">
        <v>80751</v>
      </c>
      <c r="E368" s="6" t="n">
        <v>80926</v>
      </c>
      <c r="F368" s="6" t="n">
        <v>79682</v>
      </c>
      <c r="G368" s="6" t="n">
        <v>78721</v>
      </c>
      <c r="H368" s="4" t="inlineStr">
        <is>
          <t xml:space="preserve"> </t>
        </is>
      </c>
      <c r="I368" s="6" t="n">
        <v>73895</v>
      </c>
      <c r="J368" s="6" t="n">
        <v>58603</v>
      </c>
      <c r="K368" s="6" t="n">
        <v>52668</v>
      </c>
      <c r="L368" s="6" t="n">
        <v>49171</v>
      </c>
      <c r="M368" s="4" t="inlineStr">
        <is>
          <t xml:space="preserve"> </t>
        </is>
      </c>
    </row>
    <row r="369">
      <c r="A369" s="4" t="inlineStr">
        <is>
          <t>Total IBNR</t>
        </is>
      </c>
      <c r="B369" s="6" t="n">
        <v>6302</v>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row>
    <row r="370">
      <c r="A370" s="4" t="inlineStr">
        <is>
          <t>Cumulative paid loss and LAE, net of reinsurance</t>
        </is>
      </c>
      <c r="B370" s="6" t="n">
        <v>78540</v>
      </c>
      <c r="C370" s="6" t="n">
        <v>72155</v>
      </c>
      <c r="D370" s="6" t="n">
        <v>65467</v>
      </c>
      <c r="E370" s="6" t="n">
        <v>56104</v>
      </c>
      <c r="F370" s="6" t="n">
        <v>53388</v>
      </c>
      <c r="G370" s="6" t="n">
        <v>42476</v>
      </c>
      <c r="H370" s="4" t="inlineStr">
        <is>
          <t xml:space="preserve"> </t>
        </is>
      </c>
      <c r="I370" s="6" t="n">
        <v>36009</v>
      </c>
      <c r="J370" s="6" t="n">
        <v>32091</v>
      </c>
      <c r="K370" s="6" t="n">
        <v>22548</v>
      </c>
      <c r="L370" s="6" t="n">
        <v>10847</v>
      </c>
      <c r="M370" s="4" t="inlineStr">
        <is>
          <t xml:space="preserve"> </t>
        </is>
      </c>
    </row>
    <row r="371">
      <c r="A371" s="4" t="inlineStr">
        <is>
          <t>European Hospital Liability | 2015 | AmTrust Reinsuranc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row>
    <row r="372">
      <c r="A372" s="3" t="inlineStr">
        <is>
          <t>Claims Development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row>
    <row r="373">
      <c r="A373" s="4" t="inlineStr">
        <is>
          <t>Incurred loss and LAE, net of reinsurance</t>
        </is>
      </c>
      <c r="B373" s="6" t="n">
        <v>74063</v>
      </c>
      <c r="C373" s="6" t="n">
        <v>69361</v>
      </c>
      <c r="D373" s="6" t="n">
        <v>67226</v>
      </c>
      <c r="E373" s="6" t="n">
        <v>65744</v>
      </c>
      <c r="F373" s="6" t="n">
        <v>63613</v>
      </c>
      <c r="G373" s="6" t="n">
        <v>63395</v>
      </c>
      <c r="H373" s="4" t="inlineStr">
        <is>
          <t xml:space="preserve"> </t>
        </is>
      </c>
      <c r="I373" s="6" t="n">
        <v>60507</v>
      </c>
      <c r="J373" s="6" t="n">
        <v>55032</v>
      </c>
      <c r="K373" s="6" t="n">
        <v>42267</v>
      </c>
      <c r="L373" s="6" t="n">
        <v>43535</v>
      </c>
      <c r="M373" s="4" t="inlineStr">
        <is>
          <t xml:space="preserve"> </t>
        </is>
      </c>
    </row>
    <row r="374">
      <c r="A374" s="4" t="inlineStr">
        <is>
          <t>Total IBNR</t>
        </is>
      </c>
      <c r="B374" s="6" t="n">
        <v>4625</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row>
    <row r="375">
      <c r="A375" s="4" t="inlineStr">
        <is>
          <t>Cumulative paid loss and LAE, net of reinsurance</t>
        </is>
      </c>
      <c r="B375" s="6" t="n">
        <v>59549</v>
      </c>
      <c r="C375" s="6" t="n">
        <v>56260</v>
      </c>
      <c r="D375" s="6" t="n">
        <v>50396</v>
      </c>
      <c r="E375" s="6" t="n">
        <v>41519</v>
      </c>
      <c r="F375" s="6" t="n">
        <v>41971</v>
      </c>
      <c r="G375" s="6" t="n">
        <v>31998</v>
      </c>
      <c r="H375" s="4" t="inlineStr">
        <is>
          <t xml:space="preserve"> </t>
        </is>
      </c>
      <c r="I375" s="6" t="n">
        <v>26644</v>
      </c>
      <c r="J375" s="6" t="n">
        <v>20877</v>
      </c>
      <c r="K375" s="6" t="n">
        <v>10112</v>
      </c>
      <c r="L375" s="6" t="n">
        <v>3180</v>
      </c>
      <c r="M375" s="4" t="inlineStr">
        <is>
          <t xml:space="preserve"> </t>
        </is>
      </c>
    </row>
    <row r="376">
      <c r="A376" s="4" t="inlineStr">
        <is>
          <t>European Hospital Liability | 2016 | AmTrust Reinsurance</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row>
    <row r="377">
      <c r="A377" s="3" t="inlineStr">
        <is>
          <t>Claims Development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row>
    <row r="378">
      <c r="A378" s="4" t="inlineStr">
        <is>
          <t>Incurred loss and LAE, net of reinsurance</t>
        </is>
      </c>
      <c r="B378" s="6" t="n">
        <v>65736</v>
      </c>
      <c r="C378" s="6" t="n">
        <v>64315</v>
      </c>
      <c r="D378" s="6" t="n">
        <v>63075</v>
      </c>
      <c r="E378" s="6" t="n">
        <v>63584</v>
      </c>
      <c r="F378" s="6" t="n">
        <v>62343</v>
      </c>
      <c r="G378" s="6" t="n">
        <v>63738</v>
      </c>
      <c r="H378" s="4" t="inlineStr">
        <is>
          <t xml:space="preserve"> </t>
        </is>
      </c>
      <c r="I378" s="6" t="n">
        <v>61415</v>
      </c>
      <c r="J378" s="6" t="n">
        <v>46923</v>
      </c>
      <c r="K378" s="6" t="n">
        <v>40760</v>
      </c>
      <c r="L378" s="4" t="inlineStr">
        <is>
          <t xml:space="preserve"> </t>
        </is>
      </c>
      <c r="M378" s="4" t="inlineStr">
        <is>
          <t xml:space="preserve"> </t>
        </is>
      </c>
    </row>
    <row r="379">
      <c r="A379" s="4" t="inlineStr">
        <is>
          <t>Total IBNR</t>
        </is>
      </c>
      <c r="B379" s="6" t="n">
        <v>2317</v>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row>
    <row r="380">
      <c r="A380" s="4" t="inlineStr">
        <is>
          <t>Cumulative paid loss and LAE, net of reinsurance</t>
        </is>
      </c>
      <c r="B380" s="6" t="n">
        <v>52057</v>
      </c>
      <c r="C380" s="6" t="n">
        <v>48209</v>
      </c>
      <c r="D380" s="6" t="n">
        <v>43447</v>
      </c>
      <c r="E380" s="6" t="n">
        <v>34275</v>
      </c>
      <c r="F380" s="6" t="n">
        <v>31887</v>
      </c>
      <c r="G380" s="6" t="n">
        <v>21483</v>
      </c>
      <c r="H380" s="4" t="inlineStr">
        <is>
          <t xml:space="preserve"> </t>
        </is>
      </c>
      <c r="I380" s="6" t="n">
        <v>16151</v>
      </c>
      <c r="J380" s="6" t="n">
        <v>9747</v>
      </c>
      <c r="K380" s="6" t="n">
        <v>3281</v>
      </c>
      <c r="L380" s="4" t="inlineStr">
        <is>
          <t xml:space="preserve"> </t>
        </is>
      </c>
      <c r="M380" s="4" t="inlineStr">
        <is>
          <t xml:space="preserve"> </t>
        </is>
      </c>
    </row>
    <row r="381">
      <c r="A381" s="4" t="inlineStr">
        <is>
          <t>European Hospital Liability | 2017 | AmTrust Reinsurance</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row>
    <row r="382">
      <c r="A382" s="3" t="inlineStr">
        <is>
          <t>Claims Development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row>
    <row r="383">
      <c r="A383" s="4" t="inlineStr">
        <is>
          <t>Incurred loss and LAE, net of reinsurance</t>
        </is>
      </c>
      <c r="B383" s="6" t="n">
        <v>46800</v>
      </c>
      <c r="C383" s="6" t="n">
        <v>45939</v>
      </c>
      <c r="D383" s="6" t="n">
        <v>45464</v>
      </c>
      <c r="E383" s="6" t="n">
        <v>46599</v>
      </c>
      <c r="F383" s="6" t="n">
        <v>48431</v>
      </c>
      <c r="G383" s="6" t="n">
        <v>49760</v>
      </c>
      <c r="H383" s="4" t="inlineStr">
        <is>
          <t xml:space="preserve"> </t>
        </is>
      </c>
      <c r="I383" s="6" t="n">
        <v>47810</v>
      </c>
      <c r="J383" s="6" t="n">
        <v>37524</v>
      </c>
      <c r="K383" s="4" t="inlineStr">
        <is>
          <t xml:space="preserve"> </t>
        </is>
      </c>
      <c r="L383" s="4" t="inlineStr">
        <is>
          <t xml:space="preserve"> </t>
        </is>
      </c>
      <c r="M383" s="4" t="inlineStr">
        <is>
          <t xml:space="preserve"> </t>
        </is>
      </c>
    </row>
    <row r="384">
      <c r="A384" s="4" t="inlineStr">
        <is>
          <t>Total IBNR</t>
        </is>
      </c>
      <c r="B384" s="6" t="n">
        <v>2166</v>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row>
    <row r="385">
      <c r="A385" s="4" t="inlineStr">
        <is>
          <t>Cumulative paid loss and LAE, net of reinsurance</t>
        </is>
      </c>
      <c r="B385" s="6" t="n">
        <v>35395</v>
      </c>
      <c r="C385" s="6" t="n">
        <v>31515</v>
      </c>
      <c r="D385" s="6" t="n">
        <v>27473</v>
      </c>
      <c r="E385" s="6" t="n">
        <v>18542</v>
      </c>
      <c r="F385" s="6" t="n">
        <v>13453</v>
      </c>
      <c r="G385" s="6" t="n">
        <v>6931</v>
      </c>
      <c r="H385" s="4" t="inlineStr">
        <is>
          <t xml:space="preserve"> </t>
        </is>
      </c>
      <c r="I385" s="6" t="n">
        <v>4044</v>
      </c>
      <c r="J385" s="6" t="n">
        <v>1171</v>
      </c>
      <c r="K385" s="4" t="inlineStr">
        <is>
          <t xml:space="preserve"> </t>
        </is>
      </c>
      <c r="L385" s="4" t="inlineStr">
        <is>
          <t xml:space="preserve"> </t>
        </is>
      </c>
      <c r="M385" s="4" t="inlineStr">
        <is>
          <t xml:space="preserve"> </t>
        </is>
      </c>
    </row>
    <row r="386">
      <c r="A386" s="4" t="inlineStr">
        <is>
          <t>European Hospital Liability | 2018 | AmTrust Reinsuranc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row>
    <row r="387">
      <c r="A387" s="3" t="inlineStr">
        <is>
          <t>Claims Development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row>
    <row r="388">
      <c r="A388" s="4" t="inlineStr">
        <is>
          <t>Incurred loss and LAE, net of reinsurance</t>
        </is>
      </c>
      <c r="B388" s="6" t="n">
        <v>31301</v>
      </c>
      <c r="C388" s="6" t="n">
        <v>31376</v>
      </c>
      <c r="D388" s="6" t="n">
        <v>31310</v>
      </c>
      <c r="E388" s="6" t="n">
        <v>29240</v>
      </c>
      <c r="F388" s="6" t="n">
        <v>29829</v>
      </c>
      <c r="G388" s="6" t="n">
        <v>28972</v>
      </c>
      <c r="H388" s="4" t="inlineStr">
        <is>
          <t xml:space="preserve"> </t>
        </is>
      </c>
      <c r="I388" s="6" t="n">
        <v>40849</v>
      </c>
      <c r="J388" s="4" t="inlineStr">
        <is>
          <t xml:space="preserve"> </t>
        </is>
      </c>
      <c r="K388" s="4" t="inlineStr">
        <is>
          <t xml:space="preserve"> </t>
        </is>
      </c>
      <c r="L388" s="4" t="inlineStr">
        <is>
          <t xml:space="preserve"> </t>
        </is>
      </c>
      <c r="M388" s="4" t="inlineStr">
        <is>
          <t xml:space="preserve"> </t>
        </is>
      </c>
    </row>
    <row r="389">
      <c r="A389" s="4" t="inlineStr">
        <is>
          <t>Total IBNR</t>
        </is>
      </c>
      <c r="B389" s="6" t="n">
        <v>165</v>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row>
    <row r="390">
      <c r="A390" s="4" t="inlineStr">
        <is>
          <t>Cumulative paid loss and LAE, net of reinsurance</t>
        </is>
      </c>
      <c r="B390" s="6" t="n">
        <v>24857</v>
      </c>
      <c r="C390" s="6" t="n">
        <v>23237</v>
      </c>
      <c r="D390" s="6" t="n">
        <v>20290</v>
      </c>
      <c r="E390" s="6" t="n">
        <v>7117</v>
      </c>
      <c r="F390" s="6" t="n">
        <v>4946</v>
      </c>
      <c r="G390" s="6" t="n">
        <v>2076</v>
      </c>
      <c r="H390" s="4" t="inlineStr">
        <is>
          <t xml:space="preserve"> </t>
        </is>
      </c>
      <c r="I390" s="6" t="n">
        <v>843</v>
      </c>
      <c r="J390" s="4" t="inlineStr">
        <is>
          <t xml:space="preserve"> </t>
        </is>
      </c>
      <c r="K390" s="4" t="inlineStr">
        <is>
          <t xml:space="preserve"> </t>
        </is>
      </c>
      <c r="L390" s="4" t="inlineStr">
        <is>
          <t xml:space="preserve"> </t>
        </is>
      </c>
      <c r="M390" s="4" t="inlineStr">
        <is>
          <t xml:space="preserve"> </t>
        </is>
      </c>
    </row>
    <row r="391">
      <c r="A391" s="4" t="inlineStr">
        <is>
          <t>European Hospital Liability | 2019 | AmTrust Reinsurance</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row>
    <row r="392">
      <c r="A392" s="3" t="inlineStr">
        <is>
          <t>Claims Development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row>
    <row r="393">
      <c r="A393" s="4" t="inlineStr">
        <is>
          <t>Incurred loss and LAE, net of reinsurance</t>
        </is>
      </c>
      <c r="B393" s="6" t="n">
        <v>14683</v>
      </c>
      <c r="C393" s="6" t="n">
        <v>14484</v>
      </c>
      <c r="D393" s="6" t="n">
        <v>14313</v>
      </c>
      <c r="E393" s="6" t="n">
        <v>14366</v>
      </c>
      <c r="F393" s="6" t="n">
        <v>13472</v>
      </c>
      <c r="G393" s="6" t="n">
        <v>14554</v>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row>
    <row r="394">
      <c r="A394" s="4" t="inlineStr">
        <is>
          <t>Total IBNR</t>
        </is>
      </c>
      <c r="B394" s="6" t="n">
        <v>1192</v>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row>
    <row r="395">
      <c r="A395" s="4" t="inlineStr">
        <is>
          <t>Cumulative paid loss and LAE, net of reinsurance</t>
        </is>
      </c>
      <c r="B395" s="6" t="n">
        <v>11241</v>
      </c>
      <c r="C395" s="6" t="n">
        <v>10603</v>
      </c>
      <c r="D395" s="6" t="n">
        <v>9645</v>
      </c>
      <c r="E395" s="6" t="n">
        <v>2771</v>
      </c>
      <c r="F395" s="6" t="n">
        <v>1467</v>
      </c>
      <c r="G395" s="6" t="n">
        <v>10499</v>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row>
    <row r="396">
      <c r="A396" s="4" t="inlineStr">
        <is>
          <t>All other lines | AmTrust Reinsurance</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row>
    <row r="397">
      <c r="A397" s="3" t="inlineStr">
        <is>
          <t>Claims Development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row>
    <row r="398">
      <c r="A398" s="4" t="inlineStr">
        <is>
          <t>Incurred loss and LAE, net of reinsurance</t>
        </is>
      </c>
      <c r="B398" s="6" t="n">
        <v>488354</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row>
    <row r="399">
      <c r="A399" s="4" t="inlineStr">
        <is>
          <t>Total IBNR</t>
        </is>
      </c>
      <c r="B399" s="6" t="n">
        <v>4052</v>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row>
    <row r="400">
      <c r="A400" s="4" t="inlineStr">
        <is>
          <t>Impact of LPT/ADC</t>
        </is>
      </c>
      <c r="B400" s="6" t="n">
        <v>1724</v>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row>
    <row r="401">
      <c r="A401" s="4" t="inlineStr">
        <is>
          <t>Cumulative paid loss and LAE, net of reinsurance</t>
        </is>
      </c>
      <c r="B401" s="6" t="n">
        <v>483583</v>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row>
    <row r="402">
      <c r="A402" s="4" t="inlineStr">
        <is>
          <t>All outstanding liabilities prior to 2008, net of reinsurance</t>
        </is>
      </c>
      <c r="B402" s="6" t="n">
        <v>-3</v>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row>
    <row r="403">
      <c r="A403" s="4" t="inlineStr">
        <is>
          <t>Reserve for loss and LAE</t>
        </is>
      </c>
      <c r="B403" s="6" t="n">
        <v>4768</v>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row>
    <row r="404">
      <c r="A404" s="4" t="inlineStr">
        <is>
          <t>Total net reserves including impact of LPT/ADC Agreement</t>
        </is>
      </c>
      <c r="B404" s="6" t="n">
        <v>3044</v>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row>
    <row r="405">
      <c r="A405" s="4" t="inlineStr">
        <is>
          <t>All other lines | 2008 | AmTrust Reinsurance</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row>
    <row r="406">
      <c r="A406" s="3" t="inlineStr">
        <is>
          <t>Claims Development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row>
    <row r="407">
      <c r="A407" s="4" t="inlineStr">
        <is>
          <t>Incurred loss and LAE, net of reinsurance</t>
        </is>
      </c>
      <c r="B407" s="6" t="n">
        <v>23758</v>
      </c>
      <c r="C407" s="6" t="n">
        <v>24013</v>
      </c>
      <c r="D407" s="6" t="n">
        <v>24013</v>
      </c>
      <c r="E407" s="6" t="n">
        <v>24016</v>
      </c>
      <c r="F407" s="6" t="n">
        <v>24045</v>
      </c>
      <c r="G407" s="6" t="n">
        <v>29519</v>
      </c>
      <c r="H407" s="4" t="inlineStr">
        <is>
          <t xml:space="preserve"> </t>
        </is>
      </c>
      <c r="I407" s="6" t="n">
        <v>29574</v>
      </c>
      <c r="J407" s="6" t="n">
        <v>29576</v>
      </c>
      <c r="K407" s="6" t="n">
        <v>29070</v>
      </c>
      <c r="L407" s="6" t="n">
        <v>29237</v>
      </c>
      <c r="M407" s="4" t="inlineStr">
        <is>
          <t xml:space="preserve"> </t>
        </is>
      </c>
    </row>
    <row r="408">
      <c r="A408" s="4" t="inlineStr">
        <is>
          <t>Total IBNR</t>
        </is>
      </c>
      <c r="B408" s="6" t="n">
        <v>-5092</v>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row>
    <row r="409">
      <c r="A409" s="4" t="inlineStr">
        <is>
          <t>Impact of LPT/ADC</t>
        </is>
      </c>
      <c r="B409" s="6" t="n">
        <v>0</v>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row>
    <row r="410">
      <c r="A410" s="4" t="inlineStr">
        <is>
          <t>Cumulative paid loss and LAE, net of reinsurance</t>
        </is>
      </c>
      <c r="B410" s="6" t="n">
        <v>28850</v>
      </c>
      <c r="C410" s="6" t="n">
        <v>28850</v>
      </c>
      <c r="D410" s="6" t="n">
        <v>28850</v>
      </c>
      <c r="E410" s="6" t="n">
        <v>28850</v>
      </c>
      <c r="F410" s="6" t="n">
        <v>24706</v>
      </c>
      <c r="G410" s="6" t="n">
        <v>29234</v>
      </c>
      <c r="H410" s="4" t="inlineStr">
        <is>
          <t xml:space="preserve"> </t>
        </is>
      </c>
      <c r="I410" s="6" t="n">
        <v>30683</v>
      </c>
      <c r="J410" s="6" t="n">
        <v>30833</v>
      </c>
      <c r="K410" s="6" t="n">
        <v>29177</v>
      </c>
      <c r="L410" s="6" t="n">
        <v>29388</v>
      </c>
      <c r="M410" s="4" t="inlineStr">
        <is>
          <t xml:space="preserve"> </t>
        </is>
      </c>
    </row>
    <row r="411">
      <c r="A411" s="4" t="inlineStr">
        <is>
          <t>All other lines | 2009 | AmTrust Reinsurance</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row>
    <row r="412">
      <c r="A412" s="3" t="inlineStr">
        <is>
          <t>Claims Development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row>
    <row r="413">
      <c r="A413" s="4" t="inlineStr">
        <is>
          <t>Incurred loss and LAE, net of reinsurance</t>
        </is>
      </c>
      <c r="B413" s="6" t="n">
        <v>15523</v>
      </c>
      <c r="C413" s="6" t="n">
        <v>15379</v>
      </c>
      <c r="D413" s="6" t="n">
        <v>15373</v>
      </c>
      <c r="E413" s="6" t="n">
        <v>15373</v>
      </c>
      <c r="F413" s="6" t="n">
        <v>15750</v>
      </c>
      <c r="G413" s="6" t="n">
        <v>14617</v>
      </c>
      <c r="H413" s="4" t="inlineStr">
        <is>
          <t xml:space="preserve"> </t>
        </is>
      </c>
      <c r="I413" s="6" t="n">
        <v>15653</v>
      </c>
      <c r="J413" s="6" t="n">
        <v>16088</v>
      </c>
      <c r="K413" s="6" t="n">
        <v>14492</v>
      </c>
      <c r="L413" s="6" t="n">
        <v>14309</v>
      </c>
      <c r="M413" s="4" t="inlineStr">
        <is>
          <t xml:space="preserve"> </t>
        </is>
      </c>
    </row>
    <row r="414">
      <c r="A414" s="4" t="inlineStr">
        <is>
          <t>Total IBNR</t>
        </is>
      </c>
      <c r="B414" s="6" t="n">
        <v>528</v>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row>
    <row r="415">
      <c r="A415" s="4" t="inlineStr">
        <is>
          <t>Impact of LPT/ADC</t>
        </is>
      </c>
      <c r="B415" s="6" t="n">
        <v>10</v>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row>
    <row r="416">
      <c r="A416" s="4" t="inlineStr">
        <is>
          <t>Cumulative paid loss and LAE, net of reinsurance</t>
        </is>
      </c>
      <c r="B416" s="6" t="n">
        <v>14986</v>
      </c>
      <c r="C416" s="6" t="n">
        <v>14986</v>
      </c>
      <c r="D416" s="6" t="n">
        <v>14986</v>
      </c>
      <c r="E416" s="6" t="n">
        <v>14986</v>
      </c>
      <c r="F416" s="6" t="n">
        <v>14954</v>
      </c>
      <c r="G416" s="6" t="n">
        <v>14009</v>
      </c>
      <c r="H416" s="4" t="inlineStr">
        <is>
          <t xml:space="preserve"> </t>
        </is>
      </c>
      <c r="I416" s="6" t="n">
        <v>15051</v>
      </c>
      <c r="J416" s="6" t="n">
        <v>15224</v>
      </c>
      <c r="K416" s="6" t="n">
        <v>13870</v>
      </c>
      <c r="L416" s="6" t="n">
        <v>13105</v>
      </c>
      <c r="M416" s="4" t="inlineStr">
        <is>
          <t xml:space="preserve"> </t>
        </is>
      </c>
    </row>
    <row r="417">
      <c r="A417" s="4" t="inlineStr">
        <is>
          <t>All other lines | 2010 | AmTrust Reinsurance</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row>
    <row r="418">
      <c r="A418" s="3" t="inlineStr">
        <is>
          <t>Claims Development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row>
    <row r="419">
      <c r="A419" s="4" t="inlineStr">
        <is>
          <t>Incurred loss and LAE, net of reinsurance</t>
        </is>
      </c>
      <c r="B419" s="6" t="n">
        <v>15905</v>
      </c>
      <c r="C419" s="6" t="n">
        <v>15905</v>
      </c>
      <c r="D419" s="6" t="n">
        <v>15905</v>
      </c>
      <c r="E419" s="6" t="n">
        <v>15905</v>
      </c>
      <c r="F419" s="6" t="n">
        <v>15905</v>
      </c>
      <c r="G419" s="6" t="n">
        <v>15438</v>
      </c>
      <c r="H419" s="4" t="inlineStr">
        <is>
          <t xml:space="preserve"> </t>
        </is>
      </c>
      <c r="I419" s="6" t="n">
        <v>17059</v>
      </c>
      <c r="J419" s="6" t="n">
        <v>17071</v>
      </c>
      <c r="K419" s="6" t="n">
        <v>16105</v>
      </c>
      <c r="L419" s="6" t="n">
        <v>16078</v>
      </c>
      <c r="M419" s="4" t="inlineStr">
        <is>
          <t xml:space="preserve"> </t>
        </is>
      </c>
    </row>
    <row r="420">
      <c r="A420" s="4" t="inlineStr">
        <is>
          <t>Total IBNR</t>
        </is>
      </c>
      <c r="B420" s="6" t="n">
        <v>51</v>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row>
    <row r="421">
      <c r="A421" s="4" t="inlineStr">
        <is>
          <t>Impact of LPT/ADC</t>
        </is>
      </c>
      <c r="B421" s="6" t="n">
        <v>0</v>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row>
    <row r="422">
      <c r="A422" s="4" t="inlineStr">
        <is>
          <t>Cumulative paid loss and LAE, net of reinsurance</t>
        </is>
      </c>
      <c r="B422" s="6" t="n">
        <v>15854</v>
      </c>
      <c r="C422" s="6" t="n">
        <v>15854</v>
      </c>
      <c r="D422" s="6" t="n">
        <v>15854</v>
      </c>
      <c r="E422" s="6" t="n">
        <v>15854</v>
      </c>
      <c r="F422" s="6" t="n">
        <v>15853</v>
      </c>
      <c r="G422" s="6" t="n">
        <v>15285</v>
      </c>
      <c r="H422" s="4" t="inlineStr">
        <is>
          <t xml:space="preserve"> </t>
        </is>
      </c>
      <c r="I422" s="6" t="n">
        <v>16786</v>
      </c>
      <c r="J422" s="6" t="n">
        <v>16919</v>
      </c>
      <c r="K422" s="6" t="n">
        <v>16058</v>
      </c>
      <c r="L422" s="6" t="n">
        <v>15748</v>
      </c>
      <c r="M422" s="4" t="inlineStr">
        <is>
          <t xml:space="preserve"> </t>
        </is>
      </c>
    </row>
    <row r="423">
      <c r="A423" s="4" t="inlineStr">
        <is>
          <t>All other lines | 2011 | AmTrust Reinsurance</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row>
    <row r="424">
      <c r="A424" s="3" t="inlineStr">
        <is>
          <t>Claims Development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row>
    <row r="425">
      <c r="A425" s="4" t="inlineStr">
        <is>
          <t>Incurred loss and LAE, net of reinsurance</t>
        </is>
      </c>
      <c r="B425" s="6" t="n">
        <v>21500</v>
      </c>
      <c r="C425" s="6" t="n">
        <v>21490</v>
      </c>
      <c r="D425" s="6" t="n">
        <v>21496</v>
      </c>
      <c r="E425" s="6" t="n">
        <v>21500</v>
      </c>
      <c r="F425" s="6" t="n">
        <v>21515</v>
      </c>
      <c r="G425" s="6" t="n">
        <v>21469</v>
      </c>
      <c r="H425" s="4" t="inlineStr">
        <is>
          <t xml:space="preserve"> </t>
        </is>
      </c>
      <c r="I425" s="6" t="n">
        <v>23506</v>
      </c>
      <c r="J425" s="6" t="n">
        <v>23376</v>
      </c>
      <c r="K425" s="6" t="n">
        <v>22616</v>
      </c>
      <c r="L425" s="6" t="n">
        <v>22359</v>
      </c>
      <c r="M425" s="4" t="inlineStr">
        <is>
          <t xml:space="preserve"> </t>
        </is>
      </c>
    </row>
    <row r="426">
      <c r="A426" s="4" t="inlineStr">
        <is>
          <t>Total IBNR</t>
        </is>
      </c>
      <c r="B426" s="6" t="n">
        <v>148</v>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row>
    <row r="427">
      <c r="A427" s="4" t="inlineStr">
        <is>
          <t>Impact of LPT/ADC</t>
        </is>
      </c>
      <c r="B427" s="6" t="n">
        <v>0</v>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row>
    <row r="428">
      <c r="A428" s="4" t="inlineStr">
        <is>
          <t>Cumulative paid loss and LAE, net of reinsurance</t>
        </is>
      </c>
      <c r="B428" s="6" t="n">
        <v>21352</v>
      </c>
      <c r="C428" s="6" t="n">
        <v>21359</v>
      </c>
      <c r="D428" s="6" t="n">
        <v>21334</v>
      </c>
      <c r="E428" s="6" t="n">
        <v>21339</v>
      </c>
      <c r="F428" s="6" t="n">
        <v>21343</v>
      </c>
      <c r="G428" s="6" t="n">
        <v>21481</v>
      </c>
      <c r="H428" s="4" t="inlineStr">
        <is>
          <t xml:space="preserve"> </t>
        </is>
      </c>
      <c r="I428" s="6" t="n">
        <v>23661</v>
      </c>
      <c r="J428" s="6" t="n">
        <v>23892</v>
      </c>
      <c r="K428" s="6" t="n">
        <v>22715</v>
      </c>
      <c r="L428" s="6" t="n">
        <v>22044</v>
      </c>
      <c r="M428" s="4" t="inlineStr">
        <is>
          <t xml:space="preserve"> </t>
        </is>
      </c>
    </row>
    <row r="429">
      <c r="A429" s="4" t="inlineStr">
        <is>
          <t>All other lines | 2012 | AmTrust Reinsurance</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row>
    <row r="430">
      <c r="A430" s="3" t="inlineStr">
        <is>
          <t>Claims Development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row>
    <row r="431">
      <c r="A431" s="4" t="inlineStr">
        <is>
          <t>Incurred loss and LAE, net of reinsurance</t>
        </is>
      </c>
      <c r="B431" s="6" t="n">
        <v>17743</v>
      </c>
      <c r="C431" s="6" t="n">
        <v>17775</v>
      </c>
      <c r="D431" s="6" t="n">
        <v>17819</v>
      </c>
      <c r="E431" s="6" t="n">
        <v>17811</v>
      </c>
      <c r="F431" s="6" t="n">
        <v>17969</v>
      </c>
      <c r="G431" s="6" t="n">
        <v>19578</v>
      </c>
      <c r="H431" s="4" t="inlineStr">
        <is>
          <t xml:space="preserve"> </t>
        </is>
      </c>
      <c r="I431" s="6" t="n">
        <v>20260</v>
      </c>
      <c r="J431" s="6" t="n">
        <v>19850</v>
      </c>
      <c r="K431" s="6" t="n">
        <v>18673</v>
      </c>
      <c r="L431" s="6" t="n">
        <v>21898</v>
      </c>
      <c r="M431" s="4" t="inlineStr">
        <is>
          <t xml:space="preserve"> </t>
        </is>
      </c>
    </row>
    <row r="432">
      <c r="A432" s="4" t="inlineStr">
        <is>
          <t>Total IBNR</t>
        </is>
      </c>
      <c r="B432" s="6" t="n">
        <v>-341</v>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row>
    <row r="433">
      <c r="A433" s="4" t="inlineStr">
        <is>
          <t>Impact of LPT/ADC</t>
        </is>
      </c>
      <c r="B433" s="6" t="n">
        <v>100</v>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row>
    <row r="434">
      <c r="A434" s="4" t="inlineStr">
        <is>
          <t>Cumulative paid loss and LAE, net of reinsurance</t>
        </is>
      </c>
      <c r="B434" s="6" t="n">
        <v>18083</v>
      </c>
      <c r="C434" s="6" t="n">
        <v>18084</v>
      </c>
      <c r="D434" s="6" t="n">
        <v>18077</v>
      </c>
      <c r="E434" s="6" t="n">
        <v>18077</v>
      </c>
      <c r="F434" s="6" t="n">
        <v>18071</v>
      </c>
      <c r="G434" s="6" t="n">
        <v>17559</v>
      </c>
      <c r="H434" s="4" t="inlineStr">
        <is>
          <t xml:space="preserve"> </t>
        </is>
      </c>
      <c r="I434" s="6" t="n">
        <v>18685</v>
      </c>
      <c r="J434" s="6" t="n">
        <v>18205</v>
      </c>
      <c r="K434" s="6" t="n">
        <v>17946</v>
      </c>
      <c r="L434" s="6" t="n">
        <v>16936</v>
      </c>
      <c r="M434" s="4" t="inlineStr">
        <is>
          <t xml:space="preserve"> </t>
        </is>
      </c>
    </row>
    <row r="435">
      <c r="A435" s="4" t="inlineStr">
        <is>
          <t>All other lines | 2013 | AmTrust Reinsurance</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row>
    <row r="436">
      <c r="A436" s="3" t="inlineStr">
        <is>
          <t>Claims Development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row>
    <row r="437">
      <c r="A437" s="4" t="inlineStr">
        <is>
          <t>Incurred loss and LAE, net of reinsurance</t>
        </is>
      </c>
      <c r="B437" s="6" t="n">
        <v>20306</v>
      </c>
      <c r="C437" s="6" t="n">
        <v>20593</v>
      </c>
      <c r="D437" s="6" t="n">
        <v>20637</v>
      </c>
      <c r="E437" s="6" t="n">
        <v>20639</v>
      </c>
      <c r="F437" s="6" t="n">
        <v>20644</v>
      </c>
      <c r="G437" s="6" t="n">
        <v>21735</v>
      </c>
      <c r="H437" s="4" t="inlineStr">
        <is>
          <t xml:space="preserve"> </t>
        </is>
      </c>
      <c r="I437" s="6" t="n">
        <v>21669</v>
      </c>
      <c r="J437" s="6" t="n">
        <v>21313</v>
      </c>
      <c r="K437" s="6" t="n">
        <v>22918</v>
      </c>
      <c r="L437" s="6" t="n">
        <v>28058</v>
      </c>
      <c r="M437" s="4" t="inlineStr">
        <is>
          <t xml:space="preserve"> </t>
        </is>
      </c>
    </row>
    <row r="438">
      <c r="A438" s="4" t="inlineStr">
        <is>
          <t>Total IBNR</t>
        </is>
      </c>
      <c r="B438" s="6" t="n">
        <v>847</v>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row>
    <row r="439">
      <c r="A439" s="4" t="inlineStr">
        <is>
          <t>Impact of LPT/ADC</t>
        </is>
      </c>
      <c r="B439" s="6" t="n">
        <v>160</v>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row>
    <row r="440">
      <c r="A440" s="4" t="inlineStr">
        <is>
          <t>Cumulative paid loss and LAE, net of reinsurance</t>
        </is>
      </c>
      <c r="B440" s="6" t="n">
        <v>19460</v>
      </c>
      <c r="C440" s="6" t="n">
        <v>19482</v>
      </c>
      <c r="D440" s="6" t="n">
        <v>19463</v>
      </c>
      <c r="E440" s="6" t="n">
        <v>19465</v>
      </c>
      <c r="F440" s="6" t="n">
        <v>20146</v>
      </c>
      <c r="G440" s="6" t="n">
        <v>19343</v>
      </c>
      <c r="H440" s="4" t="inlineStr">
        <is>
          <t xml:space="preserve"> </t>
        </is>
      </c>
      <c r="I440" s="6" t="n">
        <v>20447</v>
      </c>
      <c r="J440" s="6" t="n">
        <v>20456</v>
      </c>
      <c r="K440" s="6" t="n">
        <v>20258</v>
      </c>
      <c r="L440" s="6" t="n">
        <v>17509</v>
      </c>
      <c r="M440" s="4" t="inlineStr">
        <is>
          <t xml:space="preserve"> </t>
        </is>
      </c>
    </row>
    <row r="441">
      <c r="A441" s="4" t="inlineStr">
        <is>
          <t>All other lines | 2014 | AmTrust Reinsurance</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row>
    <row r="442">
      <c r="A442" s="3" t="inlineStr">
        <is>
          <t>Claims Development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row>
    <row r="443">
      <c r="A443" s="4" t="inlineStr">
        <is>
          <t>Incurred loss and LAE, net of reinsurance</t>
        </is>
      </c>
      <c r="B443" s="6" t="n">
        <v>21340</v>
      </c>
      <c r="C443" s="6" t="n">
        <v>21481</v>
      </c>
      <c r="D443" s="6" t="n">
        <v>21493</v>
      </c>
      <c r="E443" s="6" t="n">
        <v>21491</v>
      </c>
      <c r="F443" s="6" t="n">
        <v>21496</v>
      </c>
      <c r="G443" s="6" t="n">
        <v>24929</v>
      </c>
      <c r="H443" s="4" t="inlineStr">
        <is>
          <t xml:space="preserve"> </t>
        </is>
      </c>
      <c r="I443" s="6" t="n">
        <v>26278</v>
      </c>
      <c r="J443" s="6" t="n">
        <v>24958</v>
      </c>
      <c r="K443" s="6" t="n">
        <v>26021</v>
      </c>
      <c r="L443" s="6" t="n">
        <v>25268</v>
      </c>
      <c r="M443" s="4" t="inlineStr">
        <is>
          <t xml:space="preserve"> </t>
        </is>
      </c>
    </row>
    <row r="444">
      <c r="A444" s="4" t="inlineStr">
        <is>
          <t>Total IBNR</t>
        </is>
      </c>
      <c r="B444" s="6" t="n">
        <v>-155</v>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row>
    <row r="445">
      <c r="A445" s="4" t="inlineStr">
        <is>
          <t>Impact of LPT/ADC</t>
        </is>
      </c>
      <c r="B445" s="6" t="n">
        <v>79</v>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row>
    <row r="446">
      <c r="A446" s="4" t="inlineStr">
        <is>
          <t>Cumulative paid loss and LAE, net of reinsurance</t>
        </is>
      </c>
      <c r="B446" s="6" t="n">
        <v>21494</v>
      </c>
      <c r="C446" s="6" t="n">
        <v>21532</v>
      </c>
      <c r="D446" s="6" t="n">
        <v>21509</v>
      </c>
      <c r="E446" s="6" t="n">
        <v>21493</v>
      </c>
      <c r="F446" s="6" t="n">
        <v>21497</v>
      </c>
      <c r="G446" s="6" t="n">
        <v>21405</v>
      </c>
      <c r="H446" s="4" t="inlineStr">
        <is>
          <t xml:space="preserve"> </t>
        </is>
      </c>
      <c r="I446" s="6" t="n">
        <v>26194</v>
      </c>
      <c r="J446" s="6" t="n">
        <v>22018</v>
      </c>
      <c r="K446" s="6" t="n">
        <v>20940</v>
      </c>
      <c r="L446" s="6" t="n">
        <v>20277</v>
      </c>
      <c r="M446" s="4" t="inlineStr">
        <is>
          <t xml:space="preserve"> </t>
        </is>
      </c>
    </row>
    <row r="447">
      <c r="A447" s="4" t="inlineStr">
        <is>
          <t>All other lines | 2015 | AmTrust Reinsurance</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row>
    <row r="448">
      <c r="A448" s="3" t="inlineStr">
        <is>
          <t>Claims Development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row>
    <row r="449">
      <c r="A449" s="4" t="inlineStr">
        <is>
          <t>Incurred loss and LAE, net of reinsurance</t>
        </is>
      </c>
      <c r="B449" s="6" t="n">
        <v>44512</v>
      </c>
      <c r="C449" s="6" t="n">
        <v>44379</v>
      </c>
      <c r="D449" s="6" t="n">
        <v>44456</v>
      </c>
      <c r="E449" s="6" t="n">
        <v>44749</v>
      </c>
      <c r="F449" s="6" t="n">
        <v>44939</v>
      </c>
      <c r="G449" s="6" t="n">
        <v>47882</v>
      </c>
      <c r="H449" s="4" t="inlineStr">
        <is>
          <t xml:space="preserve"> </t>
        </is>
      </c>
      <c r="I449" s="6" t="n">
        <v>49463</v>
      </c>
      <c r="J449" s="6" t="n">
        <v>49631</v>
      </c>
      <c r="K449" s="6" t="n">
        <v>54857</v>
      </c>
      <c r="L449" s="6" t="n">
        <v>52706</v>
      </c>
      <c r="M449" s="4" t="inlineStr">
        <is>
          <t xml:space="preserve"> </t>
        </is>
      </c>
    </row>
    <row r="450">
      <c r="A450" s="4" t="inlineStr">
        <is>
          <t>Total IBNR</t>
        </is>
      </c>
      <c r="B450" s="6" t="n">
        <v>755</v>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row>
    <row r="451">
      <c r="A451" s="4" t="inlineStr">
        <is>
          <t>Impact of LPT/ADC</t>
        </is>
      </c>
      <c r="B451" s="6" t="n">
        <v>35</v>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row>
    <row r="452">
      <c r="A452" s="4" t="inlineStr">
        <is>
          <t>Cumulative paid loss and LAE, net of reinsurance</t>
        </is>
      </c>
      <c r="B452" s="6" t="n">
        <v>43754</v>
      </c>
      <c r="C452" s="6" t="n">
        <v>43737</v>
      </c>
      <c r="D452" s="6" t="n">
        <v>43742</v>
      </c>
      <c r="E452" s="6" t="n">
        <v>43895</v>
      </c>
      <c r="F452" s="6" t="n">
        <v>43622</v>
      </c>
      <c r="G452" s="6" t="n">
        <v>44179</v>
      </c>
      <c r="H452" s="4" t="inlineStr">
        <is>
          <t xml:space="preserve"> </t>
        </is>
      </c>
      <c r="I452" s="6" t="n">
        <v>41962</v>
      </c>
      <c r="J452" s="6" t="n">
        <v>42631</v>
      </c>
      <c r="K452" s="6" t="n">
        <v>45208</v>
      </c>
      <c r="L452" s="7" t="n">
        <v>28929</v>
      </c>
      <c r="M452" s="4" t="inlineStr">
        <is>
          <t xml:space="preserve"> </t>
        </is>
      </c>
    </row>
    <row r="453">
      <c r="A453" s="4" t="inlineStr">
        <is>
          <t>All other lines | 2016 | AmTrust Reinsurance</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row>
    <row r="454">
      <c r="A454" s="3" t="inlineStr">
        <is>
          <t>Claims Development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row>
    <row r="455">
      <c r="A455" s="4" t="inlineStr">
        <is>
          <t>Incurred loss and LAE, net of reinsurance</t>
        </is>
      </c>
      <c r="B455" s="6" t="n">
        <v>65839</v>
      </c>
      <c r="C455" s="6" t="n">
        <v>67162</v>
      </c>
      <c r="D455" s="6" t="n">
        <v>66791</v>
      </c>
      <c r="E455" s="6" t="n">
        <v>66944</v>
      </c>
      <c r="F455" s="6" t="n">
        <v>67060</v>
      </c>
      <c r="G455" s="6" t="n">
        <v>73602</v>
      </c>
      <c r="H455" s="4" t="inlineStr">
        <is>
          <t xml:space="preserve"> </t>
        </is>
      </c>
      <c r="I455" s="6" t="n">
        <v>72384</v>
      </c>
      <c r="J455" s="6" t="n">
        <v>74948</v>
      </c>
      <c r="K455" s="6" t="n">
        <v>79654</v>
      </c>
      <c r="L455" s="4" t="inlineStr">
        <is>
          <t xml:space="preserve"> </t>
        </is>
      </c>
      <c r="M455" s="4" t="inlineStr">
        <is>
          <t xml:space="preserve"> </t>
        </is>
      </c>
    </row>
    <row r="456">
      <c r="A456" s="4" t="inlineStr">
        <is>
          <t>Total IBNR</t>
        </is>
      </c>
      <c r="B456" s="6" t="n">
        <v>5064</v>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row>
    <row r="457">
      <c r="A457" s="4" t="inlineStr">
        <is>
          <t>Impact of LPT/ADC</t>
        </is>
      </c>
      <c r="B457" s="6" t="n">
        <v>231</v>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row>
    <row r="458">
      <c r="A458" s="4" t="inlineStr">
        <is>
          <t>Cumulative paid loss and LAE, net of reinsurance</t>
        </is>
      </c>
      <c r="B458" s="6" t="n">
        <v>60628</v>
      </c>
      <c r="C458" s="6" t="n">
        <v>60682</v>
      </c>
      <c r="D458" s="6" t="n">
        <v>59967</v>
      </c>
      <c r="E458" s="6" t="n">
        <v>60008</v>
      </c>
      <c r="F458" s="6" t="n">
        <v>63450</v>
      </c>
      <c r="G458" s="6" t="n">
        <v>63234</v>
      </c>
      <c r="H458" s="4" t="inlineStr">
        <is>
          <t xml:space="preserve"> </t>
        </is>
      </c>
      <c r="I458" s="6" t="n">
        <v>65452</v>
      </c>
      <c r="J458" s="6" t="n">
        <v>69805</v>
      </c>
      <c r="K458" s="7" t="n">
        <v>42795</v>
      </c>
      <c r="L458" s="4" t="inlineStr">
        <is>
          <t xml:space="preserve"> </t>
        </is>
      </c>
      <c r="M458" s="4" t="inlineStr">
        <is>
          <t xml:space="preserve"> </t>
        </is>
      </c>
    </row>
    <row r="459">
      <c r="A459" s="4" t="inlineStr">
        <is>
          <t>All other lines | 2017 | AmTrust Reinsurance</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row>
    <row r="460">
      <c r="A460" s="3" t="inlineStr">
        <is>
          <t>Claims Development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row>
    <row r="461">
      <c r="A461" s="4" t="inlineStr">
        <is>
          <t>Incurred loss and LAE, net of reinsurance</t>
        </is>
      </c>
      <c r="B461" s="6" t="n">
        <v>96598</v>
      </c>
      <c r="C461" s="6" t="n">
        <v>96485</v>
      </c>
      <c r="D461" s="6" t="n">
        <v>96267</v>
      </c>
      <c r="E461" s="6" t="n">
        <v>96104</v>
      </c>
      <c r="F461" s="6" t="n">
        <v>96196</v>
      </c>
      <c r="G461" s="6" t="n">
        <v>92904</v>
      </c>
      <c r="H461" s="4" t="inlineStr">
        <is>
          <t xml:space="preserve"> </t>
        </is>
      </c>
      <c r="I461" s="6" t="n">
        <v>96812</v>
      </c>
      <c r="J461" s="6" t="n">
        <v>104637</v>
      </c>
      <c r="K461" s="4" t="inlineStr">
        <is>
          <t xml:space="preserve"> </t>
        </is>
      </c>
      <c r="L461" s="4" t="inlineStr">
        <is>
          <t xml:space="preserve"> </t>
        </is>
      </c>
      <c r="M461" s="4" t="inlineStr">
        <is>
          <t xml:space="preserve"> </t>
        </is>
      </c>
    </row>
    <row r="462">
      <c r="A462" s="4" t="inlineStr">
        <is>
          <t>Total IBNR</t>
        </is>
      </c>
      <c r="B462" s="6" t="n">
        <v>1516</v>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row>
    <row r="463">
      <c r="A463" s="4" t="inlineStr">
        <is>
          <t>Impact of LPT/ADC</t>
        </is>
      </c>
      <c r="B463" s="6" t="n">
        <v>425</v>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row>
    <row r="464">
      <c r="A464" s="4" t="inlineStr">
        <is>
          <t>Cumulative paid loss and LAE, net of reinsurance</t>
        </is>
      </c>
      <c r="B464" s="6" t="n">
        <v>94947</v>
      </c>
      <c r="C464" s="6" t="n">
        <v>94710</v>
      </c>
      <c r="D464" s="6" t="n">
        <v>94206</v>
      </c>
      <c r="E464" s="6" t="n">
        <v>93541</v>
      </c>
      <c r="F464" s="6" t="n">
        <v>93212</v>
      </c>
      <c r="G464" s="6" t="n">
        <v>80735</v>
      </c>
      <c r="H464" s="4" t="inlineStr">
        <is>
          <t xml:space="preserve"> </t>
        </is>
      </c>
      <c r="I464" s="6" t="n">
        <v>80726</v>
      </c>
      <c r="J464" s="7" t="n">
        <v>48903</v>
      </c>
      <c r="K464" s="4" t="inlineStr">
        <is>
          <t xml:space="preserve"> </t>
        </is>
      </c>
      <c r="L464" s="4" t="inlineStr">
        <is>
          <t xml:space="preserve"> </t>
        </is>
      </c>
      <c r="M464" s="4" t="inlineStr">
        <is>
          <t xml:space="preserve"> </t>
        </is>
      </c>
    </row>
    <row r="465">
      <c r="A465" s="4" t="inlineStr">
        <is>
          <t>All other lines | 2018 | AmTrust Reinsurance</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row>
    <row r="466">
      <c r="A466" s="3" t="inlineStr">
        <is>
          <t>Claims Development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row>
    <row r="467">
      <c r="A467" s="4" t="inlineStr">
        <is>
          <t>Incurred loss and LAE, net of reinsurance</t>
        </is>
      </c>
      <c r="B467" s="6" t="n">
        <v>103207</v>
      </c>
      <c r="C467" s="6" t="n">
        <v>101326</v>
      </c>
      <c r="D467" s="6" t="n">
        <v>102061</v>
      </c>
      <c r="E467" s="6" t="n">
        <v>101913</v>
      </c>
      <c r="F467" s="6" t="n">
        <v>101553</v>
      </c>
      <c r="G467" s="6" t="n">
        <v>103489</v>
      </c>
      <c r="H467" s="4" t="inlineStr">
        <is>
          <t xml:space="preserve"> </t>
        </is>
      </c>
      <c r="I467" s="6" t="n">
        <v>96910</v>
      </c>
      <c r="J467" s="4" t="inlineStr">
        <is>
          <t xml:space="preserve"> </t>
        </is>
      </c>
      <c r="K467" s="4" t="inlineStr">
        <is>
          <t xml:space="preserve"> </t>
        </is>
      </c>
      <c r="L467" s="4" t="inlineStr">
        <is>
          <t xml:space="preserve"> </t>
        </is>
      </c>
      <c r="M467" s="4" t="inlineStr">
        <is>
          <t xml:space="preserve"> </t>
        </is>
      </c>
    </row>
    <row r="468">
      <c r="A468" s="4" t="inlineStr">
        <is>
          <t>Total IBNR</t>
        </is>
      </c>
      <c r="B468" s="6" t="n">
        <v>271</v>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row>
    <row r="469">
      <c r="A469" s="4" t="inlineStr">
        <is>
          <t>Impact of LPT/ADC</t>
        </is>
      </c>
      <c r="B469" s="6" t="n">
        <v>684</v>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row>
    <row r="470">
      <c r="A470" s="4" t="inlineStr">
        <is>
          <t>Cumulative paid loss and LAE, net of reinsurance</t>
        </is>
      </c>
      <c r="B470" s="6" t="n">
        <v>102774</v>
      </c>
      <c r="C470" s="6" t="n">
        <v>102406</v>
      </c>
      <c r="D470" s="6" t="n">
        <v>102587</v>
      </c>
      <c r="E470" s="6" t="n">
        <v>101158</v>
      </c>
      <c r="F470" s="6" t="n">
        <v>98386</v>
      </c>
      <c r="G470" s="6" t="n">
        <v>86455</v>
      </c>
      <c r="H470" s="4" t="inlineStr">
        <is>
          <t xml:space="preserve"> </t>
        </is>
      </c>
      <c r="I470" s="7" t="n">
        <v>56539</v>
      </c>
      <c r="J470" s="4" t="inlineStr">
        <is>
          <t xml:space="preserve"> </t>
        </is>
      </c>
      <c r="K470" s="4" t="inlineStr">
        <is>
          <t xml:space="preserve"> </t>
        </is>
      </c>
      <c r="L470" s="4" t="inlineStr">
        <is>
          <t xml:space="preserve"> </t>
        </is>
      </c>
      <c r="M470" s="4" t="inlineStr">
        <is>
          <t xml:space="preserve"> </t>
        </is>
      </c>
    </row>
    <row r="471">
      <c r="A471" s="4" t="inlineStr">
        <is>
          <t>All other lines | 2019 | AmTrust Reinsurance</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row>
    <row r="472">
      <c r="A472" s="3" t="inlineStr">
        <is>
          <t>Claims Development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row>
    <row r="473">
      <c r="A473" s="4" t="inlineStr">
        <is>
          <t>Incurred loss and LAE, net of reinsurance</t>
        </is>
      </c>
      <c r="B473" s="6" t="n">
        <v>42123</v>
      </c>
      <c r="C473" s="6" t="n">
        <v>42310</v>
      </c>
      <c r="D473" s="6" t="n">
        <v>42003</v>
      </c>
      <c r="E473" s="6" t="n">
        <v>43554</v>
      </c>
      <c r="F473" s="6" t="n">
        <v>43146</v>
      </c>
      <c r="G473" s="6" t="n">
        <v>37945</v>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row>
    <row r="474">
      <c r="A474" s="4" t="inlineStr">
        <is>
          <t>Total IBNR</t>
        </is>
      </c>
      <c r="B474" s="6" t="n">
        <v>563</v>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row>
    <row r="475">
      <c r="A475" s="4" t="inlineStr">
        <is>
          <t>Impact of LPT/ADC</t>
        </is>
      </c>
      <c r="B475" s="6" t="n">
        <v>0</v>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row>
    <row r="476">
      <c r="A476" s="4" t="inlineStr">
        <is>
          <t>Cumulative paid loss and LAE, net of reinsurance</t>
        </is>
      </c>
      <c r="B476" s="6" t="n">
        <v>41243</v>
      </c>
      <c r="C476" s="6" t="n">
        <v>41028</v>
      </c>
      <c r="D476" s="6" t="n">
        <v>40670</v>
      </c>
      <c r="E476" s="6" t="n">
        <v>40427</v>
      </c>
      <c r="F476" s="6" t="n">
        <v>38793</v>
      </c>
      <c r="G476" s="7" t="n">
        <v>22095</v>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row>
    <row r="477">
      <c r="A477" s="4" t="inlineStr">
        <is>
          <t>All other lines | 2020 | AmTrust Reinsurance</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row>
    <row r="478">
      <c r="A478" s="3" t="inlineStr">
        <is>
          <t>Claims Development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row>
    <row r="479">
      <c r="A479" s="4" t="inlineStr">
        <is>
          <t>Incurred loss and LAE, net of reinsurance</t>
        </is>
      </c>
      <c r="B479" s="6" t="n">
        <v>0</v>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row>
    <row r="480">
      <c r="A480" s="4" t="inlineStr">
        <is>
          <t>Total IBNR</t>
        </is>
      </c>
      <c r="B480" s="6" t="n">
        <v>-103</v>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row>
    <row r="481">
      <c r="A481" s="4" t="inlineStr">
        <is>
          <t>Impact of LPT/ADC</t>
        </is>
      </c>
      <c r="B481" s="6" t="n">
        <v>0</v>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row>
    <row r="482">
      <c r="A482" s="4" t="inlineStr">
        <is>
          <t>Cumulative paid loss and LAE, net of reinsurance</t>
        </is>
      </c>
      <c r="B482" s="6" t="n">
        <v>103</v>
      </c>
      <c r="C482" s="6" t="n">
        <v>103</v>
      </c>
      <c r="D482" s="6" t="n">
        <v>103</v>
      </c>
      <c r="E482" s="6" t="n">
        <v>103</v>
      </c>
      <c r="F482" s="7" t="n">
        <v>4</v>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row>
    <row r="483">
      <c r="A483" s="4" t="inlineStr">
        <is>
          <t>All other lines | 2021 | AmTrust Reinsurance</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row>
    <row r="484">
      <c r="A484" s="3" t="inlineStr">
        <is>
          <t>Claims Development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row>
    <row r="485">
      <c r="A485" s="4" t="inlineStr">
        <is>
          <t>Cumulative paid loss and LAE, net of reinsurance</t>
        </is>
      </c>
      <c r="B485" s="7" t="n">
        <v>55</v>
      </c>
      <c r="C485" s="7" t="n">
        <v>55</v>
      </c>
      <c r="D485" s="7" t="n">
        <v>66</v>
      </c>
      <c r="E485" s="7" t="n">
        <v>66</v>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erve for Loss and Loss Adjustment Expenses - Reconciliation of loss development to reserve for loss and LAE (Details) - USD ($) $ in Thousands</t>
        </is>
      </c>
      <c r="B1" s="2" t="inlineStr">
        <is>
          <t>Dec. 31, 2024</t>
        </is>
      </c>
      <c r="C1" s="2" t="inlineStr">
        <is>
          <t>Dec. 31, 2023</t>
        </is>
      </c>
      <c r="D1" s="2" t="inlineStr">
        <is>
          <t>Dec. 31, 2022</t>
        </is>
      </c>
      <c r="E1" s="2" t="inlineStr">
        <is>
          <t>Jul. 31, 2019</t>
        </is>
      </c>
      <c r="F1" s="2" t="inlineStr">
        <is>
          <t>Nov. 30, 2010</t>
        </is>
      </c>
    </row>
    <row r="2">
      <c r="A2" s="3" t="inlineStr">
        <is>
          <t>US Treaty business ceded to Cavello</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net reserves including impact of LPT/ADC Agreement</t>
        </is>
      </c>
      <c r="B3" s="7" t="n">
        <v>222348</v>
      </c>
      <c r="C3" s="4" t="inlineStr">
        <is>
          <t xml:space="preserve"> </t>
        </is>
      </c>
      <c r="D3" s="4" t="inlineStr">
        <is>
          <t xml:space="preserve"> </t>
        </is>
      </c>
      <c r="E3" s="4" t="inlineStr">
        <is>
          <t xml:space="preserve"> </t>
        </is>
      </c>
      <c r="F3" s="4" t="inlineStr">
        <is>
          <t xml:space="preserve"> </t>
        </is>
      </c>
    </row>
    <row r="4">
      <c r="A4" s="4" t="inlineStr">
        <is>
          <t>Reinsurance Recoverables on unpaid claims</t>
        </is>
      </c>
      <c r="B4" s="6" t="n">
        <v>571331</v>
      </c>
      <c r="C4" s="7" t="n">
        <v>564331</v>
      </c>
      <c r="D4" s="4" t="inlineStr">
        <is>
          <t xml:space="preserve"> </t>
        </is>
      </c>
      <c r="E4" s="7" t="n">
        <v>445000</v>
      </c>
      <c r="F4" s="4" t="inlineStr">
        <is>
          <t xml:space="preserve"> </t>
        </is>
      </c>
    </row>
    <row r="5">
      <c r="A5" s="4" t="inlineStr">
        <is>
          <t>Total Gross Reserves</t>
        </is>
      </c>
      <c r="B5" s="6" t="n">
        <v>793679</v>
      </c>
      <c r="C5" s="6" t="n">
        <v>867433</v>
      </c>
      <c r="D5" s="7" t="n">
        <v>1131408</v>
      </c>
      <c r="E5" s="4" t="inlineStr">
        <is>
          <t xml:space="preserve"> </t>
        </is>
      </c>
      <c r="F5" s="4" t="inlineStr">
        <is>
          <t xml:space="preserve"> </t>
        </is>
      </c>
    </row>
    <row r="6">
      <c r="A6" s="4" t="inlineStr">
        <is>
          <t>Diversified Reinsuran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US Treaty business ceded to Cavello</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et reserves including impact of LPT/ADC Agreement</t>
        </is>
      </c>
      <c r="B8" s="6" t="n">
        <v>2633</v>
      </c>
      <c r="C8" s="4" t="inlineStr">
        <is>
          <t xml:space="preserve"> </t>
        </is>
      </c>
      <c r="D8" s="4" t="inlineStr">
        <is>
          <t xml:space="preserve"> </t>
        </is>
      </c>
      <c r="E8" s="4" t="inlineStr">
        <is>
          <t xml:space="preserve"> </t>
        </is>
      </c>
      <c r="F8" s="7" t="n">
        <v>98827</v>
      </c>
    </row>
    <row r="9">
      <c r="A9" s="4" t="inlineStr">
        <is>
          <t>Reinsurance Recoverables on unpaid claims</t>
        </is>
      </c>
      <c r="B9" s="6" t="n">
        <v>35357</v>
      </c>
      <c r="C9" s="6" t="n">
        <v>43176</v>
      </c>
      <c r="D9" s="4" t="inlineStr">
        <is>
          <t xml:space="preserve"> </t>
        </is>
      </c>
      <c r="E9" s="4" t="inlineStr">
        <is>
          <t xml:space="preserve"> </t>
        </is>
      </c>
      <c r="F9" s="4" t="inlineStr">
        <is>
          <t xml:space="preserve"> </t>
        </is>
      </c>
    </row>
    <row r="10">
      <c r="A10" s="4" t="inlineStr">
        <is>
          <t>Total Gross Reserves</t>
        </is>
      </c>
      <c r="B10" s="6" t="n">
        <v>37990</v>
      </c>
      <c r="C10" s="4" t="inlineStr">
        <is>
          <t xml:space="preserve"> </t>
        </is>
      </c>
      <c r="D10" s="4" t="inlineStr">
        <is>
          <t xml:space="preserve"> </t>
        </is>
      </c>
      <c r="E10" s="4" t="inlineStr">
        <is>
          <t xml:space="preserve"> </t>
        </is>
      </c>
      <c r="F10" s="4" t="inlineStr">
        <is>
          <t xml:space="preserve"> </t>
        </is>
      </c>
    </row>
    <row r="11">
      <c r="A11" s="4" t="inlineStr">
        <is>
          <t>Operating Seg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US Treaty business ceded to Cavello</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insurance Recoverables on unpaid claims</t>
        </is>
      </c>
      <c r="B13" s="6" t="n">
        <v>535974</v>
      </c>
      <c r="C13" s="6" t="n">
        <v>521155</v>
      </c>
      <c r="D13" s="4" t="inlineStr">
        <is>
          <t xml:space="preserve"> </t>
        </is>
      </c>
      <c r="E13" s="4" t="inlineStr">
        <is>
          <t xml:space="preserve"> </t>
        </is>
      </c>
      <c r="F13" s="4" t="inlineStr">
        <is>
          <t xml:space="preserve"> </t>
        </is>
      </c>
    </row>
    <row r="14">
      <c r="A14" s="4" t="inlineStr">
        <is>
          <t>Operating Segments | Diversified Reinsuran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US Treaty business ceded to Cavello</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net reserves including impact of LPT/ADC Agreement</t>
        </is>
      </c>
      <c r="B16" s="6" t="n">
        <v>65351</v>
      </c>
      <c r="C16" s="4" t="inlineStr">
        <is>
          <t xml:space="preserve"> </t>
        </is>
      </c>
      <c r="D16" s="4" t="inlineStr">
        <is>
          <t xml:space="preserve"> </t>
        </is>
      </c>
      <c r="E16" s="4" t="inlineStr">
        <is>
          <t xml:space="preserve"> </t>
        </is>
      </c>
      <c r="F16" s="4" t="inlineStr">
        <is>
          <t xml:space="preserve"> </t>
        </is>
      </c>
    </row>
    <row r="17">
      <c r="A17" s="4" t="inlineStr">
        <is>
          <t>Reinsurance Recoverables on unpaid claims</t>
        </is>
      </c>
      <c r="B17" s="6" t="n">
        <v>3064</v>
      </c>
      <c r="C17" s="6" t="n">
        <v>5692</v>
      </c>
      <c r="D17" s="4" t="inlineStr">
        <is>
          <t xml:space="preserve"> </t>
        </is>
      </c>
      <c r="E17" s="4" t="inlineStr">
        <is>
          <t xml:space="preserve"> </t>
        </is>
      </c>
      <c r="F17" s="4" t="inlineStr">
        <is>
          <t xml:space="preserve"> </t>
        </is>
      </c>
    </row>
    <row r="18">
      <c r="A18" s="4" t="inlineStr">
        <is>
          <t>Total Gross Reserves</t>
        </is>
      </c>
      <c r="B18" s="6" t="n">
        <v>68415</v>
      </c>
      <c r="C18" s="4" t="inlineStr">
        <is>
          <t xml:space="preserve"> </t>
        </is>
      </c>
      <c r="D18" s="4" t="inlineStr">
        <is>
          <t xml:space="preserve"> </t>
        </is>
      </c>
      <c r="E18" s="4" t="inlineStr">
        <is>
          <t xml:space="preserve"> </t>
        </is>
      </c>
      <c r="F18" s="4" t="inlineStr">
        <is>
          <t xml:space="preserve"> </t>
        </is>
      </c>
    </row>
    <row r="19">
      <c r="A19" s="4" t="inlineStr">
        <is>
          <t>Operating Segments | AmTrust Reinsura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US Treaty business ceded to Cavello</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net reserves including impact of LPT/ADC Agreement</t>
        </is>
      </c>
      <c r="B21" s="6" t="n">
        <v>154364</v>
      </c>
      <c r="C21" s="4" t="inlineStr">
        <is>
          <t xml:space="preserve"> </t>
        </is>
      </c>
      <c r="D21" s="4" t="inlineStr">
        <is>
          <t xml:space="preserve"> </t>
        </is>
      </c>
      <c r="E21" s="4" t="inlineStr">
        <is>
          <t xml:space="preserve"> </t>
        </is>
      </c>
      <c r="F21" s="4" t="inlineStr">
        <is>
          <t xml:space="preserve"> </t>
        </is>
      </c>
    </row>
    <row r="22">
      <c r="A22" s="4" t="inlineStr">
        <is>
          <t>Reinsurance Recoverables on unpaid claims</t>
        </is>
      </c>
      <c r="B22" s="6" t="n">
        <v>532910</v>
      </c>
      <c r="C22" s="7" t="n">
        <v>515463</v>
      </c>
      <c r="D22" s="4" t="inlineStr">
        <is>
          <t xml:space="preserve"> </t>
        </is>
      </c>
      <c r="E22" s="4" t="inlineStr">
        <is>
          <t xml:space="preserve"> </t>
        </is>
      </c>
      <c r="F22" s="4" t="inlineStr">
        <is>
          <t xml:space="preserve"> </t>
        </is>
      </c>
    </row>
    <row r="23">
      <c r="A23" s="4" t="inlineStr">
        <is>
          <t>Total Gross Reserves</t>
        </is>
      </c>
      <c r="B23" s="6" t="n">
        <v>687274</v>
      </c>
      <c r="C23" s="4" t="inlineStr">
        <is>
          <t xml:space="preserve"> </t>
        </is>
      </c>
      <c r="D23" s="4" t="inlineStr">
        <is>
          <t xml:space="preserve"> </t>
        </is>
      </c>
      <c r="E23" s="4" t="inlineStr">
        <is>
          <t xml:space="preserve"> </t>
        </is>
      </c>
      <c r="F23" s="4" t="inlineStr">
        <is>
          <t xml:space="preserve"> </t>
        </is>
      </c>
    </row>
    <row r="24">
      <c r="A24" s="4" t="inlineStr">
        <is>
          <t>IIS business | Diversified Reinsuranc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US Treaty business ceded to Cavello</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net reserves including impact of LPT/ADC Agreement</t>
        </is>
      </c>
      <c r="B26" s="6" t="n">
        <v>32575</v>
      </c>
      <c r="C26" s="4" t="inlineStr">
        <is>
          <t xml:space="preserve"> </t>
        </is>
      </c>
      <c r="D26" s="4" t="inlineStr">
        <is>
          <t xml:space="preserve"> </t>
        </is>
      </c>
      <c r="E26" s="4" t="inlineStr">
        <is>
          <t xml:space="preserve"> </t>
        </is>
      </c>
      <c r="F26" s="4" t="inlineStr">
        <is>
          <t xml:space="preserve"> </t>
        </is>
      </c>
    </row>
    <row r="27">
      <c r="A27" s="4" t="inlineStr">
        <is>
          <t>Reinsurance Recoverables on unpaid claims</t>
        </is>
      </c>
      <c r="B27" s="6" t="n">
        <v>234</v>
      </c>
      <c r="C27" s="4" t="inlineStr">
        <is>
          <t xml:space="preserve"> </t>
        </is>
      </c>
      <c r="D27" s="4" t="inlineStr">
        <is>
          <t xml:space="preserve"> </t>
        </is>
      </c>
      <c r="E27" s="4" t="inlineStr">
        <is>
          <t xml:space="preserve"> </t>
        </is>
      </c>
      <c r="F27" s="4" t="inlineStr">
        <is>
          <t xml:space="preserve"> </t>
        </is>
      </c>
    </row>
    <row r="28">
      <c r="A28" s="4" t="inlineStr">
        <is>
          <t>Total Gross Reserves</t>
        </is>
      </c>
      <c r="B28" s="6" t="n">
        <v>32809</v>
      </c>
      <c r="C28" s="4" t="inlineStr">
        <is>
          <t xml:space="preserve"> </t>
        </is>
      </c>
      <c r="D28" s="4" t="inlineStr">
        <is>
          <t xml:space="preserve"> </t>
        </is>
      </c>
      <c r="E28" s="4" t="inlineStr">
        <is>
          <t xml:space="preserve"> </t>
        </is>
      </c>
      <c r="F28" s="4" t="inlineStr">
        <is>
          <t xml:space="preserve"> </t>
        </is>
      </c>
    </row>
    <row r="29">
      <c r="A29" s="4" t="inlineStr">
        <is>
          <t>GLS | Diversified Reinsuran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US Treaty business ceded to Cavello</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net reserves including impact of LPT/ADC Agreement</t>
        </is>
      </c>
      <c r="B31" s="6" t="n">
        <v>18713</v>
      </c>
      <c r="C31" s="4" t="inlineStr">
        <is>
          <t xml:space="preserve"> </t>
        </is>
      </c>
      <c r="D31" s="4" t="inlineStr">
        <is>
          <t xml:space="preserve"> </t>
        </is>
      </c>
      <c r="E31" s="4" t="inlineStr">
        <is>
          <t xml:space="preserve"> </t>
        </is>
      </c>
      <c r="F31" s="4" t="inlineStr">
        <is>
          <t xml:space="preserve"> </t>
        </is>
      </c>
    </row>
    <row r="32">
      <c r="A32" s="4" t="inlineStr">
        <is>
          <t>Reinsurance Recoverables on unpaid claims</t>
        </is>
      </c>
      <c r="B32" s="6" t="n">
        <v>2830</v>
      </c>
      <c r="C32" s="4" t="inlineStr">
        <is>
          <t xml:space="preserve"> </t>
        </is>
      </c>
      <c r="D32" s="4" t="inlineStr">
        <is>
          <t xml:space="preserve"> </t>
        </is>
      </c>
      <c r="E32" s="4" t="inlineStr">
        <is>
          <t xml:space="preserve"> </t>
        </is>
      </c>
      <c r="F32" s="4" t="inlineStr">
        <is>
          <t xml:space="preserve"> </t>
        </is>
      </c>
    </row>
    <row r="33">
      <c r="A33" s="4" t="inlineStr">
        <is>
          <t>Total Gross Reserves</t>
        </is>
      </c>
      <c r="B33" s="6" t="n">
        <v>21543</v>
      </c>
      <c r="C33" s="4" t="inlineStr">
        <is>
          <t xml:space="preserve"> </t>
        </is>
      </c>
      <c r="D33" s="4" t="inlineStr">
        <is>
          <t xml:space="preserve"> </t>
        </is>
      </c>
      <c r="E33" s="4" t="inlineStr">
        <is>
          <t xml:space="preserve"> </t>
        </is>
      </c>
      <c r="F33" s="4" t="inlineStr">
        <is>
          <t xml:space="preserve"> </t>
        </is>
      </c>
    </row>
    <row r="34">
      <c r="A34" s="4" t="inlineStr">
        <is>
          <t>Workers' Compensation | AmTrust Reinsuranc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US Treaty business ceded to Cavello</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net reserves including impact of LPT/ADC Agreement</t>
        </is>
      </c>
      <c r="B36" s="6" t="n">
        <v>-36104</v>
      </c>
      <c r="C36" s="4" t="inlineStr">
        <is>
          <t xml:space="preserve"> </t>
        </is>
      </c>
      <c r="D36" s="4" t="inlineStr">
        <is>
          <t xml:space="preserve"> </t>
        </is>
      </c>
      <c r="E36" s="7" t="n">
        <v>83305</v>
      </c>
      <c r="F36" s="4" t="inlineStr">
        <is>
          <t xml:space="preserve"> </t>
        </is>
      </c>
    </row>
    <row r="37">
      <c r="A37" s="4" t="inlineStr">
        <is>
          <t>Reinsurance Recoverables on unpaid claims</t>
        </is>
      </c>
      <c r="B37" s="6" t="n">
        <v>285989</v>
      </c>
      <c r="C37" s="4" t="inlineStr">
        <is>
          <t xml:space="preserve"> </t>
        </is>
      </c>
      <c r="D37" s="4" t="inlineStr">
        <is>
          <t xml:space="preserve"> </t>
        </is>
      </c>
      <c r="E37" s="4" t="inlineStr">
        <is>
          <t xml:space="preserve"> </t>
        </is>
      </c>
      <c r="F37" s="4" t="inlineStr">
        <is>
          <t xml:space="preserve"> </t>
        </is>
      </c>
    </row>
    <row r="38">
      <c r="A38" s="4" t="inlineStr">
        <is>
          <t>Total Gross Reserves</t>
        </is>
      </c>
      <c r="B38" s="6" t="n">
        <v>249885</v>
      </c>
      <c r="C38" s="4" t="inlineStr">
        <is>
          <t xml:space="preserve"> </t>
        </is>
      </c>
      <c r="D38" s="4" t="inlineStr">
        <is>
          <t xml:space="preserve"> </t>
        </is>
      </c>
      <c r="E38" s="4" t="inlineStr">
        <is>
          <t xml:space="preserve"> </t>
        </is>
      </c>
      <c r="F38" s="4" t="inlineStr">
        <is>
          <t xml:space="preserve"> </t>
        </is>
      </c>
    </row>
    <row r="39">
      <c r="A39" s="4" t="inlineStr">
        <is>
          <t>General Liability | AmTrust Reinsuranc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US Treaty business ceded to Cavello</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net reserves including impact of LPT/ADC Agreement</t>
        </is>
      </c>
      <c r="B41" s="6" t="n">
        <v>-1999</v>
      </c>
      <c r="C41" s="4" t="inlineStr">
        <is>
          <t xml:space="preserve"> </t>
        </is>
      </c>
      <c r="D41" s="4" t="inlineStr">
        <is>
          <t xml:space="preserve"> </t>
        </is>
      </c>
      <c r="E41" s="4" t="inlineStr">
        <is>
          <t xml:space="preserve"> </t>
        </is>
      </c>
      <c r="F41" s="4" t="inlineStr">
        <is>
          <t xml:space="preserve"> </t>
        </is>
      </c>
    </row>
    <row r="42">
      <c r="A42" s="4" t="inlineStr">
        <is>
          <t>Reinsurance Recoverables on unpaid claims</t>
        </is>
      </c>
      <c r="B42" s="6" t="n">
        <v>109369</v>
      </c>
      <c r="C42" s="4" t="inlineStr">
        <is>
          <t xml:space="preserve"> </t>
        </is>
      </c>
      <c r="D42" s="4" t="inlineStr">
        <is>
          <t xml:space="preserve"> </t>
        </is>
      </c>
      <c r="E42" s="4" t="inlineStr">
        <is>
          <t xml:space="preserve"> </t>
        </is>
      </c>
      <c r="F42" s="4" t="inlineStr">
        <is>
          <t xml:space="preserve"> </t>
        </is>
      </c>
    </row>
    <row r="43">
      <c r="A43" s="4" t="inlineStr">
        <is>
          <t>Total Gross Reserves</t>
        </is>
      </c>
      <c r="B43" s="6" t="n">
        <v>107370</v>
      </c>
      <c r="C43" s="4" t="inlineStr">
        <is>
          <t xml:space="preserve"> </t>
        </is>
      </c>
      <c r="D43" s="4" t="inlineStr">
        <is>
          <t xml:space="preserve"> </t>
        </is>
      </c>
      <c r="E43" s="4" t="inlineStr">
        <is>
          <t xml:space="preserve"> </t>
        </is>
      </c>
      <c r="F43" s="4" t="inlineStr">
        <is>
          <t xml:space="preserve"> </t>
        </is>
      </c>
    </row>
    <row r="44">
      <c r="A44" s="4" t="inlineStr">
        <is>
          <t>Commercial Auto Liability | AmTrust Reinsuranc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US Treaty business ceded to Cavello</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net reserves including impact of LPT/ADC Agreement</t>
        </is>
      </c>
      <c r="B46" s="6" t="n">
        <v>6852</v>
      </c>
      <c r="C46" s="4" t="inlineStr">
        <is>
          <t xml:space="preserve"> </t>
        </is>
      </c>
      <c r="D46" s="4" t="inlineStr">
        <is>
          <t xml:space="preserve"> </t>
        </is>
      </c>
      <c r="E46" s="4" t="inlineStr">
        <is>
          <t xml:space="preserve"> </t>
        </is>
      </c>
      <c r="F46" s="4" t="inlineStr">
        <is>
          <t xml:space="preserve"> </t>
        </is>
      </c>
    </row>
    <row r="47">
      <c r="A47" s="4" t="inlineStr">
        <is>
          <t>Reinsurance Recoverables on unpaid claims</t>
        </is>
      </c>
      <c r="B47" s="6" t="n">
        <v>25125</v>
      </c>
      <c r="C47" s="4" t="inlineStr">
        <is>
          <t xml:space="preserve"> </t>
        </is>
      </c>
      <c r="D47" s="4" t="inlineStr">
        <is>
          <t xml:space="preserve"> </t>
        </is>
      </c>
      <c r="E47" s="4" t="inlineStr">
        <is>
          <t xml:space="preserve"> </t>
        </is>
      </c>
      <c r="F47" s="4" t="inlineStr">
        <is>
          <t xml:space="preserve"> </t>
        </is>
      </c>
    </row>
    <row r="48">
      <c r="A48" s="4" t="inlineStr">
        <is>
          <t>Total Gross Reserves</t>
        </is>
      </c>
      <c r="B48" s="6" t="n">
        <v>31977</v>
      </c>
      <c r="C48" s="4" t="inlineStr">
        <is>
          <t xml:space="preserve"> </t>
        </is>
      </c>
      <c r="D48" s="4" t="inlineStr">
        <is>
          <t xml:space="preserve"> </t>
        </is>
      </c>
      <c r="E48" s="4" t="inlineStr">
        <is>
          <t xml:space="preserve"> </t>
        </is>
      </c>
      <c r="F48" s="4" t="inlineStr">
        <is>
          <t xml:space="preserve"> </t>
        </is>
      </c>
    </row>
    <row r="49">
      <c r="A49" s="4" t="inlineStr">
        <is>
          <t>European Hospital Liability | AmTrust Reinsuranc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US Treaty business ceded to Cavello</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net reserves including impact of LPT/ADC Agreement</t>
        </is>
      </c>
      <c r="B51" s="6" t="n">
        <v>111404</v>
      </c>
      <c r="C51" s="4" t="inlineStr">
        <is>
          <t xml:space="preserve"> </t>
        </is>
      </c>
      <c r="D51" s="4" t="inlineStr">
        <is>
          <t xml:space="preserve"> </t>
        </is>
      </c>
      <c r="E51" s="4" t="inlineStr">
        <is>
          <t xml:space="preserve"> </t>
        </is>
      </c>
      <c r="F51" s="4" t="inlineStr">
        <is>
          <t xml:space="preserve"> </t>
        </is>
      </c>
    </row>
    <row r="52">
      <c r="A52" s="4" t="inlineStr">
        <is>
          <t>Reinsurance Recoverables on unpaid claims</t>
        </is>
      </c>
      <c r="B52" s="6" t="n">
        <v>0</v>
      </c>
      <c r="C52" s="4" t="inlineStr">
        <is>
          <t xml:space="preserve"> </t>
        </is>
      </c>
      <c r="D52" s="4" t="inlineStr">
        <is>
          <t xml:space="preserve"> </t>
        </is>
      </c>
      <c r="E52" s="4" t="inlineStr">
        <is>
          <t xml:space="preserve"> </t>
        </is>
      </c>
      <c r="F52" s="4" t="inlineStr">
        <is>
          <t xml:space="preserve"> </t>
        </is>
      </c>
    </row>
    <row r="53">
      <c r="A53" s="4" t="inlineStr">
        <is>
          <t>Total Gross Reserves</t>
        </is>
      </c>
      <c r="B53" s="6" t="n">
        <v>111404</v>
      </c>
      <c r="C53" s="4" t="inlineStr">
        <is>
          <t xml:space="preserve"> </t>
        </is>
      </c>
      <c r="D53" s="4" t="inlineStr">
        <is>
          <t xml:space="preserve"> </t>
        </is>
      </c>
      <c r="E53" s="4" t="inlineStr">
        <is>
          <t xml:space="preserve"> </t>
        </is>
      </c>
      <c r="F53" s="4" t="inlineStr">
        <is>
          <t xml:space="preserve"> </t>
        </is>
      </c>
    </row>
    <row r="54">
      <c r="A54" s="4" t="inlineStr">
        <is>
          <t>All other lines | AmTrust Reinsuranc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US Treaty business ceded to Cavello</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net reserves including impact of LPT/ADC Agreement</t>
        </is>
      </c>
      <c r="B56" s="6" t="n">
        <v>3044</v>
      </c>
      <c r="C56" s="4" t="inlineStr">
        <is>
          <t xml:space="preserve"> </t>
        </is>
      </c>
      <c r="D56" s="4" t="inlineStr">
        <is>
          <t xml:space="preserve"> </t>
        </is>
      </c>
      <c r="E56" s="4" t="inlineStr">
        <is>
          <t xml:space="preserve"> </t>
        </is>
      </c>
      <c r="F56" s="4" t="inlineStr">
        <is>
          <t xml:space="preserve"> </t>
        </is>
      </c>
    </row>
    <row r="57">
      <c r="A57" s="4" t="inlineStr">
        <is>
          <t>Reinsurance Recoverables on unpaid claims</t>
        </is>
      </c>
      <c r="B57" s="6" t="n">
        <v>1724</v>
      </c>
      <c r="C57" s="4" t="inlineStr">
        <is>
          <t xml:space="preserve"> </t>
        </is>
      </c>
      <c r="D57" s="4" t="inlineStr">
        <is>
          <t xml:space="preserve"> </t>
        </is>
      </c>
      <c r="E57" s="4" t="inlineStr">
        <is>
          <t xml:space="preserve"> </t>
        </is>
      </c>
      <c r="F57" s="4" t="inlineStr">
        <is>
          <t xml:space="preserve"> </t>
        </is>
      </c>
    </row>
    <row r="58">
      <c r="A58" s="4" t="inlineStr">
        <is>
          <t>Total Gross Reserves</t>
        </is>
      </c>
      <c r="B58" s="6" t="n">
        <v>4768</v>
      </c>
      <c r="C58" s="4" t="inlineStr">
        <is>
          <t xml:space="preserve"> </t>
        </is>
      </c>
      <c r="D58" s="4" t="inlineStr">
        <is>
          <t xml:space="preserve"> </t>
        </is>
      </c>
      <c r="E58" s="4" t="inlineStr">
        <is>
          <t xml:space="preserve"> </t>
        </is>
      </c>
      <c r="F58" s="4" t="inlineStr">
        <is>
          <t xml:space="preserve"> </t>
        </is>
      </c>
    </row>
    <row r="59">
      <c r="A59" s="4" t="inlineStr">
        <is>
          <t>Total | AmTrust Reinsuranc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US Treaty business ceded to Cavello</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net reserves including impact of LPT/ADC Agreement</t>
        </is>
      </c>
      <c r="B61" s="6" t="n">
        <v>83197</v>
      </c>
      <c r="C61" s="4" t="inlineStr">
        <is>
          <t xml:space="preserve"> </t>
        </is>
      </c>
      <c r="D61" s="4" t="inlineStr">
        <is>
          <t xml:space="preserve"> </t>
        </is>
      </c>
      <c r="E61" s="4" t="inlineStr">
        <is>
          <t xml:space="preserve"> </t>
        </is>
      </c>
      <c r="F61" s="4" t="inlineStr">
        <is>
          <t xml:space="preserve"> </t>
        </is>
      </c>
    </row>
    <row r="62">
      <c r="A62" s="4" t="inlineStr">
        <is>
          <t>Reinsurance Recoverables on unpaid claims</t>
        </is>
      </c>
      <c r="B62" s="6" t="n">
        <v>422207</v>
      </c>
      <c r="C62" s="4" t="inlineStr">
        <is>
          <t xml:space="preserve"> </t>
        </is>
      </c>
      <c r="D62" s="4" t="inlineStr">
        <is>
          <t xml:space="preserve"> </t>
        </is>
      </c>
      <c r="E62" s="4" t="inlineStr">
        <is>
          <t xml:space="preserve"> </t>
        </is>
      </c>
      <c r="F62" s="4" t="inlineStr">
        <is>
          <t xml:space="preserve"> </t>
        </is>
      </c>
    </row>
    <row r="63">
      <c r="A63" s="4" t="inlineStr">
        <is>
          <t>Total Gross Reserves</t>
        </is>
      </c>
      <c r="B63" s="6" t="n">
        <v>505404</v>
      </c>
      <c r="C63" s="4" t="inlineStr">
        <is>
          <t xml:space="preserve"> </t>
        </is>
      </c>
      <c r="D63" s="4" t="inlineStr">
        <is>
          <t xml:space="preserve"> </t>
        </is>
      </c>
      <c r="E63" s="4" t="inlineStr">
        <is>
          <t xml:space="preserve"> </t>
        </is>
      </c>
      <c r="F63" s="4" t="inlineStr">
        <is>
          <t xml:space="preserve"> </t>
        </is>
      </c>
    </row>
    <row r="64">
      <c r="A64" s="4" t="inlineStr">
        <is>
          <t>Other reconciling items excluded from loss development tables | Diversified Reinsuranc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US Treaty business ceded to Cavello</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net reserves including impact of LPT/ADC Agreement</t>
        </is>
      </c>
      <c r="B66" s="6" t="n">
        <v>14063</v>
      </c>
      <c r="C66" s="4" t="inlineStr">
        <is>
          <t xml:space="preserve"> </t>
        </is>
      </c>
      <c r="D66" s="4" t="inlineStr">
        <is>
          <t xml:space="preserve"> </t>
        </is>
      </c>
      <c r="E66" s="4" t="inlineStr">
        <is>
          <t xml:space="preserve"> </t>
        </is>
      </c>
      <c r="F66" s="4" t="inlineStr">
        <is>
          <t xml:space="preserve"> </t>
        </is>
      </c>
    </row>
    <row r="67">
      <c r="A67" s="4" t="inlineStr">
        <is>
          <t>Reinsurance Recoverables on unpaid claims</t>
        </is>
      </c>
      <c r="B67" s="6" t="n">
        <v>0</v>
      </c>
      <c r="C67" s="4" t="inlineStr">
        <is>
          <t xml:space="preserve"> </t>
        </is>
      </c>
      <c r="D67" s="4" t="inlineStr">
        <is>
          <t xml:space="preserve"> </t>
        </is>
      </c>
      <c r="E67" s="4" t="inlineStr">
        <is>
          <t xml:space="preserve"> </t>
        </is>
      </c>
      <c r="F67" s="4" t="inlineStr">
        <is>
          <t xml:space="preserve"> </t>
        </is>
      </c>
    </row>
    <row r="68">
      <c r="A68" s="4" t="inlineStr">
        <is>
          <t>Total Gross Reserves</t>
        </is>
      </c>
      <c r="B68" s="6" t="n">
        <v>14063</v>
      </c>
      <c r="C68" s="4" t="inlineStr">
        <is>
          <t xml:space="preserve"> </t>
        </is>
      </c>
      <c r="D68" s="4" t="inlineStr">
        <is>
          <t xml:space="preserve"> </t>
        </is>
      </c>
      <c r="E68" s="4" t="inlineStr">
        <is>
          <t xml:space="preserve"> </t>
        </is>
      </c>
      <c r="F68" s="4" t="inlineStr">
        <is>
          <t xml:space="preserve"> </t>
        </is>
      </c>
    </row>
    <row r="69">
      <c r="A69" s="4" t="inlineStr">
        <is>
          <t>Other reconciling items excluded from loss development tables | AmTrust Reinsuranc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US Treaty business ceded to Cavello</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net reserves including impact of LPT/ADC Agreement</t>
        </is>
      </c>
      <c r="B71" s="6" t="n">
        <v>71167</v>
      </c>
      <c r="C71" s="4" t="inlineStr">
        <is>
          <t xml:space="preserve"> </t>
        </is>
      </c>
      <c r="D71" s="4" t="inlineStr">
        <is>
          <t xml:space="preserve"> </t>
        </is>
      </c>
      <c r="E71" s="4" t="inlineStr">
        <is>
          <t xml:space="preserve"> </t>
        </is>
      </c>
      <c r="F71" s="4" t="inlineStr">
        <is>
          <t xml:space="preserve"> </t>
        </is>
      </c>
    </row>
    <row r="72">
      <c r="A72" s="4" t="inlineStr">
        <is>
          <t>Reinsurance Recoverables on unpaid claims</t>
        </is>
      </c>
      <c r="B72" s="6" t="n">
        <v>110703</v>
      </c>
      <c r="C72" s="4" t="inlineStr">
        <is>
          <t xml:space="preserve"> </t>
        </is>
      </c>
      <c r="D72" s="4" t="inlineStr">
        <is>
          <t xml:space="preserve"> </t>
        </is>
      </c>
      <c r="E72" s="4" t="inlineStr">
        <is>
          <t xml:space="preserve"> </t>
        </is>
      </c>
      <c r="F72" s="4" t="inlineStr">
        <is>
          <t xml:space="preserve"> </t>
        </is>
      </c>
    </row>
    <row r="73">
      <c r="A73" s="4" t="inlineStr">
        <is>
          <t>Total Gross Reserves</t>
        </is>
      </c>
      <c r="B73" s="7" t="n">
        <v>181870</v>
      </c>
      <c r="C73" s="4" t="inlineStr">
        <is>
          <t xml:space="preserve"> </t>
        </is>
      </c>
      <c r="D73" s="4" t="inlineStr">
        <is>
          <t xml:space="preserve"> </t>
        </is>
      </c>
      <c r="E73" s="4" t="inlineStr">
        <is>
          <t xml:space="preserve"> </t>
        </is>
      </c>
      <c r="F7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4" customWidth="1" min="2" max="2"/>
  </cols>
  <sheetData>
    <row r="1">
      <c r="A1" s="1" t="inlineStr">
        <is>
          <t>Reserve for Loss and Loss Adjustment Expenses - Historical average annual payout (Details)</t>
        </is>
      </c>
      <c r="B1" s="2" t="inlineStr">
        <is>
          <t>Dec. 31, 2024</t>
        </is>
      </c>
    </row>
    <row r="2">
      <c r="A2" s="4" t="inlineStr">
        <is>
          <t>International | Diversified Reinsurance</t>
        </is>
      </c>
      <c r="B2" s="4" t="inlineStr">
        <is>
          <t xml:space="preserve"> </t>
        </is>
      </c>
    </row>
    <row r="3">
      <c r="A3" s="3" t="inlineStr">
        <is>
          <t>Short-duration Insurance Contracts, Historical Claims Duration [Line Items]</t>
        </is>
      </c>
      <c r="B3" s="4" t="inlineStr">
        <is>
          <t xml:space="preserve"> </t>
        </is>
      </c>
    </row>
    <row r="4">
      <c r="A4" s="4" t="inlineStr">
        <is>
          <t>Year 1</t>
        </is>
      </c>
      <c r="B4" s="10" t="n">
        <v>0.43</v>
      </c>
    </row>
    <row r="5">
      <c r="A5" s="4" t="inlineStr">
        <is>
          <t>Year 2</t>
        </is>
      </c>
      <c r="B5" s="9" t="n">
        <v>0.052</v>
      </c>
    </row>
    <row r="6">
      <c r="A6" s="4" t="inlineStr">
        <is>
          <t>Year 3</t>
        </is>
      </c>
      <c r="B6" s="9" t="n">
        <v>0.015</v>
      </c>
    </row>
    <row r="7">
      <c r="A7" s="4" t="inlineStr">
        <is>
          <t>Year 4</t>
        </is>
      </c>
      <c r="B7" s="4" t="inlineStr">
        <is>
          <t>(0.40%)</t>
        </is>
      </c>
    </row>
    <row r="8">
      <c r="A8" s="4" t="inlineStr">
        <is>
          <t>Year 5</t>
        </is>
      </c>
      <c r="B8" s="9" t="n">
        <v>0.007</v>
      </c>
    </row>
    <row r="9">
      <c r="A9" s="4" t="inlineStr">
        <is>
          <t>Year 6</t>
        </is>
      </c>
      <c r="B9" s="9" t="n">
        <v>0.011</v>
      </c>
    </row>
    <row r="10">
      <c r="A10" s="4" t="inlineStr">
        <is>
          <t>Year 7</t>
        </is>
      </c>
      <c r="B10" s="10" t="n">
        <v>0</v>
      </c>
    </row>
    <row r="11">
      <c r="A11" s="4" t="inlineStr">
        <is>
          <t>Year 8</t>
        </is>
      </c>
      <c r="B11" s="9" t="n">
        <v>0.001</v>
      </c>
    </row>
    <row r="12">
      <c r="A12" s="4" t="inlineStr">
        <is>
          <t>Year 9</t>
        </is>
      </c>
      <c r="B12" s="4" t="inlineStr">
        <is>
          <t>(0.40%)</t>
        </is>
      </c>
    </row>
    <row r="13">
      <c r="A13" s="4" t="inlineStr">
        <is>
          <t>Year 10</t>
        </is>
      </c>
      <c r="B13" s="10" t="n">
        <v>0</v>
      </c>
    </row>
    <row r="14">
      <c r="A14" s="4" t="inlineStr">
        <is>
          <t>Workers' Compensation | AmTrust Reinsurance</t>
        </is>
      </c>
      <c r="B14" s="4" t="inlineStr">
        <is>
          <t xml:space="preserve"> </t>
        </is>
      </c>
    </row>
    <row r="15">
      <c r="A15" s="3" t="inlineStr">
        <is>
          <t>Short-duration Insurance Contracts, Historical Claims Duration [Line Items]</t>
        </is>
      </c>
      <c r="B15" s="4" t="inlineStr">
        <is>
          <t xml:space="preserve"> </t>
        </is>
      </c>
    </row>
    <row r="16">
      <c r="A16" s="4" t="inlineStr">
        <is>
          <t>Year 1</t>
        </is>
      </c>
      <c r="B16" s="9" t="n">
        <v>0.191</v>
      </c>
    </row>
    <row r="17">
      <c r="A17" s="4" t="inlineStr">
        <is>
          <t>Year 2</t>
        </is>
      </c>
      <c r="B17" s="9" t="n">
        <v>0.324</v>
      </c>
    </row>
    <row r="18">
      <c r="A18" s="4" t="inlineStr">
        <is>
          <t>Year 3</t>
        </is>
      </c>
      <c r="B18" s="9" t="n">
        <v>0.182</v>
      </c>
    </row>
    <row r="19">
      <c r="A19" s="4" t="inlineStr">
        <is>
          <t>Year 4</t>
        </is>
      </c>
      <c r="B19" s="9" t="n">
        <v>0.08799999999999999</v>
      </c>
    </row>
    <row r="20">
      <c r="A20" s="4" t="inlineStr">
        <is>
          <t>Year 5</t>
        </is>
      </c>
      <c r="B20" s="10" t="n">
        <v>0.05</v>
      </c>
    </row>
    <row r="21">
      <c r="A21" s="4" t="inlineStr">
        <is>
          <t>Year 6</t>
        </is>
      </c>
      <c r="B21" s="9" t="n">
        <v>0.034</v>
      </c>
    </row>
    <row r="22">
      <c r="A22" s="4" t="inlineStr">
        <is>
          <t>Year 7</t>
        </is>
      </c>
      <c r="B22" s="9" t="n">
        <v>0.025</v>
      </c>
    </row>
    <row r="23">
      <c r="A23" s="4" t="inlineStr">
        <is>
          <t>Year 8</t>
        </is>
      </c>
      <c r="B23" s="9" t="n">
        <v>0.019</v>
      </c>
    </row>
    <row r="24">
      <c r="A24" s="4" t="inlineStr">
        <is>
          <t>Year 9</t>
        </is>
      </c>
      <c r="B24" s="9" t="n">
        <v>0.013</v>
      </c>
    </row>
    <row r="25">
      <c r="A25" s="4" t="inlineStr">
        <is>
          <t>Year 10</t>
        </is>
      </c>
      <c r="B25" s="9" t="n">
        <v>0.013</v>
      </c>
    </row>
    <row r="26">
      <c r="A26" s="4" t="inlineStr">
        <is>
          <t>General Liability | AmTrust Reinsurance</t>
        </is>
      </c>
      <c r="B26" s="4" t="inlineStr">
        <is>
          <t xml:space="preserve"> </t>
        </is>
      </c>
    </row>
    <row r="27">
      <c r="A27" s="3" t="inlineStr">
        <is>
          <t>Short-duration Insurance Contracts, Historical Claims Duration [Line Items]</t>
        </is>
      </c>
      <c r="B27" s="4" t="inlineStr">
        <is>
          <t xml:space="preserve"> </t>
        </is>
      </c>
    </row>
    <row r="28">
      <c r="A28" s="4" t="inlineStr">
        <is>
          <t>Year 1</t>
        </is>
      </c>
      <c r="B28" s="9" t="n">
        <v>0.059</v>
      </c>
    </row>
    <row r="29">
      <c r="A29" s="4" t="inlineStr">
        <is>
          <t>Year 2</t>
        </is>
      </c>
      <c r="B29" s="9" t="n">
        <v>0.104</v>
      </c>
    </row>
    <row r="30">
      <c r="A30" s="4" t="inlineStr">
        <is>
          <t>Year 3</t>
        </is>
      </c>
      <c r="B30" s="9" t="n">
        <v>0.131</v>
      </c>
    </row>
    <row r="31">
      <c r="A31" s="4" t="inlineStr">
        <is>
          <t>Year 4</t>
        </is>
      </c>
      <c r="B31" s="9" t="n">
        <v>0.159</v>
      </c>
    </row>
    <row r="32">
      <c r="A32" s="4" t="inlineStr">
        <is>
          <t>Year 5</t>
        </is>
      </c>
      <c r="B32" s="10" t="n">
        <v>0.14</v>
      </c>
    </row>
    <row r="33">
      <c r="A33" s="4" t="inlineStr">
        <is>
          <t>Year 6</t>
        </is>
      </c>
      <c r="B33" s="9" t="n">
        <v>0.108</v>
      </c>
    </row>
    <row r="34">
      <c r="A34" s="4" t="inlineStr">
        <is>
          <t>Year 7</t>
        </is>
      </c>
      <c r="B34" s="9" t="n">
        <v>0.082</v>
      </c>
    </row>
    <row r="35">
      <c r="A35" s="4" t="inlineStr">
        <is>
          <t>Year 8</t>
        </is>
      </c>
      <c r="B35" s="9" t="n">
        <v>0.067</v>
      </c>
    </row>
    <row r="36">
      <c r="A36" s="4" t="inlineStr">
        <is>
          <t>Year 9</t>
        </is>
      </c>
      <c r="B36" s="9" t="n">
        <v>0.041</v>
      </c>
    </row>
    <row r="37">
      <c r="A37" s="4" t="inlineStr">
        <is>
          <t>Year 10</t>
        </is>
      </c>
      <c r="B37" s="9" t="n">
        <v>0.037</v>
      </c>
    </row>
    <row r="38">
      <c r="A38" s="4" t="inlineStr">
        <is>
          <t>Commercial Auto Liability | AmTrust Reinsurance</t>
        </is>
      </c>
      <c r="B38" s="4" t="inlineStr">
        <is>
          <t xml:space="preserve"> </t>
        </is>
      </c>
    </row>
    <row r="39">
      <c r="A39" s="3" t="inlineStr">
        <is>
          <t>Short-duration Insurance Contracts, Historical Claims Duration [Line Items]</t>
        </is>
      </c>
      <c r="B39" s="4" t="inlineStr">
        <is>
          <t xml:space="preserve"> </t>
        </is>
      </c>
    </row>
    <row r="40">
      <c r="A40" s="4" t="inlineStr">
        <is>
          <t>Year 1</t>
        </is>
      </c>
      <c r="B40" s="9" t="n">
        <v>0.119</v>
      </c>
    </row>
    <row r="41">
      <c r="A41" s="4" t="inlineStr">
        <is>
          <t>Year 2</t>
        </is>
      </c>
      <c r="B41" s="9" t="n">
        <v>0.177</v>
      </c>
    </row>
    <row r="42">
      <c r="A42" s="4" t="inlineStr">
        <is>
          <t>Year 3</t>
        </is>
      </c>
      <c r="B42" s="9" t="n">
        <v>0.188</v>
      </c>
    </row>
    <row r="43">
      <c r="A43" s="4" t="inlineStr">
        <is>
          <t>Year 4</t>
        </is>
      </c>
      <c r="B43" s="9" t="n">
        <v>0.182</v>
      </c>
    </row>
    <row r="44">
      <c r="A44" s="4" t="inlineStr">
        <is>
          <t>Year 5</t>
        </is>
      </c>
      <c r="B44" s="10" t="n">
        <v>0.14</v>
      </c>
    </row>
    <row r="45">
      <c r="A45" s="4" t="inlineStr">
        <is>
          <t>Year 6</t>
        </is>
      </c>
      <c r="B45" s="9" t="n">
        <v>0.08599999999999999</v>
      </c>
    </row>
    <row r="46">
      <c r="A46" s="4" t="inlineStr">
        <is>
          <t>Year 7</t>
        </is>
      </c>
      <c r="B46" s="9" t="n">
        <v>0.053</v>
      </c>
    </row>
    <row r="47">
      <c r="A47" s="4" t="inlineStr">
        <is>
          <t>Year 8</t>
        </is>
      </c>
      <c r="B47" s="9" t="n">
        <v>0.023</v>
      </c>
    </row>
    <row r="48">
      <c r="A48" s="4" t="inlineStr">
        <is>
          <t>Year 9</t>
        </is>
      </c>
      <c r="B48" s="9" t="n">
        <v>0.015</v>
      </c>
    </row>
    <row r="49">
      <c r="A49" s="4" t="inlineStr">
        <is>
          <t>Year 10</t>
        </is>
      </c>
      <c r="B49" s="9" t="n">
        <v>0.008</v>
      </c>
    </row>
    <row r="50">
      <c r="A50" s="4" t="inlineStr">
        <is>
          <t>European Hospital Liability | AmTrust Reinsurance</t>
        </is>
      </c>
      <c r="B50" s="4" t="inlineStr">
        <is>
          <t xml:space="preserve"> </t>
        </is>
      </c>
    </row>
    <row r="51">
      <c r="A51" s="3" t="inlineStr">
        <is>
          <t>Short-duration Insurance Contracts, Historical Claims Duration [Line Items]</t>
        </is>
      </c>
      <c r="B51" s="4" t="inlineStr">
        <is>
          <t xml:space="preserve"> </t>
        </is>
      </c>
    </row>
    <row r="52">
      <c r="A52" s="4" t="inlineStr">
        <is>
          <t>Year 1</t>
        </is>
      </c>
      <c r="B52" s="9" t="n">
        <v>0.032</v>
      </c>
    </row>
    <row r="53">
      <c r="A53" s="4" t="inlineStr">
        <is>
          <t>Year 2</t>
        </is>
      </c>
      <c r="B53" s="9" t="n">
        <v>0.07199999999999999</v>
      </c>
    </row>
    <row r="54">
      <c r="A54" s="4" t="inlineStr">
        <is>
          <t>Year 3</t>
        </is>
      </c>
      <c r="B54" s="9" t="n">
        <v>0.106</v>
      </c>
    </row>
    <row r="55">
      <c r="A55" s="4" t="inlineStr">
        <is>
          <t>Year 4</t>
        </is>
      </c>
      <c r="B55" s="10" t="n">
        <v>0.14</v>
      </c>
    </row>
    <row r="56">
      <c r="A56" s="4" t="inlineStr">
        <is>
          <t>Year 5</t>
        </is>
      </c>
      <c r="B56" s="9" t="n">
        <v>0.124</v>
      </c>
    </row>
    <row r="57">
      <c r="A57" s="4" t="inlineStr">
        <is>
          <t>Year 6</t>
        </is>
      </c>
      <c r="B57" s="9" t="n">
        <v>0.08699999999999999</v>
      </c>
    </row>
    <row r="58">
      <c r="A58" s="4" t="inlineStr">
        <is>
          <t>Year 7</t>
        </is>
      </c>
      <c r="B58" s="9" t="n">
        <v>0.047</v>
      </c>
    </row>
    <row r="59">
      <c r="A59" s="4" t="inlineStr">
        <is>
          <t>Year 8</t>
        </is>
      </c>
      <c r="B59" s="9" t="n">
        <v>0.046</v>
      </c>
    </row>
    <row r="60">
      <c r="A60" s="4" t="inlineStr">
        <is>
          <t>Year 9</t>
        </is>
      </c>
      <c r="B60" s="10" t="n">
        <v>0.05</v>
      </c>
    </row>
    <row r="61">
      <c r="A61" s="4" t="inlineStr">
        <is>
          <t>Year 10</t>
        </is>
      </c>
      <c r="B61" s="9" t="n">
        <v>0.038</v>
      </c>
    </row>
    <row r="62">
      <c r="A62" s="4" t="inlineStr">
        <is>
          <t>All other lines | AmTrust Reinsurance</t>
        </is>
      </c>
      <c r="B62" s="4" t="inlineStr">
        <is>
          <t xml:space="preserve"> </t>
        </is>
      </c>
    </row>
    <row r="63">
      <c r="A63" s="3" t="inlineStr">
        <is>
          <t>Short-duration Insurance Contracts, Historical Claims Duration [Line Items]</t>
        </is>
      </c>
      <c r="B63" s="4" t="inlineStr">
        <is>
          <t xml:space="preserve"> </t>
        </is>
      </c>
    </row>
    <row r="64">
      <c r="A64" s="4" t="inlineStr">
        <is>
          <t>Year 1</t>
        </is>
      </c>
      <c r="B64" s="9" t="n">
        <v>0.571</v>
      </c>
    </row>
    <row r="65">
      <c r="A65" s="4" t="inlineStr">
        <is>
          <t>Year 2</t>
        </is>
      </c>
      <c r="B65" s="9" t="n">
        <v>0.324</v>
      </c>
    </row>
    <row r="66">
      <c r="A66" s="4" t="inlineStr">
        <is>
          <t>Year 3</t>
        </is>
      </c>
      <c r="B66" s="9" t="n">
        <v>0.027</v>
      </c>
    </row>
    <row r="67">
      <c r="A67" s="4" t="inlineStr">
        <is>
          <t>Year 4</t>
        </is>
      </c>
      <c r="B67" s="9" t="n">
        <v>0.047</v>
      </c>
    </row>
    <row r="68">
      <c r="A68" s="4" t="inlineStr">
        <is>
          <t>Year 5</t>
        </is>
      </c>
      <c r="B68" s="9" t="n">
        <v>0.036</v>
      </c>
    </row>
    <row r="69">
      <c r="A69" s="4" t="inlineStr">
        <is>
          <t>Year 6</t>
        </is>
      </c>
      <c r="B69" s="4" t="inlineStr">
        <is>
          <t>(0.90%)</t>
        </is>
      </c>
    </row>
    <row r="70">
      <c r="A70" s="4" t="inlineStr">
        <is>
          <t>Year 7</t>
        </is>
      </c>
      <c r="B70" s="9" t="n">
        <v>0.012</v>
      </c>
    </row>
    <row r="71">
      <c r="A71" s="4" t="inlineStr">
        <is>
          <t>Year 8</t>
        </is>
      </c>
      <c r="B71" s="10" t="n">
        <v>0</v>
      </c>
    </row>
    <row r="72">
      <c r="A72" s="4" t="inlineStr">
        <is>
          <t>Year 9</t>
        </is>
      </c>
      <c r="B72" s="4" t="inlineStr">
        <is>
          <t>(0.60%)</t>
        </is>
      </c>
    </row>
    <row r="73">
      <c r="A73" s="4" t="inlineStr">
        <is>
          <t>Year 10</t>
        </is>
      </c>
      <c r="B73" s="4" t="inlineStr">
        <is>
          <t>(0.1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W109"/>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14" customWidth="1" min="6" max="6"/>
    <col width="22" customWidth="1" min="7" max="7"/>
    <col width="22" customWidth="1" min="8" max="8"/>
    <col width="14" customWidth="1" min="9" max="9"/>
    <col width="14" customWidth="1" min="10" max="10"/>
    <col width="14" customWidth="1" min="11" max="11"/>
    <col width="14" customWidth="1" min="12" max="12"/>
    <col width="22" customWidth="1" min="13" max="13"/>
    <col width="22" customWidth="1" min="14" max="14"/>
    <col width="14" customWidth="1" min="15" max="15"/>
    <col width="14" customWidth="1" min="16" max="16"/>
    <col width="15" customWidth="1" min="17" max="17"/>
    <col width="43" customWidth="1" min="18" max="18"/>
    <col width="43" customWidth="1" min="19" max="19"/>
    <col width="23" customWidth="1" min="20" max="20"/>
    <col width="22" customWidth="1" min="21" max="21"/>
    <col width="14" customWidth="1" min="22" max="22"/>
    <col width="14" customWidth="1" min="23" max="23"/>
  </cols>
  <sheetData>
    <row r="1">
      <c r="A1" s="1" t="inlineStr">
        <is>
          <t>Related Party Transactions - Narrative (Details)</t>
        </is>
      </c>
      <c r="Q1" s="2" t="inlineStr">
        <is>
          <t>3 Months Ended</t>
        </is>
      </c>
      <c r="R1" s="2" t="inlineStr">
        <is>
          <t>12 Months Ended</t>
        </is>
      </c>
    </row>
    <row r="2">
      <c r="B2" s="2" t="inlineStr">
        <is>
          <t>Feb. 19, 2025</t>
        </is>
      </c>
      <c r="C2" s="2" t="inlineStr">
        <is>
          <t>Jan. 01, 2025</t>
        </is>
      </c>
      <c r="D2" s="2" t="inlineStr">
        <is>
          <t>Jul. 01, 2022 USD ($)</t>
        </is>
      </c>
      <c r="E2" s="2" t="inlineStr">
        <is>
          <t>Jul. 01, 2022 EUR (€)</t>
        </is>
      </c>
      <c r="F2" s="2" t="inlineStr">
        <is>
          <t>Mar. 16, 2020</t>
        </is>
      </c>
      <c r="G2" s="2" t="inlineStr">
        <is>
          <t>Jul. 31, 2019 USD ($)</t>
        </is>
      </c>
      <c r="H2" s="2" t="inlineStr">
        <is>
          <t>Jan. 11, 2019 USD ($)</t>
        </is>
      </c>
      <c r="I2" s="2" t="inlineStr">
        <is>
          <t>Dec. 31, 2018</t>
        </is>
      </c>
      <c r="J2" s="2" t="inlineStr">
        <is>
          <t>Jan. 01, 2018</t>
        </is>
      </c>
      <c r="K2" s="2" t="inlineStr">
        <is>
          <t>Jul. 01, 2016</t>
        </is>
      </c>
      <c r="L2" s="2" t="inlineStr">
        <is>
          <t>Jul. 01, 2013</t>
        </is>
      </c>
      <c r="M2" s="2" t="inlineStr">
        <is>
          <t>Jan. 01, 2012 EUR (€)</t>
        </is>
      </c>
      <c r="N2" s="2" t="inlineStr">
        <is>
          <t>Apr. 01, 2011 EUR (€)</t>
        </is>
      </c>
      <c r="O2" s="2" t="inlineStr">
        <is>
          <t>Jun. 11, 2008</t>
        </is>
      </c>
      <c r="P2" s="2" t="inlineStr">
        <is>
          <t>Jul. 01, 2007</t>
        </is>
      </c>
      <c r="Q2" s="2" t="inlineStr">
        <is>
          <t>Mar. 31, 2023</t>
        </is>
      </c>
      <c r="R2" s="2" t="inlineStr">
        <is>
          <t>Dec. 31, 2024 USD ($)</t>
        </is>
      </c>
      <c r="S2" s="2" t="inlineStr">
        <is>
          <t>Dec. 31, 2023 USD ($)</t>
        </is>
      </c>
      <c r="T2" s="2" t="inlineStr">
        <is>
          <t>Dec. 29, 2024 director</t>
        </is>
      </c>
      <c r="U2" s="2" t="inlineStr">
        <is>
          <t>Jul. 01, 2022 EUR (€)</t>
        </is>
      </c>
      <c r="V2" s="2" t="inlineStr">
        <is>
          <t>Jul. 01, 2018</t>
        </is>
      </c>
      <c r="W2" s="2" t="inlineStr">
        <is>
          <t>Dec. 31, 201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Loan to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167975000</v>
      </c>
      <c r="S4" s="7" t="n">
        <v>167975000</v>
      </c>
      <c r="T4" s="4" t="inlineStr">
        <is>
          <t xml:space="preserve"> </t>
        </is>
      </c>
      <c r="U4" s="4" t="inlineStr">
        <is>
          <t xml:space="preserve"> </t>
        </is>
      </c>
      <c r="V4" s="4" t="inlineStr">
        <is>
          <t xml:space="preserve"> </t>
        </is>
      </c>
      <c r="W4" s="4" t="inlineStr">
        <is>
          <t xml:space="preserve"> </t>
        </is>
      </c>
    </row>
    <row r="5">
      <c r="A5" s="4" t="inlineStr">
        <is>
          <t>Decrease in allowance for expected credit losses on reinsurance recoverable where credit losses were previously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277000</v>
      </c>
      <c r="S5" s="7" t="n">
        <v>-1037000</v>
      </c>
      <c r="T5" s="4" t="inlineStr">
        <is>
          <t xml:space="preserve"> </t>
        </is>
      </c>
      <c r="U5" s="4" t="inlineStr">
        <is>
          <t xml:space="preserve"> </t>
        </is>
      </c>
      <c r="V5" s="4" t="inlineStr">
        <is>
          <t xml:space="preserve"> </t>
        </is>
      </c>
      <c r="W5" s="4" t="inlineStr">
        <is>
          <t xml:space="preserve"> </t>
        </is>
      </c>
    </row>
    <row r="6">
      <c r="A6" s="4" t="inlineStr">
        <is>
          <t>Investment, Typ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Interest income from loan to related party</t>
        </is>
      </c>
      <c r="S6" s="4" t="inlineStr">
        <is>
          <t>Interest income from loan to related party</t>
        </is>
      </c>
      <c r="T6" s="4" t="inlineStr">
        <is>
          <t xml:space="preserve"> </t>
        </is>
      </c>
      <c r="U6" s="4" t="inlineStr">
        <is>
          <t xml:space="preserve"> </t>
        </is>
      </c>
      <c r="V6" s="4" t="inlineStr">
        <is>
          <t xml:space="preserve"> </t>
        </is>
      </c>
      <c r="W6" s="4" t="inlineStr">
        <is>
          <t xml:space="preserve"> </t>
        </is>
      </c>
    </row>
    <row r="7">
      <c r="A7" s="4" t="inlineStr">
        <is>
          <t>Investmen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7" t="n">
        <v>27896000</v>
      </c>
      <c r="S7" s="7" t="n">
        <v>37942000</v>
      </c>
      <c r="T7" s="4" t="inlineStr">
        <is>
          <t xml:space="preserve"> </t>
        </is>
      </c>
      <c r="U7" s="4" t="inlineStr">
        <is>
          <t xml:space="preserve"> </t>
        </is>
      </c>
      <c r="V7" s="4" t="inlineStr">
        <is>
          <t xml:space="preserve"> </t>
        </is>
      </c>
      <c r="W7" s="4" t="inlineStr">
        <is>
          <t xml:space="preserve"> </t>
        </is>
      </c>
    </row>
    <row r="8">
      <c r="A8" s="4" t="inlineStr">
        <is>
          <t>Effective yi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9" t="n">
        <v>0.07099999999999999</v>
      </c>
      <c r="S8" s="10" t="n">
        <v>0.07000000000000001</v>
      </c>
      <c r="T8" s="4" t="inlineStr">
        <is>
          <t xml:space="preserve"> </t>
        </is>
      </c>
      <c r="U8" s="4" t="inlineStr">
        <is>
          <t xml:space="preserve"> </t>
        </is>
      </c>
      <c r="V8" s="4" t="inlineStr">
        <is>
          <t xml:space="preserve"> </t>
        </is>
      </c>
      <c r="W8" s="4" t="inlineStr">
        <is>
          <t xml:space="preserve"> </t>
        </is>
      </c>
    </row>
    <row r="9">
      <c r="A9" s="4" t="inlineStr">
        <is>
          <t>Number of directors | direc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7</v>
      </c>
      <c r="U9" s="4" t="inlineStr">
        <is>
          <t xml:space="preserve"> </t>
        </is>
      </c>
      <c r="V9" s="4" t="inlineStr">
        <is>
          <t xml:space="preserve"> </t>
        </is>
      </c>
      <c r="W9" s="4" t="inlineStr">
        <is>
          <t xml:space="preserve"> </t>
        </is>
      </c>
    </row>
    <row r="10">
      <c r="A10" s="4" t="inlineStr">
        <is>
          <t>Number of independent directors | direc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2</v>
      </c>
      <c r="U10" s="4" t="inlineStr">
        <is>
          <t xml:space="preserve"> </t>
        </is>
      </c>
      <c r="V10" s="4" t="inlineStr">
        <is>
          <t xml:space="preserve"> </t>
        </is>
      </c>
      <c r="W10" s="4" t="inlineStr">
        <is>
          <t xml:space="preserve"> </t>
        </is>
      </c>
    </row>
    <row r="11">
      <c r="A11" s="4" t="inlineStr">
        <is>
          <t>Interest income from loan to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Investmen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7" t="n">
        <v>11997000</v>
      </c>
      <c r="S13" s="7" t="n">
        <v>11802000</v>
      </c>
      <c r="T13" s="4" t="inlineStr">
        <is>
          <t xml:space="preserve"> </t>
        </is>
      </c>
      <c r="U13" s="4" t="inlineStr">
        <is>
          <t xml:space="preserve"> </t>
        </is>
      </c>
      <c r="V13" s="4" t="inlineStr">
        <is>
          <t xml:space="preserve"> </t>
        </is>
      </c>
      <c r="W13" s="4" t="inlineStr">
        <is>
          <t xml:space="preserve"> </t>
        </is>
      </c>
    </row>
    <row r="14">
      <c r="A14" s="4" t="inlineStr">
        <is>
          <t>AmTrust Financial Servic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ommission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7" t="n">
        <v>-192000</v>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Founding shareholders | AmTrust Financial Service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ontrolling interes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9" t="n">
        <v>0.552</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AmTrust Financial Service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Loan to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7" t="n">
        <v>167975000</v>
      </c>
      <c r="S22" s="6" t="n">
        <v>167975000</v>
      </c>
      <c r="T22" s="4" t="inlineStr">
        <is>
          <t xml:space="preserve"> </t>
        </is>
      </c>
      <c r="U22" s="4" t="inlineStr">
        <is>
          <t xml:space="preserve"> </t>
        </is>
      </c>
      <c r="V22" s="4" t="inlineStr">
        <is>
          <t xml:space="preserve"> </t>
        </is>
      </c>
      <c r="W22" s="4" t="inlineStr">
        <is>
          <t xml:space="preserve"> </t>
        </is>
      </c>
    </row>
    <row r="23">
      <c r="A23" s="4" t="inlineStr">
        <is>
          <t>Decrease in allowance for expected credit losses on reinsurance recoverable where credit losses were previously recogn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0</v>
      </c>
      <c r="S23" s="6" t="n">
        <v>0</v>
      </c>
      <c r="T23" s="4" t="inlineStr">
        <is>
          <t xml:space="preserve"> </t>
        </is>
      </c>
      <c r="U23" s="4" t="inlineStr">
        <is>
          <t xml:space="preserve"> </t>
        </is>
      </c>
      <c r="V23" s="4" t="inlineStr">
        <is>
          <t xml:space="preserve"> </t>
        </is>
      </c>
      <c r="W23" s="4" t="inlineStr">
        <is>
          <t xml:space="preserve"> </t>
        </is>
      </c>
    </row>
    <row r="24">
      <c r="A24" s="4" t="inlineStr">
        <is>
          <t>Basis spread on variabl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10" t="n">
        <v>0.02</v>
      </c>
    </row>
    <row r="25">
      <c r="A25" s="4" t="inlineStr">
        <is>
          <t>Number of directors selected by affiliate | direc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3</v>
      </c>
      <c r="U25" s="4" t="inlineStr">
        <is>
          <t xml:space="preserve"> </t>
        </is>
      </c>
      <c r="V25" s="4" t="inlineStr">
        <is>
          <t xml:space="preserve"> </t>
        </is>
      </c>
      <c r="W25" s="4" t="inlineStr">
        <is>
          <t xml:space="preserve"> </t>
        </is>
      </c>
    </row>
    <row r="26">
      <c r="A26" s="4" t="inlineStr">
        <is>
          <t>AmTrust Financial Services, Inc. | Premium Repayment Loa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rincipal re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24259000</v>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AmTrust Financial Services, Inc. | Premium Repayment Loan Agreement | Subsequent Event | Maiden Reinsu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Debt instrument, basis spread on variable rate</t>
        </is>
      </c>
      <c r="B31" s="4" t="inlineStr">
        <is>
          <t xml:space="preserve"> </t>
        </is>
      </c>
      <c r="C31" s="9" t="n">
        <v>0.0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AmTrust Financial Services, Inc. | AmTrust Quota Share Reinsurance 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Percent of premiums written, net of cost of unaffiliated inuring reinsurance from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0" t="n">
        <v>0.4</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ercent of losses with respect to current lines of business, excluding those above covered business threshold to related party</t>
        </is>
      </c>
      <c r="B35" s="4" t="inlineStr">
        <is>
          <t xml:space="preserve"> </t>
        </is>
      </c>
      <c r="C35" s="4" t="inlineStr">
        <is>
          <t xml:space="preserve"> </t>
        </is>
      </c>
      <c r="D35" s="4" t="inlineStr">
        <is>
          <t xml:space="preserve"> </t>
        </is>
      </c>
      <c r="E35" s="4" t="inlineStr">
        <is>
          <t xml:space="preserve"> </t>
        </is>
      </c>
      <c r="F35" s="4" t="inlineStr">
        <is>
          <t xml:space="preserve"> </t>
        </is>
      </c>
      <c r="G35" s="10" t="n">
        <v>0.4</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10" t="n">
        <v>0.4</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ommission rate, percent of ceded written premiu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2" t="n">
        <v>0.34375</v>
      </c>
      <c r="P36" s="10" t="n">
        <v>0.31</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AmTrust Financial Services, Inc. | AmTrust Quota Share Reinsurance Segment | Post-Termination Endorsement, Maximum Loss Corrid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Related party transaction amount (returned)</t>
        </is>
      </c>
      <c r="B39" s="4" t="inlineStr">
        <is>
          <t xml:space="preserve"> </t>
        </is>
      </c>
      <c r="C39" s="4" t="inlineStr">
        <is>
          <t xml:space="preserve"> </t>
        </is>
      </c>
      <c r="D39" s="4" t="inlineStr">
        <is>
          <t xml:space="preserve"> </t>
        </is>
      </c>
      <c r="E39" s="4" t="inlineStr">
        <is>
          <t xml:space="preserve"> </t>
        </is>
      </c>
      <c r="F39" s="4" t="inlineStr">
        <is>
          <t xml:space="preserve"> </t>
        </is>
      </c>
      <c r="G39" s="7" t="n">
        <v>405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155860000</v>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AmTrust Financial Services, Inc. | AmTrust Quota Share Reinsurance Segment | AmTrust Quota Shares Reinsurance Agreement, Partial Termination Amendment and Commut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ercent of ceding commission payable, period incre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0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AmTrust Financial Services, Inc. | AmTrust Quota Share Reinsurance Segment | Income on funds withhe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Related party transaction amount (return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575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7" t="n">
        <v>0</v>
      </c>
      <c r="S45" s="7" t="n">
        <v>128451000</v>
      </c>
      <c r="T45" s="4" t="inlineStr">
        <is>
          <t xml:space="preserve"> </t>
        </is>
      </c>
      <c r="U45" s="4" t="inlineStr">
        <is>
          <t xml:space="preserve"> </t>
        </is>
      </c>
      <c r="V45" s="4" t="inlineStr">
        <is>
          <t xml:space="preserve"> </t>
        </is>
      </c>
      <c r="W45" s="4" t="inlineStr">
        <is>
          <t xml:space="preserve"> </t>
        </is>
      </c>
    </row>
    <row r="46">
      <c r="A46" s="4" t="inlineStr">
        <is>
          <t>Calculated interest rate with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9" t="n">
        <v>0.035</v>
      </c>
      <c r="S46" s="9" t="n">
        <v>0.035</v>
      </c>
      <c r="T46" s="4" t="inlineStr">
        <is>
          <t xml:space="preserve"> </t>
        </is>
      </c>
      <c r="U46" s="4" t="inlineStr">
        <is>
          <t xml:space="preserve"> </t>
        </is>
      </c>
      <c r="V46" s="4" t="inlineStr">
        <is>
          <t xml:space="preserve"> </t>
        </is>
      </c>
      <c r="W46" s="4" t="inlineStr">
        <is>
          <t xml:space="preserve"> </t>
        </is>
      </c>
    </row>
    <row r="47">
      <c r="A47" s="4" t="inlineStr">
        <is>
          <t>Accrued interest on collateral held by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7" t="n">
        <v>0</v>
      </c>
      <c r="S47" s="7" t="n">
        <v>1584000</v>
      </c>
      <c r="T47" s="4" t="inlineStr">
        <is>
          <t xml:space="preserve"> </t>
        </is>
      </c>
      <c r="U47" s="4" t="inlineStr">
        <is>
          <t xml:space="preserve"> </t>
        </is>
      </c>
      <c r="V47" s="4" t="inlineStr">
        <is>
          <t xml:space="preserve"> </t>
        </is>
      </c>
      <c r="W47" s="4" t="inlineStr">
        <is>
          <t xml:space="preserve"> </t>
        </is>
      </c>
    </row>
    <row r="48">
      <c r="A48" s="4" t="inlineStr">
        <is>
          <t>Interest income from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1262000</v>
      </c>
      <c r="S48" s="6" t="n">
        <v>10009000</v>
      </c>
      <c r="T48" s="4" t="inlineStr">
        <is>
          <t xml:space="preserve"> </t>
        </is>
      </c>
      <c r="U48" s="4" t="inlineStr">
        <is>
          <t xml:space="preserve"> </t>
        </is>
      </c>
      <c r="V48" s="4" t="inlineStr">
        <is>
          <t xml:space="preserve"> </t>
        </is>
      </c>
      <c r="W48" s="4" t="inlineStr">
        <is>
          <t xml:space="preserve"> </t>
        </is>
      </c>
    </row>
    <row r="49">
      <c r="A49" s="4" t="inlineStr">
        <is>
          <t>Allowance for expected credi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0</v>
      </c>
      <c r="T49" s="4" t="inlineStr">
        <is>
          <t xml:space="preserve"> </t>
        </is>
      </c>
      <c r="U49" s="4" t="inlineStr">
        <is>
          <t xml:space="preserve"> </t>
        </is>
      </c>
      <c r="V49" s="4" t="inlineStr">
        <is>
          <t xml:space="preserve"> </t>
        </is>
      </c>
      <c r="W49" s="4" t="inlineStr">
        <is>
          <t xml:space="preserve"> </t>
        </is>
      </c>
    </row>
    <row r="50">
      <c r="A50" s="4" t="inlineStr">
        <is>
          <t>AmTrust Financial Services, Inc. | AmTrust Quota Share Reinsurance Segment | Post-Termination Endors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Related party transaction, percentage of required funding on obligations</t>
        </is>
      </c>
      <c r="B52" s="4" t="inlineStr">
        <is>
          <t xml:space="preserve"> </t>
        </is>
      </c>
      <c r="C52" s="4" t="inlineStr">
        <is>
          <t xml:space="preserve"> </t>
        </is>
      </c>
      <c r="D52" s="4" t="inlineStr">
        <is>
          <t xml:space="preserve"> </t>
        </is>
      </c>
      <c r="E52" s="4" t="inlineStr">
        <is>
          <t xml:space="preserve"> </t>
        </is>
      </c>
      <c r="F52" s="4" t="inlineStr">
        <is>
          <t xml:space="preserve"> </t>
        </is>
      </c>
      <c r="G52" s="10" t="n">
        <v>1.0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AmTrust Financial Services, Inc. | AmTrust Quota Share Reinsurance Segment | Post-Termination Endorsement, Minimum Excess Funding Requir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Related party transaction amount (returned)</t>
        </is>
      </c>
      <c r="B55" s="4" t="inlineStr">
        <is>
          <t xml:space="preserve"> </t>
        </is>
      </c>
      <c r="C55" s="4" t="inlineStr">
        <is>
          <t xml:space="preserve"> </t>
        </is>
      </c>
      <c r="D55" s="4" t="inlineStr">
        <is>
          <t xml:space="preserve"> </t>
        </is>
      </c>
      <c r="E55" s="4" t="inlineStr">
        <is>
          <t xml:space="preserve"> </t>
        </is>
      </c>
      <c r="F55" s="4" t="inlineStr">
        <is>
          <t xml:space="preserve"> </t>
        </is>
      </c>
      <c r="G55" s="7" t="n">
        <v>54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AmTrust Financial Services, Inc. | AmTrust Quota Share Reinsurance Segment | Post-Termination Endorsement No. 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Related party transaction, percentage of required funding on obligations</t>
        </is>
      </c>
      <c r="B58" s="4" t="inlineStr">
        <is>
          <t xml:space="preserve"> </t>
        </is>
      </c>
      <c r="C58" s="4" t="inlineStr">
        <is>
          <t xml:space="preserve"> </t>
        </is>
      </c>
      <c r="D58" s="4" t="inlineStr">
        <is>
          <t xml:space="preserve"> </t>
        </is>
      </c>
      <c r="E58" s="4" t="inlineStr">
        <is>
          <t xml:space="preserve"> </t>
        </is>
      </c>
      <c r="F58" s="10" t="n">
        <v>1.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9" t="n">
        <v>1.075</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AmTrust Financial Services, Inc. | AmTrust Quota Share Reinsurance Segment | Post-Termination Endorsement No. 2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Related party transaction, percentage of required funding on obligations</t>
        </is>
      </c>
      <c r="B61" s="10" t="n">
        <v>1.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AmTrust Financial Services, Inc. | AmTrust Quota Share Reinsurance Segment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Commission rate, adjustment criteria, loss ratio flo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9" t="n">
        <v>0.8149999999999999</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AmTrust Financial Services, Inc. | AmTrust Quota Share Reinsurance Segment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ommission rate, adjustment criteria, loss ratio ceil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0" t="n">
        <v>0.95</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AmTrust Financial Services, Inc. | AmTrust Quota Share Reinsurance Segment | Maximum | Post-Termination Endors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Related party transaction, percentage of required funding on obligations</t>
        </is>
      </c>
      <c r="B70" s="4" t="inlineStr">
        <is>
          <t xml:space="preserve"> </t>
        </is>
      </c>
      <c r="C70" s="4" t="inlineStr">
        <is>
          <t xml:space="preserve"> </t>
        </is>
      </c>
      <c r="D70" s="4" t="inlineStr">
        <is>
          <t xml:space="preserve"> </t>
        </is>
      </c>
      <c r="E70" s="4" t="inlineStr">
        <is>
          <t xml:space="preserve"> </t>
        </is>
      </c>
      <c r="F70" s="4" t="inlineStr">
        <is>
          <t xml:space="preserve"> </t>
        </is>
      </c>
      <c r="G70" s="10" t="n">
        <v>1.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AmTrust Financial Services, Inc. | European Hospital Liability Quota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ommission rate, percent of ceded written premiu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10" t="n">
        <v>0.05</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Premiums and losses related to policies,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9" t="n">
        <v>0.325</v>
      </c>
      <c r="L74" s="4" t="inlineStr">
        <is>
          <t xml:space="preserve"> </t>
        </is>
      </c>
      <c r="M74" s="4" t="inlineStr">
        <is>
          <t xml:space="preserve"> </t>
        </is>
      </c>
      <c r="N74" s="10" t="n">
        <v>0.4</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Maximum limit of liability attaching (in EUR)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14" t="n">
        <v>10000000</v>
      </c>
      <c r="N75" s="14" t="n">
        <v>5000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Percent basis currency equivalent of maximum limit of liability attach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10" t="n">
        <v>1</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Future premiums and losses related to policies,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0" t="n">
        <v>0.2</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Collaborative arrangement, payment of commuted reserves</t>
        </is>
      </c>
      <c r="B78" s="4" t="inlineStr">
        <is>
          <t xml:space="preserve"> </t>
        </is>
      </c>
      <c r="C78" s="4" t="inlineStr">
        <is>
          <t xml:space="preserve"> </t>
        </is>
      </c>
      <c r="D78" s="7" t="n">
        <v>31291000</v>
      </c>
      <c r="E78" s="14" t="n">
        <v>29401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Collaborative arrangement, reserves expected to be commuted</t>
        </is>
      </c>
      <c r="B79" s="4" t="inlineStr">
        <is>
          <t xml:space="preserve"> </t>
        </is>
      </c>
      <c r="C79" s="4" t="inlineStr">
        <is>
          <t xml:space="preserve"> </t>
        </is>
      </c>
      <c r="D79" s="6" t="n">
        <v>27625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14" t="n">
        <v>25956000</v>
      </c>
      <c r="V79" s="4" t="inlineStr">
        <is>
          <t xml:space="preserve"> </t>
        </is>
      </c>
      <c r="W79" s="4" t="inlineStr">
        <is>
          <t xml:space="preserve"> </t>
        </is>
      </c>
    </row>
    <row r="80">
      <c r="A80" s="4" t="inlineStr">
        <is>
          <t>AmTrust Financial Services, Inc. | European Hospital Liability Quota Share | AmTrust Reinsur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ollaborative arrangement, reserves expected to be commuted, exit cost</t>
        </is>
      </c>
      <c r="B82" s="4" t="inlineStr">
        <is>
          <t xml:space="preserve"> </t>
        </is>
      </c>
      <c r="C82" s="4" t="inlineStr">
        <is>
          <t xml:space="preserve"> </t>
        </is>
      </c>
      <c r="D82" s="7" t="n">
        <v>3666000</v>
      </c>
      <c r="E82" s="14" t="n">
        <v>3444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AmTrust Financial Services, Inc. | European Hospital Liability Quota Share | Post-Termination Endorsement No. 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Related party transaction, percentage of required funding on obligations</t>
        </is>
      </c>
      <c r="B85" s="4" t="inlineStr">
        <is>
          <t xml:space="preserve"> </t>
        </is>
      </c>
      <c r="C85" s="4" t="inlineStr">
        <is>
          <t xml:space="preserve"> </t>
        </is>
      </c>
      <c r="D85" s="4" t="inlineStr">
        <is>
          <t xml:space="preserve"> </t>
        </is>
      </c>
      <c r="E85" s="4" t="inlineStr">
        <is>
          <t xml:space="preserve"> </t>
        </is>
      </c>
      <c r="F85" s="10" t="n">
        <v>1.2</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AmTrust Financial Services, Inc. | European Hospital Liability Quota Share | Maximum | Post-Termination Endorsement No. 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Solvency ratio</t>
        </is>
      </c>
      <c r="B88" s="4" t="inlineStr">
        <is>
          <t xml:space="preserve"> </t>
        </is>
      </c>
      <c r="C88" s="4" t="inlineStr">
        <is>
          <t xml:space="preserve"> </t>
        </is>
      </c>
      <c r="D88" s="4" t="inlineStr">
        <is>
          <t xml:space="preserve"> </t>
        </is>
      </c>
      <c r="E88" s="4" t="inlineStr">
        <is>
          <t xml:space="preserve"> </t>
        </is>
      </c>
      <c r="F88" s="10" t="n">
        <v>1</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Collateral on exposure</t>
        </is>
      </c>
      <c r="B89" s="4" t="inlineStr">
        <is>
          <t xml:space="preserve"> </t>
        </is>
      </c>
      <c r="C89" s="4" t="inlineStr">
        <is>
          <t xml:space="preserve"> </t>
        </is>
      </c>
      <c r="D89" s="4" t="inlineStr">
        <is>
          <t xml:space="preserve"> </t>
        </is>
      </c>
      <c r="E89" s="4" t="inlineStr">
        <is>
          <t xml:space="preserve"> </t>
        </is>
      </c>
      <c r="F89" s="10" t="n">
        <v>1</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AmTrust Financial Services, Inc. | Asset Management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Quarterly brokerage fee, above portfolio threshold, percent of average holding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5" t="n">
        <v>0.0002125</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Cancellation notice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30 days</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AmTrust Financial Services, Inc. | Asset Management Agreement | Investment Management Fe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Expenses from related party transac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6" t="n">
        <v>227000</v>
      </c>
      <c r="S96" s="6" t="n">
        <v>324000</v>
      </c>
      <c r="T96" s="4" t="inlineStr">
        <is>
          <t xml:space="preserve"> </t>
        </is>
      </c>
      <c r="U96" s="4" t="inlineStr">
        <is>
          <t xml:space="preserve"> </t>
        </is>
      </c>
      <c r="V96" s="4" t="inlineStr">
        <is>
          <t xml:space="preserve"> </t>
        </is>
      </c>
      <c r="W96" s="4" t="inlineStr">
        <is>
          <t xml:space="preserve"> </t>
        </is>
      </c>
    </row>
    <row r="97">
      <c r="A97" s="4" t="inlineStr">
        <is>
          <t>AEL | AmTrust Quota Share Reinsurance Seg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Percentage ced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10" t="n">
        <v>0.2</v>
      </c>
      <c r="W99" s="4" t="inlineStr">
        <is>
          <t xml:space="preserve"> </t>
        </is>
      </c>
    </row>
    <row r="100">
      <c r="A100" s="4" t="inlineStr">
        <is>
          <t>AEL | AmTrust European Hospital Liability Quota Share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Accrued interest on collateral held by related par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6" t="n">
        <v>1008000</v>
      </c>
      <c r="S102" s="6" t="n">
        <v>1091000</v>
      </c>
      <c r="T102" s="4" t="inlineStr">
        <is>
          <t xml:space="preserve"> </t>
        </is>
      </c>
      <c r="U102" s="4" t="inlineStr">
        <is>
          <t xml:space="preserve"> </t>
        </is>
      </c>
      <c r="V102" s="4" t="inlineStr">
        <is>
          <t xml:space="preserve"> </t>
        </is>
      </c>
      <c r="W102" s="4" t="inlineStr">
        <is>
          <t xml:space="preserve"> </t>
        </is>
      </c>
    </row>
    <row r="103">
      <c r="A103" s="4" t="inlineStr">
        <is>
          <t>Collateral held by related par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7" t="n">
        <v>123681000</v>
      </c>
      <c r="S103" s="7" t="n">
        <v>147635000</v>
      </c>
      <c r="T103" s="4" t="inlineStr">
        <is>
          <t xml:space="preserve"> </t>
        </is>
      </c>
      <c r="U103" s="4" t="inlineStr">
        <is>
          <t xml:space="preserve"> </t>
        </is>
      </c>
      <c r="V103" s="4" t="inlineStr">
        <is>
          <t xml:space="preserve"> </t>
        </is>
      </c>
      <c r="W103" s="4" t="inlineStr">
        <is>
          <t xml:space="preserve"> </t>
        </is>
      </c>
    </row>
    <row r="104">
      <c r="A104" s="4" t="inlineStr">
        <is>
          <t>Kestrel Intermediate Ledbetter Holdings, LL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Number of directors selected by affiliate | directo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6" t="n">
        <v>4</v>
      </c>
      <c r="U106" s="4" t="inlineStr">
        <is>
          <t xml:space="preserve"> </t>
        </is>
      </c>
      <c r="V106" s="4" t="inlineStr">
        <is>
          <t xml:space="preserve"> </t>
        </is>
      </c>
      <c r="W106" s="4" t="inlineStr">
        <is>
          <t xml:space="preserve"> </t>
        </is>
      </c>
    </row>
    <row r="107">
      <c r="A107" s="4" t="inlineStr">
        <is>
          <t>Maiden Holdings, Ltd. | George Karfunkel, less than 5% ownership</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Noncontrolling interest, ownership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10" t="n">
        <v>0.05</v>
      </c>
      <c r="S109" s="4" t="inlineStr">
        <is>
          <t xml:space="preserve"> </t>
        </is>
      </c>
      <c r="T109" s="4" t="inlineStr">
        <is>
          <t xml:space="preserve"> </t>
        </is>
      </c>
      <c r="U109" s="4" t="inlineStr">
        <is>
          <t xml:space="preserve"> </t>
        </is>
      </c>
      <c r="V109" s="4" t="inlineStr">
        <is>
          <t xml:space="preserve"> </t>
        </is>
      </c>
      <c r="W109" s="4" t="inlineStr">
        <is>
          <t xml:space="preserve"> </t>
        </is>
      </c>
    </row>
  </sheetData>
  <mergeCells count="3">
    <mergeCell ref="A1:A2"/>
    <mergeCell ref="D1:E1"/>
    <mergeCell ref="R1:S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AmTrust Quota Share Arrangement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Net premiums earned</t>
        </is>
      </c>
      <c r="B4" s="7" t="n">
        <v>49474</v>
      </c>
      <c r="C4" s="7" t="n">
        <v>43969</v>
      </c>
    </row>
    <row r="5">
      <c r="A5" s="4" t="inlineStr">
        <is>
          <t>Other insurance expense</t>
        </is>
      </c>
      <c r="B5" s="6" t="n">
        <v>-24259</v>
      </c>
      <c r="C5" s="6" t="n">
        <v>0</v>
      </c>
    </row>
    <row r="6">
      <c r="A6" s="4" t="inlineStr">
        <is>
          <t>Net loss and loss adjustment expenses</t>
        </is>
      </c>
      <c r="B6" s="6" t="n">
        <v>-186127</v>
      </c>
      <c r="C6" s="6" t="n">
        <v>-61228</v>
      </c>
    </row>
    <row r="7">
      <c r="A7" s="4" t="inlineStr">
        <is>
          <t>Commission and other acquisition expenses</t>
        </is>
      </c>
      <c r="B7" s="6" t="n">
        <v>-24310</v>
      </c>
      <c r="C7" s="6" t="n">
        <v>-19462</v>
      </c>
    </row>
    <row r="8">
      <c r="A8" s="4" t="inlineStr">
        <is>
          <t>Quota Share Reinsurance Agreements | AmTrust Financial Services, In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Gross and net premiums written</t>
        </is>
      </c>
      <c r="B10" s="6" t="n">
        <v>-1686</v>
      </c>
      <c r="C10" s="6" t="n">
        <v>-3936</v>
      </c>
    </row>
    <row r="11">
      <c r="A11" s="4" t="inlineStr">
        <is>
          <t>Net premiums earned</t>
        </is>
      </c>
      <c r="B11" s="6" t="n">
        <v>13687</v>
      </c>
      <c r="C11" s="6" t="n">
        <v>14930</v>
      </c>
    </row>
    <row r="12">
      <c r="A12" s="4" t="inlineStr">
        <is>
          <t>Net loss and loss adjustment expenses</t>
        </is>
      </c>
      <c r="B12" s="6" t="n">
        <v>-167987</v>
      </c>
      <c r="C12" s="6" t="n">
        <v>-47617</v>
      </c>
    </row>
    <row r="13">
      <c r="A13" s="4" t="inlineStr">
        <is>
          <t>Commission and other acquisition expenses</t>
        </is>
      </c>
      <c r="B13" s="7" t="n">
        <v>-9044</v>
      </c>
      <c r="C13" s="7" t="n">
        <v>-558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Commitments, Contingencies and Guarantees - Narrative (Details) - USD ($) $ in Thousands</t>
        </is>
      </c>
      <c r="B1" s="2" t="inlineStr">
        <is>
          <t>12 Months Ended</t>
        </is>
      </c>
    </row>
    <row r="2">
      <c r="B2" s="2" t="inlineStr">
        <is>
          <t>Dec. 31, 2024</t>
        </is>
      </c>
      <c r="C2" s="2" t="inlineStr">
        <is>
          <t>Dec. 31, 2023</t>
        </is>
      </c>
      <c r="D2" s="2" t="inlineStr">
        <is>
          <t>Apr. 30, 2024</t>
        </is>
      </c>
    </row>
    <row r="3">
      <c r="A3" s="3" t="inlineStr">
        <is>
          <t>Loss Contingencies [Line Items]</t>
        </is>
      </c>
      <c r="B3" s="4" t="inlineStr">
        <is>
          <t xml:space="preserve"> </t>
        </is>
      </c>
      <c r="C3" s="4" t="inlineStr">
        <is>
          <t xml:space="preserve"> </t>
        </is>
      </c>
      <c r="D3" s="4" t="inlineStr">
        <is>
          <t xml:space="preserve"> </t>
        </is>
      </c>
    </row>
    <row r="4">
      <c r="A4" s="4" t="inlineStr">
        <is>
          <t>Net premiums earned</t>
        </is>
      </c>
      <c r="B4" s="7" t="n">
        <v>49474</v>
      </c>
      <c r="C4" s="7" t="n">
        <v>43969</v>
      </c>
      <c r="D4" s="4" t="inlineStr">
        <is>
          <t xml:space="preserve"> </t>
        </is>
      </c>
    </row>
    <row r="5">
      <c r="A5" s="4" t="inlineStr">
        <is>
          <t>Letters of credit outstanding</t>
        </is>
      </c>
      <c r="B5" s="7" t="n">
        <v>36904</v>
      </c>
      <c r="C5" s="6" t="n">
        <v>40479</v>
      </c>
      <c r="D5" s="4" t="inlineStr">
        <is>
          <t xml:space="preserve"> </t>
        </is>
      </c>
    </row>
    <row r="6">
      <c r="A6" s="4" t="inlineStr">
        <is>
          <t>Operating lease, term</t>
        </is>
      </c>
      <c r="B6" s="4" t="inlineStr">
        <is>
          <t xml:space="preserve"> </t>
        </is>
      </c>
      <c r="C6" s="4" t="inlineStr">
        <is>
          <t xml:space="preserve"> </t>
        </is>
      </c>
      <c r="D6" s="4" t="inlineStr">
        <is>
          <t>10 years</t>
        </is>
      </c>
    </row>
    <row r="7">
      <c r="A7" s="4" t="inlineStr">
        <is>
          <t>Operating lease, weighted average discount rate</t>
        </is>
      </c>
      <c r="B7" s="9" t="n">
        <v>0.08500000000000001</v>
      </c>
      <c r="C7" s="4" t="inlineStr">
        <is>
          <t xml:space="preserve"> </t>
        </is>
      </c>
      <c r="D7" s="4" t="inlineStr">
        <is>
          <t xml:space="preserve"> </t>
        </is>
      </c>
    </row>
    <row r="8">
      <c r="A8" s="4" t="inlineStr">
        <is>
          <t>Operating lease, liability</t>
        </is>
      </c>
      <c r="B8" s="7" t="n">
        <v>1909</v>
      </c>
      <c r="C8" s="7" t="n">
        <v>228</v>
      </c>
      <c r="D8" s="4" t="inlineStr">
        <is>
          <t xml:space="preserve"> </t>
        </is>
      </c>
    </row>
    <row r="9">
      <c r="A9" s="4" t="inlineStr">
        <is>
          <t>Operating Lease, Liability, Statement of Financial Position [Extensible Enumeration]</t>
        </is>
      </c>
      <c r="B9" s="4" t="inlineStr">
        <is>
          <t>Accrued expenses and other liabilities (includes $59,096 and $10,781 from related parties in 2024 and 2023, respectively)</t>
        </is>
      </c>
      <c r="C9" s="4" t="inlineStr">
        <is>
          <t>Accrued expenses and other liabilities (includes $59,096 and $10,781 from related parties in 2024 and 2023, respectively)</t>
        </is>
      </c>
      <c r="D9" s="4" t="inlineStr">
        <is>
          <t xml:space="preserve"> </t>
        </is>
      </c>
    </row>
    <row r="10">
      <c r="A10" s="4" t="inlineStr">
        <is>
          <t>Operating lease, right-of-use asset</t>
        </is>
      </c>
      <c r="B10" s="7" t="n">
        <v>1354</v>
      </c>
      <c r="C10" s="7" t="n">
        <v>228</v>
      </c>
      <c r="D10" s="4" t="inlineStr">
        <is>
          <t xml:space="preserve"> </t>
        </is>
      </c>
    </row>
    <row r="11">
      <c r="A11" s="4" t="inlineStr">
        <is>
          <t>Operating Lease, Right-of-Use Asset, Statement of Financial Position [Extensible Enumeration]</t>
        </is>
      </c>
      <c r="B11" s="4" t="inlineStr">
        <is>
          <t>Other assets</t>
        </is>
      </c>
      <c r="C11" s="4" t="inlineStr">
        <is>
          <t>Other assets</t>
        </is>
      </c>
      <c r="D11" s="4" t="inlineStr">
        <is>
          <t xml:space="preserve"> </t>
        </is>
      </c>
    </row>
    <row r="12">
      <c r="A12" s="4" t="inlineStr">
        <is>
          <t>Operating lease, weighted average remaining lease term</t>
        </is>
      </c>
      <c r="B12" s="4" t="inlineStr">
        <is>
          <t>9 years 9 months 18 days</t>
        </is>
      </c>
      <c r="C12" s="4" t="inlineStr">
        <is>
          <t xml:space="preserve"> </t>
        </is>
      </c>
      <c r="D12" s="4" t="inlineStr">
        <is>
          <t xml:space="preserve"> </t>
        </is>
      </c>
    </row>
    <row r="13">
      <c r="A13" s="4" t="inlineStr">
        <is>
          <t>Leasing expense</t>
        </is>
      </c>
      <c r="B13" s="7" t="n">
        <v>586</v>
      </c>
      <c r="C13" s="7" t="n">
        <v>478</v>
      </c>
      <c r="D13" s="4" t="inlineStr">
        <is>
          <t xml:space="preserve"> </t>
        </is>
      </c>
    </row>
    <row r="14">
      <c r="A14" s="4" t="inlineStr">
        <is>
          <t>total unfunded commitments on alternative investments</t>
        </is>
      </c>
      <c r="B14" s="6" t="n">
        <v>28258</v>
      </c>
      <c r="C14" s="6" t="n">
        <v>65631</v>
      </c>
      <c r="D14" s="4" t="inlineStr">
        <is>
          <t xml:space="preserve"> </t>
        </is>
      </c>
    </row>
    <row r="15">
      <c r="A15" s="4" t="inlineStr">
        <is>
          <t>Guarantees provided to lenders on behalf of real estate joint venture</t>
        </is>
      </c>
      <c r="B15" s="7" t="n">
        <v>67740</v>
      </c>
      <c r="C15" s="6" t="n">
        <v>62508</v>
      </c>
      <c r="D15" s="4" t="inlineStr">
        <is>
          <t xml:space="preserve"> </t>
        </is>
      </c>
    </row>
    <row r="16">
      <c r="A16" s="4" t="inlineStr">
        <is>
          <t>2013 Senior Notes | Senior Notes</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Coupon rate</t>
        </is>
      </c>
      <c r="B18" s="9" t="n">
        <v>0.0775</v>
      </c>
      <c r="C18" s="4" t="inlineStr">
        <is>
          <t xml:space="preserve"> </t>
        </is>
      </c>
      <c r="D18" s="4" t="inlineStr">
        <is>
          <t xml:space="preserve"> </t>
        </is>
      </c>
    </row>
    <row r="19">
      <c r="A19" s="4" t="inlineStr">
        <is>
          <t>Total unfunded commitments on alternative investments</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total unfunded commitments on alternative investments</t>
        </is>
      </c>
      <c r="B21" s="7" t="n">
        <v>43966</v>
      </c>
      <c r="C21" s="6" t="n">
        <v>100846</v>
      </c>
      <c r="D21" s="4" t="inlineStr">
        <is>
          <t xml:space="preserve"> </t>
        </is>
      </c>
    </row>
    <row r="22">
      <c r="A22" s="4" t="inlineStr">
        <is>
          <t>Letter of credit</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Collateral</t>
        </is>
      </c>
      <c r="B24" s="7" t="n">
        <v>42606</v>
      </c>
      <c r="C24" s="7" t="n">
        <v>46935</v>
      </c>
      <c r="D24" s="4" t="inlineStr">
        <is>
          <t xml:space="preserve"> </t>
        </is>
      </c>
    </row>
    <row r="25">
      <c r="A25" s="4" t="inlineStr">
        <is>
          <t>Gross premiums written | Segment concentration risk | AmTrust Reinsurance</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Concentration risk, percentage</t>
        </is>
      </c>
      <c r="B27" s="9" t="n">
        <v>0.277</v>
      </c>
      <c r="C27" s="10" t="n">
        <v>0.34</v>
      </c>
      <c r="D27" s="4" t="inlineStr">
        <is>
          <t xml:space="preserve"> </t>
        </is>
      </c>
    </row>
    <row r="28">
      <c r="A28" s="4" t="inlineStr">
        <is>
          <t>AmTrust Financial Services, Inc. | Quota Share Reinsurance Agreements</t>
        </is>
      </c>
      <c r="B28" s="4" t="inlineStr">
        <is>
          <t xml:space="preserve"> </t>
        </is>
      </c>
      <c r="C28" s="4" t="inlineStr">
        <is>
          <t xml:space="preserve"> </t>
        </is>
      </c>
      <c r="D28" s="4" t="inlineStr">
        <is>
          <t xml:space="preserve"> </t>
        </is>
      </c>
    </row>
    <row r="29">
      <c r="A29" s="3" t="inlineStr">
        <is>
          <t>Loss Contingencies [Line Items]</t>
        </is>
      </c>
      <c r="B29" s="4" t="inlineStr">
        <is>
          <t xml:space="preserve"> </t>
        </is>
      </c>
      <c r="C29" s="4" t="inlineStr">
        <is>
          <t xml:space="preserve"> </t>
        </is>
      </c>
      <c r="D29" s="4" t="inlineStr">
        <is>
          <t xml:space="preserve"> </t>
        </is>
      </c>
    </row>
    <row r="30">
      <c r="A30" s="4" t="inlineStr">
        <is>
          <t>Net premiums earned</t>
        </is>
      </c>
      <c r="B30" s="7" t="n">
        <v>13687</v>
      </c>
      <c r="C30" s="7" t="n">
        <v>14930</v>
      </c>
      <c r="D30"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Scheduled Maturity of Operating Lease Liabiliti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7" t="n">
        <v>277</v>
      </c>
      <c r="C3" s="4" t="inlineStr">
        <is>
          <t xml:space="preserve"> </t>
        </is>
      </c>
    </row>
    <row r="4">
      <c r="A4" s="4" t="inlineStr">
        <is>
          <t>2026</t>
        </is>
      </c>
      <c r="B4" s="6" t="n">
        <v>277</v>
      </c>
      <c r="C4" s="4" t="inlineStr">
        <is>
          <t xml:space="preserve"> </t>
        </is>
      </c>
    </row>
    <row r="5">
      <c r="A5" s="4" t="inlineStr">
        <is>
          <t>2027</t>
        </is>
      </c>
      <c r="B5" s="6" t="n">
        <v>277</v>
      </c>
      <c r="C5" s="4" t="inlineStr">
        <is>
          <t xml:space="preserve"> </t>
        </is>
      </c>
    </row>
    <row r="6">
      <c r="A6" s="4" t="inlineStr">
        <is>
          <t>2028</t>
        </is>
      </c>
      <c r="B6" s="6" t="n">
        <v>277</v>
      </c>
      <c r="C6" s="4" t="inlineStr">
        <is>
          <t xml:space="preserve"> </t>
        </is>
      </c>
    </row>
    <row r="7">
      <c r="A7" s="4" t="inlineStr">
        <is>
          <t>2029</t>
        </is>
      </c>
      <c r="B7" s="6" t="n">
        <v>285</v>
      </c>
      <c r="C7" s="4" t="inlineStr">
        <is>
          <t xml:space="preserve"> </t>
        </is>
      </c>
    </row>
    <row r="8">
      <c r="A8" s="4" t="inlineStr">
        <is>
          <t>Thereafter</t>
        </is>
      </c>
      <c r="B8" s="6" t="n">
        <v>1449</v>
      </c>
      <c r="C8" s="4" t="inlineStr">
        <is>
          <t xml:space="preserve"> </t>
        </is>
      </c>
    </row>
    <row r="9">
      <c r="A9" s="4" t="inlineStr">
        <is>
          <t>Discount for present value</t>
        </is>
      </c>
      <c r="B9" s="6" t="n">
        <v>-933</v>
      </c>
      <c r="C9" s="4" t="inlineStr">
        <is>
          <t xml:space="preserve"> </t>
        </is>
      </c>
    </row>
    <row r="10">
      <c r="A10" s="4" t="inlineStr">
        <is>
          <t>Total discounted operating lease liabilities</t>
        </is>
      </c>
      <c r="B10" s="7" t="n">
        <v>1909</v>
      </c>
      <c r="C10" s="7" t="n">
        <v>2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Maiden Holdings, Ltd. (sometimes referred to as "Maiden Holdings" or "Parent Company") is a Bermuda-based holding company. Together with its subsidiaries (collectively referred to as the "Company", "we" or "Maiden"), Maiden creates shareholder value by actively managing and allocating our assets and capital, including through ownership and management of businesses and assets primarily in the insurance and related financial services industries where we can leverage our deep knowledge of those markets. As of December 31, 2024, Maiden Reinsurance Ltd. (“Maiden Reinsurance”) owns 31.1% of the Company's total outstanding common shares which is eliminated for accounting and financial reporting purposes on the Company's consolidated financial statements. The voting power of Maiden Reinsurance, with respect to its common shares, is capped at 9.5% pursuant to the bye-laws of the Company. The ownership of the common shares by Maiden Reinsurance was made in compliance with Maiden Reinsurance's investment policy and approved by the Vermont Department of Financial Regulation ("Vermont DFR"). Current Operations The Company does not presently underwrite prospective reinsurance risks. Short-term income protection business is written on a primary basis by our wholly owned subsidiaries Maiden Life Försäkrings AB ("Maiden LF") and Maiden General Försäkrings AB ("Maiden GF") in the Scandinavian and Northern European markets. Our wholly owned subsidiary, Maiden Global Holdings Ltd. (“Maiden Global”) is a licensed intermediary in the United Kingdom. Maiden Global had previously operated internationally by providing branded auto and credit life insurance products through insurer partners, particularly those in Europe and other global markets ("IIS business"). These products also produced reinsurance programs which were underwritten by our wholly owned subsidiary Maiden Reinsurance. The Company also has various historic reinsurance programs underwritten by Maiden Reinsurance which are in run-off, including the liabilities associated with AmTrust Financial Services, Inc. ("AmTrust")" reinsurance agreements which were terminated in 2019 as discussed in "Note 10 — Related Party Transactions" . In addition, the Company has a retroactive reinsurance agreement and a commutation agreement that further reduces its exposure and limits the potential volatility related to AmTrust liabilities, which are discussed in " Note 8 — Reinsurance ". The Company is also running off certain business related to its Genesis Legacy Solutions ("GLS") platform. In November 2020, the Company formed our indirect wholly owned subsidiary GLS which specialized in providing a full range of legacy services to small insurance entities, particularly those in run-off or with blocks of reserves that are no longer core to those companies' operations, working with clients to develop and implement finality solutions including acquiring entire companies. The Company believed the formation of GLS was highly complementary to its overall longer-term strategy. However, a combination of factors, including market conditions in the sector GLS focuses on, resulted in an inability for GLS to gain sufficient scale to achieve its objectives or earn a profit, and GLS results did not reach the objectives the Company expected it to over time. Having completed the capital commitment made to GLS in November 2020, the Company has determined to not commit any additional capital to new opportunities and to run-off the existing accounts underwritten by GLS. During 2024, the Company entered into a series of strategic transactions that, upon completion, it expects will substantially transform its business plan and operations, which are described below. Divestiture of IIS Business and Swedish Subsidiaries During 2024, we conducted and completed a strategic review of our IIS Business. The purpose of that review was to evaluate the strategic value of this business, including the operations of Maiden LF and Maiden GF in relation to their ongoing growth and profitability prospects, regulatory capital requirements and ability to create shareholder value in excess of the Company's target return on capital levels. As a result of that review, we concluded that divesting this business was in the best interests of shareholders and subsequently entered into the following transactions to accomplish that objective: 1) two Renewal Rights and Asset Purchase Agreement with AmTrust Nordic AB (“AmTrust Renewal Rights Agreements”); and 2) a Stock Purchase Agreement to sell Maiden LF and Maiden GF (“Swedish Subsidiaries Sale”). As part of these transactions, Maiden LF and Maiden GF are no longer writing new business and their non-underwriting related assets and liabilities are represented as held-for-sale in our consolidated financial statements. Please see Note 10 — Related Party Transactions for details regarding the AmTrust Renewal Rights Agreement and Note 16 — Assets Held for Sale for further information on the Swedish Subsidiaries Sale. AmTrust Renewal Rights Agreements On May 3, 2024, Maiden LF and Maiden GF entered into a Renewal Rights and Asset Purchase Agreement with AmTrust Nordic AB, a Swedish unit of AmTrust, which is expected to cover certain programs of Maiden LF and Maiden GF's primary business written in Sweden, Norway and other Nordic countries. On June 20, 2024, Maiden LF and Maiden GF entered into a Renewal Rights and Asset Purchase Agreement with AmTrust Europe Limited ("AEL") and AmTrust International Underwriters DAC ("AIU DAC"), both wholly owned subsidiaries of AmTrust, which is expected to cover certain programs of Maiden LF and Maiden GF's primary business written in the United Kingdom and Ireland. 1. Organization (continued) Under these agreements, those AmTrust subsidiaries in collaboration with existing Maiden LF and Maiden GF distribution partners, will offer renewals to select policyholders in exchange for a fee at standard market terms for business successfully renewed. All programs written by Maiden LF and GF, including those covered by the AmTrust Renewal Rights Agreements, are in the process of being cancelled in accordance with the requirements of the AmTrust Renewal Rights Agreements, or their contractual terms. Swedish Subsidiaries Sale On November 29, 2024, the Company entered into an agreement to sell its Swedish subsidiaries, Maiden LF and Maiden GF to an expanding group of international insurance and reinsurance companies headquartered in the United Kingdom. Such transaction is subject to customary regulatory approvals. The sale is an all-cash transaction and pursuant to the terms of the agreement, existing staff of both Maiden LF and Maiden GF will transition to the new ownership group. Combination Agreement with Kestrel Group On December 29, 2024, the Company entered into a combination agreement with Kestrel Group LLC (“Kestrel”), all of the equityholders of Kestrel, Ranger U.S. Newco LLC, Ranger Bermuda Merger Sub Ltd., Ranger Bermuda Topco Ltd. ("Bermuda NewCo") and Ranger Merger Sub 2 LLC to combine and form a new, publicly listed specialty program group (the "transaction"). AmTrust is a significant shareholder of Kestrel. Please see Note 10 — Related Party Transactions for further information regarding the Company's relationship with AmTrust. Pursuant to the terms of the combination agreement, at the closing of the transaction, each issued and outstanding common share of Maiden will be converted into the right to receive one common share in Bermuda NewCo, a newly formed Bermuda company that will acquire both Maiden and Kestrel (the “combined company”). The transaction values Kestrel at up to $167,500, consisting of upfront cash of $40,000, 55 million common shares of the combined company valued at $82,500 and contingent consideration of up to $45,000 payable in common shares of the combined company upon the achievement of certain financial milestones. At the closing of the transaction, the combined company will be rebranded as Kestrel Group and expects that its common shares will be listed on the NASDAQ Capital Market ("Nasdaq"). Following closing of the transaction, Kestrel will continue to write business through its use of A.M. Best A- FSC XV insurance carriers including Sierra Specialty Insurance Company, Rochdale Insurance Company, Park National Insurance Company, and Republic Fire and Casualty Insurance Company (collectively, the “Insurers”), all subsidiaries of AmTrust. In connection with the transaction, the combined company will have the option to acquire the Insurers from AmTrust. Following completion of the transaction, the board of directors of the combined company will consist of seven directors, made up of four directors selected by an affiliate of Kestrel Intermediate Ledbetter Holdings LLC, two of whom will be independent under applicable securities laws and stock exchange rules, and three directors selected by AmTrust, two of whom will be independent under applicable securities laws and stock exchange rules. The transaction is subject to certain closing conditions, including the approval of Maiden’s shareholders, the approval of listing of the shares of the combined company on the Nasdaq (subject to official notice of issuance) and the receipt of certain other regulatory approvals. Closing is expected to occur in the first half of 202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Unfunded Commitments (Details) - USD ($) $ in Thousands</t>
        </is>
      </c>
      <c r="B1" s="2" t="inlineStr">
        <is>
          <t>Dec. 31, 2024</t>
        </is>
      </c>
      <c r="C1" s="2" t="inlineStr">
        <is>
          <t>Dec. 31, 2023</t>
        </is>
      </c>
    </row>
    <row r="2">
      <c r="A2" s="3" t="inlineStr">
        <is>
          <t>Gain Contingencies [Line Items]</t>
        </is>
      </c>
      <c r="B2" s="4" t="inlineStr">
        <is>
          <t xml:space="preserve"> </t>
        </is>
      </c>
      <c r="C2" s="4" t="inlineStr">
        <is>
          <t xml:space="preserve"> </t>
        </is>
      </c>
    </row>
    <row r="3">
      <c r="A3" s="4" t="inlineStr">
        <is>
          <t>Fair Value</t>
        </is>
      </c>
      <c r="B3" s="7" t="n">
        <v>28258</v>
      </c>
      <c r="C3" s="7" t="n">
        <v>65631</v>
      </c>
    </row>
    <row r="4">
      <c r="A4" s="4" t="inlineStr">
        <is>
          <t>% of Total</t>
        </is>
      </c>
      <c r="B4" s="9" t="n">
        <v>0.643</v>
      </c>
      <c r="C4" s="9" t="n">
        <v>0.651</v>
      </c>
    </row>
    <row r="5">
      <c r="A5" s="4" t="inlineStr">
        <is>
          <t>Private equity funds</t>
        </is>
      </c>
      <c r="B5" s="4" t="inlineStr">
        <is>
          <t xml:space="preserve"> </t>
        </is>
      </c>
      <c r="C5" s="4" t="inlineStr">
        <is>
          <t xml:space="preserve"> </t>
        </is>
      </c>
    </row>
    <row r="6">
      <c r="A6" s="3" t="inlineStr">
        <is>
          <t>Gain Contingencies [Line Items]</t>
        </is>
      </c>
      <c r="B6" s="4" t="inlineStr">
        <is>
          <t xml:space="preserve"> </t>
        </is>
      </c>
      <c r="C6" s="4" t="inlineStr">
        <is>
          <t xml:space="preserve"> </t>
        </is>
      </c>
    </row>
    <row r="7">
      <c r="A7" s="4" t="inlineStr">
        <is>
          <t>Fair Value</t>
        </is>
      </c>
      <c r="B7" s="7" t="n">
        <v>28258</v>
      </c>
      <c r="C7" s="7" t="n">
        <v>53675</v>
      </c>
    </row>
    <row r="8">
      <c r="A8" s="4" t="inlineStr">
        <is>
          <t>% of Total</t>
        </is>
      </c>
      <c r="B8" s="9" t="n">
        <v>0.643</v>
      </c>
      <c r="C8" s="9" t="n">
        <v>0.532</v>
      </c>
    </row>
    <row r="9">
      <c r="A9" s="4" t="inlineStr">
        <is>
          <t>Private credit funds</t>
        </is>
      </c>
      <c r="B9" s="4" t="inlineStr">
        <is>
          <t xml:space="preserve"> </t>
        </is>
      </c>
      <c r="C9" s="4" t="inlineStr">
        <is>
          <t xml:space="preserve"> </t>
        </is>
      </c>
    </row>
    <row r="10">
      <c r="A10" s="3" t="inlineStr">
        <is>
          <t>Gain Contingencies [Line Items]</t>
        </is>
      </c>
      <c r="B10" s="4" t="inlineStr">
        <is>
          <t xml:space="preserve"> </t>
        </is>
      </c>
      <c r="C10" s="4" t="inlineStr">
        <is>
          <t xml:space="preserve"> </t>
        </is>
      </c>
    </row>
    <row r="11">
      <c r="A11" s="4" t="inlineStr">
        <is>
          <t>Fair Value</t>
        </is>
      </c>
      <c r="B11" s="7" t="n">
        <v>0</v>
      </c>
      <c r="C11" s="7" t="n">
        <v>11361</v>
      </c>
    </row>
    <row r="12">
      <c r="A12" s="4" t="inlineStr">
        <is>
          <t>% of Total</t>
        </is>
      </c>
      <c r="B12" s="10" t="n">
        <v>0</v>
      </c>
      <c r="C12" s="9" t="n">
        <v>0.113</v>
      </c>
    </row>
    <row r="13">
      <c r="A13" s="4" t="inlineStr">
        <is>
          <t>Investments in direct lending entities</t>
        </is>
      </c>
      <c r="B13" s="4" t="inlineStr">
        <is>
          <t xml:space="preserve"> </t>
        </is>
      </c>
      <c r="C13" s="4" t="inlineStr">
        <is>
          <t xml:space="preserve"> </t>
        </is>
      </c>
    </row>
    <row r="14">
      <c r="A14" s="3" t="inlineStr">
        <is>
          <t>Gain Contingencies [Line Items]</t>
        </is>
      </c>
      <c r="B14" s="4" t="inlineStr">
        <is>
          <t xml:space="preserve"> </t>
        </is>
      </c>
      <c r="C14" s="4" t="inlineStr">
        <is>
          <t xml:space="preserve"> </t>
        </is>
      </c>
    </row>
    <row r="15">
      <c r="A15" s="4" t="inlineStr">
        <is>
          <t>Fair Value</t>
        </is>
      </c>
      <c r="B15" s="7" t="n">
        <v>0</v>
      </c>
      <c r="C15" s="7" t="n">
        <v>595</v>
      </c>
    </row>
    <row r="16">
      <c r="A16" s="4" t="inlineStr">
        <is>
          <t>% of Total</t>
        </is>
      </c>
      <c r="B16" s="10" t="n">
        <v>0</v>
      </c>
      <c r="C16" s="9" t="n">
        <v>0.006</v>
      </c>
    </row>
    <row r="17">
      <c r="A17" s="4" t="inlineStr">
        <is>
          <t>Total unfunded commitments on equity securities</t>
        </is>
      </c>
      <c r="B17" s="4" t="inlineStr">
        <is>
          <t xml:space="preserve"> </t>
        </is>
      </c>
      <c r="C17" s="4" t="inlineStr">
        <is>
          <t xml:space="preserve"> </t>
        </is>
      </c>
    </row>
    <row r="18">
      <c r="A18" s="3" t="inlineStr">
        <is>
          <t>Gain Contingencies [Line Items]</t>
        </is>
      </c>
      <c r="B18" s="4" t="inlineStr">
        <is>
          <t xml:space="preserve"> </t>
        </is>
      </c>
      <c r="C18" s="4" t="inlineStr">
        <is>
          <t xml:space="preserve"> </t>
        </is>
      </c>
    </row>
    <row r="19">
      <c r="A19" s="4" t="inlineStr">
        <is>
          <t>Fair Value</t>
        </is>
      </c>
      <c r="B19" s="7" t="n">
        <v>0</v>
      </c>
      <c r="C19" s="7" t="n">
        <v>14735</v>
      </c>
    </row>
    <row r="20">
      <c r="A20" s="4" t="inlineStr">
        <is>
          <t>% of Total</t>
        </is>
      </c>
      <c r="B20" s="10" t="n">
        <v>0</v>
      </c>
      <c r="C20" s="9" t="n">
        <v>0.146</v>
      </c>
    </row>
    <row r="21">
      <c r="A21" s="4" t="inlineStr">
        <is>
          <t>Total unfunded commitments on equity method investments</t>
        </is>
      </c>
      <c r="B21" s="4" t="inlineStr">
        <is>
          <t xml:space="preserve"> </t>
        </is>
      </c>
      <c r="C21" s="4" t="inlineStr">
        <is>
          <t xml:space="preserve"> </t>
        </is>
      </c>
    </row>
    <row r="22">
      <c r="A22" s="3" t="inlineStr">
        <is>
          <t>Gain Contingencies [Line Items]</t>
        </is>
      </c>
      <c r="B22" s="4" t="inlineStr">
        <is>
          <t xml:space="preserve"> </t>
        </is>
      </c>
      <c r="C22" s="4" t="inlineStr">
        <is>
          <t xml:space="preserve"> </t>
        </is>
      </c>
    </row>
    <row r="23">
      <c r="A23" s="4" t="inlineStr">
        <is>
          <t>Fair Value</t>
        </is>
      </c>
      <c r="B23" s="7" t="n">
        <v>15708</v>
      </c>
      <c r="C23" s="7" t="n">
        <v>20480</v>
      </c>
    </row>
    <row r="24">
      <c r="A24" s="4" t="inlineStr">
        <is>
          <t>% of Total</t>
        </is>
      </c>
      <c r="B24" s="9" t="n">
        <v>0.357</v>
      </c>
      <c r="C24" s="9" t="n">
        <v>0.203</v>
      </c>
    </row>
    <row r="25">
      <c r="A25" s="4" t="inlineStr">
        <is>
          <t>Total unfunded commitments on alternative investments</t>
        </is>
      </c>
      <c r="B25" s="4" t="inlineStr">
        <is>
          <t xml:space="preserve"> </t>
        </is>
      </c>
      <c r="C25" s="4" t="inlineStr">
        <is>
          <t xml:space="preserve"> </t>
        </is>
      </c>
    </row>
    <row r="26">
      <c r="A26" s="3" t="inlineStr">
        <is>
          <t>Gain Contingencies [Line Items]</t>
        </is>
      </c>
      <c r="B26" s="4" t="inlineStr">
        <is>
          <t xml:space="preserve"> </t>
        </is>
      </c>
      <c r="C26" s="4" t="inlineStr">
        <is>
          <t xml:space="preserve"> </t>
        </is>
      </c>
    </row>
    <row r="27">
      <c r="A27" s="4" t="inlineStr">
        <is>
          <t>Fair Value</t>
        </is>
      </c>
      <c r="B27" s="7" t="n">
        <v>43966</v>
      </c>
      <c r="C27" s="7" t="n">
        <v>100846</v>
      </c>
    </row>
    <row r="28">
      <c r="A28" s="4" t="inlineStr">
        <is>
          <t>% of Total</t>
        </is>
      </c>
      <c r="B28" s="10" t="n">
        <v>1</v>
      </c>
      <c r="C28" s="10" t="n">
        <v>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Maiden common shareholders</t>
        </is>
      </c>
      <c r="B4" s="7" t="n">
        <v>-200969</v>
      </c>
      <c r="C4" s="7" t="n">
        <v>-38569</v>
      </c>
    </row>
    <row r="5">
      <c r="A5" s="4" t="inlineStr">
        <is>
          <t>Net loss attributable to Maiden common shareholders, diluted</t>
        </is>
      </c>
      <c r="B5" s="7" t="n">
        <v>-200969</v>
      </c>
      <c r="C5" s="7" t="n">
        <v>-38569</v>
      </c>
    </row>
    <row r="6">
      <c r="A6" s="3" t="inlineStr">
        <is>
          <t>Denominator:</t>
        </is>
      </c>
      <c r="B6" s="4" t="inlineStr">
        <is>
          <t xml:space="preserve"> </t>
        </is>
      </c>
      <c r="C6" s="4" t="inlineStr">
        <is>
          <t xml:space="preserve"> </t>
        </is>
      </c>
    </row>
    <row r="7">
      <c r="A7" s="4" t="inlineStr">
        <is>
          <t>Weighted average number of common shares - basic (in shares)</t>
        </is>
      </c>
      <c r="B7" s="6" t="n">
        <v>99902695</v>
      </c>
      <c r="C7" s="6" t="n">
        <v>101382606</v>
      </c>
    </row>
    <row r="8">
      <c r="A8" s="4" t="inlineStr">
        <is>
          <t>Weighted average number of common shares - diluted (in shares)</t>
        </is>
      </c>
      <c r="B8" s="6" t="n">
        <v>99902695</v>
      </c>
      <c r="C8" s="6" t="n">
        <v>101382606</v>
      </c>
    </row>
    <row r="9">
      <c r="A9" s="4" t="inlineStr">
        <is>
          <t>Basic loss per share attributable to common shareholders (in dollars per share)</t>
        </is>
      </c>
      <c r="B9" s="8" t="n">
        <v>-2.01</v>
      </c>
      <c r="C9" s="8" t="n">
        <v>-0.38</v>
      </c>
    </row>
    <row r="10">
      <c r="A10" s="4" t="inlineStr">
        <is>
          <t>Diluted loss per share attributable to common shareholders (in dollars per share)</t>
        </is>
      </c>
      <c r="B10" s="8" t="n">
        <v>-2.01</v>
      </c>
      <c r="C10" s="8" t="n">
        <v>-0.38</v>
      </c>
    </row>
    <row r="11">
      <c r="A11" s="4" t="inlineStr">
        <is>
          <t>Dilutive share options and restricted share units (in shares)</t>
        </is>
      </c>
      <c r="B11" s="6" t="n">
        <v>0</v>
      </c>
      <c r="C11"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Unrecognized tax benefits</t>
        </is>
      </c>
      <c r="B4" s="7" t="n">
        <v>0</v>
      </c>
      <c r="C4" s="7" t="n">
        <v>0</v>
      </c>
    </row>
    <row r="5">
      <c r="A5" s="4" t="inlineStr">
        <is>
          <t>Bermuda tax rate</t>
        </is>
      </c>
      <c r="B5" s="10" t="n">
        <v>0</v>
      </c>
      <c r="C5" s="10" t="n">
        <v>0</v>
      </c>
    </row>
    <row r="6">
      <c r="A6" s="4" t="inlineStr">
        <is>
          <t>Net deferred tax liabilities</t>
        </is>
      </c>
      <c r="B6" s="7" t="n">
        <v>0</v>
      </c>
      <c r="C6" s="4" t="inlineStr">
        <is>
          <t xml:space="preserve"> </t>
        </is>
      </c>
    </row>
    <row r="7">
      <c r="A7" s="4" t="inlineStr">
        <is>
          <t>Net deferred tax asset</t>
        </is>
      </c>
      <c r="B7" s="4" t="inlineStr">
        <is>
          <t xml:space="preserve"> </t>
        </is>
      </c>
      <c r="C7" s="7" t="n">
        <v>789000</v>
      </c>
    </row>
    <row r="8">
      <c r="A8" s="4" t="inlineStr">
        <is>
          <t>(Decrease) increase in valuation allowance</t>
        </is>
      </c>
      <c r="B8" s="6" t="n">
        <v>39489000</v>
      </c>
      <c r="C8" s="6" t="n">
        <v>3505000</v>
      </c>
    </row>
    <row r="9">
      <c r="A9" s="4" t="inlineStr">
        <is>
          <t>Net operating loss carryforwards expire</t>
        </is>
      </c>
      <c r="B9" s="6" t="n">
        <v>379855000</v>
      </c>
      <c r="C9" s="6" t="n">
        <v>186203000</v>
      </c>
    </row>
    <row r="10">
      <c r="A10" s="4" t="inlineStr">
        <is>
          <t>Net operating loss carryforwards, with no expiry date, amount</t>
        </is>
      </c>
      <c r="B10" s="7" t="n">
        <v>79749000</v>
      </c>
      <c r="C10" s="4" t="inlineStr">
        <is>
          <t xml:space="preserve"> </t>
        </is>
      </c>
    </row>
    <row r="11">
      <c r="A11" s="4" t="inlineStr">
        <is>
          <t>Net operating loss carryforwards, with no expiry date, percentage</t>
        </is>
      </c>
      <c r="B11" s="9" t="n">
        <v>0.174</v>
      </c>
      <c r="C11" s="4" t="inlineStr">
        <is>
          <t xml:space="preserve"> </t>
        </is>
      </c>
    </row>
    <row r="12">
      <c r="A12" s="4" t="inlineStr">
        <is>
          <t>Capital loss carryforwards</t>
        </is>
      </c>
      <c r="B12" s="7" t="n">
        <v>1542000</v>
      </c>
      <c r="C12" s="6" t="n">
        <v>13853000</v>
      </c>
    </row>
    <row r="13">
      <c r="A13" s="4" t="inlineStr">
        <is>
          <t>Capital loss carryforwards, expirations</t>
        </is>
      </c>
      <c r="B13" s="6" t="n">
        <v>9787000</v>
      </c>
      <c r="C13" s="4" t="inlineStr">
        <is>
          <t xml:space="preserve"> </t>
        </is>
      </c>
    </row>
    <row r="14">
      <c r="A14" s="4" t="inlineStr">
        <is>
          <t>U.S.</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7" t="n">
        <v>459604000</v>
      </c>
      <c r="C16" s="7" t="n">
        <v>33742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and Total Income Tax Expens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Loss before income taxes – Domestic (Bermuda)</t>
        </is>
      </c>
      <c r="B4" s="7" t="n">
        <v>-41638</v>
      </c>
      <c r="C4" s="7" t="n">
        <v>-32456</v>
      </c>
    </row>
    <row r="5">
      <c r="A5" s="4" t="inlineStr">
        <is>
          <t>Loss before income taxes – Foreign (U.S. and others)</t>
        </is>
      </c>
      <c r="B5" s="6" t="n">
        <v>-158276</v>
      </c>
      <c r="C5" s="6" t="n">
        <v>-5917</v>
      </c>
    </row>
    <row r="6">
      <c r="A6" s="4" t="inlineStr">
        <is>
          <t>Total loss before income taxes</t>
        </is>
      </c>
      <c r="B6" s="6" t="n">
        <v>-199914</v>
      </c>
      <c r="C6" s="6" t="n">
        <v>-38373</v>
      </c>
    </row>
    <row r="7">
      <c r="A7" s="4" t="inlineStr">
        <is>
          <t>Current tax expense – Domestic (Bermuda)</t>
        </is>
      </c>
      <c r="B7" s="6" t="n">
        <v>0</v>
      </c>
      <c r="C7" s="6" t="n">
        <v>0</v>
      </c>
    </row>
    <row r="8">
      <c r="A8" s="4" t="inlineStr">
        <is>
          <t>Current tax benefit – Foreign (U.S. and others)</t>
        </is>
      </c>
      <c r="B8" s="6" t="n">
        <v>-171</v>
      </c>
      <c r="C8" s="6" t="n">
        <v>-146</v>
      </c>
    </row>
    <row r="9">
      <c r="A9" s="4" t="inlineStr">
        <is>
          <t>Total current tax benefit</t>
        </is>
      </c>
      <c r="B9" s="6" t="n">
        <v>-171</v>
      </c>
      <c r="C9" s="6" t="n">
        <v>-146</v>
      </c>
    </row>
    <row r="10">
      <c r="A10" s="4" t="inlineStr">
        <is>
          <t>Deferred tax expense – Domestic (Bermuda)</t>
        </is>
      </c>
      <c r="B10" s="6" t="n">
        <v>0</v>
      </c>
      <c r="C10" s="6" t="n">
        <v>0</v>
      </c>
    </row>
    <row r="11">
      <c r="A11" s="4" t="inlineStr">
        <is>
          <t>Deferred tax expense – Foreign (U.S. and others)</t>
        </is>
      </c>
      <c r="B11" s="6" t="n">
        <v>1226</v>
      </c>
      <c r="C11" s="6" t="n">
        <v>342</v>
      </c>
    </row>
    <row r="12">
      <c r="A12" s="4" t="inlineStr">
        <is>
          <t>Total deferred tax expense</t>
        </is>
      </c>
      <c r="B12" s="6" t="n">
        <v>1226</v>
      </c>
      <c r="C12" s="6" t="n">
        <v>342</v>
      </c>
    </row>
    <row r="13">
      <c r="A13" s="4" t="inlineStr">
        <is>
          <t>Total income tax expense</t>
        </is>
      </c>
      <c r="B13" s="7" t="n">
        <v>1055</v>
      </c>
      <c r="C13" s="7" t="n">
        <v>19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Tax Rat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Loss before income taxes</t>
        </is>
      </c>
      <c r="B4" s="7" t="n">
        <v>-199914</v>
      </c>
      <c r="C4" s="7" t="n">
        <v>-38373</v>
      </c>
    </row>
    <row r="5">
      <c r="A5" s="4" t="inlineStr">
        <is>
          <t>Less: income tax expense</t>
        </is>
      </c>
      <c r="B5" s="6" t="n">
        <v>1055</v>
      </c>
      <c r="C5" s="6" t="n">
        <v>196</v>
      </c>
    </row>
    <row r="6">
      <c r="A6" s="4" t="inlineStr">
        <is>
          <t>Net loss</t>
        </is>
      </c>
      <c r="B6" s="7" t="n">
        <v>-200969</v>
      </c>
      <c r="C6" s="7" t="n">
        <v>-38569</v>
      </c>
    </row>
    <row r="7">
      <c r="A7" s="3" t="inlineStr">
        <is>
          <t>Reconciliation of effective tax rate (% of income before income taxes)</t>
        </is>
      </c>
      <c r="B7" s="4" t="inlineStr">
        <is>
          <t xml:space="preserve"> </t>
        </is>
      </c>
      <c r="C7" s="4" t="inlineStr">
        <is>
          <t xml:space="preserve"> </t>
        </is>
      </c>
    </row>
    <row r="8">
      <c r="A8" s="4" t="inlineStr">
        <is>
          <t>Bermuda tax rate</t>
        </is>
      </c>
      <c r="B8" s="10" t="n">
        <v>0</v>
      </c>
      <c r="C8" s="10" t="n">
        <v>0</v>
      </c>
    </row>
    <row r="9">
      <c r="A9" s="4" t="inlineStr">
        <is>
          <t>U.S. taxes at statutory rates</t>
        </is>
      </c>
      <c r="B9" s="9" t="n">
        <v>0.194</v>
      </c>
      <c r="C9" s="4" t="inlineStr">
        <is>
          <t>(2.00%)</t>
        </is>
      </c>
    </row>
    <row r="10">
      <c r="A10" s="4" t="inlineStr">
        <is>
          <t>Valuation allowance in respect of U.S. taxes</t>
        </is>
      </c>
      <c r="B10" s="4" t="inlineStr">
        <is>
          <t>(19.40%)</t>
        </is>
      </c>
      <c r="C10" s="10" t="n">
        <v>0.02</v>
      </c>
    </row>
    <row r="11">
      <c r="A11" s="4" t="inlineStr">
        <is>
          <t>Other jurisdictions</t>
        </is>
      </c>
      <c r="B11" s="4" t="inlineStr">
        <is>
          <t>(0.50%)</t>
        </is>
      </c>
      <c r="C11" s="4" t="inlineStr">
        <is>
          <t>(0.50%)</t>
        </is>
      </c>
    </row>
    <row r="12">
      <c r="A12" s="4" t="inlineStr">
        <is>
          <t>Actual tax rate</t>
        </is>
      </c>
      <c r="B12" s="4" t="inlineStr">
        <is>
          <t>(0.50%)</t>
        </is>
      </c>
      <c r="C12" s="4" t="inlineStr">
        <is>
          <t>(0.5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96517</v>
      </c>
      <c r="C3" s="7" t="n">
        <v>70858</v>
      </c>
    </row>
    <row r="4">
      <c r="A4" s="4" t="inlineStr">
        <is>
          <t>Unearned premiums</t>
        </is>
      </c>
      <c r="B4" s="6" t="n">
        <v>1228</v>
      </c>
      <c r="C4" s="6" t="n">
        <v>1929</v>
      </c>
    </row>
    <row r="5">
      <c r="A5" s="4" t="inlineStr">
        <is>
          <t>Capital loss carry-forward</t>
        </is>
      </c>
      <c r="B5" s="6" t="n">
        <v>324</v>
      </c>
      <c r="C5" s="6" t="n">
        <v>2909</v>
      </c>
    </row>
    <row r="6">
      <c r="A6" s="4" t="inlineStr">
        <is>
          <t>Net unrealized losses on investments</t>
        </is>
      </c>
      <c r="B6" s="6" t="n">
        <v>24959</v>
      </c>
      <c r="C6" s="6" t="n">
        <v>17223</v>
      </c>
    </row>
    <row r="7">
      <c r="A7" s="4" t="inlineStr">
        <is>
          <t>Discounting of net loss and LAE reserves</t>
        </is>
      </c>
      <c r="B7" s="6" t="n">
        <v>13345</v>
      </c>
      <c r="C7" s="6" t="n">
        <v>14542</v>
      </c>
    </row>
    <row r="8">
      <c r="A8" s="4" t="inlineStr">
        <is>
          <t>Deferred gain on retroactive reinsurance</t>
        </is>
      </c>
      <c r="B8" s="6" t="n">
        <v>22041</v>
      </c>
      <c r="C8" s="6" t="n">
        <v>14892</v>
      </c>
    </row>
    <row r="9">
      <c r="A9" s="4" t="inlineStr">
        <is>
          <t>Others</t>
        </is>
      </c>
      <c r="B9" s="6" t="n">
        <v>2763</v>
      </c>
      <c r="C9" s="6" t="n">
        <v>2373</v>
      </c>
    </row>
    <row r="10">
      <c r="A10" s="4" t="inlineStr">
        <is>
          <t>Deferred tax assets before valuation allowance</t>
        </is>
      </c>
      <c r="B10" s="6" t="n">
        <v>161177</v>
      </c>
      <c r="C10" s="6" t="n">
        <v>124726</v>
      </c>
    </row>
    <row r="11">
      <c r="A11" s="4" t="inlineStr">
        <is>
          <t>Valuation allowance</t>
        </is>
      </c>
      <c r="B11" s="6" t="n">
        <v>159231</v>
      </c>
      <c r="C11" s="6" t="n">
        <v>119742</v>
      </c>
    </row>
    <row r="12">
      <c r="A12" s="4" t="inlineStr">
        <is>
          <t>Deferred tax assets, net</t>
        </is>
      </c>
      <c r="B12" s="6" t="n">
        <v>1946</v>
      </c>
      <c r="C12" s="6" t="n">
        <v>4984</v>
      </c>
    </row>
    <row r="13">
      <c r="A13" s="3" t="inlineStr">
        <is>
          <t>Deferred tax liabilities:</t>
        </is>
      </c>
      <c r="B13" s="4" t="inlineStr">
        <is>
          <t xml:space="preserve"> </t>
        </is>
      </c>
      <c r="C13" s="4" t="inlineStr">
        <is>
          <t xml:space="preserve"> </t>
        </is>
      </c>
    </row>
    <row r="14">
      <c r="A14" s="4" t="inlineStr">
        <is>
          <t>Deferred commission and other acquisition expenses</t>
        </is>
      </c>
      <c r="B14" s="6" t="n">
        <v>1946</v>
      </c>
      <c r="C14" s="6" t="n">
        <v>4195</v>
      </c>
    </row>
    <row r="15">
      <c r="A15" s="4" t="inlineStr">
        <is>
          <t>Deferred tax liabilities</t>
        </is>
      </c>
      <c r="B15" s="6" t="n">
        <v>1946</v>
      </c>
      <c r="C15" s="6" t="n">
        <v>4195</v>
      </c>
    </row>
    <row r="16">
      <c r="A16" s="4" t="inlineStr">
        <is>
          <t>Net deferred tax liabilities</t>
        </is>
      </c>
      <c r="B16" s="7" t="n">
        <v>0</v>
      </c>
      <c r="C16" s="4" t="inlineStr">
        <is>
          <t xml:space="preserve"> </t>
        </is>
      </c>
    </row>
    <row r="17">
      <c r="A17" s="4" t="inlineStr">
        <is>
          <t>Net deferred tax asset</t>
        </is>
      </c>
      <c r="B17" s="4" t="inlineStr">
        <is>
          <t xml:space="preserve"> </t>
        </is>
      </c>
      <c r="C17" s="7" t="n">
        <v>78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hare Compensation and Pension Plans - Narrative (Details) - USD ($) $ / shares in Units, $ in Thousands</t>
        </is>
      </c>
      <c r="E1" s="2" t="inlineStr">
        <is>
          <t>12 Months Ended</t>
        </is>
      </c>
    </row>
    <row r="2">
      <c r="B2" s="2" t="inlineStr">
        <is>
          <t>Mar. 07, 2024</t>
        </is>
      </c>
      <c r="C2" s="2" t="inlineStr">
        <is>
          <t>Mar. 17, 2023</t>
        </is>
      </c>
      <c r="D2" s="2" t="inlineStr">
        <is>
          <t>Mar. 15, 2022</t>
        </is>
      </c>
      <c r="E2" s="2" t="inlineStr">
        <is>
          <t>Dec. 31, 2024</t>
        </is>
      </c>
      <c r="F2" s="2" t="inlineStr">
        <is>
          <t>Dec. 31, 2023</t>
        </is>
      </c>
      <c r="G2" s="2" t="inlineStr">
        <is>
          <t>Dec. 31, 2022</t>
        </is>
      </c>
      <c r="H2" s="2" t="inlineStr">
        <is>
          <t>Jan. 2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reserved for issuance under the plan (in shares)</t>
        </is>
      </c>
      <c r="B4" s="4" t="inlineStr">
        <is>
          <t xml:space="preserve"> </t>
        </is>
      </c>
      <c r="C4" s="4" t="inlineStr">
        <is>
          <t xml:space="preserve"> </t>
        </is>
      </c>
      <c r="D4" s="4" t="inlineStr">
        <is>
          <t xml:space="preserve"> </t>
        </is>
      </c>
      <c r="E4" s="6" t="n">
        <v>10000000</v>
      </c>
      <c r="F4" s="4" t="inlineStr">
        <is>
          <t xml:space="preserve"> </t>
        </is>
      </c>
      <c r="G4" s="4" t="inlineStr">
        <is>
          <t xml:space="preserve"> </t>
        </is>
      </c>
      <c r="H4" s="4" t="inlineStr">
        <is>
          <t xml:space="preserve"> </t>
        </is>
      </c>
    </row>
    <row r="5">
      <c r="A5" s="4" t="inlineStr">
        <is>
          <t>Weighted average grant date fair value (in dollars per share)</t>
        </is>
      </c>
      <c r="B5" s="4" t="inlineStr">
        <is>
          <t xml:space="preserve"> </t>
        </is>
      </c>
      <c r="C5" s="4" t="inlineStr">
        <is>
          <t xml:space="preserve"> </t>
        </is>
      </c>
      <c r="D5" s="4" t="inlineStr">
        <is>
          <t xml:space="preserve"> </t>
        </is>
      </c>
      <c r="E5" s="8" t="n">
        <v>1.85</v>
      </c>
      <c r="F5" s="8" t="n">
        <v>2.22</v>
      </c>
      <c r="G5" s="4" t="inlineStr">
        <is>
          <t xml:space="preserve"> </t>
        </is>
      </c>
      <c r="H5" s="4" t="inlineStr">
        <is>
          <t xml:space="preserve"> </t>
        </is>
      </c>
    </row>
    <row r="6">
      <c r="A6" s="4" t="inlineStr">
        <is>
          <t>Exercised (in shares)</t>
        </is>
      </c>
      <c r="B6" s="4" t="inlineStr">
        <is>
          <t xml:space="preserve"> </t>
        </is>
      </c>
      <c r="C6" s="4" t="inlineStr">
        <is>
          <t xml:space="preserve"> </t>
        </is>
      </c>
      <c r="D6" s="4" t="inlineStr">
        <is>
          <t xml:space="preserve"> </t>
        </is>
      </c>
      <c r="E6" s="6" t="n">
        <v>0</v>
      </c>
      <c r="F6" s="6" t="n">
        <v>0</v>
      </c>
      <c r="G6" s="4" t="inlineStr">
        <is>
          <t xml:space="preserve"> </t>
        </is>
      </c>
      <c r="H6" s="4" t="inlineStr">
        <is>
          <t xml:space="preserve"> </t>
        </is>
      </c>
    </row>
    <row r="7">
      <c r="A7" s="4" t="inlineStr">
        <is>
          <t>Share-based expense</t>
        </is>
      </c>
      <c r="B7" s="4" t="inlineStr">
        <is>
          <t xml:space="preserve"> </t>
        </is>
      </c>
      <c r="C7" s="4" t="inlineStr">
        <is>
          <t xml:space="preserve"> </t>
        </is>
      </c>
      <c r="D7" s="4" t="inlineStr">
        <is>
          <t xml:space="preserve"> </t>
        </is>
      </c>
      <c r="E7" s="7" t="n">
        <v>2001</v>
      </c>
      <c r="F7" s="7" t="n">
        <v>1725</v>
      </c>
      <c r="G7" s="4" t="inlineStr">
        <is>
          <t xml:space="preserve"> </t>
        </is>
      </c>
      <c r="H7" s="4" t="inlineStr">
        <is>
          <t xml:space="preserve"> </t>
        </is>
      </c>
    </row>
    <row r="8">
      <c r="A8" s="4" t="inlineStr">
        <is>
          <t>Defined contribution plans expense</t>
        </is>
      </c>
      <c r="B8" s="4" t="inlineStr">
        <is>
          <t xml:space="preserve"> </t>
        </is>
      </c>
      <c r="C8" s="4" t="inlineStr">
        <is>
          <t xml:space="preserve"> </t>
        </is>
      </c>
      <c r="D8" s="4" t="inlineStr">
        <is>
          <t xml:space="preserve"> </t>
        </is>
      </c>
      <c r="E8" s="7" t="n">
        <v>783</v>
      </c>
      <c r="F8" s="7" t="n">
        <v>795</v>
      </c>
      <c r="G8" s="4" t="inlineStr">
        <is>
          <t xml:space="preserve"> </t>
        </is>
      </c>
      <c r="H8" s="4" t="inlineStr">
        <is>
          <t xml:space="preserve"> </t>
        </is>
      </c>
    </row>
    <row r="9">
      <c r="A9" s="4" t="inlineStr">
        <is>
          <t>2019 Omnibus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reserved for issuance under the pla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1289956</v>
      </c>
    </row>
    <row r="12">
      <c r="A12" s="4" t="inlineStr">
        <is>
          <t>Share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mployee service period</t>
        </is>
      </c>
      <c r="B14" s="4" t="inlineStr">
        <is>
          <t xml:space="preserve"> </t>
        </is>
      </c>
      <c r="C14" s="4" t="inlineStr">
        <is>
          <t xml:space="preserve"> </t>
        </is>
      </c>
      <c r="D14" s="4" t="inlineStr">
        <is>
          <t xml:space="preserve"> </t>
        </is>
      </c>
      <c r="E14" s="4" t="inlineStr">
        <is>
          <t>4 years</t>
        </is>
      </c>
      <c r="F14" s="4" t="inlineStr">
        <is>
          <t xml:space="preserve"> </t>
        </is>
      </c>
      <c r="G14" s="4" t="inlineStr">
        <is>
          <t xml:space="preserve"> </t>
        </is>
      </c>
      <c r="H14" s="4" t="inlineStr">
        <is>
          <t xml:space="preserve"> </t>
        </is>
      </c>
    </row>
    <row r="15">
      <c r="A15" s="4" t="inlineStr">
        <is>
          <t>Expiration period</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c r="H15" s="4" t="inlineStr">
        <is>
          <t xml:space="preserve"> </t>
        </is>
      </c>
    </row>
    <row r="16">
      <c r="A16" s="4" t="inlineStr">
        <is>
          <t>Non-Performance-Based Restric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period</t>
        </is>
      </c>
      <c r="B18" s="4" t="inlineStr">
        <is>
          <t xml:space="preserve"> </t>
        </is>
      </c>
      <c r="C18" s="4" t="inlineStr">
        <is>
          <t xml:space="preserve"> </t>
        </is>
      </c>
      <c r="D18" s="4" t="inlineStr">
        <is>
          <t xml:space="preserve"> </t>
        </is>
      </c>
      <c r="E18" s="4" t="inlineStr">
        <is>
          <t>1 year</t>
        </is>
      </c>
      <c r="F18" s="4" t="inlineStr">
        <is>
          <t xml:space="preserve"> </t>
        </is>
      </c>
      <c r="G18" s="4" t="inlineStr">
        <is>
          <t xml:space="preserve"> </t>
        </is>
      </c>
      <c r="H18" s="4" t="inlineStr">
        <is>
          <t xml:space="preserve"> </t>
        </is>
      </c>
    </row>
    <row r="19">
      <c r="A19" s="4" t="inlineStr">
        <is>
          <t>Compensation value issued to directors, in form of equity or cash</t>
        </is>
      </c>
      <c r="B19" s="4" t="inlineStr">
        <is>
          <t xml:space="preserve"> </t>
        </is>
      </c>
      <c r="C19" s="4" t="inlineStr">
        <is>
          <t xml:space="preserve"> </t>
        </is>
      </c>
      <c r="D19" s="4" t="inlineStr">
        <is>
          <t xml:space="preserve"> </t>
        </is>
      </c>
      <c r="E19" s="7" t="n">
        <v>65</v>
      </c>
      <c r="F19" s="4" t="inlineStr">
        <is>
          <t xml:space="preserve"> </t>
        </is>
      </c>
      <c r="G19" s="4" t="inlineStr">
        <is>
          <t xml:space="preserve"> </t>
        </is>
      </c>
      <c r="H19" s="4" t="inlineStr">
        <is>
          <t xml:space="preserve"> </t>
        </is>
      </c>
    </row>
    <row r="20">
      <c r="A20" s="4" t="inlineStr">
        <is>
          <t>Awards granted (in shares)</t>
        </is>
      </c>
      <c r="B20" s="4" t="inlineStr">
        <is>
          <t xml:space="preserve"> </t>
        </is>
      </c>
      <c r="C20" s="4" t="inlineStr">
        <is>
          <t xml:space="preserve"> </t>
        </is>
      </c>
      <c r="D20" s="4" t="inlineStr">
        <is>
          <t xml:space="preserve"> </t>
        </is>
      </c>
      <c r="E20" s="6" t="n">
        <v>1627050</v>
      </c>
      <c r="F20" s="6" t="n">
        <v>804099</v>
      </c>
      <c r="G20" s="4" t="inlineStr">
        <is>
          <t xml:space="preserve"> </t>
        </is>
      </c>
      <c r="H20" s="4" t="inlineStr">
        <is>
          <t xml:space="preserve"> </t>
        </is>
      </c>
    </row>
    <row r="21">
      <c r="A21" s="4" t="inlineStr">
        <is>
          <t>Fair value of units vested</t>
        </is>
      </c>
      <c r="B21" s="4" t="inlineStr">
        <is>
          <t xml:space="preserve"> </t>
        </is>
      </c>
      <c r="C21" s="4" t="inlineStr">
        <is>
          <t xml:space="preserve"> </t>
        </is>
      </c>
      <c r="D21" s="4" t="inlineStr">
        <is>
          <t xml:space="preserve"> </t>
        </is>
      </c>
      <c r="E21" s="7" t="n">
        <v>1308</v>
      </c>
      <c r="F21" s="7" t="n">
        <v>797</v>
      </c>
      <c r="G21" s="4" t="inlineStr">
        <is>
          <t xml:space="preserve"> </t>
        </is>
      </c>
      <c r="H21" s="4" t="inlineStr">
        <is>
          <t xml:space="preserve"> </t>
        </is>
      </c>
    </row>
    <row r="22">
      <c r="A22" s="4" t="inlineStr">
        <is>
          <t>Number of nonvested awards</t>
        </is>
      </c>
      <c r="B22" s="4" t="inlineStr">
        <is>
          <t xml:space="preserve"> </t>
        </is>
      </c>
      <c r="C22" s="4" t="inlineStr">
        <is>
          <t xml:space="preserve"> </t>
        </is>
      </c>
      <c r="D22" s="4" t="inlineStr">
        <is>
          <t xml:space="preserve"> </t>
        </is>
      </c>
      <c r="E22" s="6" t="n">
        <v>2035634</v>
      </c>
      <c r="F22" s="6" t="n">
        <v>975027</v>
      </c>
      <c r="G22" s="6" t="n">
        <v>492463</v>
      </c>
      <c r="H22" s="4" t="inlineStr">
        <is>
          <t xml:space="preserve"> </t>
        </is>
      </c>
    </row>
    <row r="23">
      <c r="A23" s="4" t="inlineStr">
        <is>
          <t>Discretionary Performance-Based Restrict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wards granted (in shares)</t>
        </is>
      </c>
      <c r="B25" s="4" t="inlineStr">
        <is>
          <t xml:space="preserve"> </t>
        </is>
      </c>
      <c r="C25" s="4" t="inlineStr">
        <is>
          <t xml:space="preserve"> </t>
        </is>
      </c>
      <c r="D25" s="4" t="inlineStr">
        <is>
          <t xml:space="preserve"> </t>
        </is>
      </c>
      <c r="E25" s="6" t="n">
        <v>0</v>
      </c>
      <c r="F25" s="6" t="n">
        <v>225490</v>
      </c>
      <c r="G25" s="4" t="inlineStr">
        <is>
          <t xml:space="preserve"> </t>
        </is>
      </c>
      <c r="H25" s="4" t="inlineStr">
        <is>
          <t xml:space="preserve"> </t>
        </is>
      </c>
    </row>
    <row r="26">
      <c r="A26" s="4" t="inlineStr">
        <is>
          <t>Fair value of units vested</t>
        </is>
      </c>
      <c r="B26" s="4" t="inlineStr">
        <is>
          <t xml:space="preserve"> </t>
        </is>
      </c>
      <c r="C26" s="4" t="inlineStr">
        <is>
          <t xml:space="preserve"> </t>
        </is>
      </c>
      <c r="D26" s="4" t="inlineStr">
        <is>
          <t xml:space="preserve"> </t>
        </is>
      </c>
      <c r="E26" s="7" t="n">
        <v>0</v>
      </c>
      <c r="F26" s="7" t="n">
        <v>519</v>
      </c>
      <c r="G26" s="4" t="inlineStr">
        <is>
          <t xml:space="preserve"> </t>
        </is>
      </c>
      <c r="H26" s="4" t="inlineStr">
        <is>
          <t xml:space="preserve"> </t>
        </is>
      </c>
    </row>
    <row r="27">
      <c r="A27" s="4" t="inlineStr">
        <is>
          <t>Number of nonvested awards</t>
        </is>
      </c>
      <c r="B27" s="4" t="inlineStr">
        <is>
          <t xml:space="preserve"> </t>
        </is>
      </c>
      <c r="C27" s="4" t="inlineStr">
        <is>
          <t xml:space="preserve"> </t>
        </is>
      </c>
      <c r="D27" s="4" t="inlineStr">
        <is>
          <t xml:space="preserve"> </t>
        </is>
      </c>
      <c r="E27" s="6" t="n">
        <v>0</v>
      </c>
      <c r="F27" s="6" t="n">
        <v>0</v>
      </c>
      <c r="G27" s="6" t="n">
        <v>0</v>
      </c>
      <c r="H27" s="4" t="inlineStr">
        <is>
          <t xml:space="preserve"> </t>
        </is>
      </c>
    </row>
    <row r="28">
      <c r="A28" s="4" t="inlineStr">
        <is>
          <t>Restrict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recognized compensation cost related to non-vested share-based compensation arrangements</t>
        </is>
      </c>
      <c r="B30" s="4" t="inlineStr">
        <is>
          <t xml:space="preserve"> </t>
        </is>
      </c>
      <c r="C30" s="4" t="inlineStr">
        <is>
          <t xml:space="preserve"> </t>
        </is>
      </c>
      <c r="D30" s="4" t="inlineStr">
        <is>
          <t xml:space="preserve"> </t>
        </is>
      </c>
      <c r="E30" s="7" t="n">
        <v>1603</v>
      </c>
      <c r="F30" s="4" t="inlineStr">
        <is>
          <t xml:space="preserve"> </t>
        </is>
      </c>
      <c r="G30" s="4" t="inlineStr">
        <is>
          <t xml:space="preserve"> </t>
        </is>
      </c>
      <c r="H30" s="4" t="inlineStr">
        <is>
          <t xml:space="preserve"> </t>
        </is>
      </c>
    </row>
    <row r="31">
      <c r="A31" s="4" t="inlineStr">
        <is>
          <t>Period of recognition</t>
        </is>
      </c>
      <c r="B31" s="4" t="inlineStr">
        <is>
          <t xml:space="preserve"> </t>
        </is>
      </c>
      <c r="C31" s="4" t="inlineStr">
        <is>
          <t xml:space="preserve"> </t>
        </is>
      </c>
      <c r="D31" s="4" t="inlineStr">
        <is>
          <t xml:space="preserve"> </t>
        </is>
      </c>
      <c r="E31" s="4" t="inlineStr">
        <is>
          <t>1 year 14 days</t>
        </is>
      </c>
      <c r="F31" s="4" t="inlineStr">
        <is>
          <t xml:space="preserve"> </t>
        </is>
      </c>
      <c r="G31" s="4" t="inlineStr">
        <is>
          <t xml:space="preserve"> </t>
        </is>
      </c>
      <c r="H31" s="4" t="inlineStr">
        <is>
          <t xml:space="preserve"> </t>
        </is>
      </c>
    </row>
    <row r="32">
      <c r="A32" s="4" t="inlineStr">
        <is>
          <t>Number of nonvested awards</t>
        </is>
      </c>
      <c r="B32" s="4" t="inlineStr">
        <is>
          <t xml:space="preserve"> </t>
        </is>
      </c>
      <c r="C32" s="4" t="inlineStr">
        <is>
          <t xml:space="preserve"> </t>
        </is>
      </c>
      <c r="D32" s="4" t="inlineStr">
        <is>
          <t xml:space="preserve"> </t>
        </is>
      </c>
      <c r="E32" s="6" t="n">
        <v>3004216</v>
      </c>
      <c r="F32" s="4" t="inlineStr">
        <is>
          <t xml:space="preserve"> </t>
        </is>
      </c>
      <c r="G32" s="4" t="inlineStr">
        <is>
          <t xml:space="preserve"> </t>
        </is>
      </c>
      <c r="H32" s="4" t="inlineStr">
        <is>
          <t xml:space="preserve"> </t>
        </is>
      </c>
    </row>
    <row r="33">
      <c r="A33" s="4" t="inlineStr">
        <is>
          <t>Vesting on First Anniversary of Grant Date | Share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centage</t>
        </is>
      </c>
      <c r="B35" s="4" t="inlineStr">
        <is>
          <t xml:space="preserve"> </t>
        </is>
      </c>
      <c r="C35" s="4" t="inlineStr">
        <is>
          <t xml:space="preserve"> </t>
        </is>
      </c>
      <c r="D35" s="4" t="inlineStr">
        <is>
          <t xml:space="preserve"> </t>
        </is>
      </c>
      <c r="E35" s="10" t="n">
        <v>0.25</v>
      </c>
      <c r="F35" s="4" t="inlineStr">
        <is>
          <t xml:space="preserve"> </t>
        </is>
      </c>
      <c r="G35" s="4" t="inlineStr">
        <is>
          <t xml:space="preserve"> </t>
        </is>
      </c>
      <c r="H35" s="4" t="inlineStr">
        <is>
          <t xml:space="preserve"> </t>
        </is>
      </c>
    </row>
    <row r="36">
      <c r="A36" s="4" t="inlineStr">
        <is>
          <t>Vesting on Each Quarter Following First Anniversary | Share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centage</t>
        </is>
      </c>
      <c r="B38" s="4" t="inlineStr">
        <is>
          <t xml:space="preserve"> </t>
        </is>
      </c>
      <c r="C38" s="4" t="inlineStr">
        <is>
          <t xml:space="preserve"> </t>
        </is>
      </c>
      <c r="D38" s="4" t="inlineStr">
        <is>
          <t xml:space="preserve"> </t>
        </is>
      </c>
      <c r="E38" s="9" t="n">
        <v>0.0625</v>
      </c>
      <c r="F38" s="4" t="inlineStr">
        <is>
          <t xml:space="preserve"> </t>
        </is>
      </c>
      <c r="G38" s="4" t="inlineStr">
        <is>
          <t xml:space="preserve"> </t>
        </is>
      </c>
      <c r="H38" s="4" t="inlineStr">
        <is>
          <t xml:space="preserve"> </t>
        </is>
      </c>
    </row>
    <row r="39">
      <c r="A39" s="4" t="inlineStr">
        <is>
          <t>Achievement of financial metrics , following conclusion of fiscal 2023 | Restrict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wards granted (in shares)</t>
        </is>
      </c>
      <c r="B41" s="4" t="inlineStr">
        <is>
          <t xml:space="preserve"> </t>
        </is>
      </c>
      <c r="C41" s="6" t="n">
        <v>300000</v>
      </c>
      <c r="D41" s="6" t="n">
        <v>450980</v>
      </c>
      <c r="E41" s="4" t="inlineStr">
        <is>
          <t xml:space="preserve"> </t>
        </is>
      </c>
      <c r="F41" s="4" t="inlineStr">
        <is>
          <t xml:space="preserve"> </t>
        </is>
      </c>
      <c r="G41" s="4" t="inlineStr">
        <is>
          <t xml:space="preserve"> </t>
        </is>
      </c>
      <c r="H41" s="4" t="inlineStr">
        <is>
          <t xml:space="preserve"> </t>
        </is>
      </c>
    </row>
    <row r="42">
      <c r="A42" s="4" t="inlineStr">
        <is>
          <t>Achievement of financial metrics, following conclusion of fiscal 2024 | Restrict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wards granted (in shares)</t>
        </is>
      </c>
      <c r="B44" s="6" t="n">
        <v>1953236</v>
      </c>
      <c r="C44" s="6" t="n">
        <v>3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mployee | Minimum |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esting period</t>
        </is>
      </c>
      <c r="B47" s="4" t="inlineStr">
        <is>
          <t xml:space="preserve"> </t>
        </is>
      </c>
      <c r="C47" s="4" t="inlineStr">
        <is>
          <t xml:space="preserve"> </t>
        </is>
      </c>
      <c r="D47" s="4" t="inlineStr">
        <is>
          <t xml:space="preserve"> </t>
        </is>
      </c>
      <c r="E47" s="4" t="inlineStr">
        <is>
          <t>0 years</t>
        </is>
      </c>
      <c r="F47" s="4" t="inlineStr">
        <is>
          <t xml:space="preserve"> </t>
        </is>
      </c>
      <c r="G47" s="4" t="inlineStr">
        <is>
          <t xml:space="preserve"> </t>
        </is>
      </c>
      <c r="H47" s="4" t="inlineStr">
        <is>
          <t xml:space="preserve"> </t>
        </is>
      </c>
    </row>
    <row r="48">
      <c r="A48" s="4" t="inlineStr">
        <is>
          <t>Employee | Maximum | 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esting period</t>
        </is>
      </c>
      <c r="B50" s="4" t="inlineStr">
        <is>
          <t xml:space="preserve"> </t>
        </is>
      </c>
      <c r="C50" s="4" t="inlineStr">
        <is>
          <t xml:space="preserve"> </t>
        </is>
      </c>
      <c r="D50" s="4" t="inlineStr">
        <is>
          <t xml:space="preserve"> </t>
        </is>
      </c>
      <c r="E50" s="4" t="inlineStr">
        <is>
          <t>2 years</t>
        </is>
      </c>
      <c r="F50" s="4" t="inlineStr">
        <is>
          <t xml:space="preserve"> </t>
        </is>
      </c>
      <c r="G50" s="4" t="inlineStr">
        <is>
          <t xml:space="preserve"> </t>
        </is>
      </c>
      <c r="H50" s="4" t="inlineStr">
        <is>
          <t xml:space="preserve"> </t>
        </is>
      </c>
    </row>
    <row r="51">
      <c r="A51" s="4" t="inlineStr">
        <is>
          <t>Director | R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esting period</t>
        </is>
      </c>
      <c r="B53" s="4" t="inlineStr">
        <is>
          <t xml:space="preserve"> </t>
        </is>
      </c>
      <c r="C53" s="4" t="inlineStr">
        <is>
          <t xml:space="preserve"> </t>
        </is>
      </c>
      <c r="D53" s="4" t="inlineStr">
        <is>
          <t xml:space="preserve"> </t>
        </is>
      </c>
      <c r="E53" s="4" t="inlineStr">
        <is>
          <t>1 year</t>
        </is>
      </c>
      <c r="F53" s="4" t="inlineStr">
        <is>
          <t xml:space="preserve"> </t>
        </is>
      </c>
      <c r="G53" s="4" t="inlineStr">
        <is>
          <t xml:space="preserve"> </t>
        </is>
      </c>
      <c r="H53" s="4" t="inlineStr">
        <is>
          <t xml:space="preserve"> </t>
        </is>
      </c>
    </row>
  </sheetData>
  <mergeCells count="2">
    <mergeCell ref="A1:A2"/>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hare Compensation and Pension Plans - Summary of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Share Options</t>
        </is>
      </c>
      <c r="B3" s="4" t="inlineStr">
        <is>
          <t xml:space="preserve"> </t>
        </is>
      </c>
      <c r="C3" s="4" t="inlineStr">
        <is>
          <t xml:space="preserve"> </t>
        </is>
      </c>
      <c r="D3" s="4" t="inlineStr">
        <is>
          <t xml:space="preserve"> </t>
        </is>
      </c>
    </row>
    <row r="4">
      <c r="A4" s="4" t="inlineStr">
        <is>
          <t>Outstanding, beginning of period (in shares)</t>
        </is>
      </c>
      <c r="B4" s="6" t="n">
        <v>121500</v>
      </c>
      <c r="C4" s="6" t="n">
        <v>144000</v>
      </c>
      <c r="D4" s="4" t="inlineStr">
        <is>
          <t xml:space="preserve"> </t>
        </is>
      </c>
    </row>
    <row r="5">
      <c r="A5" s="4" t="inlineStr">
        <is>
          <t>Expired (in shares)</t>
        </is>
      </c>
      <c r="B5" s="6" t="n">
        <v>-18000</v>
      </c>
      <c r="C5" s="6" t="n">
        <v>-22500</v>
      </c>
      <c r="D5" s="4" t="inlineStr">
        <is>
          <t xml:space="preserve"> </t>
        </is>
      </c>
    </row>
    <row r="6">
      <c r="A6" s="4" t="inlineStr">
        <is>
          <t>Forfeited (in shares)</t>
        </is>
      </c>
      <c r="B6" s="6" t="n">
        <v>0</v>
      </c>
      <c r="C6" s="4" t="inlineStr">
        <is>
          <t xml:space="preserve"> </t>
        </is>
      </c>
      <c r="D6" s="4" t="inlineStr">
        <is>
          <t xml:space="preserve"> </t>
        </is>
      </c>
    </row>
    <row r="7">
      <c r="A7" s="4" t="inlineStr">
        <is>
          <t>Outstanding, end of period (in shares)</t>
        </is>
      </c>
      <c r="B7" s="6" t="n">
        <v>103500</v>
      </c>
      <c r="C7" s="6" t="n">
        <v>121500</v>
      </c>
      <c r="D7" s="6" t="n">
        <v>144000</v>
      </c>
    </row>
    <row r="8">
      <c r="A8" s="4" t="inlineStr">
        <is>
          <t>Total options exercisable outstanding, Number of Share Options (in shares)</t>
        </is>
      </c>
      <c r="B8" s="6" t="n">
        <v>103500</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beginning of period (in dollars per share)</t>
        </is>
      </c>
      <c r="B10" s="8" t="n">
        <v>9.58</v>
      </c>
      <c r="C10" s="8" t="n">
        <v>9.720000000000001</v>
      </c>
      <c r="D10" s="4" t="inlineStr">
        <is>
          <t xml:space="preserve"> </t>
        </is>
      </c>
    </row>
    <row r="11">
      <c r="A11" s="4" t="inlineStr">
        <is>
          <t>Expired (in dollars per share)</t>
        </is>
      </c>
      <c r="B11" s="13" t="n">
        <v>12.24</v>
      </c>
      <c r="C11" s="13" t="n">
        <v>10.48</v>
      </c>
      <c r="D11" s="4" t="inlineStr">
        <is>
          <t xml:space="preserve"> </t>
        </is>
      </c>
    </row>
    <row r="12">
      <c r="A12" s="4" t="inlineStr">
        <is>
          <t>Forfeited (in dollars per share)</t>
        </is>
      </c>
      <c r="B12" s="4" t="inlineStr">
        <is>
          <t xml:space="preserve"> </t>
        </is>
      </c>
      <c r="C12" s="4" t="inlineStr">
        <is>
          <t xml:space="preserve"> </t>
        </is>
      </c>
      <c r="D12" s="4" t="inlineStr">
        <is>
          <t xml:space="preserve"> </t>
        </is>
      </c>
    </row>
    <row r="13">
      <c r="A13" s="4" t="inlineStr">
        <is>
          <t>Outstanding, end of period (in dollars per share)</t>
        </is>
      </c>
      <c r="B13" s="13" t="n">
        <v>9.119999999999999</v>
      </c>
      <c r="C13" s="8" t="n">
        <v>9.58</v>
      </c>
      <c r="D13" s="8" t="n">
        <v>9.720000000000001</v>
      </c>
    </row>
    <row r="14">
      <c r="A14" s="3" t="inlineStr">
        <is>
          <t>Share-based Compensation Arrangement by Share-based Payment Award, Options, Additional Disclosures [Abstract]</t>
        </is>
      </c>
      <c r="B14" s="4" t="inlineStr">
        <is>
          <t xml:space="preserve"> </t>
        </is>
      </c>
      <c r="C14" s="4" t="inlineStr">
        <is>
          <t xml:space="preserve"> </t>
        </is>
      </c>
      <c r="D14" s="4" t="inlineStr">
        <is>
          <t xml:space="preserve"> </t>
        </is>
      </c>
    </row>
    <row r="15">
      <c r="A15" s="4" t="inlineStr">
        <is>
          <t>Total options exercisable outstanding, Weighted Average Exercise Price (in dollars per share)</t>
        </is>
      </c>
      <c r="B15" s="8" t="n">
        <v>9.119999999999999</v>
      </c>
      <c r="C15" s="4" t="inlineStr">
        <is>
          <t xml:space="preserve"> </t>
        </is>
      </c>
      <c r="D15" s="4" t="inlineStr">
        <is>
          <t xml:space="preserve"> </t>
        </is>
      </c>
    </row>
    <row r="16">
      <c r="A16" s="4" t="inlineStr">
        <is>
          <t>Weighted Average Remaining Contractual Term</t>
        </is>
      </c>
      <c r="B16" s="4" t="inlineStr">
        <is>
          <t>2 years 4 months 28 days</t>
        </is>
      </c>
      <c r="C16" s="4" t="inlineStr">
        <is>
          <t>2 years 11 months 19 days</t>
        </is>
      </c>
      <c r="D16" s="4" t="inlineStr">
        <is>
          <t>3 years 4 months 24 days</t>
        </is>
      </c>
    </row>
    <row r="17">
      <c r="A17" s="4" t="inlineStr">
        <is>
          <t>Total options exercisable outstanding, Weighted Average Remaining Contractual Term</t>
        </is>
      </c>
      <c r="B17" s="4" t="inlineStr">
        <is>
          <t>2 years 4 months 28 days</t>
        </is>
      </c>
      <c r="C17" s="4" t="inlineStr">
        <is>
          <t xml:space="preserve"> </t>
        </is>
      </c>
      <c r="D17" s="4" t="inlineStr">
        <is>
          <t xml:space="preserve"> </t>
        </is>
      </c>
    </row>
    <row r="18">
      <c r="A18" s="4" t="inlineStr">
        <is>
          <t>Options outstanding, Aggregate Intrinsic Value</t>
        </is>
      </c>
      <c r="B18" s="7" t="n">
        <v>0</v>
      </c>
      <c r="C18" s="7" t="n">
        <v>0</v>
      </c>
      <c r="D18" s="7" t="n">
        <v>0</v>
      </c>
    </row>
    <row r="19">
      <c r="A19" s="4" t="inlineStr">
        <is>
          <t>Total options exercisable outstanding, Aggregate Intrinsic Value</t>
        </is>
      </c>
      <c r="B19" s="7" t="n">
        <v>0</v>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Weighted Average Exercise Price</t>
        </is>
      </c>
      <c r="B21" s="4" t="inlineStr">
        <is>
          <t xml:space="preserve"> </t>
        </is>
      </c>
      <c r="C21" s="4" t="inlineStr">
        <is>
          <t xml:space="preserve"> </t>
        </is>
      </c>
      <c r="D21" s="4" t="inlineStr">
        <is>
          <t xml:space="preserve"> </t>
        </is>
      </c>
    </row>
    <row r="22">
      <c r="A22" s="4" t="inlineStr">
        <is>
          <t>Outstanding, beginning of period (in dollars per share)</t>
        </is>
      </c>
      <c r="B22" s="8" t="n">
        <v>3.24</v>
      </c>
      <c r="C22" s="8" t="n">
        <v>3.24</v>
      </c>
      <c r="D22" s="4" t="inlineStr">
        <is>
          <t xml:space="preserve"> </t>
        </is>
      </c>
    </row>
    <row r="23">
      <c r="A23" s="4" t="inlineStr">
        <is>
          <t>Outstanding, end of period (in dollars per share)</t>
        </is>
      </c>
      <c r="B23" s="13" t="n">
        <v>3.24</v>
      </c>
      <c r="C23" s="13" t="n">
        <v>3.24</v>
      </c>
      <c r="D23" s="8" t="n">
        <v>3.24</v>
      </c>
    </row>
    <row r="24">
      <c r="A24" s="3" t="inlineStr">
        <is>
          <t>Share-based Compensation Arrangement by Share-based Payment Award, Options, Additional Disclosures [Abstract]</t>
        </is>
      </c>
      <c r="B24" s="4" t="inlineStr">
        <is>
          <t xml:space="preserve"> </t>
        </is>
      </c>
      <c r="C24" s="4" t="inlineStr">
        <is>
          <t xml:space="preserve"> </t>
        </is>
      </c>
      <c r="D24" s="4" t="inlineStr">
        <is>
          <t xml:space="preserve"> </t>
        </is>
      </c>
    </row>
    <row r="25">
      <c r="A25" s="4" t="inlineStr">
        <is>
          <t>Total options exercisable outstanding, Weighted Average Exercise Price (in dollars per share)</t>
        </is>
      </c>
      <c r="B25" s="13" t="n">
        <v>3.24</v>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Weighted Average Exercise Price</t>
        </is>
      </c>
      <c r="B27" s="4" t="inlineStr">
        <is>
          <t xml:space="preserve"> </t>
        </is>
      </c>
      <c r="C27" s="4" t="inlineStr">
        <is>
          <t xml:space="preserve"> </t>
        </is>
      </c>
      <c r="D27" s="4" t="inlineStr">
        <is>
          <t xml:space="preserve"> </t>
        </is>
      </c>
    </row>
    <row r="28">
      <c r="A28" s="4" t="inlineStr">
        <is>
          <t>Outstanding, beginning of period (in dollars per share)</t>
        </is>
      </c>
      <c r="B28" s="13" t="n">
        <v>13.98</v>
      </c>
      <c r="C28" s="13" t="n">
        <v>13.98</v>
      </c>
      <c r="D28" s="4" t="inlineStr">
        <is>
          <t xml:space="preserve"> </t>
        </is>
      </c>
    </row>
    <row r="29">
      <c r="A29" s="4" t="inlineStr">
        <is>
          <t>Outstanding, end of period (in dollars per share)</t>
        </is>
      </c>
      <c r="B29" s="13" t="n">
        <v>13.98</v>
      </c>
      <c r="C29" s="8" t="n">
        <v>13.98</v>
      </c>
      <c r="D29" s="8" t="n">
        <v>13.98</v>
      </c>
    </row>
    <row r="30">
      <c r="A30" s="3" t="inlineStr">
        <is>
          <t>Share-based Compensation Arrangement by Share-based Payment Award, Options, Additional Disclosures [Abstract]</t>
        </is>
      </c>
      <c r="B30" s="4" t="inlineStr">
        <is>
          <t xml:space="preserve"> </t>
        </is>
      </c>
      <c r="C30" s="4" t="inlineStr">
        <is>
          <t xml:space="preserve"> </t>
        </is>
      </c>
      <c r="D30" s="4" t="inlineStr">
        <is>
          <t xml:space="preserve"> </t>
        </is>
      </c>
    </row>
    <row r="31">
      <c r="A31" s="4" t="inlineStr">
        <is>
          <t>Total options exercisable outstanding, Weighted Average Exercise Price (in dollars per share)</t>
        </is>
      </c>
      <c r="B31" s="8" t="n">
        <v>13.98</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ompensation and Pension Plans - Restricted Stock Activity (Details) - $ / shares</t>
        </is>
      </c>
      <c r="B1" s="2" t="inlineStr">
        <is>
          <t>12 Months Ended</t>
        </is>
      </c>
    </row>
    <row r="2">
      <c r="B2" s="2" t="inlineStr">
        <is>
          <t>Dec. 31, 2024</t>
        </is>
      </c>
      <c r="C2" s="2" t="inlineStr">
        <is>
          <t>Dec. 31, 2023</t>
        </is>
      </c>
    </row>
    <row r="3">
      <c r="A3" s="4" t="inlineStr">
        <is>
          <t>Non-Performance-Based Restricted Shares</t>
        </is>
      </c>
      <c r="B3" s="4" t="inlineStr">
        <is>
          <t xml:space="preserve"> </t>
        </is>
      </c>
      <c r="C3" s="4" t="inlineStr">
        <is>
          <t xml:space="preserve"> </t>
        </is>
      </c>
    </row>
    <row r="4">
      <c r="A4" s="3" t="inlineStr">
        <is>
          <t>Number of Restricted Units</t>
        </is>
      </c>
      <c r="B4" s="4" t="inlineStr">
        <is>
          <t xml:space="preserve"> </t>
        </is>
      </c>
      <c r="C4" s="4" t="inlineStr">
        <is>
          <t xml:space="preserve"> </t>
        </is>
      </c>
    </row>
    <row r="5">
      <c r="A5" s="4" t="inlineStr">
        <is>
          <t>Beginning balance, Non-vested (in shares)</t>
        </is>
      </c>
      <c r="B5" s="6" t="n">
        <v>975027</v>
      </c>
      <c r="C5" s="6" t="n">
        <v>492463</v>
      </c>
    </row>
    <row r="6">
      <c r="A6" s="4" t="inlineStr">
        <is>
          <t>Awards granted (in shares)</t>
        </is>
      </c>
      <c r="B6" s="6" t="n">
        <v>1627050</v>
      </c>
      <c r="C6" s="6" t="n">
        <v>804099</v>
      </c>
    </row>
    <row r="7">
      <c r="A7" s="4" t="inlineStr">
        <is>
          <t>Awards vested (in shares)</t>
        </is>
      </c>
      <c r="B7" s="6" t="n">
        <v>-566443</v>
      </c>
      <c r="C7" s="6" t="n">
        <v>-282785</v>
      </c>
    </row>
    <row r="8">
      <c r="A8" s="4" t="inlineStr">
        <is>
          <t>Awards forfeited (in shares)</t>
        </is>
      </c>
      <c r="B8" s="4" t="inlineStr">
        <is>
          <t xml:space="preserve"> </t>
        </is>
      </c>
      <c r="C8" s="6" t="n">
        <v>-38750</v>
      </c>
    </row>
    <row r="9">
      <c r="A9" s="4" t="inlineStr">
        <is>
          <t>Ending balance, Non-vested (in shares)</t>
        </is>
      </c>
      <c r="B9" s="6" t="n">
        <v>2035634</v>
      </c>
      <c r="C9" s="6" t="n">
        <v>975027</v>
      </c>
    </row>
    <row r="10">
      <c r="A10" s="3" t="inlineStr">
        <is>
          <t>Weighted Average Grant-Date Fair Value</t>
        </is>
      </c>
      <c r="B10" s="4" t="inlineStr">
        <is>
          <t xml:space="preserve"> </t>
        </is>
      </c>
      <c r="C10" s="4" t="inlineStr">
        <is>
          <t xml:space="preserve"> </t>
        </is>
      </c>
    </row>
    <row r="11">
      <c r="A11" s="4" t="inlineStr">
        <is>
          <t>Weighted average grant date fair value, beginning balance (in dollars per share)</t>
        </is>
      </c>
      <c r="B11" s="8" t="n">
        <v>2.31</v>
      </c>
      <c r="C11" s="8" t="n">
        <v>2.71</v>
      </c>
    </row>
    <row r="12">
      <c r="A12" s="4" t="inlineStr">
        <is>
          <t>Awards granted (in dollars per share)</t>
        </is>
      </c>
      <c r="B12" s="13" t="n">
        <v>1.56</v>
      </c>
      <c r="C12" s="13" t="n">
        <v>2.25</v>
      </c>
    </row>
    <row r="13">
      <c r="A13" s="4" t="inlineStr">
        <is>
          <t>Awards vested (in dollars per share)</t>
        </is>
      </c>
      <c r="B13" s="13" t="n">
        <v>2.31</v>
      </c>
      <c r="C13" s="13" t="n">
        <v>2.82</v>
      </c>
    </row>
    <row r="14">
      <c r="A14" s="4" t="inlineStr">
        <is>
          <t>Awards forfeited (in dollars per share)</t>
        </is>
      </c>
      <c r="B14" s="4" t="inlineStr">
        <is>
          <t xml:space="preserve"> </t>
        </is>
      </c>
      <c r="C14" s="13" t="n">
        <v>2.49</v>
      </c>
    </row>
    <row r="15">
      <c r="A15" s="4" t="inlineStr">
        <is>
          <t>Weighted average grant date fair value, ending balance (in dollars per share)</t>
        </is>
      </c>
      <c r="B15" s="8" t="n">
        <v>1.71</v>
      </c>
      <c r="C15" s="8" t="n">
        <v>2.31</v>
      </c>
    </row>
    <row r="16">
      <c r="A16" s="4" t="inlineStr">
        <is>
          <t>Discretionary Performance-Based Restricted Shares</t>
        </is>
      </c>
      <c r="B16" s="4" t="inlineStr">
        <is>
          <t xml:space="preserve"> </t>
        </is>
      </c>
      <c r="C16" s="4" t="inlineStr">
        <is>
          <t xml:space="preserve"> </t>
        </is>
      </c>
    </row>
    <row r="17">
      <c r="A17" s="3" t="inlineStr">
        <is>
          <t>Number of Restricted Units</t>
        </is>
      </c>
      <c r="B17" s="4" t="inlineStr">
        <is>
          <t xml:space="preserve"> </t>
        </is>
      </c>
      <c r="C17" s="4" t="inlineStr">
        <is>
          <t xml:space="preserve"> </t>
        </is>
      </c>
    </row>
    <row r="18">
      <c r="A18" s="4" t="inlineStr">
        <is>
          <t>Beginning balance, Non-vested (in shares)</t>
        </is>
      </c>
      <c r="B18" s="6" t="n">
        <v>0</v>
      </c>
      <c r="C18" s="6" t="n">
        <v>0</v>
      </c>
    </row>
    <row r="19">
      <c r="A19" s="4" t="inlineStr">
        <is>
          <t>Awards granted (in shares)</t>
        </is>
      </c>
      <c r="B19" s="6" t="n">
        <v>0</v>
      </c>
      <c r="C19" s="6" t="n">
        <v>225490</v>
      </c>
    </row>
    <row r="20">
      <c r="A20" s="4" t="inlineStr">
        <is>
          <t>Awards vested (in shares)</t>
        </is>
      </c>
      <c r="B20" s="6" t="n">
        <v>0</v>
      </c>
      <c r="C20" s="6" t="n">
        <v>-225490</v>
      </c>
    </row>
    <row r="21">
      <c r="A21" s="4" t="inlineStr">
        <is>
          <t>Awards forfeited (in shares)</t>
        </is>
      </c>
      <c r="B21" s="4" t="inlineStr">
        <is>
          <t xml:space="preserve"> </t>
        </is>
      </c>
      <c r="C21" s="6" t="n">
        <v>0</v>
      </c>
    </row>
    <row r="22">
      <c r="A22" s="4" t="inlineStr">
        <is>
          <t>Ending balance, Non-vested (in shares)</t>
        </is>
      </c>
      <c r="B22" s="6" t="n">
        <v>0</v>
      </c>
      <c r="C22" s="6" t="n">
        <v>0</v>
      </c>
    </row>
    <row r="23">
      <c r="A23" s="3" t="inlineStr">
        <is>
          <t>Weighted Average Grant-Date Fair Value</t>
        </is>
      </c>
      <c r="B23" s="4" t="inlineStr">
        <is>
          <t xml:space="preserve"> </t>
        </is>
      </c>
      <c r="C23" s="4" t="inlineStr">
        <is>
          <t xml:space="preserve"> </t>
        </is>
      </c>
    </row>
    <row r="24">
      <c r="A24" s="4" t="inlineStr">
        <is>
          <t>Weighted average grant date fair value, beginning balance (in dollars per share)</t>
        </is>
      </c>
      <c r="B24" s="7" t="n">
        <v>0</v>
      </c>
      <c r="C24" s="7" t="n">
        <v>0</v>
      </c>
    </row>
    <row r="25">
      <c r="A25" s="4" t="inlineStr">
        <is>
          <t>Awards granted (in dollars per share)</t>
        </is>
      </c>
      <c r="B25" s="6" t="n">
        <v>0</v>
      </c>
      <c r="C25" s="13" t="n">
        <v>2.3</v>
      </c>
    </row>
    <row r="26">
      <c r="A26" s="4" t="inlineStr">
        <is>
          <t>Awards vested (in dollars per share)</t>
        </is>
      </c>
      <c r="B26" s="6" t="n">
        <v>0</v>
      </c>
      <c r="C26" s="13" t="n">
        <v>2.3</v>
      </c>
    </row>
    <row r="27">
      <c r="A27" s="4" t="inlineStr">
        <is>
          <t>Awards forfeited (in dollars per share)</t>
        </is>
      </c>
      <c r="B27" s="4" t="inlineStr">
        <is>
          <t xml:space="preserve"> </t>
        </is>
      </c>
      <c r="C27" s="6" t="n">
        <v>0</v>
      </c>
    </row>
    <row r="28">
      <c r="A28" s="4" t="inlineStr">
        <is>
          <t>Weighted average grant date fair value, ending balance (in dollars per share)</t>
        </is>
      </c>
      <c r="B28" s="7" t="n">
        <v>0</v>
      </c>
      <c r="C28" s="7"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quirements and Dividend Restrictions - Statutory Capital and Surplus and Statutory Net (Loss) Income of Principal Operating Subsidiaries (Details) - USD ($) $ in Thousands</t>
        </is>
      </c>
      <c r="B1" s="2" t="inlineStr">
        <is>
          <t>12 Months Ended</t>
        </is>
      </c>
    </row>
    <row r="2">
      <c r="B2" s="2" t="inlineStr">
        <is>
          <t>Dec. 31, 2024</t>
        </is>
      </c>
      <c r="C2" s="2" t="inlineStr">
        <is>
          <t>Dec. 31, 2023</t>
        </is>
      </c>
    </row>
    <row r="3">
      <c r="A3" s="4" t="inlineStr">
        <is>
          <t>Maiden Bermuda</t>
        </is>
      </c>
      <c r="B3" s="4" t="inlineStr">
        <is>
          <t xml:space="preserve"> </t>
        </is>
      </c>
      <c r="C3" s="4" t="inlineStr">
        <is>
          <t xml:space="preserve"> </t>
        </is>
      </c>
    </row>
    <row r="4">
      <c r="A4" s="3" t="inlineStr">
        <is>
          <t>Statutory Accounting Practices [Line Items]</t>
        </is>
      </c>
      <c r="B4" s="4" t="inlineStr">
        <is>
          <t xml:space="preserve"> </t>
        </is>
      </c>
      <c r="C4" s="4" t="inlineStr">
        <is>
          <t xml:space="preserve"> </t>
        </is>
      </c>
    </row>
    <row r="5">
      <c r="A5" s="4" t="inlineStr">
        <is>
          <t>Statutory Capital and Surplus</t>
        </is>
      </c>
      <c r="B5" s="7" t="n">
        <v>737217</v>
      </c>
      <c r="C5" s="7" t="n">
        <v>886264</v>
      </c>
    </row>
    <row r="6">
      <c r="A6" s="4" t="inlineStr">
        <is>
          <t>Statutory Net Income (Loss)</t>
        </is>
      </c>
      <c r="B6" s="6" t="n">
        <v>-95426</v>
      </c>
      <c r="C6" s="6" t="n">
        <v>25816</v>
      </c>
    </row>
    <row r="7">
      <c r="A7" s="4" t="inlineStr">
        <is>
          <t>Maiden LF</t>
        </is>
      </c>
      <c r="B7" s="4" t="inlineStr">
        <is>
          <t xml:space="preserve"> </t>
        </is>
      </c>
      <c r="C7" s="4" t="inlineStr">
        <is>
          <t xml:space="preserve"> </t>
        </is>
      </c>
    </row>
    <row r="8">
      <c r="A8" s="3" t="inlineStr">
        <is>
          <t>Statutory Accounting Practices [Line Items]</t>
        </is>
      </c>
      <c r="B8" s="4" t="inlineStr">
        <is>
          <t xml:space="preserve"> </t>
        </is>
      </c>
      <c r="C8" s="4" t="inlineStr">
        <is>
          <t xml:space="preserve"> </t>
        </is>
      </c>
    </row>
    <row r="9">
      <c r="A9" s="4" t="inlineStr">
        <is>
          <t>Statutory Capital and Surplus</t>
        </is>
      </c>
      <c r="B9" s="6" t="n">
        <v>6642</v>
      </c>
      <c r="C9" s="6" t="n">
        <v>7449</v>
      </c>
    </row>
    <row r="10">
      <c r="A10" s="4" t="inlineStr">
        <is>
          <t>Statutory Net Income (Loss)</t>
        </is>
      </c>
      <c r="B10" s="6" t="n">
        <v>-396</v>
      </c>
      <c r="C10" s="6" t="n">
        <v>-997</v>
      </c>
    </row>
    <row r="11">
      <c r="A11" s="4" t="inlineStr">
        <is>
          <t>Maiden GF</t>
        </is>
      </c>
      <c r="B11" s="4" t="inlineStr">
        <is>
          <t xml:space="preserve"> </t>
        </is>
      </c>
      <c r="C11" s="4" t="inlineStr">
        <is>
          <t xml:space="preserve"> </t>
        </is>
      </c>
    </row>
    <row r="12">
      <c r="A12" s="3" t="inlineStr">
        <is>
          <t>Statutory Accounting Practices [Line Items]</t>
        </is>
      </c>
      <c r="B12" s="4" t="inlineStr">
        <is>
          <t xml:space="preserve"> </t>
        </is>
      </c>
      <c r="C12" s="4" t="inlineStr">
        <is>
          <t xml:space="preserve"> </t>
        </is>
      </c>
    </row>
    <row r="13">
      <c r="A13" s="4" t="inlineStr">
        <is>
          <t>Statutory Capital and Surplus</t>
        </is>
      </c>
      <c r="B13" s="6" t="n">
        <v>6920</v>
      </c>
      <c r="C13" s="6" t="n">
        <v>8245</v>
      </c>
    </row>
    <row r="14">
      <c r="A14" s="4" t="inlineStr">
        <is>
          <t>Statutory Net Income (Loss)</t>
        </is>
      </c>
      <c r="B14" s="7" t="n">
        <v>-910</v>
      </c>
      <c r="C14" s="7" t="n">
        <v>-147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2:02:12Z</dcterms:created>
  <dcterms:modified xmlns:dcterms="http://purl.org/dc/terms/" xmlns:xsi="http://www.w3.org/2001/XMLSchema-instance" xsi:type="dcterms:W3CDTF">2025-03-10T12:02:12Z</dcterms:modified>
</cp:coreProperties>
</file>